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3" r:id="rId2"/>
    <sheet name="CONSOLIDATED_BALANCE_SHEETS_Pa" sheetId="64" r:id="rId3"/>
    <sheet name="CONSOLIDATED_STATEMENTS_OF_COM" sheetId="4" r:id="rId4"/>
    <sheet name="CONSOLIDATED_STATEMENT_OF_SHAR" sheetId="65" r:id="rId5"/>
    <sheet name="CONSOLIDATED_STATEMENTS_OF_CAS" sheetId="6" r:id="rId6"/>
    <sheet name="Consolidated_financial_stateme" sheetId="66" r:id="rId7"/>
    <sheet name="New_accounting_pronouncements" sheetId="67" r:id="rId8"/>
    <sheet name="Supplemental_balance_sheet_inf" sheetId="68" r:id="rId9"/>
    <sheet name="Earnings_per_share" sheetId="69" r:id="rId10"/>
    <sheet name="Other_comprehensive_income" sheetId="70" r:id="rId11"/>
    <sheet name="Acquisitions" sheetId="71" r:id="rId12"/>
    <sheet name="Derivative_financial_instrumen" sheetId="72" r:id="rId13"/>
    <sheet name="Fair_value_measurements" sheetId="73" r:id="rId14"/>
    <sheet name="Restructuring_charges" sheetId="74" r:id="rId15"/>
    <sheet name="Postretirement_benefits" sheetId="75" r:id="rId16"/>
    <sheet name="Income_tax_provision" sheetId="76" r:id="rId17"/>
    <sheet name="Debt" sheetId="77" r:id="rId18"/>
    <sheet name="Other_commitments_and_continge" sheetId="78" r:id="rId19"/>
    <sheet name="Shareholders_equity" sheetId="79" r:id="rId20"/>
    <sheet name="Business_segment_information" sheetId="80" r:id="rId21"/>
    <sheet name="Supplemental_guarantor_financi" sheetId="81" r:id="rId22"/>
    <sheet name="New_accounting_pronouncements_" sheetId="82" r:id="rId23"/>
    <sheet name="Longterm_investments_Policies" sheetId="24" r:id="rId24"/>
    <sheet name="Recurring_fair_value_measureme" sheetId="25" r:id="rId25"/>
    <sheet name="Supplemental_balance_sheet_inf1" sheetId="83" r:id="rId26"/>
    <sheet name="Earnings_per_share_Tables" sheetId="84" r:id="rId27"/>
    <sheet name="Other_comprehensive_income_Tab" sheetId="85" r:id="rId28"/>
    <sheet name="Fair_value_measurements_Tables" sheetId="86" r:id="rId29"/>
    <sheet name="Restructuring_charges_Tables" sheetId="87" r:id="rId30"/>
    <sheet name="Postretirement_benefits_Tables" sheetId="88" r:id="rId31"/>
    <sheet name="Debt_Tables" sheetId="89" r:id="rId32"/>
    <sheet name="Business_segment_information_T" sheetId="90" r:id="rId33"/>
    <sheet name="Supplemental_guarantor_financi1" sheetId="91" r:id="rId34"/>
    <sheet name="New_accounting_pronouncements_1" sheetId="92" r:id="rId35"/>
    <sheet name="Supplemental_balance_sheet_inf2" sheetId="93" r:id="rId36"/>
    <sheet name="Supplemental_balance_sheet_inf3" sheetId="94" r:id="rId37"/>
    <sheet name="Supplemental_balance_sheet_inf4" sheetId="95" r:id="rId38"/>
    <sheet name="Supplemental_balance_sheet_inf5" sheetId="39" r:id="rId39"/>
    <sheet name="Supplemental_balance_sheet_inf6" sheetId="40" r:id="rId40"/>
    <sheet name="Supplemental_balance_sheet_inf7" sheetId="41" r:id="rId41"/>
    <sheet name="Earnings_per_share_Details" sheetId="42" r:id="rId42"/>
    <sheet name="Other_comprehensive_income_rec" sheetId="43" r:id="rId43"/>
    <sheet name="Other_comprehensive_income_acc" sheetId="44" r:id="rId44"/>
    <sheet name="Acquisitions_Details" sheetId="45" r:id="rId45"/>
    <sheet name="Derivative_financial_instrumen1" sheetId="96" r:id="rId46"/>
    <sheet name="Fair_value_measurements_acquis" sheetId="47" r:id="rId47"/>
    <sheet name="Fair_value_measurements_invest" sheetId="48" r:id="rId48"/>
    <sheet name="Fair_value_measurements_recurr" sheetId="49" r:id="rId49"/>
    <sheet name="Fair_value_measurements_other_" sheetId="97" r:id="rId50"/>
    <sheet name="Restructuring_charges_Details" sheetId="98" r:id="rId51"/>
    <sheet name="Restructuring_charges_restruct" sheetId="52" r:id="rId52"/>
    <sheet name="Postretirement_benefits_Detail" sheetId="53" r:id="rId53"/>
    <sheet name="Income_tax_provision_Details" sheetId="54" r:id="rId54"/>
    <sheet name="Debt_Details" sheetId="55" r:id="rId55"/>
    <sheet name="Debt_shortterm_Details" sheetId="56" r:id="rId56"/>
    <sheet name="Other_commitments_and_continge1" sheetId="57" r:id="rId57"/>
    <sheet name="Shareholders_equity_Details" sheetId="58" r:id="rId58"/>
    <sheet name="Business_segment_information_D" sheetId="59" r:id="rId59"/>
    <sheet name="Supplemental_guarantor_financi2" sheetId="99" r:id="rId60"/>
    <sheet name="Supplemental_guarantor_financi3" sheetId="61" r:id="rId61"/>
    <sheet name="Supplemental_guarantor_financi4"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120" uniqueCount="985">
  <si>
    <t>Document and Entity Information</t>
  </si>
  <si>
    <t>3 Months Ended</t>
  </si>
  <si>
    <t>Mar. 31, 2015</t>
  </si>
  <si>
    <t>Apr. 20, 2015</t>
  </si>
  <si>
    <t>Document and Entity Information [Abstract]</t>
  </si>
  <si>
    <t>Entity Registrant Name</t>
  </si>
  <si>
    <t>DELUXE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In Thousands, unless otherwise specified</t>
  </si>
  <si>
    <t>Dec. 31, 2014</t>
  </si>
  <si>
    <t>Current assets:</t>
  </si>
  <si>
    <t>Cash and cash equivalents</t>
  </si>
  <si>
    <t>Trade accounts receivable (net of allowances for uncollectible accounts of $4,508 and $4,335, respectively)</t>
  </si>
  <si>
    <t>Inventories and supplies</t>
  </si>
  <si>
    <t>Deferred income taxes</t>
  </si>
  <si>
    <t>Funds held for customers</t>
  </si>
  <si>
    <t>Other current assets</t>
  </si>
  <si>
    <t>Total current assets</t>
  </si>
  <si>
    <t>Long-term investments (including $2,144 and $2,384 of investments at fair value, respectively)</t>
  </si>
  <si>
    <t>Property, plant and equipment (net of accumulated depreciation of $346,279 and $348,530, respectively)</t>
  </si>
  <si>
    <t>Assets held for sale</t>
  </si>
  <si>
    <t>Intangibles (net of accumulated amortization of $397,142 and $388,308, respectively)</t>
  </si>
  <si>
    <t>Goodwill</t>
  </si>
  <si>
    <t>Other non-current assets</t>
  </si>
  <si>
    <t>Total assets</t>
  </si>
  <si>
    <t>Current liabilities:</t>
  </si>
  <si>
    <t>Accounts payable</t>
  </si>
  <si>
    <t>Accrued liabilities</t>
  </si>
  <si>
    <t>Short-term borrowings</t>
  </si>
  <si>
    <t>Long-term debt due within one year</t>
  </si>
  <si>
    <t>Total current liabilities</t>
  </si>
  <si>
    <t>Long-term debt</t>
  </si>
  <si>
    <t>Other non-current liabilities</t>
  </si>
  <si>
    <t>Commitments and contingencies (Notes 12 and 13)</t>
  </si>
  <si>
    <t>  </t>
  </si>
  <si>
    <t>Shareholders' equity:</t>
  </si>
  <si>
    <t>Common shares $1 par value (authorized: 500,000 shares; outstanding: 2015 - 49,929; 2014 - 49,742)</t>
  </si>
  <si>
    <t>Additional paid-in capital</t>
  </si>
  <si>
    <t>Retained earnings</t>
  </si>
  <si>
    <t>Accumulated other comprehensive loss</t>
  </si>
  <si>
    <t>Total shareholders' equity</t>
  </si>
  <si>
    <t>Total liabilities and shareholders' equity</t>
  </si>
  <si>
    <t>CONSOLIDATED BALANCE SHEETS (Parentheticals) (Unaudited) (USD $)</t>
  </si>
  <si>
    <t>In Thousands, except Per Share data, unless otherwise specified</t>
  </si>
  <si>
    <t>Allowances for uncollectible accounts</t>
  </si>
  <si>
    <t>Investments at fair value</t>
  </si>
  <si>
    <t>Accumulated depreciation</t>
  </si>
  <si>
    <t>Accumulated amortization</t>
  </si>
  <si>
    <t>Common stock, par value</t>
  </si>
  <si>
    <t>Common stock, shares authorized</t>
  </si>
  <si>
    <t>Common stock, shares outstanding</t>
  </si>
  <si>
    <t>CONSOLIDATED STATEMENTS OF COMPREHENSIVE INCOME (Unaudited) (USD $)</t>
  </si>
  <si>
    <t>Mar. 31, 2014</t>
  </si>
  <si>
    <t>Income Statement [Abstract]</t>
  </si>
  <si>
    <t>Product revenue</t>
  </si>
  <si>
    <t>Service revenue</t>
  </si>
  <si>
    <t>Total revenue</t>
  </si>
  <si>
    <t>Cost of products</t>
  </si>
  <si>
    <t>Cost of services</t>
  </si>
  <si>
    <t>Total cost of revenue</t>
  </si>
  <si>
    <t>Gross profit</t>
  </si>
  <si>
    <t>Selling, general and administrative expense</t>
  </si>
  <si>
    <t>Net restructuring charges</t>
  </si>
  <si>
    <t>Operating income</t>
  </si>
  <si>
    <t>Loss on early debt extinguishment</t>
  </si>
  <si>
    <t>Interest expense</t>
  </si>
  <si>
    <t>Other income</t>
  </si>
  <si>
    <t>Income before income taxes</t>
  </si>
  <si>
    <t>Income tax provision</t>
  </si>
  <si>
    <t>Net income</t>
  </si>
  <si>
    <t>Comprehensive income</t>
  </si>
  <si>
    <t>Basic earnings per share</t>
  </si>
  <si>
    <t>Diluted earnings per share</t>
  </si>
  <si>
    <t>Cash dividends per share</t>
  </si>
  <si>
    <t>CONSOLIDATED STATEMENT OF SHAREHOLDERS' EQUITY (Unaudited) (USD $)</t>
  </si>
  <si>
    <t>In Thousands</t>
  </si>
  <si>
    <t>Total</t>
  </si>
  <si>
    <t>Common shares par value [Member]</t>
  </si>
  <si>
    <t>Additional paid-in capital [Member]</t>
  </si>
  <si>
    <t>Retained earnings [Member]</t>
  </si>
  <si>
    <t>Accumulated other comprehensive loss [Member]</t>
  </si>
  <si>
    <t>Balance at Dec. 31, 2014</t>
  </si>
  <si>
    <t>Balance (in shares) at Dec. 31, 2014</t>
  </si>
  <si>
    <t>Cash dividends</t>
  </si>
  <si>
    <t>Common shares issued</t>
  </si>
  <si>
    <t>Common shares issued (in shares)</t>
  </si>
  <si>
    <t>Tax impact of share-based awards</t>
  </si>
  <si>
    <t>Common shares retired</t>
  </si>
  <si>
    <t>Common shares retired (in shares)</t>
  </si>
  <si>
    <t>Fair value of share-based compensation</t>
  </si>
  <si>
    <t>Other comprehensive loss</t>
  </si>
  <si>
    <t>Balance at Mar. 31, 2015</t>
  </si>
  <si>
    <t>Balance (in shares) at Mar. 31, 2015</t>
  </si>
  <si>
    <t>CONSOLIDATED STATEMENTS OF CASH FLOWS (Unaudited) (USD $)</t>
  </si>
  <si>
    <t>Cash flows from operating activities:</t>
  </si>
  <si>
    <t>Adjustments to reconcile net income to net cash provided by operating activities:</t>
  </si>
  <si>
    <t>Depreciation</t>
  </si>
  <si>
    <t>Amortization of intangibles</t>
  </si>
  <si>
    <t>Amortization of contract acquisition costs</t>
  </si>
  <si>
    <t>Employee share-based compensation expense</t>
  </si>
  <si>
    <t>Other non-cash items, net</t>
  </si>
  <si>
    <t>Changes in assets and liabilities, net of effect of acquisitions:</t>
  </si>
  <si>
    <t>Trade accounts receivable</t>
  </si>
  <si>
    <t>Non-current assets</t>
  </si>
  <si>
    <t>Contract acquisition payments</t>
  </si>
  <si>
    <t>Other accrued and non-current liabilities</t>
  </si>
  <si>
    <t>Net cash provided by operating activities</t>
  </si>
  <si>
    <t>Cash flows from investing activities:</t>
  </si>
  <si>
    <t>Purchases of capital assets</t>
  </si>
  <si>
    <t>Payments for acquisitions, net of cash acquired</t>
  </si>
  <si>
    <t>Other</t>
  </si>
  <si>
    <t>Net cash used by investing activities</t>
  </si>
  <si>
    <t>Cash flows from financing activities:</t>
  </si>
  <si>
    <t>Net proceeds (payments) from short-term borrowings</t>
  </si>
  <si>
    <t>Payments on long-term debt, including costs of debt reacquisition</t>
  </si>
  <si>
    <t>Payments for debt issue costs</t>
  </si>
  <si>
    <t>Proceeds from issuing shares under employee plans</t>
  </si>
  <si>
    <t>Excess tax benefit from share-based employee awards</t>
  </si>
  <si>
    <t>Payments for common shares repurchased</t>
  </si>
  <si>
    <t>Cash dividends paid to shareholders</t>
  </si>
  <si>
    <t>Net cash used by financing activities</t>
  </si>
  <si>
    <t>Effect of exchange rate change on cash</t>
  </si>
  <si>
    <t>Net change in cash and cash equivalents</t>
  </si>
  <si>
    <t>Cash and cash equivalents, beginning of year</t>
  </si>
  <si>
    <t>Cash and cash equivalents, end of period</t>
  </si>
  <si>
    <t>Consolidated financial statements</t>
  </si>
  <si>
    <t>Organization, Consolidation and Presentation of Financial Statements [Abstract]</t>
  </si>
  <si>
    <r>
      <t xml:space="preserve">The consolidated balance sheet as of </t>
    </r>
    <r>
      <rPr>
        <sz val="10"/>
        <color rgb="FF000000"/>
        <rFont val="Inherit"/>
      </rPr>
      <t>March 31, 2015</t>
    </r>
    <r>
      <rPr>
        <sz val="10"/>
        <color theme="1"/>
        <rFont val="Inherit"/>
      </rPr>
      <t xml:space="preserve">, the consolidated statements of comprehensive income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nsolidated statement of shareholders’ equity for the quarter ended </t>
    </r>
    <r>
      <rPr>
        <sz val="10"/>
        <color rgb="FF000000"/>
        <rFont val="Inherit"/>
      </rPr>
      <t>March 31, 2015</t>
    </r>
    <r>
      <rPr>
        <sz val="10"/>
        <color theme="1"/>
        <rFont val="Inherit"/>
      </rPr>
      <t xml:space="preserve">, and the consolidated statements of cash flows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unaudited. The consolidated balance sheet as of </t>
    </r>
    <r>
      <rPr>
        <sz val="10"/>
        <color rgb="FF000000"/>
        <rFont val="Inherit"/>
      </rPr>
      <t>December 31, 2014</t>
    </r>
    <r>
      <rPr>
        <sz val="10"/>
        <color theme="1"/>
        <rFont val="Inherit"/>
      </rPr>
      <t xml:space="preserve"> was derived from audited consolidated financial statements, but does not include all disclosures required by generally accepted accounting principles (GAAP) in the United States of America. In the opinion of management, all adjustments necessary for a fair statement of the consolidated financial statements are included. Adjustments consist only of normal recurring items, except for any discussed in the notes below. Interim results are not necessarily indicative of results for a full year. The consolidated financial statements and notes are presented in accordance with instructions for Form 10-Q, and do not contain certain information included in our annual consolidated financial statements and notes. The consolidated financial statements and notes appearing in this report should be read in conjunction with the consolidated audited financial statements and related notes included in our Annual Report on Form 10-K for the year ended </t>
    </r>
    <r>
      <rPr>
        <sz val="10"/>
        <color rgb="FF000000"/>
        <rFont val="Inherit"/>
      </rPr>
      <t>December 31, 2014</t>
    </r>
    <r>
      <rPr>
        <sz val="10"/>
        <color theme="1"/>
        <rFont val="Inherit"/>
      </rPr>
      <t xml:space="preserve"> (the “2014 Form 10-K”).</t>
    </r>
  </si>
  <si>
    <t>New accounting pronouncements</t>
  </si>
  <si>
    <t>New Accounting Pronouncements and Changes in Accounting Principles [Abstract]</t>
  </si>
  <si>
    <r>
      <t xml:space="preserve">Recently adopted accounting pronouncements </t>
    </r>
    <r>
      <rPr>
        <sz val="10"/>
        <color theme="1"/>
        <rFont val="Inherit"/>
      </rPr>
      <t xml:space="preserve">– In April 2014, the Financial Accounting Standards Board (FASB) issued Accounting Standards Update (ASU) No. 2014-08, </t>
    </r>
    <r>
      <rPr>
        <i/>
        <sz val="10"/>
        <color theme="1"/>
        <rFont val="Inherit"/>
      </rPr>
      <t>Reporting Discontinued Operations and Disclosures of Disposals of Components of an Entity</t>
    </r>
    <r>
      <rPr>
        <sz val="10"/>
        <color theme="1"/>
        <rFont val="Inherit"/>
      </rPr>
      <t>. This standard changes the criteria for determining which disposals should be presented as discontinued operations and modifies the related disclosure requirements. We adopted the new guidance on January 1, 2015, and it is applied prospectively. As such, we will apply this standard to any new disposals or new classifications of disposal groups as held for sale which occur on or after January 1, 2015.</t>
    </r>
  </si>
  <si>
    <r>
      <t>Accounting pronouncements not yet adopted</t>
    </r>
    <r>
      <rPr>
        <sz val="10"/>
        <color theme="1"/>
        <rFont val="Inherit"/>
      </rPr>
      <t xml:space="preserve"> – In May 2014, the FASB issued ASU No. 2014-09, </t>
    </r>
    <r>
      <rPr>
        <i/>
        <sz val="10"/>
        <color theme="1"/>
        <rFont val="Inherit"/>
      </rPr>
      <t>Revenue from Contracts with Customers</t>
    </r>
    <r>
      <rPr>
        <sz val="10"/>
        <color theme="1"/>
        <rFont val="Inherit"/>
      </rPr>
      <t>. The new standard provides revenue recognition guidance for any entity that enters into contracts with customers to transfer goods or services or enters into contracts for the transfer of non-financial assets, unless those contracts are within the scope of other accounting standards. The new standard also expands the required financial statement disclosures regarding revenue recognition. The new guidance is effective for us on January 1, 2017, although the FASB has voted to propose a deferral of the effective date of the standard for one year. We are currently assessing the impact of this new standard on our consolidated financial statements, as well as the method of transition that we will use in adopting the new standard.</t>
    </r>
  </si>
  <si>
    <r>
      <t xml:space="preserve">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The new standard requires that a performance target that affects vesting and that could be achieved after the requisite service period should be treated as a performance condition. As such, the performance target should not be reflected in estimating the grant-date fair value of the award. The new guidance is effective for us on January 1, 2016. We currently have share-based payment awards that fall within the scope of this standard. Our current accounting treatment is in compliance with the new standard, so we expect no impact on our consolidated financial statements.</t>
    </r>
  </si>
  <si>
    <r>
      <t xml:space="preserve">In April 2015, the FASB issued ASU No. 2015-03, </t>
    </r>
    <r>
      <rPr>
        <i/>
        <sz val="10"/>
        <color theme="1"/>
        <rFont val="Inherit"/>
      </rPr>
      <t>Simplifying the Presentation of Debt Issuance Costs</t>
    </r>
    <r>
      <rPr>
        <sz val="10"/>
        <color theme="1"/>
        <rFont val="Inherit"/>
      </rPr>
      <t>. The new standard requires that debt issuance costs related to a recognized debt liability be presented in the consolidated balance sheet as a direct reduction from the carrying amount of the debt liability. The new guidance is effective for us on January 1, 2016. As of March 31, 2015, we had debt issuance costs of $2,593 related to long-term debt and $1,804 related to short-term borrowings.</t>
    </r>
  </si>
  <si>
    <t>Supplemental balance sheet information</t>
  </si>
  <si>
    <t>Balance Sheet Related Disclosures [Abstract]</t>
  </si>
  <si>
    <r>
      <t>Inventories and supplies</t>
    </r>
    <r>
      <rPr>
        <sz val="10"/>
        <color theme="1"/>
        <rFont val="Inherit"/>
      </rPr>
      <t xml:space="preserve"> – Inventories and supplies were comprised of the following:</t>
    </r>
  </si>
  <si>
    <t>(in thousands)</t>
  </si>
  <si>
    <t>March 31,</t>
  </si>
  <si>
    <t>December 31,</t>
  </si>
  <si>
    <t>Raw materials</t>
  </si>
  <si>
    <t>$</t>
  </si>
  <si>
    <t>Semi-finished goods</t>
  </si>
  <si>
    <t>Finished goods</t>
  </si>
  <si>
    <t>Supplies</t>
  </si>
  <si>
    <r>
      <t>Available-for-sale securities –</t>
    </r>
    <r>
      <rPr>
        <sz val="10"/>
        <color theme="1"/>
        <rFont val="Inherit"/>
      </rPr>
      <t xml:space="preserve"> Available-for-sale securities included within funds held for customers and other current assets were comprised of the following:</t>
    </r>
  </si>
  <si>
    <t>March 31, 2015</t>
  </si>
  <si>
    <t>Cost</t>
  </si>
  <si>
    <t>Gross unrealized gains</t>
  </si>
  <si>
    <t>Gross unrealized losses</t>
  </si>
  <si>
    <t>Fair value</t>
  </si>
  <si>
    <t>Canadian and provincial government securities</t>
  </si>
  <si>
    <t>—</t>
  </si>
  <si>
    <t>Canadian guaranteed investment certificate</t>
  </si>
  <si>
    <r>
      <t>Available-for-sale securities (funds held for customers)</t>
    </r>
    <r>
      <rPr>
        <sz val="7"/>
        <color theme="1"/>
        <rFont val="Inherit"/>
      </rPr>
      <t>(1)</t>
    </r>
  </si>
  <si>
    <t>Canadian money market fund (other current assets)</t>
  </si>
  <si>
    <t>Total available-for-sale securities</t>
  </si>
  <si>
    <r>
      <t xml:space="preserve">(1) </t>
    </r>
    <r>
      <rPr>
        <sz val="8"/>
        <color theme="1"/>
        <rFont val="Inherit"/>
      </rPr>
      <t xml:space="preserve">Funds held for customers, as reported on the consolidated balance sheet as of </t>
    </r>
    <r>
      <rPr>
        <sz val="8"/>
        <color rgb="FF000000"/>
        <rFont val="Inherit"/>
      </rPr>
      <t>March 31, 2015</t>
    </r>
    <r>
      <rPr>
        <sz val="8"/>
        <color theme="1"/>
        <rFont val="Inherit"/>
      </rPr>
      <t xml:space="preserve">, also included cash of </t>
    </r>
    <r>
      <rPr>
        <sz val="8"/>
        <color rgb="FF000000"/>
        <rFont val="Inherit"/>
      </rPr>
      <t>$33,608</t>
    </r>
    <r>
      <rPr>
        <sz val="8"/>
        <color theme="1"/>
        <rFont val="Inherit"/>
      </rPr>
      <t>.</t>
    </r>
  </si>
  <si>
    <t>December 31, 2014</t>
  </si>
  <si>
    <t>(120</t>
  </si>
  <si>
    <t>)</t>
  </si>
  <si>
    <r>
      <t xml:space="preserve">(1) </t>
    </r>
    <r>
      <rPr>
        <sz val="8"/>
        <color theme="1"/>
        <rFont val="Inherit"/>
      </rPr>
      <t xml:space="preserve">Funds held for customers, as reported on the consolidated balance sheet as of </t>
    </r>
    <r>
      <rPr>
        <sz val="8"/>
        <color rgb="FF000000"/>
        <rFont val="Inherit"/>
      </rPr>
      <t>December 31, 2014</t>
    </r>
    <r>
      <rPr>
        <sz val="8"/>
        <color theme="1"/>
        <rFont val="Inherit"/>
      </rPr>
      <t xml:space="preserve">, also included cash of </t>
    </r>
    <r>
      <rPr>
        <sz val="8"/>
        <color rgb="FF000000"/>
        <rFont val="Inherit"/>
      </rPr>
      <t>$25,874</t>
    </r>
    <r>
      <rPr>
        <sz val="8"/>
        <color theme="1"/>
        <rFont val="Inherit"/>
      </rPr>
      <t>.</t>
    </r>
  </si>
  <si>
    <r>
      <t xml:space="preserve">Expected maturities of available-for-sale securities as of </t>
    </r>
    <r>
      <rPr>
        <sz val="10"/>
        <color rgb="FF000000"/>
        <rFont val="Inherit"/>
      </rPr>
      <t>March 31, 2015</t>
    </r>
    <r>
      <rPr>
        <sz val="10"/>
        <color theme="1"/>
        <rFont val="Inherit"/>
      </rPr>
      <t xml:space="preserve"> were as follows:</t>
    </r>
  </si>
  <si>
    <t>Due in one year or less</t>
  </si>
  <si>
    <t>Due in two to five years</t>
  </si>
  <si>
    <t>Due in six to ten years</t>
  </si>
  <si>
    <t>Further information regarding the fair value of available-for-sale securities can be found in Note 8: Fair value measurements.</t>
  </si>
  <si>
    <r>
      <t xml:space="preserve">Assets held for sale </t>
    </r>
    <r>
      <rPr>
        <sz val="10"/>
        <color theme="1"/>
        <rFont val="Inherit"/>
      </rPr>
      <t>– Assets held for sale included the operations of small business distributors which we previously acquired and which consisted primarily of customer list intangible assets. We are actively marketing the distributors and expect the selling prices will exceed the carrying values. Net assets held for sale consisted of the following:</t>
    </r>
  </si>
  <si>
    <t>Balance sheet caption</t>
  </si>
  <si>
    <t>Current assets</t>
  </si>
  <si>
    <t>Intangibles</t>
  </si>
  <si>
    <t>(389</t>
  </si>
  <si>
    <t>(1,058</t>
  </si>
  <si>
    <t>Non-current deferred income tax liabilities</t>
  </si>
  <si>
    <t>(8,848</t>
  </si>
  <si>
    <t>(8,774</t>
  </si>
  <si>
    <t>Net assets held for sale</t>
  </si>
  <si>
    <r>
      <t>Intangibles</t>
    </r>
    <r>
      <rPr>
        <sz val="10"/>
        <color theme="1"/>
        <rFont val="Inherit"/>
      </rPr>
      <t xml:space="preserve"> – Intangibles were comprised of the following:</t>
    </r>
  </si>
  <si>
    <t>Gross carrying amount</t>
  </si>
  <si>
    <t>Net carrying amount</t>
  </si>
  <si>
    <t>Indefinite-lived:</t>
  </si>
  <si>
    <t>Trade name</t>
  </si>
  <si>
    <t>Amortizable intangibles:</t>
  </si>
  <si>
    <t>Internal-use software</t>
  </si>
  <si>
    <t>(311,189</t>
  </si>
  <si>
    <t>(303,340</t>
  </si>
  <si>
    <t>Customer lists/relationships</t>
  </si>
  <si>
    <t>(40,016</t>
  </si>
  <si>
    <t>(40,097</t>
  </si>
  <si>
    <t>Trade names</t>
  </si>
  <si>
    <t>(38,673</t>
  </si>
  <si>
    <t>(37,623</t>
  </si>
  <si>
    <t>Software to be sold</t>
  </si>
  <si>
    <t>(1,390</t>
  </si>
  <si>
    <t>(601</t>
  </si>
  <si>
    <t>(5,874</t>
  </si>
  <si>
    <t>(6,647</t>
  </si>
  <si>
    <t>Amortizable intangibles</t>
  </si>
  <si>
    <t>(397,142</t>
  </si>
  <si>
    <t>(388,308</t>
  </si>
  <si>
    <r>
      <t xml:space="preserve">Amortization of intangibles was </t>
    </r>
    <r>
      <rPr>
        <sz val="10"/>
        <color rgb="FF000000"/>
        <rFont val="Inherit"/>
      </rPr>
      <t>$13,750</t>
    </r>
    <r>
      <rPr>
        <sz val="10"/>
        <color theme="1"/>
        <rFont val="Inherit"/>
      </rPr>
      <t xml:space="preserve"> for the quarter ended </t>
    </r>
    <r>
      <rPr>
        <sz val="10"/>
        <color rgb="FF000000"/>
        <rFont val="Inherit"/>
      </rPr>
      <t>March 31, 2015</t>
    </r>
    <r>
      <rPr>
        <sz val="10"/>
        <color theme="1"/>
        <rFont val="Inherit"/>
      </rPr>
      <t xml:space="preserve"> and </t>
    </r>
    <r>
      <rPr>
        <sz val="10"/>
        <color rgb="FF000000"/>
        <rFont val="Inherit"/>
      </rPr>
      <t>$12,024</t>
    </r>
    <r>
      <rPr>
        <sz val="10"/>
        <color theme="1"/>
        <rFont val="Inherit"/>
      </rPr>
      <t xml:space="preserve"> for the quarter ended </t>
    </r>
    <r>
      <rPr>
        <sz val="10"/>
        <color rgb="FF000000"/>
        <rFont val="Inherit"/>
      </rPr>
      <t>March 31, 2014</t>
    </r>
    <r>
      <rPr>
        <sz val="10"/>
        <color theme="1"/>
        <rFont val="Inherit"/>
      </rPr>
      <t xml:space="preserve">. Based on the intangibles in service as of </t>
    </r>
    <r>
      <rPr>
        <sz val="10"/>
        <color rgb="FF000000"/>
        <rFont val="Inherit"/>
      </rPr>
      <t>March 31, 2015</t>
    </r>
    <r>
      <rPr>
        <sz val="10"/>
        <color theme="1"/>
        <rFont val="Inherit"/>
      </rPr>
      <t>, estimated future amortization expense is as follows:</t>
    </r>
  </si>
  <si>
    <t>Estimated</t>
  </si>
  <si>
    <t>amortization</t>
  </si>
  <si>
    <t>expense</t>
  </si>
  <si>
    <t>Remainder of 2015</t>
  </si>
  <si>
    <t>During the quarter ended March 31, 2015, we acquired internal-use software in the normal course of business. We also acquired internal-use software and other intangible assets in conjunction with acquisitions (Note 6). The following intangible assets were acquired during the quarter ended March 31, 2015:</t>
  </si>
  <si>
    <t>Amount</t>
  </si>
  <si>
    <t>Weighted-average amortization period</t>
  </si>
  <si>
    <t>(in years)</t>
  </si>
  <si>
    <t>Acquired intangibles</t>
  </si>
  <si>
    <r>
      <t>Goodwill</t>
    </r>
    <r>
      <rPr>
        <sz val="10"/>
        <color theme="1"/>
        <rFont val="Inherit"/>
      </rPr>
      <t xml:space="preserve"> – Changes in goodwill during the quarter ended </t>
    </r>
    <r>
      <rPr>
        <sz val="10"/>
        <color rgb="FF000000"/>
        <rFont val="Inherit"/>
      </rPr>
      <t>March 31, 2015</t>
    </r>
    <r>
      <rPr>
        <sz val="10"/>
        <color theme="1"/>
        <rFont val="Inherit"/>
      </rPr>
      <t xml:space="preserve"> were as follows:</t>
    </r>
  </si>
  <si>
    <t>Small</t>
  </si>
  <si>
    <t>Business</t>
  </si>
  <si>
    <t>Services</t>
  </si>
  <si>
    <t>Financial</t>
  </si>
  <si>
    <t>Direct</t>
  </si>
  <si>
    <t>Checks</t>
  </si>
  <si>
    <t>Balance, December 31, 2014:</t>
  </si>
  <si>
    <t>Goodwill, gross</t>
  </si>
  <si>
    <t>Accumulated impairment charges</t>
  </si>
  <si>
    <t>(20,000</t>
  </si>
  <si>
    <t>Goodwill, net of accumulated impairment charges</t>
  </si>
  <si>
    <t>Adjustment for acquisition of Wausau Financial Systems, Inc. (Note 6)</t>
  </si>
  <si>
    <t>(164</t>
  </si>
  <si>
    <t>Acquisition of Verify Valid, LLC (Note 6)</t>
  </si>
  <si>
    <t>Currency translation adjustment</t>
  </si>
  <si>
    <t>(144</t>
  </si>
  <si>
    <t>Balance, March 31, 2015:</t>
  </si>
  <si>
    <r>
      <t>Other non-current assets</t>
    </r>
    <r>
      <rPr>
        <sz val="10"/>
        <color theme="1"/>
        <rFont val="Inherit"/>
      </rPr>
      <t xml:space="preserve"> – Other non-current assets were comprised of the following:</t>
    </r>
  </si>
  <si>
    <t>Contract acquisition costs</t>
  </si>
  <si>
    <t>Postretirement benefit plan asset</t>
  </si>
  <si>
    <t>Loans and notes receivable from distributors</t>
  </si>
  <si>
    <t>Deferred advertising costs</t>
  </si>
  <si>
    <r>
      <t xml:space="preserve">Changes in contract acquisition costs during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s follows:</t>
    </r>
  </si>
  <si>
    <t>Quarter Ended</t>
  </si>
  <si>
    <t>March 31,</t>
  </si>
  <si>
    <t>Balance, beginning of year</t>
  </si>
  <si>
    <r>
      <t>Additions</t>
    </r>
    <r>
      <rPr>
        <sz val="7"/>
        <color theme="1"/>
        <rFont val="Inherit"/>
      </rPr>
      <t>(1)</t>
    </r>
  </si>
  <si>
    <t>Amortization</t>
  </si>
  <si>
    <t>(4,831</t>
  </si>
  <si>
    <t>(4,261</t>
  </si>
  <si>
    <t>(2,259</t>
  </si>
  <si>
    <t>(110</t>
  </si>
  <si>
    <t>Balance, end of period</t>
  </si>
  <si>
    <r>
      <t xml:space="preserve">(1) </t>
    </r>
    <r>
      <rPr>
        <sz val="8"/>
        <color theme="1"/>
        <rFont val="Inherit"/>
      </rPr>
      <t xml:space="preserve">Contract acquisition costs are accrued upon contract execution. Cash payments made for contract acquisition costs were $2,947 for the quarter ended </t>
    </r>
    <r>
      <rPr>
        <sz val="8"/>
        <color rgb="FF000000"/>
        <rFont val="Inherit"/>
      </rPr>
      <t>March 31, 2015</t>
    </r>
    <r>
      <rPr>
        <sz val="8"/>
        <color theme="1"/>
        <rFont val="Inherit"/>
      </rPr>
      <t xml:space="preserve"> and $1,355 for the quarter ended </t>
    </r>
    <r>
      <rPr>
        <sz val="8"/>
        <color rgb="FF000000"/>
        <rFont val="Inherit"/>
      </rPr>
      <t>March 31, 2014</t>
    </r>
    <r>
      <rPr>
        <sz val="8"/>
        <color theme="1"/>
        <rFont val="Inherit"/>
      </rPr>
      <t>.</t>
    </r>
  </si>
  <si>
    <r>
      <t>Accrued liabilities</t>
    </r>
    <r>
      <rPr>
        <sz val="10"/>
        <color theme="1"/>
        <rFont val="Inherit"/>
      </rPr>
      <t xml:space="preserve"> – Accrued liabilities were comprised of the following:</t>
    </r>
  </si>
  <si>
    <t>Deferred revenue</t>
  </si>
  <si>
    <t>Income taxes</t>
  </si>
  <si>
    <t>Customer rebates</t>
  </si>
  <si>
    <t>Performance-based compensation</t>
  </si>
  <si>
    <t>Contract acquisition costs due within one year</t>
  </si>
  <si>
    <t>Restructuring due within one year (Note 9)</t>
  </si>
  <si>
    <t>Earnings per share</t>
  </si>
  <si>
    <t>Earnings Per Share [Abstract]</t>
  </si>
  <si>
    <t>The following table reflects the calculation of basic and diluted earnings per share. During each period, certain stock options, as noted below, were excluded from the calculation of diluted earnings per share because their effect would have been antidilutive. </t>
  </si>
  <si>
    <t>(dollars and shares in thousands, except per share amounts)</t>
  </si>
  <si>
    <t>Earnings per share – basic:</t>
  </si>
  <si>
    <t>Income allocated to participating securities</t>
  </si>
  <si>
    <t>(293</t>
  </si>
  <si>
    <t>(200</t>
  </si>
  <si>
    <t>Income available to common shareholders</t>
  </si>
  <si>
    <t>Weighted-average shares outstanding</t>
  </si>
  <si>
    <t>Earnings per share – basic</t>
  </si>
  <si>
    <t>Earnings per share – diluted:</t>
  </si>
  <si>
    <t>(291</t>
  </si>
  <si>
    <t>(198</t>
  </si>
  <si>
    <t>Re-measurement of share-based awards classified as liabilities</t>
  </si>
  <si>
    <t>(8</t>
  </si>
  <si>
    <t>Dilutive impact of potential common shares</t>
  </si>
  <si>
    <t>Weighted-average shares and potential common shares outstanding</t>
  </si>
  <si>
    <t>Earnings per share – diluted</t>
  </si>
  <si>
    <t>Antidilutive options excluded from calculation</t>
  </si>
  <si>
    <t>Other comprehensive income</t>
  </si>
  <si>
    <t>Accumulated Other Comprehensive Income (Loss), Net of Tax [Abstract]</t>
  </si>
  <si>
    <r>
      <t>Reclassification adjustments</t>
    </r>
    <r>
      <rPr>
        <sz val="10"/>
        <color theme="1"/>
        <rFont val="Inherit"/>
      </rPr>
      <t xml:space="preserve"> </t>
    </r>
    <r>
      <rPr>
        <i/>
        <sz val="10"/>
        <color theme="1"/>
        <rFont val="Inherit"/>
      </rPr>
      <t xml:space="preserve">– </t>
    </r>
    <r>
      <rPr>
        <sz val="10"/>
        <color theme="1"/>
        <rFont val="Inherit"/>
      </rPr>
      <t>Information regarding amounts reclassified from accumulated other comprehensive loss to net income was as follows:</t>
    </r>
  </si>
  <si>
    <t>Accumulated other comprehensive loss components</t>
  </si>
  <si>
    <t>Amounts reclassified from accumulated other comprehensive loss</t>
  </si>
  <si>
    <t>Affected line item in consolidated statements of comprehensive income</t>
  </si>
  <si>
    <r>
      <t>Amortization of loss on interest rate locks</t>
    </r>
    <r>
      <rPr>
        <sz val="7"/>
        <color theme="1"/>
        <rFont val="Inherit"/>
      </rPr>
      <t>(1)</t>
    </r>
  </si>
  <si>
    <t>(429</t>
  </si>
  <si>
    <t>Tax benefit</t>
  </si>
  <si>
    <t>Amortization of loss on interest rate locks, net of tax</t>
  </si>
  <si>
    <t>(261</t>
  </si>
  <si>
    <t>Amortization of postretirement benefit plan items:</t>
  </si>
  <si>
    <t>Prior service credit</t>
  </si>
  <si>
    <r>
      <t>(2)</t>
    </r>
    <r>
      <rPr>
        <sz val="10"/>
        <color theme="1"/>
        <rFont val="Inherit"/>
      </rPr>
      <t> </t>
    </r>
  </si>
  <si>
    <t>Net actuarial loss</t>
  </si>
  <si>
    <t>(780</t>
  </si>
  <si>
    <t>(854</t>
  </si>
  <si>
    <t>Total amortization</t>
  </si>
  <si>
    <t>(425</t>
  </si>
  <si>
    <t>(499</t>
  </si>
  <si>
    <t>Amortization of postretirement benefit plan items, net of tax</t>
  </si>
  <si>
    <t>(311</t>
  </si>
  <si>
    <t>(359</t>
  </si>
  <si>
    <t>Total reclassifications, net of tax</t>
  </si>
  <si>
    <t>(620</t>
  </si>
  <si>
    <r>
      <t xml:space="preserve">(1) </t>
    </r>
    <r>
      <rPr>
        <sz val="8"/>
        <color theme="1"/>
        <rFont val="Inherit"/>
      </rPr>
      <t>Relates to interest rate locks which terminated in October 2014 in conjunction with the maturity of the related debt. See the caption "Note 6: Derivative financial instruments" in the Notes to Consolidated Financial Statements appearing in the 2014 Form 10-K.</t>
    </r>
  </si>
  <si>
    <r>
      <t xml:space="preserve">(2) </t>
    </r>
    <r>
      <rPr>
        <sz val="8"/>
        <color theme="1"/>
        <rFont val="Inherit"/>
      </rPr>
      <t>Amortization of postretirement benefit plan items is included in the computation of net periodic benefit income. Additional details can be found in Note 10: Postretirement benefits.</t>
    </r>
  </si>
  <si>
    <r>
      <t>Accumulated other comprehensive loss</t>
    </r>
    <r>
      <rPr>
        <sz val="10"/>
        <color theme="1"/>
        <rFont val="Inherit"/>
      </rPr>
      <t xml:space="preserve"> </t>
    </r>
    <r>
      <rPr>
        <i/>
        <sz val="10"/>
        <color theme="1"/>
        <rFont val="Inherit"/>
      </rPr>
      <t xml:space="preserve">– </t>
    </r>
    <r>
      <rPr>
        <sz val="10"/>
        <color theme="1"/>
        <rFont val="Inherit"/>
      </rPr>
      <t>Changes in the components of accumulated other comprehensive loss were as follows:</t>
    </r>
  </si>
  <si>
    <t>Postretirement benefit plans, net of tax</t>
  </si>
  <si>
    <t>Net unrealized loss on marketable securities,</t>
  </si>
  <si>
    <r>
      <t>net of tax</t>
    </r>
    <r>
      <rPr>
        <b/>
        <sz val="7"/>
        <color theme="1"/>
        <rFont val="Inherit"/>
      </rPr>
      <t>(1)</t>
    </r>
  </si>
  <si>
    <t>Balance, December 31, 2014</t>
  </si>
  <si>
    <t>(32,405</t>
  </si>
  <si>
    <t>(125</t>
  </si>
  <si>
    <t>(3,808</t>
  </si>
  <si>
    <t>(36,338</t>
  </si>
  <si>
    <t>Other comprehensive income (loss) before reclassifications</t>
  </si>
  <si>
    <t>(6,172</t>
  </si>
  <si>
    <t>(6,068</t>
  </si>
  <si>
    <t>Net current-period other comprehensive income (loss)</t>
  </si>
  <si>
    <t>(5,757</t>
  </si>
  <si>
    <t>Balance, March 31, 2015</t>
  </si>
  <si>
    <t>(32,094</t>
  </si>
  <si>
    <t>(21</t>
  </si>
  <si>
    <t>(9,980</t>
  </si>
  <si>
    <t>(42,095</t>
  </si>
  <si>
    <r>
      <t xml:space="preserve">(1) </t>
    </r>
    <r>
      <rPr>
        <sz val="8"/>
        <color theme="1"/>
        <rFont val="Inherit"/>
      </rPr>
      <t xml:space="preserve">Other comprehensive income before reclassifications is net of income tax expense of </t>
    </r>
    <r>
      <rPr>
        <sz val="8"/>
        <color rgb="FF000000"/>
        <rFont val="Inherit"/>
      </rPr>
      <t>$36</t>
    </r>
    <r>
      <rPr>
        <sz val="8"/>
        <color theme="1"/>
        <rFont val="Inherit"/>
      </rPr>
      <t>.</t>
    </r>
  </si>
  <si>
    <t>Acquisitions</t>
  </si>
  <si>
    <t>Business Combinations [Abstract]</t>
  </si>
  <si>
    <t>In January 2015, we acquired selected assets of Range, Inc., a marketing services provider, in a cash transaction for $3,600. Transaction costs related to the acquisition were expensed as incurred and were not significant to the consolidated statement of comprehensive income for the quarter ended March 31, 2015. The results of operations of this business from its acquisition date are included in our Small Business Services segment. We expect to finalize the allocation of the purchase price in the second quarter of 2015 when we complete our valuation of the acquired customer list. The net assets acquired consisted primarily of a customer list with a preliminary value of $3,906 and a useful life of eight years, which is being amortized using the straight-line method. Further information regarding the calculation of the estimated fair value of the customer list can be found in Note 8.</t>
  </si>
  <si>
    <t>In January 2015, we acquired all of the outstanding capital stock of a small business distributor in a cash transaction for $511, net of cash acquired, plus non-cash consideration of $3,564 related to our receivables from the distributor prior to its acquisition. Transaction costs related to the acquisition were expensed as incurred and were not significant to the consolidated statement of comprehensive income for the quarter ended March 31, 2015. The results of operations of the distributor are included in our Financial Services segment from its acquisition date, as its customers consist primarily of financial institutions. We expect to finalize the allocation of the purchase price by the third quarter of 2015 when our valuation of certain assets and liabilities is finalized, including, but not limited to, intangibles and deferred income taxes. We also plan to finalize the estimated useful life of intangibles by the third quarter of 2015. The net assets acquired consisted primarily of a customer list with a preliminary fair value of $4,293 and a preliminary useful life of eight years, which is being amortized using the straight-line method. Further information regarding the calculation of the estimated fair value of the customer list can be found in Note 8.</t>
  </si>
  <si>
    <t>In February 2015, we acquired selected assets of Verify Valid, LLC, a provider of electronic check payment services, in a cash transaction for $3,447. The preliminary allocation of the purchase price based upon the estimated fair value of the assets acquired and liabilities assumed resulted in tax-deductible goodwill of $11,190. The acquisition resulted in goodwill as Verify Valid's technology enables us to diversify our payment product and service offerings and bring these offerings to our customer base. Transaction costs related to the acquisition were expensed as incurred and were not significant to the consolidated statement of comprehensive income for the quarter ended March 31, 2015. The results of operations of this business from its acquisition date are included in our Small Business Services segment. We expect to finalize the allocation of the purchase price by the third quarter of 2015 when our valuation of acquired software and its useful life, as well as the valuation of contingent consideration, is finalized. Net assets acquired consisted primarily of internal-use software with a preliminary value of $1,900 and a preliminary useful life of 5 years, which is being amortized using the straight-line method. In connection with this acquisition, we are required to make annual contingent payments over a period of up to eight years, subject to the business achieving specified revenue thresholds. The preliminary fair value of the liability for contingent payments recognized upon acquisition was $8,340, and is included in accrued liabilities and other non-current liabilities in the consolidated balance sheet. There is no maximum amount of contingent payments specified in the agreement. Further information regarding the calculation of the estimated fair value of the internal-use software and the contingent payments can be found in Note 8.</t>
  </si>
  <si>
    <t xml:space="preserve">In October 2014, we acquired all of the outstanding capital stock of Wausau Financial Systems, Inc. (Wausau), a provider of software-based solutions for receivables management, lockbox processing, remote deposit capture and paperless branch solutions to financial institutions, utilities, government agencies and telecommunications companies. During the first quarter of 2015, we adjusted the valuation of certain income tax accounts and decreased goodwill $164 from the December 31, 2014 amount. The acquisition resulted in goodwill as Wausau provides new access into the commercial and treasury side of financial institutions through a strong software-as-a-service (SaaS) technology offering. We expect to finalize the allocation of the purchase price by mid-2015, when our valuation of deferred income taxes is finalized. </t>
  </si>
  <si>
    <t>As our acquisitions were immaterial to our operating results both individually and in the aggregate, pro forma results of operations are not provided.</t>
  </si>
  <si>
    <t>Derivative financial instruments</t>
  </si>
  <si>
    <t>Derivative Instruments and Hedging Activities Disclosure [Abstract]</t>
  </si>
  <si>
    <t>We have entered into interest rate swaps to hedge against changes in the fair value of a portion of our long-term debt. We entered into these swaps, which we designated as fair value hedges, to achieve a targeted mix of fixed and variable rate debt, where we receive a fixed rate and pay a variable rate based on the London Interbank Offered Rate (LIBOR). The interest rate swaps related to our long-term debt due in 2020 have a notional amount of $200,000 and meet the criteria for using the short-cut method for a fair value hedge based on the structure of the hedging relationship. As such, changes in the fair value of the derivatives and the related long-term debt are equal. The fair value of these interest rate swaps was included in other non-current liabilities in the consolidated balance sheets and was $5,097 as of March 31, 2015 and $8,067 as of December 31, 2014. As the short-cut method is being used to account for these hedges, the decrease in long-term debt due to fair value adjustments was also $5,097 as of March 31, 2015 and $8,067 as of December 31, 2014.</t>
  </si>
  <si>
    <t>During the quarter ended March 31, 2014, we also held interest rate swaps related to our long-term debt which matured in October 2014. The short-cut method was not used for these interest rate swaps. As such, changes in the fair value of the interest rate swaps and the related long-term debt were not equal (i.e., hedge ineffectiveness) and were included in interest expense in the consolidated statement of comprehensive income. Information regarding hedge ineffectiveness during the quarter ended March 31, 2014 is presented in Note 8.</t>
  </si>
  <si>
    <t>Fair value measurements</t>
  </si>
  <si>
    <t>Fair Value Disclosures [Abstract]</t>
  </si>
  <si>
    <r>
      <t xml:space="preserve">2015 acquisitions – </t>
    </r>
    <r>
      <rPr>
        <sz val="10"/>
        <color theme="1"/>
        <rFont val="Inherit"/>
      </rPr>
      <t>For all acquisitions, we are required to measure the fair value of the net identifiable tangible and intangible assets and liabilities acquired, excluding goodwill and deferred income taxes. The identifiable net assets acquired during the quarter ended March 31, 2015 were comprised primarily of customer lists associated with the acquisitions of a small business distributor and Range, Inc., as well as internal-use software associated with the acquisition of Verify Valid, LLC (Note 6). The aggregate fair value of the acquired customer lists was $8,199 and was estimated by discounting the estimated cash flows expected to be generated by the assets. Assumptions used in the calculations included same-customer revenue growth rates and estimated customer retention rates based on the acquirees' historical information. The fair value of the acquired internal-use software was $1,900 and was estimated using the cost of reproduction method. The primary components of the software were identified and the estimated cost to reproduce the software was calculated based on data provided by acquiree.</t>
    </r>
  </si>
  <si>
    <t>In connection with the acquisition of VerifyValid, LLC, we are required to make annual contingent payments over a period of up to eight years, subject to the business achieving specified revenue thresholds. The fair value of the liability for contingent payments recognized upon acquisition was $8,340, and was estimated by discounting to present value the probability-weighted contingent payments expected to be made utilizing an appropriate discount rate. Assumptions used in this calculation included the discount rate and various probability factors. This liability is re-measured each reporting period and changes in the fair value are included in selling, general and administrative (SG&amp;A) expense in the consolidated statements of comprehensive income. Changes in the fair value of contingent consideration can result from changes in the timing, amount of, or likelihood of the applicable contingent payments.</t>
  </si>
  <si>
    <r>
      <t>Recurring fair value measurements –</t>
    </r>
    <r>
      <rPr>
        <sz val="10"/>
        <color theme="1"/>
        <rFont val="Inherit"/>
      </rPr>
      <t xml:space="preserve"> Funds held for customers included available-for-sale marketable securities (Note 3). These securities consisted of a mutual fund investment which invests in Canadian and provincial government securities and investments in six-month Canadian guaranteed investment certificates (GIC's). The mutual fund is not traded in an active market and its fair value is determined by obtaining quoted prices in active markets for the underlying securities held by the fund. The fair value of the GIC's approximated cost due to thier relatively short duration. Unrealized gains and losses, net of tax, are included in accumulated other comprehensive loss in the consolidated balance sheets. The cost of securities sold is determined using the average cost method. Realized gains and losses are included in revenue in the consolidated statements of comprehensive income and were not significant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r>
      <t xml:space="preserve">Other current assets included available-for-sale marketable securities (Note 3). These securities consisted of a Canadian money market fund which is not traded in an active market. As such, the fair value of this investment is determined by obtaining quoted prices in active markets for the underlying securities held by the fund. Because of the short-term nature of the underlying investments, the cost of these securities approximates their fair value. The cost of securities sold is determined using the average cost method. </t>
    </r>
    <r>
      <rPr>
        <sz val="10"/>
        <color rgb="FF000000"/>
        <rFont val="Inherit"/>
      </rPr>
      <t>No</t>
    </r>
    <r>
      <rPr>
        <sz val="10"/>
        <color theme="1"/>
        <rFont val="Inherit"/>
      </rPr>
      <t xml:space="preserve"> gains or losses on sales of these marketable securities were realized during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We have elected to account for a long-term investment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 is included in long-term investments in the consolidated balance sheets. Long-term investments also include the cash surrender values of company-owned life insurance policies. Realized and unrealized gains and losses, as well as dividends earned by the mutual fund investment, are included in SG&amp;A expense in the consolidated statements of comprehensive income. This investment corresponds to a liability under an officers’ deferred compensation plan which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in the consolidated statements of comprehensive income, the fair value option of accounting for the investment in mutual funds allows us to net changes in the investment and the related liability in the statements of comprehensive income. The cost of securities sold is determined using the average cost method. During the quarters ended March 31, 2015 and 2014, net realized gains were not significant. We recognized net unrealized losses of $187 during the quarter ended March 31, 2015 and $149 during the quarter ended March 31, 2014.</t>
  </si>
  <si>
    <t>The fair value of interest rate swaps (Note 7) is determined at each reporting date by means of a pricing model utilizing readily observable market interest rates. The change in fair value is determined as the change in the present value of estimated future cash flows discounted using the LIBOR rate. The interest rate swaps related to our long-term debt due in 2020 meet the criteria for using the short-cut method for a fair value hedge based on the structure of the hedging relationship. As such, the changes in the fair value of the derivative and related long-term debt are equal. The short-cut method was not used for our other interest rate swaps which terminated with the maturity of the related long-term debt in October 2014. Changes in the fair value of the interest rate swaps, as well as changes in the fair value of the hedged debt, are included in interest expense in the consolidated statements of comprehensive income and were as follows:</t>
  </si>
  <si>
    <t>Gain from derivatives</t>
  </si>
  <si>
    <t>Loss from change in fair value of hedged debt</t>
  </si>
  <si>
    <t>(2,970</t>
  </si>
  <si>
    <t>(1,992</t>
  </si>
  <si>
    <t>Net decrease in interest expense</t>
  </si>
  <si>
    <t>Information regarding recurring fair value measurements completed during each period was as follows:</t>
  </si>
  <si>
    <t>Fair value measurements using</t>
  </si>
  <si>
    <t>Fair value as of</t>
  </si>
  <si>
    <t> March 31, 2015</t>
  </si>
  <si>
    <t>Quoted prices in active markets for identical assets</t>
  </si>
  <si>
    <t>Significant other observable inputs</t>
  </si>
  <si>
    <t>Significant unobservable inputs</t>
  </si>
  <si>
    <t>(Level 1)</t>
  </si>
  <si>
    <t> (Level 2)</t>
  </si>
  <si>
    <t>(Level 3)</t>
  </si>
  <si>
    <t>Available-for-sale marketable securities (funds held for customers)</t>
  </si>
  <si>
    <t>Available-for-sale marketable securities (other current assets)</t>
  </si>
  <si>
    <t>Long-term investment in mutual funds</t>
  </si>
  <si>
    <t>Derivative liabilities</t>
  </si>
  <si>
    <t>(5,097</t>
  </si>
  <si>
    <t>Accrued contingent consideration</t>
  </si>
  <si>
    <t>(8,340</t>
  </si>
  <si>
    <t>Significant other</t>
  </si>
  <si>
    <r>
      <t>observable</t>
    </r>
    <r>
      <rPr>
        <sz val="10"/>
        <color theme="1"/>
        <rFont val="Inherit"/>
      </rPr>
      <t> </t>
    </r>
    <r>
      <rPr>
        <b/>
        <sz val="10"/>
        <color theme="1"/>
        <rFont val="Inherit"/>
      </rPr>
      <t>inputs</t>
    </r>
  </si>
  <si>
    <t>(Level 2)</t>
  </si>
  <si>
    <t>(8,067</t>
  </si>
  <si>
    <t xml:space="preserve">Our policy is to recognize transfers between fair value levels as of the end of the reporting period in which the transfer occurred. There were no transfers between fair value levels during the quarter ended March 31, 2015. </t>
  </si>
  <si>
    <r>
      <t>Fair value measurements of other financial instruments</t>
    </r>
    <r>
      <rPr>
        <sz val="10"/>
        <color theme="1"/>
        <rFont val="Inherit"/>
      </rPr>
      <t xml:space="preserve"> – The following methods and assumptions were used to estimate the fair value of each class of financial instrument for which it is practicable to estimate fair value.</t>
    </r>
  </si>
  <si>
    <t>Cash, cash included within funds held for customers and short-term borrowings – The carrying amounts reported in the consolidated balance sheets approximate fair value because of the short-term nature of these items.</t>
  </si>
  <si>
    <t xml:space="preserve">Loans and notes receivable from distributors – We have receivables for loans made to certain of our Safeguard® distributors. In addition, we have acquired the operations of several small business distributors which we then sold to our Safeguard distributors. In most cases, we entered into notes receivable upon the sale of the assets to the distributors. The fair value of these loans and notes receivable is calculated as the present value of expected future cash flows, discounted using an estimated interest rate based on published bond yields for companies of similar risk. </t>
  </si>
  <si>
    <t>Long-term debt – The fair value of long-term debt is based on significant observable market inputs other than quoted prices in active markets. The fair value of long-term debt included in the table below does not reflect the impact of hedging activity. The carrying amount of long-term debt includes the change in fair value of hedged long-term debt.</t>
  </si>
  <si>
    <t>The estimated fair values of these financial instruments were as follows:</t>
  </si>
  <si>
    <t>Carrying value</t>
  </si>
  <si>
    <t>Cash</t>
  </si>
  <si>
    <t>Cash (funds held for customers)</t>
  </si>
  <si>
    <r>
      <t>Long-term debt</t>
    </r>
    <r>
      <rPr>
        <sz val="7"/>
        <color theme="1"/>
        <rFont val="Inherit"/>
      </rPr>
      <t>(1)</t>
    </r>
  </si>
  <si>
    <r>
      <t xml:space="preserve">(1) </t>
    </r>
    <r>
      <rPr>
        <sz val="8"/>
        <color theme="1"/>
        <rFont val="Inherit"/>
      </rPr>
      <t>Amounts exclude capital lease obligations.</t>
    </r>
  </si>
  <si>
    <t>Restructuring charges</t>
  </si>
  <si>
    <t>Restructuring and Related Activities [Abstract]</t>
  </si>
  <si>
    <t>Net restructuring charges for each period consisted of the following components:</t>
  </si>
  <si>
    <t>Severance accruals</t>
  </si>
  <si>
    <t>Severance reversals</t>
  </si>
  <si>
    <t>(524</t>
  </si>
  <si>
    <t>(310</t>
  </si>
  <si>
    <t>Net restructuring accruals</t>
  </si>
  <si>
    <t>Other costs</t>
  </si>
  <si>
    <t>The net restructuring charges are reflected in the consolidated statements of comprehensive income as follows:</t>
  </si>
  <si>
    <t>(3</t>
  </si>
  <si>
    <t>Operating expenses</t>
  </si>
  <si>
    <r>
      <t xml:space="preserve">During the quarter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the net restructuring accruals included severance charges related to employee reductions across functional areas as we continue to reduce costs. The restructuring accruals included severance benefits for approximately </t>
    </r>
    <r>
      <rPr>
        <sz val="10"/>
        <color rgb="FF000000"/>
        <rFont val="Inherit"/>
      </rPr>
      <t>40</t>
    </r>
    <r>
      <rPr>
        <sz val="10"/>
        <color theme="1"/>
        <rFont val="Inherit"/>
      </rPr>
      <t xml:space="preserve"> employees during both periods. These charges were reduced by the reversal of restructuring accruals recorded in previous years, as fewer employees received severance benefits than originally estimated. Other restructuring costs, which were expensed as incurred, included items such as information technology costs, employee and equipment moves, training and travel related to our restructuring activities.</t>
    </r>
  </si>
  <si>
    <r>
      <t xml:space="preserve">Restructuring accruals of </t>
    </r>
    <r>
      <rPr>
        <sz val="10"/>
        <color rgb="FF000000"/>
        <rFont val="Inherit"/>
      </rPr>
      <t>$2,318</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4,276</t>
    </r>
    <r>
      <rPr>
        <sz val="10"/>
        <color theme="1"/>
        <rFont val="Inherit"/>
      </rPr>
      <t xml:space="preserve"> as of </t>
    </r>
    <r>
      <rPr>
        <sz val="10"/>
        <color rgb="FF000000"/>
        <rFont val="Inherit"/>
      </rPr>
      <t>December 31, 2014</t>
    </r>
    <r>
      <rPr>
        <sz val="10"/>
        <color theme="1"/>
        <rFont val="Inherit"/>
      </rPr>
      <t xml:space="preserve"> are reflected in the consolidated balance sheet in accrued liabilities. The majority of the employee reductions are expected to be completed in the third quarter of 2015, and we expect most of the related severance payments to be paid by the first quarter of 2016, utilizing cash from operations. As of </t>
    </r>
    <r>
      <rPr>
        <sz val="10"/>
        <color rgb="FF000000"/>
        <rFont val="Inherit"/>
      </rPr>
      <t>March 31, 2015</t>
    </r>
    <r>
      <rPr>
        <sz val="10"/>
        <color theme="1"/>
        <rFont val="Inherit"/>
      </rPr>
      <t xml:space="preserve">, approximately </t>
    </r>
    <r>
      <rPr>
        <sz val="10"/>
        <color rgb="FF000000"/>
        <rFont val="Inherit"/>
      </rPr>
      <t>20</t>
    </r>
    <r>
      <rPr>
        <sz val="10"/>
        <color theme="1"/>
        <rFont val="Inherit"/>
      </rPr>
      <t xml:space="preserve"> employees had not yet started to receive severance benefits. Further information regarding our restructuring accruals can be found under the caption “Note 8: Restructuring charges” in the Notes to Consolidated Financial Statements appearing in the 2014 Form 10-K.</t>
    </r>
  </si>
  <si>
    <t>Accruals for our restructuring initiatives, summarized by year, were as follows:</t>
  </si>
  <si>
    <t> initiatives</t>
  </si>
  <si>
    <t>2014 initiatives</t>
  </si>
  <si>
    <t>initiatives</t>
  </si>
  <si>
    <t>Restructuring reversals</t>
  </si>
  <si>
    <t>(9</t>
  </si>
  <si>
    <t>(515</t>
  </si>
  <si>
    <t>Payments</t>
  </si>
  <si>
    <t>(32</t>
  </si>
  <si>
    <t>(67</t>
  </si>
  <si>
    <t>(1,975</t>
  </si>
  <si>
    <t>(103</t>
  </si>
  <si>
    <t>(2,177</t>
  </si>
  <si>
    <t>Cumulative amounts:</t>
  </si>
  <si>
    <t>(1,363</t>
  </si>
  <si>
    <t>(1,005</t>
  </si>
  <si>
    <t>(1,157</t>
  </si>
  <si>
    <t>(3,525</t>
  </si>
  <si>
    <t>(6,649</t>
  </si>
  <si>
    <t>(6,572</t>
  </si>
  <si>
    <t>(5,357</t>
  </si>
  <si>
    <t>(18,681</t>
  </si>
  <si>
    <t>The components of our restructuring accruals, by segment, were as follows:</t>
  </si>
  <si>
    <t>Employee severance benefits</t>
  </si>
  <si>
    <t>Operating lease obligations</t>
  </si>
  <si>
    <t>Small Business Services</t>
  </si>
  <si>
    <t>Financial Services</t>
  </si>
  <si>
    <t>Direct Checks</t>
  </si>
  <si>
    <t>Corporate</t>
  </si>
  <si>
    <t>(273</t>
  </si>
  <si>
    <t>(55</t>
  </si>
  <si>
    <t>(196</t>
  </si>
  <si>
    <t>(700</t>
  </si>
  <si>
    <t>(1,048</t>
  </si>
  <si>
    <t>(397</t>
  </si>
  <si>
    <r>
      <t>Cumulative amounts</t>
    </r>
    <r>
      <rPr>
        <sz val="7"/>
        <color theme="1"/>
        <rFont val="Inherit"/>
      </rPr>
      <t>(1)</t>
    </r>
    <r>
      <rPr>
        <sz val="10"/>
        <color theme="1"/>
        <rFont val="Inherit"/>
      </rPr>
      <t>:</t>
    </r>
  </si>
  <si>
    <t>(1,572</t>
  </si>
  <si>
    <t>(630</t>
  </si>
  <si>
    <t>(59</t>
  </si>
  <si>
    <t>(1,107</t>
  </si>
  <si>
    <t>(157</t>
  </si>
  <si>
    <t>Inter-segment transfer</t>
  </si>
  <si>
    <t>(25</t>
  </si>
  <si>
    <t>(6,432</t>
  </si>
  <si>
    <t>(5,410</t>
  </si>
  <si>
    <t>(501</t>
  </si>
  <si>
    <t>(5,883</t>
  </si>
  <si>
    <t>(285</t>
  </si>
  <si>
    <t>(170</t>
  </si>
  <si>
    <r>
      <t xml:space="preserve">(1) </t>
    </r>
    <r>
      <rPr>
        <sz val="8"/>
        <color theme="1"/>
        <rFont val="Inherit"/>
      </rPr>
      <t>Includes accruals related to our cost reduction initiatives for 2012 through 2015.</t>
    </r>
  </si>
  <si>
    <t>Postretirement benefits</t>
  </si>
  <si>
    <t>Defined Benefit Pension Plans and Defined Benefit Postretirement Plans Disclosure [Abstract]</t>
  </si>
  <si>
    <t>We have historically provided certain health care benefits for a large number of retired U.S. employees. In addition to our retiree health care plan, we also have a supplemental executive retirement plan in the United States. Further information regarding our postretirement benefit plans can be found under the caption “Note 12: Postretirement benefits” in the Notes to Consolidated Financial Statements appearing in the 2014 Form 10-K.</t>
  </si>
  <si>
    <t>Postretirement benefit income for each period consisted of the following components:</t>
  </si>
  <si>
    <t>Interest cost</t>
  </si>
  <si>
    <t>Expected return on plan assets</t>
  </si>
  <si>
    <t>(1,958</t>
  </si>
  <si>
    <t>(2,183</t>
  </si>
  <si>
    <t>Amortization of prior service credit</t>
  </si>
  <si>
    <t>(355</t>
  </si>
  <si>
    <t>Amortization of net actuarial losses</t>
  </si>
  <si>
    <t>Net periodic benefit income</t>
  </si>
  <si>
    <t>(674</t>
  </si>
  <si>
    <t>(546</t>
  </si>
  <si>
    <t>Income Tax Disclosure [Abstract]</t>
  </si>
  <si>
    <t>Our effective tax rate for the quarter ended March 31, 2015 was 34.6%, compared to our 2014 annual effective tax rate of 32.8%. Our 2014 tax rate included a number of discrete credits to income tax expense which collectively reduced our effective tax rate 0.9 points and which related primarily to state income tax credits. Our 2015 tax rate included a number of minor discrete charges to income tax expense which collectively increased our effective tax rate 0.4 points. Also contributing to the increase in our effective tax rate in 2015 was the expiration of the federal research and development credit on December 31, 2014. Accordingly, our 2015 effective tax rate does not include the impact of this tax credit.</t>
  </si>
  <si>
    <t>Debt</t>
  </si>
  <si>
    <t>Debt Disclosure [Abstract]</t>
  </si>
  <si>
    <t>Debt outstanding was comprised of the following:</t>
  </si>
  <si>
    <t>7.0% senior notes due March 15, 2019</t>
  </si>
  <si>
    <r>
      <t>6.0% senior notes due November 15, 2020</t>
    </r>
    <r>
      <rPr>
        <sz val="7"/>
        <color theme="1"/>
        <rFont val="Inherit"/>
      </rPr>
      <t>(1)</t>
    </r>
  </si>
  <si>
    <t>Long-term portion of capital lease obligations</t>
  </si>
  <si>
    <t>Long-term portion of debt</t>
  </si>
  <si>
    <t>Amount drawn on credit facility</t>
  </si>
  <si>
    <t>Short-term bank loan</t>
  </si>
  <si>
    <t>Capital lease obligations due within one year</t>
  </si>
  <si>
    <t>Total debt</t>
  </si>
  <si>
    <r>
      <t xml:space="preserve">(1) </t>
    </r>
    <r>
      <rPr>
        <sz val="8"/>
        <color theme="1"/>
        <rFont val="Inherit"/>
      </rPr>
      <t>Includes decrease due to cumulative change in fair value of hedged debt of $5,097 as of March 31, 2015 and $8,067 as of December 31, 2014.</t>
    </r>
  </si>
  <si>
    <r>
      <t xml:space="preserve">Our senior notes include covenants that place certain restrictions on the issuance of additional debt and limitations on certain liens. If our ratio of earnings before interest, taxes, depreciation and amortization (EBITDA) to interest expense, as defined in such instruments, falls below </t>
    </r>
    <r>
      <rPr>
        <sz val="10"/>
        <color rgb="FF000000"/>
        <rFont val="Times New Roman"/>
        <family val="1"/>
      </rPr>
      <t>two</t>
    </r>
    <r>
      <rPr>
        <sz val="10"/>
        <color theme="1"/>
        <rFont val="Inherit"/>
      </rPr>
      <t xml:space="preserve"> to one, there would be additional limitations on our ability to issue additional debt. The notes due in 2020 also include limitations on our ability to issue redeemable stock and preferred stock, make loans and investments, and consolidate, merge or sell all or substantially all of our assets. Absent certain defined events of default under our debt instruments, and as long as our ratio of EBITDA to interest expense is in excess of </t>
    </r>
    <r>
      <rPr>
        <sz val="10"/>
        <color rgb="FF000000"/>
        <rFont val="Times New Roman"/>
        <family val="1"/>
      </rPr>
      <t>two</t>
    </r>
    <r>
      <rPr>
        <sz val="10"/>
        <color theme="1"/>
        <rFont val="Inherit"/>
      </rPr>
      <t xml:space="preserve"> to one, our debt covenants do not restrict our ability to pay cash dividends at our current rate. There are currently no limitations on the amount of dividends and share repurchases under the terms of our credit facility agreement or our short-term bank loan. However, if our leverage ratio, defined as total debt less unrestricted cash to EBITDA, should exceed 2.75 to one, there would be an annual limitation on the amount of dividends and share repurchases under the terms of these agreements.</t>
    </r>
  </si>
  <si>
    <r>
      <t>Long-term debt</t>
    </r>
    <r>
      <rPr>
        <sz val="10"/>
        <color theme="1"/>
        <rFont val="Inherit"/>
      </rPr>
      <t xml:space="preserve"> – In </t>
    </r>
    <r>
      <rPr>
        <sz val="10"/>
        <color rgb="FF000000"/>
        <rFont val="Times New Roman"/>
        <family val="1"/>
      </rPr>
      <t>November 2012</t>
    </r>
    <r>
      <rPr>
        <sz val="10"/>
        <color theme="1"/>
        <rFont val="Inherit"/>
      </rPr>
      <t xml:space="preserve">, we issued </t>
    </r>
    <r>
      <rPr>
        <sz val="10"/>
        <color rgb="FF000000"/>
        <rFont val="Inherit"/>
      </rPr>
      <t>$200,000</t>
    </r>
    <r>
      <rPr>
        <sz val="10"/>
        <color theme="1"/>
        <rFont val="Inherit"/>
      </rPr>
      <t xml:space="preserve"> of </t>
    </r>
    <r>
      <rPr>
        <sz val="10"/>
        <color rgb="FF000000"/>
        <rFont val="Inherit"/>
      </rPr>
      <t>6.0%</t>
    </r>
    <r>
      <rPr>
        <sz val="10"/>
        <color theme="1"/>
        <rFont val="Inherit"/>
      </rPr>
      <t xml:space="preserve"> senior notes maturing on </t>
    </r>
    <r>
      <rPr>
        <sz val="10"/>
        <color rgb="FF000000"/>
        <rFont val="Inherit"/>
      </rPr>
      <t>November 15, 2020</t>
    </r>
    <r>
      <rPr>
        <sz val="10"/>
        <color theme="1"/>
        <rFont val="Inherit"/>
      </rPr>
      <t xml:space="preserve">. The notes were issued via a private placement under Rule 144A of the Securities Act of 1933. These notes were subsequently registered with the Securities and Exchange Commission (SEC) via a registration statement which became effective on April 3, 2013. Interest payments are due each May and November. The notes are guaranteed by certain of our subsidiaries and place a limitation on restricted payments, including share repurchases and increases in dividend levels. The limitation on restricted payments does not apply if the notes are upgraded to an investment-grade credit rating. Financial information for the guarantor subsidiaries can be found in Note 16. At any time prior to </t>
    </r>
    <r>
      <rPr>
        <sz val="10"/>
        <color rgb="FF000000"/>
        <rFont val="Times New Roman"/>
        <family val="1"/>
      </rPr>
      <t>November 15, 2015</t>
    </r>
    <r>
      <rPr>
        <sz val="10"/>
        <color theme="1"/>
        <rFont val="Inherit"/>
      </rPr>
      <t xml:space="preserve">, we may on one or more occasions redeem up to </t>
    </r>
    <r>
      <rPr>
        <sz val="10"/>
        <color rgb="FF000000"/>
        <rFont val="Times New Roman"/>
        <family val="1"/>
      </rPr>
      <t>35%</t>
    </r>
    <r>
      <rPr>
        <sz val="10"/>
        <color theme="1"/>
        <rFont val="Inherit"/>
      </rPr>
      <t xml:space="preserve"> of the original principal amount of the notes with the proceeds of one or more equity offerings at a redemption price of </t>
    </r>
    <r>
      <rPr>
        <sz val="10"/>
        <color rgb="FF000000"/>
        <rFont val="Times New Roman"/>
        <family val="1"/>
      </rPr>
      <t>106%</t>
    </r>
    <r>
      <rPr>
        <sz val="10"/>
        <color theme="1"/>
        <rFont val="Inherit"/>
      </rPr>
      <t xml:space="preserve"> of the principal amount of the notes, together with accrued and unpaid interest. At any time prior to </t>
    </r>
    <r>
      <rPr>
        <sz val="10"/>
        <color rgb="FF000000"/>
        <rFont val="Times New Roman"/>
        <family val="1"/>
      </rPr>
      <t>November 15, 2016</t>
    </r>
    <r>
      <rPr>
        <sz val="10"/>
        <color theme="1"/>
        <rFont val="Inherit"/>
      </rPr>
      <t xml:space="preserve">, we may also redeem some or all of the notes at a price equal to </t>
    </r>
    <r>
      <rPr>
        <sz val="10"/>
        <color rgb="FF000000"/>
        <rFont val="Times New Roman"/>
        <family val="1"/>
      </rPr>
      <t>100%</t>
    </r>
    <r>
      <rPr>
        <sz val="10"/>
        <color theme="1"/>
        <rFont val="Inherit"/>
      </rPr>
      <t xml:space="preserve"> of the principal amount plus accrued and unpaid interest and a make-whole premium. At any time on or after </t>
    </r>
    <r>
      <rPr>
        <sz val="10"/>
        <color rgb="FF000000"/>
        <rFont val="Times New Roman"/>
        <family val="1"/>
      </rPr>
      <t>November 15, 2016</t>
    </r>
    <r>
      <rPr>
        <sz val="10"/>
        <color theme="1"/>
        <rFont val="Inherit"/>
      </rPr>
      <t xml:space="preserve">, we may redeem some or all of the notes at prices ranging from </t>
    </r>
    <r>
      <rPr>
        <sz val="10"/>
        <color rgb="FF000000"/>
        <rFont val="Times New Roman"/>
        <family val="1"/>
      </rPr>
      <t>100%</t>
    </r>
    <r>
      <rPr>
        <sz val="10"/>
        <color theme="1"/>
        <rFont val="Inherit"/>
      </rPr>
      <t xml:space="preserve"> to </t>
    </r>
    <r>
      <rPr>
        <sz val="10"/>
        <color rgb="FF000000"/>
        <rFont val="Times New Roman"/>
        <family val="1"/>
      </rPr>
      <t>103%</t>
    </r>
    <r>
      <rPr>
        <sz val="10"/>
        <color theme="1"/>
        <rFont val="Inherit"/>
      </rPr>
      <t xml:space="preserve"> of the principal amount. If at any time we sell certain of our assets or experience specific types of changes in control, we must offer to purchase all of the outstanding notes at </t>
    </r>
    <r>
      <rPr>
        <sz val="10"/>
        <color rgb="FF000000"/>
        <rFont val="Times New Roman"/>
        <family val="1"/>
      </rPr>
      <t>101%</t>
    </r>
    <r>
      <rPr>
        <sz val="10"/>
        <color theme="1"/>
        <rFont val="Inherit"/>
      </rPr>
      <t xml:space="preserve"> of the principal amount. We classify payments for early redemption premiums as financing activities in our consolidated statements of cash flows. Proceeds from the offering, net of offering costs, were </t>
    </r>
    <r>
      <rPr>
        <sz val="10"/>
        <color rgb="FF000000"/>
        <rFont val="Times New Roman"/>
        <family val="1"/>
      </rPr>
      <t>$196,340</t>
    </r>
    <r>
      <rPr>
        <sz val="10"/>
        <color theme="1"/>
        <rFont val="Inherit"/>
      </rPr>
      <t xml:space="preserve">. These proceeds were used to retire our senior notes which were due in June 2015. The fair value of the notes issued in November 2012 was </t>
    </r>
    <r>
      <rPr>
        <sz val="10"/>
        <color rgb="FF000000"/>
        <rFont val="Times New Roman"/>
        <family val="1"/>
      </rPr>
      <t>$217,540</t>
    </r>
    <r>
      <rPr>
        <sz val="10"/>
        <color theme="1"/>
        <rFont val="Inherit"/>
      </rPr>
      <t xml:space="preserve"> as of </t>
    </r>
    <r>
      <rPr>
        <sz val="10"/>
        <color rgb="FF000000"/>
        <rFont val="Times New Roman"/>
        <family val="1"/>
      </rPr>
      <t>March 31, 2015</t>
    </r>
    <r>
      <rPr>
        <sz val="10"/>
        <color theme="1"/>
        <rFont val="Inherit"/>
      </rPr>
      <t>, based on quoted prices that are directly observable. As discussed in Note 7, we have entered into interest rate swaps to hedge these notes.</t>
    </r>
  </si>
  <si>
    <r>
      <t xml:space="preserve">In </t>
    </r>
    <r>
      <rPr>
        <sz val="10"/>
        <color rgb="FF000000"/>
        <rFont val="Inherit"/>
      </rPr>
      <t>March 2011</t>
    </r>
    <r>
      <rPr>
        <sz val="10"/>
        <color theme="1"/>
        <rFont val="Inherit"/>
      </rPr>
      <t xml:space="preserve">, we issued </t>
    </r>
    <r>
      <rPr>
        <sz val="10"/>
        <color rgb="FF000000"/>
        <rFont val="Inherit"/>
      </rPr>
      <t>$200,000</t>
    </r>
    <r>
      <rPr>
        <sz val="10"/>
        <color theme="1"/>
        <rFont val="Inherit"/>
      </rPr>
      <t xml:space="preserve"> of </t>
    </r>
    <r>
      <rPr>
        <sz val="10"/>
        <color rgb="FF000000"/>
        <rFont val="Inherit"/>
      </rPr>
      <t>7.0%</t>
    </r>
    <r>
      <rPr>
        <sz val="10"/>
        <color theme="1"/>
        <rFont val="Inherit"/>
      </rPr>
      <t xml:space="preserve"> senior notes maturing on </t>
    </r>
    <r>
      <rPr>
        <sz val="10"/>
        <color rgb="FF000000"/>
        <rFont val="Inherit"/>
      </rPr>
      <t>March 15, 2019</t>
    </r>
    <r>
      <rPr>
        <sz val="10"/>
        <color theme="1"/>
        <rFont val="Inherit"/>
      </rPr>
      <t xml:space="preserve">. The notes were issued via a private placement under Rule 144A of the Securities Act of 1933. These notes were subsequently registered with the SEC via a registration statement which became effective on January 10, 2012. Proceeds from the offering, net of offering costs, were </t>
    </r>
    <r>
      <rPr>
        <sz val="10"/>
        <color rgb="FF000000"/>
        <rFont val="Inherit"/>
      </rPr>
      <t>$196,195</t>
    </r>
    <r>
      <rPr>
        <sz val="10"/>
        <color theme="1"/>
        <rFont val="Inherit"/>
      </rPr>
      <t>. These proceeds were used to retire a portion of our senior, unsecured notes due in 2012. In March 2015, we retired all of these notes, realizing a loss on early debt extinguishment of $8,917 during the quarter ended March 31, 2015. This retirement was funded utilizing our credit facility and a short-term bank loan.</t>
    </r>
  </si>
  <si>
    <r>
      <t xml:space="preserve">We had capital lease obligations of </t>
    </r>
    <r>
      <rPr>
        <sz val="10"/>
        <color rgb="FF000000"/>
        <rFont val="Inherit"/>
      </rPr>
      <t>$2,544</t>
    </r>
    <r>
      <rPr>
        <sz val="10"/>
        <color theme="1"/>
        <rFont val="Inherit"/>
      </rPr>
      <t xml:space="preserve"> as of </t>
    </r>
    <r>
      <rPr>
        <sz val="10"/>
        <color rgb="FF000000"/>
        <rFont val="Inherit"/>
      </rPr>
      <t>March 31, 2015</t>
    </r>
    <r>
      <rPr>
        <sz val="10"/>
        <color theme="1"/>
        <rFont val="Inherit"/>
      </rPr>
      <t xml:space="preserve"> and $2,379 as of December 31, 2014 related to information technology hardware. The lease obligations will be paid through December 2018. The related assets are included in property, plant and equipment in the consolidated balance sheets. Depreciation of the leased assets is included in depreciation expense in the consolidated statements of cash flows.</t>
    </r>
  </si>
  <si>
    <r>
      <t>Short-term debt</t>
    </r>
    <r>
      <rPr>
        <sz val="10"/>
        <color theme="1"/>
        <rFont val="Inherit"/>
      </rPr>
      <t xml:space="preserve"> – In March 2015, we entered into a $75,000 short-term variable rate bank loan. The weighted-average interest rate on this loan during the first quarter of 2015 was 1.51%. Under the terms of the credit agreement, we must repay any principal amount outstanding greater than $50,000 on September 5, 2015, and any remaining principal amount must be repaid by March 3, 2016. We may prepay the loan in whole or in part at our discretion. Interest payments are due at the end of each quarter. Proceeds from this loan, net of offering costs were $74,903 and were used, along with a draw on our credit facility, to retire all $200,000 of our 7.0% senior notes which were scheduled to mature on March 15, 2019.</t>
    </r>
  </si>
  <si>
    <r>
      <t xml:space="preserve">As of March 31, 2015, we had a $350,000 credit facility, which is scheduled to expire in </t>
    </r>
    <r>
      <rPr>
        <sz val="10"/>
        <color rgb="FF000000"/>
        <rFont val="Inherit"/>
      </rPr>
      <t>February 2019</t>
    </r>
    <r>
      <rPr>
        <sz val="10"/>
        <color theme="1"/>
        <rFont val="Inherit"/>
      </rPr>
      <t xml:space="preserve">. Our commitment fee ranges from </t>
    </r>
    <r>
      <rPr>
        <sz val="10"/>
        <color rgb="FF000000"/>
        <rFont val="Inherit"/>
      </rPr>
      <t>0.20%</t>
    </r>
    <r>
      <rPr>
        <sz val="10"/>
        <color theme="1"/>
        <rFont val="Inherit"/>
      </rPr>
      <t xml:space="preserve"> to </t>
    </r>
    <r>
      <rPr>
        <sz val="10"/>
        <color rgb="FF000000"/>
        <rFont val="Inherit"/>
      </rPr>
      <t>0.40%</t>
    </r>
    <r>
      <rPr>
        <sz val="10"/>
        <color theme="1"/>
        <rFont val="Inherit"/>
      </rPr>
      <t xml:space="preserve"> based on our leverage ratio. Borrowings under the credit facility are collateralized by substantially all of our personal and intangible property.</t>
    </r>
  </si>
  <si>
    <t xml:space="preserve">The credit agreements governing our credit facility and our short-term bank loan contain customary covenants regarding limits on levels of subsidiary indebtedness and capital expenditures, liens, investments, acquisitions, certain mergers, certain asset sales outside the ordinary course of business, and change in control as defined in the agreement. The agreements also contain financial covenants regarding our leverage ratio and interest coverage, and our credit facility agreement also contains a financial covenant regarding liquidity. </t>
  </si>
  <si>
    <t>Daily average amounts outstanding under our credit facility were as follows:</t>
  </si>
  <si>
    <t>Year Ended</t>
  </si>
  <si>
    <t>Daily average amount outstanding</t>
  </si>
  <si>
    <t>Weighted-average interest rate</t>
  </si>
  <si>
    <t>%</t>
  </si>
  <si>
    <r>
      <t xml:space="preserve">As of March 31, 2015, $243,000 was drawn on our credit facility at a weighted-average interest rate of 1.64%. As of December 31, 2014, $160,000 was drawn on our credit facility at a weighted-average interest rate of 1.63%. As of </t>
    </r>
    <r>
      <rPr>
        <sz val="10"/>
        <color rgb="FF000000"/>
        <rFont val="Inherit"/>
      </rPr>
      <t>March 31, 2015</t>
    </r>
    <r>
      <rPr>
        <sz val="10"/>
        <color theme="1"/>
        <rFont val="Inherit"/>
      </rPr>
      <t>, amounts were available for borrowing under our credit facility as follows:</t>
    </r>
  </si>
  <si>
    <t>available</t>
  </si>
  <si>
    <t>Credit facility commitment</t>
  </si>
  <si>
    <t>(243,000</t>
  </si>
  <si>
    <r>
      <t>Outstanding letters of credit</t>
    </r>
    <r>
      <rPr>
        <sz val="7"/>
        <color theme="1"/>
        <rFont val="Inherit"/>
      </rPr>
      <t>(1)</t>
    </r>
  </si>
  <si>
    <t>(12,953</t>
  </si>
  <si>
    <t>Net available for borrowing as of March 31, 2015</t>
  </si>
  <si>
    <r>
      <t xml:space="preserve">(1) </t>
    </r>
    <r>
      <rPr>
        <sz val="8"/>
        <color theme="1"/>
        <rFont val="Inherit"/>
      </rPr>
      <t>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credit facility.</t>
    </r>
  </si>
  <si>
    <t>Other commitments and contingencies</t>
  </si>
  <si>
    <t>Commitments and Contingencies Disclosure [Abstract]</t>
  </si>
  <si>
    <r>
      <t xml:space="preserve">Indemnifications </t>
    </r>
    <r>
      <rPr>
        <sz val="10"/>
        <color theme="1"/>
        <rFont val="Inherit"/>
      </rPr>
      <t xml:space="preserve">– In the normal course of business, we periodically enter into agreements that incorporate general indemnification language. These indemnifications encompass third-party claims arising from our products and services, including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estimate the potential liability from such indemnities because they relate to unknown conditions. However, we have no reason to believe that any possible liability under these indemnities would have a material adverse effect on our financial position, annual results of operations or annual cash flows. We have recorded liabilities for known indemnifications related to environmental matters. </t>
    </r>
  </si>
  <si>
    <r>
      <t xml:space="preserve">Environmental matters </t>
    </r>
    <r>
      <rPr>
        <sz val="10"/>
        <color theme="1"/>
        <rFont val="Inherit"/>
      </rPr>
      <t>– We are currently involved in environmental compliance, investigation and remediation activities at some of our current and former sites, primarily printing facilities of our Financial Services and Small Business Services segments which have been sold. Remediation costs are accrued on an undiscounted basis when the obligations are either known or considered probable and can be reasonably estimated. Remediation or testing costs that result directly from the sale of an asset and which we would not have otherwise incurred are considered direct costs of the sale of the asset. As such, they are included in our measurement of the carrying value of the asset sold.</t>
    </r>
  </si>
  <si>
    <r>
      <t xml:space="preserve">Accruals for environmental matters were </t>
    </r>
    <r>
      <rPr>
        <sz val="10"/>
        <color rgb="FF000000"/>
        <rFont val="Inherit"/>
      </rPr>
      <t>$7,597</t>
    </r>
    <r>
      <rPr>
        <sz val="10"/>
        <color theme="1"/>
        <rFont val="Inherit"/>
      </rPr>
      <t xml:space="preserve"> as of </t>
    </r>
    <r>
      <rPr>
        <sz val="10"/>
        <color rgb="FF000000"/>
        <rFont val="Inherit"/>
      </rPr>
      <t>March 31, 2015</t>
    </r>
    <r>
      <rPr>
        <sz val="10"/>
        <color theme="1"/>
        <rFont val="Inherit"/>
      </rPr>
      <t xml:space="preserve"> and </t>
    </r>
    <r>
      <rPr>
        <sz val="10"/>
        <color rgb="FF000000"/>
        <rFont val="Times New Roman"/>
        <family val="1"/>
      </rPr>
      <t>$7,942</t>
    </r>
    <r>
      <rPr>
        <sz val="10"/>
        <color theme="1"/>
        <rFont val="Inherit"/>
      </rPr>
      <t xml:space="preserve"> as of </t>
    </r>
    <r>
      <rPr>
        <sz val="10"/>
        <color rgb="FF000000"/>
        <rFont val="Inherit"/>
      </rPr>
      <t>December 31, 2014</t>
    </r>
    <r>
      <rPr>
        <sz val="10"/>
        <color theme="1"/>
        <rFont val="Inherit"/>
      </rPr>
      <t xml:space="preserve">, primarily related to facilities which have been sold. These accruals are included in accrued liabilities and other non-current liabilities in the consolidated balance sheets. Accrued costs consist of direct costs of the remediation activities, primarily fees which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Expense reflected in the consolidated statements of comprehensive income for environmental matters was </t>
    </r>
    <r>
      <rPr>
        <sz val="10"/>
        <color rgb="FF000000"/>
        <rFont val="Inherit"/>
      </rPr>
      <t>$293</t>
    </r>
    <r>
      <rPr>
        <sz val="10"/>
        <color theme="1"/>
        <rFont val="Inherit"/>
      </rPr>
      <t xml:space="preserve"> for the quarter ended </t>
    </r>
    <r>
      <rPr>
        <sz val="10"/>
        <color rgb="FF000000"/>
        <rFont val="Inherit"/>
      </rPr>
      <t>March 31, 2015</t>
    </r>
    <r>
      <rPr>
        <sz val="10"/>
        <color theme="1"/>
        <rFont val="Inherit"/>
      </rPr>
      <t xml:space="preserve"> and </t>
    </r>
    <r>
      <rPr>
        <sz val="10"/>
        <color rgb="FF000000"/>
        <rFont val="Times New Roman"/>
        <family val="1"/>
      </rPr>
      <t>$269</t>
    </r>
    <r>
      <rPr>
        <sz val="10"/>
        <color theme="1"/>
        <rFont val="Inherit"/>
      </rPr>
      <t xml:space="preserve"> for the quarter ended </t>
    </r>
    <r>
      <rPr>
        <sz val="10"/>
        <color rgb="FF000000"/>
        <rFont val="Inherit"/>
      </rPr>
      <t>March 31, 2014</t>
    </r>
    <r>
      <rPr>
        <sz val="10"/>
        <color theme="1"/>
        <rFont val="Inherit"/>
      </rPr>
      <t>.</t>
    </r>
  </si>
  <si>
    <r>
      <t xml:space="preserve">As of </t>
    </r>
    <r>
      <rPr>
        <sz val="10"/>
        <color rgb="FF000000"/>
        <rFont val="Inherit"/>
      </rPr>
      <t>March 31, 2015</t>
    </r>
    <r>
      <rPr>
        <sz val="10"/>
        <color theme="1"/>
        <rFont val="Inherit"/>
      </rPr>
      <t xml:space="preserve">, </t>
    </r>
    <r>
      <rPr>
        <sz val="10"/>
        <color rgb="FF000000"/>
        <rFont val="Inherit"/>
      </rPr>
      <t>$2,332</t>
    </r>
    <r>
      <rPr>
        <sz val="10"/>
        <color theme="1"/>
        <rFont val="Inherit"/>
      </rPr>
      <t xml:space="preserve"> of the costs included in our environmental accruals were covered by an environmental insurance policy which we purchased during 2002. The insurance policy covers up to </t>
    </r>
    <r>
      <rPr>
        <sz val="10"/>
        <color rgb="FF000000"/>
        <rFont val="Times New Roman"/>
        <family val="1"/>
      </rPr>
      <t>$12,911</t>
    </r>
    <r>
      <rPr>
        <sz val="10"/>
        <color theme="1"/>
        <rFont val="Inherit"/>
      </rPr>
      <t xml:space="preserve"> of remediation costs, of which </t>
    </r>
    <r>
      <rPr>
        <sz val="10"/>
        <color rgb="FF000000"/>
        <rFont val="Inherit"/>
      </rPr>
      <t>$10,579</t>
    </r>
    <r>
      <rPr>
        <sz val="10"/>
        <color theme="1"/>
        <rFont val="Inherit"/>
      </rPr>
      <t xml:space="preserve"> had been paid through </t>
    </r>
    <r>
      <rPr>
        <sz val="10"/>
        <color rgb="FF000000"/>
        <rFont val="Inherit"/>
      </rPr>
      <t>March 31, 2015</t>
    </r>
    <r>
      <rPr>
        <sz val="10"/>
        <color theme="1"/>
        <rFont val="Inherit"/>
      </rPr>
      <t xml:space="preserve">. This insurance policy does not cover properties acquired subsequent to 2002. However, costs included in our environmental accruals for such properties were not material as of </t>
    </r>
    <r>
      <rPr>
        <sz val="10"/>
        <color rgb="FF000000"/>
        <rFont val="Inherit"/>
      </rPr>
      <t>March 31, 2015</t>
    </r>
    <r>
      <rPr>
        <sz val="10"/>
        <color theme="1"/>
        <rFont val="Inherit"/>
      </rPr>
      <t xml:space="preserve">. We do not anticipate significant net cash outlays for environmental matters in 2015. The insurance policy also covers up to </t>
    </r>
    <r>
      <rPr>
        <sz val="10"/>
        <color rgb="FF000000"/>
        <rFont val="Times New Roman"/>
        <family val="1"/>
      </rPr>
      <t>$10,000</t>
    </r>
    <r>
      <rPr>
        <sz val="10"/>
        <color theme="1"/>
        <rFont val="Inherit"/>
      </rPr>
      <t xml:space="preserve"> of third-party claims through 2032 at certain owned, leased and divested sites. We consider the realization of recovery under the insurance policy to be probable based on the insurance contract in place with a reputable and financially-sound insurance company. As our environmental accruals include our best estimates of these costs, we have recorded receivables from the insurance company within other current assets and other non-current assets based on the amounts of our environmental accruals for insured sites. </t>
    </r>
  </si>
  <si>
    <r>
      <t xml:space="preserve">We also have an additional environmental site liability insurance policy providing coverage on facilities which we acquired subsequent to 2002. This policy covers liability for claims of bodily injury or property damage arising from pollution events at the covered facilities. The policy also provides remediation coverage should we be required by a governing authority to perform remediation activities at the covered sites. The policy provides coverage of up to </t>
    </r>
    <r>
      <rPr>
        <sz val="10"/>
        <color rgb="FF000000"/>
        <rFont val="Times New Roman"/>
        <family val="1"/>
      </rPr>
      <t>$15,000</t>
    </r>
    <r>
      <rPr>
        <sz val="10"/>
        <color theme="1"/>
        <rFont val="Inherit"/>
      </rPr>
      <t xml:space="preserve"> through April 2019. No accruals have been recorded in our consolidated financial statements for any of the events contemplated in this insurance policy.</t>
    </r>
  </si>
  <si>
    <r>
      <t xml:space="preserve">Self-insurance </t>
    </r>
    <r>
      <rPr>
        <sz val="10"/>
        <color theme="1"/>
        <rFont val="Inherit"/>
      </rPr>
      <t xml:space="preserve">– We are self-insured for certain costs, primarily workers' compensation claims and medical and dental benefits. The liabilities associated with these items represent our best estimate of the ultimate obligations for reported claims plus those incurred, but not reported. The liability for workers' compensation, which totaled </t>
    </r>
    <r>
      <rPr>
        <sz val="10"/>
        <color rgb="FF000000"/>
        <rFont val="Inherit"/>
      </rPr>
      <t>$4,046</t>
    </r>
    <r>
      <rPr>
        <sz val="10"/>
        <color theme="1"/>
        <rFont val="Inherit"/>
      </rPr>
      <t xml:space="preserve"> as of </t>
    </r>
    <r>
      <rPr>
        <sz val="10"/>
        <color rgb="FF000000"/>
        <rFont val="Inherit"/>
      </rPr>
      <t>March 31, 2015</t>
    </r>
    <r>
      <rPr>
        <sz val="10"/>
        <color theme="1"/>
        <rFont val="Inherit"/>
      </rPr>
      <t xml:space="preserve"> and </t>
    </r>
    <r>
      <rPr>
        <sz val="10"/>
        <color rgb="FF000000"/>
        <rFont val="Times New Roman"/>
        <family val="1"/>
      </rPr>
      <t>$4,040</t>
    </r>
    <r>
      <rPr>
        <sz val="10"/>
        <color theme="1"/>
        <rFont val="Inherit"/>
      </rPr>
      <t xml:space="preserve"> as of </t>
    </r>
    <r>
      <rPr>
        <sz val="10"/>
        <color rgb="FF000000"/>
        <rFont val="Inherit"/>
      </rPr>
      <t>December 31, 2014</t>
    </r>
    <r>
      <rPr>
        <sz val="10"/>
        <color theme="1"/>
        <rFont val="Inherit"/>
      </rPr>
      <t xml:space="preserve">, is accounted for on a discounted basis. The difference between the discounted and undiscounted workers' compensation liability was not significant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 xml:space="preserve">. We record liabilities for medical and dental benefits for active employees and those employees on long-term disability. Our liability for active employees is not recorded on a discounted basis as we expect the benefits to be paid in a relatively short period of time. Our liability for those employees on long-term disability is accounted for on a discounted basis. Our total liability for these medical and dental benefits totaled </t>
    </r>
    <r>
      <rPr>
        <sz val="10"/>
        <color rgb="FF000000"/>
        <rFont val="Inherit"/>
      </rPr>
      <t>$2,206</t>
    </r>
    <r>
      <rPr>
        <sz val="10"/>
        <color theme="1"/>
        <rFont val="Inherit"/>
      </rPr>
      <t xml:space="preserve"> as of </t>
    </r>
    <r>
      <rPr>
        <sz val="10"/>
        <color rgb="FF000000"/>
        <rFont val="Inherit"/>
      </rPr>
      <t>March 31, 2015</t>
    </r>
    <r>
      <rPr>
        <sz val="10"/>
        <color theme="1"/>
        <rFont val="Inherit"/>
      </rPr>
      <t xml:space="preserve"> and </t>
    </r>
    <r>
      <rPr>
        <sz val="10"/>
        <color rgb="FF000000"/>
        <rFont val="Times New Roman"/>
        <family val="1"/>
      </rPr>
      <t>$2,361</t>
    </r>
    <r>
      <rPr>
        <sz val="10"/>
        <color theme="1"/>
        <rFont val="Inherit"/>
      </rPr>
      <t xml:space="preserve"> as of </t>
    </r>
    <r>
      <rPr>
        <sz val="10"/>
        <color rgb="FF000000"/>
        <rFont val="Inherit"/>
      </rPr>
      <t>December 31, 2014</t>
    </r>
    <r>
      <rPr>
        <sz val="10"/>
        <color theme="1"/>
        <rFont val="Inherit"/>
      </rPr>
      <t xml:space="preserve">. The difference between the discounted and undiscounted medical and dental liability was not significant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t>
  </si>
  <si>
    <t>Shareholders' equity</t>
  </si>
  <si>
    <t>Stockholders' Equity Note [Abstract]</t>
  </si>
  <si>
    <t>Shareholders’ equity</t>
  </si>
  <si>
    <r>
      <t xml:space="preserve">We have an outstanding authorization from our board of directors to purchase up to </t>
    </r>
    <r>
      <rPr>
        <sz val="10"/>
        <color rgb="FF000000"/>
        <rFont val="Inherit"/>
      </rPr>
      <t>10,000</t>
    </r>
    <r>
      <rPr>
        <sz val="10"/>
        <color theme="1"/>
        <rFont val="Inherit"/>
      </rPr>
      <t xml:space="preserve"> shares of our common stock. This authorization has no expiration date, and </t>
    </r>
    <r>
      <rPr>
        <sz val="10"/>
        <color rgb="FF000000"/>
        <rFont val="Inherit"/>
      </rPr>
      <t>1,962</t>
    </r>
    <r>
      <rPr>
        <sz val="10"/>
        <color theme="1"/>
        <rFont val="Inherit"/>
      </rPr>
      <t xml:space="preserve"> shares remained available for purchase under this authorization as of </t>
    </r>
    <r>
      <rPr>
        <sz val="10"/>
        <color rgb="FF000000"/>
        <rFont val="Inherit"/>
      </rPr>
      <t>March 31, 2015</t>
    </r>
    <r>
      <rPr>
        <sz val="10"/>
        <color theme="1"/>
        <rFont val="Inherit"/>
      </rPr>
      <t xml:space="preserve">. We did not repurchase any shares during the quarter ended </t>
    </r>
    <r>
      <rPr>
        <sz val="10"/>
        <color rgb="FF000000"/>
        <rFont val="Inherit"/>
      </rPr>
      <t>March 31, 2015</t>
    </r>
  </si>
  <si>
    <t>Business segment information</t>
  </si>
  <si>
    <t>Segment Reporting [Abstract]</t>
  </si>
  <si>
    <r>
      <t xml:space="preserve">We operate </t>
    </r>
    <r>
      <rPr>
        <sz val="10"/>
        <color rgb="FF000000"/>
        <rFont val="Inherit"/>
      </rPr>
      <t>three</t>
    </r>
    <r>
      <rPr>
        <sz val="10"/>
        <color theme="1"/>
        <rFont val="Inherit"/>
      </rPr>
      <t xml:space="preserve"> reportable business segments: Small Business Services, Financial Services and Direct Checks. Our business segments are generally organized by type of customer served and reflect the way we manage the company. Small Business Services promotes and sells products and services to small businesses via direct response mail and internet advertising, referrals from financial institutions and telecommunications clients, Safeguard distributors, a network of local dealers, a direct sales force which focuses on major accounts, and an outbound telemarketing group. Financial Services' products and services are sold primarily through a direct sales force, which executes product and service supply contracts with our financial institution clients nationwide, including banks, credit unions and financial services companies. In the case of check supply contracts, once the financial institution relationship is established, consumers may submit their check orders through their financial institution or over the phone or internet. Direct Checks sells products and services directly to consumers using direct marketing, including print advertising and search engine marketing and optimization strategies. All three segments operate primarily in the United States. Small Business Services also has operations in Canada and portions of Europe.</t>
    </r>
  </si>
  <si>
    <t>In January 2015, we decided that two company-owned small business distributors will no longer be managed as part of our Small Business Services segment. Because their customers consist primarily of financial institutions, we determined that the businesses would be better positioned for long-term growth if they were managed as part of our Financial Services segment. As such, the results of operations of these businesses are included in the Financial Services segment beginning in 2015. Our business segment results for prior periods have been restated to reflect this change. Restated amounts for revenue and operating income for each quarter of 2014 and full year 2013 were as follows:</t>
  </si>
  <si>
    <t>Revenue</t>
  </si>
  <si>
    <t>Small Business Services:</t>
  </si>
  <si>
    <t>First quarter 2014</t>
  </si>
  <si>
    <t>Second quarter 2014</t>
  </si>
  <si>
    <t>Third quarter 2014</t>
  </si>
  <si>
    <t>Fourth quarter 2014</t>
  </si>
  <si>
    <t>Total 2014</t>
  </si>
  <si>
    <t>Total 2013</t>
  </si>
  <si>
    <t>Financial Services:</t>
  </si>
  <si>
    <t>Our product and service offerings are comprised of the following:</t>
  </si>
  <si>
    <r>
      <t>Checks</t>
    </r>
    <r>
      <rPr>
        <sz val="10"/>
        <color theme="1"/>
        <rFont val="Inherit"/>
      </rPr>
      <t xml:space="preserve"> – We remain one of the largest providers of checks in the United States, both in terms of revenue and the number of checks produced. Checks account for the majority of the revenue in our Financial Services and Direct Checks segments and represented </t>
    </r>
    <r>
      <rPr>
        <sz val="10"/>
        <color rgb="FF000000"/>
        <rFont val="Inherit"/>
      </rPr>
      <t>40.7%</t>
    </r>
    <r>
      <rPr>
        <sz val="10"/>
        <color theme="1"/>
        <rFont val="Inherit"/>
      </rPr>
      <t xml:space="preserve"> of our Small Business Services segment's revenue in 2014.</t>
    </r>
  </si>
  <si>
    <r>
      <t>Marketing solutions and other services</t>
    </r>
    <r>
      <rPr>
        <sz val="10"/>
        <color theme="1"/>
        <rFont val="Inherit"/>
      </rPr>
      <t xml:space="preserve"> – All three of our segments offer products and services that help small businesses and/or financial institutions promote their businesses and acquire customers, as well as provide various other service offerings. Our Small Business Services segment offers services designed to fulfill the sales and marketing needs of small businesses, including web design, hosting and other web services; search engine optimization; marketing services, including email, mobile, social media and other self-service marketing solutions; digital printing services; and logo design. In addition, Small Business Services offers products such as promotional products, postcards, brochures, retail packaging supplies, apparel, greeting cards and business cards, as well as service offerings, including fraud protection and security, and payroll services. Financial Services offers various customer acquisition programs, marketing communications services, rewards and loyalty programs, fraud protection and security services, financial institution profitability and risk management services, supply chain management expertise, and a suite of financial technology solutions that integrates receivables, accelerates deposits and payments, and eliminates paper. Our Direct Checks segment provides fraud protection and security services, as well as package insert programs under which companies' marketing materials are included in our check packages. </t>
    </r>
  </si>
  <si>
    <r>
      <t>Forms</t>
    </r>
    <r>
      <rPr>
        <sz val="10"/>
        <color theme="1"/>
        <rFont val="Inherit"/>
      </rPr>
      <t xml:space="preserve"> – Our Small Business Services segment provides printed forms to small businesses, including deposit tickets, billing forms, work orders, job proposals, purchase orders, invoices and personnel forms. This segment also offers computer forms compatible with accounting software packages commonly used by small businesses. Forms sold by our Financial Services and Direct Checks segments include deposit tickets and check registers.</t>
    </r>
  </si>
  <si>
    <r>
      <t>Accessories and other products</t>
    </r>
    <r>
      <rPr>
        <sz val="10"/>
        <color theme="1"/>
        <rFont val="Inherit"/>
      </rPr>
      <t xml:space="preserve"> – Small Business Services provides products designed to supply small business owners with the customized documents necessary to efficiently manage their business including envelopes, office supplies, stamps and labels. Our Financial Services and Direct Checks segments offer checkbook covers and stamps.</t>
    </r>
  </si>
  <si>
    <t>The accounting policies of the segments are the same as those described in the Notes to Consolidated Financial Statements included in the 2014 Form 10-K. We allocate corporate costs for our shared services functions to our business segments, including costs of our executive management, human resources, supply chain, finance, information technology and legal functions. Generally, where costs incurred are directly attributable to a business segment, primarily within the areas of information technology, supply chain and finance, those costs are charged directly to that segment. Because we use a shared services approach for many of our functions, certain costs are not directly attributable to a business segment. These costs are allocated to our business segments based on segment revenue, as revenue is a measure of the relative size and magnitude of each segment and indicates the level of corporate shared services consumed by each segment. Corporate assets are not allocated to the segments and consist of property, plant and equipment, internal-use software, inventories and supplies related to our corporate shared services functions of manufacturing, information technology and real estate, as well as long-term investments.</t>
  </si>
  <si>
    <t xml:space="preserve">We are an integrated enterprise, characterized by substantial intersegment cooperation, cost allocations and the sharing of assets. Therefore, we do not represent that these segments, if operated independently, would report the operating income and other financial information shown. </t>
  </si>
  <si>
    <r>
      <t xml:space="preserve">The following is our segment information as of and for the quarter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Reportable Business Segments</t>
  </si>
  <si>
    <t>Consolidated</t>
  </si>
  <si>
    <t>Total revenue from external</t>
  </si>
  <si>
    <t>customers:</t>
  </si>
  <si>
    <t>Operating income:</t>
  </si>
  <si>
    <t>Depreciation and amortization</t>
  </si>
  <si>
    <t>expense:</t>
  </si>
  <si>
    <t>Total assets:</t>
  </si>
  <si>
    <t>Capital asset purchases:</t>
  </si>
  <si>
    <t>Supplemental guarantor financial information</t>
  </si>
  <si>
    <t>Supplemental guarantor financial information [Abstract]</t>
  </si>
  <si>
    <t>Our long-term notes due in 2020 (Note 12), as well as obligations under our credit facility, are jointly and severally guaranteed on a full and unconditional basis, subject to the release provisions described herein, by certain 100%-owned subsidiaries. The subsidiary guarantees with respect to our long-term notes are subject to release upon the occurrence of certain events: the sale of all or substantially all of a subsidiary's assets, when the requirements for defeasance of the guaranteed securities have been satisfied, when the subsidiary is declared an unrestricted subsidiary, or upon satisfaction and discharge of the indenture.</t>
  </si>
  <si>
    <t>The following condensed supplemental consolidating financial information reflects the summarized financial information of Deluxe Corporation, the guarantors on a combined basis and the non-guarantor subsidiaries on a combined basis. Separate financial statements of the guarantors are not presented because the guarantors are jointly, severally, fully and unconditionally liable under the guarantees, subject to the release provisions described herein, and we believe that the condensed consolidating financial statements presented are sufficient to provide an understanding of the financial position, results of operations and cash flows of the guarantors.</t>
  </si>
  <si>
    <t>We are an integrated enterprise, characterized by substantial intersegment cooperation, cost allocations and the sharing of assets. Therefore, we do not represent that the financial information presented is indicative of the financial position, results of operations or cash flows which the entities would have reported if they had operated independently. The condensed consolidating financial statements should be read in conjunction with our consolidated financial statements.</t>
  </si>
  <si>
    <t>Deluxe Corporation</t>
  </si>
  <si>
    <t>Condensed Consolidating Balance Sheet</t>
  </si>
  <si>
    <t>(Unaudited)</t>
  </si>
  <si>
    <t>Guarantor subsidiaries</t>
  </si>
  <si>
    <t>Non-guarantor subsidiaries</t>
  </si>
  <si>
    <t>Eliminations</t>
  </si>
  <si>
    <t>ASSETS</t>
  </si>
  <si>
    <t>(15</t>
  </si>
  <si>
    <t>Trade accounts receivable, net</t>
  </si>
  <si>
    <t>(2,067</t>
  </si>
  <si>
    <t>Long-term investments</t>
  </si>
  <si>
    <t>Property, plant and equipment, net</t>
  </si>
  <si>
    <t>Intangibles, net</t>
  </si>
  <si>
    <t>Investments in consolidated subsidiaries</t>
  </si>
  <si>
    <t>(1,408,182</t>
  </si>
  <si>
    <t>Intercompany receivable</t>
  </si>
  <si>
    <t>(126,872</t>
  </si>
  <si>
    <t>(1,537,136</t>
  </si>
  <si>
    <t>LIABILITIES AND SHAREHOLDERS' EQUITY</t>
  </si>
  <si>
    <t>Intercompany payable</t>
  </si>
  <si>
    <t>(3,329</t>
  </si>
  <si>
    <t>(660</t>
  </si>
  <si>
    <t>(1,359,878</t>
  </si>
  <si>
    <t>(83,294</t>
  </si>
  <si>
    <t>(1,447,161</t>
  </si>
  <si>
    <t>Condensed Consolidating Statement of Comprehensive Income</t>
  </si>
  <si>
    <t>Quarter Ended March 31, 2015</t>
  </si>
  <si>
    <t>(27,919</t>
  </si>
  <si>
    <t>(112,252</t>
  </si>
  <si>
    <t>(11,487</t>
  </si>
  <si>
    <t>(123,739</t>
  </si>
  <si>
    <t>(30,283</t>
  </si>
  <si>
    <t>(28,580</t>
  </si>
  <si>
    <t>(2,090</t>
  </si>
  <si>
    <t>(28,942</t>
  </si>
  <si>
    <t>(140,832</t>
  </si>
  <si>
    <t>(13,577</t>
  </si>
  <si>
    <t>(152,681</t>
  </si>
  <si>
    <t>(3,598</t>
  </si>
  <si>
    <t>(180,758</t>
  </si>
  <si>
    <t>(10,795</t>
  </si>
  <si>
    <t>(4,092</t>
  </si>
  <si>
    <t>(195,645</t>
  </si>
  <si>
    <t>Operating (loss) income</t>
  </si>
  <si>
    <t>(8,917</t>
  </si>
  <si>
    <t>(6,497</t>
  </si>
  <si>
    <t>(1,370</t>
  </si>
  <si>
    <t>(6,515</t>
  </si>
  <si>
    <t>(1,352</t>
  </si>
  <si>
    <t>(Loss) income before income taxes</t>
  </si>
  <si>
    <t>(17,637</t>
  </si>
  <si>
    <t>Income tax benefit (provision)</t>
  </si>
  <si>
    <t>(29,441</t>
  </si>
  <si>
    <t>(1,409</t>
  </si>
  <si>
    <t>(24,349</t>
  </si>
  <si>
    <t>(Loss) income before equity in earnings of consolidated subsidiaries</t>
  </si>
  <si>
    <t>(11,136</t>
  </si>
  <si>
    <t>Equity in earnings of consolidated subsidiaries</t>
  </si>
  <si>
    <t>(60,437</t>
  </si>
  <si>
    <t>(2,707</t>
  </si>
  <si>
    <t>(48,570</t>
  </si>
  <si>
    <t>Quarter Ended March 31, 2014</t>
  </si>
  <si>
    <t>(23,872</t>
  </si>
  <si>
    <t>(106,666</t>
  </si>
  <si>
    <t>(11,720</t>
  </si>
  <si>
    <t>(118,386</t>
  </si>
  <si>
    <t>(24,051</t>
  </si>
  <si>
    <t>(24,431</t>
  </si>
  <si>
    <t>(3,076</t>
  </si>
  <si>
    <t>(26,542</t>
  </si>
  <si>
    <t>(131,097</t>
  </si>
  <si>
    <t>(14,796</t>
  </si>
  <si>
    <t>(144,928</t>
  </si>
  <si>
    <t>(2,481</t>
  </si>
  <si>
    <t>(167,766</t>
  </si>
  <si>
    <t>(12,321</t>
  </si>
  <si>
    <t>(1,144</t>
  </si>
  <si>
    <t>(181,231</t>
  </si>
  <si>
    <t>(9,466</t>
  </si>
  <si>
    <t>(3,422</t>
  </si>
  <si>
    <t>(9,567</t>
  </si>
  <si>
    <t>(3,321</t>
  </si>
  <si>
    <t>(9,344</t>
  </si>
  <si>
    <t>(26,554</t>
  </si>
  <si>
    <t>(1,188</t>
  </si>
  <si>
    <t>(24,036</t>
  </si>
  <si>
    <t>(5,638</t>
  </si>
  <si>
    <t>(55,910</t>
  </si>
  <si>
    <t>(51,254</t>
  </si>
  <si>
    <t>Condensed Consolidating Statement of Cash Flows</t>
  </si>
  <si>
    <t>(417</t>
  </si>
  <si>
    <t>(8,266</t>
  </si>
  <si>
    <t>(829</t>
  </si>
  <si>
    <t>(9,512</t>
  </si>
  <si>
    <t>(26</t>
  </si>
  <si>
    <t>(7,558</t>
  </si>
  <si>
    <t>(7,584</t>
  </si>
  <si>
    <t>(176</t>
  </si>
  <si>
    <t>(619</t>
  </si>
  <si>
    <t>(15,188</t>
  </si>
  <si>
    <t>(826</t>
  </si>
  <si>
    <t>(16,633</t>
  </si>
  <si>
    <t>Net proceeds from short-term borrowings</t>
  </si>
  <si>
    <t>(207,238</t>
  </si>
  <si>
    <t>(4</t>
  </si>
  <si>
    <t>(207,242</t>
  </si>
  <si>
    <t>(97</t>
  </si>
  <si>
    <t>(15,011</t>
  </si>
  <si>
    <t>Advances from (to) consolidated subsidiaries</t>
  </si>
  <si>
    <t>(44,993</t>
  </si>
  <si>
    <t>(1,221</t>
  </si>
  <si>
    <t>(150</t>
  </si>
  <si>
    <t>(13,483</t>
  </si>
  <si>
    <t>(1,375</t>
  </si>
  <si>
    <t>(59,851</t>
  </si>
  <si>
    <t>(4,441</t>
  </si>
  <si>
    <t>(1,518</t>
  </si>
  <si>
    <t>(2,333</t>
  </si>
  <si>
    <t>(2,685</t>
  </si>
  <si>
    <t>(3,222</t>
  </si>
  <si>
    <t>(92</t>
  </si>
  <si>
    <t>(10,058</t>
  </si>
  <si>
    <t>(800</t>
  </si>
  <si>
    <t>(10,950</t>
  </si>
  <si>
    <t>(2,866</t>
  </si>
  <si>
    <t>Net cash provided (used) by investing activities</t>
  </si>
  <si>
    <t>(12,347</t>
  </si>
  <si>
    <t>(797</t>
  </si>
  <si>
    <t>(13,010</t>
  </si>
  <si>
    <t>Net payments on short-term borrowings</t>
  </si>
  <si>
    <t>(183</t>
  </si>
  <si>
    <t>(20</t>
  </si>
  <si>
    <t>(203</t>
  </si>
  <si>
    <t>(939</t>
  </si>
  <si>
    <t>(31,930</t>
  </si>
  <si>
    <t>(12,644</t>
  </si>
  <si>
    <t>(30,950</t>
  </si>
  <si>
    <t>Net cash (used) provided by financing activities</t>
  </si>
  <si>
    <t>(9,874</t>
  </si>
  <si>
    <t>(31,095</t>
  </si>
  <si>
    <t>(39,064</t>
  </si>
  <si>
    <t>(1,739</t>
  </si>
  <si>
    <t>(216</t>
  </si>
  <si>
    <t>(3,103</t>
  </si>
  <si>
    <t>(441</t>
  </si>
  <si>
    <t>New accounting pronouncements (Policies)</t>
  </si>
  <si>
    <t>Long-term investments (Policies)</t>
  </si>
  <si>
    <t>We have elected to account for a long-term investment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 is included in long-term investments in the consolidated balance sheets. Long-term investments also include the cash surrender values of company-owned life insurance policies. Realized and unrealized gains and losses, as well as dividends earned by the mutual fund investment, are included in SG&amp;A expense in the consolidated statements of comprehensive income. This investment corresponds to a liability under an officers’ deferred compensation plan which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in the consolidated statements of comprehensive income, the fair value option of accounting for the investment in mutual funds allows us to net changes in the investment and the related liability in the statements of comprehensive income. The cost of securities sold is determined using the average cost method.</t>
  </si>
  <si>
    <t>Recurring fair value measurements (Policies)</t>
  </si>
  <si>
    <t>Fair value level transfers</t>
  </si>
  <si>
    <t xml:space="preserve">Our policy is to recognize transfers between fair value levels as of the end of the reporting period in which the transfer occurred. </t>
  </si>
  <si>
    <t>Supplemental balance sheet information (Tables)</t>
  </si>
  <si>
    <t>Available-for-sale securities</t>
  </si>
  <si>
    <t>Expected maturities of available-for-sale securities</t>
  </si>
  <si>
    <t>Net assets held for sale consisted of the following:</t>
  </si>
  <si>
    <t>Estimated future amortization expense</t>
  </si>
  <si>
    <r>
      <t xml:space="preserve">Based on the intangibles in service as of </t>
    </r>
    <r>
      <rPr>
        <sz val="10"/>
        <color rgb="FF000000"/>
        <rFont val="Inherit"/>
      </rPr>
      <t>March 31, 2015</t>
    </r>
    <r>
      <rPr>
        <sz val="10"/>
        <color theme="1"/>
        <rFont val="Inherit"/>
      </rPr>
      <t>, estimated future amortization expense is as follows:</t>
    </r>
  </si>
  <si>
    <t>The following intangible assets were acquired during the quarter ended March 31, 2015:</t>
  </si>
  <si>
    <t>Changes in contract acquisition costs</t>
  </si>
  <si>
    <t>Earnings per share (Tables)</t>
  </si>
  <si>
    <t>Other comprehensive income (Tables)</t>
  </si>
  <si>
    <t>Reclassification adjustments</t>
  </si>
  <si>
    <t>Fair value measurements (Tables)</t>
  </si>
  <si>
    <t>Gain (loss) from derivative instruments</t>
  </si>
  <si>
    <t>The interest rate swaps related to our long-term debt due in 2020 meet the criteria for using the short-cut method for a fair value hedge based on the structure of the hedging relationship. As such, the changes in the fair value of the derivative and related long-term debt are equal. The short-cut method was not used for our other interest rate swaps which terminated with the maturity of the related long-term debt in October 2014. Changes in the fair value of the interest rate swaps, as well as changes in the fair value of the hedged debt, are included in interest expense in the consolidated statements of comprehensive income and were as follows:</t>
  </si>
  <si>
    <t>Recurring fair value measurements</t>
  </si>
  <si>
    <t>Estimated fair values of other financial instruments</t>
  </si>
  <si>
    <t>Restructuring charges (Tables)</t>
  </si>
  <si>
    <t>Components of net restructuring charges</t>
  </si>
  <si>
    <t>Restructuring accruals, initiatives summarized by year</t>
  </si>
  <si>
    <t>Restructuring accruals, by segment</t>
  </si>
  <si>
    <t>Postretirement benefits (Tables)</t>
  </si>
  <si>
    <t>Components of net periodic benefit income</t>
  </si>
  <si>
    <t>Debt (Tables)</t>
  </si>
  <si>
    <t>Debt outstanding</t>
  </si>
  <si>
    <t>Credit facility, daily average amount outstanding</t>
  </si>
  <si>
    <t>Credit facility, amounts available for borrowing</t>
  </si>
  <si>
    <r>
      <t xml:space="preserve">As of </t>
    </r>
    <r>
      <rPr>
        <sz val="10"/>
        <color rgb="FF000000"/>
        <rFont val="Inherit"/>
      </rPr>
      <t>March 31, 2015</t>
    </r>
    <r>
      <rPr>
        <sz val="10"/>
        <color theme="1"/>
        <rFont val="Inherit"/>
      </rPr>
      <t>, amounts were available for borrowing under our credit facility as follows:</t>
    </r>
  </si>
  <si>
    <t>Business segment information (Tables)</t>
  </si>
  <si>
    <t>Restated business segment results</t>
  </si>
  <si>
    <t>Supplemental guarantor financial information (Tables)</t>
  </si>
  <si>
    <t>Condensed Consolidating Balance Sheets</t>
  </si>
  <si>
    <t>Condensed Consolidating Statements of Comprehensive Income</t>
  </si>
  <si>
    <t>Condensed Consolidating Statements of Cash Flows</t>
  </si>
  <si>
    <t>New accounting pronouncements (Details) (USD $)</t>
  </si>
  <si>
    <t>Debt issuance costs, long-term</t>
  </si>
  <si>
    <t>Debt issuance costs, short-term</t>
  </si>
  <si>
    <t>Supplemental balance sheet information (inventories and supplies) (Details) (USD $)</t>
  </si>
  <si>
    <t>Supplemental balance sheet information (available-for-sale securities) (Details) (USD $)</t>
  </si>
  <si>
    <t>Available-for-sale securities [Line Items]</t>
  </si>
  <si>
    <t>Funds held for customers [Member]</t>
  </si>
  <si>
    <t>[1]</t>
  </si>
  <si>
    <t>[2]</t>
  </si>
  <si>
    <t>Funds held for customers [Member] | Canadian and provincial government securities [Member]</t>
  </si>
  <si>
    <t>Funds held for customers [Member] | Canadian guaranteed investment certificate [Member]</t>
  </si>
  <si>
    <t>Other current assets [Member] | Money market securities [Member] | Canadian</t>
  </si>
  <si>
    <t>Funds held for customers, as reported on the consolidated balance sheet as of MarchB 31, 2015, also included cash of $33,608.</t>
  </si>
  <si>
    <t>Funds held for customers, as reported on the consolidated balance sheet as of DecemberB 31, 2014, also included cash of $25,874.</t>
  </si>
  <si>
    <t>Supplemental balance sheet information (assets held for sale) (Details) (Assets held for sale [Member], Small business distributors [Member], USD $)</t>
  </si>
  <si>
    <t>Assets held for sale [Member] | Small business distributors [Member]</t>
  </si>
  <si>
    <t>Assets held for sale [Line Items]</t>
  </si>
  <si>
    <t>Supplemental balance sheet information (intangibles) (Details) (USD $)</t>
  </si>
  <si>
    <t>Intangibles [Line Items]</t>
  </si>
  <si>
    <t>Estimated future amortization expense [Abstract]</t>
  </si>
  <si>
    <t>Indefinite-lived intangibles [Member] | Trade names [Member]</t>
  </si>
  <si>
    <t>Amortizable intangibles [Member]</t>
  </si>
  <si>
    <t>Amount acquired</t>
  </si>
  <si>
    <t>Amount acquired, weighted-average amortization period (in years)</t>
  </si>
  <si>
    <t>6 years</t>
  </si>
  <si>
    <t>Amortizable intangibles [Member] | Internal-use software [Member]</t>
  </si>
  <si>
    <t>5 years</t>
  </si>
  <si>
    <t>Amortizable intangibles [Member] | Customer lists/relationships [Member]</t>
  </si>
  <si>
    <t>8 years</t>
  </si>
  <si>
    <t>Amortizable intangibles [Member] | Trade names [Member]</t>
  </si>
  <si>
    <t>Amortizable intangibles [Member] | Software to be sold [Member]</t>
  </si>
  <si>
    <t>Amortizable intangibles [Member] | Other [Member]</t>
  </si>
  <si>
    <t>Supplemental balance sheet information (goodwill) (Details) (USD $)</t>
  </si>
  <si>
    <t>1 Months Ended</t>
  </si>
  <si>
    <t>Feb. 28, 2015</t>
  </si>
  <si>
    <t>Goodwill [Roll Forward]</t>
  </si>
  <si>
    <t>Goodwill, gross, beginning of year</t>
  </si>
  <si>
    <t>Accumulated impairment charges, beginning of year</t>
  </si>
  <si>
    <t>Goodwill, net of accumulated impairment charges, beginning of year</t>
  </si>
  <si>
    <t>Goodwill, gross, end of period</t>
  </si>
  <si>
    <t>Accumulated impairment charges, end of period</t>
  </si>
  <si>
    <t>Goodwill, net of accumulated impairment charges, end of period</t>
  </si>
  <si>
    <t>Wausau Financial Systems, Inc. [Member]</t>
  </si>
  <si>
    <t>Goodwill, adjustment for acquisition of Wausau Financial Systems, Inc. (Note 6)</t>
  </si>
  <si>
    <t>VerifyValid, LLC [Member]</t>
  </si>
  <si>
    <t>Goodwill acquired during period (Note 6)</t>
  </si>
  <si>
    <t>Small Business Services [Member]</t>
  </si>
  <si>
    <t>Small Business Services [Member] | VerifyValid, LLC [Member]</t>
  </si>
  <si>
    <t>Financial Services [Member]</t>
  </si>
  <si>
    <t>Financial Services [Member] | Wausau Financial Systems, Inc. [Member]</t>
  </si>
  <si>
    <t>Direct Checks [Member]</t>
  </si>
  <si>
    <t>Supplemental balance sheet information (other) (Details) (USD $)</t>
  </si>
  <si>
    <t>Contract acquisition costs [Roll Forward]</t>
  </si>
  <si>
    <t>Additions</t>
  </si>
  <si>
    <t>Contract acquisition costs are accrued upon contract execution. Cash payments made for contract acquisition costs were $2,947 for the quarter ended MarchB 31, 2015 and $1,355 for the quarter ended MarchB 31, 2014.</t>
  </si>
  <si>
    <t>Earnings per share (Details) (USD $)</t>
  </si>
  <si>
    <t>Earnings per share - basic:</t>
  </si>
  <si>
    <t>Earnings per share - basic</t>
  </si>
  <si>
    <t>Earnings per share - diluted:</t>
  </si>
  <si>
    <t>Earnings per share - diluted</t>
  </si>
  <si>
    <t>Other comprehensive income (reclassification adjustments) (Details) (USD $)</t>
  </si>
  <si>
    <t>Reclassification adjustments [Line Items]</t>
  </si>
  <si>
    <t>Amortization of postretirement benefit plan items [Member]</t>
  </si>
  <si>
    <t>Amounts reclassified from accumulated other comprehensive loss [Member]</t>
  </si>
  <si>
    <t>Amounts reclassified from accumulated other comprehensive loss [Member] | Amortization of loss on interest rate locks [Member]</t>
  </si>
  <si>
    <t>Amounts reclassified from accumulated other comprehensive loss [Member] | Amortization of postretirement benefit plan items [Member]</t>
  </si>
  <si>
    <t>Relates to interest rate locks which terminated in October 2014 in conjunction with the maturity of the related debt. See the caption "Note 6: Derivative financial instruments" in the Notes to Consolidated Financial Statements appearing in the 2014 Form 10-K.</t>
  </si>
  <si>
    <t>Amortization of postretirement benefit plan items is included in the computation of net periodic benefit income. Additional details can be found in Note 10: Postretirement benefits.</t>
  </si>
  <si>
    <t>Other comprehensive income (accumulated other comprehensive loss) (Details) (USD $)</t>
  </si>
  <si>
    <t>Accumulated other comprehensive loss [Line Items]</t>
  </si>
  <si>
    <t>Accumulated other comprehensive loss, beginning of year</t>
  </si>
  <si>
    <t>Accumulated other comprehensive loss, end of period</t>
  </si>
  <si>
    <t>Postretirement benefit plans, net of tax [Member]</t>
  </si>
  <si>
    <t>Net unrealized loss on marketable securities, net of tax [Member]</t>
  </si>
  <si>
    <t>Income tax expense related to other comprehensive income before reclassifications</t>
  </si>
  <si>
    <t>Currency translation adjustment [Member]</t>
  </si>
  <si>
    <t>Other comprehensive income before reclassifications is net of income tax expense of $36.</t>
  </si>
  <si>
    <t>Acquisitions (Details) (USD $)</t>
  </si>
  <si>
    <t>Jan. 31, 2015</t>
  </si>
  <si>
    <t>Acquisitions [Line Items]</t>
  </si>
  <si>
    <t>Customer lists/relationships [Member]</t>
  </si>
  <si>
    <t>Acquired intangible assets</t>
  </si>
  <si>
    <t>Range, Inc. [Member]</t>
  </si>
  <si>
    <t>Range, Inc. [Member] | Customer lists/relationships [Member]</t>
  </si>
  <si>
    <t>Acquired intangible assets, weighted-average useful life</t>
  </si>
  <si>
    <t>Small business distributors [Member]</t>
  </si>
  <si>
    <t>Non-cash consideration</t>
  </si>
  <si>
    <t>Small business distributors [Member] | Customer lists/relationships [Member]</t>
  </si>
  <si>
    <t>Contingent consideration, period</t>
  </si>
  <si>
    <t>Liability for contingent payments</t>
  </si>
  <si>
    <t>Liability for contingent consideration, maximum unlimited</t>
  </si>
  <si>
    <t>There is no maximum amount of contingent payments specified in the agreement</t>
  </si>
  <si>
    <t>VerifyValid, LLC [Member] | Internal-use software [Member]</t>
  </si>
  <si>
    <t>Adjustment for acquisition of Wausau Financial Systems, Inc.</t>
  </si>
  <si>
    <t>Derivative financial instruments (Details) (Fair value hedge related to long-term debt due in 2020 [Member], USD $)</t>
  </si>
  <si>
    <t>Fair value hedge related to long-term debt due in 2020 [Member]</t>
  </si>
  <si>
    <t>Derivative financial instruments [Line Items]</t>
  </si>
  <si>
    <t>Notional amount</t>
  </si>
  <si>
    <t>Fair value of interest rate swaps</t>
  </si>
  <si>
    <t>Decrease in debt due to fair value adjustment</t>
  </si>
  <si>
    <t>Fair value measurements (acquisitions) (Details) (USD $)</t>
  </si>
  <si>
    <t>Fair value measurements (investments and hedge ineffectiveness ) (Details) (USD $)</t>
  </si>
  <si>
    <t>Long-term Investments [Abstract]</t>
  </si>
  <si>
    <t>Net unrealized losses on investment in mutual funds</t>
  </si>
  <si>
    <t>Fair value measurements, hedge ineffectiveness</t>
  </si>
  <si>
    <t>Other current assets [Member]</t>
  </si>
  <si>
    <t>Realized gain (loss) on available-for-sale securities</t>
  </si>
  <si>
    <t>Fair value measurements (recurring fair value measurements) (Details) (USD $)</t>
  </si>
  <si>
    <t>Recurring fair value measurements [Line Items]</t>
  </si>
  <si>
    <t>Available-for-sale marketable securities</t>
  </si>
  <si>
    <t>Long-term investment in mutual funds</t>
  </si>
  <si>
    <t>Recurring fair value measurements [Member]</t>
  </si>
  <si>
    <t>Transfers between fair value levels</t>
  </si>
  <si>
    <t>Recurring fair value measurements [Member] | Quoted prices in active markets for identical assets (Level 1) [Member]</t>
  </si>
  <si>
    <t>Recurring fair value measurements [Member] | Significant other observable inputs (Level 2) [Member]</t>
  </si>
  <si>
    <t>Recurring fair value measurements [Member] | Significant unobservable inputs (Level 3) [Member]</t>
  </si>
  <si>
    <t>Recurring fair value measurements [Member] | Funds held for customers [Member]</t>
  </si>
  <si>
    <t>Recurring fair value measurements [Member] | Funds held for customers [Member] | Quoted prices in active markets for identical assets (Level 1) [Member]</t>
  </si>
  <si>
    <t>Recurring fair value measurements [Member] | Funds held for customers [Member] | Significant other observable inputs (Level 2) [Member]</t>
  </si>
  <si>
    <t>Recurring fair value measurements [Member] | Funds held for customers [Member] | Significant unobservable inputs (Level 3) [Member]</t>
  </si>
  <si>
    <t>Recurring fair value measurements [Member] | Other current assets [Member]</t>
  </si>
  <si>
    <t>Recurring fair value measurements [Member] | Other current assets [Member] | Quoted prices in active markets for identical assets (Level 1) [Member]</t>
  </si>
  <si>
    <t>Recurring fair value measurements [Member] | Other current assets [Member] | Significant other observable inputs (Level 2) [Member]</t>
  </si>
  <si>
    <t>Recurring fair value measurements [Member] | Other current assets [Member] | Significant unobservable inputs (Level 3) [Member]</t>
  </si>
  <si>
    <t>Fair value measurements (other financial instruments) (Details) (USD $)</t>
  </si>
  <si>
    <t>Fair value measurements, other financial instruments [Line Items]</t>
  </si>
  <si>
    <t>Carrying value [Member]</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Cash [Member] | Carrying value [Member]</t>
  </si>
  <si>
    <t>Cash [Member] | Fair value [Member]</t>
  </si>
  <si>
    <t>Cash [Member] | Fair value [Member] | Quoted prices in active markets for identical assets (Level 1) [Member]</t>
  </si>
  <si>
    <t>Cash [Member] | Fair value [Member] | Significant other observable inputs (Level 2) [Member]</t>
  </si>
  <si>
    <t>Cash [Member] | Fair value [Member] | Significant unobservable inputs (Level 3) [Member]</t>
  </si>
  <si>
    <t>Funds held for customers [Member] | Carrying value [Member]</t>
  </si>
  <si>
    <t>Funds held for customers [Member] | Fair value [Member]</t>
  </si>
  <si>
    <t>Funds held for customers [Member] | Fair value [Member] | Quoted prices in active markets for identical assets (Level 1) [Member]</t>
  </si>
  <si>
    <t>Funds held for customers [Member] | Fair value [Member] | Significant other observable inputs (Level 2) [Member]</t>
  </si>
  <si>
    <t>Funds held for customers [Member] | Fair value [Member] | Significant unobservable inputs (Level 3) [Member]</t>
  </si>
  <si>
    <t>Amounts exclude capital lease obligations.</t>
  </si>
  <si>
    <t>Restructuring charges (Details) (USD $)</t>
  </si>
  <si>
    <t>Employees</t>
  </si>
  <si>
    <t>Net restructuring charges by component</t>
  </si>
  <si>
    <t>Number of employees in severance accrual</t>
  </si>
  <si>
    <t>Other restructuring charges disclosures</t>
  </si>
  <si>
    <t>Restructuring accruals, total</t>
  </si>
  <si>
    <t>Number of employees that have not started to receive severance benefits</t>
  </si>
  <si>
    <t>Restructuring charges (restructuring accruals by year and by segment) (Details) (USD $)</t>
  </si>
  <si>
    <t>39 Months Ended</t>
  </si>
  <si>
    <t>27 Months Ended</t>
  </si>
  <si>
    <t>15 Months Ended</t>
  </si>
  <si>
    <t>Restructuring accruals [Line Items]</t>
  </si>
  <si>
    <t>2012 initiatives [Member]</t>
  </si>
  <si>
    <t>2013 initiatives [Member]</t>
  </si>
  <si>
    <t>2014 initiatives [Member]</t>
  </si>
  <si>
    <t>2015 initiatives [Member]</t>
  </si>
  <si>
    <t>Employee severance benefits [Member] | Small Business Services [Member]</t>
  </si>
  <si>
    <t>Employee severance benefits [Member] | Financial Services [Member]</t>
  </si>
  <si>
    <t>Employee severance benefits [Member] | Direct Checks [Member]</t>
  </si>
  <si>
    <t>Employee severance benefits [Member] | Corporate [Member]</t>
  </si>
  <si>
    <t>Operating lease obligations [Member] | Small Business Services [Member]</t>
  </si>
  <si>
    <t>Operating lease obligations [Member] | Direct Checks [Member]</t>
  </si>
  <si>
    <t>Includes accruals related to our cost reduction initiatives for 2012 through 2015.</t>
  </si>
  <si>
    <t>Postretirement benefits (Details) (USD $)</t>
  </si>
  <si>
    <t>Income tax provision (Details)</t>
  </si>
  <si>
    <t>12 Months Ended</t>
  </si>
  <si>
    <t>Effective income tax rate</t>
  </si>
  <si>
    <t>Discrete charge (credit) to income tax expense, percent</t>
  </si>
  <si>
    <t>Debt (Details) (USD $)</t>
  </si>
  <si>
    <t>Nov. 30, 2012</t>
  </si>
  <si>
    <t>Mar. 31, 2011</t>
  </si>
  <si>
    <t>Debt instruments [Line Items]</t>
  </si>
  <si>
    <t>Ratio of EBITDA to interest expense</t>
  </si>
  <si>
    <t>Ratio of total debt less unrestricted cash to EBITDA</t>
  </si>
  <si>
    <t>Capital lease obligations</t>
  </si>
  <si>
    <t>Capital lease obligations, expiration date</t>
  </si>
  <si>
    <t>Senior notes due 2020 [Member]</t>
  </si>
  <si>
    <t>Debt issuance date</t>
  </si>
  <si>
    <t>Principal amount issued</t>
  </si>
  <si>
    <t>Stated interest rate</t>
  </si>
  <si>
    <t>Debt maturity date</t>
  </si>
  <si>
    <t>Proceeds from offering, net of offering costs</t>
  </si>
  <si>
    <t>Fair value of notes outstanding</t>
  </si>
  <si>
    <t>Senior notes due 2020 [Member] | First optional redemption period [Member]</t>
  </si>
  <si>
    <t>Redemption period, end date</t>
  </si>
  <si>
    <t>Notes redeemable during redemption period</t>
  </si>
  <si>
    <t>Redemption price, percentage</t>
  </si>
  <si>
    <t>Senior notes due 2020 [Member] | Second optional redemption period [Member]</t>
  </si>
  <si>
    <t>Senior notes due 2020 [Member] | Third optional redemption period [Member]</t>
  </si>
  <si>
    <t>Redemption period, start date</t>
  </si>
  <si>
    <t>Senior notes due 2020 [Member] | Third optional redemption period [Member] | Minimum [Member]</t>
  </si>
  <si>
    <t>Senior notes due 2020 [Member] | Third optional redemption period [Member] | Maximum [Member]</t>
  </si>
  <si>
    <t>Senior notes due 2020 [Member] | Mandatory redemption [Member]</t>
  </si>
  <si>
    <t>Senior notes due 2019 [Member]</t>
  </si>
  <si>
    <t>Principal amount retired</t>
  </si>
  <si>
    <t>Capital lease obligations [Member]</t>
  </si>
  <si>
    <t>Credit facility [Member]</t>
  </si>
  <si>
    <t>Short-term loan [Member]</t>
  </si>
  <si>
    <t>Includes decrease due to cumulative change in fair value of hedged debt of $5,097 as of MarchB 31, 2015 and $8,067 as of DecemberB 31, 2014.</t>
  </si>
  <si>
    <t>Debt (short-term) (Details) (USD $)</t>
  </si>
  <si>
    <t>Credit facility, date of expiration</t>
  </si>
  <si>
    <t>Interest rate, amount outstanding</t>
  </si>
  <si>
    <t>Outstanding letters of credit</t>
  </si>
  <si>
    <t>Credit facility, net available for borrowing at end of period</t>
  </si>
  <si>
    <t>Minimum [Member]</t>
  </si>
  <si>
    <t>Credit facility, commitment fee</t>
  </si>
  <si>
    <t>Maximum [Member]</t>
  </si>
  <si>
    <t>Debt maturity date, start</t>
  </si>
  <si>
    <t>Principal amount over which payment is required, first payment date</t>
  </si>
  <si>
    <t>Debt maturity date, end</t>
  </si>
  <si>
    <t>Proceeds from loan, net of offering costs</t>
  </si>
  <si>
    <t>We use standby letters of credit primarily to collateralize certain obligations related to our self-insured workersb_x0019_ compensation claims, as well as claims for environmental matters, as required by certain states. These letters of credit reduce the amount available for borrowing under our credit facility.</t>
  </si>
  <si>
    <t>Other commitments and contingencies (Details) (USD $)</t>
  </si>
  <si>
    <t>Environmental matters [Line Items]</t>
  </si>
  <si>
    <t>Accruals for environmental matters</t>
  </si>
  <si>
    <t>Expense for environmental matters</t>
  </si>
  <si>
    <t>Self-insurance</t>
  </si>
  <si>
    <t>Workers' compensation liability</t>
  </si>
  <si>
    <t>Liability for medical and dental benefits for active and disabled employees</t>
  </si>
  <si>
    <t>Environmental insurance policy purchased during 2002 [Member] | Environmental remediation costs [Member]</t>
  </si>
  <si>
    <t>Environmental insurance coverage</t>
  </si>
  <si>
    <t>Cumulative benefits received under insurance policy</t>
  </si>
  <si>
    <t>Environmental insurance policy purchased during 2002 [Member] | Third-party claims [Member]</t>
  </si>
  <si>
    <t>Environmental insurance policy for facilities purchased subsequent to 2002 [Member]</t>
  </si>
  <si>
    <t>Shareholders' equity (Details)</t>
  </si>
  <si>
    <t>Common shares authorized for repurchase</t>
  </si>
  <si>
    <t>Common shares that remain available for repurchase</t>
  </si>
  <si>
    <t>Common shares repurchased (in shares)</t>
  </si>
  <si>
    <t>Business segment information (Details) (USD $)</t>
  </si>
  <si>
    <t>Sep. 30, 2014</t>
  </si>
  <si>
    <t>Jun. 30, 2014</t>
  </si>
  <si>
    <t>Dec. 31, 2013</t>
  </si>
  <si>
    <t>Business segment information [Line Items]</t>
  </si>
  <si>
    <t>Number of reportable business segments</t>
  </si>
  <si>
    <t>Total revenue from external customers:</t>
  </si>
  <si>
    <t>Depreciation and amortization expense:</t>
  </si>
  <si>
    <t>Reportable Business Segments [Member] | Small Business Services [Member]</t>
  </si>
  <si>
    <t>Reportable Business Segments [Member] | Small Business Services [Member] | Checks [Member]</t>
  </si>
  <si>
    <t>Percentage of revenue</t>
  </si>
  <si>
    <t>Reportable Business Segments [Member] | Financial Services [Member]</t>
  </si>
  <si>
    <t>Reportable Business Segments [Member] | Direct Checks [Member]</t>
  </si>
  <si>
    <t>Corporate [Member]</t>
  </si>
  <si>
    <t>Supplemental guarantor financial information (Condensed Consolidating Balance Sheets) (Details) (USD $)</t>
  </si>
  <si>
    <t>Investments In consolidated subsidiaries</t>
  </si>
  <si>
    <t>Deluxe Corporation [Member]</t>
  </si>
  <si>
    <t>Guarantor subsidiaries [Member]</t>
  </si>
  <si>
    <t>Non-guarantor subsidiaries [Member]</t>
  </si>
  <si>
    <t>Eliminations [Member]</t>
  </si>
  <si>
    <t>Supplemental guarantor financial information (Condensed Consolidating Statements of Comprehensive Income) (Details) (USD $)</t>
  </si>
  <si>
    <t>Condensed Consolidating Statements of Comprehensive Income [Abstract]</t>
  </si>
  <si>
    <t>Supplemental guarantor financial information (Condensed Consolidating Statements of Cash Flows) (Details) (USD $)</t>
  </si>
  <si>
    <t>Condensed Consolidating Statements of Cash Flow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7"/>
      <color theme="1"/>
      <name val="Inherit"/>
    </font>
    <font>
      <sz val="5"/>
      <color theme="1"/>
      <name val="Inherit"/>
    </font>
    <font>
      <sz val="8"/>
      <color rgb="FF000000"/>
      <name val="Inherit"/>
    </font>
    <font>
      <b/>
      <sz val="8"/>
      <color theme="1"/>
      <name val="Inherit"/>
    </font>
    <font>
      <b/>
      <sz val="7"/>
      <color theme="1"/>
      <name val="Inherit"/>
    </font>
    <font>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23" fillId="0" borderId="10" xfId="0" applyFont="1" applyBorder="1" applyAlignment="1">
      <alignment horizontal="left" wrapText="1"/>
    </xf>
    <xf numFmtId="0" fontId="20" fillId="0" borderId="10" xfId="0" applyFont="1" applyBorder="1" applyAlignment="1">
      <alignment wrapText="1"/>
    </xf>
    <xf numFmtId="0" fontId="19" fillId="0" borderId="16" xfId="0" applyFont="1" applyBorder="1" applyAlignment="1">
      <alignment horizontal="center" wrapText="1"/>
    </xf>
    <xf numFmtId="0" fontId="20" fillId="33" borderId="11" xfId="0" applyFont="1" applyFill="1" applyBorder="1" applyAlignment="1">
      <alignment horizontal="left" wrapText="1" inden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wrapText="1" indent="2"/>
    </xf>
    <xf numFmtId="0" fontId="20" fillId="33" borderId="14" xfId="0" applyFont="1" applyFill="1" applyBorder="1" applyAlignment="1">
      <alignment horizontal="right" wrapText="1"/>
    </xf>
    <xf numFmtId="0" fontId="20" fillId="0" borderId="0" xfId="0" applyFont="1" applyAlignment="1">
      <alignment horizontal="left" wrapText="1" inden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15" xfId="0" applyFont="1" applyFill="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3"/>
    </xf>
    <xf numFmtId="0" fontId="20" fillId="0" borderId="11" xfId="0" applyFont="1" applyBorder="1" applyAlignment="1">
      <alignment horizontal="left" wrapText="1"/>
    </xf>
    <xf numFmtId="0" fontId="20" fillId="33" borderId="15" xfId="0" applyFont="1" applyFill="1" applyBorder="1" applyAlignment="1">
      <alignment horizontal="left" wrapText="1"/>
    </xf>
    <xf numFmtId="0" fontId="20" fillId="0" borderId="0" xfId="0" applyFont="1" applyAlignment="1">
      <alignment horizontal="left" wrapText="1" indent="2"/>
    </xf>
    <xf numFmtId="0" fontId="20" fillId="0" borderId="13" xfId="0" applyFont="1" applyBorder="1" applyAlignment="1">
      <alignment horizontal="right" wrapText="1"/>
    </xf>
    <xf numFmtId="0" fontId="20" fillId="0" borderId="15" xfId="0" applyFont="1" applyBorder="1" applyAlignment="1">
      <alignment horizontal="left" wrapText="1"/>
    </xf>
    <xf numFmtId="0" fontId="20" fillId="33" borderId="0" xfId="0" applyFont="1" applyFill="1" applyAlignment="1">
      <alignment horizontal="left" wrapText="1" indent="3"/>
    </xf>
    <xf numFmtId="0" fontId="27" fillId="0" borderId="10" xfId="0" applyFont="1" applyBorder="1" applyAlignment="1">
      <alignment horizontal="center" wrapText="1"/>
    </xf>
    <xf numFmtId="0" fontId="20" fillId="33" borderId="0" xfId="0" applyFont="1" applyFill="1" applyBorder="1" applyAlignment="1">
      <alignment horizontal="center" wrapText="1"/>
    </xf>
    <xf numFmtId="0" fontId="0" fillId="0" borderId="10" xfId="0"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5" fillId="0" borderId="0" xfId="0" applyFont="1" applyAlignment="1">
      <alignment horizontal="left" wrapText="1" indent="1"/>
    </xf>
    <xf numFmtId="0" fontId="20" fillId="0" borderId="11" xfId="0" applyFont="1" applyBorder="1" applyAlignment="1">
      <alignment horizontal="left" wrapText="1"/>
    </xf>
    <xf numFmtId="0" fontId="19" fillId="0" borderId="0" xfId="0" applyFont="1" applyAlignment="1">
      <alignment wrapText="1"/>
    </xf>
    <xf numFmtId="0" fontId="24" fillId="33" borderId="0" xfId="0" applyFont="1" applyFill="1" applyAlignment="1">
      <alignment horizontal="left" wrapText="1"/>
    </xf>
    <xf numFmtId="0" fontId="20" fillId="0" borderId="15" xfId="0" applyFont="1" applyBorder="1" applyAlignment="1">
      <alignment horizontal="left" wrapText="1"/>
    </xf>
    <xf numFmtId="0" fontId="24" fillId="0" borderId="0" xfId="0" applyFont="1" applyAlignment="1">
      <alignment horizontal="left" wrapText="1"/>
    </xf>
    <xf numFmtId="0" fontId="20" fillId="33" borderId="17" xfId="0" applyFont="1" applyFill="1" applyBorder="1" applyAlignment="1">
      <alignment horizontal="left" wrapText="1"/>
    </xf>
    <xf numFmtId="0" fontId="20" fillId="0" borderId="0" xfId="0" applyFont="1" applyAlignment="1">
      <alignment horizontal="left" wrapText="1" indent="4"/>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wrapText="1"/>
    </xf>
    <xf numFmtId="0" fontId="19" fillId="0" borderId="11" xfId="0" applyFont="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20" fillId="33" borderId="17" xfId="0" applyFont="1" applyFill="1" applyBorder="1" applyAlignment="1">
      <alignment horizontal="right" wrapText="1"/>
    </xf>
    <xf numFmtId="0" fontId="20" fillId="33" borderId="11"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wrapText="1"/>
    </xf>
    <xf numFmtId="0" fontId="25" fillId="0" borderId="0" xfId="0" applyFont="1" applyAlignment="1">
      <alignment horizontal="left" wrapText="1" indent="2"/>
    </xf>
    <xf numFmtId="15" fontId="19" fillId="0" borderId="0" xfId="0" applyNumberFormat="1" applyFont="1" applyAlignment="1">
      <alignment horizontal="center" wrapText="1"/>
    </xf>
    <xf numFmtId="0" fontId="20" fillId="33" borderId="15" xfId="0" applyFont="1" applyFill="1" applyBorder="1" applyAlignment="1">
      <alignment horizontal="left" wrapText="1"/>
    </xf>
    <xf numFmtId="0" fontId="20" fillId="0" borderId="18" xfId="0" applyFont="1" applyBorder="1" applyAlignment="1">
      <alignment horizontal="right" wrapText="1"/>
    </xf>
    <xf numFmtId="0" fontId="20" fillId="0" borderId="18" xfId="0" applyFont="1" applyBorder="1" applyAlignment="1">
      <alignment wrapText="1"/>
    </xf>
    <xf numFmtId="0" fontId="20" fillId="0" borderId="14" xfId="0" applyFont="1" applyBorder="1" applyAlignment="1">
      <alignment horizontal="right" wrapText="1"/>
    </xf>
    <xf numFmtId="0" fontId="25" fillId="0" borderId="0" xfId="0" applyFont="1" applyAlignment="1">
      <alignment horizontal="left" wrapText="1"/>
    </xf>
    <xf numFmtId="0" fontId="29"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5" fontId="19" fillId="0" borderId="10" xfId="0" applyNumberFormat="1" applyFont="1" applyBorder="1" applyAlignment="1">
      <alignment horizontal="center" wrapText="1"/>
    </xf>
    <xf numFmtId="0" fontId="20" fillId="0" borderId="18" xfId="0" applyFont="1" applyBorder="1" applyAlignment="1">
      <alignment horizontal="left" wrapText="1"/>
    </xf>
    <xf numFmtId="0" fontId="20" fillId="0" borderId="0" xfId="0" applyFont="1" applyBorder="1" applyAlignment="1">
      <alignment horizontal="left" wrapText="1"/>
    </xf>
    <xf numFmtId="3" fontId="20" fillId="0" borderId="18" xfId="0" applyNumberFormat="1" applyFont="1" applyBorder="1" applyAlignment="1">
      <alignment horizontal="right" wrapText="1"/>
    </xf>
    <xf numFmtId="0" fontId="20" fillId="0" borderId="15" xfId="0" applyFont="1" applyBorder="1" applyAlignment="1">
      <alignment horizontal="left" wrapText="1" indent="1"/>
    </xf>
    <xf numFmtId="0" fontId="20" fillId="33" borderId="0" xfId="0" applyFont="1" applyFill="1" applyAlignment="1">
      <alignment horizontal="left" wrapText="1" indent="4"/>
    </xf>
    <xf numFmtId="0" fontId="20" fillId="0" borderId="0" xfId="0" applyFont="1" applyBorder="1" applyAlignment="1">
      <alignment horizontal="right" wrapText="1"/>
    </xf>
    <xf numFmtId="0" fontId="20" fillId="33" borderId="0" xfId="0" applyFont="1" applyFill="1" applyBorder="1" applyAlignment="1">
      <alignment horizontal="left" wrapText="1" indent="1"/>
    </xf>
    <xf numFmtId="0" fontId="18"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27996</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99302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7" bestFit="1" customWidth="1"/>
    <col min="2" max="2" width="36.5703125" bestFit="1" customWidth="1"/>
    <col min="3" max="3" width="26.42578125" customWidth="1"/>
    <col min="4" max="4" width="5.7109375" customWidth="1"/>
    <col min="5" max="5" width="19" customWidth="1"/>
    <col min="6" max="6" width="4.42578125" customWidth="1"/>
    <col min="7" max="7" width="26.42578125" customWidth="1"/>
    <col min="8" max="8" width="5.7109375" customWidth="1"/>
    <col min="9" max="9" width="19" customWidth="1"/>
    <col min="10" max="10" width="4.42578125" customWidth="1"/>
  </cols>
  <sheetData>
    <row r="1" spans="1:10" ht="15" customHeight="1">
      <c r="A1" s="7" t="s">
        <v>264</v>
      </c>
      <c r="B1" s="7" t="s">
        <v>1</v>
      </c>
      <c r="C1" s="7"/>
      <c r="D1" s="7"/>
      <c r="E1" s="7"/>
      <c r="F1" s="7"/>
      <c r="G1" s="7"/>
      <c r="H1" s="7"/>
      <c r="I1" s="7"/>
      <c r="J1" s="7"/>
    </row>
    <row r="2" spans="1:10" ht="15" customHeight="1">
      <c r="A2" s="7"/>
      <c r="B2" s="7" t="s">
        <v>2</v>
      </c>
      <c r="C2" s="7"/>
      <c r="D2" s="7"/>
      <c r="E2" s="7"/>
      <c r="F2" s="7"/>
      <c r="G2" s="7"/>
      <c r="H2" s="7"/>
      <c r="I2" s="7"/>
      <c r="J2" s="7"/>
    </row>
    <row r="3" spans="1:10">
      <c r="A3" s="3" t="s">
        <v>265</v>
      </c>
      <c r="B3" s="91"/>
      <c r="C3" s="91"/>
      <c r="D3" s="91"/>
      <c r="E3" s="91"/>
      <c r="F3" s="91"/>
      <c r="G3" s="91"/>
      <c r="H3" s="91"/>
      <c r="I3" s="91"/>
      <c r="J3" s="91"/>
    </row>
    <row r="4" spans="1:10">
      <c r="A4" s="13" t="s">
        <v>264</v>
      </c>
      <c r="B4" s="92" t="s">
        <v>264</v>
      </c>
      <c r="C4" s="92"/>
      <c r="D4" s="92"/>
      <c r="E4" s="92"/>
      <c r="F4" s="92"/>
      <c r="G4" s="92"/>
      <c r="H4" s="92"/>
      <c r="I4" s="92"/>
      <c r="J4" s="92"/>
    </row>
    <row r="5" spans="1:10">
      <c r="A5" s="13"/>
      <c r="B5" s="91"/>
      <c r="C5" s="91"/>
      <c r="D5" s="91"/>
      <c r="E5" s="91"/>
      <c r="F5" s="91"/>
      <c r="G5" s="91"/>
      <c r="H5" s="91"/>
      <c r="I5" s="91"/>
      <c r="J5" s="91"/>
    </row>
    <row r="6" spans="1:10" ht="25.5" customHeight="1">
      <c r="A6" s="13"/>
      <c r="B6" s="38" t="s">
        <v>266</v>
      </c>
      <c r="C6" s="38"/>
      <c r="D6" s="38"/>
      <c r="E6" s="38"/>
      <c r="F6" s="38"/>
      <c r="G6" s="38"/>
      <c r="H6" s="38"/>
      <c r="I6" s="38"/>
      <c r="J6" s="38"/>
    </row>
    <row r="7" spans="1:10">
      <c r="A7" s="13"/>
      <c r="B7" s="24"/>
      <c r="C7" s="24"/>
      <c r="D7" s="24"/>
      <c r="E7" s="24"/>
      <c r="F7" s="24"/>
      <c r="G7" s="24"/>
      <c r="H7" s="24"/>
      <c r="I7" s="24"/>
      <c r="J7" s="24"/>
    </row>
    <row r="8" spans="1:10">
      <c r="A8" s="13"/>
      <c r="B8" s="15"/>
      <c r="C8" s="15"/>
      <c r="D8" s="15"/>
      <c r="E8" s="15"/>
      <c r="F8" s="15"/>
      <c r="G8" s="15"/>
      <c r="H8" s="15"/>
      <c r="I8" s="15"/>
      <c r="J8" s="15"/>
    </row>
    <row r="9" spans="1:10">
      <c r="A9" s="13"/>
      <c r="B9" s="84"/>
      <c r="C9" s="27"/>
      <c r="D9" s="29" t="s">
        <v>246</v>
      </c>
      <c r="E9" s="29"/>
      <c r="F9" s="29"/>
      <c r="G9" s="29"/>
      <c r="H9" s="29"/>
      <c r="I9" s="29"/>
      <c r="J9" s="29"/>
    </row>
    <row r="10" spans="1:10">
      <c r="A10" s="13"/>
      <c r="B10" s="84"/>
      <c r="C10" s="27"/>
      <c r="D10" s="29" t="s">
        <v>247</v>
      </c>
      <c r="E10" s="29"/>
      <c r="F10" s="29"/>
      <c r="G10" s="29"/>
      <c r="H10" s="29"/>
      <c r="I10" s="29"/>
      <c r="J10" s="29"/>
    </row>
    <row r="11" spans="1:10" ht="24" thickBot="1">
      <c r="A11" s="13"/>
      <c r="B11" s="16" t="s">
        <v>267</v>
      </c>
      <c r="C11" s="12"/>
      <c r="D11" s="30">
        <v>2015</v>
      </c>
      <c r="E11" s="30"/>
      <c r="F11" s="30"/>
      <c r="G11" s="12"/>
      <c r="H11" s="30">
        <v>2014</v>
      </c>
      <c r="I11" s="30"/>
      <c r="J11" s="30"/>
    </row>
    <row r="12" spans="1:10" ht="15.75" thickTop="1">
      <c r="A12" s="13"/>
      <c r="B12" s="98" t="s">
        <v>268</v>
      </c>
      <c r="C12" s="79"/>
      <c r="D12" s="82"/>
      <c r="E12" s="82"/>
      <c r="F12" s="82"/>
      <c r="G12" s="79"/>
      <c r="H12" s="82"/>
      <c r="I12" s="82"/>
      <c r="J12" s="82"/>
    </row>
    <row r="13" spans="1:10">
      <c r="A13" s="13"/>
      <c r="B13" s="44" t="s">
        <v>81</v>
      </c>
      <c r="C13" s="40"/>
      <c r="D13" s="31" t="s">
        <v>153</v>
      </c>
      <c r="E13" s="41">
        <v>45940</v>
      </c>
      <c r="F13" s="40"/>
      <c r="G13" s="40"/>
      <c r="H13" s="31" t="s">
        <v>153</v>
      </c>
      <c r="I13" s="41">
        <v>47324</v>
      </c>
      <c r="J13" s="40"/>
    </row>
    <row r="14" spans="1:10">
      <c r="A14" s="13"/>
      <c r="B14" s="44"/>
      <c r="C14" s="40"/>
      <c r="D14" s="31"/>
      <c r="E14" s="41"/>
      <c r="F14" s="40"/>
      <c r="G14" s="40"/>
      <c r="H14" s="31"/>
      <c r="I14" s="41"/>
      <c r="J14" s="40"/>
    </row>
    <row r="15" spans="1:10" ht="27" thickBot="1">
      <c r="A15" s="13"/>
      <c r="B15" s="63" t="s">
        <v>269</v>
      </c>
      <c r="C15" s="12"/>
      <c r="D15" s="58" t="s">
        <v>270</v>
      </c>
      <c r="E15" s="58"/>
      <c r="F15" s="11" t="s">
        <v>172</v>
      </c>
      <c r="G15" s="12"/>
      <c r="H15" s="58" t="s">
        <v>271</v>
      </c>
      <c r="I15" s="58"/>
      <c r="J15" s="11" t="s">
        <v>172</v>
      </c>
    </row>
    <row r="16" spans="1:10">
      <c r="A16" s="13"/>
      <c r="B16" s="61" t="s">
        <v>272</v>
      </c>
      <c r="C16" s="40"/>
      <c r="D16" s="45" t="s">
        <v>153</v>
      </c>
      <c r="E16" s="47">
        <v>45647</v>
      </c>
      <c r="F16" s="49"/>
      <c r="G16" s="40"/>
      <c r="H16" s="45" t="s">
        <v>153</v>
      </c>
      <c r="I16" s="47">
        <v>47124</v>
      </c>
      <c r="J16" s="49"/>
    </row>
    <row r="17" spans="1:10" ht="15.75" thickBot="1">
      <c r="A17" s="13"/>
      <c r="B17" s="61"/>
      <c r="C17" s="40"/>
      <c r="D17" s="83"/>
      <c r="E17" s="64"/>
      <c r="F17" s="65"/>
      <c r="G17" s="40"/>
      <c r="H17" s="83"/>
      <c r="I17" s="64"/>
      <c r="J17" s="65"/>
    </row>
    <row r="18" spans="1:10">
      <c r="A18" s="13"/>
      <c r="B18" s="66" t="s">
        <v>273</v>
      </c>
      <c r="C18" s="27"/>
      <c r="D18" s="69">
        <v>49699</v>
      </c>
      <c r="E18" s="69"/>
      <c r="F18" s="71"/>
      <c r="G18" s="27"/>
      <c r="H18" s="69">
        <v>50228</v>
      </c>
      <c r="I18" s="69"/>
      <c r="J18" s="71"/>
    </row>
    <row r="19" spans="1:10">
      <c r="A19" s="13"/>
      <c r="B19" s="66"/>
      <c r="C19" s="27"/>
      <c r="D19" s="39"/>
      <c r="E19" s="39"/>
      <c r="F19" s="27"/>
      <c r="G19" s="27"/>
      <c r="H19" s="39"/>
      <c r="I19" s="39"/>
      <c r="J19" s="27"/>
    </row>
    <row r="20" spans="1:10">
      <c r="A20" s="13"/>
      <c r="B20" s="61" t="s">
        <v>274</v>
      </c>
      <c r="C20" s="40"/>
      <c r="D20" s="31" t="s">
        <v>153</v>
      </c>
      <c r="E20" s="55">
        <v>0.92</v>
      </c>
      <c r="F20" s="40"/>
      <c r="G20" s="40"/>
      <c r="H20" s="31" t="s">
        <v>153</v>
      </c>
      <c r="I20" s="55">
        <v>0.94</v>
      </c>
      <c r="J20" s="40"/>
    </row>
    <row r="21" spans="1:10">
      <c r="A21" s="13"/>
      <c r="B21" s="61"/>
      <c r="C21" s="40"/>
      <c r="D21" s="31"/>
      <c r="E21" s="55"/>
      <c r="F21" s="40"/>
      <c r="G21" s="40"/>
      <c r="H21" s="31"/>
      <c r="I21" s="55"/>
      <c r="J21" s="40"/>
    </row>
    <row r="22" spans="1:10">
      <c r="A22" s="13"/>
      <c r="B22" s="12"/>
      <c r="C22" s="12"/>
      <c r="D22" s="27"/>
      <c r="E22" s="27"/>
      <c r="F22" s="27"/>
      <c r="G22" s="12"/>
      <c r="H22" s="27"/>
      <c r="I22" s="27"/>
      <c r="J22" s="27"/>
    </row>
    <row r="23" spans="1:10">
      <c r="A23" s="13"/>
      <c r="B23" s="31" t="s">
        <v>275</v>
      </c>
      <c r="C23" s="40"/>
      <c r="D23" s="55"/>
      <c r="E23" s="55"/>
      <c r="F23" s="40"/>
      <c r="G23" s="40"/>
      <c r="H23" s="55"/>
      <c r="I23" s="55"/>
      <c r="J23" s="40"/>
    </row>
    <row r="24" spans="1:10">
      <c r="A24" s="13"/>
      <c r="B24" s="31"/>
      <c r="C24" s="40"/>
      <c r="D24" s="55"/>
      <c r="E24" s="55"/>
      <c r="F24" s="40"/>
      <c r="G24" s="40"/>
      <c r="H24" s="55"/>
      <c r="I24" s="55"/>
      <c r="J24" s="40"/>
    </row>
    <row r="25" spans="1:10">
      <c r="A25" s="13"/>
      <c r="B25" s="66" t="s">
        <v>81</v>
      </c>
      <c r="C25" s="27"/>
      <c r="D25" s="38" t="s">
        <v>153</v>
      </c>
      <c r="E25" s="39">
        <v>45940</v>
      </c>
      <c r="F25" s="27"/>
      <c r="G25" s="27"/>
      <c r="H25" s="38" t="s">
        <v>153</v>
      </c>
      <c r="I25" s="39">
        <v>47324</v>
      </c>
      <c r="J25" s="27"/>
    </row>
    <row r="26" spans="1:10">
      <c r="A26" s="13"/>
      <c r="B26" s="66"/>
      <c r="C26" s="27"/>
      <c r="D26" s="38"/>
      <c r="E26" s="39"/>
      <c r="F26" s="27"/>
      <c r="G26" s="27"/>
      <c r="H26" s="38"/>
      <c r="I26" s="39"/>
      <c r="J26" s="27"/>
    </row>
    <row r="27" spans="1:10" ht="26.25">
      <c r="A27" s="13"/>
      <c r="B27" s="22" t="s">
        <v>269</v>
      </c>
      <c r="C27" s="20"/>
      <c r="D27" s="55" t="s">
        <v>276</v>
      </c>
      <c r="E27" s="55"/>
      <c r="F27" s="19" t="s">
        <v>172</v>
      </c>
      <c r="G27" s="20"/>
      <c r="H27" s="55" t="s">
        <v>277</v>
      </c>
      <c r="I27" s="55"/>
      <c r="J27" s="19" t="s">
        <v>172</v>
      </c>
    </row>
    <row r="28" spans="1:10">
      <c r="A28" s="13"/>
      <c r="B28" s="66" t="s">
        <v>278</v>
      </c>
      <c r="C28" s="27"/>
      <c r="D28" s="57">
        <v>179</v>
      </c>
      <c r="E28" s="57"/>
      <c r="F28" s="27"/>
      <c r="G28" s="27"/>
      <c r="H28" s="57" t="s">
        <v>279</v>
      </c>
      <c r="I28" s="57"/>
      <c r="J28" s="38" t="s">
        <v>172</v>
      </c>
    </row>
    <row r="29" spans="1:10" ht="15.75" thickBot="1">
      <c r="A29" s="13"/>
      <c r="B29" s="66"/>
      <c r="C29" s="27"/>
      <c r="D29" s="58"/>
      <c r="E29" s="58"/>
      <c r="F29" s="43"/>
      <c r="G29" s="27"/>
      <c r="H29" s="58"/>
      <c r="I29" s="58"/>
      <c r="J29" s="86"/>
    </row>
    <row r="30" spans="1:10">
      <c r="A30" s="13"/>
      <c r="B30" s="61" t="s">
        <v>272</v>
      </c>
      <c r="C30" s="40"/>
      <c r="D30" s="45" t="s">
        <v>153</v>
      </c>
      <c r="E30" s="47">
        <v>45828</v>
      </c>
      <c r="F30" s="49"/>
      <c r="G30" s="40"/>
      <c r="H30" s="45" t="s">
        <v>153</v>
      </c>
      <c r="I30" s="47">
        <v>47118</v>
      </c>
      <c r="J30" s="49"/>
    </row>
    <row r="31" spans="1:10" ht="15.75" thickBot="1">
      <c r="A31" s="13"/>
      <c r="B31" s="61"/>
      <c r="C31" s="40"/>
      <c r="D31" s="83"/>
      <c r="E31" s="64"/>
      <c r="F31" s="65"/>
      <c r="G31" s="40"/>
      <c r="H31" s="83"/>
      <c r="I31" s="64"/>
      <c r="J31" s="65"/>
    </row>
    <row r="32" spans="1:10">
      <c r="A32" s="13"/>
      <c r="B32" s="66" t="s">
        <v>273</v>
      </c>
      <c r="C32" s="27"/>
      <c r="D32" s="69">
        <v>49699</v>
      </c>
      <c r="E32" s="69"/>
      <c r="F32" s="71"/>
      <c r="G32" s="27"/>
      <c r="H32" s="69">
        <v>50228</v>
      </c>
      <c r="I32" s="69"/>
      <c r="J32" s="71"/>
    </row>
    <row r="33" spans="1:10">
      <c r="A33" s="13"/>
      <c r="B33" s="66"/>
      <c r="C33" s="27"/>
      <c r="D33" s="39"/>
      <c r="E33" s="39"/>
      <c r="F33" s="27"/>
      <c r="G33" s="27"/>
      <c r="H33" s="39"/>
      <c r="I33" s="39"/>
      <c r="J33" s="27"/>
    </row>
    <row r="34" spans="1:10">
      <c r="A34" s="13"/>
      <c r="B34" s="44" t="s">
        <v>280</v>
      </c>
      <c r="C34" s="40"/>
      <c r="D34" s="55">
        <v>408</v>
      </c>
      <c r="E34" s="55"/>
      <c r="F34" s="40"/>
      <c r="G34" s="40"/>
      <c r="H34" s="55">
        <v>456</v>
      </c>
      <c r="I34" s="55"/>
      <c r="J34" s="40"/>
    </row>
    <row r="35" spans="1:10" ht="15.75" thickBot="1">
      <c r="A35" s="13"/>
      <c r="B35" s="44"/>
      <c r="C35" s="40"/>
      <c r="D35" s="78"/>
      <c r="E35" s="78"/>
      <c r="F35" s="65"/>
      <c r="G35" s="40"/>
      <c r="H35" s="78"/>
      <c r="I35" s="78"/>
      <c r="J35" s="65"/>
    </row>
    <row r="36" spans="1:10">
      <c r="A36" s="13"/>
      <c r="B36" s="66" t="s">
        <v>281</v>
      </c>
      <c r="C36" s="27"/>
      <c r="D36" s="69">
        <v>50107</v>
      </c>
      <c r="E36" s="69"/>
      <c r="F36" s="71"/>
      <c r="G36" s="27"/>
      <c r="H36" s="69">
        <v>50684</v>
      </c>
      <c r="I36" s="69"/>
      <c r="J36" s="71"/>
    </row>
    <row r="37" spans="1:10" ht="15.75" thickBot="1">
      <c r="A37" s="13"/>
      <c r="B37" s="66"/>
      <c r="C37" s="27"/>
      <c r="D37" s="42"/>
      <c r="E37" s="42"/>
      <c r="F37" s="43"/>
      <c r="G37" s="27"/>
      <c r="H37" s="42"/>
      <c r="I37" s="42"/>
      <c r="J37" s="43"/>
    </row>
    <row r="38" spans="1:10">
      <c r="A38" s="13"/>
      <c r="B38" s="87" t="s">
        <v>282</v>
      </c>
      <c r="C38" s="40"/>
      <c r="D38" s="45" t="s">
        <v>153</v>
      </c>
      <c r="E38" s="59">
        <v>0.91</v>
      </c>
      <c r="F38" s="49"/>
      <c r="G38" s="40"/>
      <c r="H38" s="45" t="s">
        <v>153</v>
      </c>
      <c r="I38" s="59">
        <v>0.93</v>
      </c>
      <c r="J38" s="49"/>
    </row>
    <row r="39" spans="1:10">
      <c r="A39" s="13"/>
      <c r="B39" s="87"/>
      <c r="C39" s="40"/>
      <c r="D39" s="35"/>
      <c r="E39" s="60"/>
      <c r="F39" s="34"/>
      <c r="G39" s="40"/>
      <c r="H39" s="31"/>
      <c r="I39" s="55"/>
      <c r="J39" s="40"/>
    </row>
    <row r="40" spans="1:10">
      <c r="A40" s="13"/>
      <c r="B40" s="38" t="s">
        <v>283</v>
      </c>
      <c r="C40" s="27"/>
      <c r="D40" s="57">
        <v>265</v>
      </c>
      <c r="E40" s="57"/>
      <c r="F40" s="27"/>
      <c r="G40" s="27"/>
      <c r="H40" s="57">
        <v>281</v>
      </c>
      <c r="I40" s="57"/>
      <c r="J40" s="27"/>
    </row>
    <row r="41" spans="1:10">
      <c r="A41" s="13"/>
      <c r="B41" s="38"/>
      <c r="C41" s="27"/>
      <c r="D41" s="57"/>
      <c r="E41" s="57"/>
      <c r="F41" s="27"/>
      <c r="G41" s="27"/>
      <c r="H41" s="57"/>
      <c r="I41" s="57"/>
      <c r="J41" s="27"/>
    </row>
    <row r="42" spans="1:10">
      <c r="A42" s="13"/>
      <c r="B42" s="27"/>
      <c r="C42" s="27"/>
      <c r="D42" s="27"/>
      <c r="E42" s="27"/>
      <c r="F42" s="27"/>
      <c r="G42" s="27"/>
      <c r="H42" s="27"/>
      <c r="I42" s="27"/>
      <c r="J42" s="27"/>
    </row>
  </sheetData>
  <mergeCells count="127">
    <mergeCell ref="A1:A2"/>
    <mergeCell ref="B1:J1"/>
    <mergeCell ref="B2:J2"/>
    <mergeCell ref="B3:J3"/>
    <mergeCell ref="A4:A42"/>
    <mergeCell ref="B4:J4"/>
    <mergeCell ref="B5:J5"/>
    <mergeCell ref="B6:J6"/>
    <mergeCell ref="B42:J42"/>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J25:J26"/>
    <mergeCell ref="D27:E27"/>
    <mergeCell ref="H27:I27"/>
    <mergeCell ref="B28:B29"/>
    <mergeCell ref="C28:C29"/>
    <mergeCell ref="D28:E29"/>
    <mergeCell ref="F28:F29"/>
    <mergeCell ref="G28:G29"/>
    <mergeCell ref="H28:I29"/>
    <mergeCell ref="J28:J29"/>
    <mergeCell ref="H23:I24"/>
    <mergeCell ref="J23:J24"/>
    <mergeCell ref="B25:B26"/>
    <mergeCell ref="C25:C26"/>
    <mergeCell ref="D25:D26"/>
    <mergeCell ref="E25:E26"/>
    <mergeCell ref="F25:F26"/>
    <mergeCell ref="G25:G26"/>
    <mergeCell ref="H25:H26"/>
    <mergeCell ref="I25:I26"/>
    <mergeCell ref="H20:H21"/>
    <mergeCell ref="I20:I21"/>
    <mergeCell ref="J20:J21"/>
    <mergeCell ref="D22:F22"/>
    <mergeCell ref="H22:J22"/>
    <mergeCell ref="B23:B24"/>
    <mergeCell ref="C23:C24"/>
    <mergeCell ref="D23:E24"/>
    <mergeCell ref="F23:F24"/>
    <mergeCell ref="G23:G24"/>
    <mergeCell ref="B20:B21"/>
    <mergeCell ref="C20:C21"/>
    <mergeCell ref="D20:D21"/>
    <mergeCell ref="E20:E21"/>
    <mergeCell ref="F20:F21"/>
    <mergeCell ref="G20:G21"/>
    <mergeCell ref="I16:I17"/>
    <mergeCell ref="J16:J17"/>
    <mergeCell ref="B18:B19"/>
    <mergeCell ref="C18:C19"/>
    <mergeCell ref="D18:E19"/>
    <mergeCell ref="F18:F19"/>
    <mergeCell ref="G18:G19"/>
    <mergeCell ref="H18:I19"/>
    <mergeCell ref="J18:J19"/>
    <mergeCell ref="J13:J14"/>
    <mergeCell ref="D15:E15"/>
    <mergeCell ref="H15:I15"/>
    <mergeCell ref="B16:B17"/>
    <mergeCell ref="C16:C17"/>
    <mergeCell ref="D16:D17"/>
    <mergeCell ref="E16:E17"/>
    <mergeCell ref="F16:F17"/>
    <mergeCell ref="G16:G17"/>
    <mergeCell ref="H16:H17"/>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11.42578125" customWidth="1"/>
    <col min="4" max="4" width="6.7109375" customWidth="1"/>
    <col min="5" max="5" width="25" customWidth="1"/>
    <col min="6" max="6" width="5.140625" customWidth="1"/>
    <col min="7" max="7" width="20.42578125" customWidth="1"/>
    <col min="8" max="8" width="10.28515625" customWidth="1"/>
    <col min="9" max="9" width="24.42578125" customWidth="1"/>
    <col min="10" max="10" width="7.85546875" customWidth="1"/>
    <col min="11" max="11" width="11.42578125" customWidth="1"/>
    <col min="12" max="12" width="36.5703125" bestFit="1" customWidth="1"/>
    <col min="13" max="13" width="7.5703125" customWidth="1"/>
    <col min="14" max="14" width="1.85546875" customWidth="1"/>
    <col min="15" max="15" width="11.42578125" customWidth="1"/>
    <col min="16" max="16" width="6.85546875" customWidth="1"/>
    <col min="17" max="17" width="25" customWidth="1"/>
    <col min="18" max="18" width="5.14062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5</v>
      </c>
      <c r="B3" s="91"/>
      <c r="C3" s="91"/>
      <c r="D3" s="91"/>
      <c r="E3" s="91"/>
      <c r="F3" s="91"/>
      <c r="G3" s="91"/>
      <c r="H3" s="91"/>
      <c r="I3" s="91"/>
      <c r="J3" s="91"/>
      <c r="K3" s="91"/>
      <c r="L3" s="91"/>
      <c r="M3" s="91"/>
      <c r="N3" s="91"/>
      <c r="O3" s="91"/>
      <c r="P3" s="91"/>
      <c r="Q3" s="91"/>
      <c r="R3" s="91"/>
    </row>
    <row r="4" spans="1:18">
      <c r="A4" s="13" t="s">
        <v>284</v>
      </c>
      <c r="B4" s="115" t="s">
        <v>284</v>
      </c>
      <c r="C4" s="115"/>
      <c r="D4" s="115"/>
      <c r="E4" s="115"/>
      <c r="F4" s="115"/>
      <c r="G4" s="115"/>
      <c r="H4" s="115"/>
      <c r="I4" s="115"/>
      <c r="J4" s="115"/>
      <c r="K4" s="115"/>
      <c r="L4" s="115"/>
      <c r="M4" s="115"/>
      <c r="N4" s="115"/>
      <c r="O4" s="115"/>
      <c r="P4" s="115"/>
      <c r="Q4" s="115"/>
      <c r="R4" s="115"/>
    </row>
    <row r="5" spans="1:18">
      <c r="A5" s="13"/>
      <c r="B5" s="91"/>
      <c r="C5" s="91"/>
      <c r="D5" s="91"/>
      <c r="E5" s="91"/>
      <c r="F5" s="91"/>
      <c r="G5" s="91"/>
      <c r="H5" s="91"/>
      <c r="I5" s="91"/>
      <c r="J5" s="91"/>
      <c r="K5" s="91"/>
      <c r="L5" s="91"/>
      <c r="M5" s="91"/>
      <c r="N5" s="91"/>
      <c r="O5" s="91"/>
      <c r="P5" s="91"/>
      <c r="Q5" s="91"/>
      <c r="R5" s="91"/>
    </row>
    <row r="6" spans="1:18">
      <c r="A6" s="13"/>
      <c r="B6" s="94" t="s">
        <v>286</v>
      </c>
      <c r="C6" s="94"/>
      <c r="D6" s="94"/>
      <c r="E6" s="94"/>
      <c r="F6" s="94"/>
      <c r="G6" s="94"/>
      <c r="H6" s="94"/>
      <c r="I6" s="94"/>
      <c r="J6" s="94"/>
      <c r="K6" s="94"/>
      <c r="L6" s="94"/>
      <c r="M6" s="94"/>
      <c r="N6" s="94"/>
      <c r="O6" s="94"/>
      <c r="P6" s="94"/>
      <c r="Q6" s="94"/>
      <c r="R6" s="94"/>
    </row>
    <row r="7" spans="1:18">
      <c r="A7" s="13"/>
      <c r="B7" s="24"/>
      <c r="C7" s="24"/>
      <c r="D7" s="24"/>
      <c r="E7" s="24"/>
      <c r="F7" s="24"/>
      <c r="G7" s="24"/>
      <c r="H7" s="24"/>
      <c r="I7" s="24"/>
      <c r="J7" s="24"/>
      <c r="K7" s="24"/>
      <c r="L7" s="24"/>
    </row>
    <row r="8" spans="1:18">
      <c r="A8" s="13"/>
      <c r="B8" s="15"/>
      <c r="C8" s="15"/>
      <c r="D8" s="15"/>
      <c r="E8" s="15"/>
      <c r="F8" s="15"/>
      <c r="G8" s="15"/>
      <c r="H8" s="15"/>
      <c r="I8" s="15"/>
      <c r="J8" s="15"/>
      <c r="K8" s="15"/>
      <c r="L8" s="15"/>
    </row>
    <row r="9" spans="1:18" ht="27" thickBot="1">
      <c r="A9" s="13"/>
      <c r="B9" s="18" t="s">
        <v>287</v>
      </c>
      <c r="C9" s="12"/>
      <c r="D9" s="30" t="s">
        <v>288</v>
      </c>
      <c r="E9" s="30"/>
      <c r="F9" s="30"/>
      <c r="G9" s="30"/>
      <c r="H9" s="30"/>
      <c r="I9" s="30"/>
      <c r="J9" s="30"/>
      <c r="K9" s="12"/>
      <c r="L9" s="18" t="s">
        <v>289</v>
      </c>
    </row>
    <row r="10" spans="1:18" ht="15.75" thickTop="1">
      <c r="A10" s="13"/>
      <c r="B10" s="107"/>
      <c r="C10" s="27"/>
      <c r="D10" s="108" t="s">
        <v>246</v>
      </c>
      <c r="E10" s="108"/>
      <c r="F10" s="108"/>
      <c r="G10" s="108"/>
      <c r="H10" s="108"/>
      <c r="I10" s="108"/>
      <c r="J10" s="108"/>
      <c r="K10" s="27"/>
      <c r="L10" s="107"/>
    </row>
    <row r="11" spans="1:18">
      <c r="A11" s="13"/>
      <c r="B11" s="27"/>
      <c r="C11" s="27"/>
      <c r="D11" s="29" t="s">
        <v>247</v>
      </c>
      <c r="E11" s="29"/>
      <c r="F11" s="29"/>
      <c r="G11" s="29"/>
      <c r="H11" s="29"/>
      <c r="I11" s="29"/>
      <c r="J11" s="29"/>
      <c r="K11" s="27"/>
      <c r="L11" s="27"/>
    </row>
    <row r="12" spans="1:18" ht="15.75" thickBot="1">
      <c r="A12" s="13"/>
      <c r="B12" s="51" t="s">
        <v>149</v>
      </c>
      <c r="C12" s="52"/>
      <c r="D12" s="30">
        <v>2015</v>
      </c>
      <c r="E12" s="30"/>
      <c r="F12" s="30"/>
      <c r="G12" s="52"/>
      <c r="H12" s="30">
        <v>2014</v>
      </c>
      <c r="I12" s="30"/>
      <c r="J12" s="30"/>
      <c r="K12" s="52"/>
      <c r="L12" s="52"/>
    </row>
    <row r="13" spans="1:18" ht="15.75" thickTop="1">
      <c r="A13" s="13"/>
      <c r="B13" s="54" t="s">
        <v>290</v>
      </c>
      <c r="C13" s="33"/>
      <c r="D13" s="32" t="s">
        <v>153</v>
      </c>
      <c r="E13" s="56" t="s">
        <v>164</v>
      </c>
      <c r="F13" s="33"/>
      <c r="G13" s="33"/>
      <c r="H13" s="32" t="s">
        <v>153</v>
      </c>
      <c r="I13" s="56" t="s">
        <v>291</v>
      </c>
      <c r="J13" s="32" t="s">
        <v>172</v>
      </c>
      <c r="K13" s="33"/>
      <c r="L13" s="32" t="s">
        <v>77</v>
      </c>
    </row>
    <row r="14" spans="1:18">
      <c r="A14" s="13"/>
      <c r="B14" s="44"/>
      <c r="C14" s="40"/>
      <c r="D14" s="31"/>
      <c r="E14" s="55"/>
      <c r="F14" s="40"/>
      <c r="G14" s="40"/>
      <c r="H14" s="31"/>
      <c r="I14" s="55"/>
      <c r="J14" s="31"/>
      <c r="K14" s="40"/>
      <c r="L14" s="31"/>
    </row>
    <row r="15" spans="1:18">
      <c r="A15" s="13"/>
      <c r="B15" s="38" t="s">
        <v>292</v>
      </c>
      <c r="C15" s="27"/>
      <c r="D15" s="57" t="s">
        <v>164</v>
      </c>
      <c r="E15" s="57"/>
      <c r="F15" s="27"/>
      <c r="G15" s="27"/>
      <c r="H15" s="57">
        <v>168</v>
      </c>
      <c r="I15" s="57"/>
      <c r="J15" s="27"/>
      <c r="K15" s="27"/>
      <c r="L15" s="38" t="s">
        <v>80</v>
      </c>
    </row>
    <row r="16" spans="1:18" ht="15.75" thickBot="1">
      <c r="A16" s="13"/>
      <c r="B16" s="38"/>
      <c r="C16" s="27"/>
      <c r="D16" s="58"/>
      <c r="E16" s="58"/>
      <c r="F16" s="43"/>
      <c r="G16" s="27"/>
      <c r="H16" s="58"/>
      <c r="I16" s="58"/>
      <c r="J16" s="43"/>
      <c r="K16" s="27"/>
      <c r="L16" s="38"/>
    </row>
    <row r="17" spans="1:18">
      <c r="A17" s="13"/>
      <c r="B17" s="44" t="s">
        <v>293</v>
      </c>
      <c r="C17" s="40"/>
      <c r="D17" s="59" t="s">
        <v>164</v>
      </c>
      <c r="E17" s="59"/>
      <c r="F17" s="49"/>
      <c r="G17" s="40"/>
      <c r="H17" s="59" t="s">
        <v>294</v>
      </c>
      <c r="I17" s="59"/>
      <c r="J17" s="45" t="s">
        <v>172</v>
      </c>
      <c r="K17" s="40"/>
      <c r="L17" s="31" t="s">
        <v>81</v>
      </c>
    </row>
    <row r="18" spans="1:18" ht="15.75" thickBot="1">
      <c r="A18" s="13"/>
      <c r="B18" s="44"/>
      <c r="C18" s="40"/>
      <c r="D18" s="78"/>
      <c r="E18" s="78"/>
      <c r="F18" s="65"/>
      <c r="G18" s="40"/>
      <c r="H18" s="78"/>
      <c r="I18" s="78"/>
      <c r="J18" s="83"/>
      <c r="K18" s="40"/>
      <c r="L18" s="31"/>
    </row>
    <row r="19" spans="1:18" ht="26.25">
      <c r="A19" s="13"/>
      <c r="B19" s="63" t="s">
        <v>295</v>
      </c>
      <c r="C19" s="12"/>
      <c r="D19" s="71"/>
      <c r="E19" s="71"/>
      <c r="F19" s="71"/>
      <c r="G19" s="12"/>
      <c r="H19" s="71"/>
      <c r="I19" s="71"/>
      <c r="J19" s="71"/>
      <c r="K19" s="12"/>
      <c r="L19" s="12"/>
    </row>
    <row r="20" spans="1:18">
      <c r="A20" s="13"/>
      <c r="B20" s="61" t="s">
        <v>296</v>
      </c>
      <c r="C20" s="40"/>
      <c r="D20" s="55">
        <v>355</v>
      </c>
      <c r="E20" s="55"/>
      <c r="F20" s="40"/>
      <c r="G20" s="40"/>
      <c r="H20" s="55">
        <v>355</v>
      </c>
      <c r="I20" s="55"/>
      <c r="J20" s="40"/>
      <c r="K20" s="40"/>
      <c r="L20" s="109" t="s">
        <v>297</v>
      </c>
    </row>
    <row r="21" spans="1:18">
      <c r="A21" s="13"/>
      <c r="B21" s="61"/>
      <c r="C21" s="40"/>
      <c r="D21" s="55"/>
      <c r="E21" s="55"/>
      <c r="F21" s="40"/>
      <c r="G21" s="40"/>
      <c r="H21" s="55"/>
      <c r="I21" s="55"/>
      <c r="J21" s="40"/>
      <c r="K21" s="40"/>
      <c r="L21" s="109"/>
    </row>
    <row r="22" spans="1:18" ht="15.75" thickBot="1">
      <c r="A22" s="13"/>
      <c r="B22" s="80" t="s">
        <v>298</v>
      </c>
      <c r="C22" s="12"/>
      <c r="D22" s="58" t="s">
        <v>299</v>
      </c>
      <c r="E22" s="58"/>
      <c r="F22" s="101" t="s">
        <v>172</v>
      </c>
      <c r="G22" s="12"/>
      <c r="H22" s="58" t="s">
        <v>300</v>
      </c>
      <c r="I22" s="58"/>
      <c r="J22" s="101" t="s">
        <v>172</v>
      </c>
      <c r="K22" s="12"/>
      <c r="L22" s="102" t="s">
        <v>297</v>
      </c>
    </row>
    <row r="23" spans="1:18">
      <c r="A23" s="13"/>
      <c r="B23" s="81" t="s">
        <v>301</v>
      </c>
      <c r="C23" s="20"/>
      <c r="D23" s="59" t="s">
        <v>302</v>
      </c>
      <c r="E23" s="59"/>
      <c r="F23" s="23" t="s">
        <v>172</v>
      </c>
      <c r="G23" s="20"/>
      <c r="H23" s="59" t="s">
        <v>303</v>
      </c>
      <c r="I23" s="59"/>
      <c r="J23" s="23" t="s">
        <v>172</v>
      </c>
      <c r="K23" s="20"/>
      <c r="L23" s="100" t="s">
        <v>297</v>
      </c>
    </row>
    <row r="24" spans="1:18">
      <c r="A24" s="13"/>
      <c r="B24" s="84" t="s">
        <v>292</v>
      </c>
      <c r="C24" s="27"/>
      <c r="D24" s="57">
        <v>114</v>
      </c>
      <c r="E24" s="57"/>
      <c r="F24" s="27"/>
      <c r="G24" s="27"/>
      <c r="H24" s="57">
        <v>140</v>
      </c>
      <c r="I24" s="57"/>
      <c r="J24" s="27"/>
      <c r="K24" s="27"/>
      <c r="L24" s="110" t="s">
        <v>297</v>
      </c>
    </row>
    <row r="25" spans="1:18" ht="15.75" thickBot="1">
      <c r="A25" s="13"/>
      <c r="B25" s="84"/>
      <c r="C25" s="27"/>
      <c r="D25" s="58"/>
      <c r="E25" s="58"/>
      <c r="F25" s="43"/>
      <c r="G25" s="27"/>
      <c r="H25" s="58"/>
      <c r="I25" s="58"/>
      <c r="J25" s="43"/>
      <c r="K25" s="27"/>
      <c r="L25" s="110"/>
    </row>
    <row r="26" spans="1:18" ht="27" thickBot="1">
      <c r="A26" s="13"/>
      <c r="B26" s="22" t="s">
        <v>304</v>
      </c>
      <c r="C26" s="20"/>
      <c r="D26" s="111" t="s">
        <v>305</v>
      </c>
      <c r="E26" s="111"/>
      <c r="F26" s="103" t="s">
        <v>172</v>
      </c>
      <c r="G26" s="20"/>
      <c r="H26" s="111" t="s">
        <v>306</v>
      </c>
      <c r="I26" s="111"/>
      <c r="J26" s="103" t="s">
        <v>172</v>
      </c>
      <c r="K26" s="20"/>
      <c r="L26" s="100" t="s">
        <v>297</v>
      </c>
    </row>
    <row r="27" spans="1:18" ht="15.75" thickBot="1">
      <c r="A27" s="13"/>
      <c r="B27" s="104" t="s">
        <v>307</v>
      </c>
      <c r="C27" s="12"/>
      <c r="D27" s="105" t="s">
        <v>153</v>
      </c>
      <c r="E27" s="106" t="s">
        <v>305</v>
      </c>
      <c r="F27" s="105" t="s">
        <v>172</v>
      </c>
      <c r="G27" s="12"/>
      <c r="H27" s="105" t="s">
        <v>153</v>
      </c>
      <c r="I27" s="106" t="s">
        <v>308</v>
      </c>
      <c r="J27" s="105" t="s">
        <v>172</v>
      </c>
      <c r="K27" s="12"/>
      <c r="L27" s="12"/>
    </row>
    <row r="28" spans="1:18" ht="15.75" thickTop="1">
      <c r="A28" s="13"/>
      <c r="B28" s="91"/>
      <c r="C28" s="91"/>
      <c r="D28" s="91"/>
      <c r="E28" s="91"/>
      <c r="F28" s="91"/>
      <c r="G28" s="91"/>
      <c r="H28" s="91"/>
      <c r="I28" s="91"/>
      <c r="J28" s="91"/>
      <c r="K28" s="91"/>
      <c r="L28" s="91"/>
      <c r="M28" s="91"/>
      <c r="N28" s="91"/>
      <c r="O28" s="91"/>
      <c r="P28" s="91"/>
      <c r="Q28" s="91"/>
      <c r="R28" s="91"/>
    </row>
    <row r="29" spans="1:18">
      <c r="A29" s="13"/>
      <c r="B29" s="97" t="s">
        <v>309</v>
      </c>
      <c r="C29" s="97"/>
      <c r="D29" s="97"/>
      <c r="E29" s="97"/>
      <c r="F29" s="97"/>
      <c r="G29" s="97"/>
      <c r="H29" s="97"/>
      <c r="I29" s="97"/>
      <c r="J29" s="97"/>
      <c r="K29" s="97"/>
      <c r="L29" s="97"/>
      <c r="M29" s="97"/>
      <c r="N29" s="97"/>
      <c r="O29" s="97"/>
      <c r="P29" s="97"/>
      <c r="Q29" s="97"/>
      <c r="R29" s="97"/>
    </row>
    <row r="30" spans="1:18">
      <c r="A30" s="13"/>
      <c r="B30" s="97" t="s">
        <v>310</v>
      </c>
      <c r="C30" s="97"/>
      <c r="D30" s="97"/>
      <c r="E30" s="97"/>
      <c r="F30" s="97"/>
      <c r="G30" s="97"/>
      <c r="H30" s="97"/>
      <c r="I30" s="97"/>
      <c r="J30" s="97"/>
      <c r="K30" s="97"/>
      <c r="L30" s="97"/>
      <c r="M30" s="97"/>
      <c r="N30" s="97"/>
      <c r="O30" s="97"/>
      <c r="P30" s="97"/>
      <c r="Q30" s="97"/>
      <c r="R30" s="97"/>
    </row>
    <row r="31" spans="1:18">
      <c r="A31" s="13"/>
      <c r="B31" s="91"/>
      <c r="C31" s="91"/>
      <c r="D31" s="91"/>
      <c r="E31" s="91"/>
      <c r="F31" s="91"/>
      <c r="G31" s="91"/>
      <c r="H31" s="91"/>
      <c r="I31" s="91"/>
      <c r="J31" s="91"/>
      <c r="K31" s="91"/>
      <c r="L31" s="91"/>
      <c r="M31" s="91"/>
      <c r="N31" s="91"/>
      <c r="O31" s="91"/>
      <c r="P31" s="91"/>
      <c r="Q31" s="91"/>
      <c r="R31" s="91"/>
    </row>
    <row r="32" spans="1:18">
      <c r="A32" s="13"/>
      <c r="B32" s="93" t="s">
        <v>311</v>
      </c>
      <c r="C32" s="93"/>
      <c r="D32" s="93"/>
      <c r="E32" s="93"/>
      <c r="F32" s="93"/>
      <c r="G32" s="93"/>
      <c r="H32" s="93"/>
      <c r="I32" s="93"/>
      <c r="J32" s="93"/>
      <c r="K32" s="93"/>
      <c r="L32" s="93"/>
      <c r="M32" s="93"/>
      <c r="N32" s="93"/>
      <c r="O32" s="93"/>
      <c r="P32" s="93"/>
      <c r="Q32" s="93"/>
      <c r="R32" s="93"/>
    </row>
    <row r="33" spans="1:18">
      <c r="A33" s="13"/>
      <c r="B33" s="24"/>
      <c r="C33" s="24"/>
      <c r="D33" s="24"/>
      <c r="E33" s="24"/>
      <c r="F33" s="24"/>
      <c r="G33" s="24"/>
      <c r="H33" s="24"/>
      <c r="I33" s="24"/>
      <c r="J33" s="24"/>
      <c r="K33" s="24"/>
      <c r="L33" s="24"/>
      <c r="M33" s="24"/>
      <c r="N33" s="24"/>
      <c r="O33" s="24"/>
      <c r="P33" s="24"/>
      <c r="Q33" s="24"/>
      <c r="R33" s="24"/>
    </row>
    <row r="34" spans="1:18">
      <c r="A34" s="13"/>
      <c r="B34" s="15"/>
      <c r="C34" s="15"/>
      <c r="D34" s="15"/>
      <c r="E34" s="15"/>
      <c r="F34" s="15"/>
      <c r="G34" s="15"/>
      <c r="H34" s="15"/>
      <c r="I34" s="15"/>
      <c r="J34" s="15"/>
      <c r="K34" s="15"/>
      <c r="L34" s="15"/>
      <c r="M34" s="15"/>
      <c r="N34" s="15"/>
      <c r="O34" s="15"/>
      <c r="P34" s="15"/>
      <c r="Q34" s="15"/>
      <c r="R34" s="15"/>
    </row>
    <row r="35" spans="1:18">
      <c r="A35" s="13"/>
      <c r="B35" s="25" t="s">
        <v>149</v>
      </c>
      <c r="C35" s="27"/>
      <c r="D35" s="29" t="s">
        <v>312</v>
      </c>
      <c r="E35" s="29"/>
      <c r="F35" s="29"/>
      <c r="G35" s="27"/>
      <c r="H35" s="29" t="s">
        <v>313</v>
      </c>
      <c r="I35" s="29"/>
      <c r="J35" s="29"/>
      <c r="K35" s="27"/>
      <c r="L35" s="29" t="s">
        <v>237</v>
      </c>
      <c r="M35" s="29"/>
      <c r="N35" s="29"/>
      <c r="O35" s="27"/>
      <c r="P35" s="29" t="s">
        <v>51</v>
      </c>
      <c r="Q35" s="29"/>
      <c r="R35" s="29"/>
    </row>
    <row r="36" spans="1:18" ht="15.75" thickBot="1">
      <c r="A36" s="13"/>
      <c r="B36" s="26"/>
      <c r="C36" s="28"/>
      <c r="D36" s="30"/>
      <c r="E36" s="30"/>
      <c r="F36" s="30"/>
      <c r="G36" s="28"/>
      <c r="H36" s="30" t="s">
        <v>314</v>
      </c>
      <c r="I36" s="30"/>
      <c r="J36" s="30"/>
      <c r="K36" s="28"/>
      <c r="L36" s="30"/>
      <c r="M36" s="30"/>
      <c r="N36" s="30"/>
      <c r="O36" s="28"/>
      <c r="P36" s="30"/>
      <c r="Q36" s="30"/>
      <c r="R36" s="30"/>
    </row>
    <row r="37" spans="1:18" ht="15.75" thickTop="1">
      <c r="A37" s="13"/>
      <c r="B37" s="19" t="s">
        <v>315</v>
      </c>
      <c r="C37" s="20"/>
      <c r="D37" s="21" t="s">
        <v>153</v>
      </c>
      <c r="E37" s="112" t="s">
        <v>316</v>
      </c>
      <c r="F37" s="21" t="s">
        <v>172</v>
      </c>
      <c r="G37" s="20"/>
      <c r="H37" s="21" t="s">
        <v>153</v>
      </c>
      <c r="I37" s="112" t="s">
        <v>317</v>
      </c>
      <c r="J37" s="21" t="s">
        <v>172</v>
      </c>
      <c r="K37" s="20"/>
      <c r="L37" s="21" t="s">
        <v>153</v>
      </c>
      <c r="M37" s="112" t="s">
        <v>318</v>
      </c>
      <c r="N37" s="21" t="s">
        <v>172</v>
      </c>
      <c r="O37" s="20"/>
      <c r="P37" s="21" t="s">
        <v>153</v>
      </c>
      <c r="Q37" s="112" t="s">
        <v>319</v>
      </c>
      <c r="R37" s="21" t="s">
        <v>172</v>
      </c>
    </row>
    <row r="38" spans="1:18">
      <c r="A38" s="13"/>
      <c r="B38" s="66" t="s">
        <v>320</v>
      </c>
      <c r="C38" s="27"/>
      <c r="D38" s="57" t="s">
        <v>164</v>
      </c>
      <c r="E38" s="57"/>
      <c r="F38" s="27"/>
      <c r="G38" s="27"/>
      <c r="H38" s="57">
        <v>104</v>
      </c>
      <c r="I38" s="57"/>
      <c r="J38" s="27"/>
      <c r="K38" s="27"/>
      <c r="L38" s="57" t="s">
        <v>321</v>
      </c>
      <c r="M38" s="57"/>
      <c r="N38" s="38" t="s">
        <v>172</v>
      </c>
      <c r="O38" s="27"/>
      <c r="P38" s="57" t="s">
        <v>322</v>
      </c>
      <c r="Q38" s="57"/>
      <c r="R38" s="38" t="s">
        <v>172</v>
      </c>
    </row>
    <row r="39" spans="1:18">
      <c r="A39" s="13"/>
      <c r="B39" s="66"/>
      <c r="C39" s="27"/>
      <c r="D39" s="57"/>
      <c r="E39" s="57"/>
      <c r="F39" s="27"/>
      <c r="G39" s="27"/>
      <c r="H39" s="57"/>
      <c r="I39" s="57"/>
      <c r="J39" s="27"/>
      <c r="K39" s="27"/>
      <c r="L39" s="57"/>
      <c r="M39" s="57"/>
      <c r="N39" s="38"/>
      <c r="O39" s="27"/>
      <c r="P39" s="57"/>
      <c r="Q39" s="57"/>
      <c r="R39" s="38"/>
    </row>
    <row r="40" spans="1:18">
      <c r="A40" s="13"/>
      <c r="B40" s="44" t="s">
        <v>288</v>
      </c>
      <c r="C40" s="40"/>
      <c r="D40" s="55">
        <v>311</v>
      </c>
      <c r="E40" s="55"/>
      <c r="F40" s="40"/>
      <c r="G40" s="40"/>
      <c r="H40" s="55" t="s">
        <v>164</v>
      </c>
      <c r="I40" s="55"/>
      <c r="J40" s="40"/>
      <c r="K40" s="40"/>
      <c r="L40" s="55" t="s">
        <v>164</v>
      </c>
      <c r="M40" s="55"/>
      <c r="N40" s="40"/>
      <c r="O40" s="40"/>
      <c r="P40" s="55">
        <v>311</v>
      </c>
      <c r="Q40" s="55"/>
      <c r="R40" s="40"/>
    </row>
    <row r="41" spans="1:18" ht="15.75" thickBot="1">
      <c r="A41" s="13"/>
      <c r="B41" s="44"/>
      <c r="C41" s="40"/>
      <c r="D41" s="78"/>
      <c r="E41" s="78"/>
      <c r="F41" s="65"/>
      <c r="G41" s="40"/>
      <c r="H41" s="78"/>
      <c r="I41" s="78"/>
      <c r="J41" s="65"/>
      <c r="K41" s="40"/>
      <c r="L41" s="78"/>
      <c r="M41" s="78"/>
      <c r="N41" s="65"/>
      <c r="O41" s="40"/>
      <c r="P41" s="78"/>
      <c r="Q41" s="78"/>
      <c r="R41" s="65"/>
    </row>
    <row r="42" spans="1:18">
      <c r="A42" s="13"/>
      <c r="B42" s="66" t="s">
        <v>323</v>
      </c>
      <c r="C42" s="27"/>
      <c r="D42" s="85">
        <v>311</v>
      </c>
      <c r="E42" s="85"/>
      <c r="F42" s="71"/>
      <c r="G42" s="27"/>
      <c r="H42" s="85">
        <v>104</v>
      </c>
      <c r="I42" s="85"/>
      <c r="J42" s="71"/>
      <c r="K42" s="27"/>
      <c r="L42" s="85" t="s">
        <v>321</v>
      </c>
      <c r="M42" s="85"/>
      <c r="N42" s="67" t="s">
        <v>172</v>
      </c>
      <c r="O42" s="27"/>
      <c r="P42" s="85" t="s">
        <v>324</v>
      </c>
      <c r="Q42" s="85"/>
      <c r="R42" s="67" t="s">
        <v>172</v>
      </c>
    </row>
    <row r="43" spans="1:18" ht="15.75" thickBot="1">
      <c r="A43" s="13"/>
      <c r="B43" s="66"/>
      <c r="C43" s="27"/>
      <c r="D43" s="58"/>
      <c r="E43" s="58"/>
      <c r="F43" s="43"/>
      <c r="G43" s="27"/>
      <c r="H43" s="58"/>
      <c r="I43" s="58"/>
      <c r="J43" s="43"/>
      <c r="K43" s="27"/>
      <c r="L43" s="58"/>
      <c r="M43" s="58"/>
      <c r="N43" s="86"/>
      <c r="O43" s="27"/>
      <c r="P43" s="58"/>
      <c r="Q43" s="58"/>
      <c r="R43" s="86"/>
    </row>
    <row r="44" spans="1:18" ht="15.75" thickBot="1">
      <c r="A44" s="13"/>
      <c r="B44" s="19" t="s">
        <v>325</v>
      </c>
      <c r="C44" s="20"/>
      <c r="D44" s="113" t="s">
        <v>153</v>
      </c>
      <c r="E44" s="114" t="s">
        <v>326</v>
      </c>
      <c r="F44" s="113" t="s">
        <v>172</v>
      </c>
      <c r="G44" s="20"/>
      <c r="H44" s="113" t="s">
        <v>153</v>
      </c>
      <c r="I44" s="114" t="s">
        <v>327</v>
      </c>
      <c r="J44" s="113" t="s">
        <v>172</v>
      </c>
      <c r="K44" s="20"/>
      <c r="L44" s="113" t="s">
        <v>153</v>
      </c>
      <c r="M44" s="114" t="s">
        <v>328</v>
      </c>
      <c r="N44" s="113" t="s">
        <v>172</v>
      </c>
      <c r="O44" s="20"/>
      <c r="P44" s="113" t="s">
        <v>153</v>
      </c>
      <c r="Q44" s="114" t="s">
        <v>329</v>
      </c>
      <c r="R44" s="113" t="s">
        <v>172</v>
      </c>
    </row>
    <row r="45" spans="1:18" ht="15.75" thickTop="1">
      <c r="A45" s="13"/>
      <c r="B45" s="91"/>
      <c r="C45" s="91"/>
      <c r="D45" s="91"/>
      <c r="E45" s="91"/>
      <c r="F45" s="91"/>
      <c r="G45" s="91"/>
      <c r="H45" s="91"/>
      <c r="I45" s="91"/>
      <c r="J45" s="91"/>
      <c r="K45" s="91"/>
      <c r="L45" s="91"/>
      <c r="M45" s="91"/>
      <c r="N45" s="91"/>
      <c r="O45" s="91"/>
      <c r="P45" s="91"/>
      <c r="Q45" s="91"/>
      <c r="R45" s="91"/>
    </row>
    <row r="46" spans="1:18">
      <c r="A46" s="13"/>
      <c r="B46" s="116" t="s">
        <v>330</v>
      </c>
      <c r="C46" s="116"/>
      <c r="D46" s="116"/>
      <c r="E46" s="116"/>
      <c r="F46" s="116"/>
      <c r="G46" s="116"/>
      <c r="H46" s="116"/>
      <c r="I46" s="116"/>
      <c r="J46" s="116"/>
      <c r="K46" s="116"/>
      <c r="L46" s="116"/>
      <c r="M46" s="116"/>
      <c r="N46" s="116"/>
      <c r="O46" s="116"/>
      <c r="P46" s="116"/>
      <c r="Q46" s="116"/>
      <c r="R46" s="116"/>
    </row>
  </sheetData>
  <mergeCells count="130">
    <mergeCell ref="B45:R45"/>
    <mergeCell ref="B46:R46"/>
    <mergeCell ref="R42:R43"/>
    <mergeCell ref="A1:A2"/>
    <mergeCell ref="B1:R1"/>
    <mergeCell ref="B2:R2"/>
    <mergeCell ref="B3:R3"/>
    <mergeCell ref="A4:A46"/>
    <mergeCell ref="B4:R4"/>
    <mergeCell ref="B5:R5"/>
    <mergeCell ref="B6:R6"/>
    <mergeCell ref="B28:R28"/>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K35:K36"/>
    <mergeCell ref="L35:N36"/>
    <mergeCell ref="O35:O36"/>
    <mergeCell ref="P35:R36"/>
    <mergeCell ref="B38:B39"/>
    <mergeCell ref="C38:C39"/>
    <mergeCell ref="D38:E39"/>
    <mergeCell ref="F38:F39"/>
    <mergeCell ref="G38:G39"/>
    <mergeCell ref="H38:I39"/>
    <mergeCell ref="B35:B36"/>
    <mergeCell ref="C35:C36"/>
    <mergeCell ref="D35:F36"/>
    <mergeCell ref="G35:G36"/>
    <mergeCell ref="H35:J35"/>
    <mergeCell ref="H36:J36"/>
    <mergeCell ref="J24:J25"/>
    <mergeCell ref="K24:K25"/>
    <mergeCell ref="L24:L25"/>
    <mergeCell ref="D26:E26"/>
    <mergeCell ref="H26:I26"/>
    <mergeCell ref="B33:R33"/>
    <mergeCell ref="B29:R29"/>
    <mergeCell ref="B30:R30"/>
    <mergeCell ref="B31:R31"/>
    <mergeCell ref="B32:R32"/>
    <mergeCell ref="B24:B25"/>
    <mergeCell ref="C24:C25"/>
    <mergeCell ref="D24:E25"/>
    <mergeCell ref="F24:F25"/>
    <mergeCell ref="G24:G25"/>
    <mergeCell ref="H24:I25"/>
    <mergeCell ref="K20:K21"/>
    <mergeCell ref="L20:L21"/>
    <mergeCell ref="D22:E22"/>
    <mergeCell ref="H22:I22"/>
    <mergeCell ref="D23:E23"/>
    <mergeCell ref="H23:I23"/>
    <mergeCell ref="L17:L18"/>
    <mergeCell ref="D19:F19"/>
    <mergeCell ref="H19:J19"/>
    <mergeCell ref="B20:B21"/>
    <mergeCell ref="C20:C21"/>
    <mergeCell ref="D20:E21"/>
    <mergeCell ref="F20:F21"/>
    <mergeCell ref="G20:G21"/>
    <mergeCell ref="H20:I21"/>
    <mergeCell ref="J20:J21"/>
    <mergeCell ref="K15:K16"/>
    <mergeCell ref="L15:L16"/>
    <mergeCell ref="B17:B18"/>
    <mergeCell ref="C17:C18"/>
    <mergeCell ref="D17:E18"/>
    <mergeCell ref="F17:F18"/>
    <mergeCell ref="G17:G18"/>
    <mergeCell ref="H17:I18"/>
    <mergeCell ref="J17:J18"/>
    <mergeCell ref="K17:K18"/>
    <mergeCell ref="J13:J14"/>
    <mergeCell ref="K13:K14"/>
    <mergeCell ref="L13:L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L7"/>
    <mergeCell ref="D9:J9"/>
    <mergeCell ref="B10:B11"/>
    <mergeCell ref="C10:C11"/>
    <mergeCell ref="D10:J10"/>
    <mergeCell ref="D11:J11"/>
    <mergeCell ref="K10:K11"/>
    <mergeCell ref="L10:L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28515625" bestFit="1" customWidth="1"/>
    <col min="2" max="2" width="36.5703125" bestFit="1" customWidth="1"/>
  </cols>
  <sheetData>
    <row r="1" spans="1:2">
      <c r="A1" s="7" t="s">
        <v>331</v>
      </c>
      <c r="B1" s="1" t="s">
        <v>1</v>
      </c>
    </row>
    <row r="2" spans="1:2">
      <c r="A2" s="7"/>
      <c r="B2" s="1" t="s">
        <v>2</v>
      </c>
    </row>
    <row r="3" spans="1:2">
      <c r="A3" s="3" t="s">
        <v>332</v>
      </c>
      <c r="B3" s="4"/>
    </row>
    <row r="4" spans="1:2">
      <c r="A4" s="13" t="s">
        <v>331</v>
      </c>
      <c r="B4" s="99" t="s">
        <v>331</v>
      </c>
    </row>
    <row r="5" spans="1:2">
      <c r="A5" s="13"/>
      <c r="B5" s="4"/>
    </row>
    <row r="6" spans="1:2" ht="294">
      <c r="A6" s="13"/>
      <c r="B6" s="12" t="s">
        <v>333</v>
      </c>
    </row>
    <row r="7" spans="1:2">
      <c r="A7" s="13"/>
      <c r="B7" s="4"/>
    </row>
    <row r="8" spans="1:2" ht="408.75">
      <c r="A8" s="13"/>
      <c r="B8" s="12" t="s">
        <v>334</v>
      </c>
    </row>
    <row r="9" spans="1:2">
      <c r="A9" s="13"/>
      <c r="B9" s="4"/>
    </row>
    <row r="10" spans="1:2" ht="409.6">
      <c r="A10" s="13"/>
      <c r="B10" s="12" t="s">
        <v>335</v>
      </c>
    </row>
    <row r="11" spans="1:2">
      <c r="A11" s="13"/>
      <c r="B11" s="4"/>
    </row>
    <row r="12" spans="1:2" ht="281.25">
      <c r="A12" s="13"/>
      <c r="B12" s="12" t="s">
        <v>336</v>
      </c>
    </row>
    <row r="13" spans="1:2">
      <c r="A13" s="13"/>
      <c r="B13" s="4"/>
    </row>
    <row r="14" spans="1:2" ht="51.75">
      <c r="A14" s="13"/>
      <c r="B14" s="12" t="s">
        <v>337</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38</v>
      </c>
      <c r="B1" s="1" t="s">
        <v>1</v>
      </c>
    </row>
    <row r="2" spans="1:2">
      <c r="A2" s="7"/>
      <c r="B2" s="1" t="s">
        <v>2</v>
      </c>
    </row>
    <row r="3" spans="1:2" ht="30">
      <c r="A3" s="3" t="s">
        <v>339</v>
      </c>
      <c r="B3" s="4"/>
    </row>
    <row r="4" spans="1:2">
      <c r="A4" s="13" t="s">
        <v>338</v>
      </c>
      <c r="B4" s="10" t="s">
        <v>338</v>
      </c>
    </row>
    <row r="5" spans="1:2">
      <c r="A5" s="13"/>
      <c r="B5" s="4"/>
    </row>
    <row r="6" spans="1:2" ht="357.75">
      <c r="A6" s="13"/>
      <c r="B6" s="11" t="s">
        <v>340</v>
      </c>
    </row>
    <row r="7" spans="1:2">
      <c r="A7" s="13"/>
      <c r="B7" s="4"/>
    </row>
    <row r="8" spans="1:2" ht="179.25">
      <c r="A8" s="13"/>
      <c r="B8" s="11" t="s">
        <v>34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1" width="30.140625" bestFit="1" customWidth="1"/>
    <col min="2" max="2" width="36.5703125" bestFit="1" customWidth="1"/>
    <col min="3" max="3" width="36.5703125" customWidth="1"/>
    <col min="4" max="4" width="9.42578125" customWidth="1"/>
    <col min="5" max="5" width="31.28515625" customWidth="1"/>
    <col min="6" max="6" width="7.42578125" customWidth="1"/>
    <col min="7" max="7" width="36.5703125" customWidth="1"/>
    <col min="8" max="8" width="9.42578125" customWidth="1"/>
    <col min="9" max="9" width="31.28515625" customWidth="1"/>
    <col min="10" max="10" width="7.42578125" customWidth="1"/>
    <col min="11" max="11" width="36.5703125" customWidth="1"/>
    <col min="12" max="12" width="9.42578125" customWidth="1"/>
    <col min="13" max="13" width="31.28515625" customWidth="1"/>
    <col min="14" max="14" width="7.42578125" customWidth="1"/>
    <col min="15" max="15" width="36.5703125" customWidth="1"/>
    <col min="16" max="16" width="10.140625" customWidth="1"/>
    <col min="17" max="17" width="14.7109375" customWidth="1"/>
    <col min="18" max="18" width="8" customWidth="1"/>
    <col min="19" max="19" width="36.5703125" customWidth="1"/>
    <col min="20" max="20" width="9.42578125" customWidth="1"/>
    <col min="21" max="21" width="13.5703125" customWidth="1"/>
    <col min="22" max="22" width="36.5703125" customWidth="1"/>
  </cols>
  <sheetData>
    <row r="1" spans="1:22" ht="15" customHeight="1">
      <c r="A1" s="7" t="s">
        <v>34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43</v>
      </c>
      <c r="B3" s="91"/>
      <c r="C3" s="91"/>
      <c r="D3" s="91"/>
      <c r="E3" s="91"/>
      <c r="F3" s="91"/>
      <c r="G3" s="91"/>
      <c r="H3" s="91"/>
      <c r="I3" s="91"/>
      <c r="J3" s="91"/>
      <c r="K3" s="91"/>
      <c r="L3" s="91"/>
      <c r="M3" s="91"/>
      <c r="N3" s="91"/>
      <c r="O3" s="91"/>
      <c r="P3" s="91"/>
      <c r="Q3" s="91"/>
      <c r="R3" s="91"/>
      <c r="S3" s="91"/>
      <c r="T3" s="91"/>
      <c r="U3" s="91"/>
      <c r="V3" s="91"/>
    </row>
    <row r="4" spans="1:22">
      <c r="A4" s="13" t="s">
        <v>342</v>
      </c>
      <c r="B4" s="92" t="s">
        <v>342</v>
      </c>
      <c r="C4" s="92"/>
      <c r="D4" s="92"/>
      <c r="E4" s="92"/>
      <c r="F4" s="92"/>
      <c r="G4" s="92"/>
      <c r="H4" s="92"/>
      <c r="I4" s="92"/>
      <c r="J4" s="92"/>
      <c r="K4" s="92"/>
      <c r="L4" s="92"/>
      <c r="M4" s="92"/>
      <c r="N4" s="92"/>
      <c r="O4" s="92"/>
      <c r="P4" s="92"/>
      <c r="Q4" s="92"/>
      <c r="R4" s="92"/>
      <c r="S4" s="92"/>
      <c r="T4" s="92"/>
      <c r="U4" s="92"/>
      <c r="V4" s="92"/>
    </row>
    <row r="5" spans="1:22">
      <c r="A5" s="13"/>
      <c r="B5" s="91"/>
      <c r="C5" s="91"/>
      <c r="D5" s="91"/>
      <c r="E5" s="91"/>
      <c r="F5" s="91"/>
      <c r="G5" s="91"/>
      <c r="H5" s="91"/>
      <c r="I5" s="91"/>
      <c r="J5" s="91"/>
      <c r="K5" s="91"/>
      <c r="L5" s="91"/>
      <c r="M5" s="91"/>
      <c r="N5" s="91"/>
      <c r="O5" s="91"/>
      <c r="P5" s="91"/>
      <c r="Q5" s="91"/>
      <c r="R5" s="91"/>
      <c r="S5" s="91"/>
      <c r="T5" s="91"/>
      <c r="U5" s="91"/>
      <c r="V5" s="91"/>
    </row>
    <row r="6" spans="1:22" ht="38.25" customHeight="1">
      <c r="A6" s="13"/>
      <c r="B6" s="94" t="s">
        <v>344</v>
      </c>
      <c r="C6" s="94"/>
      <c r="D6" s="94"/>
      <c r="E6" s="94"/>
      <c r="F6" s="94"/>
      <c r="G6" s="94"/>
      <c r="H6" s="94"/>
      <c r="I6" s="94"/>
      <c r="J6" s="94"/>
      <c r="K6" s="94"/>
      <c r="L6" s="94"/>
      <c r="M6" s="94"/>
      <c r="N6" s="94"/>
      <c r="O6" s="94"/>
      <c r="P6" s="94"/>
      <c r="Q6" s="94"/>
      <c r="R6" s="94"/>
      <c r="S6" s="94"/>
      <c r="T6" s="94"/>
      <c r="U6" s="94"/>
      <c r="V6" s="94"/>
    </row>
    <row r="7" spans="1:22">
      <c r="A7" s="13"/>
      <c r="B7" s="91"/>
      <c r="C7" s="91"/>
      <c r="D7" s="91"/>
      <c r="E7" s="91"/>
      <c r="F7" s="91"/>
      <c r="G7" s="91"/>
      <c r="H7" s="91"/>
      <c r="I7" s="91"/>
      <c r="J7" s="91"/>
      <c r="K7" s="91"/>
      <c r="L7" s="91"/>
      <c r="M7" s="91"/>
      <c r="N7" s="91"/>
      <c r="O7" s="91"/>
      <c r="P7" s="91"/>
      <c r="Q7" s="91"/>
      <c r="R7" s="91"/>
      <c r="S7" s="91"/>
      <c r="T7" s="91"/>
      <c r="U7" s="91"/>
      <c r="V7" s="91"/>
    </row>
    <row r="8" spans="1:22" ht="25.5" customHeight="1">
      <c r="A8" s="13"/>
      <c r="B8" s="27" t="s">
        <v>345</v>
      </c>
      <c r="C8" s="27"/>
      <c r="D8" s="27"/>
      <c r="E8" s="27"/>
      <c r="F8" s="27"/>
      <c r="G8" s="27"/>
      <c r="H8" s="27"/>
      <c r="I8" s="27"/>
      <c r="J8" s="27"/>
      <c r="K8" s="27"/>
      <c r="L8" s="27"/>
      <c r="M8" s="27"/>
      <c r="N8" s="27"/>
      <c r="O8" s="27"/>
      <c r="P8" s="27"/>
      <c r="Q8" s="27"/>
      <c r="R8" s="27"/>
      <c r="S8" s="27"/>
      <c r="T8" s="27"/>
      <c r="U8" s="27"/>
      <c r="V8" s="27"/>
    </row>
    <row r="9" spans="1:22">
      <c r="A9" s="13"/>
      <c r="B9" s="91"/>
      <c r="C9" s="91"/>
      <c r="D9" s="91"/>
      <c r="E9" s="91"/>
      <c r="F9" s="91"/>
      <c r="G9" s="91"/>
      <c r="H9" s="91"/>
      <c r="I9" s="91"/>
      <c r="J9" s="91"/>
      <c r="K9" s="91"/>
      <c r="L9" s="91"/>
      <c r="M9" s="91"/>
      <c r="N9" s="91"/>
      <c r="O9" s="91"/>
      <c r="P9" s="91"/>
      <c r="Q9" s="91"/>
      <c r="R9" s="91"/>
      <c r="S9" s="91"/>
      <c r="T9" s="91"/>
      <c r="U9" s="91"/>
      <c r="V9" s="91"/>
    </row>
    <row r="10" spans="1:22" ht="25.5" customHeight="1">
      <c r="A10" s="13"/>
      <c r="B10" s="94" t="s">
        <v>346</v>
      </c>
      <c r="C10" s="94"/>
      <c r="D10" s="94"/>
      <c r="E10" s="94"/>
      <c r="F10" s="94"/>
      <c r="G10" s="94"/>
      <c r="H10" s="94"/>
      <c r="I10" s="94"/>
      <c r="J10" s="94"/>
      <c r="K10" s="94"/>
      <c r="L10" s="94"/>
      <c r="M10" s="94"/>
      <c r="N10" s="94"/>
      <c r="O10" s="94"/>
      <c r="P10" s="94"/>
      <c r="Q10" s="94"/>
      <c r="R10" s="94"/>
      <c r="S10" s="94"/>
      <c r="T10" s="94"/>
      <c r="U10" s="94"/>
      <c r="V10" s="94"/>
    </row>
    <row r="11" spans="1:22">
      <c r="A11" s="13"/>
      <c r="B11" s="91"/>
      <c r="C11" s="91"/>
      <c r="D11" s="91"/>
      <c r="E11" s="91"/>
      <c r="F11" s="91"/>
      <c r="G11" s="91"/>
      <c r="H11" s="91"/>
      <c r="I11" s="91"/>
      <c r="J11" s="91"/>
      <c r="K11" s="91"/>
      <c r="L11" s="91"/>
      <c r="M11" s="91"/>
      <c r="N11" s="91"/>
      <c r="O11" s="91"/>
      <c r="P11" s="91"/>
      <c r="Q11" s="91"/>
      <c r="R11" s="91"/>
      <c r="S11" s="91"/>
      <c r="T11" s="91"/>
      <c r="U11" s="91"/>
      <c r="V11" s="91"/>
    </row>
    <row r="12" spans="1:22" ht="25.5" customHeight="1">
      <c r="A12" s="13"/>
      <c r="B12" s="27" t="s">
        <v>347</v>
      </c>
      <c r="C12" s="27"/>
      <c r="D12" s="27"/>
      <c r="E12" s="27"/>
      <c r="F12" s="27"/>
      <c r="G12" s="27"/>
      <c r="H12" s="27"/>
      <c r="I12" s="27"/>
      <c r="J12" s="27"/>
      <c r="K12" s="27"/>
      <c r="L12" s="27"/>
      <c r="M12" s="27"/>
      <c r="N12" s="27"/>
      <c r="O12" s="27"/>
      <c r="P12" s="27"/>
      <c r="Q12" s="27"/>
      <c r="R12" s="27"/>
      <c r="S12" s="27"/>
      <c r="T12" s="27"/>
      <c r="U12" s="27"/>
      <c r="V12" s="27"/>
    </row>
    <row r="13" spans="1:22">
      <c r="A13" s="13"/>
      <c r="B13" s="91"/>
      <c r="C13" s="91"/>
      <c r="D13" s="91"/>
      <c r="E13" s="91"/>
      <c r="F13" s="91"/>
      <c r="G13" s="91"/>
      <c r="H13" s="91"/>
      <c r="I13" s="91"/>
      <c r="J13" s="91"/>
      <c r="K13" s="91"/>
      <c r="L13" s="91"/>
      <c r="M13" s="91"/>
      <c r="N13" s="91"/>
      <c r="O13" s="91"/>
      <c r="P13" s="91"/>
      <c r="Q13" s="91"/>
      <c r="R13" s="91"/>
      <c r="S13" s="91"/>
      <c r="T13" s="91"/>
      <c r="U13" s="91"/>
      <c r="V13" s="91"/>
    </row>
    <row r="14" spans="1:22" ht="51" customHeight="1">
      <c r="A14" s="13"/>
      <c r="B14" s="38" t="s">
        <v>348</v>
      </c>
      <c r="C14" s="38"/>
      <c r="D14" s="38"/>
      <c r="E14" s="38"/>
      <c r="F14" s="38"/>
      <c r="G14" s="38"/>
      <c r="H14" s="38"/>
      <c r="I14" s="38"/>
      <c r="J14" s="38"/>
      <c r="K14" s="38"/>
      <c r="L14" s="38"/>
      <c r="M14" s="38"/>
      <c r="N14" s="38"/>
      <c r="O14" s="38"/>
      <c r="P14" s="38"/>
      <c r="Q14" s="38"/>
      <c r="R14" s="38"/>
      <c r="S14" s="38"/>
      <c r="T14" s="38"/>
      <c r="U14" s="38"/>
      <c r="V14" s="38"/>
    </row>
    <row r="15" spans="1:22">
      <c r="A15" s="13"/>
      <c r="B15" s="91"/>
      <c r="C15" s="91"/>
      <c r="D15" s="91"/>
      <c r="E15" s="91"/>
      <c r="F15" s="91"/>
      <c r="G15" s="91"/>
      <c r="H15" s="91"/>
      <c r="I15" s="91"/>
      <c r="J15" s="91"/>
      <c r="K15" s="91"/>
      <c r="L15" s="91"/>
      <c r="M15" s="91"/>
      <c r="N15" s="91"/>
      <c r="O15" s="91"/>
      <c r="P15" s="91"/>
      <c r="Q15" s="91"/>
      <c r="R15" s="91"/>
      <c r="S15" s="91"/>
      <c r="T15" s="91"/>
      <c r="U15" s="91"/>
      <c r="V15" s="91"/>
    </row>
    <row r="16" spans="1:22" ht="25.5" customHeight="1">
      <c r="A16" s="13"/>
      <c r="B16" s="38" t="s">
        <v>349</v>
      </c>
      <c r="C16" s="38"/>
      <c r="D16" s="38"/>
      <c r="E16" s="38"/>
      <c r="F16" s="38"/>
      <c r="G16" s="38"/>
      <c r="H16" s="38"/>
      <c r="I16" s="38"/>
      <c r="J16" s="38"/>
      <c r="K16" s="38"/>
      <c r="L16" s="38"/>
      <c r="M16" s="38"/>
      <c r="N16" s="38"/>
      <c r="O16" s="38"/>
      <c r="P16" s="38"/>
      <c r="Q16" s="38"/>
      <c r="R16" s="38"/>
      <c r="S16" s="38"/>
      <c r="T16" s="38"/>
      <c r="U16" s="38"/>
      <c r="V16" s="38"/>
    </row>
    <row r="17" spans="1:22">
      <c r="A17" s="13"/>
      <c r="B17" s="24"/>
      <c r="C17" s="24"/>
      <c r="D17" s="24"/>
      <c r="E17" s="24"/>
      <c r="F17" s="24"/>
      <c r="G17" s="24"/>
      <c r="H17" s="24"/>
      <c r="I17" s="24"/>
      <c r="J17" s="24"/>
    </row>
    <row r="18" spans="1:22">
      <c r="A18" s="13"/>
      <c r="B18" s="15"/>
      <c r="C18" s="15"/>
      <c r="D18" s="15"/>
      <c r="E18" s="15"/>
      <c r="F18" s="15"/>
      <c r="G18" s="15"/>
      <c r="H18" s="15"/>
      <c r="I18" s="15"/>
      <c r="J18" s="15"/>
    </row>
    <row r="19" spans="1:22">
      <c r="A19" s="13"/>
      <c r="B19" s="38"/>
      <c r="C19" s="27"/>
      <c r="D19" s="29" t="s">
        <v>246</v>
      </c>
      <c r="E19" s="29"/>
      <c r="F19" s="29"/>
      <c r="G19" s="29"/>
      <c r="H19" s="29"/>
      <c r="I19" s="29"/>
      <c r="J19" s="29"/>
    </row>
    <row r="20" spans="1:22">
      <c r="A20" s="13"/>
      <c r="B20" s="38"/>
      <c r="C20" s="27"/>
      <c r="D20" s="29" t="s">
        <v>247</v>
      </c>
      <c r="E20" s="29"/>
      <c r="F20" s="29"/>
      <c r="G20" s="29"/>
      <c r="H20" s="29"/>
      <c r="I20" s="29"/>
      <c r="J20" s="29"/>
    </row>
    <row r="21" spans="1:22" ht="15.75" thickBot="1">
      <c r="A21" s="13"/>
      <c r="B21" s="51" t="s">
        <v>149</v>
      </c>
      <c r="C21" s="52"/>
      <c r="D21" s="30">
        <v>2015</v>
      </c>
      <c r="E21" s="30"/>
      <c r="F21" s="30"/>
      <c r="G21" s="52"/>
      <c r="H21" s="30">
        <v>2014</v>
      </c>
      <c r="I21" s="30"/>
      <c r="J21" s="30"/>
    </row>
    <row r="22" spans="1:22" ht="15.75" thickTop="1">
      <c r="A22" s="13"/>
      <c r="B22" s="32" t="s">
        <v>350</v>
      </c>
      <c r="C22" s="33"/>
      <c r="D22" s="32" t="s">
        <v>153</v>
      </c>
      <c r="E22" s="36">
        <v>2970</v>
      </c>
      <c r="F22" s="33"/>
      <c r="G22" s="33"/>
      <c r="H22" s="32" t="s">
        <v>153</v>
      </c>
      <c r="I22" s="36">
        <v>2042</v>
      </c>
      <c r="J22" s="33"/>
    </row>
    <row r="23" spans="1:22">
      <c r="A23" s="13"/>
      <c r="B23" s="31"/>
      <c r="C23" s="40"/>
      <c r="D23" s="31"/>
      <c r="E23" s="41"/>
      <c r="F23" s="40"/>
      <c r="G23" s="40"/>
      <c r="H23" s="31"/>
      <c r="I23" s="41"/>
      <c r="J23" s="40"/>
    </row>
    <row r="24" spans="1:22" ht="27" thickBot="1">
      <c r="A24" s="13"/>
      <c r="B24" s="11" t="s">
        <v>351</v>
      </c>
      <c r="C24" s="12"/>
      <c r="D24" s="58" t="s">
        <v>352</v>
      </c>
      <c r="E24" s="58"/>
      <c r="F24" s="11" t="s">
        <v>172</v>
      </c>
      <c r="G24" s="12"/>
      <c r="H24" s="58" t="s">
        <v>353</v>
      </c>
      <c r="I24" s="58"/>
      <c r="J24" s="11" t="s">
        <v>172</v>
      </c>
    </row>
    <row r="25" spans="1:22">
      <c r="A25" s="13"/>
      <c r="B25" s="44" t="s">
        <v>354</v>
      </c>
      <c r="C25" s="40"/>
      <c r="D25" s="45" t="s">
        <v>153</v>
      </c>
      <c r="E25" s="59" t="s">
        <v>164</v>
      </c>
      <c r="F25" s="49"/>
      <c r="G25" s="40"/>
      <c r="H25" s="45" t="s">
        <v>153</v>
      </c>
      <c r="I25" s="59">
        <v>50</v>
      </c>
      <c r="J25" s="49"/>
    </row>
    <row r="26" spans="1:22" ht="15.75" thickBot="1">
      <c r="A26" s="13"/>
      <c r="B26" s="44"/>
      <c r="C26" s="40"/>
      <c r="D26" s="46"/>
      <c r="E26" s="62"/>
      <c r="F26" s="50"/>
      <c r="G26" s="40"/>
      <c r="H26" s="46"/>
      <c r="I26" s="62"/>
      <c r="J26" s="50"/>
    </row>
    <row r="27" spans="1:22" ht="15.75" thickTop="1">
      <c r="A27" s="13"/>
      <c r="B27" s="91"/>
      <c r="C27" s="91"/>
      <c r="D27" s="91"/>
      <c r="E27" s="91"/>
      <c r="F27" s="91"/>
      <c r="G27" s="91"/>
      <c r="H27" s="91"/>
      <c r="I27" s="91"/>
      <c r="J27" s="91"/>
      <c r="K27" s="91"/>
      <c r="L27" s="91"/>
      <c r="M27" s="91"/>
      <c r="N27" s="91"/>
      <c r="O27" s="91"/>
      <c r="P27" s="91"/>
      <c r="Q27" s="91"/>
      <c r="R27" s="91"/>
      <c r="S27" s="91"/>
      <c r="T27" s="91"/>
      <c r="U27" s="91"/>
      <c r="V27" s="91"/>
    </row>
    <row r="28" spans="1:22">
      <c r="A28" s="13"/>
      <c r="B28" s="27" t="s">
        <v>355</v>
      </c>
      <c r="C28" s="27"/>
      <c r="D28" s="27"/>
      <c r="E28" s="27"/>
      <c r="F28" s="27"/>
      <c r="G28" s="27"/>
      <c r="H28" s="27"/>
      <c r="I28" s="27"/>
      <c r="J28" s="27"/>
      <c r="K28" s="27"/>
      <c r="L28" s="27"/>
      <c r="M28" s="27"/>
      <c r="N28" s="27"/>
      <c r="O28" s="27"/>
      <c r="P28" s="27"/>
      <c r="Q28" s="27"/>
      <c r="R28" s="27"/>
      <c r="S28" s="27"/>
      <c r="T28" s="27"/>
      <c r="U28" s="27"/>
      <c r="V28" s="27"/>
    </row>
    <row r="29" spans="1:22">
      <c r="A29" s="13"/>
      <c r="B29" s="24"/>
      <c r="C29" s="24"/>
      <c r="D29" s="24"/>
      <c r="E29" s="24"/>
      <c r="F29" s="24"/>
      <c r="G29" s="24"/>
      <c r="H29" s="24"/>
      <c r="I29" s="24"/>
      <c r="J29" s="24"/>
      <c r="K29" s="24"/>
      <c r="L29" s="24"/>
      <c r="M29" s="24"/>
      <c r="N29" s="24"/>
      <c r="O29" s="24"/>
      <c r="P29" s="24"/>
      <c r="Q29" s="24"/>
      <c r="R29" s="24"/>
    </row>
    <row r="30" spans="1:22">
      <c r="A30" s="13"/>
      <c r="B30" s="15"/>
      <c r="C30" s="15"/>
      <c r="D30" s="15"/>
      <c r="E30" s="15"/>
      <c r="F30" s="15"/>
      <c r="G30" s="15"/>
      <c r="H30" s="15"/>
      <c r="I30" s="15"/>
      <c r="J30" s="15"/>
      <c r="K30" s="15"/>
      <c r="L30" s="15"/>
      <c r="M30" s="15"/>
      <c r="N30" s="15"/>
      <c r="O30" s="15"/>
      <c r="P30" s="15"/>
      <c r="Q30" s="15"/>
      <c r="R30" s="15"/>
    </row>
    <row r="31" spans="1:22" ht="15.75" thickBot="1">
      <c r="A31" s="13"/>
      <c r="B31" s="11"/>
      <c r="C31" s="12"/>
      <c r="D31" s="38"/>
      <c r="E31" s="38"/>
      <c r="F31" s="38"/>
      <c r="G31" s="12"/>
      <c r="H31" s="30" t="s">
        <v>356</v>
      </c>
      <c r="I31" s="30"/>
      <c r="J31" s="30"/>
      <c r="K31" s="30"/>
      <c r="L31" s="30"/>
      <c r="M31" s="30"/>
      <c r="N31" s="30"/>
      <c r="O31" s="30"/>
      <c r="P31" s="30"/>
      <c r="Q31" s="30"/>
      <c r="R31" s="30"/>
    </row>
    <row r="32" spans="1:22" ht="15.75" thickTop="1">
      <c r="A32" s="13"/>
      <c r="B32" s="12"/>
      <c r="C32" s="12"/>
      <c r="D32" s="29" t="s">
        <v>357</v>
      </c>
      <c r="E32" s="29"/>
      <c r="F32" s="29"/>
      <c r="G32" s="12"/>
      <c r="H32" s="108" t="s">
        <v>359</v>
      </c>
      <c r="I32" s="108"/>
      <c r="J32" s="108"/>
      <c r="K32" s="12"/>
      <c r="L32" s="108" t="s">
        <v>360</v>
      </c>
      <c r="M32" s="108"/>
      <c r="N32" s="108"/>
      <c r="O32" s="12"/>
      <c r="P32" s="108" t="s">
        <v>361</v>
      </c>
      <c r="Q32" s="108"/>
      <c r="R32" s="108"/>
    </row>
    <row r="33" spans="1:18" ht="15.75" thickBot="1">
      <c r="A33" s="13"/>
      <c r="B33" s="51" t="s">
        <v>149</v>
      </c>
      <c r="C33" s="52"/>
      <c r="D33" s="30" t="s">
        <v>358</v>
      </c>
      <c r="E33" s="30"/>
      <c r="F33" s="30"/>
      <c r="G33" s="52"/>
      <c r="H33" s="30" t="s">
        <v>362</v>
      </c>
      <c r="I33" s="30"/>
      <c r="J33" s="30"/>
      <c r="K33" s="52"/>
      <c r="L33" s="30" t="s">
        <v>363</v>
      </c>
      <c r="M33" s="30"/>
      <c r="N33" s="30"/>
      <c r="O33" s="52"/>
      <c r="P33" s="30" t="s">
        <v>364</v>
      </c>
      <c r="Q33" s="30"/>
      <c r="R33" s="30"/>
    </row>
    <row r="34" spans="1:18" ht="15.75" thickTop="1">
      <c r="A34" s="13"/>
      <c r="B34" s="54" t="s">
        <v>365</v>
      </c>
      <c r="C34" s="33"/>
      <c r="D34" s="32" t="s">
        <v>153</v>
      </c>
      <c r="E34" s="36">
        <v>16430</v>
      </c>
      <c r="F34" s="33"/>
      <c r="G34" s="33"/>
      <c r="H34" s="32" t="s">
        <v>153</v>
      </c>
      <c r="I34" s="56" t="s">
        <v>164</v>
      </c>
      <c r="J34" s="33"/>
      <c r="K34" s="33"/>
      <c r="L34" s="32" t="s">
        <v>153</v>
      </c>
      <c r="M34" s="36">
        <v>16430</v>
      </c>
      <c r="N34" s="33"/>
      <c r="O34" s="33"/>
      <c r="P34" s="32" t="s">
        <v>153</v>
      </c>
      <c r="Q34" s="56" t="s">
        <v>164</v>
      </c>
      <c r="R34" s="33"/>
    </row>
    <row r="35" spans="1:18">
      <c r="A35" s="13"/>
      <c r="B35" s="44"/>
      <c r="C35" s="40"/>
      <c r="D35" s="35"/>
      <c r="E35" s="37"/>
      <c r="F35" s="34"/>
      <c r="G35" s="40"/>
      <c r="H35" s="31"/>
      <c r="I35" s="55"/>
      <c r="J35" s="40"/>
      <c r="K35" s="40"/>
      <c r="L35" s="31"/>
      <c r="M35" s="41"/>
      <c r="N35" s="40"/>
      <c r="O35" s="40"/>
      <c r="P35" s="31"/>
      <c r="Q35" s="55"/>
      <c r="R35" s="40"/>
    </row>
    <row r="36" spans="1:18">
      <c r="A36" s="13"/>
      <c r="B36" s="66" t="s">
        <v>366</v>
      </c>
      <c r="C36" s="27"/>
      <c r="D36" s="39">
        <v>1747</v>
      </c>
      <c r="E36" s="39"/>
      <c r="F36" s="27"/>
      <c r="G36" s="27"/>
      <c r="H36" s="57" t="s">
        <v>164</v>
      </c>
      <c r="I36" s="57"/>
      <c r="J36" s="27"/>
      <c r="K36" s="27"/>
      <c r="L36" s="39">
        <v>1747</v>
      </c>
      <c r="M36" s="39"/>
      <c r="N36" s="27"/>
      <c r="O36" s="27"/>
      <c r="P36" s="57" t="s">
        <v>164</v>
      </c>
      <c r="Q36" s="57"/>
      <c r="R36" s="27"/>
    </row>
    <row r="37" spans="1:18">
      <c r="A37" s="13"/>
      <c r="B37" s="66"/>
      <c r="C37" s="27"/>
      <c r="D37" s="39"/>
      <c r="E37" s="39"/>
      <c r="F37" s="27"/>
      <c r="G37" s="27"/>
      <c r="H37" s="57"/>
      <c r="I37" s="57"/>
      <c r="J37" s="27"/>
      <c r="K37" s="27"/>
      <c r="L37" s="39"/>
      <c r="M37" s="39"/>
      <c r="N37" s="27"/>
      <c r="O37" s="27"/>
      <c r="P37" s="57"/>
      <c r="Q37" s="57"/>
      <c r="R37" s="27"/>
    </row>
    <row r="38" spans="1:18">
      <c r="A38" s="13"/>
      <c r="B38" s="31" t="s">
        <v>367</v>
      </c>
      <c r="C38" s="40"/>
      <c r="D38" s="41">
        <v>2144</v>
      </c>
      <c r="E38" s="41"/>
      <c r="F38" s="40"/>
      <c r="G38" s="40"/>
      <c r="H38" s="41">
        <v>2144</v>
      </c>
      <c r="I38" s="41"/>
      <c r="J38" s="40"/>
      <c r="K38" s="40"/>
      <c r="L38" s="55" t="s">
        <v>164</v>
      </c>
      <c r="M38" s="55"/>
      <c r="N38" s="40"/>
      <c r="O38" s="40"/>
      <c r="P38" s="55" t="s">
        <v>164</v>
      </c>
      <c r="Q38" s="55"/>
      <c r="R38" s="40"/>
    </row>
    <row r="39" spans="1:18">
      <c r="A39" s="13"/>
      <c r="B39" s="31"/>
      <c r="C39" s="40"/>
      <c r="D39" s="41"/>
      <c r="E39" s="41"/>
      <c r="F39" s="40"/>
      <c r="G39" s="40"/>
      <c r="H39" s="41"/>
      <c r="I39" s="41"/>
      <c r="J39" s="40"/>
      <c r="K39" s="40"/>
      <c r="L39" s="55"/>
      <c r="M39" s="55"/>
      <c r="N39" s="40"/>
      <c r="O39" s="40"/>
      <c r="P39" s="55"/>
      <c r="Q39" s="55"/>
      <c r="R39" s="40"/>
    </row>
    <row r="40" spans="1:18">
      <c r="A40" s="13"/>
      <c r="B40" s="38" t="s">
        <v>368</v>
      </c>
      <c r="C40" s="27"/>
      <c r="D40" s="57" t="s">
        <v>369</v>
      </c>
      <c r="E40" s="57"/>
      <c r="F40" s="38" t="s">
        <v>172</v>
      </c>
      <c r="G40" s="27"/>
      <c r="H40" s="57" t="s">
        <v>164</v>
      </c>
      <c r="I40" s="57"/>
      <c r="J40" s="27"/>
      <c r="K40" s="27"/>
      <c r="L40" s="57" t="s">
        <v>369</v>
      </c>
      <c r="M40" s="57"/>
      <c r="N40" s="38" t="s">
        <v>172</v>
      </c>
      <c r="O40" s="27"/>
      <c r="P40" s="57" t="s">
        <v>164</v>
      </c>
      <c r="Q40" s="57"/>
      <c r="R40" s="27"/>
    </row>
    <row r="41" spans="1:18">
      <c r="A41" s="13"/>
      <c r="B41" s="38"/>
      <c r="C41" s="27"/>
      <c r="D41" s="57"/>
      <c r="E41" s="57"/>
      <c r="F41" s="38"/>
      <c r="G41" s="27"/>
      <c r="H41" s="57"/>
      <c r="I41" s="57"/>
      <c r="J41" s="27"/>
      <c r="K41" s="27"/>
      <c r="L41" s="57"/>
      <c r="M41" s="57"/>
      <c r="N41" s="38"/>
      <c r="O41" s="27"/>
      <c r="P41" s="57"/>
      <c r="Q41" s="57"/>
      <c r="R41" s="27"/>
    </row>
    <row r="42" spans="1:18">
      <c r="A42" s="13"/>
      <c r="B42" s="31" t="s">
        <v>370</v>
      </c>
      <c r="C42" s="40"/>
      <c r="D42" s="55" t="s">
        <v>371</v>
      </c>
      <c r="E42" s="55"/>
      <c r="F42" s="31" t="s">
        <v>172</v>
      </c>
      <c r="G42" s="40"/>
      <c r="H42" s="55" t="s">
        <v>164</v>
      </c>
      <c r="I42" s="55"/>
      <c r="J42" s="40"/>
      <c r="K42" s="40"/>
      <c r="L42" s="55" t="s">
        <v>164</v>
      </c>
      <c r="M42" s="55"/>
      <c r="N42" s="40"/>
      <c r="O42" s="40"/>
      <c r="P42" s="55" t="s">
        <v>371</v>
      </c>
      <c r="Q42" s="55"/>
      <c r="R42" s="31" t="s">
        <v>172</v>
      </c>
    </row>
    <row r="43" spans="1:18">
      <c r="A43" s="13"/>
      <c r="B43" s="31"/>
      <c r="C43" s="40"/>
      <c r="D43" s="55"/>
      <c r="E43" s="55"/>
      <c r="F43" s="31"/>
      <c r="G43" s="40"/>
      <c r="H43" s="55"/>
      <c r="I43" s="55"/>
      <c r="J43" s="40"/>
      <c r="K43" s="40"/>
      <c r="L43" s="55"/>
      <c r="M43" s="55"/>
      <c r="N43" s="40"/>
      <c r="O43" s="40"/>
      <c r="P43" s="55"/>
      <c r="Q43" s="55"/>
      <c r="R43" s="31"/>
    </row>
    <row r="44" spans="1:18">
      <c r="A44" s="13"/>
      <c r="B44" s="24"/>
      <c r="C44" s="24"/>
      <c r="D44" s="24"/>
      <c r="E44" s="24"/>
      <c r="F44" s="24"/>
      <c r="G44" s="24"/>
      <c r="H44" s="24"/>
      <c r="I44" s="24"/>
      <c r="J44" s="24"/>
      <c r="K44" s="24"/>
      <c r="L44" s="24"/>
      <c r="M44" s="24"/>
      <c r="N44" s="24"/>
      <c r="O44" s="24"/>
      <c r="P44" s="24"/>
      <c r="Q44" s="24"/>
      <c r="R44" s="24"/>
    </row>
    <row r="45" spans="1:18">
      <c r="A45" s="13"/>
      <c r="B45" s="15"/>
      <c r="C45" s="15"/>
      <c r="D45" s="15"/>
      <c r="E45" s="15"/>
      <c r="F45" s="15"/>
      <c r="G45" s="15"/>
      <c r="H45" s="15"/>
      <c r="I45" s="15"/>
      <c r="J45" s="15"/>
      <c r="K45" s="15"/>
      <c r="L45" s="15"/>
      <c r="M45" s="15"/>
      <c r="N45" s="15"/>
      <c r="O45" s="15"/>
      <c r="P45" s="15"/>
      <c r="Q45" s="15"/>
      <c r="R45" s="15"/>
    </row>
    <row r="46" spans="1:18" ht="15.75" thickBot="1">
      <c r="A46" s="13"/>
      <c r="B46" s="11"/>
      <c r="C46" s="12"/>
      <c r="D46" s="38"/>
      <c r="E46" s="38"/>
      <c r="F46" s="38"/>
      <c r="G46" s="12"/>
      <c r="H46" s="30" t="s">
        <v>356</v>
      </c>
      <c r="I46" s="30"/>
      <c r="J46" s="30"/>
      <c r="K46" s="30"/>
      <c r="L46" s="30"/>
      <c r="M46" s="30"/>
      <c r="N46" s="30"/>
      <c r="O46" s="30"/>
      <c r="P46" s="30"/>
      <c r="Q46" s="30"/>
      <c r="R46" s="30"/>
    </row>
    <row r="47" spans="1:18" ht="15.75" thickTop="1">
      <c r="A47" s="13"/>
      <c r="B47" s="27"/>
      <c r="C47" s="27"/>
      <c r="D47" s="29" t="s">
        <v>357</v>
      </c>
      <c r="E47" s="29"/>
      <c r="F47" s="29"/>
      <c r="G47" s="27"/>
      <c r="H47" s="108" t="s">
        <v>359</v>
      </c>
      <c r="I47" s="108"/>
      <c r="J47" s="108"/>
      <c r="K47" s="107"/>
      <c r="L47" s="108" t="s">
        <v>372</v>
      </c>
      <c r="M47" s="108"/>
      <c r="N47" s="108"/>
      <c r="O47" s="107"/>
      <c r="P47" s="108" t="s">
        <v>361</v>
      </c>
      <c r="Q47" s="108"/>
      <c r="R47" s="108"/>
    </row>
    <row r="48" spans="1:18">
      <c r="A48" s="13"/>
      <c r="B48" s="27"/>
      <c r="C48" s="27"/>
      <c r="D48" s="117">
        <v>42004</v>
      </c>
      <c r="E48" s="117"/>
      <c r="F48" s="117"/>
      <c r="G48" s="27"/>
      <c r="H48" s="29"/>
      <c r="I48" s="29"/>
      <c r="J48" s="29"/>
      <c r="K48" s="27"/>
      <c r="L48" s="29" t="s">
        <v>373</v>
      </c>
      <c r="M48" s="29"/>
      <c r="N48" s="29"/>
      <c r="O48" s="27"/>
      <c r="P48" s="29"/>
      <c r="Q48" s="29"/>
      <c r="R48" s="29"/>
    </row>
    <row r="49" spans="1:22" ht="15.75" thickBot="1">
      <c r="A49" s="13"/>
      <c r="B49" s="51" t="s">
        <v>149</v>
      </c>
      <c r="C49" s="52"/>
      <c r="D49" s="90"/>
      <c r="E49" s="90"/>
      <c r="F49" s="90"/>
      <c r="G49" s="52"/>
      <c r="H49" s="30" t="s">
        <v>362</v>
      </c>
      <c r="I49" s="30"/>
      <c r="J49" s="30"/>
      <c r="K49" s="52"/>
      <c r="L49" s="30" t="s">
        <v>374</v>
      </c>
      <c r="M49" s="30"/>
      <c r="N49" s="30"/>
      <c r="O49" s="52"/>
      <c r="P49" s="30" t="s">
        <v>364</v>
      </c>
      <c r="Q49" s="30"/>
      <c r="R49" s="30"/>
    </row>
    <row r="50" spans="1:22" ht="15.75" thickTop="1">
      <c r="A50" s="13"/>
      <c r="B50" s="54" t="s">
        <v>365</v>
      </c>
      <c r="C50" s="33"/>
      <c r="D50" s="32" t="s">
        <v>153</v>
      </c>
      <c r="E50" s="36">
        <v>17730</v>
      </c>
      <c r="F50" s="33"/>
      <c r="G50" s="33"/>
      <c r="H50" s="32" t="s">
        <v>153</v>
      </c>
      <c r="I50" s="56" t="s">
        <v>164</v>
      </c>
      <c r="J50" s="33"/>
      <c r="K50" s="33"/>
      <c r="L50" s="32" t="s">
        <v>153</v>
      </c>
      <c r="M50" s="36">
        <v>17730</v>
      </c>
      <c r="N50" s="33"/>
      <c r="O50" s="33"/>
      <c r="P50" s="32" t="s">
        <v>153</v>
      </c>
      <c r="Q50" s="56" t="s">
        <v>164</v>
      </c>
      <c r="R50" s="33"/>
    </row>
    <row r="51" spans="1:22">
      <c r="A51" s="13"/>
      <c r="B51" s="44"/>
      <c r="C51" s="40"/>
      <c r="D51" s="31"/>
      <c r="E51" s="41"/>
      <c r="F51" s="40"/>
      <c r="G51" s="40"/>
      <c r="H51" s="31"/>
      <c r="I51" s="55"/>
      <c r="J51" s="40"/>
      <c r="K51" s="40"/>
      <c r="L51" s="31"/>
      <c r="M51" s="41"/>
      <c r="N51" s="40"/>
      <c r="O51" s="40"/>
      <c r="P51" s="31"/>
      <c r="Q51" s="55"/>
      <c r="R51" s="40"/>
    </row>
    <row r="52" spans="1:22">
      <c r="A52" s="13"/>
      <c r="B52" s="66" t="s">
        <v>366</v>
      </c>
      <c r="C52" s="27"/>
      <c r="D52" s="39">
        <v>1895</v>
      </c>
      <c r="E52" s="39"/>
      <c r="F52" s="27"/>
      <c r="G52" s="27"/>
      <c r="H52" s="57" t="s">
        <v>164</v>
      </c>
      <c r="I52" s="57"/>
      <c r="J52" s="27"/>
      <c r="K52" s="27"/>
      <c r="L52" s="39">
        <v>1895</v>
      </c>
      <c r="M52" s="39"/>
      <c r="N52" s="27"/>
      <c r="O52" s="27"/>
      <c r="P52" s="57" t="s">
        <v>164</v>
      </c>
      <c r="Q52" s="57"/>
      <c r="R52" s="27"/>
    </row>
    <row r="53" spans="1:22">
      <c r="A53" s="13"/>
      <c r="B53" s="66"/>
      <c r="C53" s="27"/>
      <c r="D53" s="39"/>
      <c r="E53" s="39"/>
      <c r="F53" s="27"/>
      <c r="G53" s="27"/>
      <c r="H53" s="57"/>
      <c r="I53" s="57"/>
      <c r="J53" s="27"/>
      <c r="K53" s="27"/>
      <c r="L53" s="39"/>
      <c r="M53" s="39"/>
      <c r="N53" s="27"/>
      <c r="O53" s="27"/>
      <c r="P53" s="57"/>
      <c r="Q53" s="57"/>
      <c r="R53" s="27"/>
    </row>
    <row r="54" spans="1:22">
      <c r="A54" s="13"/>
      <c r="B54" s="31" t="s">
        <v>367</v>
      </c>
      <c r="C54" s="40"/>
      <c r="D54" s="41">
        <v>2384</v>
      </c>
      <c r="E54" s="41"/>
      <c r="F54" s="40"/>
      <c r="G54" s="40"/>
      <c r="H54" s="41">
        <v>2384</v>
      </c>
      <c r="I54" s="41"/>
      <c r="J54" s="40"/>
      <c r="K54" s="40"/>
      <c r="L54" s="55" t="s">
        <v>164</v>
      </c>
      <c r="M54" s="55"/>
      <c r="N54" s="40"/>
      <c r="O54" s="40"/>
      <c r="P54" s="55" t="s">
        <v>164</v>
      </c>
      <c r="Q54" s="55"/>
      <c r="R54" s="40"/>
    </row>
    <row r="55" spans="1:22">
      <c r="A55" s="13"/>
      <c r="B55" s="31"/>
      <c r="C55" s="40"/>
      <c r="D55" s="41"/>
      <c r="E55" s="41"/>
      <c r="F55" s="40"/>
      <c r="G55" s="40"/>
      <c r="H55" s="41"/>
      <c r="I55" s="41"/>
      <c r="J55" s="40"/>
      <c r="K55" s="40"/>
      <c r="L55" s="55"/>
      <c r="M55" s="55"/>
      <c r="N55" s="40"/>
      <c r="O55" s="40"/>
      <c r="P55" s="55"/>
      <c r="Q55" s="55"/>
      <c r="R55" s="40"/>
    </row>
    <row r="56" spans="1:22">
      <c r="A56" s="13"/>
      <c r="B56" s="38" t="s">
        <v>368</v>
      </c>
      <c r="C56" s="27"/>
      <c r="D56" s="57" t="s">
        <v>375</v>
      </c>
      <c r="E56" s="57"/>
      <c r="F56" s="38" t="s">
        <v>172</v>
      </c>
      <c r="G56" s="27"/>
      <c r="H56" s="57" t="s">
        <v>164</v>
      </c>
      <c r="I56" s="57"/>
      <c r="J56" s="27"/>
      <c r="K56" s="27"/>
      <c r="L56" s="57" t="s">
        <v>375</v>
      </c>
      <c r="M56" s="57"/>
      <c r="N56" s="38" t="s">
        <v>172</v>
      </c>
      <c r="O56" s="27"/>
      <c r="P56" s="57" t="s">
        <v>164</v>
      </c>
      <c r="Q56" s="57"/>
      <c r="R56" s="27"/>
    </row>
    <row r="57" spans="1:22">
      <c r="A57" s="13"/>
      <c r="B57" s="38"/>
      <c r="C57" s="27"/>
      <c r="D57" s="57"/>
      <c r="E57" s="57"/>
      <c r="F57" s="38"/>
      <c r="G57" s="27"/>
      <c r="H57" s="57"/>
      <c r="I57" s="57"/>
      <c r="J57" s="27"/>
      <c r="K57" s="27"/>
      <c r="L57" s="57"/>
      <c r="M57" s="57"/>
      <c r="N57" s="38"/>
      <c r="O57" s="27"/>
      <c r="P57" s="57"/>
      <c r="Q57" s="57"/>
      <c r="R57" s="27"/>
    </row>
    <row r="58" spans="1:22">
      <c r="A58" s="13"/>
      <c r="B58" s="91"/>
      <c r="C58" s="91"/>
      <c r="D58" s="91"/>
      <c r="E58" s="91"/>
      <c r="F58" s="91"/>
      <c r="G58" s="91"/>
      <c r="H58" s="91"/>
      <c r="I58" s="91"/>
      <c r="J58" s="91"/>
      <c r="K58" s="91"/>
      <c r="L58" s="91"/>
      <c r="M58" s="91"/>
      <c r="N58" s="91"/>
      <c r="O58" s="91"/>
      <c r="P58" s="91"/>
      <c r="Q58" s="91"/>
      <c r="R58" s="91"/>
      <c r="S58" s="91"/>
      <c r="T58" s="91"/>
      <c r="U58" s="91"/>
      <c r="V58" s="91"/>
    </row>
    <row r="59" spans="1:22">
      <c r="A59" s="13"/>
      <c r="B59" s="38" t="s">
        <v>376</v>
      </c>
      <c r="C59" s="38"/>
      <c r="D59" s="38"/>
      <c r="E59" s="38"/>
      <c r="F59" s="38"/>
      <c r="G59" s="38"/>
      <c r="H59" s="38"/>
      <c r="I59" s="38"/>
      <c r="J59" s="38"/>
      <c r="K59" s="38"/>
      <c r="L59" s="38"/>
      <c r="M59" s="38"/>
      <c r="N59" s="38"/>
      <c r="O59" s="38"/>
      <c r="P59" s="38"/>
      <c r="Q59" s="38"/>
      <c r="R59" s="38"/>
      <c r="S59" s="38"/>
      <c r="T59" s="38"/>
      <c r="U59" s="38"/>
      <c r="V59" s="38"/>
    </row>
    <row r="60" spans="1:22">
      <c r="A60" s="13"/>
      <c r="B60" s="91"/>
      <c r="C60" s="91"/>
      <c r="D60" s="91"/>
      <c r="E60" s="91"/>
      <c r="F60" s="91"/>
      <c r="G60" s="91"/>
      <c r="H60" s="91"/>
      <c r="I60" s="91"/>
      <c r="J60" s="91"/>
      <c r="K60" s="91"/>
      <c r="L60" s="91"/>
      <c r="M60" s="91"/>
      <c r="N60" s="91"/>
      <c r="O60" s="91"/>
      <c r="P60" s="91"/>
      <c r="Q60" s="91"/>
      <c r="R60" s="91"/>
      <c r="S60" s="91"/>
      <c r="T60" s="91"/>
      <c r="U60" s="91"/>
      <c r="V60" s="91"/>
    </row>
    <row r="61" spans="1:22">
      <c r="A61" s="13"/>
      <c r="B61" s="93" t="s">
        <v>377</v>
      </c>
      <c r="C61" s="93"/>
      <c r="D61" s="93"/>
      <c r="E61" s="93"/>
      <c r="F61" s="93"/>
      <c r="G61" s="93"/>
      <c r="H61" s="93"/>
      <c r="I61" s="93"/>
      <c r="J61" s="93"/>
      <c r="K61" s="93"/>
      <c r="L61" s="93"/>
      <c r="M61" s="93"/>
      <c r="N61" s="93"/>
      <c r="O61" s="93"/>
      <c r="P61" s="93"/>
      <c r="Q61" s="93"/>
      <c r="R61" s="93"/>
      <c r="S61" s="93"/>
      <c r="T61" s="93"/>
      <c r="U61" s="93"/>
      <c r="V61" s="93"/>
    </row>
    <row r="62" spans="1:22">
      <c r="A62" s="13"/>
      <c r="B62" s="91"/>
      <c r="C62" s="91"/>
      <c r="D62" s="91"/>
      <c r="E62" s="91"/>
      <c r="F62" s="91"/>
      <c r="G62" s="91"/>
      <c r="H62" s="91"/>
      <c r="I62" s="91"/>
      <c r="J62" s="91"/>
      <c r="K62" s="91"/>
      <c r="L62" s="91"/>
      <c r="M62" s="91"/>
      <c r="N62" s="91"/>
      <c r="O62" s="91"/>
      <c r="P62" s="91"/>
      <c r="Q62" s="91"/>
      <c r="R62" s="91"/>
      <c r="S62" s="91"/>
      <c r="T62" s="91"/>
      <c r="U62" s="91"/>
      <c r="V62" s="91"/>
    </row>
    <row r="63" spans="1:22">
      <c r="A63" s="13"/>
      <c r="B63" s="38" t="s">
        <v>378</v>
      </c>
      <c r="C63" s="38"/>
      <c r="D63" s="38"/>
      <c r="E63" s="38"/>
      <c r="F63" s="38"/>
      <c r="G63" s="38"/>
      <c r="H63" s="38"/>
      <c r="I63" s="38"/>
      <c r="J63" s="38"/>
      <c r="K63" s="38"/>
      <c r="L63" s="38"/>
      <c r="M63" s="38"/>
      <c r="N63" s="38"/>
      <c r="O63" s="38"/>
      <c r="P63" s="38"/>
      <c r="Q63" s="38"/>
      <c r="R63" s="38"/>
      <c r="S63" s="38"/>
      <c r="T63" s="38"/>
      <c r="U63" s="38"/>
      <c r="V63" s="38"/>
    </row>
    <row r="64" spans="1:22">
      <c r="A64" s="13"/>
      <c r="B64" s="91"/>
      <c r="C64" s="91"/>
      <c r="D64" s="91"/>
      <c r="E64" s="91"/>
      <c r="F64" s="91"/>
      <c r="G64" s="91"/>
      <c r="H64" s="91"/>
      <c r="I64" s="91"/>
      <c r="J64" s="91"/>
      <c r="K64" s="91"/>
      <c r="L64" s="91"/>
      <c r="M64" s="91"/>
      <c r="N64" s="91"/>
      <c r="O64" s="91"/>
      <c r="P64" s="91"/>
      <c r="Q64" s="91"/>
      <c r="R64" s="91"/>
      <c r="S64" s="91"/>
      <c r="T64" s="91"/>
      <c r="U64" s="91"/>
      <c r="V64" s="91"/>
    </row>
    <row r="65" spans="1:22" ht="25.5" customHeight="1">
      <c r="A65" s="13"/>
      <c r="B65" s="38" t="s">
        <v>379</v>
      </c>
      <c r="C65" s="38"/>
      <c r="D65" s="38"/>
      <c r="E65" s="38"/>
      <c r="F65" s="38"/>
      <c r="G65" s="38"/>
      <c r="H65" s="38"/>
      <c r="I65" s="38"/>
      <c r="J65" s="38"/>
      <c r="K65" s="38"/>
      <c r="L65" s="38"/>
      <c r="M65" s="38"/>
      <c r="N65" s="38"/>
      <c r="O65" s="38"/>
      <c r="P65" s="38"/>
      <c r="Q65" s="38"/>
      <c r="R65" s="38"/>
      <c r="S65" s="38"/>
      <c r="T65" s="38"/>
      <c r="U65" s="38"/>
      <c r="V65" s="38"/>
    </row>
    <row r="66" spans="1:22">
      <c r="A66" s="13"/>
      <c r="B66" s="91"/>
      <c r="C66" s="91"/>
      <c r="D66" s="91"/>
      <c r="E66" s="91"/>
      <c r="F66" s="91"/>
      <c r="G66" s="91"/>
      <c r="H66" s="91"/>
      <c r="I66" s="91"/>
      <c r="J66" s="91"/>
      <c r="K66" s="91"/>
      <c r="L66" s="91"/>
      <c r="M66" s="91"/>
      <c r="N66" s="91"/>
      <c r="O66" s="91"/>
      <c r="P66" s="91"/>
      <c r="Q66" s="91"/>
      <c r="R66" s="91"/>
      <c r="S66" s="91"/>
      <c r="T66" s="91"/>
      <c r="U66" s="91"/>
      <c r="V66" s="91"/>
    </row>
    <row r="67" spans="1:22">
      <c r="A67" s="13"/>
      <c r="B67" s="38" t="s">
        <v>380</v>
      </c>
      <c r="C67" s="38"/>
      <c r="D67" s="38"/>
      <c r="E67" s="38"/>
      <c r="F67" s="38"/>
      <c r="G67" s="38"/>
      <c r="H67" s="38"/>
      <c r="I67" s="38"/>
      <c r="J67" s="38"/>
      <c r="K67" s="38"/>
      <c r="L67" s="38"/>
      <c r="M67" s="38"/>
      <c r="N67" s="38"/>
      <c r="O67" s="38"/>
      <c r="P67" s="38"/>
      <c r="Q67" s="38"/>
      <c r="R67" s="38"/>
      <c r="S67" s="38"/>
      <c r="T67" s="38"/>
      <c r="U67" s="38"/>
      <c r="V67" s="38"/>
    </row>
    <row r="68" spans="1:22">
      <c r="A68" s="13"/>
      <c r="B68" s="91"/>
      <c r="C68" s="91"/>
      <c r="D68" s="91"/>
      <c r="E68" s="91"/>
      <c r="F68" s="91"/>
      <c r="G68" s="91"/>
      <c r="H68" s="91"/>
      <c r="I68" s="91"/>
      <c r="J68" s="91"/>
      <c r="K68" s="91"/>
      <c r="L68" s="91"/>
      <c r="M68" s="91"/>
      <c r="N68" s="91"/>
      <c r="O68" s="91"/>
      <c r="P68" s="91"/>
      <c r="Q68" s="91"/>
      <c r="R68" s="91"/>
      <c r="S68" s="91"/>
      <c r="T68" s="91"/>
      <c r="U68" s="91"/>
      <c r="V68" s="91"/>
    </row>
    <row r="69" spans="1:22">
      <c r="A69" s="13"/>
      <c r="B69" s="38" t="s">
        <v>381</v>
      </c>
      <c r="C69" s="38"/>
      <c r="D69" s="38"/>
      <c r="E69" s="38"/>
      <c r="F69" s="38"/>
      <c r="G69" s="38"/>
      <c r="H69" s="38"/>
      <c r="I69" s="38"/>
      <c r="J69" s="38"/>
      <c r="K69" s="38"/>
      <c r="L69" s="38"/>
      <c r="M69" s="38"/>
      <c r="N69" s="38"/>
      <c r="O69" s="38"/>
      <c r="P69" s="38"/>
      <c r="Q69" s="38"/>
      <c r="R69" s="38"/>
      <c r="S69" s="38"/>
      <c r="T69" s="38"/>
      <c r="U69" s="38"/>
      <c r="V69" s="38"/>
    </row>
    <row r="70" spans="1:22">
      <c r="A70" s="13"/>
      <c r="B70" s="24"/>
      <c r="C70" s="24"/>
      <c r="D70" s="24"/>
      <c r="E70" s="24"/>
      <c r="F70" s="24"/>
      <c r="G70" s="24"/>
      <c r="H70" s="24"/>
      <c r="I70" s="24"/>
      <c r="J70" s="24"/>
      <c r="K70" s="24"/>
      <c r="L70" s="24"/>
      <c r="M70" s="24"/>
      <c r="N70" s="24"/>
      <c r="O70" s="24"/>
      <c r="P70" s="24"/>
      <c r="Q70" s="24"/>
      <c r="R70" s="24"/>
      <c r="S70" s="24"/>
      <c r="T70" s="24"/>
      <c r="U70" s="24"/>
      <c r="V70" s="24"/>
    </row>
    <row r="71" spans="1:22">
      <c r="A71" s="13"/>
      <c r="B71" s="15"/>
      <c r="C71" s="15"/>
      <c r="D71" s="15"/>
      <c r="E71" s="15"/>
      <c r="F71" s="15"/>
      <c r="G71" s="15"/>
      <c r="H71" s="15"/>
      <c r="I71" s="15"/>
      <c r="J71" s="15"/>
      <c r="K71" s="15"/>
      <c r="L71" s="15"/>
      <c r="M71" s="15"/>
      <c r="N71" s="15"/>
      <c r="O71" s="15"/>
      <c r="P71" s="15"/>
      <c r="Q71" s="15"/>
      <c r="R71" s="15"/>
      <c r="S71" s="15"/>
      <c r="T71" s="15"/>
      <c r="U71" s="15"/>
      <c r="V71" s="15"/>
    </row>
    <row r="72" spans="1:22" ht="15.75" thickBot="1">
      <c r="A72" s="13"/>
      <c r="B72" s="11"/>
      <c r="C72" s="12"/>
      <c r="D72" s="27"/>
      <c r="E72" s="27"/>
      <c r="F72" s="27"/>
      <c r="G72" s="27"/>
      <c r="H72" s="27"/>
      <c r="I72" s="27"/>
      <c r="J72" s="27"/>
      <c r="K72" s="12"/>
      <c r="L72" s="30" t="s">
        <v>356</v>
      </c>
      <c r="M72" s="30"/>
      <c r="N72" s="30"/>
      <c r="O72" s="30"/>
      <c r="P72" s="30"/>
      <c r="Q72" s="30"/>
      <c r="R72" s="30"/>
      <c r="S72" s="30"/>
      <c r="T72" s="30"/>
      <c r="U72" s="30"/>
      <c r="V72" s="30"/>
    </row>
    <row r="73" spans="1:22" ht="16.5" thickTop="1" thickBot="1">
      <c r="A73" s="13"/>
      <c r="B73" s="12"/>
      <c r="C73" s="12"/>
      <c r="D73" s="30" t="s">
        <v>158</v>
      </c>
      <c r="E73" s="30"/>
      <c r="F73" s="30"/>
      <c r="G73" s="30"/>
      <c r="H73" s="30"/>
      <c r="I73" s="30"/>
      <c r="J73" s="30"/>
      <c r="K73" s="12"/>
      <c r="L73" s="108" t="s">
        <v>359</v>
      </c>
      <c r="M73" s="108"/>
      <c r="N73" s="108"/>
      <c r="O73" s="12"/>
      <c r="P73" s="108" t="s">
        <v>360</v>
      </c>
      <c r="Q73" s="108"/>
      <c r="R73" s="108"/>
      <c r="S73" s="12"/>
      <c r="T73" s="108" t="s">
        <v>361</v>
      </c>
      <c r="U73" s="108"/>
      <c r="V73" s="108"/>
    </row>
    <row r="74" spans="1:22" ht="16.5" thickTop="1" thickBot="1">
      <c r="A74" s="13"/>
      <c r="B74" s="16" t="s">
        <v>149</v>
      </c>
      <c r="C74" s="12"/>
      <c r="D74" s="53" t="s">
        <v>382</v>
      </c>
      <c r="E74" s="53"/>
      <c r="F74" s="53"/>
      <c r="G74" s="12"/>
      <c r="H74" s="53" t="s">
        <v>162</v>
      </c>
      <c r="I74" s="53"/>
      <c r="J74" s="53"/>
      <c r="K74" s="12"/>
      <c r="L74" s="30" t="s">
        <v>362</v>
      </c>
      <c r="M74" s="30"/>
      <c r="N74" s="30"/>
      <c r="O74" s="12"/>
      <c r="P74" s="30" t="s">
        <v>374</v>
      </c>
      <c r="Q74" s="30"/>
      <c r="R74" s="30"/>
      <c r="S74" s="12"/>
      <c r="T74" s="30" t="s">
        <v>364</v>
      </c>
      <c r="U74" s="30"/>
      <c r="V74" s="30"/>
    </row>
    <row r="75" spans="1:22" ht="15.75" thickTop="1">
      <c r="A75" s="13"/>
      <c r="B75" s="32" t="s">
        <v>383</v>
      </c>
      <c r="C75" s="33"/>
      <c r="D75" s="32" t="s">
        <v>153</v>
      </c>
      <c r="E75" s="36">
        <v>58319</v>
      </c>
      <c r="F75" s="33"/>
      <c r="G75" s="33"/>
      <c r="H75" s="32" t="s">
        <v>153</v>
      </c>
      <c r="I75" s="36">
        <v>58319</v>
      </c>
      <c r="J75" s="33"/>
      <c r="K75" s="33"/>
      <c r="L75" s="32" t="s">
        <v>153</v>
      </c>
      <c r="M75" s="36">
        <v>58319</v>
      </c>
      <c r="N75" s="33"/>
      <c r="O75" s="33"/>
      <c r="P75" s="32" t="s">
        <v>153</v>
      </c>
      <c r="Q75" s="56" t="s">
        <v>164</v>
      </c>
      <c r="R75" s="33"/>
      <c r="S75" s="33"/>
      <c r="T75" s="32" t="s">
        <v>153</v>
      </c>
      <c r="U75" s="56" t="s">
        <v>164</v>
      </c>
      <c r="V75" s="33"/>
    </row>
    <row r="76" spans="1:22">
      <c r="A76" s="13"/>
      <c r="B76" s="35"/>
      <c r="C76" s="34"/>
      <c r="D76" s="35"/>
      <c r="E76" s="37"/>
      <c r="F76" s="34"/>
      <c r="G76" s="34"/>
      <c r="H76" s="35"/>
      <c r="I76" s="37"/>
      <c r="J76" s="34"/>
      <c r="K76" s="34"/>
      <c r="L76" s="35"/>
      <c r="M76" s="37"/>
      <c r="N76" s="34"/>
      <c r="O76" s="34"/>
      <c r="P76" s="35"/>
      <c r="Q76" s="60"/>
      <c r="R76" s="34"/>
      <c r="S76" s="34"/>
      <c r="T76" s="35"/>
      <c r="U76" s="60"/>
      <c r="V76" s="34"/>
    </row>
    <row r="77" spans="1:22">
      <c r="A77" s="13"/>
      <c r="B77" s="38" t="s">
        <v>384</v>
      </c>
      <c r="C77" s="27"/>
      <c r="D77" s="39">
        <v>33608</v>
      </c>
      <c r="E77" s="39"/>
      <c r="F77" s="27"/>
      <c r="G77" s="27"/>
      <c r="H77" s="39">
        <v>33608</v>
      </c>
      <c r="I77" s="39"/>
      <c r="J77" s="27"/>
      <c r="K77" s="27"/>
      <c r="L77" s="39">
        <v>33608</v>
      </c>
      <c r="M77" s="39"/>
      <c r="N77" s="27"/>
      <c r="O77" s="27"/>
      <c r="P77" s="57" t="s">
        <v>164</v>
      </c>
      <c r="Q77" s="57"/>
      <c r="R77" s="27"/>
      <c r="S77" s="27"/>
      <c r="T77" s="57" t="s">
        <v>164</v>
      </c>
      <c r="U77" s="57"/>
      <c r="V77" s="27"/>
    </row>
    <row r="78" spans="1:22">
      <c r="A78" s="13"/>
      <c r="B78" s="38"/>
      <c r="C78" s="27"/>
      <c r="D78" s="39"/>
      <c r="E78" s="39"/>
      <c r="F78" s="27"/>
      <c r="G78" s="27"/>
      <c r="H78" s="39"/>
      <c r="I78" s="39"/>
      <c r="J78" s="27"/>
      <c r="K78" s="27"/>
      <c r="L78" s="39"/>
      <c r="M78" s="39"/>
      <c r="N78" s="27"/>
      <c r="O78" s="27"/>
      <c r="P78" s="57"/>
      <c r="Q78" s="57"/>
      <c r="R78" s="27"/>
      <c r="S78" s="27"/>
      <c r="T78" s="57"/>
      <c r="U78" s="57"/>
      <c r="V78" s="27"/>
    </row>
    <row r="79" spans="1:22">
      <c r="A79" s="13"/>
      <c r="B79" s="44" t="s">
        <v>243</v>
      </c>
      <c r="C79" s="40"/>
      <c r="D79" s="41">
        <v>13986</v>
      </c>
      <c r="E79" s="41"/>
      <c r="F79" s="40"/>
      <c r="G79" s="40"/>
      <c r="H79" s="41">
        <v>13104</v>
      </c>
      <c r="I79" s="41"/>
      <c r="J79" s="40"/>
      <c r="K79" s="40"/>
      <c r="L79" s="55" t="s">
        <v>164</v>
      </c>
      <c r="M79" s="55"/>
      <c r="N79" s="40"/>
      <c r="O79" s="40"/>
      <c r="P79" s="55" t="s">
        <v>164</v>
      </c>
      <c r="Q79" s="55"/>
      <c r="R79" s="40"/>
      <c r="S79" s="40"/>
      <c r="T79" s="41">
        <v>13104</v>
      </c>
      <c r="U79" s="41"/>
      <c r="V79" s="40"/>
    </row>
    <row r="80" spans="1:22">
      <c r="A80" s="13"/>
      <c r="B80" s="44"/>
      <c r="C80" s="40"/>
      <c r="D80" s="41"/>
      <c r="E80" s="41"/>
      <c r="F80" s="40"/>
      <c r="G80" s="40"/>
      <c r="H80" s="41"/>
      <c r="I80" s="41"/>
      <c r="J80" s="40"/>
      <c r="K80" s="40"/>
      <c r="L80" s="55"/>
      <c r="M80" s="55"/>
      <c r="N80" s="40"/>
      <c r="O80" s="40"/>
      <c r="P80" s="55"/>
      <c r="Q80" s="55"/>
      <c r="R80" s="40"/>
      <c r="S80" s="40"/>
      <c r="T80" s="41"/>
      <c r="U80" s="41"/>
      <c r="V80" s="40"/>
    </row>
    <row r="81" spans="1:22">
      <c r="A81" s="13"/>
      <c r="B81" s="66" t="s">
        <v>40</v>
      </c>
      <c r="C81" s="27"/>
      <c r="D81" s="39">
        <v>318000</v>
      </c>
      <c r="E81" s="39"/>
      <c r="F81" s="27"/>
      <c r="G81" s="27"/>
      <c r="H81" s="39">
        <v>318000</v>
      </c>
      <c r="I81" s="39"/>
      <c r="J81" s="27"/>
      <c r="K81" s="27"/>
      <c r="L81" s="39">
        <v>318000</v>
      </c>
      <c r="M81" s="39"/>
      <c r="N81" s="27"/>
      <c r="O81" s="27"/>
      <c r="P81" s="57" t="s">
        <v>164</v>
      </c>
      <c r="Q81" s="57"/>
      <c r="R81" s="27"/>
      <c r="S81" s="27"/>
      <c r="T81" s="57" t="s">
        <v>164</v>
      </c>
      <c r="U81" s="57"/>
      <c r="V81" s="27"/>
    </row>
    <row r="82" spans="1:22">
      <c r="A82" s="13"/>
      <c r="B82" s="66"/>
      <c r="C82" s="27"/>
      <c r="D82" s="39"/>
      <c r="E82" s="39"/>
      <c r="F82" s="27"/>
      <c r="G82" s="27"/>
      <c r="H82" s="39"/>
      <c r="I82" s="39"/>
      <c r="J82" s="27"/>
      <c r="K82" s="27"/>
      <c r="L82" s="39"/>
      <c r="M82" s="39"/>
      <c r="N82" s="27"/>
      <c r="O82" s="27"/>
      <c r="P82" s="57"/>
      <c r="Q82" s="57"/>
      <c r="R82" s="27"/>
      <c r="S82" s="27"/>
      <c r="T82" s="57"/>
      <c r="U82" s="57"/>
      <c r="V82" s="27"/>
    </row>
    <row r="83" spans="1:22">
      <c r="A83" s="13"/>
      <c r="B83" s="44" t="s">
        <v>385</v>
      </c>
      <c r="C83" s="40"/>
      <c r="D83" s="41">
        <v>194903</v>
      </c>
      <c r="E83" s="41"/>
      <c r="F83" s="40"/>
      <c r="G83" s="40"/>
      <c r="H83" s="41">
        <v>217540</v>
      </c>
      <c r="I83" s="41"/>
      <c r="J83" s="40"/>
      <c r="K83" s="40"/>
      <c r="L83" s="55" t="s">
        <v>164</v>
      </c>
      <c r="M83" s="55"/>
      <c r="N83" s="40"/>
      <c r="O83" s="40"/>
      <c r="P83" s="41">
        <v>217540</v>
      </c>
      <c r="Q83" s="41"/>
      <c r="R83" s="40"/>
      <c r="S83" s="40"/>
      <c r="T83" s="55" t="s">
        <v>164</v>
      </c>
      <c r="U83" s="55"/>
      <c r="V83" s="40"/>
    </row>
    <row r="84" spans="1:22">
      <c r="A84" s="13"/>
      <c r="B84" s="44"/>
      <c r="C84" s="40"/>
      <c r="D84" s="41"/>
      <c r="E84" s="41"/>
      <c r="F84" s="40"/>
      <c r="G84" s="40"/>
      <c r="H84" s="41"/>
      <c r="I84" s="41"/>
      <c r="J84" s="40"/>
      <c r="K84" s="40"/>
      <c r="L84" s="55"/>
      <c r="M84" s="55"/>
      <c r="N84" s="40"/>
      <c r="O84" s="40"/>
      <c r="P84" s="41"/>
      <c r="Q84" s="41"/>
      <c r="R84" s="40"/>
      <c r="S84" s="40"/>
      <c r="T84" s="55"/>
      <c r="U84" s="55"/>
      <c r="V84" s="40"/>
    </row>
    <row r="85" spans="1:22">
      <c r="A85" s="13"/>
      <c r="B85" s="91"/>
      <c r="C85" s="91"/>
      <c r="D85" s="91"/>
      <c r="E85" s="91"/>
      <c r="F85" s="91"/>
      <c r="G85" s="91"/>
      <c r="H85" s="91"/>
      <c r="I85" s="91"/>
      <c r="J85" s="91"/>
      <c r="K85" s="91"/>
      <c r="L85" s="91"/>
      <c r="M85" s="91"/>
      <c r="N85" s="91"/>
      <c r="O85" s="91"/>
      <c r="P85" s="91"/>
      <c r="Q85" s="91"/>
      <c r="R85" s="91"/>
      <c r="S85" s="91"/>
      <c r="T85" s="91"/>
      <c r="U85" s="91"/>
      <c r="V85" s="91"/>
    </row>
    <row r="86" spans="1:22">
      <c r="A86" s="13"/>
      <c r="B86" s="95" t="s">
        <v>386</v>
      </c>
      <c r="C86" s="95"/>
      <c r="D86" s="95"/>
      <c r="E86" s="95"/>
      <c r="F86" s="95"/>
      <c r="G86" s="95"/>
      <c r="H86" s="95"/>
      <c r="I86" s="95"/>
      <c r="J86" s="95"/>
      <c r="K86" s="95"/>
      <c r="L86" s="95"/>
      <c r="M86" s="95"/>
      <c r="N86" s="95"/>
      <c r="O86" s="95"/>
      <c r="P86" s="95"/>
      <c r="Q86" s="95"/>
      <c r="R86" s="95"/>
      <c r="S86" s="95"/>
      <c r="T86" s="95"/>
      <c r="U86" s="95"/>
      <c r="V86" s="95"/>
    </row>
    <row r="87" spans="1:22">
      <c r="A87" s="13"/>
      <c r="B87" s="24"/>
      <c r="C87" s="24"/>
      <c r="D87" s="24"/>
      <c r="E87" s="24"/>
      <c r="F87" s="24"/>
      <c r="G87" s="24"/>
      <c r="H87" s="24"/>
      <c r="I87" s="24"/>
      <c r="J87" s="24"/>
      <c r="K87" s="24"/>
      <c r="L87" s="24"/>
      <c r="M87" s="24"/>
      <c r="N87" s="24"/>
      <c r="O87" s="24"/>
      <c r="P87" s="24"/>
      <c r="Q87" s="24"/>
      <c r="R87" s="24"/>
      <c r="S87" s="24"/>
      <c r="T87" s="24"/>
      <c r="U87" s="24"/>
      <c r="V87" s="24"/>
    </row>
    <row r="88" spans="1:22">
      <c r="A88" s="13"/>
      <c r="B88" s="15"/>
      <c r="C88" s="15"/>
      <c r="D88" s="15"/>
      <c r="E88" s="15"/>
      <c r="F88" s="15"/>
      <c r="G88" s="15"/>
      <c r="H88" s="15"/>
      <c r="I88" s="15"/>
      <c r="J88" s="15"/>
      <c r="K88" s="15"/>
      <c r="L88" s="15"/>
      <c r="M88" s="15"/>
      <c r="N88" s="15"/>
      <c r="O88" s="15"/>
      <c r="P88" s="15"/>
      <c r="Q88" s="15"/>
      <c r="R88" s="15"/>
      <c r="S88" s="15"/>
      <c r="T88" s="15"/>
      <c r="U88" s="15"/>
      <c r="V88" s="15"/>
    </row>
    <row r="89" spans="1:22" ht="15.75" thickBot="1">
      <c r="A89" s="13"/>
      <c r="B89" s="11"/>
      <c r="C89" s="12"/>
      <c r="D89" s="27"/>
      <c r="E89" s="27"/>
      <c r="F89" s="27"/>
      <c r="G89" s="27"/>
      <c r="H89" s="27"/>
      <c r="I89" s="27"/>
      <c r="J89" s="27"/>
      <c r="K89" s="12"/>
      <c r="L89" s="30" t="s">
        <v>356</v>
      </c>
      <c r="M89" s="30"/>
      <c r="N89" s="30"/>
      <c r="O89" s="30"/>
      <c r="P89" s="30"/>
      <c r="Q89" s="30"/>
      <c r="R89" s="30"/>
      <c r="S89" s="30"/>
      <c r="T89" s="30"/>
      <c r="U89" s="30"/>
      <c r="V89" s="30"/>
    </row>
    <row r="90" spans="1:22" ht="16.5" thickTop="1" thickBot="1">
      <c r="A90" s="13"/>
      <c r="B90" s="12"/>
      <c r="C90" s="12"/>
      <c r="D90" s="30" t="s">
        <v>170</v>
      </c>
      <c r="E90" s="30"/>
      <c r="F90" s="30"/>
      <c r="G90" s="30"/>
      <c r="H90" s="30"/>
      <c r="I90" s="30"/>
      <c r="J90" s="30"/>
      <c r="K90" s="12"/>
      <c r="L90" s="108" t="s">
        <v>359</v>
      </c>
      <c r="M90" s="108"/>
      <c r="N90" s="108"/>
      <c r="O90" s="12"/>
      <c r="P90" s="108" t="s">
        <v>360</v>
      </c>
      <c r="Q90" s="108"/>
      <c r="R90" s="108"/>
      <c r="S90" s="12"/>
      <c r="T90" s="108" t="s">
        <v>361</v>
      </c>
      <c r="U90" s="108"/>
      <c r="V90" s="108"/>
    </row>
    <row r="91" spans="1:22" ht="16.5" thickTop="1" thickBot="1">
      <c r="A91" s="13"/>
      <c r="B91" s="51" t="s">
        <v>149</v>
      </c>
      <c r="C91" s="52"/>
      <c r="D91" s="53" t="s">
        <v>382</v>
      </c>
      <c r="E91" s="53"/>
      <c r="F91" s="53"/>
      <c r="G91" s="52"/>
      <c r="H91" s="53" t="s">
        <v>162</v>
      </c>
      <c r="I91" s="53"/>
      <c r="J91" s="53"/>
      <c r="K91" s="52"/>
      <c r="L91" s="30" t="s">
        <v>362</v>
      </c>
      <c r="M91" s="30"/>
      <c r="N91" s="30"/>
      <c r="O91" s="52"/>
      <c r="P91" s="30" t="s">
        <v>374</v>
      </c>
      <c r="Q91" s="30"/>
      <c r="R91" s="30"/>
      <c r="S91" s="52"/>
      <c r="T91" s="30" t="s">
        <v>364</v>
      </c>
      <c r="U91" s="30"/>
      <c r="V91" s="30"/>
    </row>
    <row r="92" spans="1:22" ht="15.75" thickTop="1">
      <c r="A92" s="13"/>
      <c r="B92" s="32" t="s">
        <v>383</v>
      </c>
      <c r="C92" s="33"/>
      <c r="D92" s="32" t="s">
        <v>153</v>
      </c>
      <c r="E92" s="36">
        <v>61541</v>
      </c>
      <c r="F92" s="33"/>
      <c r="G92" s="33"/>
      <c r="H92" s="32" t="s">
        <v>153</v>
      </c>
      <c r="I92" s="36">
        <v>61541</v>
      </c>
      <c r="J92" s="33"/>
      <c r="K92" s="33"/>
      <c r="L92" s="32" t="s">
        <v>153</v>
      </c>
      <c r="M92" s="36">
        <v>61541</v>
      </c>
      <c r="N92" s="33"/>
      <c r="O92" s="33"/>
      <c r="P92" s="32" t="s">
        <v>153</v>
      </c>
      <c r="Q92" s="56" t="s">
        <v>164</v>
      </c>
      <c r="R92" s="33"/>
      <c r="S92" s="33"/>
      <c r="T92" s="32" t="s">
        <v>153</v>
      </c>
      <c r="U92" s="56" t="s">
        <v>164</v>
      </c>
      <c r="V92" s="33"/>
    </row>
    <row r="93" spans="1:22">
      <c r="A93" s="13"/>
      <c r="B93" s="31"/>
      <c r="C93" s="40"/>
      <c r="D93" s="35"/>
      <c r="E93" s="37"/>
      <c r="F93" s="34"/>
      <c r="G93" s="40"/>
      <c r="H93" s="35"/>
      <c r="I93" s="37"/>
      <c r="J93" s="34"/>
      <c r="K93" s="40"/>
      <c r="L93" s="35"/>
      <c r="M93" s="37"/>
      <c r="N93" s="34"/>
      <c r="O93" s="40"/>
      <c r="P93" s="35"/>
      <c r="Q93" s="60"/>
      <c r="R93" s="34"/>
      <c r="S93" s="40"/>
      <c r="T93" s="35"/>
      <c r="U93" s="60"/>
      <c r="V93" s="34"/>
    </row>
    <row r="94" spans="1:22">
      <c r="A94" s="13"/>
      <c r="B94" s="38" t="s">
        <v>384</v>
      </c>
      <c r="C94" s="27"/>
      <c r="D94" s="39">
        <v>25874</v>
      </c>
      <c r="E94" s="39"/>
      <c r="F94" s="27"/>
      <c r="G94" s="27"/>
      <c r="H94" s="39">
        <v>25874</v>
      </c>
      <c r="I94" s="39"/>
      <c r="J94" s="27"/>
      <c r="K94" s="27"/>
      <c r="L94" s="39">
        <v>25874</v>
      </c>
      <c r="M94" s="39"/>
      <c r="N94" s="27"/>
      <c r="O94" s="27"/>
      <c r="P94" s="57" t="s">
        <v>164</v>
      </c>
      <c r="Q94" s="57"/>
      <c r="R94" s="27"/>
      <c r="S94" s="27"/>
      <c r="T94" s="57" t="s">
        <v>164</v>
      </c>
      <c r="U94" s="57"/>
      <c r="V94" s="27"/>
    </row>
    <row r="95" spans="1:22">
      <c r="A95" s="13"/>
      <c r="B95" s="38"/>
      <c r="C95" s="27"/>
      <c r="D95" s="39"/>
      <c r="E95" s="39"/>
      <c r="F95" s="27"/>
      <c r="G95" s="27"/>
      <c r="H95" s="39"/>
      <c r="I95" s="39"/>
      <c r="J95" s="27"/>
      <c r="K95" s="27"/>
      <c r="L95" s="39"/>
      <c r="M95" s="39"/>
      <c r="N95" s="27"/>
      <c r="O95" s="27"/>
      <c r="P95" s="57"/>
      <c r="Q95" s="57"/>
      <c r="R95" s="27"/>
      <c r="S95" s="27"/>
      <c r="T95" s="57"/>
      <c r="U95" s="57"/>
      <c r="V95" s="27"/>
    </row>
    <row r="96" spans="1:22">
      <c r="A96" s="13"/>
      <c r="B96" s="44" t="s">
        <v>243</v>
      </c>
      <c r="C96" s="40"/>
      <c r="D96" s="41">
        <v>16915</v>
      </c>
      <c r="E96" s="41"/>
      <c r="F96" s="40"/>
      <c r="G96" s="40"/>
      <c r="H96" s="41">
        <v>15765</v>
      </c>
      <c r="I96" s="41"/>
      <c r="J96" s="40"/>
      <c r="K96" s="40"/>
      <c r="L96" s="55" t="s">
        <v>164</v>
      </c>
      <c r="M96" s="55"/>
      <c r="N96" s="40"/>
      <c r="O96" s="40"/>
      <c r="P96" s="55" t="s">
        <v>164</v>
      </c>
      <c r="Q96" s="55"/>
      <c r="R96" s="40"/>
      <c r="S96" s="40"/>
      <c r="T96" s="41">
        <v>15765</v>
      </c>
      <c r="U96" s="41"/>
      <c r="V96" s="40"/>
    </row>
    <row r="97" spans="1:22">
      <c r="A97" s="13"/>
      <c r="B97" s="44"/>
      <c r="C97" s="40"/>
      <c r="D97" s="41"/>
      <c r="E97" s="41"/>
      <c r="F97" s="40"/>
      <c r="G97" s="40"/>
      <c r="H97" s="41"/>
      <c r="I97" s="41"/>
      <c r="J97" s="40"/>
      <c r="K97" s="40"/>
      <c r="L97" s="55"/>
      <c r="M97" s="55"/>
      <c r="N97" s="40"/>
      <c r="O97" s="40"/>
      <c r="P97" s="55"/>
      <c r="Q97" s="55"/>
      <c r="R97" s="40"/>
      <c r="S97" s="40"/>
      <c r="T97" s="41"/>
      <c r="U97" s="41"/>
      <c r="V97" s="40"/>
    </row>
    <row r="98" spans="1:22">
      <c r="A98" s="13"/>
      <c r="B98" s="66" t="s">
        <v>40</v>
      </c>
      <c r="C98" s="27"/>
      <c r="D98" s="39">
        <v>160000</v>
      </c>
      <c r="E98" s="39"/>
      <c r="F98" s="27"/>
      <c r="G98" s="27"/>
      <c r="H98" s="39">
        <v>160000</v>
      </c>
      <c r="I98" s="39"/>
      <c r="J98" s="27"/>
      <c r="K98" s="27"/>
      <c r="L98" s="39">
        <v>160000</v>
      </c>
      <c r="M98" s="39"/>
      <c r="N98" s="27"/>
      <c r="O98" s="27"/>
      <c r="P98" s="57" t="s">
        <v>164</v>
      </c>
      <c r="Q98" s="57"/>
      <c r="R98" s="27"/>
      <c r="S98" s="27"/>
      <c r="T98" s="57" t="s">
        <v>164</v>
      </c>
      <c r="U98" s="57"/>
      <c r="V98" s="27"/>
    </row>
    <row r="99" spans="1:22">
      <c r="A99" s="13"/>
      <c r="B99" s="66"/>
      <c r="C99" s="27"/>
      <c r="D99" s="39"/>
      <c r="E99" s="39"/>
      <c r="F99" s="27"/>
      <c r="G99" s="27"/>
      <c r="H99" s="39"/>
      <c r="I99" s="39"/>
      <c r="J99" s="27"/>
      <c r="K99" s="27"/>
      <c r="L99" s="39"/>
      <c r="M99" s="39"/>
      <c r="N99" s="27"/>
      <c r="O99" s="27"/>
      <c r="P99" s="57"/>
      <c r="Q99" s="57"/>
      <c r="R99" s="27"/>
      <c r="S99" s="27"/>
      <c r="T99" s="57"/>
      <c r="U99" s="57"/>
      <c r="V99" s="27"/>
    </row>
    <row r="100" spans="1:22">
      <c r="A100" s="13"/>
      <c r="B100" s="44" t="s">
        <v>385</v>
      </c>
      <c r="C100" s="40"/>
      <c r="D100" s="41">
        <v>391933</v>
      </c>
      <c r="E100" s="41"/>
      <c r="F100" s="40"/>
      <c r="G100" s="40"/>
      <c r="H100" s="41">
        <v>419000</v>
      </c>
      <c r="I100" s="41"/>
      <c r="J100" s="40"/>
      <c r="K100" s="40"/>
      <c r="L100" s="55" t="s">
        <v>164</v>
      </c>
      <c r="M100" s="55"/>
      <c r="N100" s="40"/>
      <c r="O100" s="40"/>
      <c r="P100" s="41">
        <v>419000</v>
      </c>
      <c r="Q100" s="41"/>
      <c r="R100" s="40"/>
      <c r="S100" s="40"/>
      <c r="T100" s="55" t="s">
        <v>164</v>
      </c>
      <c r="U100" s="55"/>
      <c r="V100" s="40"/>
    </row>
    <row r="101" spans="1:22">
      <c r="A101" s="13"/>
      <c r="B101" s="44"/>
      <c r="C101" s="40"/>
      <c r="D101" s="41"/>
      <c r="E101" s="41"/>
      <c r="F101" s="40"/>
      <c r="G101" s="40"/>
      <c r="H101" s="41"/>
      <c r="I101" s="41"/>
      <c r="J101" s="40"/>
      <c r="K101" s="40"/>
      <c r="L101" s="55"/>
      <c r="M101" s="55"/>
      <c r="N101" s="40"/>
      <c r="O101" s="40"/>
      <c r="P101" s="41"/>
      <c r="Q101" s="41"/>
      <c r="R101" s="40"/>
      <c r="S101" s="40"/>
      <c r="T101" s="55"/>
      <c r="U101" s="55"/>
      <c r="V101" s="40"/>
    </row>
    <row r="102" spans="1:22">
      <c r="A102" s="13"/>
      <c r="B102" s="91"/>
      <c r="C102" s="91"/>
      <c r="D102" s="91"/>
      <c r="E102" s="91"/>
      <c r="F102" s="91"/>
      <c r="G102" s="91"/>
      <c r="H102" s="91"/>
      <c r="I102" s="91"/>
      <c r="J102" s="91"/>
      <c r="K102" s="91"/>
      <c r="L102" s="91"/>
      <c r="M102" s="91"/>
      <c r="N102" s="91"/>
      <c r="O102" s="91"/>
      <c r="P102" s="91"/>
      <c r="Q102" s="91"/>
      <c r="R102" s="91"/>
      <c r="S102" s="91"/>
      <c r="T102" s="91"/>
      <c r="U102" s="91"/>
      <c r="V102" s="91"/>
    </row>
    <row r="103" spans="1:22">
      <c r="A103" s="13"/>
      <c r="B103" s="95" t="s">
        <v>386</v>
      </c>
      <c r="C103" s="95"/>
      <c r="D103" s="95"/>
      <c r="E103" s="95"/>
      <c r="F103" s="95"/>
      <c r="G103" s="95"/>
      <c r="H103" s="95"/>
      <c r="I103" s="95"/>
      <c r="J103" s="95"/>
      <c r="K103" s="95"/>
      <c r="L103" s="95"/>
      <c r="M103" s="95"/>
      <c r="N103" s="95"/>
      <c r="O103" s="95"/>
      <c r="P103" s="95"/>
      <c r="Q103" s="95"/>
      <c r="R103" s="95"/>
      <c r="S103" s="95"/>
      <c r="T103" s="95"/>
      <c r="U103" s="95"/>
      <c r="V103" s="95"/>
    </row>
    <row r="104" spans="1:22">
      <c r="A104" s="13"/>
      <c r="B104" s="27"/>
      <c r="C104" s="27"/>
      <c r="D104" s="27"/>
      <c r="E104" s="27"/>
      <c r="F104" s="27"/>
      <c r="G104" s="27"/>
      <c r="H104" s="27"/>
      <c r="I104" s="27"/>
      <c r="J104" s="27"/>
      <c r="K104" s="27"/>
      <c r="L104" s="27"/>
      <c r="M104" s="27"/>
      <c r="N104" s="27"/>
      <c r="O104" s="27"/>
      <c r="P104" s="27"/>
      <c r="Q104" s="27"/>
      <c r="R104" s="27"/>
      <c r="S104" s="27"/>
      <c r="T104" s="27"/>
      <c r="U104" s="27"/>
      <c r="V104" s="27"/>
    </row>
  </sheetData>
  <mergeCells count="412">
    <mergeCell ref="B104:V104"/>
    <mergeCell ref="B68:V68"/>
    <mergeCell ref="B69:V69"/>
    <mergeCell ref="B85:V85"/>
    <mergeCell ref="B86:V86"/>
    <mergeCell ref="B102:V102"/>
    <mergeCell ref="B103:V103"/>
    <mergeCell ref="B62:V62"/>
    <mergeCell ref="B63:V63"/>
    <mergeCell ref="B64:V64"/>
    <mergeCell ref="B65:V65"/>
    <mergeCell ref="B66:V66"/>
    <mergeCell ref="B67:V67"/>
    <mergeCell ref="B12:V12"/>
    <mergeCell ref="B13:V13"/>
    <mergeCell ref="B14:V14"/>
    <mergeCell ref="B15:V15"/>
    <mergeCell ref="B16:V16"/>
    <mergeCell ref="B27:V27"/>
    <mergeCell ref="B6:V6"/>
    <mergeCell ref="B7:V7"/>
    <mergeCell ref="B8:V8"/>
    <mergeCell ref="B9:V9"/>
    <mergeCell ref="B10:V10"/>
    <mergeCell ref="B11:V11"/>
    <mergeCell ref="S100:S101"/>
    <mergeCell ref="T100:U101"/>
    <mergeCell ref="V100:V101"/>
    <mergeCell ref="A1:A2"/>
    <mergeCell ref="B1:V1"/>
    <mergeCell ref="B2:V2"/>
    <mergeCell ref="B3:V3"/>
    <mergeCell ref="A4:A104"/>
    <mergeCell ref="B4:V4"/>
    <mergeCell ref="B5:V5"/>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0:J90"/>
    <mergeCell ref="L90:N90"/>
    <mergeCell ref="P90:R90"/>
    <mergeCell ref="T90:V90"/>
    <mergeCell ref="D91:F91"/>
    <mergeCell ref="H91:J91"/>
    <mergeCell ref="L91:N91"/>
    <mergeCell ref="P91:R91"/>
    <mergeCell ref="T91:V91"/>
    <mergeCell ref="R83:R84"/>
    <mergeCell ref="S83:S84"/>
    <mergeCell ref="T83:U84"/>
    <mergeCell ref="V83:V84"/>
    <mergeCell ref="B87:V87"/>
    <mergeCell ref="D89:J89"/>
    <mergeCell ref="L89:V89"/>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S75:S76"/>
    <mergeCell ref="T75:T76"/>
    <mergeCell ref="U75:U76"/>
    <mergeCell ref="V75:V76"/>
    <mergeCell ref="B77:B78"/>
    <mergeCell ref="C77:C78"/>
    <mergeCell ref="D77:E78"/>
    <mergeCell ref="F77:F78"/>
    <mergeCell ref="G77:G78"/>
    <mergeCell ref="H77:I78"/>
    <mergeCell ref="M75:M76"/>
    <mergeCell ref="N75:N76"/>
    <mergeCell ref="O75:O76"/>
    <mergeCell ref="P75:P76"/>
    <mergeCell ref="Q75:Q76"/>
    <mergeCell ref="R75:R76"/>
    <mergeCell ref="G75:G76"/>
    <mergeCell ref="H75:H76"/>
    <mergeCell ref="I75:I76"/>
    <mergeCell ref="J75:J76"/>
    <mergeCell ref="K75:K76"/>
    <mergeCell ref="L75:L76"/>
    <mergeCell ref="D74:F74"/>
    <mergeCell ref="H74:J74"/>
    <mergeCell ref="L74:N74"/>
    <mergeCell ref="P74:R74"/>
    <mergeCell ref="T74:V74"/>
    <mergeCell ref="B75:B76"/>
    <mergeCell ref="C75:C76"/>
    <mergeCell ref="D75:D76"/>
    <mergeCell ref="E75:E76"/>
    <mergeCell ref="F75:F76"/>
    <mergeCell ref="D72:J72"/>
    <mergeCell ref="L72:V72"/>
    <mergeCell ref="D73:J73"/>
    <mergeCell ref="L73:N73"/>
    <mergeCell ref="P73:R73"/>
    <mergeCell ref="T73:V73"/>
    <mergeCell ref="L56:M57"/>
    <mergeCell ref="N56:N57"/>
    <mergeCell ref="O56:O57"/>
    <mergeCell ref="P56:Q57"/>
    <mergeCell ref="R56:R57"/>
    <mergeCell ref="B70:V70"/>
    <mergeCell ref="B58:V58"/>
    <mergeCell ref="B59:V59"/>
    <mergeCell ref="B60:V60"/>
    <mergeCell ref="B61:V61"/>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Q50:Q51"/>
    <mergeCell ref="R50:R51"/>
    <mergeCell ref="B52:B53"/>
    <mergeCell ref="C52:C53"/>
    <mergeCell ref="D52:E53"/>
    <mergeCell ref="F52:F53"/>
    <mergeCell ref="G52:G53"/>
    <mergeCell ref="H52:I53"/>
    <mergeCell ref="J52:J53"/>
    <mergeCell ref="K52:K53"/>
    <mergeCell ref="K50:K51"/>
    <mergeCell ref="L50:L51"/>
    <mergeCell ref="M50:M51"/>
    <mergeCell ref="N50:N51"/>
    <mergeCell ref="O50:O51"/>
    <mergeCell ref="P50:P51"/>
    <mergeCell ref="P49:R49"/>
    <mergeCell ref="B50:B51"/>
    <mergeCell ref="C50:C51"/>
    <mergeCell ref="D50:D51"/>
    <mergeCell ref="E50:E51"/>
    <mergeCell ref="F50:F51"/>
    <mergeCell ref="G50:G51"/>
    <mergeCell ref="H50:H51"/>
    <mergeCell ref="I50:I51"/>
    <mergeCell ref="J50:J51"/>
    <mergeCell ref="D49:F49"/>
    <mergeCell ref="G47:G48"/>
    <mergeCell ref="H47:J48"/>
    <mergeCell ref="K47:K48"/>
    <mergeCell ref="L47:N47"/>
    <mergeCell ref="L48:N48"/>
    <mergeCell ref="H49:J49"/>
    <mergeCell ref="L49:N49"/>
    <mergeCell ref="D46:F46"/>
    <mergeCell ref="H46:R46"/>
    <mergeCell ref="B47:B48"/>
    <mergeCell ref="C47:C48"/>
    <mergeCell ref="D47:F47"/>
    <mergeCell ref="D48:F48"/>
    <mergeCell ref="O47:O48"/>
    <mergeCell ref="P47:R48"/>
    <mergeCell ref="L42:M43"/>
    <mergeCell ref="N42:N43"/>
    <mergeCell ref="O42:O43"/>
    <mergeCell ref="P42:Q43"/>
    <mergeCell ref="R42:R43"/>
    <mergeCell ref="B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D33:F33"/>
    <mergeCell ref="H32:J32"/>
    <mergeCell ref="L32:N32"/>
    <mergeCell ref="P32:R32"/>
    <mergeCell ref="H33:J33"/>
    <mergeCell ref="L33:N33"/>
    <mergeCell ref="P33:R33"/>
    <mergeCell ref="G25:G26"/>
    <mergeCell ref="H25:H26"/>
    <mergeCell ref="I25:I26"/>
    <mergeCell ref="J25:J26"/>
    <mergeCell ref="B29:R29"/>
    <mergeCell ref="D31:F31"/>
    <mergeCell ref="H31:R31"/>
    <mergeCell ref="B28:V28"/>
    <mergeCell ref="H22:H23"/>
    <mergeCell ref="I22:I23"/>
    <mergeCell ref="J22:J23"/>
    <mergeCell ref="D24:E24"/>
    <mergeCell ref="H24:I24"/>
    <mergeCell ref="B25:B26"/>
    <mergeCell ref="C25:C26"/>
    <mergeCell ref="D25:D26"/>
    <mergeCell ref="E25:E26"/>
    <mergeCell ref="F25:F26"/>
    <mergeCell ref="B22:B23"/>
    <mergeCell ref="C22:C23"/>
    <mergeCell ref="D22:D23"/>
    <mergeCell ref="E22:E23"/>
    <mergeCell ref="F22:F23"/>
    <mergeCell ref="G22:G23"/>
    <mergeCell ref="B17:J17"/>
    <mergeCell ref="B19:B20"/>
    <mergeCell ref="C19:C20"/>
    <mergeCell ref="D19:J19"/>
    <mergeCell ref="D20:J20"/>
    <mergeCell ref="D21:F21"/>
    <mergeCell ref="H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cols>
    <col min="1" max="1" width="36.5703125" bestFit="1" customWidth="1"/>
    <col min="2" max="2" width="36.5703125" customWidth="1"/>
    <col min="3" max="3" width="35.28515625" customWidth="1"/>
    <col min="4" max="4" width="7.5703125" customWidth="1"/>
    <col min="5" max="5" width="21.42578125" customWidth="1"/>
    <col min="6" max="6" width="6" customWidth="1"/>
    <col min="7" max="7" width="35.28515625" customWidth="1"/>
    <col min="8" max="8" width="7.5703125" customWidth="1"/>
    <col min="9" max="9" width="21.42578125" customWidth="1"/>
    <col min="10" max="10" width="6" customWidth="1"/>
    <col min="11" max="11" width="35.28515625" customWidth="1"/>
    <col min="12" max="12" width="7.5703125" customWidth="1"/>
    <col min="13" max="13" width="21.42578125" customWidth="1"/>
    <col min="14" max="14" width="6" customWidth="1"/>
    <col min="15" max="15" width="35.28515625" customWidth="1"/>
    <col min="16" max="16" width="7.5703125" customWidth="1"/>
    <col min="17" max="17" width="21.42578125" customWidth="1"/>
    <col min="18" max="18" width="6" customWidth="1"/>
    <col min="19" max="19" width="35.28515625" customWidth="1"/>
    <col min="20" max="20" width="7.5703125" customWidth="1"/>
    <col min="21" max="21" width="25.28515625" customWidth="1"/>
    <col min="22" max="22" width="6" customWidth="1"/>
    <col min="23" max="23" width="35.28515625" customWidth="1"/>
    <col min="24" max="24" width="7.5703125" customWidth="1"/>
    <col min="25" max="25" width="15.28515625" customWidth="1"/>
    <col min="26" max="26" width="6" customWidth="1"/>
    <col min="27" max="27" width="35.28515625" customWidth="1"/>
    <col min="28" max="28" width="7.5703125" customWidth="1"/>
    <col min="29" max="29" width="25.28515625" customWidth="1"/>
    <col min="30" max="30" width="6" customWidth="1"/>
  </cols>
  <sheetData>
    <row r="1" spans="1:30" ht="15" customHeight="1">
      <c r="A1" s="7" t="s">
        <v>3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88</v>
      </c>
      <c r="B3" s="91"/>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row>
    <row r="4" spans="1:30">
      <c r="A4" s="13" t="s">
        <v>387</v>
      </c>
      <c r="B4" s="92" t="s">
        <v>387</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row>
    <row r="5" spans="1:30">
      <c r="A5" s="13"/>
      <c r="B5" s="91"/>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row>
    <row r="6" spans="1:30">
      <c r="A6" s="13"/>
      <c r="B6" s="38" t="s">
        <v>389</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c r="A7" s="13"/>
      <c r="B7" s="24"/>
      <c r="C7" s="24"/>
      <c r="D7" s="24"/>
      <c r="E7" s="24"/>
      <c r="F7" s="24"/>
      <c r="G7" s="24"/>
      <c r="H7" s="24"/>
      <c r="I7" s="24"/>
      <c r="J7" s="24"/>
    </row>
    <row r="8" spans="1:30">
      <c r="A8" s="13"/>
      <c r="B8" s="15"/>
      <c r="C8" s="15"/>
      <c r="D8" s="15"/>
      <c r="E8" s="15"/>
      <c r="F8" s="15"/>
      <c r="G8" s="15"/>
      <c r="H8" s="15"/>
      <c r="I8" s="15"/>
      <c r="J8" s="15"/>
    </row>
    <row r="9" spans="1:30">
      <c r="A9" s="13"/>
      <c r="B9" s="38"/>
      <c r="C9" s="27"/>
      <c r="D9" s="29" t="s">
        <v>246</v>
      </c>
      <c r="E9" s="29"/>
      <c r="F9" s="29"/>
      <c r="G9" s="29"/>
      <c r="H9" s="29"/>
      <c r="I9" s="29"/>
      <c r="J9" s="29"/>
    </row>
    <row r="10" spans="1:30">
      <c r="A10" s="13"/>
      <c r="B10" s="38"/>
      <c r="C10" s="27"/>
      <c r="D10" s="29" t="s">
        <v>247</v>
      </c>
      <c r="E10" s="29"/>
      <c r="F10" s="29"/>
      <c r="G10" s="29"/>
      <c r="H10" s="29"/>
      <c r="I10" s="29"/>
      <c r="J10" s="29"/>
    </row>
    <row r="11" spans="1:30" ht="15.75" thickBot="1">
      <c r="A11" s="13"/>
      <c r="B11" s="16" t="s">
        <v>149</v>
      </c>
      <c r="C11" s="12"/>
      <c r="D11" s="30">
        <v>2015</v>
      </c>
      <c r="E11" s="30"/>
      <c r="F11" s="30"/>
      <c r="G11" s="12"/>
      <c r="H11" s="30">
        <v>2014</v>
      </c>
      <c r="I11" s="30"/>
      <c r="J11" s="30"/>
    </row>
    <row r="12" spans="1:30" ht="15.75" thickTop="1">
      <c r="A12" s="13"/>
      <c r="B12" s="32" t="s">
        <v>390</v>
      </c>
      <c r="C12" s="33"/>
      <c r="D12" s="32" t="s">
        <v>153</v>
      </c>
      <c r="E12" s="56">
        <v>743</v>
      </c>
      <c r="F12" s="33"/>
      <c r="G12" s="33"/>
      <c r="H12" s="32" t="s">
        <v>153</v>
      </c>
      <c r="I12" s="36">
        <v>1545</v>
      </c>
      <c r="J12" s="33"/>
    </row>
    <row r="13" spans="1:30">
      <c r="A13" s="13"/>
      <c r="B13" s="35"/>
      <c r="C13" s="34"/>
      <c r="D13" s="35"/>
      <c r="E13" s="60"/>
      <c r="F13" s="34"/>
      <c r="G13" s="34"/>
      <c r="H13" s="35"/>
      <c r="I13" s="37"/>
      <c r="J13" s="34"/>
    </row>
    <row r="14" spans="1:30" ht="15.75" thickBot="1">
      <c r="A14" s="13"/>
      <c r="B14" s="11" t="s">
        <v>391</v>
      </c>
      <c r="C14" s="12"/>
      <c r="D14" s="58" t="s">
        <v>392</v>
      </c>
      <c r="E14" s="58"/>
      <c r="F14" s="11" t="s">
        <v>172</v>
      </c>
      <c r="G14" s="12"/>
      <c r="H14" s="58" t="s">
        <v>393</v>
      </c>
      <c r="I14" s="58"/>
      <c r="J14" s="11" t="s">
        <v>172</v>
      </c>
    </row>
    <row r="15" spans="1:30">
      <c r="A15" s="13"/>
      <c r="B15" s="44" t="s">
        <v>394</v>
      </c>
      <c r="C15" s="40"/>
      <c r="D15" s="59">
        <v>219</v>
      </c>
      <c r="E15" s="59"/>
      <c r="F15" s="49"/>
      <c r="G15" s="40"/>
      <c r="H15" s="47">
        <v>1235</v>
      </c>
      <c r="I15" s="47"/>
      <c r="J15" s="49"/>
    </row>
    <row r="16" spans="1:30">
      <c r="A16" s="13"/>
      <c r="B16" s="44"/>
      <c r="C16" s="40"/>
      <c r="D16" s="60"/>
      <c r="E16" s="60"/>
      <c r="F16" s="34"/>
      <c r="G16" s="40"/>
      <c r="H16" s="37"/>
      <c r="I16" s="37"/>
      <c r="J16" s="34"/>
    </row>
    <row r="17" spans="1:30">
      <c r="A17" s="13"/>
      <c r="B17" s="38" t="s">
        <v>395</v>
      </c>
      <c r="C17" s="27"/>
      <c r="D17" s="57">
        <v>45</v>
      </c>
      <c r="E17" s="57"/>
      <c r="F17" s="27"/>
      <c r="G17" s="27"/>
      <c r="H17" s="39">
        <v>2297</v>
      </c>
      <c r="I17" s="39"/>
      <c r="J17" s="27"/>
    </row>
    <row r="18" spans="1:30" ht="15.75" thickBot="1">
      <c r="A18" s="13"/>
      <c r="B18" s="38"/>
      <c r="C18" s="27"/>
      <c r="D18" s="58"/>
      <c r="E18" s="58"/>
      <c r="F18" s="43"/>
      <c r="G18" s="27"/>
      <c r="H18" s="42"/>
      <c r="I18" s="42"/>
      <c r="J18" s="43"/>
    </row>
    <row r="19" spans="1:30">
      <c r="A19" s="13"/>
      <c r="B19" s="61" t="s">
        <v>74</v>
      </c>
      <c r="C19" s="40"/>
      <c r="D19" s="45" t="s">
        <v>153</v>
      </c>
      <c r="E19" s="59">
        <v>264</v>
      </c>
      <c r="F19" s="49"/>
      <c r="G19" s="40"/>
      <c r="H19" s="45" t="s">
        <v>153</v>
      </c>
      <c r="I19" s="47">
        <v>3532</v>
      </c>
      <c r="J19" s="49"/>
    </row>
    <row r="20" spans="1:30" ht="15.75" thickBot="1">
      <c r="A20" s="13"/>
      <c r="B20" s="61"/>
      <c r="C20" s="40"/>
      <c r="D20" s="46"/>
      <c r="E20" s="62"/>
      <c r="F20" s="50"/>
      <c r="G20" s="40"/>
      <c r="H20" s="46"/>
      <c r="I20" s="48"/>
      <c r="J20" s="50"/>
    </row>
    <row r="21" spans="1:30" ht="15.75" thickTop="1">
      <c r="A21" s="13"/>
      <c r="B21" s="91"/>
      <c r="C21" s="91"/>
      <c r="D21" s="91"/>
      <c r="E21" s="91"/>
      <c r="F21" s="91"/>
      <c r="G21" s="91"/>
      <c r="H21" s="91"/>
      <c r="I21" s="91"/>
      <c r="J21" s="91"/>
      <c r="K21" s="91"/>
      <c r="L21" s="91"/>
      <c r="M21" s="91"/>
      <c r="N21" s="91"/>
      <c r="O21" s="91"/>
      <c r="P21" s="91"/>
      <c r="Q21" s="91"/>
      <c r="R21" s="91"/>
      <c r="S21" s="91"/>
      <c r="T21" s="91"/>
      <c r="U21" s="91"/>
      <c r="V21" s="91"/>
      <c r="W21" s="91"/>
      <c r="X21" s="91"/>
      <c r="Y21" s="91"/>
      <c r="Z21" s="91"/>
      <c r="AA21" s="91"/>
      <c r="AB21" s="91"/>
      <c r="AC21" s="91"/>
      <c r="AD21" s="91"/>
    </row>
    <row r="22" spans="1:30">
      <c r="A22" s="13"/>
      <c r="B22" s="27" t="s">
        <v>396</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c r="A23" s="13"/>
      <c r="B23" s="24"/>
      <c r="C23" s="24"/>
      <c r="D23" s="24"/>
      <c r="E23" s="24"/>
      <c r="F23" s="24"/>
      <c r="G23" s="24"/>
      <c r="H23" s="24"/>
      <c r="I23" s="24"/>
      <c r="J23" s="24"/>
    </row>
    <row r="24" spans="1:30">
      <c r="A24" s="13"/>
      <c r="B24" s="15"/>
      <c r="C24" s="15"/>
      <c r="D24" s="15"/>
      <c r="E24" s="15"/>
      <c r="F24" s="15"/>
      <c r="G24" s="15"/>
      <c r="H24" s="15"/>
      <c r="I24" s="15"/>
      <c r="J24" s="15"/>
    </row>
    <row r="25" spans="1:30">
      <c r="A25" s="13"/>
      <c r="B25" s="38"/>
      <c r="C25" s="27"/>
      <c r="D25" s="29" t="s">
        <v>246</v>
      </c>
      <c r="E25" s="29"/>
      <c r="F25" s="29"/>
      <c r="G25" s="29"/>
      <c r="H25" s="29"/>
      <c r="I25" s="29"/>
      <c r="J25" s="29"/>
    </row>
    <row r="26" spans="1:30">
      <c r="A26" s="13"/>
      <c r="B26" s="38"/>
      <c r="C26" s="27"/>
      <c r="D26" s="29" t="s">
        <v>247</v>
      </c>
      <c r="E26" s="29"/>
      <c r="F26" s="29"/>
      <c r="G26" s="29"/>
      <c r="H26" s="29"/>
      <c r="I26" s="29"/>
      <c r="J26" s="29"/>
    </row>
    <row r="27" spans="1:30" ht="15.75" thickBot="1">
      <c r="A27" s="13"/>
      <c r="B27" s="16" t="s">
        <v>149</v>
      </c>
      <c r="C27" s="12"/>
      <c r="D27" s="30">
        <v>2015</v>
      </c>
      <c r="E27" s="30"/>
      <c r="F27" s="30"/>
      <c r="G27" s="12"/>
      <c r="H27" s="30">
        <v>2014</v>
      </c>
      <c r="I27" s="30"/>
      <c r="J27" s="30"/>
    </row>
    <row r="28" spans="1:30" ht="15.75" thickTop="1">
      <c r="A28" s="13"/>
      <c r="B28" s="32" t="s">
        <v>71</v>
      </c>
      <c r="C28" s="33"/>
      <c r="D28" s="32" t="s">
        <v>153</v>
      </c>
      <c r="E28" s="56" t="s">
        <v>397</v>
      </c>
      <c r="F28" s="32" t="s">
        <v>172</v>
      </c>
      <c r="G28" s="33"/>
      <c r="H28" s="32" t="s">
        <v>153</v>
      </c>
      <c r="I28" s="56">
        <v>232</v>
      </c>
      <c r="J28" s="33"/>
    </row>
    <row r="29" spans="1:30">
      <c r="A29" s="13"/>
      <c r="B29" s="35"/>
      <c r="C29" s="34"/>
      <c r="D29" s="35"/>
      <c r="E29" s="60"/>
      <c r="F29" s="35"/>
      <c r="G29" s="34"/>
      <c r="H29" s="35"/>
      <c r="I29" s="60"/>
      <c r="J29" s="34"/>
    </row>
    <row r="30" spans="1:30">
      <c r="A30" s="13"/>
      <c r="B30" s="38" t="s">
        <v>398</v>
      </c>
      <c r="C30" s="27"/>
      <c r="D30" s="57">
        <v>267</v>
      </c>
      <c r="E30" s="57"/>
      <c r="F30" s="27"/>
      <c r="G30" s="27"/>
      <c r="H30" s="39">
        <v>3300</v>
      </c>
      <c r="I30" s="39"/>
      <c r="J30" s="27"/>
    </row>
    <row r="31" spans="1:30" ht="15.75" thickBot="1">
      <c r="A31" s="13"/>
      <c r="B31" s="38"/>
      <c r="C31" s="27"/>
      <c r="D31" s="58"/>
      <c r="E31" s="58"/>
      <c r="F31" s="43"/>
      <c r="G31" s="27"/>
      <c r="H31" s="42"/>
      <c r="I31" s="42"/>
      <c r="J31" s="43"/>
    </row>
    <row r="32" spans="1:30">
      <c r="A32" s="13"/>
      <c r="B32" s="44" t="s">
        <v>74</v>
      </c>
      <c r="C32" s="40"/>
      <c r="D32" s="45" t="s">
        <v>153</v>
      </c>
      <c r="E32" s="59">
        <v>264</v>
      </c>
      <c r="F32" s="49"/>
      <c r="G32" s="40"/>
      <c r="H32" s="45" t="s">
        <v>153</v>
      </c>
      <c r="I32" s="47">
        <v>3532</v>
      </c>
      <c r="J32" s="49"/>
    </row>
    <row r="33" spans="1:30" ht="15.75" thickBot="1">
      <c r="A33" s="13"/>
      <c r="B33" s="44"/>
      <c r="C33" s="40"/>
      <c r="D33" s="46"/>
      <c r="E33" s="62"/>
      <c r="F33" s="50"/>
      <c r="G33" s="40"/>
      <c r="H33" s="46"/>
      <c r="I33" s="48"/>
      <c r="J33" s="50"/>
    </row>
    <row r="34" spans="1:30" ht="15.75" thickTop="1">
      <c r="A34" s="13"/>
      <c r="B34" s="91"/>
      <c r="C34" s="91"/>
      <c r="D34" s="91"/>
      <c r="E34" s="91"/>
      <c r="F34" s="91"/>
      <c r="G34" s="91"/>
      <c r="H34" s="91"/>
      <c r="I34" s="91"/>
      <c r="J34" s="91"/>
      <c r="K34" s="91"/>
      <c r="L34" s="91"/>
      <c r="M34" s="91"/>
      <c r="N34" s="91"/>
      <c r="O34" s="91"/>
      <c r="P34" s="91"/>
      <c r="Q34" s="91"/>
      <c r="R34" s="91"/>
      <c r="S34" s="91"/>
      <c r="T34" s="91"/>
      <c r="U34" s="91"/>
      <c r="V34" s="91"/>
      <c r="W34" s="91"/>
      <c r="X34" s="91"/>
      <c r="Y34" s="91"/>
      <c r="Z34" s="91"/>
      <c r="AA34" s="91"/>
      <c r="AB34" s="91"/>
      <c r="AC34" s="91"/>
      <c r="AD34" s="91"/>
    </row>
    <row r="35" spans="1:30" ht="25.5" customHeight="1">
      <c r="A35" s="13"/>
      <c r="B35" s="27" t="s">
        <v>399</v>
      </c>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row r="36" spans="1:30">
      <c r="A36" s="13"/>
      <c r="B36" s="91"/>
      <c r="C36" s="91"/>
      <c r="D36" s="91"/>
      <c r="E36" s="91"/>
      <c r="F36" s="91"/>
      <c r="G36" s="91"/>
      <c r="H36" s="91"/>
      <c r="I36" s="91"/>
      <c r="J36" s="91"/>
      <c r="K36" s="91"/>
      <c r="L36" s="91"/>
      <c r="M36" s="91"/>
      <c r="N36" s="91"/>
      <c r="O36" s="91"/>
      <c r="P36" s="91"/>
      <c r="Q36" s="91"/>
      <c r="R36" s="91"/>
      <c r="S36" s="91"/>
      <c r="T36" s="91"/>
      <c r="U36" s="91"/>
      <c r="V36" s="91"/>
      <c r="W36" s="91"/>
      <c r="X36" s="91"/>
      <c r="Y36" s="91"/>
      <c r="Z36" s="91"/>
      <c r="AA36" s="91"/>
      <c r="AB36" s="91"/>
      <c r="AC36" s="91"/>
      <c r="AD36" s="91"/>
    </row>
    <row r="37" spans="1:30" ht="25.5" customHeight="1">
      <c r="A37" s="13"/>
      <c r="B37" s="38" t="s">
        <v>400</v>
      </c>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row>
    <row r="38" spans="1:30">
      <c r="A38" s="13"/>
      <c r="B38" s="91"/>
      <c r="C38" s="91"/>
      <c r="D38" s="91"/>
      <c r="E38" s="91"/>
      <c r="F38" s="91"/>
      <c r="G38" s="91"/>
      <c r="H38" s="91"/>
      <c r="I38" s="91"/>
      <c r="J38" s="91"/>
      <c r="K38" s="91"/>
      <c r="L38" s="91"/>
      <c r="M38" s="91"/>
      <c r="N38" s="91"/>
      <c r="O38" s="91"/>
      <c r="P38" s="91"/>
      <c r="Q38" s="91"/>
      <c r="R38" s="91"/>
      <c r="S38" s="91"/>
      <c r="T38" s="91"/>
      <c r="U38" s="91"/>
      <c r="V38" s="91"/>
      <c r="W38" s="91"/>
      <c r="X38" s="91"/>
      <c r="Y38" s="91"/>
      <c r="Z38" s="91"/>
      <c r="AA38" s="91"/>
      <c r="AB38" s="91"/>
      <c r="AC38" s="91"/>
      <c r="AD38" s="91"/>
    </row>
    <row r="39" spans="1:30">
      <c r="A39" s="13"/>
      <c r="B39" s="38" t="s">
        <v>401</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row>
    <row r="40" spans="1:30">
      <c r="A40" s="13"/>
      <c r="B40" s="24"/>
      <c r="C40" s="24"/>
      <c r="D40" s="24"/>
      <c r="E40" s="24"/>
      <c r="F40" s="24"/>
      <c r="G40" s="24"/>
      <c r="H40" s="24"/>
      <c r="I40" s="24"/>
      <c r="J40" s="24"/>
      <c r="K40" s="24"/>
      <c r="L40" s="24"/>
      <c r="M40" s="24"/>
      <c r="N40" s="24"/>
      <c r="O40" s="24"/>
      <c r="P40" s="24"/>
      <c r="Q40" s="24"/>
      <c r="R40" s="24"/>
      <c r="S40" s="24"/>
      <c r="T40" s="24"/>
      <c r="U40" s="24"/>
      <c r="V40" s="24"/>
    </row>
    <row r="41" spans="1:30">
      <c r="A41" s="13"/>
      <c r="B41" s="15"/>
      <c r="C41" s="15"/>
      <c r="D41" s="15"/>
      <c r="E41" s="15"/>
      <c r="F41" s="15"/>
      <c r="G41" s="15"/>
      <c r="H41" s="15"/>
      <c r="I41" s="15"/>
      <c r="J41" s="15"/>
      <c r="K41" s="15"/>
      <c r="L41" s="15"/>
      <c r="M41" s="15"/>
      <c r="N41" s="15"/>
      <c r="O41" s="15"/>
      <c r="P41" s="15"/>
      <c r="Q41" s="15"/>
      <c r="R41" s="15"/>
      <c r="S41" s="15"/>
      <c r="T41" s="15"/>
      <c r="U41" s="15"/>
      <c r="V41" s="15"/>
    </row>
    <row r="42" spans="1:30">
      <c r="A42" s="13"/>
      <c r="B42" s="25" t="s">
        <v>149</v>
      </c>
      <c r="C42" s="27"/>
      <c r="D42" s="29">
        <v>2012</v>
      </c>
      <c r="E42" s="29"/>
      <c r="F42" s="29"/>
      <c r="G42" s="27"/>
      <c r="H42" s="29">
        <v>2013</v>
      </c>
      <c r="I42" s="29"/>
      <c r="J42" s="29"/>
      <c r="K42" s="27"/>
      <c r="L42" s="29" t="s">
        <v>403</v>
      </c>
      <c r="M42" s="29"/>
      <c r="N42" s="29"/>
      <c r="O42" s="27"/>
      <c r="P42" s="29">
        <v>2015</v>
      </c>
      <c r="Q42" s="29"/>
      <c r="R42" s="29"/>
      <c r="S42" s="27"/>
      <c r="T42" s="29" t="s">
        <v>88</v>
      </c>
      <c r="U42" s="29"/>
      <c r="V42" s="29"/>
    </row>
    <row r="43" spans="1:30" ht="15.75" thickBot="1">
      <c r="A43" s="13"/>
      <c r="B43" s="26"/>
      <c r="C43" s="28"/>
      <c r="D43" s="30" t="s">
        <v>402</v>
      </c>
      <c r="E43" s="30"/>
      <c r="F43" s="30"/>
      <c r="G43" s="28"/>
      <c r="H43" s="30" t="s">
        <v>402</v>
      </c>
      <c r="I43" s="30"/>
      <c r="J43" s="30"/>
      <c r="K43" s="28"/>
      <c r="L43" s="30"/>
      <c r="M43" s="30"/>
      <c r="N43" s="30"/>
      <c r="O43" s="28"/>
      <c r="P43" s="30" t="s">
        <v>404</v>
      </c>
      <c r="Q43" s="30"/>
      <c r="R43" s="30"/>
      <c r="S43" s="28"/>
      <c r="T43" s="30"/>
      <c r="U43" s="30"/>
      <c r="V43" s="30"/>
    </row>
    <row r="44" spans="1:30" ht="15.75" thickTop="1">
      <c r="A44" s="13"/>
      <c r="B44" s="32" t="s">
        <v>315</v>
      </c>
      <c r="C44" s="33"/>
      <c r="D44" s="32" t="s">
        <v>153</v>
      </c>
      <c r="E44" s="56">
        <v>32</v>
      </c>
      <c r="F44" s="33"/>
      <c r="G44" s="33"/>
      <c r="H44" s="32" t="s">
        <v>153</v>
      </c>
      <c r="I44" s="56">
        <v>128</v>
      </c>
      <c r="J44" s="33"/>
      <c r="K44" s="33"/>
      <c r="L44" s="32" t="s">
        <v>153</v>
      </c>
      <c r="M44" s="36">
        <v>4116</v>
      </c>
      <c r="N44" s="33"/>
      <c r="O44" s="33"/>
      <c r="P44" s="32" t="s">
        <v>153</v>
      </c>
      <c r="Q44" s="56" t="s">
        <v>164</v>
      </c>
      <c r="R44" s="33"/>
      <c r="S44" s="33"/>
      <c r="T44" s="32" t="s">
        <v>153</v>
      </c>
      <c r="U44" s="36">
        <v>4276</v>
      </c>
      <c r="V44" s="33"/>
    </row>
    <row r="45" spans="1:30">
      <c r="A45" s="13"/>
      <c r="B45" s="35"/>
      <c r="C45" s="34"/>
      <c r="D45" s="35"/>
      <c r="E45" s="60"/>
      <c r="F45" s="34"/>
      <c r="G45" s="34"/>
      <c r="H45" s="35"/>
      <c r="I45" s="60"/>
      <c r="J45" s="34"/>
      <c r="K45" s="34"/>
      <c r="L45" s="35"/>
      <c r="M45" s="37"/>
      <c r="N45" s="34"/>
      <c r="O45" s="34"/>
      <c r="P45" s="35"/>
      <c r="Q45" s="60"/>
      <c r="R45" s="34"/>
      <c r="S45" s="34"/>
      <c r="T45" s="35"/>
      <c r="U45" s="37"/>
      <c r="V45" s="34"/>
    </row>
    <row r="46" spans="1:30">
      <c r="A46" s="13"/>
      <c r="B46" s="66" t="s">
        <v>387</v>
      </c>
      <c r="C46" s="27"/>
      <c r="D46" s="57" t="s">
        <v>164</v>
      </c>
      <c r="E46" s="57"/>
      <c r="F46" s="27"/>
      <c r="G46" s="27"/>
      <c r="H46" s="57" t="s">
        <v>164</v>
      </c>
      <c r="I46" s="57"/>
      <c r="J46" s="27"/>
      <c r="K46" s="27"/>
      <c r="L46" s="57">
        <v>66</v>
      </c>
      <c r="M46" s="57"/>
      <c r="N46" s="27"/>
      <c r="O46" s="27"/>
      <c r="P46" s="57">
        <v>677</v>
      </c>
      <c r="Q46" s="57"/>
      <c r="R46" s="27"/>
      <c r="S46" s="27"/>
      <c r="T46" s="57">
        <v>743</v>
      </c>
      <c r="U46" s="57"/>
      <c r="V46" s="27"/>
    </row>
    <row r="47" spans="1:30">
      <c r="A47" s="13"/>
      <c r="B47" s="66"/>
      <c r="C47" s="27"/>
      <c r="D47" s="57"/>
      <c r="E47" s="57"/>
      <c r="F47" s="27"/>
      <c r="G47" s="27"/>
      <c r="H47" s="57"/>
      <c r="I47" s="57"/>
      <c r="J47" s="27"/>
      <c r="K47" s="27"/>
      <c r="L47" s="57"/>
      <c r="M47" s="57"/>
      <c r="N47" s="27"/>
      <c r="O47" s="27"/>
      <c r="P47" s="57"/>
      <c r="Q47" s="57"/>
      <c r="R47" s="27"/>
      <c r="S47" s="27"/>
      <c r="T47" s="57"/>
      <c r="U47" s="57"/>
      <c r="V47" s="27"/>
    </row>
    <row r="48" spans="1:30">
      <c r="A48" s="13"/>
      <c r="B48" s="44" t="s">
        <v>405</v>
      </c>
      <c r="C48" s="40"/>
      <c r="D48" s="55" t="s">
        <v>164</v>
      </c>
      <c r="E48" s="55"/>
      <c r="F48" s="40"/>
      <c r="G48" s="40"/>
      <c r="H48" s="55" t="s">
        <v>406</v>
      </c>
      <c r="I48" s="55"/>
      <c r="J48" s="31" t="s">
        <v>172</v>
      </c>
      <c r="K48" s="40"/>
      <c r="L48" s="55" t="s">
        <v>407</v>
      </c>
      <c r="M48" s="55"/>
      <c r="N48" s="31" t="s">
        <v>172</v>
      </c>
      <c r="O48" s="40"/>
      <c r="P48" s="55" t="s">
        <v>164</v>
      </c>
      <c r="Q48" s="55"/>
      <c r="R48" s="40"/>
      <c r="S48" s="40"/>
      <c r="T48" s="55" t="s">
        <v>392</v>
      </c>
      <c r="U48" s="55"/>
      <c r="V48" s="31" t="s">
        <v>172</v>
      </c>
    </row>
    <row r="49" spans="1:30">
      <c r="A49" s="13"/>
      <c r="B49" s="44"/>
      <c r="C49" s="40"/>
      <c r="D49" s="55"/>
      <c r="E49" s="55"/>
      <c r="F49" s="40"/>
      <c r="G49" s="40"/>
      <c r="H49" s="55"/>
      <c r="I49" s="55"/>
      <c r="J49" s="31"/>
      <c r="K49" s="40"/>
      <c r="L49" s="55"/>
      <c r="M49" s="55"/>
      <c r="N49" s="31"/>
      <c r="O49" s="40"/>
      <c r="P49" s="55"/>
      <c r="Q49" s="55"/>
      <c r="R49" s="40"/>
      <c r="S49" s="40"/>
      <c r="T49" s="55"/>
      <c r="U49" s="55"/>
      <c r="V49" s="31"/>
    </row>
    <row r="50" spans="1:30" ht="15.75" thickBot="1">
      <c r="A50" s="13"/>
      <c r="B50" s="63" t="s">
        <v>408</v>
      </c>
      <c r="C50" s="12"/>
      <c r="D50" s="58" t="s">
        <v>409</v>
      </c>
      <c r="E50" s="58"/>
      <c r="F50" s="11" t="s">
        <v>172</v>
      </c>
      <c r="G50" s="12"/>
      <c r="H50" s="58" t="s">
        <v>410</v>
      </c>
      <c r="I50" s="58"/>
      <c r="J50" s="101" t="s">
        <v>172</v>
      </c>
      <c r="K50" s="12"/>
      <c r="L50" s="58" t="s">
        <v>411</v>
      </c>
      <c r="M50" s="58"/>
      <c r="N50" s="101" t="s">
        <v>172</v>
      </c>
      <c r="O50" s="12"/>
      <c r="P50" s="58" t="s">
        <v>412</v>
      </c>
      <c r="Q50" s="58"/>
      <c r="R50" s="101" t="s">
        <v>172</v>
      </c>
      <c r="S50" s="12"/>
      <c r="T50" s="58" t="s">
        <v>413</v>
      </c>
      <c r="U50" s="58"/>
      <c r="V50" s="11" t="s">
        <v>172</v>
      </c>
    </row>
    <row r="51" spans="1:30">
      <c r="A51" s="13"/>
      <c r="B51" s="31" t="s">
        <v>325</v>
      </c>
      <c r="C51" s="40"/>
      <c r="D51" s="45" t="s">
        <v>153</v>
      </c>
      <c r="E51" s="59" t="s">
        <v>164</v>
      </c>
      <c r="F51" s="49"/>
      <c r="G51" s="40"/>
      <c r="H51" s="45" t="s">
        <v>153</v>
      </c>
      <c r="I51" s="59">
        <v>52</v>
      </c>
      <c r="J51" s="49"/>
      <c r="K51" s="40"/>
      <c r="L51" s="45" t="s">
        <v>153</v>
      </c>
      <c r="M51" s="47">
        <v>1692</v>
      </c>
      <c r="N51" s="49"/>
      <c r="O51" s="40"/>
      <c r="P51" s="45" t="s">
        <v>153</v>
      </c>
      <c r="Q51" s="59">
        <v>574</v>
      </c>
      <c r="R51" s="49"/>
      <c r="S51" s="40"/>
      <c r="T51" s="45" t="s">
        <v>153</v>
      </c>
      <c r="U51" s="47">
        <v>2318</v>
      </c>
      <c r="V51" s="49"/>
    </row>
    <row r="52" spans="1:30" ht="15.75" thickBot="1">
      <c r="A52" s="13"/>
      <c r="B52" s="31"/>
      <c r="C52" s="40"/>
      <c r="D52" s="46"/>
      <c r="E52" s="62"/>
      <c r="F52" s="50"/>
      <c r="G52" s="40"/>
      <c r="H52" s="46"/>
      <c r="I52" s="62"/>
      <c r="J52" s="50"/>
      <c r="K52" s="40"/>
      <c r="L52" s="46"/>
      <c r="M52" s="48"/>
      <c r="N52" s="50"/>
      <c r="O52" s="40"/>
      <c r="P52" s="46"/>
      <c r="Q52" s="62"/>
      <c r="R52" s="50"/>
      <c r="S52" s="40"/>
      <c r="T52" s="46"/>
      <c r="U52" s="48"/>
      <c r="V52" s="50"/>
    </row>
    <row r="53" spans="1:30" ht="15.75" thickTop="1">
      <c r="A53" s="13"/>
      <c r="B53" s="38" t="s">
        <v>414</v>
      </c>
      <c r="C53" s="27"/>
      <c r="D53" s="119"/>
      <c r="E53" s="119"/>
      <c r="F53" s="120"/>
      <c r="G53" s="27"/>
      <c r="H53" s="120"/>
      <c r="I53" s="120"/>
      <c r="J53" s="120"/>
      <c r="K53" s="27"/>
      <c r="L53" s="120"/>
      <c r="M53" s="120"/>
      <c r="N53" s="120"/>
      <c r="O53" s="27"/>
      <c r="P53" s="120"/>
      <c r="Q53" s="120"/>
      <c r="R53" s="120"/>
      <c r="S53" s="27"/>
      <c r="T53" s="119"/>
      <c r="U53" s="119"/>
      <c r="V53" s="120"/>
    </row>
    <row r="54" spans="1:30">
      <c r="A54" s="13"/>
      <c r="B54" s="38"/>
      <c r="C54" s="27"/>
      <c r="D54" s="57"/>
      <c r="E54" s="57"/>
      <c r="F54" s="27"/>
      <c r="G54" s="27"/>
      <c r="H54" s="27"/>
      <c r="I54" s="27"/>
      <c r="J54" s="27"/>
      <c r="K54" s="27"/>
      <c r="L54" s="27"/>
      <c r="M54" s="27"/>
      <c r="N54" s="27"/>
      <c r="O54" s="27"/>
      <c r="P54" s="27"/>
      <c r="Q54" s="27"/>
      <c r="R54" s="27"/>
      <c r="S54" s="27"/>
      <c r="T54" s="57"/>
      <c r="U54" s="57"/>
      <c r="V54" s="27"/>
    </row>
    <row r="55" spans="1:30">
      <c r="A55" s="13"/>
      <c r="B55" s="44" t="s">
        <v>387</v>
      </c>
      <c r="C55" s="40"/>
      <c r="D55" s="31" t="s">
        <v>153</v>
      </c>
      <c r="E55" s="41">
        <v>8012</v>
      </c>
      <c r="F55" s="40"/>
      <c r="G55" s="40"/>
      <c r="H55" s="31" t="s">
        <v>153</v>
      </c>
      <c r="I55" s="41">
        <v>7629</v>
      </c>
      <c r="J55" s="40"/>
      <c r="K55" s="40"/>
      <c r="L55" s="31" t="s">
        <v>153</v>
      </c>
      <c r="M55" s="41">
        <v>8206</v>
      </c>
      <c r="N55" s="40"/>
      <c r="O55" s="40"/>
      <c r="P55" s="31" t="s">
        <v>153</v>
      </c>
      <c r="Q55" s="55">
        <v>677</v>
      </c>
      <c r="R55" s="40"/>
      <c r="S55" s="40"/>
      <c r="T55" s="31" t="s">
        <v>153</v>
      </c>
      <c r="U55" s="41">
        <v>24524</v>
      </c>
      <c r="V55" s="40"/>
    </row>
    <row r="56" spans="1:30">
      <c r="A56" s="13"/>
      <c r="B56" s="44"/>
      <c r="C56" s="40"/>
      <c r="D56" s="31"/>
      <c r="E56" s="41"/>
      <c r="F56" s="40"/>
      <c r="G56" s="40"/>
      <c r="H56" s="31"/>
      <c r="I56" s="41"/>
      <c r="J56" s="40"/>
      <c r="K56" s="40"/>
      <c r="L56" s="31"/>
      <c r="M56" s="41"/>
      <c r="N56" s="40"/>
      <c r="O56" s="40"/>
      <c r="P56" s="31"/>
      <c r="Q56" s="55"/>
      <c r="R56" s="40"/>
      <c r="S56" s="40"/>
      <c r="T56" s="31"/>
      <c r="U56" s="41"/>
      <c r="V56" s="40"/>
    </row>
    <row r="57" spans="1:30">
      <c r="A57" s="13"/>
      <c r="B57" s="66" t="s">
        <v>405</v>
      </c>
      <c r="C57" s="27"/>
      <c r="D57" s="57" t="s">
        <v>415</v>
      </c>
      <c r="E57" s="57"/>
      <c r="F57" s="38" t="s">
        <v>172</v>
      </c>
      <c r="G57" s="27"/>
      <c r="H57" s="57" t="s">
        <v>416</v>
      </c>
      <c r="I57" s="57"/>
      <c r="J57" s="38" t="s">
        <v>172</v>
      </c>
      <c r="K57" s="27"/>
      <c r="L57" s="57" t="s">
        <v>417</v>
      </c>
      <c r="M57" s="57"/>
      <c r="N57" s="38" t="s">
        <v>172</v>
      </c>
      <c r="O57" s="27"/>
      <c r="P57" s="57" t="s">
        <v>164</v>
      </c>
      <c r="Q57" s="57"/>
      <c r="R57" s="27"/>
      <c r="S57" s="27"/>
      <c r="T57" s="57" t="s">
        <v>418</v>
      </c>
      <c r="U57" s="57"/>
      <c r="V57" s="38" t="s">
        <v>172</v>
      </c>
    </row>
    <row r="58" spans="1:30">
      <c r="A58" s="13"/>
      <c r="B58" s="66"/>
      <c r="C58" s="27"/>
      <c r="D58" s="57"/>
      <c r="E58" s="57"/>
      <c r="F58" s="38"/>
      <c r="G58" s="27"/>
      <c r="H58" s="57"/>
      <c r="I58" s="57"/>
      <c r="J58" s="38"/>
      <c r="K58" s="27"/>
      <c r="L58" s="57"/>
      <c r="M58" s="57"/>
      <c r="N58" s="38"/>
      <c r="O58" s="27"/>
      <c r="P58" s="57"/>
      <c r="Q58" s="57"/>
      <c r="R58" s="27"/>
      <c r="S58" s="27"/>
      <c r="T58" s="57"/>
      <c r="U58" s="57"/>
      <c r="V58" s="38"/>
    </row>
    <row r="59" spans="1:30" ht="15.75" thickBot="1">
      <c r="A59" s="13"/>
      <c r="B59" s="22" t="s">
        <v>408</v>
      </c>
      <c r="C59" s="20"/>
      <c r="D59" s="78" t="s">
        <v>419</v>
      </c>
      <c r="E59" s="78"/>
      <c r="F59" s="19" t="s">
        <v>172</v>
      </c>
      <c r="G59" s="20"/>
      <c r="H59" s="78" t="s">
        <v>420</v>
      </c>
      <c r="I59" s="78"/>
      <c r="J59" s="118" t="s">
        <v>172</v>
      </c>
      <c r="K59" s="20"/>
      <c r="L59" s="78" t="s">
        <v>421</v>
      </c>
      <c r="M59" s="78"/>
      <c r="N59" s="118" t="s">
        <v>172</v>
      </c>
      <c r="O59" s="20"/>
      <c r="P59" s="78" t="s">
        <v>412</v>
      </c>
      <c r="Q59" s="78"/>
      <c r="R59" s="118" t="s">
        <v>172</v>
      </c>
      <c r="S59" s="20"/>
      <c r="T59" s="78" t="s">
        <v>422</v>
      </c>
      <c r="U59" s="78"/>
      <c r="V59" s="19" t="s">
        <v>172</v>
      </c>
    </row>
    <row r="60" spans="1:30">
      <c r="A60" s="13"/>
      <c r="B60" s="66" t="s">
        <v>325</v>
      </c>
      <c r="C60" s="27"/>
      <c r="D60" s="67" t="s">
        <v>153</v>
      </c>
      <c r="E60" s="85" t="s">
        <v>164</v>
      </c>
      <c r="F60" s="71"/>
      <c r="G60" s="27"/>
      <c r="H60" s="67" t="s">
        <v>153</v>
      </c>
      <c r="I60" s="85">
        <v>52</v>
      </c>
      <c r="J60" s="71"/>
      <c r="K60" s="27"/>
      <c r="L60" s="67" t="s">
        <v>153</v>
      </c>
      <c r="M60" s="69">
        <v>1692</v>
      </c>
      <c r="N60" s="71"/>
      <c r="O60" s="27"/>
      <c r="P60" s="67" t="s">
        <v>153</v>
      </c>
      <c r="Q60" s="85">
        <v>574</v>
      </c>
      <c r="R60" s="71"/>
      <c r="S60" s="27"/>
      <c r="T60" s="67" t="s">
        <v>153</v>
      </c>
      <c r="U60" s="69">
        <v>2318</v>
      </c>
      <c r="V60" s="71"/>
    </row>
    <row r="61" spans="1:30" ht="15.75" thickBot="1">
      <c r="A61" s="13"/>
      <c r="B61" s="66"/>
      <c r="C61" s="27"/>
      <c r="D61" s="68"/>
      <c r="E61" s="121"/>
      <c r="F61" s="72"/>
      <c r="G61" s="27"/>
      <c r="H61" s="68"/>
      <c r="I61" s="121"/>
      <c r="J61" s="72"/>
      <c r="K61" s="27"/>
      <c r="L61" s="68"/>
      <c r="M61" s="70"/>
      <c r="N61" s="72"/>
      <c r="O61" s="27"/>
      <c r="P61" s="68"/>
      <c r="Q61" s="121"/>
      <c r="R61" s="72"/>
      <c r="S61" s="27"/>
      <c r="T61" s="68"/>
      <c r="U61" s="70"/>
      <c r="V61" s="72"/>
    </row>
    <row r="62" spans="1:30" ht="15.75" thickTop="1">
      <c r="A62" s="13"/>
      <c r="B62" s="91"/>
      <c r="C62" s="91"/>
      <c r="D62" s="91"/>
      <c r="E62" s="91"/>
      <c r="F62" s="91"/>
      <c r="G62" s="91"/>
      <c r="H62" s="91"/>
      <c r="I62" s="91"/>
      <c r="J62" s="91"/>
      <c r="K62" s="91"/>
      <c r="L62" s="91"/>
      <c r="M62" s="91"/>
      <c r="N62" s="91"/>
      <c r="O62" s="91"/>
      <c r="P62" s="91"/>
      <c r="Q62" s="91"/>
      <c r="R62" s="91"/>
      <c r="S62" s="91"/>
      <c r="T62" s="91"/>
      <c r="U62" s="91"/>
      <c r="V62" s="91"/>
      <c r="W62" s="91"/>
      <c r="X62" s="91"/>
      <c r="Y62" s="91"/>
      <c r="Z62" s="91"/>
      <c r="AA62" s="91"/>
      <c r="AB62" s="91"/>
      <c r="AC62" s="91"/>
      <c r="AD62" s="91"/>
    </row>
    <row r="63" spans="1:30">
      <c r="A63" s="13"/>
      <c r="B63" s="27" t="s">
        <v>423</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row>
    <row r="64" spans="1:30">
      <c r="A64" s="13"/>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row>
    <row r="65" spans="1:30">
      <c r="A65" s="13"/>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row>
    <row r="66" spans="1:30" ht="15.75" thickBot="1">
      <c r="A66" s="13"/>
      <c r="B66" s="11"/>
      <c r="C66" s="12"/>
      <c r="D66" s="30" t="s">
        <v>424</v>
      </c>
      <c r="E66" s="30"/>
      <c r="F66" s="30"/>
      <c r="G66" s="30"/>
      <c r="H66" s="30"/>
      <c r="I66" s="30"/>
      <c r="J66" s="30"/>
      <c r="K66" s="30"/>
      <c r="L66" s="30"/>
      <c r="M66" s="30"/>
      <c r="N66" s="30"/>
      <c r="O66" s="30"/>
      <c r="P66" s="30"/>
      <c r="Q66" s="30"/>
      <c r="R66" s="30"/>
      <c r="S66" s="12"/>
      <c r="T66" s="30" t="s">
        <v>425</v>
      </c>
      <c r="U66" s="30"/>
      <c r="V66" s="30"/>
      <c r="W66" s="30"/>
      <c r="X66" s="30"/>
      <c r="Y66" s="30"/>
      <c r="Z66" s="30"/>
      <c r="AA66" s="52"/>
      <c r="AB66" s="38"/>
      <c r="AC66" s="38"/>
      <c r="AD66" s="38"/>
    </row>
    <row r="67" spans="1:30" ht="15.75" thickTop="1">
      <c r="A67" s="13"/>
      <c r="B67" s="25" t="s">
        <v>149</v>
      </c>
      <c r="C67" s="27"/>
      <c r="D67" s="108" t="s">
        <v>426</v>
      </c>
      <c r="E67" s="108"/>
      <c r="F67" s="108"/>
      <c r="G67" s="107"/>
      <c r="H67" s="108" t="s">
        <v>427</v>
      </c>
      <c r="I67" s="108"/>
      <c r="J67" s="108"/>
      <c r="K67" s="107"/>
      <c r="L67" s="108" t="s">
        <v>428</v>
      </c>
      <c r="M67" s="108"/>
      <c r="N67" s="108"/>
      <c r="O67" s="107"/>
      <c r="P67" s="107"/>
      <c r="Q67" s="107"/>
      <c r="R67" s="107"/>
      <c r="S67" s="27"/>
      <c r="T67" s="108" t="s">
        <v>426</v>
      </c>
      <c r="U67" s="108"/>
      <c r="V67" s="108"/>
      <c r="W67" s="107"/>
      <c r="X67" s="108" t="s">
        <v>428</v>
      </c>
      <c r="Y67" s="108"/>
      <c r="Z67" s="108"/>
      <c r="AA67" s="107"/>
      <c r="AB67" s="29" t="s">
        <v>88</v>
      </c>
      <c r="AC67" s="29"/>
      <c r="AD67" s="29"/>
    </row>
    <row r="68" spans="1:30" ht="15.75" thickBot="1">
      <c r="A68" s="13"/>
      <c r="B68" s="26"/>
      <c r="C68" s="28"/>
      <c r="D68" s="30"/>
      <c r="E68" s="30"/>
      <c r="F68" s="30"/>
      <c r="G68" s="28"/>
      <c r="H68" s="30"/>
      <c r="I68" s="30"/>
      <c r="J68" s="30"/>
      <c r="K68" s="28"/>
      <c r="L68" s="30"/>
      <c r="M68" s="30"/>
      <c r="N68" s="30"/>
      <c r="O68" s="28"/>
      <c r="P68" s="30" t="s">
        <v>429</v>
      </c>
      <c r="Q68" s="30"/>
      <c r="R68" s="30"/>
      <c r="S68" s="28"/>
      <c r="T68" s="30"/>
      <c r="U68" s="30"/>
      <c r="V68" s="30"/>
      <c r="W68" s="28"/>
      <c r="X68" s="30"/>
      <c r="Y68" s="30"/>
      <c r="Z68" s="30"/>
      <c r="AA68" s="28"/>
      <c r="AB68" s="30"/>
      <c r="AC68" s="30"/>
      <c r="AD68" s="30"/>
    </row>
    <row r="69" spans="1:30" ht="15.75" thickTop="1">
      <c r="A69" s="13"/>
      <c r="B69" s="32" t="s">
        <v>315</v>
      </c>
      <c r="C69" s="33"/>
      <c r="D69" s="32" t="s">
        <v>153</v>
      </c>
      <c r="E69" s="36">
        <v>1412</v>
      </c>
      <c r="F69" s="33"/>
      <c r="G69" s="33"/>
      <c r="H69" s="32" t="s">
        <v>153</v>
      </c>
      <c r="I69" s="36">
        <v>1848</v>
      </c>
      <c r="J69" s="33"/>
      <c r="K69" s="33"/>
      <c r="L69" s="32" t="s">
        <v>153</v>
      </c>
      <c r="M69" s="56" t="s">
        <v>164</v>
      </c>
      <c r="N69" s="33"/>
      <c r="O69" s="33"/>
      <c r="P69" s="32" t="s">
        <v>153</v>
      </c>
      <c r="Q69" s="56">
        <v>984</v>
      </c>
      <c r="R69" s="33"/>
      <c r="S69" s="33"/>
      <c r="T69" s="32" t="s">
        <v>153</v>
      </c>
      <c r="U69" s="56">
        <v>32</v>
      </c>
      <c r="V69" s="33"/>
      <c r="W69" s="33"/>
      <c r="X69" s="32" t="s">
        <v>153</v>
      </c>
      <c r="Y69" s="56" t="s">
        <v>164</v>
      </c>
      <c r="Z69" s="33"/>
      <c r="AA69" s="33"/>
      <c r="AB69" s="32" t="s">
        <v>153</v>
      </c>
      <c r="AC69" s="36">
        <v>4276</v>
      </c>
      <c r="AD69" s="33"/>
    </row>
    <row r="70" spans="1:30">
      <c r="A70" s="13"/>
      <c r="B70" s="35"/>
      <c r="C70" s="34"/>
      <c r="D70" s="35"/>
      <c r="E70" s="37"/>
      <c r="F70" s="34"/>
      <c r="G70" s="34"/>
      <c r="H70" s="35"/>
      <c r="I70" s="37"/>
      <c r="J70" s="34"/>
      <c r="K70" s="34"/>
      <c r="L70" s="35"/>
      <c r="M70" s="60"/>
      <c r="N70" s="34"/>
      <c r="O70" s="34"/>
      <c r="P70" s="35"/>
      <c r="Q70" s="60"/>
      <c r="R70" s="34"/>
      <c r="S70" s="34"/>
      <c r="T70" s="35"/>
      <c r="U70" s="60"/>
      <c r="V70" s="34"/>
      <c r="W70" s="34"/>
      <c r="X70" s="35"/>
      <c r="Y70" s="60"/>
      <c r="Z70" s="34"/>
      <c r="AA70" s="34"/>
      <c r="AB70" s="35"/>
      <c r="AC70" s="37"/>
      <c r="AD70" s="34"/>
    </row>
    <row r="71" spans="1:30">
      <c r="A71" s="13"/>
      <c r="B71" s="66" t="s">
        <v>387</v>
      </c>
      <c r="C71" s="27"/>
      <c r="D71" s="57">
        <v>250</v>
      </c>
      <c r="E71" s="57"/>
      <c r="F71" s="27"/>
      <c r="G71" s="27"/>
      <c r="H71" s="57">
        <v>385</v>
      </c>
      <c r="I71" s="57"/>
      <c r="J71" s="27"/>
      <c r="K71" s="27"/>
      <c r="L71" s="57" t="s">
        <v>164</v>
      </c>
      <c r="M71" s="57"/>
      <c r="N71" s="27"/>
      <c r="O71" s="27"/>
      <c r="P71" s="57">
        <v>108</v>
      </c>
      <c r="Q71" s="57"/>
      <c r="R71" s="27"/>
      <c r="S71" s="27"/>
      <c r="T71" s="57" t="s">
        <v>164</v>
      </c>
      <c r="U71" s="57"/>
      <c r="V71" s="27"/>
      <c r="W71" s="27"/>
      <c r="X71" s="57" t="s">
        <v>164</v>
      </c>
      <c r="Y71" s="57"/>
      <c r="Z71" s="27"/>
      <c r="AA71" s="27"/>
      <c r="AB71" s="57">
        <v>743</v>
      </c>
      <c r="AC71" s="57"/>
      <c r="AD71" s="27"/>
    </row>
    <row r="72" spans="1:30">
      <c r="A72" s="13"/>
      <c r="B72" s="66"/>
      <c r="C72" s="27"/>
      <c r="D72" s="57"/>
      <c r="E72" s="57"/>
      <c r="F72" s="27"/>
      <c r="G72" s="27"/>
      <c r="H72" s="57"/>
      <c r="I72" s="57"/>
      <c r="J72" s="27"/>
      <c r="K72" s="27"/>
      <c r="L72" s="57"/>
      <c r="M72" s="57"/>
      <c r="N72" s="27"/>
      <c r="O72" s="27"/>
      <c r="P72" s="57"/>
      <c r="Q72" s="57"/>
      <c r="R72" s="27"/>
      <c r="S72" s="27"/>
      <c r="T72" s="57"/>
      <c r="U72" s="57"/>
      <c r="V72" s="27"/>
      <c r="W72" s="27"/>
      <c r="X72" s="57"/>
      <c r="Y72" s="57"/>
      <c r="Z72" s="27"/>
      <c r="AA72" s="27"/>
      <c r="AB72" s="57"/>
      <c r="AC72" s="57"/>
      <c r="AD72" s="27"/>
    </row>
    <row r="73" spans="1:30">
      <c r="A73" s="13"/>
      <c r="B73" s="44" t="s">
        <v>405</v>
      </c>
      <c r="C73" s="40"/>
      <c r="D73" s="55" t="s">
        <v>430</v>
      </c>
      <c r="E73" s="55"/>
      <c r="F73" s="31" t="s">
        <v>172</v>
      </c>
      <c r="G73" s="40"/>
      <c r="H73" s="55" t="s">
        <v>431</v>
      </c>
      <c r="I73" s="55"/>
      <c r="J73" s="31" t="s">
        <v>172</v>
      </c>
      <c r="K73" s="40"/>
      <c r="L73" s="55" t="s">
        <v>164</v>
      </c>
      <c r="M73" s="55"/>
      <c r="N73" s="40"/>
      <c r="O73" s="40"/>
      <c r="P73" s="55" t="s">
        <v>432</v>
      </c>
      <c r="Q73" s="55"/>
      <c r="R73" s="31" t="s">
        <v>172</v>
      </c>
      <c r="S73" s="40"/>
      <c r="T73" s="55" t="s">
        <v>164</v>
      </c>
      <c r="U73" s="55"/>
      <c r="V73" s="40"/>
      <c r="W73" s="40"/>
      <c r="X73" s="55" t="s">
        <v>164</v>
      </c>
      <c r="Y73" s="55"/>
      <c r="Z73" s="40"/>
      <c r="AA73" s="40"/>
      <c r="AB73" s="55" t="s">
        <v>392</v>
      </c>
      <c r="AC73" s="55"/>
      <c r="AD73" s="31" t="s">
        <v>172</v>
      </c>
    </row>
    <row r="74" spans="1:30">
      <c r="A74" s="13"/>
      <c r="B74" s="44"/>
      <c r="C74" s="40"/>
      <c r="D74" s="55"/>
      <c r="E74" s="55"/>
      <c r="F74" s="31"/>
      <c r="G74" s="40"/>
      <c r="H74" s="55"/>
      <c r="I74" s="55"/>
      <c r="J74" s="31"/>
      <c r="K74" s="40"/>
      <c r="L74" s="55"/>
      <c r="M74" s="55"/>
      <c r="N74" s="40"/>
      <c r="O74" s="40"/>
      <c r="P74" s="55"/>
      <c r="Q74" s="55"/>
      <c r="R74" s="31"/>
      <c r="S74" s="40"/>
      <c r="T74" s="55"/>
      <c r="U74" s="55"/>
      <c r="V74" s="40"/>
      <c r="W74" s="40"/>
      <c r="X74" s="55"/>
      <c r="Y74" s="55"/>
      <c r="Z74" s="40"/>
      <c r="AA74" s="40"/>
      <c r="AB74" s="55"/>
      <c r="AC74" s="55"/>
      <c r="AD74" s="31"/>
    </row>
    <row r="75" spans="1:30">
      <c r="A75" s="13"/>
      <c r="B75" s="66" t="s">
        <v>408</v>
      </c>
      <c r="C75" s="27"/>
      <c r="D75" s="57" t="s">
        <v>433</v>
      </c>
      <c r="E75" s="57"/>
      <c r="F75" s="38" t="s">
        <v>172</v>
      </c>
      <c r="G75" s="27"/>
      <c r="H75" s="57" t="s">
        <v>434</v>
      </c>
      <c r="I75" s="57"/>
      <c r="J75" s="38" t="s">
        <v>172</v>
      </c>
      <c r="K75" s="27"/>
      <c r="L75" s="57" t="s">
        <v>164</v>
      </c>
      <c r="M75" s="57"/>
      <c r="N75" s="27"/>
      <c r="O75" s="27"/>
      <c r="P75" s="57" t="s">
        <v>435</v>
      </c>
      <c r="Q75" s="57"/>
      <c r="R75" s="38" t="s">
        <v>172</v>
      </c>
      <c r="S75" s="27"/>
      <c r="T75" s="57" t="s">
        <v>409</v>
      </c>
      <c r="U75" s="57"/>
      <c r="V75" s="38" t="s">
        <v>172</v>
      </c>
      <c r="W75" s="27"/>
      <c r="X75" s="57" t="s">
        <v>164</v>
      </c>
      <c r="Y75" s="57"/>
      <c r="Z75" s="27"/>
      <c r="AA75" s="27"/>
      <c r="AB75" s="57" t="s">
        <v>413</v>
      </c>
      <c r="AC75" s="57"/>
      <c r="AD75" s="38" t="s">
        <v>172</v>
      </c>
    </row>
    <row r="76" spans="1:30" ht="15.75" thickBot="1">
      <c r="A76" s="13"/>
      <c r="B76" s="66"/>
      <c r="C76" s="27"/>
      <c r="D76" s="58"/>
      <c r="E76" s="58"/>
      <c r="F76" s="86"/>
      <c r="G76" s="27"/>
      <c r="H76" s="58"/>
      <c r="I76" s="58"/>
      <c r="J76" s="86"/>
      <c r="K76" s="27"/>
      <c r="L76" s="58"/>
      <c r="M76" s="58"/>
      <c r="N76" s="43"/>
      <c r="O76" s="27"/>
      <c r="P76" s="58"/>
      <c r="Q76" s="58"/>
      <c r="R76" s="86"/>
      <c r="S76" s="27"/>
      <c r="T76" s="58"/>
      <c r="U76" s="58"/>
      <c r="V76" s="86"/>
      <c r="W76" s="27"/>
      <c r="X76" s="58"/>
      <c r="Y76" s="58"/>
      <c r="Z76" s="43"/>
      <c r="AA76" s="27"/>
      <c r="AB76" s="58"/>
      <c r="AC76" s="58"/>
      <c r="AD76" s="86"/>
    </row>
    <row r="77" spans="1:30">
      <c r="A77" s="13"/>
      <c r="B77" s="31" t="s">
        <v>325</v>
      </c>
      <c r="C77" s="40"/>
      <c r="D77" s="45" t="s">
        <v>153</v>
      </c>
      <c r="E77" s="59">
        <v>689</v>
      </c>
      <c r="F77" s="49"/>
      <c r="G77" s="40"/>
      <c r="H77" s="45" t="s">
        <v>153</v>
      </c>
      <c r="I77" s="47">
        <v>1130</v>
      </c>
      <c r="J77" s="49"/>
      <c r="K77" s="40"/>
      <c r="L77" s="45" t="s">
        <v>153</v>
      </c>
      <c r="M77" s="59" t="s">
        <v>164</v>
      </c>
      <c r="N77" s="49"/>
      <c r="O77" s="40"/>
      <c r="P77" s="45" t="s">
        <v>153</v>
      </c>
      <c r="Q77" s="59">
        <v>499</v>
      </c>
      <c r="R77" s="49"/>
      <c r="S77" s="40"/>
      <c r="T77" s="45" t="s">
        <v>153</v>
      </c>
      <c r="U77" s="59" t="s">
        <v>164</v>
      </c>
      <c r="V77" s="49"/>
      <c r="W77" s="40"/>
      <c r="X77" s="45" t="s">
        <v>153</v>
      </c>
      <c r="Y77" s="59" t="s">
        <v>164</v>
      </c>
      <c r="Z77" s="49"/>
      <c r="AA77" s="40"/>
      <c r="AB77" s="45" t="s">
        <v>153</v>
      </c>
      <c r="AC77" s="47">
        <v>2318</v>
      </c>
      <c r="AD77" s="49"/>
    </row>
    <row r="78" spans="1:30" ht="15.75" thickBot="1">
      <c r="A78" s="13"/>
      <c r="B78" s="31"/>
      <c r="C78" s="40"/>
      <c r="D78" s="46"/>
      <c r="E78" s="62"/>
      <c r="F78" s="50"/>
      <c r="G78" s="40"/>
      <c r="H78" s="46"/>
      <c r="I78" s="48"/>
      <c r="J78" s="50"/>
      <c r="K78" s="40"/>
      <c r="L78" s="46"/>
      <c r="M78" s="62"/>
      <c r="N78" s="50"/>
      <c r="O78" s="40"/>
      <c r="P78" s="46"/>
      <c r="Q78" s="62"/>
      <c r="R78" s="50"/>
      <c r="S78" s="40"/>
      <c r="T78" s="46"/>
      <c r="U78" s="62"/>
      <c r="V78" s="50"/>
      <c r="W78" s="40"/>
      <c r="X78" s="46"/>
      <c r="Y78" s="62"/>
      <c r="Z78" s="50"/>
      <c r="AA78" s="40"/>
      <c r="AB78" s="46"/>
      <c r="AC78" s="48"/>
      <c r="AD78" s="50"/>
    </row>
    <row r="79" spans="1:30" ht="15.75" thickTop="1">
      <c r="A79" s="13"/>
      <c r="B79" s="27" t="s">
        <v>436</v>
      </c>
      <c r="C79" s="27"/>
      <c r="D79" s="119"/>
      <c r="E79" s="119"/>
      <c r="F79" s="120"/>
      <c r="G79" s="27"/>
      <c r="H79" s="119"/>
      <c r="I79" s="119"/>
      <c r="J79" s="120"/>
      <c r="K79" s="27"/>
      <c r="L79" s="119"/>
      <c r="M79" s="119"/>
      <c r="N79" s="120"/>
      <c r="O79" s="27"/>
      <c r="P79" s="119"/>
      <c r="Q79" s="119"/>
      <c r="R79" s="120"/>
      <c r="S79" s="27"/>
      <c r="T79" s="119"/>
      <c r="U79" s="119"/>
      <c r="V79" s="120"/>
      <c r="W79" s="27"/>
      <c r="X79" s="120"/>
      <c r="Y79" s="120"/>
      <c r="Z79" s="120"/>
      <c r="AA79" s="27"/>
      <c r="AB79" s="119"/>
      <c r="AC79" s="119"/>
      <c r="AD79" s="120"/>
    </row>
    <row r="80" spans="1:30">
      <c r="A80" s="13"/>
      <c r="B80" s="27"/>
      <c r="C80" s="27"/>
      <c r="D80" s="57"/>
      <c r="E80" s="57"/>
      <c r="F80" s="27"/>
      <c r="G80" s="27"/>
      <c r="H80" s="57"/>
      <c r="I80" s="57"/>
      <c r="J80" s="27"/>
      <c r="K80" s="27"/>
      <c r="L80" s="57"/>
      <c r="M80" s="57"/>
      <c r="N80" s="27"/>
      <c r="O80" s="27"/>
      <c r="P80" s="57"/>
      <c r="Q80" s="57"/>
      <c r="R80" s="27"/>
      <c r="S80" s="27"/>
      <c r="T80" s="57"/>
      <c r="U80" s="57"/>
      <c r="V80" s="27"/>
      <c r="W80" s="27"/>
      <c r="X80" s="27"/>
      <c r="Y80" s="27"/>
      <c r="Z80" s="27"/>
      <c r="AA80" s="27"/>
      <c r="AB80" s="57"/>
      <c r="AC80" s="57"/>
      <c r="AD80" s="27"/>
    </row>
    <row r="81" spans="1:30">
      <c r="A81" s="13"/>
      <c r="B81" s="44" t="s">
        <v>387</v>
      </c>
      <c r="C81" s="40"/>
      <c r="D81" s="31" t="s">
        <v>153</v>
      </c>
      <c r="E81" s="41">
        <v>8693</v>
      </c>
      <c r="F81" s="40"/>
      <c r="G81" s="40"/>
      <c r="H81" s="31" t="s">
        <v>153</v>
      </c>
      <c r="I81" s="41">
        <v>7170</v>
      </c>
      <c r="J81" s="40"/>
      <c r="K81" s="40"/>
      <c r="L81" s="31" t="s">
        <v>153</v>
      </c>
      <c r="M81" s="55">
        <v>585</v>
      </c>
      <c r="N81" s="40"/>
      <c r="O81" s="40"/>
      <c r="P81" s="31" t="s">
        <v>153</v>
      </c>
      <c r="Q81" s="41">
        <v>7464</v>
      </c>
      <c r="R81" s="40"/>
      <c r="S81" s="40"/>
      <c r="T81" s="31" t="s">
        <v>153</v>
      </c>
      <c r="U81" s="55">
        <v>442</v>
      </c>
      <c r="V81" s="40"/>
      <c r="W81" s="40"/>
      <c r="X81" s="31" t="s">
        <v>153</v>
      </c>
      <c r="Y81" s="55">
        <v>170</v>
      </c>
      <c r="Z81" s="40"/>
      <c r="AA81" s="40"/>
      <c r="AB81" s="31" t="s">
        <v>153</v>
      </c>
      <c r="AC81" s="41">
        <v>24524</v>
      </c>
      <c r="AD81" s="40"/>
    </row>
    <row r="82" spans="1:30">
      <c r="A82" s="13"/>
      <c r="B82" s="44"/>
      <c r="C82" s="40"/>
      <c r="D82" s="31"/>
      <c r="E82" s="41"/>
      <c r="F82" s="40"/>
      <c r="G82" s="40"/>
      <c r="H82" s="31"/>
      <c r="I82" s="41"/>
      <c r="J82" s="40"/>
      <c r="K82" s="40"/>
      <c r="L82" s="31"/>
      <c r="M82" s="55"/>
      <c r="N82" s="40"/>
      <c r="O82" s="40"/>
      <c r="P82" s="31"/>
      <c r="Q82" s="41"/>
      <c r="R82" s="40"/>
      <c r="S82" s="40"/>
      <c r="T82" s="31"/>
      <c r="U82" s="55"/>
      <c r="V82" s="40"/>
      <c r="W82" s="40"/>
      <c r="X82" s="31"/>
      <c r="Y82" s="55"/>
      <c r="Z82" s="40"/>
      <c r="AA82" s="40"/>
      <c r="AB82" s="31"/>
      <c r="AC82" s="41"/>
      <c r="AD82" s="40"/>
    </row>
    <row r="83" spans="1:30">
      <c r="A83" s="13"/>
      <c r="B83" s="66" t="s">
        <v>405</v>
      </c>
      <c r="C83" s="27"/>
      <c r="D83" s="57" t="s">
        <v>437</v>
      </c>
      <c r="E83" s="57"/>
      <c r="F83" s="38" t="s">
        <v>172</v>
      </c>
      <c r="G83" s="27"/>
      <c r="H83" s="57" t="s">
        <v>438</v>
      </c>
      <c r="I83" s="57"/>
      <c r="J83" s="38" t="s">
        <v>172</v>
      </c>
      <c r="K83" s="27"/>
      <c r="L83" s="57" t="s">
        <v>439</v>
      </c>
      <c r="M83" s="57"/>
      <c r="N83" s="38" t="s">
        <v>172</v>
      </c>
      <c r="O83" s="27"/>
      <c r="P83" s="57" t="s">
        <v>440</v>
      </c>
      <c r="Q83" s="57"/>
      <c r="R83" s="38" t="s">
        <v>172</v>
      </c>
      <c r="S83" s="27"/>
      <c r="T83" s="57" t="s">
        <v>441</v>
      </c>
      <c r="U83" s="57"/>
      <c r="V83" s="38" t="s">
        <v>172</v>
      </c>
      <c r="W83" s="27"/>
      <c r="X83" s="57" t="s">
        <v>164</v>
      </c>
      <c r="Y83" s="57"/>
      <c r="Z83" s="27"/>
      <c r="AA83" s="27"/>
      <c r="AB83" s="57" t="s">
        <v>418</v>
      </c>
      <c r="AC83" s="57"/>
      <c r="AD83" s="38" t="s">
        <v>172</v>
      </c>
    </row>
    <row r="84" spans="1:30">
      <c r="A84" s="13"/>
      <c r="B84" s="66"/>
      <c r="C84" s="27"/>
      <c r="D84" s="57"/>
      <c r="E84" s="57"/>
      <c r="F84" s="38"/>
      <c r="G84" s="27"/>
      <c r="H84" s="57"/>
      <c r="I84" s="57"/>
      <c r="J84" s="38"/>
      <c r="K84" s="27"/>
      <c r="L84" s="57"/>
      <c r="M84" s="57"/>
      <c r="N84" s="38"/>
      <c r="O84" s="27"/>
      <c r="P84" s="57"/>
      <c r="Q84" s="57"/>
      <c r="R84" s="38"/>
      <c r="S84" s="27"/>
      <c r="T84" s="57"/>
      <c r="U84" s="57"/>
      <c r="V84" s="38"/>
      <c r="W84" s="27"/>
      <c r="X84" s="57"/>
      <c r="Y84" s="57"/>
      <c r="Z84" s="27"/>
      <c r="AA84" s="27"/>
      <c r="AB84" s="57"/>
      <c r="AC84" s="57"/>
      <c r="AD84" s="38"/>
    </row>
    <row r="85" spans="1:30">
      <c r="A85" s="13"/>
      <c r="B85" s="44" t="s">
        <v>442</v>
      </c>
      <c r="C85" s="40"/>
      <c r="D85" s="55" t="s">
        <v>164</v>
      </c>
      <c r="E85" s="55"/>
      <c r="F85" s="40"/>
      <c r="G85" s="40"/>
      <c r="H85" s="55" t="s">
        <v>164</v>
      </c>
      <c r="I85" s="55"/>
      <c r="J85" s="40"/>
      <c r="K85" s="40"/>
      <c r="L85" s="55" t="s">
        <v>443</v>
      </c>
      <c r="M85" s="55"/>
      <c r="N85" s="31" t="s">
        <v>172</v>
      </c>
      <c r="O85" s="40"/>
      <c r="P85" s="55">
        <v>25</v>
      </c>
      <c r="Q85" s="55"/>
      <c r="R85" s="40"/>
      <c r="S85" s="40"/>
      <c r="T85" s="55" t="s">
        <v>164</v>
      </c>
      <c r="U85" s="55"/>
      <c r="V85" s="40"/>
      <c r="W85" s="40"/>
      <c r="X85" s="55" t="s">
        <v>164</v>
      </c>
      <c r="Y85" s="55"/>
      <c r="Z85" s="40"/>
      <c r="AA85" s="40"/>
      <c r="AB85" s="55" t="s">
        <v>164</v>
      </c>
      <c r="AC85" s="55"/>
      <c r="AD85" s="40"/>
    </row>
    <row r="86" spans="1:30">
      <c r="A86" s="13"/>
      <c r="B86" s="44"/>
      <c r="C86" s="40"/>
      <c r="D86" s="55"/>
      <c r="E86" s="55"/>
      <c r="F86" s="40"/>
      <c r="G86" s="40"/>
      <c r="H86" s="55"/>
      <c r="I86" s="55"/>
      <c r="J86" s="40"/>
      <c r="K86" s="40"/>
      <c r="L86" s="55"/>
      <c r="M86" s="55"/>
      <c r="N86" s="31"/>
      <c r="O86" s="40"/>
      <c r="P86" s="55"/>
      <c r="Q86" s="55"/>
      <c r="R86" s="40"/>
      <c r="S86" s="40"/>
      <c r="T86" s="55"/>
      <c r="U86" s="55"/>
      <c r="V86" s="40"/>
      <c r="W86" s="40"/>
      <c r="X86" s="55"/>
      <c r="Y86" s="55"/>
      <c r="Z86" s="40"/>
      <c r="AA86" s="40"/>
      <c r="AB86" s="55"/>
      <c r="AC86" s="55"/>
      <c r="AD86" s="40"/>
    </row>
    <row r="87" spans="1:30" ht="15.75" thickBot="1">
      <c r="A87" s="13"/>
      <c r="B87" s="63" t="s">
        <v>408</v>
      </c>
      <c r="C87" s="12"/>
      <c r="D87" s="58" t="s">
        <v>444</v>
      </c>
      <c r="E87" s="58"/>
      <c r="F87" s="11" t="s">
        <v>172</v>
      </c>
      <c r="G87" s="12"/>
      <c r="H87" s="58" t="s">
        <v>445</v>
      </c>
      <c r="I87" s="58"/>
      <c r="J87" s="11" t="s">
        <v>172</v>
      </c>
      <c r="K87" s="12"/>
      <c r="L87" s="58" t="s">
        <v>446</v>
      </c>
      <c r="M87" s="58"/>
      <c r="N87" s="11" t="s">
        <v>172</v>
      </c>
      <c r="O87" s="12"/>
      <c r="P87" s="58" t="s">
        <v>447</v>
      </c>
      <c r="Q87" s="58"/>
      <c r="R87" s="11" t="s">
        <v>172</v>
      </c>
      <c r="S87" s="12"/>
      <c r="T87" s="58" t="s">
        <v>448</v>
      </c>
      <c r="U87" s="58"/>
      <c r="V87" s="11" t="s">
        <v>172</v>
      </c>
      <c r="W87" s="12"/>
      <c r="X87" s="58" t="s">
        <v>449</v>
      </c>
      <c r="Y87" s="58"/>
      <c r="Z87" s="101" t="s">
        <v>172</v>
      </c>
      <c r="AA87" s="12"/>
      <c r="AB87" s="58" t="s">
        <v>422</v>
      </c>
      <c r="AC87" s="58"/>
      <c r="AD87" s="11" t="s">
        <v>172</v>
      </c>
    </row>
    <row r="88" spans="1:30">
      <c r="A88" s="13"/>
      <c r="B88" s="44" t="s">
        <v>325</v>
      </c>
      <c r="C88" s="40"/>
      <c r="D88" s="45" t="s">
        <v>153</v>
      </c>
      <c r="E88" s="59">
        <v>689</v>
      </c>
      <c r="F88" s="49"/>
      <c r="G88" s="40"/>
      <c r="H88" s="45" t="s">
        <v>153</v>
      </c>
      <c r="I88" s="47">
        <v>1130</v>
      </c>
      <c r="J88" s="49"/>
      <c r="K88" s="40"/>
      <c r="L88" s="45" t="s">
        <v>153</v>
      </c>
      <c r="M88" s="59" t="s">
        <v>164</v>
      </c>
      <c r="N88" s="49"/>
      <c r="O88" s="40"/>
      <c r="P88" s="45" t="s">
        <v>153</v>
      </c>
      <c r="Q88" s="59">
        <v>499</v>
      </c>
      <c r="R88" s="49"/>
      <c r="S88" s="40"/>
      <c r="T88" s="45" t="s">
        <v>153</v>
      </c>
      <c r="U88" s="59" t="s">
        <v>164</v>
      </c>
      <c r="V88" s="49"/>
      <c r="W88" s="40"/>
      <c r="X88" s="45" t="s">
        <v>153</v>
      </c>
      <c r="Y88" s="59" t="s">
        <v>164</v>
      </c>
      <c r="Z88" s="49"/>
      <c r="AA88" s="40"/>
      <c r="AB88" s="45" t="s">
        <v>153</v>
      </c>
      <c r="AC88" s="47">
        <v>2318</v>
      </c>
      <c r="AD88" s="49"/>
    </row>
    <row r="89" spans="1:30" ht="15.75" thickBot="1">
      <c r="A89" s="13"/>
      <c r="B89" s="44"/>
      <c r="C89" s="40"/>
      <c r="D89" s="46"/>
      <c r="E89" s="62"/>
      <c r="F89" s="50"/>
      <c r="G89" s="40"/>
      <c r="H89" s="46"/>
      <c r="I89" s="48"/>
      <c r="J89" s="50"/>
      <c r="K89" s="40"/>
      <c r="L89" s="46"/>
      <c r="M89" s="62"/>
      <c r="N89" s="50"/>
      <c r="O89" s="40"/>
      <c r="P89" s="46"/>
      <c r="Q89" s="62"/>
      <c r="R89" s="50"/>
      <c r="S89" s="40"/>
      <c r="T89" s="46"/>
      <c r="U89" s="62"/>
      <c r="V89" s="50"/>
      <c r="W89" s="40"/>
      <c r="X89" s="46"/>
      <c r="Y89" s="62"/>
      <c r="Z89" s="50"/>
      <c r="AA89" s="40"/>
      <c r="AB89" s="46"/>
      <c r="AC89" s="48"/>
      <c r="AD89" s="50"/>
    </row>
    <row r="90" spans="1:30" ht="15.75" thickTop="1">
      <c r="A90" s="13"/>
      <c r="B90" s="91"/>
      <c r="C90" s="91"/>
      <c r="D90" s="91"/>
      <c r="E90" s="91"/>
      <c r="F90" s="91"/>
      <c r="G90" s="91"/>
      <c r="H90" s="91"/>
      <c r="I90" s="91"/>
      <c r="J90" s="91"/>
      <c r="K90" s="91"/>
      <c r="L90" s="91"/>
      <c r="M90" s="91"/>
      <c r="N90" s="91"/>
      <c r="O90" s="91"/>
      <c r="P90" s="91"/>
      <c r="Q90" s="91"/>
      <c r="R90" s="91"/>
      <c r="S90" s="91"/>
      <c r="T90" s="91"/>
      <c r="U90" s="91"/>
      <c r="V90" s="91"/>
      <c r="W90" s="91"/>
      <c r="X90" s="91"/>
      <c r="Y90" s="91"/>
      <c r="Z90" s="91"/>
      <c r="AA90" s="91"/>
      <c r="AB90" s="91"/>
      <c r="AC90" s="91"/>
      <c r="AD90" s="91"/>
    </row>
    <row r="91" spans="1:30">
      <c r="A91" s="13"/>
      <c r="B91" s="122" t="s">
        <v>450</v>
      </c>
      <c r="C91" s="122"/>
      <c r="D91" s="122"/>
      <c r="E91" s="122"/>
      <c r="F91" s="122"/>
      <c r="G91" s="122"/>
      <c r="H91" s="122"/>
      <c r="I91" s="122"/>
      <c r="J91" s="122"/>
      <c r="K91" s="122"/>
      <c r="L91" s="122"/>
      <c r="M91" s="122"/>
      <c r="N91" s="122"/>
      <c r="O91" s="122"/>
      <c r="P91" s="122"/>
      <c r="Q91" s="122"/>
      <c r="R91" s="122"/>
      <c r="S91" s="122"/>
      <c r="T91" s="122"/>
      <c r="U91" s="122"/>
      <c r="V91" s="122"/>
      <c r="W91" s="122"/>
      <c r="X91" s="122"/>
      <c r="Y91" s="122"/>
      <c r="Z91" s="122"/>
      <c r="AA91" s="122"/>
      <c r="AB91" s="122"/>
      <c r="AC91" s="122"/>
      <c r="AD91" s="122"/>
    </row>
    <row r="92" spans="1:30">
      <c r="A92" s="13"/>
      <c r="B92" s="123"/>
      <c r="C92" s="123"/>
      <c r="D92" s="123"/>
      <c r="E92" s="123"/>
      <c r="F92" s="123"/>
      <c r="G92" s="123"/>
      <c r="H92" s="123"/>
      <c r="I92" s="123"/>
      <c r="J92" s="123"/>
      <c r="K92" s="123"/>
      <c r="L92" s="123"/>
      <c r="M92" s="123"/>
      <c r="N92" s="123"/>
      <c r="O92" s="123"/>
      <c r="P92" s="123"/>
      <c r="Q92" s="123"/>
      <c r="R92" s="123"/>
      <c r="S92" s="123"/>
      <c r="T92" s="123"/>
      <c r="U92" s="123"/>
      <c r="V92" s="123"/>
      <c r="W92" s="123"/>
      <c r="X92" s="123"/>
      <c r="Y92" s="123"/>
      <c r="Z92" s="123"/>
      <c r="AA92" s="123"/>
      <c r="AB92" s="123"/>
      <c r="AC92" s="123"/>
      <c r="AD92" s="123"/>
    </row>
  </sheetData>
  <mergeCells count="538">
    <mergeCell ref="B90:AD90"/>
    <mergeCell ref="B91:AD91"/>
    <mergeCell ref="B92:AD92"/>
    <mergeCell ref="B34:AD34"/>
    <mergeCell ref="B35:AD35"/>
    <mergeCell ref="B36:AD36"/>
    <mergeCell ref="B37:AD37"/>
    <mergeCell ref="B38:AD38"/>
    <mergeCell ref="B39:AD39"/>
    <mergeCell ref="AC88:AC89"/>
    <mergeCell ref="AD88:AD89"/>
    <mergeCell ref="A1:A2"/>
    <mergeCell ref="B1:AD1"/>
    <mergeCell ref="B2:AD2"/>
    <mergeCell ref="B3:AD3"/>
    <mergeCell ref="A4:A92"/>
    <mergeCell ref="B4:AD4"/>
    <mergeCell ref="B5:AD5"/>
    <mergeCell ref="B6:AD6"/>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B87:AC87"/>
    <mergeCell ref="B88:B89"/>
    <mergeCell ref="C88:C89"/>
    <mergeCell ref="D88:D89"/>
    <mergeCell ref="E88:E89"/>
    <mergeCell ref="F88:F89"/>
    <mergeCell ref="G88:G89"/>
    <mergeCell ref="H88:H89"/>
    <mergeCell ref="I88:I89"/>
    <mergeCell ref="J88:J89"/>
    <mergeCell ref="Z85:Z86"/>
    <mergeCell ref="AA85:AA86"/>
    <mergeCell ref="AB85:AC86"/>
    <mergeCell ref="AD85:AD86"/>
    <mergeCell ref="D87:E87"/>
    <mergeCell ref="H87:I87"/>
    <mergeCell ref="L87:M87"/>
    <mergeCell ref="P87:Q87"/>
    <mergeCell ref="T87:U87"/>
    <mergeCell ref="X87:Y87"/>
    <mergeCell ref="R85:R86"/>
    <mergeCell ref="S85:S86"/>
    <mergeCell ref="T85:U86"/>
    <mergeCell ref="V85:V86"/>
    <mergeCell ref="W85:W86"/>
    <mergeCell ref="X85:Y86"/>
    <mergeCell ref="J85:J86"/>
    <mergeCell ref="K85:K86"/>
    <mergeCell ref="L85:M86"/>
    <mergeCell ref="N85:N86"/>
    <mergeCell ref="O85:O86"/>
    <mergeCell ref="P85:Q86"/>
    <mergeCell ref="Z83:Z84"/>
    <mergeCell ref="AA83:AA84"/>
    <mergeCell ref="AB83:AC84"/>
    <mergeCell ref="AD83:AD84"/>
    <mergeCell ref="B85:B86"/>
    <mergeCell ref="C85:C86"/>
    <mergeCell ref="D85:E86"/>
    <mergeCell ref="F85:F86"/>
    <mergeCell ref="G85:G86"/>
    <mergeCell ref="H85:I86"/>
    <mergeCell ref="R83:R84"/>
    <mergeCell ref="S83:S84"/>
    <mergeCell ref="T83:U84"/>
    <mergeCell ref="V83:V84"/>
    <mergeCell ref="W83:W84"/>
    <mergeCell ref="X83:Y84"/>
    <mergeCell ref="J83:J84"/>
    <mergeCell ref="K83:K84"/>
    <mergeCell ref="L83:M84"/>
    <mergeCell ref="N83:N84"/>
    <mergeCell ref="O83:O84"/>
    <mergeCell ref="P83:Q84"/>
    <mergeCell ref="AA81:AA82"/>
    <mergeCell ref="AB81:AB82"/>
    <mergeCell ref="AC81:AC82"/>
    <mergeCell ref="AD81:AD82"/>
    <mergeCell ref="B83:B84"/>
    <mergeCell ref="C83:C84"/>
    <mergeCell ref="D83:E84"/>
    <mergeCell ref="F83:F84"/>
    <mergeCell ref="G83:G84"/>
    <mergeCell ref="H83:I84"/>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AA79:AA80"/>
    <mergeCell ref="AB79:AC80"/>
    <mergeCell ref="AD79:AD80"/>
    <mergeCell ref="B81:B82"/>
    <mergeCell ref="C81:C82"/>
    <mergeCell ref="D81:D82"/>
    <mergeCell ref="E81:E82"/>
    <mergeCell ref="F81:F82"/>
    <mergeCell ref="G81:G82"/>
    <mergeCell ref="H81:H82"/>
    <mergeCell ref="R79:R80"/>
    <mergeCell ref="S79:S80"/>
    <mergeCell ref="T79:U80"/>
    <mergeCell ref="V79:V80"/>
    <mergeCell ref="W79:W80"/>
    <mergeCell ref="X79:Z80"/>
    <mergeCell ref="J79:J80"/>
    <mergeCell ref="K79:K80"/>
    <mergeCell ref="L79:M80"/>
    <mergeCell ref="N79:N80"/>
    <mergeCell ref="O79:O80"/>
    <mergeCell ref="P79:Q80"/>
    <mergeCell ref="B79:B80"/>
    <mergeCell ref="C79:C80"/>
    <mergeCell ref="D79:E80"/>
    <mergeCell ref="F79:F80"/>
    <mergeCell ref="G79:G80"/>
    <mergeCell ref="H79:I80"/>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X75:Y76"/>
    <mergeCell ref="Z75:Z76"/>
    <mergeCell ref="AA75:AA76"/>
    <mergeCell ref="AB75:AC76"/>
    <mergeCell ref="AD75:AD76"/>
    <mergeCell ref="B77:B78"/>
    <mergeCell ref="C77:C78"/>
    <mergeCell ref="D77:D78"/>
    <mergeCell ref="E77:E78"/>
    <mergeCell ref="F77:F78"/>
    <mergeCell ref="P75:Q76"/>
    <mergeCell ref="R75:R76"/>
    <mergeCell ref="S75:S76"/>
    <mergeCell ref="T75:U76"/>
    <mergeCell ref="V75:V76"/>
    <mergeCell ref="W75:W76"/>
    <mergeCell ref="H75:I76"/>
    <mergeCell ref="J75:J76"/>
    <mergeCell ref="K75:K76"/>
    <mergeCell ref="L75:M76"/>
    <mergeCell ref="N75:N76"/>
    <mergeCell ref="O75:O76"/>
    <mergeCell ref="X73:Y74"/>
    <mergeCell ref="Z73:Z74"/>
    <mergeCell ref="AA73:AA74"/>
    <mergeCell ref="AB73:AC74"/>
    <mergeCell ref="AD73:AD74"/>
    <mergeCell ref="B75:B76"/>
    <mergeCell ref="C75:C76"/>
    <mergeCell ref="D75:E76"/>
    <mergeCell ref="F75:F76"/>
    <mergeCell ref="G75:G76"/>
    <mergeCell ref="P73:Q74"/>
    <mergeCell ref="R73:R74"/>
    <mergeCell ref="S73:S74"/>
    <mergeCell ref="T73:U74"/>
    <mergeCell ref="V73:V74"/>
    <mergeCell ref="W73:W74"/>
    <mergeCell ref="H73:I74"/>
    <mergeCell ref="J73:J74"/>
    <mergeCell ref="K73:K74"/>
    <mergeCell ref="L73:M74"/>
    <mergeCell ref="N73:N74"/>
    <mergeCell ref="O73:O74"/>
    <mergeCell ref="X71:Y72"/>
    <mergeCell ref="Z71:Z72"/>
    <mergeCell ref="AA71:AA72"/>
    <mergeCell ref="AB71:AC72"/>
    <mergeCell ref="AD71:AD72"/>
    <mergeCell ref="B73:B74"/>
    <mergeCell ref="C73:C74"/>
    <mergeCell ref="D73:E74"/>
    <mergeCell ref="F73:F74"/>
    <mergeCell ref="G73:G74"/>
    <mergeCell ref="P71:Q72"/>
    <mergeCell ref="R71:R72"/>
    <mergeCell ref="S71:S72"/>
    <mergeCell ref="T71:U72"/>
    <mergeCell ref="V71:V72"/>
    <mergeCell ref="W71:W72"/>
    <mergeCell ref="H71:I72"/>
    <mergeCell ref="J71:J72"/>
    <mergeCell ref="K71:K72"/>
    <mergeCell ref="L71:M72"/>
    <mergeCell ref="N71:N72"/>
    <mergeCell ref="O71:O72"/>
    <mergeCell ref="Z69:Z70"/>
    <mergeCell ref="AA69:AA70"/>
    <mergeCell ref="AB69:AB70"/>
    <mergeCell ref="AC69:AC70"/>
    <mergeCell ref="AD69:AD70"/>
    <mergeCell ref="B71:B72"/>
    <mergeCell ref="C71:C72"/>
    <mergeCell ref="D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W67:W68"/>
    <mergeCell ref="X67:Z68"/>
    <mergeCell ref="AA67:AA68"/>
    <mergeCell ref="AB67:AD68"/>
    <mergeCell ref="B69:B70"/>
    <mergeCell ref="C69:C70"/>
    <mergeCell ref="D69:D70"/>
    <mergeCell ref="E69:E70"/>
    <mergeCell ref="F69:F70"/>
    <mergeCell ref="G69:G70"/>
    <mergeCell ref="L67:N68"/>
    <mergeCell ref="O67:O68"/>
    <mergeCell ref="P67:R67"/>
    <mergeCell ref="P68:R68"/>
    <mergeCell ref="S67:S68"/>
    <mergeCell ref="T67:V68"/>
    <mergeCell ref="B67:B68"/>
    <mergeCell ref="C67:C68"/>
    <mergeCell ref="D67:F68"/>
    <mergeCell ref="G67:G68"/>
    <mergeCell ref="H67:J68"/>
    <mergeCell ref="K67:K68"/>
    <mergeCell ref="T60:T61"/>
    <mergeCell ref="U60:U61"/>
    <mergeCell ref="V60:V61"/>
    <mergeCell ref="B64:AD64"/>
    <mergeCell ref="D66:R66"/>
    <mergeCell ref="T66:Z66"/>
    <mergeCell ref="AB66:AD66"/>
    <mergeCell ref="B62:AD62"/>
    <mergeCell ref="B63:AD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7:S58"/>
    <mergeCell ref="T57:U58"/>
    <mergeCell ref="V57:V58"/>
    <mergeCell ref="D59:E59"/>
    <mergeCell ref="H59:I59"/>
    <mergeCell ref="L59:M59"/>
    <mergeCell ref="P59:Q59"/>
    <mergeCell ref="T59:U59"/>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L53:N54"/>
    <mergeCell ref="O53:O54"/>
    <mergeCell ref="P53:R54"/>
    <mergeCell ref="S53:S54"/>
    <mergeCell ref="T53:U54"/>
    <mergeCell ref="V53:V54"/>
    <mergeCell ref="T51:T52"/>
    <mergeCell ref="U51:U52"/>
    <mergeCell ref="V51:V52"/>
    <mergeCell ref="B53:B54"/>
    <mergeCell ref="C53:C54"/>
    <mergeCell ref="D53:E54"/>
    <mergeCell ref="F53:F54"/>
    <mergeCell ref="G53:G54"/>
    <mergeCell ref="H53:J54"/>
    <mergeCell ref="K53:K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8:V49"/>
    <mergeCell ref="D50:E50"/>
    <mergeCell ref="H50:I50"/>
    <mergeCell ref="L50:M50"/>
    <mergeCell ref="P50:Q50"/>
    <mergeCell ref="T50:U50"/>
    <mergeCell ref="N48:N49"/>
    <mergeCell ref="O48:O49"/>
    <mergeCell ref="P48:Q49"/>
    <mergeCell ref="R48:R49"/>
    <mergeCell ref="S48:S49"/>
    <mergeCell ref="T48:U49"/>
    <mergeCell ref="V46:V47"/>
    <mergeCell ref="B48:B49"/>
    <mergeCell ref="C48:C49"/>
    <mergeCell ref="D48:E49"/>
    <mergeCell ref="F48:F49"/>
    <mergeCell ref="G48:G49"/>
    <mergeCell ref="H48:I49"/>
    <mergeCell ref="J48:J49"/>
    <mergeCell ref="K48:K49"/>
    <mergeCell ref="L48:M49"/>
    <mergeCell ref="N46:N47"/>
    <mergeCell ref="O46:O47"/>
    <mergeCell ref="P46:Q47"/>
    <mergeCell ref="R46:R47"/>
    <mergeCell ref="S46:S47"/>
    <mergeCell ref="T46:U47"/>
    <mergeCell ref="V44:V45"/>
    <mergeCell ref="B46:B47"/>
    <mergeCell ref="C46:C47"/>
    <mergeCell ref="D46:E47"/>
    <mergeCell ref="F46:F47"/>
    <mergeCell ref="G46:G47"/>
    <mergeCell ref="H46:I47"/>
    <mergeCell ref="J46:J47"/>
    <mergeCell ref="K46:K47"/>
    <mergeCell ref="L46:M47"/>
    <mergeCell ref="P44:P45"/>
    <mergeCell ref="Q44:Q45"/>
    <mergeCell ref="R44:R45"/>
    <mergeCell ref="S44:S45"/>
    <mergeCell ref="T44:T45"/>
    <mergeCell ref="U44:U45"/>
    <mergeCell ref="J44:J45"/>
    <mergeCell ref="K44:K45"/>
    <mergeCell ref="L44:L45"/>
    <mergeCell ref="M44:M45"/>
    <mergeCell ref="N44:N45"/>
    <mergeCell ref="O44:O45"/>
    <mergeCell ref="S42:S43"/>
    <mergeCell ref="T42:V43"/>
    <mergeCell ref="B44:B45"/>
    <mergeCell ref="C44:C45"/>
    <mergeCell ref="D44:D45"/>
    <mergeCell ref="E44:E45"/>
    <mergeCell ref="F44:F45"/>
    <mergeCell ref="G44:G45"/>
    <mergeCell ref="H44:H45"/>
    <mergeCell ref="I44:I45"/>
    <mergeCell ref="H43:J43"/>
    <mergeCell ref="K42:K43"/>
    <mergeCell ref="L42:N43"/>
    <mergeCell ref="O42:O43"/>
    <mergeCell ref="P42:R42"/>
    <mergeCell ref="P43:R43"/>
    <mergeCell ref="H32:H33"/>
    <mergeCell ref="I32:I33"/>
    <mergeCell ref="J32:J33"/>
    <mergeCell ref="B40:V40"/>
    <mergeCell ref="B42:B43"/>
    <mergeCell ref="C42:C43"/>
    <mergeCell ref="D42:F42"/>
    <mergeCell ref="D43:F43"/>
    <mergeCell ref="G42:G43"/>
    <mergeCell ref="H42:J42"/>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D27:F27"/>
    <mergeCell ref="H27:J27"/>
    <mergeCell ref="B28:B29"/>
    <mergeCell ref="C28:C29"/>
    <mergeCell ref="D28:D29"/>
    <mergeCell ref="E28:E29"/>
    <mergeCell ref="F28:F29"/>
    <mergeCell ref="G28:G29"/>
    <mergeCell ref="H28:H29"/>
    <mergeCell ref="I28:I29"/>
    <mergeCell ref="H19:H20"/>
    <mergeCell ref="I19:I20"/>
    <mergeCell ref="J19:J20"/>
    <mergeCell ref="B23:J23"/>
    <mergeCell ref="B25:B26"/>
    <mergeCell ref="C25:C26"/>
    <mergeCell ref="D25:J25"/>
    <mergeCell ref="D26:J26"/>
    <mergeCell ref="B21:AD21"/>
    <mergeCell ref="B22:AD22"/>
    <mergeCell ref="B19:B20"/>
    <mergeCell ref="C19:C20"/>
    <mergeCell ref="D19:D20"/>
    <mergeCell ref="E19:E20"/>
    <mergeCell ref="F19:F20"/>
    <mergeCell ref="G19:G20"/>
    <mergeCell ref="H15:I16"/>
    <mergeCell ref="J15:J16"/>
    <mergeCell ref="B17:B18"/>
    <mergeCell ref="C17:C18"/>
    <mergeCell ref="D17:E18"/>
    <mergeCell ref="F17:F18"/>
    <mergeCell ref="G17:G18"/>
    <mergeCell ref="H17:I18"/>
    <mergeCell ref="J17:J18"/>
    <mergeCell ref="H12:H13"/>
    <mergeCell ref="I12:I13"/>
    <mergeCell ref="J12:J13"/>
    <mergeCell ref="D14:E14"/>
    <mergeCell ref="H14:I14"/>
    <mergeCell ref="B15:B16"/>
    <mergeCell ref="C15:C16"/>
    <mergeCell ref="D15:E16"/>
    <mergeCell ref="F15:F16"/>
    <mergeCell ref="G15:G16"/>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36.140625" customWidth="1"/>
    <col min="4" max="4" width="7.85546875" customWidth="1"/>
    <col min="5" max="5" width="18" customWidth="1"/>
    <col min="6" max="6" width="6.140625" customWidth="1"/>
    <col min="7" max="7" width="36.140625" customWidth="1"/>
    <col min="8" max="8" width="7.85546875" customWidth="1"/>
    <col min="9" max="9" width="22" customWidth="1"/>
    <col min="10" max="10" width="6.140625" customWidth="1"/>
  </cols>
  <sheetData>
    <row r="1" spans="1:10" ht="15" customHeight="1">
      <c r="A1" s="7" t="s">
        <v>451</v>
      </c>
      <c r="B1" s="7" t="s">
        <v>1</v>
      </c>
      <c r="C1" s="7"/>
      <c r="D1" s="7"/>
      <c r="E1" s="7"/>
      <c r="F1" s="7"/>
      <c r="G1" s="7"/>
      <c r="H1" s="7"/>
      <c r="I1" s="7"/>
      <c r="J1" s="7"/>
    </row>
    <row r="2" spans="1:10" ht="15" customHeight="1">
      <c r="A2" s="7"/>
      <c r="B2" s="7" t="s">
        <v>2</v>
      </c>
      <c r="C2" s="7"/>
      <c r="D2" s="7"/>
      <c r="E2" s="7"/>
      <c r="F2" s="7"/>
      <c r="G2" s="7"/>
      <c r="H2" s="7"/>
      <c r="I2" s="7"/>
      <c r="J2" s="7"/>
    </row>
    <row r="3" spans="1:10" ht="45">
      <c r="A3" s="3" t="s">
        <v>452</v>
      </c>
      <c r="B3" s="91"/>
      <c r="C3" s="91"/>
      <c r="D3" s="91"/>
      <c r="E3" s="91"/>
      <c r="F3" s="91"/>
      <c r="G3" s="91"/>
      <c r="H3" s="91"/>
      <c r="I3" s="91"/>
      <c r="J3" s="91"/>
    </row>
    <row r="4" spans="1:10">
      <c r="A4" s="13" t="s">
        <v>451</v>
      </c>
      <c r="B4" s="92" t="s">
        <v>451</v>
      </c>
      <c r="C4" s="92"/>
      <c r="D4" s="92"/>
      <c r="E4" s="92"/>
      <c r="F4" s="92"/>
      <c r="G4" s="92"/>
      <c r="H4" s="92"/>
      <c r="I4" s="92"/>
      <c r="J4" s="92"/>
    </row>
    <row r="5" spans="1:10">
      <c r="A5" s="13"/>
      <c r="B5" s="91"/>
      <c r="C5" s="91"/>
      <c r="D5" s="91"/>
      <c r="E5" s="91"/>
      <c r="F5" s="91"/>
      <c r="G5" s="91"/>
      <c r="H5" s="91"/>
      <c r="I5" s="91"/>
      <c r="J5" s="91"/>
    </row>
    <row r="6" spans="1:10" ht="38.25" customHeight="1">
      <c r="A6" s="13"/>
      <c r="B6" s="38" t="s">
        <v>453</v>
      </c>
      <c r="C6" s="38"/>
      <c r="D6" s="38"/>
      <c r="E6" s="38"/>
      <c r="F6" s="38"/>
      <c r="G6" s="38"/>
      <c r="H6" s="38"/>
      <c r="I6" s="38"/>
      <c r="J6" s="38"/>
    </row>
    <row r="7" spans="1:10">
      <c r="A7" s="13"/>
      <c r="B7" s="91"/>
      <c r="C7" s="91"/>
      <c r="D7" s="91"/>
      <c r="E7" s="91"/>
      <c r="F7" s="91"/>
      <c r="G7" s="91"/>
      <c r="H7" s="91"/>
      <c r="I7" s="91"/>
      <c r="J7" s="91"/>
    </row>
    <row r="8" spans="1:10">
      <c r="A8" s="13"/>
      <c r="B8" s="38" t="s">
        <v>454</v>
      </c>
      <c r="C8" s="38"/>
      <c r="D8" s="38"/>
      <c r="E8" s="38"/>
      <c r="F8" s="38"/>
      <c r="G8" s="38"/>
      <c r="H8" s="38"/>
      <c r="I8" s="38"/>
      <c r="J8" s="38"/>
    </row>
    <row r="9" spans="1:10">
      <c r="A9" s="13"/>
      <c r="B9" s="24"/>
      <c r="C9" s="24"/>
      <c r="D9" s="24"/>
      <c r="E9" s="24"/>
      <c r="F9" s="24"/>
      <c r="G9" s="24"/>
      <c r="H9" s="24"/>
      <c r="I9" s="24"/>
      <c r="J9" s="24"/>
    </row>
    <row r="10" spans="1:10">
      <c r="A10" s="13"/>
      <c r="B10" s="15"/>
      <c r="C10" s="15"/>
      <c r="D10" s="15"/>
      <c r="E10" s="15"/>
      <c r="F10" s="15"/>
      <c r="G10" s="15"/>
      <c r="H10" s="15"/>
      <c r="I10" s="15"/>
      <c r="J10" s="15"/>
    </row>
    <row r="11" spans="1:10">
      <c r="A11" s="13"/>
      <c r="B11" s="27"/>
      <c r="C11" s="27"/>
      <c r="D11" s="29" t="s">
        <v>246</v>
      </c>
      <c r="E11" s="29"/>
      <c r="F11" s="29"/>
      <c r="G11" s="29"/>
      <c r="H11" s="29"/>
      <c r="I11" s="29"/>
      <c r="J11" s="29"/>
    </row>
    <row r="12" spans="1:10">
      <c r="A12" s="13"/>
      <c r="B12" s="27"/>
      <c r="C12" s="27"/>
      <c r="D12" s="29" t="s">
        <v>247</v>
      </c>
      <c r="E12" s="29"/>
      <c r="F12" s="29"/>
      <c r="G12" s="29"/>
      <c r="H12" s="29"/>
      <c r="I12" s="29"/>
      <c r="J12" s="29"/>
    </row>
    <row r="13" spans="1:10" ht="15.75" thickBot="1">
      <c r="A13" s="13"/>
      <c r="B13" s="16" t="s">
        <v>149</v>
      </c>
      <c r="C13" s="12"/>
      <c r="D13" s="30">
        <v>2015</v>
      </c>
      <c r="E13" s="30"/>
      <c r="F13" s="30"/>
      <c r="G13" s="12"/>
      <c r="H13" s="30">
        <v>2014</v>
      </c>
      <c r="I13" s="30"/>
      <c r="J13" s="30"/>
    </row>
    <row r="14" spans="1:10" ht="15.75" thickTop="1">
      <c r="A14" s="13"/>
      <c r="B14" s="32" t="s">
        <v>455</v>
      </c>
      <c r="C14" s="33"/>
      <c r="D14" s="32" t="s">
        <v>153</v>
      </c>
      <c r="E14" s="56">
        <v>859</v>
      </c>
      <c r="F14" s="33"/>
      <c r="G14" s="33"/>
      <c r="H14" s="32" t="s">
        <v>153</v>
      </c>
      <c r="I14" s="36">
        <v>1138</v>
      </c>
      <c r="J14" s="33"/>
    </row>
    <row r="15" spans="1:10">
      <c r="A15" s="13"/>
      <c r="B15" s="35"/>
      <c r="C15" s="34"/>
      <c r="D15" s="35"/>
      <c r="E15" s="60"/>
      <c r="F15" s="34"/>
      <c r="G15" s="34"/>
      <c r="H15" s="35"/>
      <c r="I15" s="37"/>
      <c r="J15" s="34"/>
    </row>
    <row r="16" spans="1:10">
      <c r="A16" s="13"/>
      <c r="B16" s="11" t="s">
        <v>456</v>
      </c>
      <c r="C16" s="12"/>
      <c r="D16" s="57" t="s">
        <v>457</v>
      </c>
      <c r="E16" s="57"/>
      <c r="F16" s="11" t="s">
        <v>172</v>
      </c>
      <c r="G16" s="12"/>
      <c r="H16" s="57" t="s">
        <v>458</v>
      </c>
      <c r="I16" s="57"/>
      <c r="J16" s="11" t="s">
        <v>172</v>
      </c>
    </row>
    <row r="17" spans="1:10">
      <c r="A17" s="13"/>
      <c r="B17" s="19" t="s">
        <v>459</v>
      </c>
      <c r="C17" s="20"/>
      <c r="D17" s="55" t="s">
        <v>460</v>
      </c>
      <c r="E17" s="55"/>
      <c r="F17" s="19" t="s">
        <v>172</v>
      </c>
      <c r="G17" s="20"/>
      <c r="H17" s="55" t="s">
        <v>460</v>
      </c>
      <c r="I17" s="55"/>
      <c r="J17" s="19" t="s">
        <v>172</v>
      </c>
    </row>
    <row r="18" spans="1:10">
      <c r="A18" s="13"/>
      <c r="B18" s="38" t="s">
        <v>461</v>
      </c>
      <c r="C18" s="27"/>
      <c r="D18" s="57">
        <v>780</v>
      </c>
      <c r="E18" s="57"/>
      <c r="F18" s="27"/>
      <c r="G18" s="27"/>
      <c r="H18" s="57">
        <v>854</v>
      </c>
      <c r="I18" s="57"/>
      <c r="J18" s="27"/>
    </row>
    <row r="19" spans="1:10" ht="15.75" thickBot="1">
      <c r="A19" s="13"/>
      <c r="B19" s="38"/>
      <c r="C19" s="27"/>
      <c r="D19" s="58"/>
      <c r="E19" s="58"/>
      <c r="F19" s="43"/>
      <c r="G19" s="27"/>
      <c r="H19" s="58"/>
      <c r="I19" s="58"/>
      <c r="J19" s="43"/>
    </row>
    <row r="20" spans="1:10" ht="15.75" thickBot="1">
      <c r="A20" s="13"/>
      <c r="B20" s="22" t="s">
        <v>462</v>
      </c>
      <c r="C20" s="20"/>
      <c r="D20" s="124" t="s">
        <v>153</v>
      </c>
      <c r="E20" s="125" t="s">
        <v>463</v>
      </c>
      <c r="F20" s="124" t="s">
        <v>172</v>
      </c>
      <c r="G20" s="20"/>
      <c r="H20" s="124" t="s">
        <v>153</v>
      </c>
      <c r="I20" s="125" t="s">
        <v>464</v>
      </c>
      <c r="J20" s="124" t="s">
        <v>172</v>
      </c>
    </row>
    <row r="21" spans="1:10" ht="15.75" thickTop="1">
      <c r="A21" s="13"/>
      <c r="B21" s="27"/>
      <c r="C21" s="27"/>
      <c r="D21" s="27"/>
      <c r="E21" s="27"/>
      <c r="F21" s="27"/>
      <c r="G21" s="27"/>
      <c r="H21" s="27"/>
      <c r="I21" s="27"/>
      <c r="J21" s="27"/>
    </row>
  </sheetData>
  <mergeCells count="38">
    <mergeCell ref="B8:J8"/>
    <mergeCell ref="B21:J21"/>
    <mergeCell ref="J18:J19"/>
    <mergeCell ref="A1:A2"/>
    <mergeCell ref="B1:J1"/>
    <mergeCell ref="B2:J2"/>
    <mergeCell ref="B3:J3"/>
    <mergeCell ref="A4:A21"/>
    <mergeCell ref="B4:J4"/>
    <mergeCell ref="B5:J5"/>
    <mergeCell ref="B6:J6"/>
    <mergeCell ref="B7:J7"/>
    <mergeCell ref="B18:B19"/>
    <mergeCell ref="C18:C19"/>
    <mergeCell ref="D18:E19"/>
    <mergeCell ref="F18:F19"/>
    <mergeCell ref="G18:G19"/>
    <mergeCell ref="H18:I19"/>
    <mergeCell ref="H14:H15"/>
    <mergeCell ref="I14:I15"/>
    <mergeCell ref="J14:J15"/>
    <mergeCell ref="D16:E16"/>
    <mergeCell ref="H16:I16"/>
    <mergeCell ref="D17:E17"/>
    <mergeCell ref="H17:I17"/>
    <mergeCell ref="B14:B15"/>
    <mergeCell ref="C14:C15"/>
    <mergeCell ref="D14:D15"/>
    <mergeCell ref="E14:E15"/>
    <mergeCell ref="F14:F15"/>
    <mergeCell ref="G14:G15"/>
    <mergeCell ref="B9:J9"/>
    <mergeCell ref="B11:B12"/>
    <mergeCell ref="C11:C12"/>
    <mergeCell ref="D11:J11"/>
    <mergeCell ref="D12:J12"/>
    <mergeCell ref="D13:F13"/>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80</v>
      </c>
      <c r="B1" s="1" t="s">
        <v>1</v>
      </c>
    </row>
    <row r="2" spans="1:2">
      <c r="A2" s="7"/>
      <c r="B2" s="1" t="s">
        <v>2</v>
      </c>
    </row>
    <row r="3" spans="1:2">
      <c r="A3" s="3" t="s">
        <v>465</v>
      </c>
      <c r="B3" s="4"/>
    </row>
    <row r="4" spans="1:2">
      <c r="A4" s="13" t="s">
        <v>80</v>
      </c>
      <c r="B4" s="10" t="s">
        <v>80</v>
      </c>
    </row>
    <row r="5" spans="1:2">
      <c r="A5" s="13"/>
      <c r="B5" s="4"/>
    </row>
    <row r="6" spans="1:2" ht="243">
      <c r="A6" s="13"/>
      <c r="B6" s="11" t="s">
        <v>46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24.42578125" bestFit="1" customWidth="1"/>
    <col min="2" max="2" width="36.5703125" bestFit="1" customWidth="1"/>
    <col min="3" max="3" width="30.42578125" customWidth="1"/>
    <col min="4" max="4" width="6.5703125" customWidth="1"/>
    <col min="5" max="5" width="25.28515625" customWidth="1"/>
    <col min="6" max="6" width="8.7109375" customWidth="1"/>
    <col min="7" max="7" width="30.42578125" customWidth="1"/>
    <col min="8" max="8" width="6.5703125" customWidth="1"/>
    <col min="9" max="9" width="25.28515625" customWidth="1"/>
    <col min="10" max="10" width="8.7109375" customWidth="1"/>
  </cols>
  <sheetData>
    <row r="1" spans="1:10" ht="15" customHeight="1">
      <c r="A1" s="7" t="s">
        <v>467</v>
      </c>
      <c r="B1" s="7" t="s">
        <v>1</v>
      </c>
      <c r="C1" s="7"/>
      <c r="D1" s="7"/>
      <c r="E1" s="7"/>
      <c r="F1" s="7"/>
      <c r="G1" s="7"/>
      <c r="H1" s="7"/>
      <c r="I1" s="7"/>
      <c r="J1" s="7"/>
    </row>
    <row r="2" spans="1:10" ht="15" customHeight="1">
      <c r="A2" s="7"/>
      <c r="B2" s="7" t="s">
        <v>2</v>
      </c>
      <c r="C2" s="7"/>
      <c r="D2" s="7"/>
      <c r="E2" s="7"/>
      <c r="F2" s="7"/>
      <c r="G2" s="7"/>
      <c r="H2" s="7"/>
      <c r="I2" s="7"/>
      <c r="J2" s="7"/>
    </row>
    <row r="3" spans="1:10">
      <c r="A3" s="3" t="s">
        <v>468</v>
      </c>
      <c r="B3" s="91"/>
      <c r="C3" s="91"/>
      <c r="D3" s="91"/>
      <c r="E3" s="91"/>
      <c r="F3" s="91"/>
      <c r="G3" s="91"/>
      <c r="H3" s="91"/>
      <c r="I3" s="91"/>
      <c r="J3" s="91"/>
    </row>
    <row r="4" spans="1:10">
      <c r="A4" s="13" t="s">
        <v>467</v>
      </c>
      <c r="B4" s="92" t="s">
        <v>467</v>
      </c>
      <c r="C4" s="92"/>
      <c r="D4" s="92"/>
      <c r="E4" s="92"/>
      <c r="F4" s="92"/>
      <c r="G4" s="92"/>
      <c r="H4" s="92"/>
      <c r="I4" s="92"/>
      <c r="J4" s="92"/>
    </row>
    <row r="5" spans="1:10">
      <c r="A5" s="13"/>
      <c r="B5" s="91"/>
      <c r="C5" s="91"/>
      <c r="D5" s="91"/>
      <c r="E5" s="91"/>
      <c r="F5" s="91"/>
      <c r="G5" s="91"/>
      <c r="H5" s="91"/>
      <c r="I5" s="91"/>
      <c r="J5" s="91"/>
    </row>
    <row r="6" spans="1:10">
      <c r="A6" s="13"/>
      <c r="B6" s="38" t="s">
        <v>469</v>
      </c>
      <c r="C6" s="38"/>
      <c r="D6" s="38"/>
      <c r="E6" s="38"/>
      <c r="F6" s="38"/>
      <c r="G6" s="38"/>
      <c r="H6" s="38"/>
      <c r="I6" s="38"/>
      <c r="J6" s="38"/>
    </row>
    <row r="7" spans="1:10">
      <c r="A7" s="13"/>
      <c r="B7" s="24"/>
      <c r="C7" s="24"/>
      <c r="D7" s="24"/>
      <c r="E7" s="24"/>
      <c r="F7" s="24"/>
      <c r="G7" s="24"/>
      <c r="H7" s="24"/>
      <c r="I7" s="24"/>
      <c r="J7" s="24"/>
    </row>
    <row r="8" spans="1:10">
      <c r="A8" s="13"/>
      <c r="B8" s="15"/>
      <c r="C8" s="15"/>
      <c r="D8" s="15"/>
      <c r="E8" s="15"/>
      <c r="F8" s="15"/>
      <c r="G8" s="15"/>
      <c r="H8" s="15"/>
      <c r="I8" s="15"/>
      <c r="J8" s="15"/>
    </row>
    <row r="9" spans="1:10">
      <c r="A9" s="13"/>
      <c r="B9" s="25" t="s">
        <v>149</v>
      </c>
      <c r="C9" s="27"/>
      <c r="D9" s="29" t="s">
        <v>150</v>
      </c>
      <c r="E9" s="29"/>
      <c r="F9" s="29"/>
      <c r="G9" s="27"/>
      <c r="H9" s="29" t="s">
        <v>151</v>
      </c>
      <c r="I9" s="29"/>
      <c r="J9" s="29"/>
    </row>
    <row r="10" spans="1:10" ht="15.75" thickBot="1">
      <c r="A10" s="13"/>
      <c r="B10" s="26"/>
      <c r="C10" s="28"/>
      <c r="D10" s="30">
        <v>2015</v>
      </c>
      <c r="E10" s="30"/>
      <c r="F10" s="30"/>
      <c r="G10" s="28"/>
      <c r="H10" s="30">
        <v>2014</v>
      </c>
      <c r="I10" s="30"/>
      <c r="J10" s="30"/>
    </row>
    <row r="11" spans="1:10" ht="15.75" thickTop="1">
      <c r="A11" s="13"/>
      <c r="B11" s="32" t="s">
        <v>470</v>
      </c>
      <c r="C11" s="33"/>
      <c r="D11" s="32" t="s">
        <v>153</v>
      </c>
      <c r="E11" s="56" t="s">
        <v>164</v>
      </c>
      <c r="F11" s="33"/>
      <c r="G11" s="33"/>
      <c r="H11" s="32" t="s">
        <v>153</v>
      </c>
      <c r="I11" s="36">
        <v>200000</v>
      </c>
      <c r="J11" s="33"/>
    </row>
    <row r="12" spans="1:10">
      <c r="A12" s="13"/>
      <c r="B12" s="35"/>
      <c r="C12" s="34"/>
      <c r="D12" s="35"/>
      <c r="E12" s="60"/>
      <c r="F12" s="34"/>
      <c r="G12" s="34"/>
      <c r="H12" s="35"/>
      <c r="I12" s="37"/>
      <c r="J12" s="34"/>
    </row>
    <row r="13" spans="1:10">
      <c r="A13" s="13"/>
      <c r="B13" s="38" t="s">
        <v>471</v>
      </c>
      <c r="C13" s="27"/>
      <c r="D13" s="39">
        <v>194903</v>
      </c>
      <c r="E13" s="39"/>
      <c r="F13" s="27"/>
      <c r="G13" s="27"/>
      <c r="H13" s="39">
        <v>191933</v>
      </c>
      <c r="I13" s="39"/>
      <c r="J13" s="27"/>
    </row>
    <row r="14" spans="1:10">
      <c r="A14" s="13"/>
      <c r="B14" s="38"/>
      <c r="C14" s="27"/>
      <c r="D14" s="39"/>
      <c r="E14" s="39"/>
      <c r="F14" s="27"/>
      <c r="G14" s="27"/>
      <c r="H14" s="39"/>
      <c r="I14" s="39"/>
      <c r="J14" s="27"/>
    </row>
    <row r="15" spans="1:10">
      <c r="A15" s="13"/>
      <c r="B15" s="31" t="s">
        <v>472</v>
      </c>
      <c r="C15" s="40"/>
      <c r="D15" s="41">
        <v>1531</v>
      </c>
      <c r="E15" s="41"/>
      <c r="F15" s="40"/>
      <c r="G15" s="40"/>
      <c r="H15" s="41">
        <v>1468</v>
      </c>
      <c r="I15" s="41"/>
      <c r="J15" s="40"/>
    </row>
    <row r="16" spans="1:10" ht="15.75" thickBot="1">
      <c r="A16" s="13"/>
      <c r="B16" s="31"/>
      <c r="C16" s="40"/>
      <c r="D16" s="64"/>
      <c r="E16" s="64"/>
      <c r="F16" s="65"/>
      <c r="G16" s="40"/>
      <c r="H16" s="64"/>
      <c r="I16" s="64"/>
      <c r="J16" s="65"/>
    </row>
    <row r="17" spans="1:10">
      <c r="A17" s="13"/>
      <c r="B17" s="66" t="s">
        <v>473</v>
      </c>
      <c r="C17" s="27"/>
      <c r="D17" s="69">
        <v>196434</v>
      </c>
      <c r="E17" s="69"/>
      <c r="F17" s="71"/>
      <c r="G17" s="27"/>
      <c r="H17" s="69">
        <v>393401</v>
      </c>
      <c r="I17" s="69"/>
      <c r="J17" s="71"/>
    </row>
    <row r="18" spans="1:10">
      <c r="A18" s="13"/>
      <c r="B18" s="66"/>
      <c r="C18" s="27"/>
      <c r="D18" s="126"/>
      <c r="E18" s="126"/>
      <c r="F18" s="127"/>
      <c r="G18" s="27"/>
      <c r="H18" s="39"/>
      <c r="I18" s="39"/>
      <c r="J18" s="27"/>
    </row>
    <row r="19" spans="1:10">
      <c r="A19" s="13"/>
      <c r="B19" s="31" t="s">
        <v>474</v>
      </c>
      <c r="C19" s="40"/>
      <c r="D19" s="41">
        <v>243000</v>
      </c>
      <c r="E19" s="41"/>
      <c r="F19" s="40"/>
      <c r="G19" s="40"/>
      <c r="H19" s="41">
        <v>160000</v>
      </c>
      <c r="I19" s="41"/>
      <c r="J19" s="40"/>
    </row>
    <row r="20" spans="1:10">
      <c r="A20" s="13"/>
      <c r="B20" s="31"/>
      <c r="C20" s="40"/>
      <c r="D20" s="41"/>
      <c r="E20" s="41"/>
      <c r="F20" s="40"/>
      <c r="G20" s="40"/>
      <c r="H20" s="41"/>
      <c r="I20" s="41"/>
      <c r="J20" s="40"/>
    </row>
    <row r="21" spans="1:10">
      <c r="A21" s="13"/>
      <c r="B21" s="38" t="s">
        <v>475</v>
      </c>
      <c r="C21" s="27"/>
      <c r="D21" s="39">
        <v>75000</v>
      </c>
      <c r="E21" s="39"/>
      <c r="F21" s="27"/>
      <c r="G21" s="27"/>
      <c r="H21" s="57" t="s">
        <v>164</v>
      </c>
      <c r="I21" s="57"/>
      <c r="J21" s="27"/>
    </row>
    <row r="22" spans="1:10">
      <c r="A22" s="13"/>
      <c r="B22" s="38"/>
      <c r="C22" s="27"/>
      <c r="D22" s="39"/>
      <c r="E22" s="39"/>
      <c r="F22" s="27"/>
      <c r="G22" s="27"/>
      <c r="H22" s="57"/>
      <c r="I22" s="57"/>
      <c r="J22" s="27"/>
    </row>
    <row r="23" spans="1:10">
      <c r="A23" s="13"/>
      <c r="B23" s="31" t="s">
        <v>476</v>
      </c>
      <c r="C23" s="40"/>
      <c r="D23" s="41">
        <v>1013</v>
      </c>
      <c r="E23" s="41"/>
      <c r="F23" s="40"/>
      <c r="G23" s="40"/>
      <c r="H23" s="55">
        <v>911</v>
      </c>
      <c r="I23" s="55"/>
      <c r="J23" s="40"/>
    </row>
    <row r="24" spans="1:10" ht="15.75" thickBot="1">
      <c r="A24" s="13"/>
      <c r="B24" s="31"/>
      <c r="C24" s="40"/>
      <c r="D24" s="64"/>
      <c r="E24" s="64"/>
      <c r="F24" s="65"/>
      <c r="G24" s="40"/>
      <c r="H24" s="78"/>
      <c r="I24" s="78"/>
      <c r="J24" s="65"/>
    </row>
    <row r="25" spans="1:10">
      <c r="A25" s="13"/>
      <c r="B25" s="84" t="s">
        <v>477</v>
      </c>
      <c r="C25" s="27"/>
      <c r="D25" s="67" t="s">
        <v>153</v>
      </c>
      <c r="E25" s="69">
        <v>515447</v>
      </c>
      <c r="F25" s="71"/>
      <c r="G25" s="27"/>
      <c r="H25" s="67" t="s">
        <v>153</v>
      </c>
      <c r="I25" s="69">
        <v>554312</v>
      </c>
      <c r="J25" s="71"/>
    </row>
    <row r="26" spans="1:10" ht="15.75" thickBot="1">
      <c r="A26" s="13"/>
      <c r="B26" s="84"/>
      <c r="C26" s="27"/>
      <c r="D26" s="68"/>
      <c r="E26" s="70"/>
      <c r="F26" s="72"/>
      <c r="G26" s="27"/>
      <c r="H26" s="68"/>
      <c r="I26" s="70"/>
      <c r="J26" s="72"/>
    </row>
    <row r="27" spans="1:10" ht="15.75" thickTop="1">
      <c r="A27" s="13"/>
      <c r="B27" s="91"/>
      <c r="C27" s="91"/>
      <c r="D27" s="91"/>
      <c r="E27" s="91"/>
      <c r="F27" s="91"/>
      <c r="G27" s="91"/>
      <c r="H27" s="91"/>
      <c r="I27" s="91"/>
      <c r="J27" s="91"/>
    </row>
    <row r="28" spans="1:10">
      <c r="A28" s="13"/>
      <c r="B28" s="95" t="s">
        <v>478</v>
      </c>
      <c r="C28" s="95"/>
      <c r="D28" s="95"/>
      <c r="E28" s="95"/>
      <c r="F28" s="95"/>
      <c r="G28" s="95"/>
      <c r="H28" s="95"/>
      <c r="I28" s="95"/>
      <c r="J28" s="95"/>
    </row>
    <row r="29" spans="1:10">
      <c r="A29" s="13"/>
      <c r="B29" s="91"/>
      <c r="C29" s="91"/>
      <c r="D29" s="91"/>
      <c r="E29" s="91"/>
      <c r="F29" s="91"/>
      <c r="G29" s="91"/>
      <c r="H29" s="91"/>
      <c r="I29" s="91"/>
      <c r="J29" s="91"/>
    </row>
    <row r="30" spans="1:10" ht="76.5" customHeight="1">
      <c r="A30" s="13"/>
      <c r="B30" s="38" t="s">
        <v>479</v>
      </c>
      <c r="C30" s="38"/>
      <c r="D30" s="38"/>
      <c r="E30" s="38"/>
      <c r="F30" s="38"/>
      <c r="G30" s="38"/>
      <c r="H30" s="38"/>
      <c r="I30" s="38"/>
      <c r="J30" s="38"/>
    </row>
    <row r="31" spans="1:10">
      <c r="A31" s="13"/>
      <c r="B31" s="91"/>
      <c r="C31" s="91"/>
      <c r="D31" s="91"/>
      <c r="E31" s="91"/>
      <c r="F31" s="91"/>
      <c r="G31" s="91"/>
      <c r="H31" s="91"/>
      <c r="I31" s="91"/>
      <c r="J31" s="91"/>
    </row>
    <row r="32" spans="1:10" ht="127.5" customHeight="1">
      <c r="A32" s="13"/>
      <c r="B32" s="93" t="s">
        <v>480</v>
      </c>
      <c r="C32" s="93"/>
      <c r="D32" s="93"/>
      <c r="E32" s="93"/>
      <c r="F32" s="93"/>
      <c r="G32" s="93"/>
      <c r="H32" s="93"/>
      <c r="I32" s="93"/>
      <c r="J32" s="93"/>
    </row>
    <row r="33" spans="1:10">
      <c r="A33" s="13"/>
      <c r="B33" s="91"/>
      <c r="C33" s="91"/>
      <c r="D33" s="91"/>
      <c r="E33" s="91"/>
      <c r="F33" s="91"/>
      <c r="G33" s="91"/>
      <c r="H33" s="91"/>
      <c r="I33" s="91"/>
      <c r="J33" s="91"/>
    </row>
    <row r="34" spans="1:10" ht="51" customHeight="1">
      <c r="A34" s="13"/>
      <c r="B34" s="27" t="s">
        <v>481</v>
      </c>
      <c r="C34" s="27"/>
      <c r="D34" s="27"/>
      <c r="E34" s="27"/>
      <c r="F34" s="27"/>
      <c r="G34" s="27"/>
      <c r="H34" s="27"/>
      <c r="I34" s="27"/>
      <c r="J34" s="27"/>
    </row>
    <row r="35" spans="1:10">
      <c r="A35" s="13"/>
      <c r="B35" s="91"/>
      <c r="C35" s="91"/>
      <c r="D35" s="91"/>
      <c r="E35" s="91"/>
      <c r="F35" s="91"/>
      <c r="G35" s="91"/>
      <c r="H35" s="91"/>
      <c r="I35" s="91"/>
      <c r="J35" s="91"/>
    </row>
    <row r="36" spans="1:10" ht="25.5" customHeight="1">
      <c r="A36" s="13"/>
      <c r="B36" s="27" t="s">
        <v>482</v>
      </c>
      <c r="C36" s="27"/>
      <c r="D36" s="27"/>
      <c r="E36" s="27"/>
      <c r="F36" s="27"/>
      <c r="G36" s="27"/>
      <c r="H36" s="27"/>
      <c r="I36" s="27"/>
      <c r="J36" s="27"/>
    </row>
    <row r="37" spans="1:10">
      <c r="A37" s="13"/>
      <c r="B37" s="91"/>
      <c r="C37" s="91"/>
      <c r="D37" s="91"/>
      <c r="E37" s="91"/>
      <c r="F37" s="91"/>
      <c r="G37" s="91"/>
      <c r="H37" s="91"/>
      <c r="I37" s="91"/>
      <c r="J37" s="91"/>
    </row>
    <row r="38" spans="1:10" ht="51" customHeight="1">
      <c r="A38" s="13"/>
      <c r="B38" s="94" t="s">
        <v>483</v>
      </c>
      <c r="C38" s="94"/>
      <c r="D38" s="94"/>
      <c r="E38" s="94"/>
      <c r="F38" s="94"/>
      <c r="G38" s="94"/>
      <c r="H38" s="94"/>
      <c r="I38" s="94"/>
      <c r="J38" s="94"/>
    </row>
    <row r="39" spans="1:10">
      <c r="A39" s="13"/>
      <c r="B39" s="91"/>
      <c r="C39" s="91"/>
      <c r="D39" s="91"/>
      <c r="E39" s="91"/>
      <c r="F39" s="91"/>
      <c r="G39" s="91"/>
      <c r="H39" s="91"/>
      <c r="I39" s="91"/>
      <c r="J39" s="91"/>
    </row>
    <row r="40" spans="1:10" ht="25.5" customHeight="1">
      <c r="A40" s="13"/>
      <c r="B40" s="27" t="s">
        <v>484</v>
      </c>
      <c r="C40" s="27"/>
      <c r="D40" s="27"/>
      <c r="E40" s="27"/>
      <c r="F40" s="27"/>
      <c r="G40" s="27"/>
      <c r="H40" s="27"/>
      <c r="I40" s="27"/>
      <c r="J40" s="27"/>
    </row>
    <row r="41" spans="1:10">
      <c r="A41" s="13"/>
      <c r="B41" s="91"/>
      <c r="C41" s="91"/>
      <c r="D41" s="91"/>
      <c r="E41" s="91"/>
      <c r="F41" s="91"/>
      <c r="G41" s="91"/>
      <c r="H41" s="91"/>
      <c r="I41" s="91"/>
      <c r="J41" s="91"/>
    </row>
    <row r="42" spans="1:10" ht="38.25" customHeight="1">
      <c r="A42" s="13"/>
      <c r="B42" s="27" t="s">
        <v>485</v>
      </c>
      <c r="C42" s="27"/>
      <c r="D42" s="27"/>
      <c r="E42" s="27"/>
      <c r="F42" s="27"/>
      <c r="G42" s="27"/>
      <c r="H42" s="27"/>
      <c r="I42" s="27"/>
      <c r="J42" s="27"/>
    </row>
    <row r="43" spans="1:10">
      <c r="A43" s="13"/>
      <c r="B43" s="91"/>
      <c r="C43" s="91"/>
      <c r="D43" s="91"/>
      <c r="E43" s="91"/>
      <c r="F43" s="91"/>
      <c r="G43" s="91"/>
      <c r="H43" s="91"/>
      <c r="I43" s="91"/>
      <c r="J43" s="91"/>
    </row>
    <row r="44" spans="1:10">
      <c r="A44" s="13"/>
      <c r="B44" s="27" t="s">
        <v>486</v>
      </c>
      <c r="C44" s="27"/>
      <c r="D44" s="27"/>
      <c r="E44" s="27"/>
      <c r="F44" s="27"/>
      <c r="G44" s="27"/>
      <c r="H44" s="27"/>
      <c r="I44" s="27"/>
      <c r="J44" s="27"/>
    </row>
    <row r="45" spans="1:10">
      <c r="A45" s="13"/>
      <c r="B45" s="24"/>
      <c r="C45" s="24"/>
      <c r="D45" s="24"/>
      <c r="E45" s="24"/>
      <c r="F45" s="24"/>
      <c r="G45" s="24"/>
      <c r="H45" s="24"/>
      <c r="I45" s="24"/>
      <c r="J45" s="24"/>
    </row>
    <row r="46" spans="1:10">
      <c r="A46" s="13"/>
      <c r="B46" s="15"/>
      <c r="C46" s="15"/>
      <c r="D46" s="15"/>
      <c r="E46" s="15"/>
      <c r="F46" s="15"/>
      <c r="G46" s="15"/>
      <c r="H46" s="15"/>
      <c r="I46" s="15"/>
      <c r="J46" s="15"/>
    </row>
    <row r="47" spans="1:10">
      <c r="A47" s="13"/>
      <c r="B47" s="25" t="s">
        <v>149</v>
      </c>
      <c r="C47" s="27"/>
      <c r="D47" s="29" t="s">
        <v>246</v>
      </c>
      <c r="E47" s="29"/>
      <c r="F47" s="29"/>
      <c r="G47" s="27"/>
      <c r="H47" s="29" t="s">
        <v>487</v>
      </c>
      <c r="I47" s="29"/>
      <c r="J47" s="29"/>
    </row>
    <row r="48" spans="1:10" ht="15.75" thickBot="1">
      <c r="A48" s="13"/>
      <c r="B48" s="26"/>
      <c r="C48" s="28"/>
      <c r="D48" s="128">
        <v>42094</v>
      </c>
      <c r="E48" s="128"/>
      <c r="F48" s="128"/>
      <c r="G48" s="28"/>
      <c r="H48" s="128">
        <v>42004</v>
      </c>
      <c r="I48" s="128"/>
      <c r="J48" s="128"/>
    </row>
    <row r="49" spans="1:10" ht="15.75" thickTop="1">
      <c r="A49" s="13"/>
      <c r="B49" s="32" t="s">
        <v>488</v>
      </c>
      <c r="C49" s="33"/>
      <c r="D49" s="32" t="s">
        <v>153</v>
      </c>
      <c r="E49" s="36">
        <v>174900</v>
      </c>
      <c r="F49" s="33"/>
      <c r="G49" s="33"/>
      <c r="H49" s="32" t="s">
        <v>153</v>
      </c>
      <c r="I49" s="36">
        <v>43675</v>
      </c>
      <c r="J49" s="33"/>
    </row>
    <row r="50" spans="1:10">
      <c r="A50" s="13"/>
      <c r="B50" s="31"/>
      <c r="C50" s="40"/>
      <c r="D50" s="35"/>
      <c r="E50" s="37"/>
      <c r="F50" s="34"/>
      <c r="G50" s="40"/>
      <c r="H50" s="35"/>
      <c r="I50" s="37"/>
      <c r="J50" s="34"/>
    </row>
    <row r="51" spans="1:10">
      <c r="A51" s="13"/>
      <c r="B51" s="11" t="s">
        <v>489</v>
      </c>
      <c r="C51" s="12"/>
      <c r="D51" s="57">
        <v>1.64</v>
      </c>
      <c r="E51" s="57"/>
      <c r="F51" s="11" t="s">
        <v>490</v>
      </c>
      <c r="G51" s="12"/>
      <c r="H51" s="57">
        <v>1.63</v>
      </c>
      <c r="I51" s="57"/>
      <c r="J51" s="11" t="s">
        <v>490</v>
      </c>
    </row>
    <row r="52" spans="1:10">
      <c r="A52" s="13"/>
      <c r="B52" s="91"/>
      <c r="C52" s="91"/>
      <c r="D52" s="91"/>
      <c r="E52" s="91"/>
      <c r="F52" s="91"/>
      <c r="G52" s="91"/>
      <c r="H52" s="91"/>
      <c r="I52" s="91"/>
      <c r="J52" s="91"/>
    </row>
    <row r="53" spans="1:10" ht="25.5" customHeight="1">
      <c r="A53" s="13"/>
      <c r="B53" s="27" t="s">
        <v>491</v>
      </c>
      <c r="C53" s="27"/>
      <c r="D53" s="27"/>
      <c r="E53" s="27"/>
      <c r="F53" s="27"/>
      <c r="G53" s="27"/>
      <c r="H53" s="27"/>
      <c r="I53" s="27"/>
      <c r="J53" s="27"/>
    </row>
    <row r="54" spans="1:10">
      <c r="A54" s="13"/>
      <c r="B54" s="24"/>
      <c r="C54" s="24"/>
      <c r="D54" s="24"/>
      <c r="E54" s="24"/>
      <c r="F54" s="24"/>
    </row>
    <row r="55" spans="1:10">
      <c r="A55" s="13"/>
      <c r="B55" s="15"/>
      <c r="C55" s="15"/>
      <c r="D55" s="15"/>
      <c r="E55" s="15"/>
      <c r="F55" s="15"/>
    </row>
    <row r="56" spans="1:10">
      <c r="A56" s="13"/>
      <c r="B56" s="25" t="s">
        <v>149</v>
      </c>
      <c r="C56" s="27"/>
      <c r="D56" s="29" t="s">
        <v>88</v>
      </c>
      <c r="E56" s="29"/>
      <c r="F56" s="29"/>
    </row>
    <row r="57" spans="1:10" ht="15.75" thickBot="1">
      <c r="A57" s="13"/>
      <c r="B57" s="26"/>
      <c r="C57" s="28"/>
      <c r="D57" s="30" t="s">
        <v>492</v>
      </c>
      <c r="E57" s="30"/>
      <c r="F57" s="30"/>
    </row>
    <row r="58" spans="1:10" ht="15.75" thickTop="1">
      <c r="A58" s="13"/>
      <c r="B58" s="32" t="s">
        <v>493</v>
      </c>
      <c r="C58" s="33"/>
      <c r="D58" s="32" t="s">
        <v>153</v>
      </c>
      <c r="E58" s="36">
        <v>350000</v>
      </c>
      <c r="F58" s="33"/>
    </row>
    <row r="59" spans="1:10">
      <c r="A59" s="13"/>
      <c r="B59" s="31"/>
      <c r="C59" s="40"/>
      <c r="D59" s="35"/>
      <c r="E59" s="37"/>
      <c r="F59" s="34"/>
    </row>
    <row r="60" spans="1:10">
      <c r="A60" s="13"/>
      <c r="B60" s="11" t="s">
        <v>474</v>
      </c>
      <c r="C60" s="12"/>
      <c r="D60" s="57" t="s">
        <v>494</v>
      </c>
      <c r="E60" s="57"/>
      <c r="F60" s="11" t="s">
        <v>172</v>
      </c>
    </row>
    <row r="61" spans="1:10" ht="15.75" thickBot="1">
      <c r="A61" s="13"/>
      <c r="B61" s="19" t="s">
        <v>495</v>
      </c>
      <c r="C61" s="20"/>
      <c r="D61" s="78" t="s">
        <v>496</v>
      </c>
      <c r="E61" s="78"/>
      <c r="F61" s="19" t="s">
        <v>172</v>
      </c>
    </row>
    <row r="62" spans="1:10">
      <c r="A62" s="13"/>
      <c r="B62" s="66" t="s">
        <v>497</v>
      </c>
      <c r="C62" s="27"/>
      <c r="D62" s="67" t="s">
        <v>153</v>
      </c>
      <c r="E62" s="69">
        <v>94047</v>
      </c>
      <c r="F62" s="71"/>
    </row>
    <row r="63" spans="1:10" ht="15.75" thickBot="1">
      <c r="A63" s="13"/>
      <c r="B63" s="66"/>
      <c r="C63" s="27"/>
      <c r="D63" s="68"/>
      <c r="E63" s="70"/>
      <c r="F63" s="72"/>
    </row>
    <row r="64" spans="1:10" ht="15.75" thickTop="1">
      <c r="A64" s="13"/>
      <c r="B64" s="91"/>
      <c r="C64" s="91"/>
      <c r="D64" s="91"/>
      <c r="E64" s="91"/>
      <c r="F64" s="91"/>
      <c r="G64" s="91"/>
      <c r="H64" s="91"/>
      <c r="I64" s="91"/>
      <c r="J64" s="91"/>
    </row>
    <row r="65" spans="1:10" ht="22.5" customHeight="1">
      <c r="A65" s="13"/>
      <c r="B65" s="97" t="s">
        <v>498</v>
      </c>
      <c r="C65" s="97"/>
      <c r="D65" s="97"/>
      <c r="E65" s="97"/>
      <c r="F65" s="97"/>
      <c r="G65" s="97"/>
      <c r="H65" s="97"/>
      <c r="I65" s="97"/>
      <c r="J65" s="97"/>
    </row>
  </sheetData>
  <mergeCells count="134">
    <mergeCell ref="B64:J64"/>
    <mergeCell ref="B65:J65"/>
    <mergeCell ref="B40:J40"/>
    <mergeCell ref="B41:J41"/>
    <mergeCell ref="B42:J42"/>
    <mergeCell ref="B43:J43"/>
    <mergeCell ref="B44:J44"/>
    <mergeCell ref="B52:J52"/>
    <mergeCell ref="B34:J34"/>
    <mergeCell ref="B35:J35"/>
    <mergeCell ref="B36:J36"/>
    <mergeCell ref="B37:J37"/>
    <mergeCell ref="B38:J38"/>
    <mergeCell ref="B39:J39"/>
    <mergeCell ref="B28:J28"/>
    <mergeCell ref="B29:J29"/>
    <mergeCell ref="B30:J30"/>
    <mergeCell ref="B31:J31"/>
    <mergeCell ref="B32:J32"/>
    <mergeCell ref="B33:J33"/>
    <mergeCell ref="F62:F63"/>
    <mergeCell ref="A1:A2"/>
    <mergeCell ref="B1:J1"/>
    <mergeCell ref="B2:J2"/>
    <mergeCell ref="B3:J3"/>
    <mergeCell ref="A4:A65"/>
    <mergeCell ref="B4:J4"/>
    <mergeCell ref="B5:J5"/>
    <mergeCell ref="B6:J6"/>
    <mergeCell ref="B27:J27"/>
    <mergeCell ref="D60:E60"/>
    <mergeCell ref="D61:E61"/>
    <mergeCell ref="B62:B63"/>
    <mergeCell ref="C62:C63"/>
    <mergeCell ref="D62:D63"/>
    <mergeCell ref="E62:E63"/>
    <mergeCell ref="B56:B57"/>
    <mergeCell ref="C56:C57"/>
    <mergeCell ref="D56:F56"/>
    <mergeCell ref="D57:F57"/>
    <mergeCell ref="B58:B59"/>
    <mergeCell ref="C58:C59"/>
    <mergeCell ref="D58:D59"/>
    <mergeCell ref="E58:E59"/>
    <mergeCell ref="F58:F59"/>
    <mergeCell ref="H49:H50"/>
    <mergeCell ref="I49:I50"/>
    <mergeCell ref="J49:J50"/>
    <mergeCell ref="D51:E51"/>
    <mergeCell ref="H51:I51"/>
    <mergeCell ref="B54:F54"/>
    <mergeCell ref="B53:J53"/>
    <mergeCell ref="B49:B50"/>
    <mergeCell ref="C49:C50"/>
    <mergeCell ref="D49:D50"/>
    <mergeCell ref="E49:E50"/>
    <mergeCell ref="F49:F50"/>
    <mergeCell ref="G49:G50"/>
    <mergeCell ref="B45:J45"/>
    <mergeCell ref="B47:B48"/>
    <mergeCell ref="C47:C48"/>
    <mergeCell ref="D47:F47"/>
    <mergeCell ref="D48:F48"/>
    <mergeCell ref="G47:G48"/>
    <mergeCell ref="H47:J47"/>
    <mergeCell ref="H48:J4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499</v>
      </c>
      <c r="B1" s="1" t="s">
        <v>1</v>
      </c>
    </row>
    <row r="2" spans="1:2">
      <c r="A2" s="7"/>
      <c r="B2" s="1" t="s">
        <v>2</v>
      </c>
    </row>
    <row r="3" spans="1:2" ht="30">
      <c r="A3" s="3" t="s">
        <v>500</v>
      </c>
      <c r="B3" s="4"/>
    </row>
    <row r="4" spans="1:2" ht="26.25">
      <c r="A4" s="13" t="s">
        <v>499</v>
      </c>
      <c r="B4" s="10" t="s">
        <v>499</v>
      </c>
    </row>
    <row r="5" spans="1:2">
      <c r="A5" s="13"/>
      <c r="B5" s="4"/>
    </row>
    <row r="6" spans="1:2" ht="409.6">
      <c r="A6" s="13"/>
      <c r="B6" s="14" t="s">
        <v>501</v>
      </c>
    </row>
    <row r="7" spans="1:2">
      <c r="A7" s="13"/>
      <c r="B7" s="4"/>
    </row>
    <row r="8" spans="1:2" ht="230.25">
      <c r="A8" s="13"/>
      <c r="B8" s="14" t="s">
        <v>502</v>
      </c>
    </row>
    <row r="9" spans="1:2">
      <c r="A9" s="13"/>
      <c r="B9" s="4"/>
    </row>
    <row r="10" spans="1:2" ht="409.6">
      <c r="A10" s="13"/>
      <c r="B10" s="11" t="s">
        <v>503</v>
      </c>
    </row>
    <row r="11" spans="1:2">
      <c r="A11" s="13"/>
      <c r="B11" s="4"/>
    </row>
    <row r="12" spans="1:2" ht="383.25">
      <c r="A12" s="13"/>
      <c r="B12" s="11" t="s">
        <v>504</v>
      </c>
    </row>
    <row r="13" spans="1:2">
      <c r="A13" s="13"/>
      <c r="B13" s="4"/>
    </row>
    <row r="14" spans="1:2" ht="204.75">
      <c r="A14" s="13"/>
      <c r="B14" s="11" t="s">
        <v>505</v>
      </c>
    </row>
    <row r="15" spans="1:2">
      <c r="A15" s="13"/>
      <c r="B15" s="4"/>
    </row>
    <row r="16" spans="1:2" ht="408.75">
      <c r="A16" s="13"/>
      <c r="B16" s="14" t="s">
        <v>506</v>
      </c>
    </row>
    <row r="17" spans="1:2">
      <c r="A17" s="13"/>
      <c r="B17" s="4"/>
    </row>
    <row r="18" spans="1:2" ht="102.75">
      <c r="A18" s="13"/>
      <c r="B18" s="12" t="s">
        <v>507</v>
      </c>
    </row>
    <row r="19" spans="1:2">
      <c r="A19" s="13"/>
      <c r="B19" s="12"/>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58319</v>
      </c>
      <c r="C4" s="8">
        <v>61541</v>
      </c>
    </row>
    <row r="5" spans="1:3" ht="45">
      <c r="A5" s="2" t="s">
        <v>24</v>
      </c>
      <c r="B5" s="6">
        <v>94361</v>
      </c>
      <c r="C5" s="6">
        <v>113656</v>
      </c>
    </row>
    <row r="6" spans="1:3">
      <c r="A6" s="2" t="s">
        <v>25</v>
      </c>
      <c r="B6" s="6">
        <v>38100</v>
      </c>
      <c r="C6" s="6">
        <v>39411</v>
      </c>
    </row>
    <row r="7" spans="1:3">
      <c r="A7" s="2" t="s">
        <v>26</v>
      </c>
      <c r="B7" s="6">
        <v>10295</v>
      </c>
      <c r="C7" s="6">
        <v>10159</v>
      </c>
    </row>
    <row r="8" spans="1:3">
      <c r="A8" s="2" t="s">
        <v>27</v>
      </c>
      <c r="B8" s="6">
        <v>50038</v>
      </c>
      <c r="C8" s="6">
        <v>43604</v>
      </c>
    </row>
    <row r="9" spans="1:3">
      <c r="A9" s="2" t="s">
        <v>28</v>
      </c>
      <c r="B9" s="6">
        <v>43831</v>
      </c>
      <c r="C9" s="6">
        <v>50519</v>
      </c>
    </row>
    <row r="10" spans="1:3">
      <c r="A10" s="2" t="s">
        <v>29</v>
      </c>
      <c r="B10" s="6">
        <v>294944</v>
      </c>
      <c r="C10" s="6">
        <v>318890</v>
      </c>
    </row>
    <row r="11" spans="1:3">
      <c r="A11" s="2" t="s">
        <v>26</v>
      </c>
      <c r="B11" s="6">
        <v>1291</v>
      </c>
      <c r="C11" s="6">
        <v>1411</v>
      </c>
    </row>
    <row r="12" spans="1:3" ht="45">
      <c r="A12" s="2" t="s">
        <v>30</v>
      </c>
      <c r="B12" s="6">
        <v>46137</v>
      </c>
      <c r="C12" s="6">
        <v>46451</v>
      </c>
    </row>
    <row r="13" spans="1:3" ht="45">
      <c r="A13" s="2" t="s">
        <v>31</v>
      </c>
      <c r="B13" s="6">
        <v>85258</v>
      </c>
      <c r="C13" s="6">
        <v>87623</v>
      </c>
    </row>
    <row r="14" spans="1:3">
      <c r="A14" s="2" t="s">
        <v>32</v>
      </c>
      <c r="B14" s="6">
        <v>26916</v>
      </c>
      <c r="C14" s="6">
        <v>26819</v>
      </c>
    </row>
    <row r="15" spans="1:3" ht="45">
      <c r="A15" s="2" t="s">
        <v>33</v>
      </c>
      <c r="B15" s="6">
        <v>210255</v>
      </c>
      <c r="C15" s="6">
        <v>207180</v>
      </c>
    </row>
    <row r="16" spans="1:3">
      <c r="A16" s="2" t="s">
        <v>34</v>
      </c>
      <c r="B16" s="6">
        <v>879258</v>
      </c>
      <c r="C16" s="6">
        <v>868376</v>
      </c>
    </row>
    <row r="17" spans="1:3">
      <c r="A17" s="2" t="s">
        <v>35</v>
      </c>
      <c r="B17" s="6">
        <v>121581</v>
      </c>
      <c r="C17" s="6">
        <v>131641</v>
      </c>
    </row>
    <row r="18" spans="1:3">
      <c r="A18" s="2" t="s">
        <v>36</v>
      </c>
      <c r="B18" s="6">
        <v>1665640</v>
      </c>
      <c r="C18" s="6">
        <v>1688391</v>
      </c>
    </row>
    <row r="19" spans="1:3">
      <c r="A19" s="3" t="s">
        <v>37</v>
      </c>
      <c r="B19" s="4"/>
      <c r="C19" s="4"/>
    </row>
    <row r="20" spans="1:3">
      <c r="A20" s="2" t="s">
        <v>38</v>
      </c>
      <c r="B20" s="6">
        <v>75227</v>
      </c>
      <c r="C20" s="6">
        <v>87216</v>
      </c>
    </row>
    <row r="21" spans="1:3">
      <c r="A21" s="2" t="s">
        <v>39</v>
      </c>
      <c r="B21" s="6">
        <v>220889</v>
      </c>
      <c r="C21" s="6">
        <v>219121</v>
      </c>
    </row>
    <row r="22" spans="1:3">
      <c r="A22" s="2" t="s">
        <v>40</v>
      </c>
      <c r="B22" s="6">
        <v>318000</v>
      </c>
      <c r="C22" s="6">
        <v>160000</v>
      </c>
    </row>
    <row r="23" spans="1:3">
      <c r="A23" s="2" t="s">
        <v>41</v>
      </c>
      <c r="B23" s="6">
        <v>1013</v>
      </c>
      <c r="C23" s="4">
        <v>911</v>
      </c>
    </row>
    <row r="24" spans="1:3">
      <c r="A24" s="2" t="s">
        <v>42</v>
      </c>
      <c r="B24" s="6">
        <v>615129</v>
      </c>
      <c r="C24" s="6">
        <v>467248</v>
      </c>
    </row>
    <row r="25" spans="1:3">
      <c r="A25" s="2" t="s">
        <v>43</v>
      </c>
      <c r="B25" s="6">
        <v>196434</v>
      </c>
      <c r="C25" s="6">
        <v>393401</v>
      </c>
    </row>
    <row r="26" spans="1:3">
      <c r="A26" s="2" t="s">
        <v>26</v>
      </c>
      <c r="B26" s="6">
        <v>94836</v>
      </c>
      <c r="C26" s="6">
        <v>95838</v>
      </c>
    </row>
    <row r="27" spans="1:3">
      <c r="A27" s="2" t="s">
        <v>44</v>
      </c>
      <c r="B27" s="6">
        <v>79495</v>
      </c>
      <c r="C27" s="6">
        <v>84407</v>
      </c>
    </row>
    <row r="28" spans="1:3" ht="30">
      <c r="A28" s="2" t="s">
        <v>45</v>
      </c>
      <c r="B28" s="4" t="s">
        <v>46</v>
      </c>
      <c r="C28" s="4" t="s">
        <v>46</v>
      </c>
    </row>
    <row r="29" spans="1:3">
      <c r="A29" s="3" t="s">
        <v>47</v>
      </c>
      <c r="B29" s="4"/>
      <c r="C29" s="4"/>
    </row>
    <row r="30" spans="1:3" ht="60">
      <c r="A30" s="2" t="s">
        <v>48</v>
      </c>
      <c r="B30" s="6">
        <v>49929</v>
      </c>
      <c r="C30" s="6">
        <v>49742</v>
      </c>
    </row>
    <row r="31" spans="1:3">
      <c r="A31" s="2" t="s">
        <v>49</v>
      </c>
      <c r="B31" s="6">
        <v>11648</v>
      </c>
      <c r="C31" s="6">
        <v>4758</v>
      </c>
    </row>
    <row r="32" spans="1:3">
      <c r="A32" s="2" t="s">
        <v>50</v>
      </c>
      <c r="B32" s="6">
        <v>660264</v>
      </c>
      <c r="C32" s="6">
        <v>629335</v>
      </c>
    </row>
    <row r="33" spans="1:3" ht="30">
      <c r="A33" s="2" t="s">
        <v>51</v>
      </c>
      <c r="B33" s="6">
        <v>-42095</v>
      </c>
      <c r="C33" s="6">
        <v>-36338</v>
      </c>
    </row>
    <row r="34" spans="1:3">
      <c r="A34" s="2" t="s">
        <v>52</v>
      </c>
      <c r="B34" s="6">
        <v>679746</v>
      </c>
      <c r="C34" s="6">
        <v>647497</v>
      </c>
    </row>
    <row r="35" spans="1:3" ht="30">
      <c r="A35" s="2" t="s">
        <v>53</v>
      </c>
      <c r="B35" s="8">
        <v>1665640</v>
      </c>
      <c r="C35" s="8">
        <v>16883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7" t="s">
        <v>508</v>
      </c>
      <c r="B1" s="1" t="s">
        <v>1</v>
      </c>
    </row>
    <row r="2" spans="1:2">
      <c r="A2" s="7"/>
      <c r="B2" s="1" t="s">
        <v>2</v>
      </c>
    </row>
    <row r="3" spans="1:2">
      <c r="A3" s="3" t="s">
        <v>509</v>
      </c>
      <c r="B3" s="4"/>
    </row>
    <row r="4" spans="1:2">
      <c r="A4" s="13" t="s">
        <v>508</v>
      </c>
      <c r="B4" s="10" t="s">
        <v>510</v>
      </c>
    </row>
    <row r="5" spans="1:2">
      <c r="A5" s="13"/>
      <c r="B5" s="4"/>
    </row>
    <row r="6" spans="1:2" ht="115.5">
      <c r="A6" s="13"/>
      <c r="B6" s="11" t="s">
        <v>51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cols>
    <col min="1" max="1" width="28.42578125" bestFit="1" customWidth="1"/>
    <col min="2" max="3" width="36.5703125" customWidth="1"/>
    <col min="4" max="4" width="20.42578125" customWidth="1"/>
    <col min="5" max="5" width="36.5703125" customWidth="1"/>
    <col min="6" max="6" width="8.140625" customWidth="1"/>
    <col min="7" max="7" width="30.85546875" customWidth="1"/>
    <col min="8" max="8" width="8.140625" customWidth="1"/>
    <col min="9" max="9" width="30.85546875" customWidth="1"/>
    <col min="10" max="10" width="8.140625" customWidth="1"/>
    <col min="11" max="11" width="30.85546875" customWidth="1"/>
    <col min="12" max="13" width="36.5703125" customWidth="1"/>
    <col min="14" max="14" width="8.140625" customWidth="1"/>
    <col min="15" max="15" width="26.85546875" customWidth="1"/>
    <col min="16" max="17" width="36.5703125" customWidth="1"/>
    <col min="18" max="18" width="8.140625" customWidth="1"/>
    <col min="19" max="19" width="11.5703125" customWidth="1"/>
    <col min="20" max="21" width="36.5703125" customWidth="1"/>
    <col min="22" max="22" width="8.140625" customWidth="1"/>
    <col min="23" max="23" width="30.85546875" customWidth="1"/>
    <col min="24" max="24" width="36.5703125" customWidth="1"/>
  </cols>
  <sheetData>
    <row r="1" spans="1:24" ht="15" customHeight="1">
      <c r="A1" s="7" t="s">
        <v>51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513</v>
      </c>
      <c r="B3" s="91"/>
      <c r="C3" s="91"/>
      <c r="D3" s="91"/>
      <c r="E3" s="91"/>
      <c r="F3" s="91"/>
      <c r="G3" s="91"/>
      <c r="H3" s="91"/>
      <c r="I3" s="91"/>
      <c r="J3" s="91"/>
      <c r="K3" s="91"/>
      <c r="L3" s="91"/>
      <c r="M3" s="91"/>
      <c r="N3" s="91"/>
      <c r="O3" s="91"/>
      <c r="P3" s="91"/>
      <c r="Q3" s="91"/>
      <c r="R3" s="91"/>
      <c r="S3" s="91"/>
      <c r="T3" s="91"/>
      <c r="U3" s="91"/>
      <c r="V3" s="91"/>
      <c r="W3" s="91"/>
      <c r="X3" s="91"/>
    </row>
    <row r="4" spans="1:24">
      <c r="A4" s="13" t="s">
        <v>512</v>
      </c>
      <c r="B4" s="92" t="s">
        <v>512</v>
      </c>
      <c r="C4" s="92"/>
      <c r="D4" s="92"/>
      <c r="E4" s="92"/>
      <c r="F4" s="92"/>
      <c r="G4" s="92"/>
      <c r="H4" s="92"/>
      <c r="I4" s="92"/>
      <c r="J4" s="92"/>
      <c r="K4" s="92"/>
      <c r="L4" s="92"/>
      <c r="M4" s="92"/>
      <c r="N4" s="92"/>
      <c r="O4" s="92"/>
      <c r="P4" s="92"/>
      <c r="Q4" s="92"/>
      <c r="R4" s="92"/>
      <c r="S4" s="92"/>
      <c r="T4" s="92"/>
      <c r="U4" s="92"/>
      <c r="V4" s="92"/>
      <c r="W4" s="92"/>
      <c r="X4" s="92"/>
    </row>
    <row r="5" spans="1:24">
      <c r="A5" s="13"/>
      <c r="B5" s="91"/>
      <c r="C5" s="91"/>
      <c r="D5" s="91"/>
      <c r="E5" s="91"/>
      <c r="F5" s="91"/>
      <c r="G5" s="91"/>
      <c r="H5" s="91"/>
      <c r="I5" s="91"/>
      <c r="J5" s="91"/>
      <c r="K5" s="91"/>
      <c r="L5" s="91"/>
      <c r="M5" s="91"/>
      <c r="N5" s="91"/>
      <c r="O5" s="91"/>
      <c r="P5" s="91"/>
      <c r="Q5" s="91"/>
      <c r="R5" s="91"/>
      <c r="S5" s="91"/>
      <c r="T5" s="91"/>
      <c r="U5" s="91"/>
      <c r="V5" s="91"/>
      <c r="W5" s="91"/>
      <c r="X5" s="91"/>
    </row>
    <row r="6" spans="1:24" ht="25.5" customHeight="1">
      <c r="A6" s="13"/>
      <c r="B6" s="38" t="s">
        <v>514</v>
      </c>
      <c r="C6" s="38"/>
      <c r="D6" s="38"/>
      <c r="E6" s="38"/>
      <c r="F6" s="38"/>
      <c r="G6" s="38"/>
      <c r="H6" s="38"/>
      <c r="I6" s="38"/>
      <c r="J6" s="38"/>
      <c r="K6" s="38"/>
      <c r="L6" s="38"/>
      <c r="M6" s="38"/>
      <c r="N6" s="38"/>
      <c r="O6" s="38"/>
      <c r="P6" s="38"/>
      <c r="Q6" s="38"/>
      <c r="R6" s="38"/>
      <c r="S6" s="38"/>
      <c r="T6" s="38"/>
      <c r="U6" s="38"/>
      <c r="V6" s="38"/>
      <c r="W6" s="38"/>
      <c r="X6" s="38"/>
    </row>
    <row r="7" spans="1:24">
      <c r="A7" s="13"/>
      <c r="B7" s="91"/>
      <c r="C7" s="91"/>
      <c r="D7" s="91"/>
      <c r="E7" s="91"/>
      <c r="F7" s="91"/>
      <c r="G7" s="91"/>
      <c r="H7" s="91"/>
      <c r="I7" s="91"/>
      <c r="J7" s="91"/>
      <c r="K7" s="91"/>
      <c r="L7" s="91"/>
      <c r="M7" s="91"/>
      <c r="N7" s="91"/>
      <c r="O7" s="91"/>
      <c r="P7" s="91"/>
      <c r="Q7" s="91"/>
      <c r="R7" s="91"/>
      <c r="S7" s="91"/>
      <c r="T7" s="91"/>
      <c r="U7" s="91"/>
      <c r="V7" s="91"/>
      <c r="W7" s="91"/>
      <c r="X7" s="91"/>
    </row>
    <row r="8" spans="1:24">
      <c r="A8" s="13"/>
      <c r="B8" s="38" t="s">
        <v>515</v>
      </c>
      <c r="C8" s="38"/>
      <c r="D8" s="38"/>
      <c r="E8" s="38"/>
      <c r="F8" s="38"/>
      <c r="G8" s="38"/>
      <c r="H8" s="38"/>
      <c r="I8" s="38"/>
      <c r="J8" s="38"/>
      <c r="K8" s="38"/>
      <c r="L8" s="38"/>
      <c r="M8" s="38"/>
      <c r="N8" s="38"/>
      <c r="O8" s="38"/>
      <c r="P8" s="38"/>
      <c r="Q8" s="38"/>
      <c r="R8" s="38"/>
      <c r="S8" s="38"/>
      <c r="T8" s="38"/>
      <c r="U8" s="38"/>
      <c r="V8" s="38"/>
      <c r="W8" s="38"/>
      <c r="X8" s="38"/>
    </row>
    <row r="9" spans="1:24">
      <c r="A9" s="13"/>
      <c r="B9" s="24"/>
      <c r="C9" s="24"/>
      <c r="D9" s="24"/>
      <c r="E9" s="24"/>
      <c r="F9" s="24"/>
      <c r="G9" s="24"/>
      <c r="H9" s="24"/>
      <c r="I9" s="24"/>
      <c r="J9" s="24"/>
    </row>
    <row r="10" spans="1:24">
      <c r="A10" s="13"/>
      <c r="B10" s="15"/>
      <c r="C10" s="15"/>
      <c r="D10" s="15"/>
      <c r="E10" s="15"/>
      <c r="F10" s="15"/>
      <c r="G10" s="15"/>
      <c r="H10" s="15"/>
      <c r="I10" s="15"/>
      <c r="J10" s="15"/>
    </row>
    <row r="11" spans="1:24" ht="15.75" thickBot="1">
      <c r="A11" s="13"/>
      <c r="B11" s="51" t="s">
        <v>149</v>
      </c>
      <c r="C11" s="52"/>
      <c r="D11" s="30" t="s">
        <v>516</v>
      </c>
      <c r="E11" s="30"/>
      <c r="F11" s="30"/>
      <c r="G11" s="52"/>
      <c r="H11" s="30" t="s">
        <v>75</v>
      </c>
      <c r="I11" s="30"/>
      <c r="J11" s="30"/>
    </row>
    <row r="12" spans="1:24" ht="15.75" thickTop="1">
      <c r="A12" s="13"/>
      <c r="B12" s="11" t="s">
        <v>517</v>
      </c>
      <c r="C12" s="12"/>
      <c r="D12" s="107"/>
      <c r="E12" s="107"/>
      <c r="F12" s="107"/>
      <c r="G12" s="12"/>
      <c r="H12" s="107"/>
      <c r="I12" s="107"/>
      <c r="J12" s="107"/>
    </row>
    <row r="13" spans="1:24">
      <c r="A13" s="13"/>
      <c r="B13" s="44" t="s">
        <v>518</v>
      </c>
      <c r="C13" s="40"/>
      <c r="D13" s="31" t="s">
        <v>153</v>
      </c>
      <c r="E13" s="41">
        <v>266510</v>
      </c>
      <c r="F13" s="40"/>
      <c r="G13" s="40"/>
      <c r="H13" s="31" t="s">
        <v>153</v>
      </c>
      <c r="I13" s="41">
        <v>43397</v>
      </c>
      <c r="J13" s="40"/>
    </row>
    <row r="14" spans="1:24">
      <c r="A14" s="13"/>
      <c r="B14" s="44"/>
      <c r="C14" s="40"/>
      <c r="D14" s="31"/>
      <c r="E14" s="41"/>
      <c r="F14" s="40"/>
      <c r="G14" s="40"/>
      <c r="H14" s="31"/>
      <c r="I14" s="41"/>
      <c r="J14" s="40"/>
    </row>
    <row r="15" spans="1:24">
      <c r="A15" s="13"/>
      <c r="B15" s="66" t="s">
        <v>519</v>
      </c>
      <c r="C15" s="27"/>
      <c r="D15" s="39">
        <v>267695</v>
      </c>
      <c r="E15" s="39"/>
      <c r="F15" s="27"/>
      <c r="G15" s="27"/>
      <c r="H15" s="39">
        <v>48788</v>
      </c>
      <c r="I15" s="39"/>
      <c r="J15" s="27"/>
    </row>
    <row r="16" spans="1:24">
      <c r="A16" s="13"/>
      <c r="B16" s="66"/>
      <c r="C16" s="27"/>
      <c r="D16" s="39"/>
      <c r="E16" s="39"/>
      <c r="F16" s="27"/>
      <c r="G16" s="27"/>
      <c r="H16" s="39"/>
      <c r="I16" s="39"/>
      <c r="J16" s="27"/>
    </row>
    <row r="17" spans="1:10">
      <c r="A17" s="13"/>
      <c r="B17" s="44" t="s">
        <v>520</v>
      </c>
      <c r="C17" s="40"/>
      <c r="D17" s="41">
        <v>278268</v>
      </c>
      <c r="E17" s="41"/>
      <c r="F17" s="40"/>
      <c r="G17" s="40"/>
      <c r="H17" s="41">
        <v>42948</v>
      </c>
      <c r="I17" s="41"/>
      <c r="J17" s="40"/>
    </row>
    <row r="18" spans="1:10">
      <c r="A18" s="13"/>
      <c r="B18" s="44"/>
      <c r="C18" s="40"/>
      <c r="D18" s="41"/>
      <c r="E18" s="41"/>
      <c r="F18" s="40"/>
      <c r="G18" s="40"/>
      <c r="H18" s="41"/>
      <c r="I18" s="41"/>
      <c r="J18" s="40"/>
    </row>
    <row r="19" spans="1:10">
      <c r="A19" s="13"/>
      <c r="B19" s="66" t="s">
        <v>521</v>
      </c>
      <c r="C19" s="27"/>
      <c r="D19" s="39">
        <v>294032</v>
      </c>
      <c r="E19" s="39"/>
      <c r="F19" s="27"/>
      <c r="G19" s="27"/>
      <c r="H19" s="39">
        <v>52093</v>
      </c>
      <c r="I19" s="39"/>
      <c r="J19" s="27"/>
    </row>
    <row r="20" spans="1:10" ht="15.75" thickBot="1">
      <c r="A20" s="13"/>
      <c r="B20" s="66"/>
      <c r="C20" s="27"/>
      <c r="D20" s="42"/>
      <c r="E20" s="42"/>
      <c r="F20" s="43"/>
      <c r="G20" s="27"/>
      <c r="H20" s="42"/>
      <c r="I20" s="42"/>
      <c r="J20" s="43"/>
    </row>
    <row r="21" spans="1:10">
      <c r="A21" s="13"/>
      <c r="B21" s="61" t="s">
        <v>522</v>
      </c>
      <c r="C21" s="40"/>
      <c r="D21" s="45" t="s">
        <v>153</v>
      </c>
      <c r="E21" s="47">
        <v>1106505</v>
      </c>
      <c r="F21" s="49"/>
      <c r="G21" s="40"/>
      <c r="H21" s="45" t="s">
        <v>153</v>
      </c>
      <c r="I21" s="47">
        <v>187226</v>
      </c>
      <c r="J21" s="49"/>
    </row>
    <row r="22" spans="1:10" ht="15.75" thickBot="1">
      <c r="A22" s="13"/>
      <c r="B22" s="61"/>
      <c r="C22" s="40"/>
      <c r="D22" s="46"/>
      <c r="E22" s="48"/>
      <c r="F22" s="50"/>
      <c r="G22" s="40"/>
      <c r="H22" s="46"/>
      <c r="I22" s="48"/>
      <c r="J22" s="50"/>
    </row>
    <row r="23" spans="1:10" ht="15.75" thickTop="1">
      <c r="A23" s="13"/>
      <c r="B23" s="66" t="s">
        <v>523</v>
      </c>
      <c r="C23" s="27"/>
      <c r="D23" s="129" t="s">
        <v>153</v>
      </c>
      <c r="E23" s="131">
        <v>1036268</v>
      </c>
      <c r="F23" s="120"/>
      <c r="G23" s="27"/>
      <c r="H23" s="129" t="s">
        <v>153</v>
      </c>
      <c r="I23" s="131">
        <v>175420</v>
      </c>
      <c r="J23" s="120"/>
    </row>
    <row r="24" spans="1:10">
      <c r="A24" s="13"/>
      <c r="B24" s="66"/>
      <c r="C24" s="27"/>
      <c r="D24" s="130"/>
      <c r="E24" s="126"/>
      <c r="F24" s="127"/>
      <c r="G24" s="27"/>
      <c r="H24" s="130"/>
      <c r="I24" s="126"/>
      <c r="J24" s="127"/>
    </row>
    <row r="25" spans="1:10">
      <c r="A25" s="13"/>
      <c r="B25" s="20"/>
      <c r="C25" s="20"/>
      <c r="D25" s="40"/>
      <c r="E25" s="40"/>
      <c r="F25" s="40"/>
      <c r="G25" s="20"/>
      <c r="H25" s="40"/>
      <c r="I25" s="40"/>
      <c r="J25" s="40"/>
    </row>
    <row r="26" spans="1:10">
      <c r="A26" s="13"/>
      <c r="B26" s="11" t="s">
        <v>524</v>
      </c>
      <c r="C26" s="12"/>
      <c r="D26" s="27"/>
      <c r="E26" s="27"/>
      <c r="F26" s="27"/>
      <c r="G26" s="12"/>
      <c r="H26" s="27"/>
      <c r="I26" s="27"/>
      <c r="J26" s="27"/>
    </row>
    <row r="27" spans="1:10">
      <c r="A27" s="13"/>
      <c r="B27" s="44" t="s">
        <v>518</v>
      </c>
      <c r="C27" s="40"/>
      <c r="D27" s="31" t="s">
        <v>153</v>
      </c>
      <c r="E27" s="41">
        <v>92446</v>
      </c>
      <c r="F27" s="40"/>
      <c r="G27" s="40"/>
      <c r="H27" s="31" t="s">
        <v>153</v>
      </c>
      <c r="I27" s="41">
        <v>21823</v>
      </c>
      <c r="J27" s="40"/>
    </row>
    <row r="28" spans="1:10">
      <c r="A28" s="13"/>
      <c r="B28" s="44"/>
      <c r="C28" s="40"/>
      <c r="D28" s="31"/>
      <c r="E28" s="41"/>
      <c r="F28" s="40"/>
      <c r="G28" s="40"/>
      <c r="H28" s="31"/>
      <c r="I28" s="41"/>
      <c r="J28" s="40"/>
    </row>
    <row r="29" spans="1:10">
      <c r="A29" s="13"/>
      <c r="B29" s="66" t="s">
        <v>519</v>
      </c>
      <c r="C29" s="27"/>
      <c r="D29" s="39">
        <v>94565</v>
      </c>
      <c r="E29" s="39"/>
      <c r="F29" s="27"/>
      <c r="G29" s="27"/>
      <c r="H29" s="39">
        <v>22277</v>
      </c>
      <c r="I29" s="39"/>
      <c r="J29" s="27"/>
    </row>
    <row r="30" spans="1:10">
      <c r="A30" s="13"/>
      <c r="B30" s="66"/>
      <c r="C30" s="27"/>
      <c r="D30" s="39"/>
      <c r="E30" s="39"/>
      <c r="F30" s="27"/>
      <c r="G30" s="27"/>
      <c r="H30" s="39"/>
      <c r="I30" s="39"/>
      <c r="J30" s="27"/>
    </row>
    <row r="31" spans="1:10">
      <c r="A31" s="13"/>
      <c r="B31" s="44" t="s">
        <v>520</v>
      </c>
      <c r="C31" s="40"/>
      <c r="D31" s="41">
        <v>92072</v>
      </c>
      <c r="E31" s="41"/>
      <c r="F31" s="40"/>
      <c r="G31" s="40"/>
      <c r="H31" s="41">
        <v>19133</v>
      </c>
      <c r="I31" s="41"/>
      <c r="J31" s="40"/>
    </row>
    <row r="32" spans="1:10">
      <c r="A32" s="13"/>
      <c r="B32" s="44"/>
      <c r="C32" s="40"/>
      <c r="D32" s="41"/>
      <c r="E32" s="41"/>
      <c r="F32" s="40"/>
      <c r="G32" s="40"/>
      <c r="H32" s="41"/>
      <c r="I32" s="41"/>
      <c r="J32" s="40"/>
    </row>
    <row r="33" spans="1:24">
      <c r="A33" s="13"/>
      <c r="B33" s="66" t="s">
        <v>521</v>
      </c>
      <c r="C33" s="27"/>
      <c r="D33" s="39">
        <v>112046</v>
      </c>
      <c r="E33" s="39"/>
      <c r="F33" s="27"/>
      <c r="G33" s="27"/>
      <c r="H33" s="39">
        <v>24675</v>
      </c>
      <c r="I33" s="39"/>
      <c r="J33" s="27"/>
    </row>
    <row r="34" spans="1:24" ht="15.75" thickBot="1">
      <c r="A34" s="13"/>
      <c r="B34" s="66"/>
      <c r="C34" s="27"/>
      <c r="D34" s="42"/>
      <c r="E34" s="42"/>
      <c r="F34" s="43"/>
      <c r="G34" s="27"/>
      <c r="H34" s="42"/>
      <c r="I34" s="42"/>
      <c r="J34" s="43"/>
    </row>
    <row r="35" spans="1:24">
      <c r="A35" s="13"/>
      <c r="B35" s="61" t="s">
        <v>522</v>
      </c>
      <c r="C35" s="40"/>
      <c r="D35" s="45" t="s">
        <v>153</v>
      </c>
      <c r="E35" s="47">
        <v>391129</v>
      </c>
      <c r="F35" s="49"/>
      <c r="G35" s="40"/>
      <c r="H35" s="45" t="s">
        <v>153</v>
      </c>
      <c r="I35" s="47">
        <v>87908</v>
      </c>
      <c r="J35" s="49"/>
    </row>
    <row r="36" spans="1:24" ht="15.75" thickBot="1">
      <c r="A36" s="13"/>
      <c r="B36" s="61"/>
      <c r="C36" s="40"/>
      <c r="D36" s="46"/>
      <c r="E36" s="48"/>
      <c r="F36" s="50"/>
      <c r="G36" s="40"/>
      <c r="H36" s="46"/>
      <c r="I36" s="48"/>
      <c r="J36" s="50"/>
    </row>
    <row r="37" spans="1:24" ht="15.75" thickTop="1">
      <c r="A37" s="13"/>
      <c r="B37" s="66" t="s">
        <v>523</v>
      </c>
      <c r="C37" s="27"/>
      <c r="D37" s="129" t="s">
        <v>153</v>
      </c>
      <c r="E37" s="131">
        <v>357142</v>
      </c>
      <c r="F37" s="120"/>
      <c r="G37" s="27"/>
      <c r="H37" s="129" t="s">
        <v>153</v>
      </c>
      <c r="I37" s="131">
        <v>82811</v>
      </c>
      <c r="J37" s="120"/>
    </row>
    <row r="38" spans="1:24">
      <c r="A38" s="13"/>
      <c r="B38" s="66"/>
      <c r="C38" s="27"/>
      <c r="D38" s="130"/>
      <c r="E38" s="126"/>
      <c r="F38" s="127"/>
      <c r="G38" s="27"/>
      <c r="H38" s="130"/>
      <c r="I38" s="126"/>
      <c r="J38" s="127"/>
    </row>
    <row r="39" spans="1:24">
      <c r="A39" s="13"/>
      <c r="B39" s="91"/>
      <c r="C39" s="91"/>
      <c r="D39" s="91"/>
      <c r="E39" s="91"/>
      <c r="F39" s="91"/>
      <c r="G39" s="91"/>
      <c r="H39" s="91"/>
      <c r="I39" s="91"/>
      <c r="J39" s="91"/>
      <c r="K39" s="91"/>
      <c r="L39" s="91"/>
      <c r="M39" s="91"/>
      <c r="N39" s="91"/>
      <c r="O39" s="91"/>
      <c r="P39" s="91"/>
      <c r="Q39" s="91"/>
      <c r="R39" s="91"/>
      <c r="S39" s="91"/>
      <c r="T39" s="91"/>
      <c r="U39" s="91"/>
      <c r="V39" s="91"/>
      <c r="W39" s="91"/>
      <c r="X39" s="91"/>
    </row>
    <row r="40" spans="1:24">
      <c r="A40" s="13"/>
      <c r="B40" s="38" t="s">
        <v>525</v>
      </c>
      <c r="C40" s="38"/>
      <c r="D40" s="38"/>
      <c r="E40" s="38"/>
      <c r="F40" s="38"/>
      <c r="G40" s="38"/>
      <c r="H40" s="38"/>
      <c r="I40" s="38"/>
      <c r="J40" s="38"/>
      <c r="K40" s="38"/>
      <c r="L40" s="38"/>
      <c r="M40" s="38"/>
      <c r="N40" s="38"/>
      <c r="O40" s="38"/>
      <c r="P40" s="38"/>
      <c r="Q40" s="38"/>
      <c r="R40" s="38"/>
      <c r="S40" s="38"/>
      <c r="T40" s="38"/>
      <c r="U40" s="38"/>
      <c r="V40" s="38"/>
      <c r="W40" s="38"/>
      <c r="X40" s="38"/>
    </row>
    <row r="41" spans="1:24">
      <c r="A41" s="13"/>
      <c r="B41" s="91"/>
      <c r="C41" s="91"/>
      <c r="D41" s="91"/>
      <c r="E41" s="91"/>
      <c r="F41" s="91"/>
      <c r="G41" s="91"/>
      <c r="H41" s="91"/>
      <c r="I41" s="91"/>
      <c r="J41" s="91"/>
      <c r="K41" s="91"/>
      <c r="L41" s="91"/>
      <c r="M41" s="91"/>
      <c r="N41" s="91"/>
      <c r="O41" s="91"/>
      <c r="P41" s="91"/>
      <c r="Q41" s="91"/>
      <c r="R41" s="91"/>
      <c r="S41" s="91"/>
      <c r="T41" s="91"/>
      <c r="U41" s="91"/>
      <c r="V41" s="91"/>
      <c r="W41" s="91"/>
      <c r="X41" s="91"/>
    </row>
    <row r="42" spans="1:24">
      <c r="A42" s="13"/>
      <c r="B42" s="94" t="s">
        <v>526</v>
      </c>
      <c r="C42" s="94"/>
      <c r="D42" s="94"/>
      <c r="E42" s="94"/>
      <c r="F42" s="94"/>
      <c r="G42" s="94"/>
      <c r="H42" s="94"/>
      <c r="I42" s="94"/>
      <c r="J42" s="94"/>
      <c r="K42" s="94"/>
      <c r="L42" s="94"/>
      <c r="M42" s="94"/>
      <c r="N42" s="94"/>
      <c r="O42" s="94"/>
      <c r="P42" s="94"/>
      <c r="Q42" s="94"/>
      <c r="R42" s="94"/>
      <c r="S42" s="94"/>
      <c r="T42" s="94"/>
      <c r="U42" s="94"/>
      <c r="V42" s="94"/>
      <c r="W42" s="94"/>
      <c r="X42" s="94"/>
    </row>
    <row r="43" spans="1:24">
      <c r="A43" s="13"/>
      <c r="B43" s="91"/>
      <c r="C43" s="91"/>
      <c r="D43" s="91"/>
      <c r="E43" s="91"/>
      <c r="F43" s="91"/>
      <c r="G43" s="91"/>
      <c r="H43" s="91"/>
      <c r="I43" s="91"/>
      <c r="J43" s="91"/>
      <c r="K43" s="91"/>
      <c r="L43" s="91"/>
      <c r="M43" s="91"/>
      <c r="N43" s="91"/>
      <c r="O43" s="91"/>
      <c r="P43" s="91"/>
      <c r="Q43" s="91"/>
      <c r="R43" s="91"/>
      <c r="S43" s="91"/>
      <c r="T43" s="91"/>
      <c r="U43" s="91"/>
      <c r="V43" s="91"/>
      <c r="W43" s="91"/>
      <c r="X43" s="91"/>
    </row>
    <row r="44" spans="1:24" ht="38.25" customHeight="1">
      <c r="A44" s="13"/>
      <c r="B44" s="93" t="s">
        <v>527</v>
      </c>
      <c r="C44" s="93"/>
      <c r="D44" s="93"/>
      <c r="E44" s="93"/>
      <c r="F44" s="93"/>
      <c r="G44" s="93"/>
      <c r="H44" s="93"/>
      <c r="I44" s="93"/>
      <c r="J44" s="93"/>
      <c r="K44" s="93"/>
      <c r="L44" s="93"/>
      <c r="M44" s="93"/>
      <c r="N44" s="93"/>
      <c r="O44" s="93"/>
      <c r="P44" s="93"/>
      <c r="Q44" s="93"/>
      <c r="R44" s="93"/>
      <c r="S44" s="93"/>
      <c r="T44" s="93"/>
      <c r="U44" s="93"/>
      <c r="V44" s="93"/>
      <c r="W44" s="93"/>
      <c r="X44" s="93"/>
    </row>
    <row r="45" spans="1:24">
      <c r="A45" s="13"/>
      <c r="B45" s="91"/>
      <c r="C45" s="91"/>
      <c r="D45" s="91"/>
      <c r="E45" s="91"/>
      <c r="F45" s="91"/>
      <c r="G45" s="91"/>
      <c r="H45" s="91"/>
      <c r="I45" s="91"/>
      <c r="J45" s="91"/>
      <c r="K45" s="91"/>
      <c r="L45" s="91"/>
      <c r="M45" s="91"/>
      <c r="N45" s="91"/>
      <c r="O45" s="91"/>
      <c r="P45" s="91"/>
      <c r="Q45" s="91"/>
      <c r="R45" s="91"/>
      <c r="S45" s="91"/>
      <c r="T45" s="91"/>
      <c r="U45" s="91"/>
      <c r="V45" s="91"/>
      <c r="W45" s="91"/>
      <c r="X45" s="91"/>
    </row>
    <row r="46" spans="1:24">
      <c r="A46" s="13"/>
      <c r="B46" s="93" t="s">
        <v>528</v>
      </c>
      <c r="C46" s="93"/>
      <c r="D46" s="93"/>
      <c r="E46" s="93"/>
      <c r="F46" s="93"/>
      <c r="G46" s="93"/>
      <c r="H46" s="93"/>
      <c r="I46" s="93"/>
      <c r="J46" s="93"/>
      <c r="K46" s="93"/>
      <c r="L46" s="93"/>
      <c r="M46" s="93"/>
      <c r="N46" s="93"/>
      <c r="O46" s="93"/>
      <c r="P46" s="93"/>
      <c r="Q46" s="93"/>
      <c r="R46" s="93"/>
      <c r="S46" s="93"/>
      <c r="T46" s="93"/>
      <c r="U46" s="93"/>
      <c r="V46" s="93"/>
      <c r="W46" s="93"/>
      <c r="X46" s="93"/>
    </row>
    <row r="47" spans="1:24">
      <c r="A47" s="13"/>
      <c r="B47" s="91"/>
      <c r="C47" s="91"/>
      <c r="D47" s="91"/>
      <c r="E47" s="91"/>
      <c r="F47" s="91"/>
      <c r="G47" s="91"/>
      <c r="H47" s="91"/>
      <c r="I47" s="91"/>
      <c r="J47" s="91"/>
      <c r="K47" s="91"/>
      <c r="L47" s="91"/>
      <c r="M47" s="91"/>
      <c r="N47" s="91"/>
      <c r="O47" s="91"/>
      <c r="P47" s="91"/>
      <c r="Q47" s="91"/>
      <c r="R47" s="91"/>
      <c r="S47" s="91"/>
      <c r="T47" s="91"/>
      <c r="U47" s="91"/>
      <c r="V47" s="91"/>
      <c r="W47" s="91"/>
      <c r="X47" s="91"/>
    </row>
    <row r="48" spans="1:24">
      <c r="A48" s="13"/>
      <c r="B48" s="93" t="s">
        <v>529</v>
      </c>
      <c r="C48" s="93"/>
      <c r="D48" s="93"/>
      <c r="E48" s="93"/>
      <c r="F48" s="93"/>
      <c r="G48" s="93"/>
      <c r="H48" s="93"/>
      <c r="I48" s="93"/>
      <c r="J48" s="93"/>
      <c r="K48" s="93"/>
      <c r="L48" s="93"/>
      <c r="M48" s="93"/>
      <c r="N48" s="93"/>
      <c r="O48" s="93"/>
      <c r="P48" s="93"/>
      <c r="Q48" s="93"/>
      <c r="R48" s="93"/>
      <c r="S48" s="93"/>
      <c r="T48" s="93"/>
      <c r="U48" s="93"/>
      <c r="V48" s="93"/>
      <c r="W48" s="93"/>
      <c r="X48" s="93"/>
    </row>
    <row r="49" spans="1:24">
      <c r="A49" s="13"/>
      <c r="B49" s="91"/>
      <c r="C49" s="91"/>
      <c r="D49" s="91"/>
      <c r="E49" s="91"/>
      <c r="F49" s="91"/>
      <c r="G49" s="91"/>
      <c r="H49" s="91"/>
      <c r="I49" s="91"/>
      <c r="J49" s="91"/>
      <c r="K49" s="91"/>
      <c r="L49" s="91"/>
      <c r="M49" s="91"/>
      <c r="N49" s="91"/>
      <c r="O49" s="91"/>
      <c r="P49" s="91"/>
      <c r="Q49" s="91"/>
      <c r="R49" s="91"/>
      <c r="S49" s="91"/>
      <c r="T49" s="91"/>
      <c r="U49" s="91"/>
      <c r="V49" s="91"/>
      <c r="W49" s="91"/>
      <c r="X49" s="91"/>
    </row>
    <row r="50" spans="1:24" ht="25.5" customHeight="1">
      <c r="A50" s="13"/>
      <c r="B50" s="38" t="s">
        <v>530</v>
      </c>
      <c r="C50" s="38"/>
      <c r="D50" s="38"/>
      <c r="E50" s="38"/>
      <c r="F50" s="38"/>
      <c r="G50" s="38"/>
      <c r="H50" s="38"/>
      <c r="I50" s="38"/>
      <c r="J50" s="38"/>
      <c r="K50" s="38"/>
      <c r="L50" s="38"/>
      <c r="M50" s="38"/>
      <c r="N50" s="38"/>
      <c r="O50" s="38"/>
      <c r="P50" s="38"/>
      <c r="Q50" s="38"/>
      <c r="R50" s="38"/>
      <c r="S50" s="38"/>
      <c r="T50" s="38"/>
      <c r="U50" s="38"/>
      <c r="V50" s="38"/>
      <c r="W50" s="38"/>
      <c r="X50" s="38"/>
    </row>
    <row r="51" spans="1:24">
      <c r="A51" s="13"/>
      <c r="B51" s="91"/>
      <c r="C51" s="91"/>
      <c r="D51" s="91"/>
      <c r="E51" s="91"/>
      <c r="F51" s="91"/>
      <c r="G51" s="91"/>
      <c r="H51" s="91"/>
      <c r="I51" s="91"/>
      <c r="J51" s="91"/>
      <c r="K51" s="91"/>
      <c r="L51" s="91"/>
      <c r="M51" s="91"/>
      <c r="N51" s="91"/>
      <c r="O51" s="91"/>
      <c r="P51" s="91"/>
      <c r="Q51" s="91"/>
      <c r="R51" s="91"/>
      <c r="S51" s="91"/>
      <c r="T51" s="91"/>
      <c r="U51" s="91"/>
      <c r="V51" s="91"/>
      <c r="W51" s="91"/>
      <c r="X51" s="91"/>
    </row>
    <row r="52" spans="1:24">
      <c r="A52" s="13"/>
      <c r="B52" s="38" t="s">
        <v>531</v>
      </c>
      <c r="C52" s="38"/>
      <c r="D52" s="38"/>
      <c r="E52" s="38"/>
      <c r="F52" s="38"/>
      <c r="G52" s="38"/>
      <c r="H52" s="38"/>
      <c r="I52" s="38"/>
      <c r="J52" s="38"/>
      <c r="K52" s="38"/>
      <c r="L52" s="38"/>
      <c r="M52" s="38"/>
      <c r="N52" s="38"/>
      <c r="O52" s="38"/>
      <c r="P52" s="38"/>
      <c r="Q52" s="38"/>
      <c r="R52" s="38"/>
      <c r="S52" s="38"/>
      <c r="T52" s="38"/>
      <c r="U52" s="38"/>
      <c r="V52" s="38"/>
      <c r="W52" s="38"/>
      <c r="X52" s="38"/>
    </row>
    <row r="53" spans="1:24">
      <c r="A53" s="13"/>
      <c r="B53" s="91"/>
      <c r="C53" s="91"/>
      <c r="D53" s="91"/>
      <c r="E53" s="91"/>
      <c r="F53" s="91"/>
      <c r="G53" s="91"/>
      <c r="H53" s="91"/>
      <c r="I53" s="91"/>
      <c r="J53" s="91"/>
      <c r="K53" s="91"/>
      <c r="L53" s="91"/>
      <c r="M53" s="91"/>
      <c r="N53" s="91"/>
      <c r="O53" s="91"/>
      <c r="P53" s="91"/>
      <c r="Q53" s="91"/>
      <c r="R53" s="91"/>
      <c r="S53" s="91"/>
      <c r="T53" s="91"/>
      <c r="U53" s="91"/>
      <c r="V53" s="91"/>
      <c r="W53" s="91"/>
      <c r="X53" s="91"/>
    </row>
    <row r="54" spans="1:24">
      <c r="A54" s="13"/>
      <c r="B54" s="38" t="s">
        <v>532</v>
      </c>
      <c r="C54" s="38"/>
      <c r="D54" s="38"/>
      <c r="E54" s="38"/>
      <c r="F54" s="38"/>
      <c r="G54" s="38"/>
      <c r="H54" s="38"/>
      <c r="I54" s="38"/>
      <c r="J54" s="38"/>
      <c r="K54" s="38"/>
      <c r="L54" s="38"/>
      <c r="M54" s="38"/>
      <c r="N54" s="38"/>
      <c r="O54" s="38"/>
      <c r="P54" s="38"/>
      <c r="Q54" s="38"/>
      <c r="R54" s="38"/>
      <c r="S54" s="38"/>
      <c r="T54" s="38"/>
      <c r="U54" s="38"/>
      <c r="V54" s="38"/>
      <c r="W54" s="38"/>
      <c r="X54" s="38"/>
    </row>
    <row r="55" spans="1:24">
      <c r="A55" s="13"/>
      <c r="B55" s="24"/>
      <c r="C55" s="24"/>
      <c r="D55" s="24"/>
      <c r="E55" s="24"/>
      <c r="F55" s="24"/>
      <c r="G55" s="24"/>
      <c r="H55" s="24"/>
      <c r="I55" s="24"/>
      <c r="J55" s="24"/>
      <c r="K55" s="24"/>
      <c r="L55" s="24"/>
      <c r="M55" s="24"/>
      <c r="N55" s="24"/>
      <c r="O55" s="24"/>
      <c r="P55" s="24"/>
      <c r="Q55" s="24"/>
      <c r="R55" s="24"/>
      <c r="S55" s="24"/>
      <c r="T55" s="24"/>
      <c r="U55" s="24"/>
      <c r="V55" s="24"/>
      <c r="W55" s="24"/>
      <c r="X55" s="24"/>
    </row>
    <row r="56" spans="1:24">
      <c r="A56" s="13"/>
      <c r="B56" s="15"/>
      <c r="C56" s="15"/>
      <c r="D56" s="15"/>
      <c r="E56" s="15"/>
      <c r="F56" s="15"/>
      <c r="G56" s="15"/>
      <c r="H56" s="15"/>
      <c r="I56" s="15"/>
      <c r="J56" s="15"/>
      <c r="K56" s="15"/>
      <c r="L56" s="15"/>
      <c r="M56" s="15"/>
      <c r="N56" s="15"/>
      <c r="O56" s="15"/>
      <c r="P56" s="15"/>
      <c r="Q56" s="15"/>
      <c r="R56" s="15"/>
      <c r="S56" s="15"/>
      <c r="T56" s="15"/>
      <c r="U56" s="15"/>
      <c r="V56" s="15"/>
      <c r="W56" s="15"/>
      <c r="X56" s="15"/>
    </row>
    <row r="57" spans="1:24" ht="15.75" thickBot="1">
      <c r="A57" s="13"/>
      <c r="B57" s="11"/>
      <c r="C57" s="12"/>
      <c r="D57" s="11"/>
      <c r="E57" s="12"/>
      <c r="F57" s="30" t="s">
        <v>533</v>
      </c>
      <c r="G57" s="30"/>
      <c r="H57" s="30"/>
      <c r="I57" s="30"/>
      <c r="J57" s="30"/>
      <c r="K57" s="30"/>
      <c r="L57" s="30"/>
      <c r="M57" s="30"/>
      <c r="N57" s="30"/>
      <c r="O57" s="30"/>
      <c r="P57" s="30"/>
      <c r="Q57" s="12"/>
      <c r="R57" s="38"/>
      <c r="S57" s="38"/>
      <c r="T57" s="38"/>
      <c r="U57" s="12"/>
      <c r="V57" s="38"/>
      <c r="W57" s="38"/>
      <c r="X57" s="38"/>
    </row>
    <row r="58" spans="1:24" ht="16.5" thickTop="1" thickBot="1">
      <c r="A58" s="13"/>
      <c r="B58" s="16" t="s">
        <v>149</v>
      </c>
      <c r="C58" s="12"/>
      <c r="D58" s="11"/>
      <c r="E58" s="12"/>
      <c r="F58" s="53" t="s">
        <v>426</v>
      </c>
      <c r="G58" s="53"/>
      <c r="H58" s="53"/>
      <c r="I58" s="12"/>
      <c r="J58" s="53" t="s">
        <v>427</v>
      </c>
      <c r="K58" s="53"/>
      <c r="L58" s="53"/>
      <c r="M58" s="12"/>
      <c r="N58" s="53" t="s">
        <v>428</v>
      </c>
      <c r="O58" s="53"/>
      <c r="P58" s="53"/>
      <c r="Q58" s="12"/>
      <c r="R58" s="30" t="s">
        <v>429</v>
      </c>
      <c r="S58" s="30"/>
      <c r="T58" s="30"/>
      <c r="U58" s="12"/>
      <c r="V58" s="30" t="s">
        <v>534</v>
      </c>
      <c r="W58" s="30"/>
      <c r="X58" s="30"/>
    </row>
    <row r="59" spans="1:24" ht="15.75" thickTop="1">
      <c r="A59" s="13"/>
      <c r="B59" s="32" t="s">
        <v>535</v>
      </c>
      <c r="C59" s="33"/>
      <c r="D59" s="32">
        <v>2015</v>
      </c>
      <c r="E59" s="33"/>
      <c r="F59" s="32" t="s">
        <v>153</v>
      </c>
      <c r="G59" s="36">
        <v>276966</v>
      </c>
      <c r="H59" s="33"/>
      <c r="I59" s="33"/>
      <c r="J59" s="32" t="s">
        <v>153</v>
      </c>
      <c r="K59" s="36">
        <v>111540</v>
      </c>
      <c r="L59" s="33"/>
      <c r="M59" s="33"/>
      <c r="N59" s="32" t="s">
        <v>153</v>
      </c>
      <c r="O59" s="36">
        <v>45111</v>
      </c>
      <c r="P59" s="33"/>
      <c r="Q59" s="33"/>
      <c r="R59" s="32" t="s">
        <v>153</v>
      </c>
      <c r="S59" s="56" t="s">
        <v>164</v>
      </c>
      <c r="T59" s="33"/>
      <c r="U59" s="33"/>
      <c r="V59" s="32" t="s">
        <v>153</v>
      </c>
      <c r="W59" s="36">
        <v>433617</v>
      </c>
      <c r="X59" s="33"/>
    </row>
    <row r="60" spans="1:24">
      <c r="A60" s="13"/>
      <c r="B60" s="35"/>
      <c r="C60" s="34"/>
      <c r="D60" s="35"/>
      <c r="E60" s="34"/>
      <c r="F60" s="35"/>
      <c r="G60" s="37"/>
      <c r="H60" s="34"/>
      <c r="I60" s="34"/>
      <c r="J60" s="35"/>
      <c r="K60" s="37"/>
      <c r="L60" s="34"/>
      <c r="M60" s="34"/>
      <c r="N60" s="35"/>
      <c r="O60" s="37"/>
      <c r="P60" s="34"/>
      <c r="Q60" s="34"/>
      <c r="R60" s="35"/>
      <c r="S60" s="60"/>
      <c r="T60" s="34"/>
      <c r="U60" s="34"/>
      <c r="V60" s="35"/>
      <c r="W60" s="37"/>
      <c r="X60" s="34"/>
    </row>
    <row r="61" spans="1:24">
      <c r="A61" s="13"/>
      <c r="B61" s="66" t="s">
        <v>536</v>
      </c>
      <c r="C61" s="27"/>
      <c r="D61" s="38">
        <v>2014</v>
      </c>
      <c r="E61" s="27"/>
      <c r="F61" s="39">
        <v>266510</v>
      </c>
      <c r="G61" s="39"/>
      <c r="H61" s="27"/>
      <c r="I61" s="27"/>
      <c r="J61" s="39">
        <v>92446</v>
      </c>
      <c r="K61" s="39"/>
      <c r="L61" s="27"/>
      <c r="M61" s="27"/>
      <c r="N61" s="39">
        <v>47999</v>
      </c>
      <c r="O61" s="39"/>
      <c r="P61" s="27"/>
      <c r="Q61" s="27"/>
      <c r="R61" s="57" t="s">
        <v>164</v>
      </c>
      <c r="S61" s="57"/>
      <c r="T61" s="27"/>
      <c r="U61" s="27"/>
      <c r="V61" s="39">
        <v>406955</v>
      </c>
      <c r="W61" s="39"/>
      <c r="X61" s="27"/>
    </row>
    <row r="62" spans="1:24" ht="15.75" thickBot="1">
      <c r="A62" s="13"/>
      <c r="B62" s="132"/>
      <c r="C62" s="43"/>
      <c r="D62" s="86"/>
      <c r="E62" s="43"/>
      <c r="F62" s="42"/>
      <c r="G62" s="42"/>
      <c r="H62" s="43"/>
      <c r="I62" s="43"/>
      <c r="J62" s="42"/>
      <c r="K62" s="42"/>
      <c r="L62" s="43"/>
      <c r="M62" s="43"/>
      <c r="N62" s="42"/>
      <c r="O62" s="42"/>
      <c r="P62" s="43"/>
      <c r="Q62" s="43"/>
      <c r="R62" s="58"/>
      <c r="S62" s="58"/>
      <c r="T62" s="43"/>
      <c r="U62" s="43"/>
      <c r="V62" s="42"/>
      <c r="W62" s="42"/>
      <c r="X62" s="43"/>
    </row>
    <row r="63" spans="1:24">
      <c r="A63" s="13"/>
      <c r="B63" s="45" t="s">
        <v>537</v>
      </c>
      <c r="C63" s="49"/>
      <c r="D63" s="45">
        <v>2015</v>
      </c>
      <c r="E63" s="49"/>
      <c r="F63" s="47">
        <v>49448</v>
      </c>
      <c r="G63" s="47"/>
      <c r="H63" s="49"/>
      <c r="I63" s="49"/>
      <c r="J63" s="47">
        <v>20410</v>
      </c>
      <c r="K63" s="47"/>
      <c r="L63" s="49"/>
      <c r="M63" s="49"/>
      <c r="N63" s="47">
        <v>15433</v>
      </c>
      <c r="O63" s="47"/>
      <c r="P63" s="49"/>
      <c r="Q63" s="49"/>
      <c r="R63" s="59" t="s">
        <v>164</v>
      </c>
      <c r="S63" s="59"/>
      <c r="T63" s="49"/>
      <c r="U63" s="49"/>
      <c r="V63" s="47">
        <v>85291</v>
      </c>
      <c r="W63" s="47"/>
      <c r="X63" s="49"/>
    </row>
    <row r="64" spans="1:24">
      <c r="A64" s="13"/>
      <c r="B64" s="35"/>
      <c r="C64" s="34"/>
      <c r="D64" s="35"/>
      <c r="E64" s="34"/>
      <c r="F64" s="37"/>
      <c r="G64" s="37"/>
      <c r="H64" s="34"/>
      <c r="I64" s="34"/>
      <c r="J64" s="37"/>
      <c r="K64" s="37"/>
      <c r="L64" s="34"/>
      <c r="M64" s="34"/>
      <c r="N64" s="37"/>
      <c r="O64" s="37"/>
      <c r="P64" s="34"/>
      <c r="Q64" s="34"/>
      <c r="R64" s="60"/>
      <c r="S64" s="60"/>
      <c r="T64" s="34"/>
      <c r="U64" s="34"/>
      <c r="V64" s="37"/>
      <c r="W64" s="37"/>
      <c r="X64" s="34"/>
    </row>
    <row r="65" spans="1:24">
      <c r="A65" s="13"/>
      <c r="B65" s="38"/>
      <c r="C65" s="27"/>
      <c r="D65" s="38">
        <v>2014</v>
      </c>
      <c r="E65" s="27"/>
      <c r="F65" s="39">
        <v>43397</v>
      </c>
      <c r="G65" s="39"/>
      <c r="H65" s="27"/>
      <c r="I65" s="27"/>
      <c r="J65" s="39">
        <v>21823</v>
      </c>
      <c r="K65" s="39"/>
      <c r="L65" s="27"/>
      <c r="M65" s="27"/>
      <c r="N65" s="39">
        <v>15576</v>
      </c>
      <c r="O65" s="39"/>
      <c r="P65" s="27"/>
      <c r="Q65" s="27"/>
      <c r="R65" s="57" t="s">
        <v>164</v>
      </c>
      <c r="S65" s="57"/>
      <c r="T65" s="27"/>
      <c r="U65" s="27"/>
      <c r="V65" s="39">
        <v>80796</v>
      </c>
      <c r="W65" s="39"/>
      <c r="X65" s="27"/>
    </row>
    <row r="66" spans="1:24" ht="15.75" thickBot="1">
      <c r="A66" s="13"/>
      <c r="B66" s="86"/>
      <c r="C66" s="43"/>
      <c r="D66" s="86"/>
      <c r="E66" s="43"/>
      <c r="F66" s="42"/>
      <c r="G66" s="42"/>
      <c r="H66" s="43"/>
      <c r="I66" s="43"/>
      <c r="J66" s="42"/>
      <c r="K66" s="42"/>
      <c r="L66" s="43"/>
      <c r="M66" s="43"/>
      <c r="N66" s="42"/>
      <c r="O66" s="42"/>
      <c r="P66" s="43"/>
      <c r="Q66" s="43"/>
      <c r="R66" s="58"/>
      <c r="S66" s="58"/>
      <c r="T66" s="43"/>
      <c r="U66" s="43"/>
      <c r="V66" s="42"/>
      <c r="W66" s="42"/>
      <c r="X66" s="43"/>
    </row>
    <row r="67" spans="1:24">
      <c r="A67" s="13"/>
      <c r="B67" s="45" t="s">
        <v>538</v>
      </c>
      <c r="C67" s="49"/>
      <c r="D67" s="45">
        <v>2015</v>
      </c>
      <c r="E67" s="49"/>
      <c r="F67" s="47">
        <v>10209</v>
      </c>
      <c r="G67" s="47"/>
      <c r="H67" s="49"/>
      <c r="I67" s="49"/>
      <c r="J67" s="47">
        <v>5990</v>
      </c>
      <c r="K67" s="47"/>
      <c r="L67" s="49"/>
      <c r="M67" s="49"/>
      <c r="N67" s="47">
        <v>1484</v>
      </c>
      <c r="O67" s="47"/>
      <c r="P67" s="49"/>
      <c r="Q67" s="49"/>
      <c r="R67" s="59" t="s">
        <v>164</v>
      </c>
      <c r="S67" s="59"/>
      <c r="T67" s="49"/>
      <c r="U67" s="49"/>
      <c r="V67" s="47">
        <v>17683</v>
      </c>
      <c r="W67" s="47"/>
      <c r="X67" s="49"/>
    </row>
    <row r="68" spans="1:24">
      <c r="A68" s="13"/>
      <c r="B68" s="35"/>
      <c r="C68" s="34"/>
      <c r="D68" s="35"/>
      <c r="E68" s="34"/>
      <c r="F68" s="37"/>
      <c r="G68" s="37"/>
      <c r="H68" s="34"/>
      <c r="I68" s="34"/>
      <c r="J68" s="37"/>
      <c r="K68" s="37"/>
      <c r="L68" s="34"/>
      <c r="M68" s="34"/>
      <c r="N68" s="37"/>
      <c r="O68" s="37"/>
      <c r="P68" s="34"/>
      <c r="Q68" s="34"/>
      <c r="R68" s="60"/>
      <c r="S68" s="60"/>
      <c r="T68" s="34"/>
      <c r="U68" s="34"/>
      <c r="V68" s="37"/>
      <c r="W68" s="37"/>
      <c r="X68" s="34"/>
    </row>
    <row r="69" spans="1:24">
      <c r="A69" s="13"/>
      <c r="B69" s="66" t="s">
        <v>539</v>
      </c>
      <c r="C69" s="27"/>
      <c r="D69" s="38">
        <v>2014</v>
      </c>
      <c r="E69" s="27"/>
      <c r="F69" s="39">
        <v>11346</v>
      </c>
      <c r="G69" s="39"/>
      <c r="H69" s="27"/>
      <c r="I69" s="27"/>
      <c r="J69" s="39">
        <v>3202</v>
      </c>
      <c r="K69" s="39"/>
      <c r="L69" s="27"/>
      <c r="M69" s="27"/>
      <c r="N69" s="39">
        <v>1717</v>
      </c>
      <c r="O69" s="39"/>
      <c r="P69" s="27"/>
      <c r="Q69" s="27"/>
      <c r="R69" s="57" t="s">
        <v>164</v>
      </c>
      <c r="S69" s="57"/>
      <c r="T69" s="27"/>
      <c r="U69" s="27"/>
      <c r="V69" s="39">
        <v>16265</v>
      </c>
      <c r="W69" s="39"/>
      <c r="X69" s="27"/>
    </row>
    <row r="70" spans="1:24" ht="15.75" thickBot="1">
      <c r="A70" s="13"/>
      <c r="B70" s="132"/>
      <c r="C70" s="43"/>
      <c r="D70" s="86"/>
      <c r="E70" s="43"/>
      <c r="F70" s="42"/>
      <c r="G70" s="42"/>
      <c r="H70" s="43"/>
      <c r="I70" s="43"/>
      <c r="J70" s="42"/>
      <c r="K70" s="42"/>
      <c r="L70" s="43"/>
      <c r="M70" s="43"/>
      <c r="N70" s="42"/>
      <c r="O70" s="42"/>
      <c r="P70" s="43"/>
      <c r="Q70" s="43"/>
      <c r="R70" s="58"/>
      <c r="S70" s="58"/>
      <c r="T70" s="43"/>
      <c r="U70" s="43"/>
      <c r="V70" s="42"/>
      <c r="W70" s="42"/>
      <c r="X70" s="43"/>
    </row>
    <row r="71" spans="1:24">
      <c r="A71" s="13"/>
      <c r="B71" s="45" t="s">
        <v>540</v>
      </c>
      <c r="C71" s="49"/>
      <c r="D71" s="45">
        <v>2015</v>
      </c>
      <c r="E71" s="49"/>
      <c r="F71" s="47">
        <v>953165</v>
      </c>
      <c r="G71" s="47"/>
      <c r="H71" s="49"/>
      <c r="I71" s="49"/>
      <c r="J71" s="47">
        <v>277994</v>
      </c>
      <c r="K71" s="47"/>
      <c r="L71" s="49"/>
      <c r="M71" s="49"/>
      <c r="N71" s="47">
        <v>163301</v>
      </c>
      <c r="O71" s="47"/>
      <c r="P71" s="49"/>
      <c r="Q71" s="49"/>
      <c r="R71" s="47">
        <v>271180</v>
      </c>
      <c r="S71" s="47"/>
      <c r="T71" s="49"/>
      <c r="U71" s="49"/>
      <c r="V71" s="47">
        <v>1665640</v>
      </c>
      <c r="W71" s="47"/>
      <c r="X71" s="49"/>
    </row>
    <row r="72" spans="1:24">
      <c r="A72" s="13"/>
      <c r="B72" s="35"/>
      <c r="C72" s="34"/>
      <c r="D72" s="35"/>
      <c r="E72" s="34"/>
      <c r="F72" s="37"/>
      <c r="G72" s="37"/>
      <c r="H72" s="34"/>
      <c r="I72" s="34"/>
      <c r="J72" s="37"/>
      <c r="K72" s="37"/>
      <c r="L72" s="34"/>
      <c r="M72" s="34"/>
      <c r="N72" s="37"/>
      <c r="O72" s="37"/>
      <c r="P72" s="34"/>
      <c r="Q72" s="34"/>
      <c r="R72" s="37"/>
      <c r="S72" s="37"/>
      <c r="T72" s="34"/>
      <c r="U72" s="34"/>
      <c r="V72" s="37"/>
      <c r="W72" s="37"/>
      <c r="X72" s="34"/>
    </row>
    <row r="73" spans="1:24">
      <c r="A73" s="13"/>
      <c r="B73" s="38"/>
      <c r="C73" s="27"/>
      <c r="D73" s="38">
        <v>2014</v>
      </c>
      <c r="E73" s="27"/>
      <c r="F73" s="39">
        <v>928118</v>
      </c>
      <c r="G73" s="39"/>
      <c r="H73" s="27"/>
      <c r="I73" s="27"/>
      <c r="J73" s="39">
        <v>103767</v>
      </c>
      <c r="K73" s="39"/>
      <c r="L73" s="27"/>
      <c r="M73" s="27"/>
      <c r="N73" s="39">
        <v>166501</v>
      </c>
      <c r="O73" s="39"/>
      <c r="P73" s="27"/>
      <c r="Q73" s="27"/>
      <c r="R73" s="39">
        <v>365946</v>
      </c>
      <c r="S73" s="39"/>
      <c r="T73" s="27"/>
      <c r="U73" s="27"/>
      <c r="V73" s="39">
        <v>1564332</v>
      </c>
      <c r="W73" s="39"/>
      <c r="X73" s="27"/>
    </row>
    <row r="74" spans="1:24" ht="15.75" thickBot="1">
      <c r="A74" s="13"/>
      <c r="B74" s="86"/>
      <c r="C74" s="43"/>
      <c r="D74" s="86"/>
      <c r="E74" s="43"/>
      <c r="F74" s="42"/>
      <c r="G74" s="42"/>
      <c r="H74" s="43"/>
      <c r="I74" s="43"/>
      <c r="J74" s="42"/>
      <c r="K74" s="42"/>
      <c r="L74" s="43"/>
      <c r="M74" s="43"/>
      <c r="N74" s="42"/>
      <c r="O74" s="42"/>
      <c r="P74" s="43"/>
      <c r="Q74" s="43"/>
      <c r="R74" s="42"/>
      <c r="S74" s="42"/>
      <c r="T74" s="43"/>
      <c r="U74" s="43"/>
      <c r="V74" s="42"/>
      <c r="W74" s="42"/>
      <c r="X74" s="43"/>
    </row>
    <row r="75" spans="1:24">
      <c r="A75" s="13"/>
      <c r="B75" s="45" t="s">
        <v>541</v>
      </c>
      <c r="C75" s="49"/>
      <c r="D75" s="45">
        <v>2015</v>
      </c>
      <c r="E75" s="49"/>
      <c r="F75" s="59" t="s">
        <v>164</v>
      </c>
      <c r="G75" s="59"/>
      <c r="H75" s="49"/>
      <c r="I75" s="49"/>
      <c r="J75" s="59" t="s">
        <v>164</v>
      </c>
      <c r="K75" s="59"/>
      <c r="L75" s="49"/>
      <c r="M75" s="49"/>
      <c r="N75" s="59" t="s">
        <v>164</v>
      </c>
      <c r="O75" s="59"/>
      <c r="P75" s="49"/>
      <c r="Q75" s="49"/>
      <c r="R75" s="47">
        <v>9512</v>
      </c>
      <c r="S75" s="47"/>
      <c r="T75" s="49"/>
      <c r="U75" s="49"/>
      <c r="V75" s="47">
        <v>9512</v>
      </c>
      <c r="W75" s="47"/>
      <c r="X75" s="49"/>
    </row>
    <row r="76" spans="1:24">
      <c r="A76" s="13"/>
      <c r="B76" s="35"/>
      <c r="C76" s="34"/>
      <c r="D76" s="35"/>
      <c r="E76" s="34"/>
      <c r="F76" s="60"/>
      <c r="G76" s="60"/>
      <c r="H76" s="34"/>
      <c r="I76" s="34"/>
      <c r="J76" s="60"/>
      <c r="K76" s="60"/>
      <c r="L76" s="34"/>
      <c r="M76" s="34"/>
      <c r="N76" s="60"/>
      <c r="O76" s="60"/>
      <c r="P76" s="34"/>
      <c r="Q76" s="34"/>
      <c r="R76" s="37"/>
      <c r="S76" s="37"/>
      <c r="T76" s="34"/>
      <c r="U76" s="34"/>
      <c r="V76" s="37"/>
      <c r="W76" s="37"/>
      <c r="X76" s="34"/>
    </row>
    <row r="77" spans="1:24">
      <c r="A77" s="13"/>
      <c r="B77" s="38"/>
      <c r="C77" s="27"/>
      <c r="D77" s="38">
        <v>2014</v>
      </c>
      <c r="E77" s="27"/>
      <c r="F77" s="57" t="s">
        <v>164</v>
      </c>
      <c r="G77" s="57"/>
      <c r="H77" s="27"/>
      <c r="I77" s="27"/>
      <c r="J77" s="57" t="s">
        <v>164</v>
      </c>
      <c r="K77" s="57"/>
      <c r="L77" s="27"/>
      <c r="M77" s="27"/>
      <c r="N77" s="57" t="s">
        <v>164</v>
      </c>
      <c r="O77" s="57"/>
      <c r="P77" s="27"/>
      <c r="Q77" s="27"/>
      <c r="R77" s="39">
        <v>10950</v>
      </c>
      <c r="S77" s="39"/>
      <c r="T77" s="27"/>
      <c r="U77" s="27"/>
      <c r="V77" s="39">
        <v>10950</v>
      </c>
      <c r="W77" s="39"/>
      <c r="X77" s="27"/>
    </row>
    <row r="78" spans="1:24">
      <c r="A78" s="13"/>
      <c r="B78" s="38"/>
      <c r="C78" s="27"/>
      <c r="D78" s="38"/>
      <c r="E78" s="27"/>
      <c r="F78" s="57"/>
      <c r="G78" s="57"/>
      <c r="H78" s="27"/>
      <c r="I78" s="27"/>
      <c r="J78" s="57"/>
      <c r="K78" s="57"/>
      <c r="L78" s="27"/>
      <c r="M78" s="27"/>
      <c r="N78" s="57"/>
      <c r="O78" s="57"/>
      <c r="P78" s="27"/>
      <c r="Q78" s="27"/>
      <c r="R78" s="39"/>
      <c r="S78" s="39"/>
      <c r="T78" s="27"/>
      <c r="U78" s="27"/>
      <c r="V78" s="39"/>
      <c r="W78" s="39"/>
      <c r="X78" s="27"/>
    </row>
  </sheetData>
  <mergeCells count="325">
    <mergeCell ref="B49:X49"/>
    <mergeCell ref="B50:X50"/>
    <mergeCell ref="B51:X51"/>
    <mergeCell ref="B52:X52"/>
    <mergeCell ref="B53:X53"/>
    <mergeCell ref="B54:X54"/>
    <mergeCell ref="B43:X43"/>
    <mergeCell ref="B44:X44"/>
    <mergeCell ref="B45:X45"/>
    <mergeCell ref="B46:X46"/>
    <mergeCell ref="B47:X47"/>
    <mergeCell ref="B48:X48"/>
    <mergeCell ref="A1:A2"/>
    <mergeCell ref="B1:X1"/>
    <mergeCell ref="B2:X2"/>
    <mergeCell ref="B3:X3"/>
    <mergeCell ref="A4:A78"/>
    <mergeCell ref="B4:X4"/>
    <mergeCell ref="B5:X5"/>
    <mergeCell ref="B6:X6"/>
    <mergeCell ref="B7:X7"/>
    <mergeCell ref="B8:X8"/>
    <mergeCell ref="Q77:Q78"/>
    <mergeCell ref="R77:S78"/>
    <mergeCell ref="T77:T78"/>
    <mergeCell ref="U77:U78"/>
    <mergeCell ref="V77:W78"/>
    <mergeCell ref="X77:X78"/>
    <mergeCell ref="I77:I78"/>
    <mergeCell ref="J77:K78"/>
    <mergeCell ref="L77:L78"/>
    <mergeCell ref="M77:M78"/>
    <mergeCell ref="N77:O78"/>
    <mergeCell ref="P77:P78"/>
    <mergeCell ref="B77:B78"/>
    <mergeCell ref="C77:C78"/>
    <mergeCell ref="D77:D78"/>
    <mergeCell ref="E77:E78"/>
    <mergeCell ref="F77:G78"/>
    <mergeCell ref="H77:H78"/>
    <mergeCell ref="Q75:Q76"/>
    <mergeCell ref="R75:S76"/>
    <mergeCell ref="T75:T76"/>
    <mergeCell ref="U75:U76"/>
    <mergeCell ref="V75:W76"/>
    <mergeCell ref="X75:X76"/>
    <mergeCell ref="I75:I76"/>
    <mergeCell ref="J75:K76"/>
    <mergeCell ref="L75:L76"/>
    <mergeCell ref="M75:M76"/>
    <mergeCell ref="N75:O76"/>
    <mergeCell ref="P75:P76"/>
    <mergeCell ref="B75:B76"/>
    <mergeCell ref="C75:C76"/>
    <mergeCell ref="D75:D76"/>
    <mergeCell ref="E75:E76"/>
    <mergeCell ref="F75:G76"/>
    <mergeCell ref="H75:H76"/>
    <mergeCell ref="Q73:Q74"/>
    <mergeCell ref="R73:S74"/>
    <mergeCell ref="T73:T74"/>
    <mergeCell ref="U73:U74"/>
    <mergeCell ref="V73:W74"/>
    <mergeCell ref="X73:X74"/>
    <mergeCell ref="I73:I74"/>
    <mergeCell ref="J73:K74"/>
    <mergeCell ref="L73:L74"/>
    <mergeCell ref="M73:M74"/>
    <mergeCell ref="N73:O74"/>
    <mergeCell ref="P73:P74"/>
    <mergeCell ref="B73:B74"/>
    <mergeCell ref="C73:C74"/>
    <mergeCell ref="D73:D74"/>
    <mergeCell ref="E73:E74"/>
    <mergeCell ref="F73:G74"/>
    <mergeCell ref="H73:H74"/>
    <mergeCell ref="Q71:Q72"/>
    <mergeCell ref="R71:S72"/>
    <mergeCell ref="T71:T72"/>
    <mergeCell ref="U71:U72"/>
    <mergeCell ref="V71:W72"/>
    <mergeCell ref="X71:X72"/>
    <mergeCell ref="I71:I72"/>
    <mergeCell ref="J71:K72"/>
    <mergeCell ref="L71:L72"/>
    <mergeCell ref="M71:M72"/>
    <mergeCell ref="N71:O72"/>
    <mergeCell ref="P71:P72"/>
    <mergeCell ref="B71:B72"/>
    <mergeCell ref="C71:C72"/>
    <mergeCell ref="D71:D72"/>
    <mergeCell ref="E71:E72"/>
    <mergeCell ref="F71:G72"/>
    <mergeCell ref="H71:H72"/>
    <mergeCell ref="Q69:Q70"/>
    <mergeCell ref="R69:S70"/>
    <mergeCell ref="T69:T70"/>
    <mergeCell ref="U69:U70"/>
    <mergeCell ref="V69:W70"/>
    <mergeCell ref="X69:X70"/>
    <mergeCell ref="I69:I70"/>
    <mergeCell ref="J69:K70"/>
    <mergeCell ref="L69:L70"/>
    <mergeCell ref="M69:M70"/>
    <mergeCell ref="N69:O70"/>
    <mergeCell ref="P69:P70"/>
    <mergeCell ref="B69:B70"/>
    <mergeCell ref="C69:C70"/>
    <mergeCell ref="D69:D70"/>
    <mergeCell ref="E69:E70"/>
    <mergeCell ref="F69:G70"/>
    <mergeCell ref="H69:H70"/>
    <mergeCell ref="Q67:Q68"/>
    <mergeCell ref="R67:S68"/>
    <mergeCell ref="T67:T68"/>
    <mergeCell ref="U67:U68"/>
    <mergeCell ref="V67:W68"/>
    <mergeCell ref="X67:X68"/>
    <mergeCell ref="I67:I68"/>
    <mergeCell ref="J67:K68"/>
    <mergeCell ref="L67:L68"/>
    <mergeCell ref="M67:M68"/>
    <mergeCell ref="N67:O68"/>
    <mergeCell ref="P67:P68"/>
    <mergeCell ref="B67:B68"/>
    <mergeCell ref="C67:C68"/>
    <mergeCell ref="D67:D68"/>
    <mergeCell ref="E67:E68"/>
    <mergeCell ref="F67:G68"/>
    <mergeCell ref="H67:H68"/>
    <mergeCell ref="Q65:Q66"/>
    <mergeCell ref="R65:S66"/>
    <mergeCell ref="T65:T66"/>
    <mergeCell ref="U65:U66"/>
    <mergeCell ref="V65:W66"/>
    <mergeCell ref="X65:X66"/>
    <mergeCell ref="I65:I66"/>
    <mergeCell ref="J65:K66"/>
    <mergeCell ref="L65:L66"/>
    <mergeCell ref="M65:M66"/>
    <mergeCell ref="N65:O66"/>
    <mergeCell ref="P65:P66"/>
    <mergeCell ref="B65:B66"/>
    <mergeCell ref="C65:C66"/>
    <mergeCell ref="D65:D66"/>
    <mergeCell ref="E65:E66"/>
    <mergeCell ref="F65:G66"/>
    <mergeCell ref="H65:H66"/>
    <mergeCell ref="Q63:Q64"/>
    <mergeCell ref="R63:S64"/>
    <mergeCell ref="T63:T64"/>
    <mergeCell ref="U63:U64"/>
    <mergeCell ref="V63:W64"/>
    <mergeCell ref="X63:X64"/>
    <mergeCell ref="I63:I64"/>
    <mergeCell ref="J63:K64"/>
    <mergeCell ref="L63:L64"/>
    <mergeCell ref="M63:M64"/>
    <mergeCell ref="N63:O64"/>
    <mergeCell ref="P63:P64"/>
    <mergeCell ref="B63:B64"/>
    <mergeCell ref="C63:C64"/>
    <mergeCell ref="D63:D64"/>
    <mergeCell ref="E63:E64"/>
    <mergeCell ref="F63:G64"/>
    <mergeCell ref="H63:H64"/>
    <mergeCell ref="Q61:Q62"/>
    <mergeCell ref="R61:S62"/>
    <mergeCell ref="T61:T62"/>
    <mergeCell ref="U61:U62"/>
    <mergeCell ref="V61:W62"/>
    <mergeCell ref="X61:X62"/>
    <mergeCell ref="I61:I62"/>
    <mergeCell ref="J61:K62"/>
    <mergeCell ref="L61:L62"/>
    <mergeCell ref="M61:M62"/>
    <mergeCell ref="N61:O62"/>
    <mergeCell ref="P61:P62"/>
    <mergeCell ref="B61:B62"/>
    <mergeCell ref="C61:C62"/>
    <mergeCell ref="D61:D62"/>
    <mergeCell ref="E61:E62"/>
    <mergeCell ref="F61:G62"/>
    <mergeCell ref="H61:H62"/>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F58:H58"/>
    <mergeCell ref="J58:L58"/>
    <mergeCell ref="N58:P58"/>
    <mergeCell ref="R58:T58"/>
    <mergeCell ref="V58:X58"/>
    <mergeCell ref="B59:B60"/>
    <mergeCell ref="C59:C60"/>
    <mergeCell ref="D59:D60"/>
    <mergeCell ref="E59:E60"/>
    <mergeCell ref="F59:F60"/>
    <mergeCell ref="I37:I38"/>
    <mergeCell ref="J37:J38"/>
    <mergeCell ref="B55:X55"/>
    <mergeCell ref="F57:P57"/>
    <mergeCell ref="R57:T57"/>
    <mergeCell ref="V57:X57"/>
    <mergeCell ref="B39:X39"/>
    <mergeCell ref="B40:X40"/>
    <mergeCell ref="B41:X41"/>
    <mergeCell ref="B42:X42"/>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23:H24"/>
    <mergeCell ref="I23:I24"/>
    <mergeCell ref="J23:J24"/>
    <mergeCell ref="D25:F25"/>
    <mergeCell ref="H25:J25"/>
    <mergeCell ref="D26:F26"/>
    <mergeCell ref="H26:J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7"/>
  <sheetViews>
    <sheetView showGridLines="0" workbookViewId="0"/>
  </sheetViews>
  <sheetFormatPr defaultRowHeight="15"/>
  <cols>
    <col min="1" max="2" width="36.5703125" bestFit="1" customWidth="1"/>
    <col min="3" max="3" width="33.7109375" customWidth="1"/>
    <col min="4" max="4" width="7.28515625" customWidth="1"/>
    <col min="5" max="5" width="33.7109375" customWidth="1"/>
    <col min="6" max="6" width="5.7109375" customWidth="1"/>
    <col min="7" max="7" width="33.7109375" customWidth="1"/>
    <col min="8" max="8" width="7.28515625" customWidth="1"/>
    <col min="9" max="9" width="33.7109375" customWidth="1"/>
    <col min="10" max="10" width="5.7109375" customWidth="1"/>
    <col min="11" max="11" width="33.7109375" customWidth="1"/>
    <col min="12" max="12" width="7.28515625" customWidth="1"/>
    <col min="13" max="13" width="28" customWidth="1"/>
    <col min="14" max="14" width="5.7109375" customWidth="1"/>
    <col min="15" max="15" width="33.7109375" customWidth="1"/>
    <col min="16" max="16" width="7.28515625" customWidth="1"/>
    <col min="17" max="17" width="35.85546875" customWidth="1"/>
    <col min="18" max="18" width="5.7109375" customWidth="1"/>
    <col min="19" max="19" width="33.7109375" customWidth="1"/>
    <col min="20" max="20" width="7.28515625" customWidth="1"/>
    <col min="21" max="21" width="33.7109375" customWidth="1"/>
    <col min="22" max="22" width="5.7109375" customWidth="1"/>
  </cols>
  <sheetData>
    <row r="1" spans="1:22" ht="15" customHeight="1">
      <c r="A1" s="7" t="s">
        <v>54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43</v>
      </c>
      <c r="B3" s="91"/>
      <c r="C3" s="91"/>
      <c r="D3" s="91"/>
      <c r="E3" s="91"/>
      <c r="F3" s="91"/>
      <c r="G3" s="91"/>
      <c r="H3" s="91"/>
      <c r="I3" s="91"/>
      <c r="J3" s="91"/>
      <c r="K3" s="91"/>
      <c r="L3" s="91"/>
      <c r="M3" s="91"/>
      <c r="N3" s="91"/>
      <c r="O3" s="91"/>
      <c r="P3" s="91"/>
      <c r="Q3" s="91"/>
      <c r="R3" s="91"/>
      <c r="S3" s="91"/>
      <c r="T3" s="91"/>
      <c r="U3" s="91"/>
      <c r="V3" s="91"/>
    </row>
    <row r="4" spans="1:22">
      <c r="A4" s="13" t="s">
        <v>542</v>
      </c>
      <c r="B4" s="92" t="s">
        <v>542</v>
      </c>
      <c r="C4" s="92"/>
      <c r="D4" s="92"/>
      <c r="E4" s="92"/>
      <c r="F4" s="92"/>
      <c r="G4" s="92"/>
      <c r="H4" s="92"/>
      <c r="I4" s="92"/>
      <c r="J4" s="92"/>
      <c r="K4" s="92"/>
      <c r="L4" s="92"/>
      <c r="M4" s="92"/>
      <c r="N4" s="92"/>
      <c r="O4" s="92"/>
      <c r="P4" s="92"/>
      <c r="Q4" s="92"/>
      <c r="R4" s="92"/>
      <c r="S4" s="92"/>
      <c r="T4" s="92"/>
      <c r="U4" s="92"/>
      <c r="V4" s="92"/>
    </row>
    <row r="5" spans="1:22">
      <c r="A5" s="13"/>
      <c r="B5" s="91"/>
      <c r="C5" s="91"/>
      <c r="D5" s="91"/>
      <c r="E5" s="91"/>
      <c r="F5" s="91"/>
      <c r="G5" s="91"/>
      <c r="H5" s="91"/>
      <c r="I5" s="91"/>
      <c r="J5" s="91"/>
      <c r="K5" s="91"/>
      <c r="L5" s="91"/>
      <c r="M5" s="91"/>
      <c r="N5" s="91"/>
      <c r="O5" s="91"/>
      <c r="P5" s="91"/>
      <c r="Q5" s="91"/>
      <c r="R5" s="91"/>
      <c r="S5" s="91"/>
      <c r="T5" s="91"/>
      <c r="U5" s="91"/>
      <c r="V5" s="91"/>
    </row>
    <row r="6" spans="1:22" ht="25.5" customHeight="1">
      <c r="A6" s="13"/>
      <c r="B6" s="38" t="s">
        <v>544</v>
      </c>
      <c r="C6" s="38"/>
      <c r="D6" s="38"/>
      <c r="E6" s="38"/>
      <c r="F6" s="38"/>
      <c r="G6" s="38"/>
      <c r="H6" s="38"/>
      <c r="I6" s="38"/>
      <c r="J6" s="38"/>
      <c r="K6" s="38"/>
      <c r="L6" s="38"/>
      <c r="M6" s="38"/>
      <c r="N6" s="38"/>
      <c r="O6" s="38"/>
      <c r="P6" s="38"/>
      <c r="Q6" s="38"/>
      <c r="R6" s="38"/>
      <c r="S6" s="38"/>
      <c r="T6" s="38"/>
      <c r="U6" s="38"/>
      <c r="V6" s="38"/>
    </row>
    <row r="7" spans="1:22">
      <c r="A7" s="13"/>
      <c r="B7" s="91"/>
      <c r="C7" s="91"/>
      <c r="D7" s="91"/>
      <c r="E7" s="91"/>
      <c r="F7" s="91"/>
      <c r="G7" s="91"/>
      <c r="H7" s="91"/>
      <c r="I7" s="91"/>
      <c r="J7" s="91"/>
      <c r="K7" s="91"/>
      <c r="L7" s="91"/>
      <c r="M7" s="91"/>
      <c r="N7" s="91"/>
      <c r="O7" s="91"/>
      <c r="P7" s="91"/>
      <c r="Q7" s="91"/>
      <c r="R7" s="91"/>
      <c r="S7" s="91"/>
      <c r="T7" s="91"/>
      <c r="U7" s="91"/>
      <c r="V7" s="91"/>
    </row>
    <row r="8" spans="1:22" ht="25.5" customHeight="1">
      <c r="A8" s="13"/>
      <c r="B8" s="38" t="s">
        <v>545</v>
      </c>
      <c r="C8" s="38"/>
      <c r="D8" s="38"/>
      <c r="E8" s="38"/>
      <c r="F8" s="38"/>
      <c r="G8" s="38"/>
      <c r="H8" s="38"/>
      <c r="I8" s="38"/>
      <c r="J8" s="38"/>
      <c r="K8" s="38"/>
      <c r="L8" s="38"/>
      <c r="M8" s="38"/>
      <c r="N8" s="38"/>
      <c r="O8" s="38"/>
      <c r="P8" s="38"/>
      <c r="Q8" s="38"/>
      <c r="R8" s="38"/>
      <c r="S8" s="38"/>
      <c r="T8" s="38"/>
      <c r="U8" s="38"/>
      <c r="V8" s="38"/>
    </row>
    <row r="9" spans="1:22">
      <c r="A9" s="13"/>
      <c r="B9" s="91"/>
      <c r="C9" s="91"/>
      <c r="D9" s="91"/>
      <c r="E9" s="91"/>
      <c r="F9" s="91"/>
      <c r="G9" s="91"/>
      <c r="H9" s="91"/>
      <c r="I9" s="91"/>
      <c r="J9" s="91"/>
      <c r="K9" s="91"/>
      <c r="L9" s="91"/>
      <c r="M9" s="91"/>
      <c r="N9" s="91"/>
      <c r="O9" s="91"/>
      <c r="P9" s="91"/>
      <c r="Q9" s="91"/>
      <c r="R9" s="91"/>
      <c r="S9" s="91"/>
      <c r="T9" s="91"/>
      <c r="U9" s="91"/>
      <c r="V9" s="91"/>
    </row>
    <row r="10" spans="1:22">
      <c r="A10" s="13"/>
      <c r="B10" s="38" t="s">
        <v>546</v>
      </c>
      <c r="C10" s="38"/>
      <c r="D10" s="38"/>
      <c r="E10" s="38"/>
      <c r="F10" s="38"/>
      <c r="G10" s="38"/>
      <c r="H10" s="38"/>
      <c r="I10" s="38"/>
      <c r="J10" s="38"/>
      <c r="K10" s="38"/>
      <c r="L10" s="38"/>
      <c r="M10" s="38"/>
      <c r="N10" s="38"/>
      <c r="O10" s="38"/>
      <c r="P10" s="38"/>
      <c r="Q10" s="38"/>
      <c r="R10" s="38"/>
      <c r="S10" s="38"/>
      <c r="T10" s="38"/>
      <c r="U10" s="38"/>
      <c r="V10" s="38"/>
    </row>
    <row r="11" spans="1:22">
      <c r="A11" s="13"/>
      <c r="B11" s="91"/>
      <c r="C11" s="91"/>
      <c r="D11" s="91"/>
      <c r="E11" s="91"/>
      <c r="F11" s="91"/>
      <c r="G11" s="91"/>
      <c r="H11" s="91"/>
      <c r="I11" s="91"/>
      <c r="J11" s="91"/>
      <c r="K11" s="91"/>
      <c r="L11" s="91"/>
      <c r="M11" s="91"/>
      <c r="N11" s="91"/>
      <c r="O11" s="91"/>
      <c r="P11" s="91"/>
      <c r="Q11" s="91"/>
      <c r="R11" s="91"/>
      <c r="S11" s="91"/>
      <c r="T11" s="91"/>
      <c r="U11" s="91"/>
      <c r="V11" s="91"/>
    </row>
    <row r="12" spans="1:22">
      <c r="A12" s="13"/>
      <c r="B12" s="29" t="s">
        <v>547</v>
      </c>
      <c r="C12" s="29"/>
      <c r="D12" s="29"/>
      <c r="E12" s="29"/>
      <c r="F12" s="29"/>
      <c r="G12" s="29"/>
      <c r="H12" s="29"/>
      <c r="I12" s="29"/>
      <c r="J12" s="29"/>
      <c r="K12" s="29"/>
      <c r="L12" s="29"/>
      <c r="M12" s="29"/>
      <c r="N12" s="29"/>
      <c r="O12" s="29"/>
      <c r="P12" s="29"/>
      <c r="Q12" s="29"/>
      <c r="R12" s="29"/>
      <c r="S12" s="29"/>
      <c r="T12" s="29"/>
      <c r="U12" s="29"/>
      <c r="V12" s="29"/>
    </row>
    <row r="13" spans="1:22">
      <c r="A13" s="13"/>
      <c r="B13" s="29" t="s">
        <v>548</v>
      </c>
      <c r="C13" s="29"/>
      <c r="D13" s="29"/>
      <c r="E13" s="29"/>
      <c r="F13" s="29"/>
      <c r="G13" s="29"/>
      <c r="H13" s="29"/>
      <c r="I13" s="29"/>
      <c r="J13" s="29"/>
      <c r="K13" s="29"/>
      <c r="L13" s="29"/>
      <c r="M13" s="29"/>
      <c r="N13" s="29"/>
      <c r="O13" s="29"/>
      <c r="P13" s="29"/>
      <c r="Q13" s="29"/>
      <c r="R13" s="29"/>
      <c r="S13" s="29"/>
      <c r="T13" s="29"/>
      <c r="U13" s="29"/>
      <c r="V13" s="29"/>
    </row>
    <row r="14" spans="1:22">
      <c r="A14" s="13"/>
      <c r="B14" s="77" t="s">
        <v>549</v>
      </c>
      <c r="C14" s="77"/>
      <c r="D14" s="77"/>
      <c r="E14" s="77"/>
      <c r="F14" s="77"/>
      <c r="G14" s="77"/>
      <c r="H14" s="77"/>
      <c r="I14" s="77"/>
      <c r="J14" s="77"/>
      <c r="K14" s="77"/>
      <c r="L14" s="77"/>
      <c r="M14" s="77"/>
      <c r="N14" s="77"/>
      <c r="O14" s="77"/>
      <c r="P14" s="77"/>
      <c r="Q14" s="77"/>
      <c r="R14" s="77"/>
      <c r="S14" s="77"/>
      <c r="T14" s="77"/>
      <c r="U14" s="77"/>
      <c r="V14" s="77"/>
    </row>
    <row r="15" spans="1:22">
      <c r="A15" s="13"/>
      <c r="B15" s="136"/>
      <c r="C15" s="136"/>
      <c r="D15" s="136"/>
      <c r="E15" s="136"/>
      <c r="F15" s="136"/>
      <c r="G15" s="136"/>
      <c r="H15" s="136"/>
      <c r="I15" s="136"/>
      <c r="J15" s="136"/>
      <c r="K15" s="136"/>
      <c r="L15" s="136"/>
      <c r="M15" s="136"/>
      <c r="N15" s="136"/>
      <c r="O15" s="136"/>
      <c r="P15" s="136"/>
      <c r="Q15" s="136"/>
      <c r="R15" s="136"/>
      <c r="S15" s="136"/>
      <c r="T15" s="136"/>
      <c r="U15" s="136"/>
      <c r="V15" s="136"/>
    </row>
    <row r="16" spans="1:22">
      <c r="A16" s="13"/>
      <c r="B16" s="24"/>
      <c r="C16" s="24"/>
      <c r="D16" s="24"/>
      <c r="E16" s="24"/>
      <c r="F16" s="24"/>
      <c r="G16" s="24"/>
      <c r="H16" s="24"/>
      <c r="I16" s="24"/>
      <c r="J16" s="24"/>
      <c r="K16" s="24"/>
      <c r="L16" s="24"/>
      <c r="M16" s="24"/>
      <c r="N16" s="24"/>
      <c r="O16" s="24"/>
      <c r="P16" s="24"/>
      <c r="Q16" s="24"/>
      <c r="R16" s="24"/>
      <c r="S16" s="24"/>
      <c r="T16" s="24"/>
      <c r="U16" s="24"/>
      <c r="V16" s="24"/>
    </row>
    <row r="17" spans="1:22">
      <c r="A17" s="13"/>
      <c r="B17" s="15"/>
      <c r="C17" s="15"/>
      <c r="D17" s="15"/>
      <c r="E17" s="15"/>
      <c r="F17" s="15"/>
      <c r="G17" s="15"/>
      <c r="H17" s="15"/>
      <c r="I17" s="15"/>
      <c r="J17" s="15"/>
      <c r="K17" s="15"/>
      <c r="L17" s="15"/>
      <c r="M17" s="15"/>
      <c r="N17" s="15"/>
      <c r="O17" s="15"/>
      <c r="P17" s="15"/>
      <c r="Q17" s="15"/>
      <c r="R17" s="15"/>
      <c r="S17" s="15"/>
      <c r="T17" s="15"/>
      <c r="U17" s="15"/>
      <c r="V17" s="15"/>
    </row>
    <row r="18" spans="1:22" ht="15.75" thickBot="1">
      <c r="A18" s="13"/>
      <c r="B18" s="12"/>
      <c r="C18" s="12"/>
      <c r="D18" s="30" t="s">
        <v>158</v>
      </c>
      <c r="E18" s="30"/>
      <c r="F18" s="30"/>
      <c r="G18" s="30"/>
      <c r="H18" s="30"/>
      <c r="I18" s="30"/>
      <c r="J18" s="30"/>
      <c r="K18" s="30"/>
      <c r="L18" s="30"/>
      <c r="M18" s="30"/>
      <c r="N18" s="30"/>
      <c r="O18" s="30"/>
      <c r="P18" s="30"/>
      <c r="Q18" s="30"/>
      <c r="R18" s="30"/>
      <c r="S18" s="30"/>
      <c r="T18" s="30"/>
      <c r="U18" s="30"/>
      <c r="V18" s="30"/>
    </row>
    <row r="19" spans="1:22" ht="16.5" thickTop="1" thickBot="1">
      <c r="A19" s="13"/>
      <c r="B19" s="51" t="s">
        <v>149</v>
      </c>
      <c r="C19" s="52"/>
      <c r="D19" s="53" t="s">
        <v>547</v>
      </c>
      <c r="E19" s="53"/>
      <c r="F19" s="53"/>
      <c r="G19" s="52"/>
      <c r="H19" s="53" t="s">
        <v>550</v>
      </c>
      <c r="I19" s="53"/>
      <c r="J19" s="53"/>
      <c r="K19" s="52"/>
      <c r="L19" s="53" t="s">
        <v>551</v>
      </c>
      <c r="M19" s="53"/>
      <c r="N19" s="53"/>
      <c r="O19" s="52"/>
      <c r="P19" s="53" t="s">
        <v>552</v>
      </c>
      <c r="Q19" s="53"/>
      <c r="R19" s="53"/>
      <c r="S19" s="52"/>
      <c r="T19" s="53" t="s">
        <v>88</v>
      </c>
      <c r="U19" s="53"/>
      <c r="V19" s="53"/>
    </row>
    <row r="20" spans="1:22" ht="15.75" thickTop="1">
      <c r="A20" s="13"/>
      <c r="B20" s="10" t="s">
        <v>553</v>
      </c>
      <c r="C20" s="12"/>
      <c r="D20" s="107"/>
      <c r="E20" s="107"/>
      <c r="F20" s="107"/>
      <c r="G20" s="12"/>
      <c r="H20" s="107"/>
      <c r="I20" s="107"/>
      <c r="J20" s="107"/>
      <c r="K20" s="12"/>
      <c r="L20" s="107"/>
      <c r="M20" s="107"/>
      <c r="N20" s="107"/>
      <c r="O20" s="12"/>
      <c r="P20" s="107"/>
      <c r="Q20" s="107"/>
      <c r="R20" s="107"/>
      <c r="S20" s="12"/>
      <c r="T20" s="107"/>
      <c r="U20" s="107"/>
      <c r="V20" s="107"/>
    </row>
    <row r="21" spans="1:22">
      <c r="A21" s="13"/>
      <c r="B21" s="11" t="s">
        <v>22</v>
      </c>
      <c r="C21" s="12"/>
      <c r="D21" s="27"/>
      <c r="E21" s="27"/>
      <c r="F21" s="27"/>
      <c r="G21" s="12"/>
      <c r="H21" s="27"/>
      <c r="I21" s="27"/>
      <c r="J21" s="27"/>
      <c r="K21" s="12"/>
      <c r="L21" s="27"/>
      <c r="M21" s="27"/>
      <c r="N21" s="27"/>
      <c r="O21" s="12"/>
      <c r="P21" s="27"/>
      <c r="Q21" s="27"/>
      <c r="R21" s="27"/>
      <c r="S21" s="12"/>
      <c r="T21" s="27"/>
      <c r="U21" s="27"/>
      <c r="V21" s="27"/>
    </row>
    <row r="22" spans="1:22">
      <c r="A22" s="13"/>
      <c r="B22" s="44" t="s">
        <v>23</v>
      </c>
      <c r="C22" s="40"/>
      <c r="D22" s="31" t="s">
        <v>153</v>
      </c>
      <c r="E22" s="41">
        <v>6817</v>
      </c>
      <c r="F22" s="40"/>
      <c r="G22" s="40"/>
      <c r="H22" s="31" t="s">
        <v>153</v>
      </c>
      <c r="I22" s="41">
        <v>2009</v>
      </c>
      <c r="J22" s="40"/>
      <c r="K22" s="40"/>
      <c r="L22" s="31" t="s">
        <v>153</v>
      </c>
      <c r="M22" s="41">
        <v>49508</v>
      </c>
      <c r="N22" s="40"/>
      <c r="O22" s="40"/>
      <c r="P22" s="31" t="s">
        <v>153</v>
      </c>
      <c r="Q22" s="55" t="s">
        <v>554</v>
      </c>
      <c r="R22" s="31" t="s">
        <v>172</v>
      </c>
      <c r="S22" s="40"/>
      <c r="T22" s="31" t="s">
        <v>153</v>
      </c>
      <c r="U22" s="41">
        <v>58319</v>
      </c>
      <c r="V22" s="40"/>
    </row>
    <row r="23" spans="1:22">
      <c r="A23" s="13"/>
      <c r="B23" s="44"/>
      <c r="C23" s="40"/>
      <c r="D23" s="31"/>
      <c r="E23" s="41"/>
      <c r="F23" s="40"/>
      <c r="G23" s="40"/>
      <c r="H23" s="31"/>
      <c r="I23" s="41"/>
      <c r="J23" s="40"/>
      <c r="K23" s="40"/>
      <c r="L23" s="31"/>
      <c r="M23" s="41"/>
      <c r="N23" s="40"/>
      <c r="O23" s="40"/>
      <c r="P23" s="31"/>
      <c r="Q23" s="55"/>
      <c r="R23" s="31"/>
      <c r="S23" s="40"/>
      <c r="T23" s="31"/>
      <c r="U23" s="41"/>
      <c r="V23" s="40"/>
    </row>
    <row r="24" spans="1:22">
      <c r="A24" s="13"/>
      <c r="B24" s="66" t="s">
        <v>555</v>
      </c>
      <c r="C24" s="27"/>
      <c r="D24" s="57" t="s">
        <v>164</v>
      </c>
      <c r="E24" s="57"/>
      <c r="F24" s="27"/>
      <c r="G24" s="27"/>
      <c r="H24" s="39">
        <v>82940</v>
      </c>
      <c r="I24" s="39"/>
      <c r="J24" s="27"/>
      <c r="K24" s="27"/>
      <c r="L24" s="39">
        <v>11421</v>
      </c>
      <c r="M24" s="39"/>
      <c r="N24" s="27"/>
      <c r="O24" s="27"/>
      <c r="P24" s="57" t="s">
        <v>164</v>
      </c>
      <c r="Q24" s="57"/>
      <c r="R24" s="27"/>
      <c r="S24" s="27"/>
      <c r="T24" s="39">
        <v>94361</v>
      </c>
      <c r="U24" s="39"/>
      <c r="V24" s="27"/>
    </row>
    <row r="25" spans="1:22">
      <c r="A25" s="13"/>
      <c r="B25" s="66"/>
      <c r="C25" s="27"/>
      <c r="D25" s="57"/>
      <c r="E25" s="57"/>
      <c r="F25" s="27"/>
      <c r="G25" s="27"/>
      <c r="H25" s="39"/>
      <c r="I25" s="39"/>
      <c r="J25" s="27"/>
      <c r="K25" s="27"/>
      <c r="L25" s="39"/>
      <c r="M25" s="39"/>
      <c r="N25" s="27"/>
      <c r="O25" s="27"/>
      <c r="P25" s="57"/>
      <c r="Q25" s="57"/>
      <c r="R25" s="27"/>
      <c r="S25" s="27"/>
      <c r="T25" s="39"/>
      <c r="U25" s="39"/>
      <c r="V25" s="27"/>
    </row>
    <row r="26" spans="1:22">
      <c r="A26" s="13"/>
      <c r="B26" s="44" t="s">
        <v>25</v>
      </c>
      <c r="C26" s="40"/>
      <c r="D26" s="55" t="s">
        <v>164</v>
      </c>
      <c r="E26" s="55"/>
      <c r="F26" s="40"/>
      <c r="G26" s="40"/>
      <c r="H26" s="41">
        <v>33346</v>
      </c>
      <c r="I26" s="41"/>
      <c r="J26" s="40"/>
      <c r="K26" s="40"/>
      <c r="L26" s="41">
        <v>4754</v>
      </c>
      <c r="M26" s="41"/>
      <c r="N26" s="40"/>
      <c r="O26" s="40"/>
      <c r="P26" s="55" t="s">
        <v>164</v>
      </c>
      <c r="Q26" s="55"/>
      <c r="R26" s="40"/>
      <c r="S26" s="40"/>
      <c r="T26" s="41">
        <v>38100</v>
      </c>
      <c r="U26" s="41"/>
      <c r="V26" s="40"/>
    </row>
    <row r="27" spans="1:22">
      <c r="A27" s="13"/>
      <c r="B27" s="44"/>
      <c r="C27" s="40"/>
      <c r="D27" s="55"/>
      <c r="E27" s="55"/>
      <c r="F27" s="40"/>
      <c r="G27" s="40"/>
      <c r="H27" s="41"/>
      <c r="I27" s="41"/>
      <c r="J27" s="40"/>
      <c r="K27" s="40"/>
      <c r="L27" s="41"/>
      <c r="M27" s="41"/>
      <c r="N27" s="40"/>
      <c r="O27" s="40"/>
      <c r="P27" s="55"/>
      <c r="Q27" s="55"/>
      <c r="R27" s="40"/>
      <c r="S27" s="40"/>
      <c r="T27" s="41"/>
      <c r="U27" s="41"/>
      <c r="V27" s="40"/>
    </row>
    <row r="28" spans="1:22">
      <c r="A28" s="13"/>
      <c r="B28" s="66" t="s">
        <v>26</v>
      </c>
      <c r="C28" s="27"/>
      <c r="D28" s="39">
        <v>9096</v>
      </c>
      <c r="E28" s="39"/>
      <c r="F28" s="27"/>
      <c r="G28" s="27"/>
      <c r="H28" s="39">
        <v>1189</v>
      </c>
      <c r="I28" s="39"/>
      <c r="J28" s="27"/>
      <c r="K28" s="27"/>
      <c r="L28" s="57">
        <v>10</v>
      </c>
      <c r="M28" s="57"/>
      <c r="N28" s="27"/>
      <c r="O28" s="27"/>
      <c r="P28" s="57" t="s">
        <v>164</v>
      </c>
      <c r="Q28" s="57"/>
      <c r="R28" s="27"/>
      <c r="S28" s="27"/>
      <c r="T28" s="39">
        <v>10295</v>
      </c>
      <c r="U28" s="39"/>
      <c r="V28" s="27"/>
    </row>
    <row r="29" spans="1:22">
      <c r="A29" s="13"/>
      <c r="B29" s="66"/>
      <c r="C29" s="27"/>
      <c r="D29" s="39"/>
      <c r="E29" s="39"/>
      <c r="F29" s="27"/>
      <c r="G29" s="27"/>
      <c r="H29" s="39"/>
      <c r="I29" s="39"/>
      <c r="J29" s="27"/>
      <c r="K29" s="27"/>
      <c r="L29" s="57"/>
      <c r="M29" s="57"/>
      <c r="N29" s="27"/>
      <c r="O29" s="27"/>
      <c r="P29" s="57"/>
      <c r="Q29" s="57"/>
      <c r="R29" s="27"/>
      <c r="S29" s="27"/>
      <c r="T29" s="39"/>
      <c r="U29" s="39"/>
      <c r="V29" s="27"/>
    </row>
    <row r="30" spans="1:22">
      <c r="A30" s="13"/>
      <c r="B30" s="44" t="s">
        <v>27</v>
      </c>
      <c r="C30" s="40"/>
      <c r="D30" s="55" t="s">
        <v>164</v>
      </c>
      <c r="E30" s="55"/>
      <c r="F30" s="40"/>
      <c r="G30" s="40"/>
      <c r="H30" s="55" t="s">
        <v>164</v>
      </c>
      <c r="I30" s="55"/>
      <c r="J30" s="40"/>
      <c r="K30" s="40"/>
      <c r="L30" s="41">
        <v>50038</v>
      </c>
      <c r="M30" s="41"/>
      <c r="N30" s="40"/>
      <c r="O30" s="40"/>
      <c r="P30" s="55" t="s">
        <v>164</v>
      </c>
      <c r="Q30" s="55"/>
      <c r="R30" s="40"/>
      <c r="S30" s="40"/>
      <c r="T30" s="41">
        <v>50038</v>
      </c>
      <c r="U30" s="41"/>
      <c r="V30" s="40"/>
    </row>
    <row r="31" spans="1:22">
      <c r="A31" s="13"/>
      <c r="B31" s="44"/>
      <c r="C31" s="40"/>
      <c r="D31" s="55"/>
      <c r="E31" s="55"/>
      <c r="F31" s="40"/>
      <c r="G31" s="40"/>
      <c r="H31" s="55"/>
      <c r="I31" s="55"/>
      <c r="J31" s="40"/>
      <c r="K31" s="40"/>
      <c r="L31" s="41"/>
      <c r="M31" s="41"/>
      <c r="N31" s="40"/>
      <c r="O31" s="40"/>
      <c r="P31" s="55"/>
      <c r="Q31" s="55"/>
      <c r="R31" s="40"/>
      <c r="S31" s="40"/>
      <c r="T31" s="41"/>
      <c r="U31" s="41"/>
      <c r="V31" s="40"/>
    </row>
    <row r="32" spans="1:22">
      <c r="A32" s="13"/>
      <c r="B32" s="66" t="s">
        <v>28</v>
      </c>
      <c r="C32" s="27"/>
      <c r="D32" s="39">
        <v>7336</v>
      </c>
      <c r="E32" s="39"/>
      <c r="F32" s="27"/>
      <c r="G32" s="27"/>
      <c r="H32" s="39">
        <v>32951</v>
      </c>
      <c r="I32" s="39"/>
      <c r="J32" s="27"/>
      <c r="K32" s="27"/>
      <c r="L32" s="39">
        <v>3544</v>
      </c>
      <c r="M32" s="39"/>
      <c r="N32" s="27"/>
      <c r="O32" s="27"/>
      <c r="P32" s="57" t="s">
        <v>164</v>
      </c>
      <c r="Q32" s="57"/>
      <c r="R32" s="27"/>
      <c r="S32" s="27"/>
      <c r="T32" s="39">
        <v>43831</v>
      </c>
      <c r="U32" s="39"/>
      <c r="V32" s="27"/>
    </row>
    <row r="33" spans="1:22" ht="15.75" thickBot="1">
      <c r="A33" s="13"/>
      <c r="B33" s="66"/>
      <c r="C33" s="27"/>
      <c r="D33" s="42"/>
      <c r="E33" s="42"/>
      <c r="F33" s="43"/>
      <c r="G33" s="27"/>
      <c r="H33" s="42"/>
      <c r="I33" s="42"/>
      <c r="J33" s="43"/>
      <c r="K33" s="27"/>
      <c r="L33" s="42"/>
      <c r="M33" s="42"/>
      <c r="N33" s="43"/>
      <c r="O33" s="27"/>
      <c r="P33" s="58"/>
      <c r="Q33" s="58"/>
      <c r="R33" s="43"/>
      <c r="S33" s="27"/>
      <c r="T33" s="42"/>
      <c r="U33" s="42"/>
      <c r="V33" s="43"/>
    </row>
    <row r="34" spans="1:22">
      <c r="A34" s="13"/>
      <c r="B34" s="61" t="s">
        <v>29</v>
      </c>
      <c r="C34" s="40"/>
      <c r="D34" s="47">
        <v>23249</v>
      </c>
      <c r="E34" s="47"/>
      <c r="F34" s="49"/>
      <c r="G34" s="40"/>
      <c r="H34" s="47">
        <v>152435</v>
      </c>
      <c r="I34" s="47"/>
      <c r="J34" s="49"/>
      <c r="K34" s="40"/>
      <c r="L34" s="47">
        <v>119275</v>
      </c>
      <c r="M34" s="47"/>
      <c r="N34" s="49"/>
      <c r="O34" s="40"/>
      <c r="P34" s="59" t="s">
        <v>554</v>
      </c>
      <c r="Q34" s="59"/>
      <c r="R34" s="45" t="s">
        <v>172</v>
      </c>
      <c r="S34" s="40"/>
      <c r="T34" s="47">
        <v>294944</v>
      </c>
      <c r="U34" s="47"/>
      <c r="V34" s="49"/>
    </row>
    <row r="35" spans="1:22">
      <c r="A35" s="13"/>
      <c r="B35" s="61"/>
      <c r="C35" s="40"/>
      <c r="D35" s="37"/>
      <c r="E35" s="37"/>
      <c r="F35" s="34"/>
      <c r="G35" s="40"/>
      <c r="H35" s="37"/>
      <c r="I35" s="37"/>
      <c r="J35" s="34"/>
      <c r="K35" s="40"/>
      <c r="L35" s="37"/>
      <c r="M35" s="37"/>
      <c r="N35" s="34"/>
      <c r="O35" s="40"/>
      <c r="P35" s="60"/>
      <c r="Q35" s="60"/>
      <c r="R35" s="35"/>
      <c r="S35" s="40"/>
      <c r="T35" s="37"/>
      <c r="U35" s="37"/>
      <c r="V35" s="34"/>
    </row>
    <row r="36" spans="1:22">
      <c r="A36" s="13"/>
      <c r="B36" s="38" t="s">
        <v>26</v>
      </c>
      <c r="C36" s="27"/>
      <c r="D36" s="39">
        <v>2067</v>
      </c>
      <c r="E36" s="39"/>
      <c r="F36" s="27"/>
      <c r="G36" s="27"/>
      <c r="H36" s="57" t="s">
        <v>164</v>
      </c>
      <c r="I36" s="57"/>
      <c r="J36" s="27"/>
      <c r="K36" s="27"/>
      <c r="L36" s="39">
        <v>1291</v>
      </c>
      <c r="M36" s="39"/>
      <c r="N36" s="27"/>
      <c r="O36" s="27"/>
      <c r="P36" s="57" t="s">
        <v>556</v>
      </c>
      <c r="Q36" s="57"/>
      <c r="R36" s="38" t="s">
        <v>172</v>
      </c>
      <c r="S36" s="27"/>
      <c r="T36" s="39">
        <v>1291</v>
      </c>
      <c r="U36" s="39"/>
      <c r="V36" s="27"/>
    </row>
    <row r="37" spans="1:22">
      <c r="A37" s="13"/>
      <c r="B37" s="38"/>
      <c r="C37" s="27"/>
      <c r="D37" s="39"/>
      <c r="E37" s="39"/>
      <c r="F37" s="27"/>
      <c r="G37" s="27"/>
      <c r="H37" s="57"/>
      <c r="I37" s="57"/>
      <c r="J37" s="27"/>
      <c r="K37" s="27"/>
      <c r="L37" s="39"/>
      <c r="M37" s="39"/>
      <c r="N37" s="27"/>
      <c r="O37" s="27"/>
      <c r="P37" s="57"/>
      <c r="Q37" s="57"/>
      <c r="R37" s="38"/>
      <c r="S37" s="27"/>
      <c r="T37" s="39"/>
      <c r="U37" s="39"/>
      <c r="V37" s="27"/>
    </row>
    <row r="38" spans="1:22">
      <c r="A38" s="13"/>
      <c r="B38" s="31" t="s">
        <v>557</v>
      </c>
      <c r="C38" s="40"/>
      <c r="D38" s="41">
        <v>38776</v>
      </c>
      <c r="E38" s="41"/>
      <c r="F38" s="40"/>
      <c r="G38" s="40"/>
      <c r="H38" s="41">
        <v>7361</v>
      </c>
      <c r="I38" s="41"/>
      <c r="J38" s="40"/>
      <c r="K38" s="40"/>
      <c r="L38" s="55" t="s">
        <v>164</v>
      </c>
      <c r="M38" s="55"/>
      <c r="N38" s="40"/>
      <c r="O38" s="40"/>
      <c r="P38" s="55" t="s">
        <v>164</v>
      </c>
      <c r="Q38" s="55"/>
      <c r="R38" s="40"/>
      <c r="S38" s="40"/>
      <c r="T38" s="41">
        <v>46137</v>
      </c>
      <c r="U38" s="41"/>
      <c r="V38" s="40"/>
    </row>
    <row r="39" spans="1:22">
      <c r="A39" s="13"/>
      <c r="B39" s="31"/>
      <c r="C39" s="40"/>
      <c r="D39" s="41"/>
      <c r="E39" s="41"/>
      <c r="F39" s="40"/>
      <c r="G39" s="40"/>
      <c r="H39" s="41"/>
      <c r="I39" s="41"/>
      <c r="J39" s="40"/>
      <c r="K39" s="40"/>
      <c r="L39" s="55"/>
      <c r="M39" s="55"/>
      <c r="N39" s="40"/>
      <c r="O39" s="40"/>
      <c r="P39" s="55"/>
      <c r="Q39" s="55"/>
      <c r="R39" s="40"/>
      <c r="S39" s="40"/>
      <c r="T39" s="41"/>
      <c r="U39" s="41"/>
      <c r="V39" s="40"/>
    </row>
    <row r="40" spans="1:22">
      <c r="A40" s="13"/>
      <c r="B40" s="38" t="s">
        <v>558</v>
      </c>
      <c r="C40" s="27"/>
      <c r="D40" s="39">
        <v>4696</v>
      </c>
      <c r="E40" s="39"/>
      <c r="F40" s="27"/>
      <c r="G40" s="27"/>
      <c r="H40" s="39">
        <v>74947</v>
      </c>
      <c r="I40" s="39"/>
      <c r="J40" s="27"/>
      <c r="K40" s="27"/>
      <c r="L40" s="39">
        <v>5615</v>
      </c>
      <c r="M40" s="39"/>
      <c r="N40" s="27"/>
      <c r="O40" s="27"/>
      <c r="P40" s="57" t="s">
        <v>164</v>
      </c>
      <c r="Q40" s="57"/>
      <c r="R40" s="27"/>
      <c r="S40" s="27"/>
      <c r="T40" s="39">
        <v>85258</v>
      </c>
      <c r="U40" s="39"/>
      <c r="V40" s="27"/>
    </row>
    <row r="41" spans="1:22">
      <c r="A41" s="13"/>
      <c r="B41" s="38"/>
      <c r="C41" s="27"/>
      <c r="D41" s="39"/>
      <c r="E41" s="39"/>
      <c r="F41" s="27"/>
      <c r="G41" s="27"/>
      <c r="H41" s="39"/>
      <c r="I41" s="39"/>
      <c r="J41" s="27"/>
      <c r="K41" s="27"/>
      <c r="L41" s="39"/>
      <c r="M41" s="39"/>
      <c r="N41" s="27"/>
      <c r="O41" s="27"/>
      <c r="P41" s="57"/>
      <c r="Q41" s="57"/>
      <c r="R41" s="27"/>
      <c r="S41" s="27"/>
      <c r="T41" s="39"/>
      <c r="U41" s="39"/>
      <c r="V41" s="27"/>
    </row>
    <row r="42" spans="1:22">
      <c r="A42" s="13"/>
      <c r="B42" s="31" t="s">
        <v>32</v>
      </c>
      <c r="C42" s="40"/>
      <c r="D42" s="55" t="s">
        <v>164</v>
      </c>
      <c r="E42" s="55"/>
      <c r="F42" s="40"/>
      <c r="G42" s="40"/>
      <c r="H42" s="41">
        <v>3102</v>
      </c>
      <c r="I42" s="41"/>
      <c r="J42" s="40"/>
      <c r="K42" s="40"/>
      <c r="L42" s="41">
        <v>23814</v>
      </c>
      <c r="M42" s="41"/>
      <c r="N42" s="40"/>
      <c r="O42" s="40"/>
      <c r="P42" s="55" t="s">
        <v>164</v>
      </c>
      <c r="Q42" s="55"/>
      <c r="R42" s="40"/>
      <c r="S42" s="40"/>
      <c r="T42" s="41">
        <v>26916</v>
      </c>
      <c r="U42" s="41"/>
      <c r="V42" s="40"/>
    </row>
    <row r="43" spans="1:22">
      <c r="A43" s="13"/>
      <c r="B43" s="31"/>
      <c r="C43" s="40"/>
      <c r="D43" s="55"/>
      <c r="E43" s="55"/>
      <c r="F43" s="40"/>
      <c r="G43" s="40"/>
      <c r="H43" s="41"/>
      <c r="I43" s="41"/>
      <c r="J43" s="40"/>
      <c r="K43" s="40"/>
      <c r="L43" s="41"/>
      <c r="M43" s="41"/>
      <c r="N43" s="40"/>
      <c r="O43" s="40"/>
      <c r="P43" s="55"/>
      <c r="Q43" s="55"/>
      <c r="R43" s="40"/>
      <c r="S43" s="40"/>
      <c r="T43" s="41"/>
      <c r="U43" s="41"/>
      <c r="V43" s="40"/>
    </row>
    <row r="44" spans="1:22">
      <c r="A44" s="13"/>
      <c r="B44" s="38" t="s">
        <v>559</v>
      </c>
      <c r="C44" s="27"/>
      <c r="D44" s="39">
        <v>1367</v>
      </c>
      <c r="E44" s="39"/>
      <c r="F44" s="27"/>
      <c r="G44" s="27"/>
      <c r="H44" s="39">
        <v>206761</v>
      </c>
      <c r="I44" s="39"/>
      <c r="J44" s="27"/>
      <c r="K44" s="27"/>
      <c r="L44" s="39">
        <v>2127</v>
      </c>
      <c r="M44" s="39"/>
      <c r="N44" s="27"/>
      <c r="O44" s="27"/>
      <c r="P44" s="57" t="s">
        <v>164</v>
      </c>
      <c r="Q44" s="57"/>
      <c r="R44" s="27"/>
      <c r="S44" s="27"/>
      <c r="T44" s="39">
        <v>210255</v>
      </c>
      <c r="U44" s="39"/>
      <c r="V44" s="27"/>
    </row>
    <row r="45" spans="1:22">
      <c r="A45" s="13"/>
      <c r="B45" s="38"/>
      <c r="C45" s="27"/>
      <c r="D45" s="39"/>
      <c r="E45" s="39"/>
      <c r="F45" s="27"/>
      <c r="G45" s="27"/>
      <c r="H45" s="39"/>
      <c r="I45" s="39"/>
      <c r="J45" s="27"/>
      <c r="K45" s="27"/>
      <c r="L45" s="39"/>
      <c r="M45" s="39"/>
      <c r="N45" s="27"/>
      <c r="O45" s="27"/>
      <c r="P45" s="57"/>
      <c r="Q45" s="57"/>
      <c r="R45" s="27"/>
      <c r="S45" s="27"/>
      <c r="T45" s="39"/>
      <c r="U45" s="39"/>
      <c r="V45" s="27"/>
    </row>
    <row r="46" spans="1:22">
      <c r="A46" s="13"/>
      <c r="B46" s="31" t="s">
        <v>34</v>
      </c>
      <c r="C46" s="40"/>
      <c r="D46" s="55" t="s">
        <v>164</v>
      </c>
      <c r="E46" s="55"/>
      <c r="F46" s="40"/>
      <c r="G46" s="40"/>
      <c r="H46" s="41">
        <v>877685</v>
      </c>
      <c r="I46" s="41"/>
      <c r="J46" s="40"/>
      <c r="K46" s="40"/>
      <c r="L46" s="41">
        <v>1573</v>
      </c>
      <c r="M46" s="41"/>
      <c r="N46" s="40"/>
      <c r="O46" s="40"/>
      <c r="P46" s="55" t="s">
        <v>164</v>
      </c>
      <c r="Q46" s="55"/>
      <c r="R46" s="40"/>
      <c r="S46" s="40"/>
      <c r="T46" s="41">
        <v>879258</v>
      </c>
      <c r="U46" s="41"/>
      <c r="V46" s="40"/>
    </row>
    <row r="47" spans="1:22">
      <c r="A47" s="13"/>
      <c r="B47" s="31"/>
      <c r="C47" s="40"/>
      <c r="D47" s="55"/>
      <c r="E47" s="55"/>
      <c r="F47" s="40"/>
      <c r="G47" s="40"/>
      <c r="H47" s="41"/>
      <c r="I47" s="41"/>
      <c r="J47" s="40"/>
      <c r="K47" s="40"/>
      <c r="L47" s="41"/>
      <c r="M47" s="41"/>
      <c r="N47" s="40"/>
      <c r="O47" s="40"/>
      <c r="P47" s="55"/>
      <c r="Q47" s="55"/>
      <c r="R47" s="40"/>
      <c r="S47" s="40"/>
      <c r="T47" s="41"/>
      <c r="U47" s="41"/>
      <c r="V47" s="40"/>
    </row>
    <row r="48" spans="1:22">
      <c r="A48" s="13"/>
      <c r="B48" s="66" t="s">
        <v>560</v>
      </c>
      <c r="C48" s="27"/>
      <c r="D48" s="39">
        <v>1319928</v>
      </c>
      <c r="E48" s="39"/>
      <c r="F48" s="27"/>
      <c r="G48" s="27"/>
      <c r="H48" s="39">
        <v>88254</v>
      </c>
      <c r="I48" s="39"/>
      <c r="J48" s="27"/>
      <c r="K48" s="27"/>
      <c r="L48" s="57" t="s">
        <v>164</v>
      </c>
      <c r="M48" s="57"/>
      <c r="N48" s="27"/>
      <c r="O48" s="27"/>
      <c r="P48" s="57" t="s">
        <v>561</v>
      </c>
      <c r="Q48" s="57"/>
      <c r="R48" s="38" t="s">
        <v>172</v>
      </c>
      <c r="S48" s="27"/>
      <c r="T48" s="57" t="s">
        <v>164</v>
      </c>
      <c r="U48" s="57"/>
      <c r="V48" s="27"/>
    </row>
    <row r="49" spans="1:22">
      <c r="A49" s="13"/>
      <c r="B49" s="66"/>
      <c r="C49" s="27"/>
      <c r="D49" s="39"/>
      <c r="E49" s="39"/>
      <c r="F49" s="27"/>
      <c r="G49" s="27"/>
      <c r="H49" s="39"/>
      <c r="I49" s="39"/>
      <c r="J49" s="27"/>
      <c r="K49" s="27"/>
      <c r="L49" s="57"/>
      <c r="M49" s="57"/>
      <c r="N49" s="27"/>
      <c r="O49" s="27"/>
      <c r="P49" s="57"/>
      <c r="Q49" s="57"/>
      <c r="R49" s="38"/>
      <c r="S49" s="27"/>
      <c r="T49" s="57"/>
      <c r="U49" s="57"/>
      <c r="V49" s="27"/>
    </row>
    <row r="50" spans="1:22">
      <c r="A50" s="13"/>
      <c r="B50" s="31" t="s">
        <v>562</v>
      </c>
      <c r="C50" s="40"/>
      <c r="D50" s="55" t="s">
        <v>164</v>
      </c>
      <c r="E50" s="55"/>
      <c r="F50" s="40"/>
      <c r="G50" s="40"/>
      <c r="H50" s="41">
        <v>125513</v>
      </c>
      <c r="I50" s="41"/>
      <c r="J50" s="40"/>
      <c r="K50" s="40"/>
      <c r="L50" s="41">
        <v>1359</v>
      </c>
      <c r="M50" s="41"/>
      <c r="N50" s="40"/>
      <c r="O50" s="40"/>
      <c r="P50" s="55" t="s">
        <v>563</v>
      </c>
      <c r="Q50" s="55"/>
      <c r="R50" s="31" t="s">
        <v>172</v>
      </c>
      <c r="S50" s="40"/>
      <c r="T50" s="55" t="s">
        <v>164</v>
      </c>
      <c r="U50" s="55"/>
      <c r="V50" s="40"/>
    </row>
    <row r="51" spans="1:22">
      <c r="A51" s="13"/>
      <c r="B51" s="31"/>
      <c r="C51" s="40"/>
      <c r="D51" s="55"/>
      <c r="E51" s="55"/>
      <c r="F51" s="40"/>
      <c r="G51" s="40"/>
      <c r="H51" s="41"/>
      <c r="I51" s="41"/>
      <c r="J51" s="40"/>
      <c r="K51" s="40"/>
      <c r="L51" s="41"/>
      <c r="M51" s="41"/>
      <c r="N51" s="40"/>
      <c r="O51" s="40"/>
      <c r="P51" s="55"/>
      <c r="Q51" s="55"/>
      <c r="R51" s="31"/>
      <c r="S51" s="40"/>
      <c r="T51" s="55"/>
      <c r="U51" s="55"/>
      <c r="V51" s="40"/>
    </row>
    <row r="52" spans="1:22">
      <c r="A52" s="13"/>
      <c r="B52" s="38" t="s">
        <v>35</v>
      </c>
      <c r="C52" s="27"/>
      <c r="D52" s="39">
        <v>7539</v>
      </c>
      <c r="E52" s="39"/>
      <c r="F52" s="27"/>
      <c r="G52" s="27"/>
      <c r="H52" s="39">
        <v>113653</v>
      </c>
      <c r="I52" s="39"/>
      <c r="J52" s="27"/>
      <c r="K52" s="27"/>
      <c r="L52" s="57">
        <v>389</v>
      </c>
      <c r="M52" s="57"/>
      <c r="N52" s="27"/>
      <c r="O52" s="27"/>
      <c r="P52" s="57" t="s">
        <v>164</v>
      </c>
      <c r="Q52" s="57"/>
      <c r="R52" s="27"/>
      <c r="S52" s="27"/>
      <c r="T52" s="39">
        <v>121581</v>
      </c>
      <c r="U52" s="39"/>
      <c r="V52" s="27"/>
    </row>
    <row r="53" spans="1:22" ht="15.75" thickBot="1">
      <c r="A53" s="13"/>
      <c r="B53" s="38"/>
      <c r="C53" s="27"/>
      <c r="D53" s="42"/>
      <c r="E53" s="42"/>
      <c r="F53" s="43"/>
      <c r="G53" s="27"/>
      <c r="H53" s="42"/>
      <c r="I53" s="42"/>
      <c r="J53" s="43"/>
      <c r="K53" s="27"/>
      <c r="L53" s="58"/>
      <c r="M53" s="58"/>
      <c r="N53" s="43"/>
      <c r="O53" s="27"/>
      <c r="P53" s="58"/>
      <c r="Q53" s="58"/>
      <c r="R53" s="43"/>
      <c r="S53" s="27"/>
      <c r="T53" s="42"/>
      <c r="U53" s="42"/>
      <c r="V53" s="43"/>
    </row>
    <row r="54" spans="1:22">
      <c r="A54" s="13"/>
      <c r="B54" s="133" t="s">
        <v>36</v>
      </c>
      <c r="C54" s="40"/>
      <c r="D54" s="45" t="s">
        <v>153</v>
      </c>
      <c r="E54" s="47">
        <v>1397622</v>
      </c>
      <c r="F54" s="49"/>
      <c r="G54" s="40"/>
      <c r="H54" s="45" t="s">
        <v>153</v>
      </c>
      <c r="I54" s="47">
        <v>1649711</v>
      </c>
      <c r="J54" s="49"/>
      <c r="K54" s="40"/>
      <c r="L54" s="45" t="s">
        <v>153</v>
      </c>
      <c r="M54" s="47">
        <v>155443</v>
      </c>
      <c r="N54" s="49"/>
      <c r="O54" s="40"/>
      <c r="P54" s="45" t="s">
        <v>153</v>
      </c>
      <c r="Q54" s="59" t="s">
        <v>564</v>
      </c>
      <c r="R54" s="45" t="s">
        <v>172</v>
      </c>
      <c r="S54" s="40"/>
      <c r="T54" s="45" t="s">
        <v>153</v>
      </c>
      <c r="U54" s="47">
        <v>1665640</v>
      </c>
      <c r="V54" s="49"/>
    </row>
    <row r="55" spans="1:22" ht="15.75" thickBot="1">
      <c r="A55" s="13"/>
      <c r="B55" s="133"/>
      <c r="C55" s="40"/>
      <c r="D55" s="46"/>
      <c r="E55" s="48"/>
      <c r="F55" s="50"/>
      <c r="G55" s="40"/>
      <c r="H55" s="46"/>
      <c r="I55" s="48"/>
      <c r="J55" s="50"/>
      <c r="K55" s="40"/>
      <c r="L55" s="46"/>
      <c r="M55" s="48"/>
      <c r="N55" s="50"/>
      <c r="O55" s="40"/>
      <c r="P55" s="46"/>
      <c r="Q55" s="62"/>
      <c r="R55" s="46"/>
      <c r="S55" s="40"/>
      <c r="T55" s="46"/>
      <c r="U55" s="48"/>
      <c r="V55" s="50"/>
    </row>
    <row r="56" spans="1:22" ht="15.75" thickTop="1">
      <c r="A56" s="13"/>
      <c r="B56" s="12"/>
      <c r="C56" s="12"/>
      <c r="D56" s="120"/>
      <c r="E56" s="120"/>
      <c r="F56" s="120"/>
      <c r="G56" s="12"/>
      <c r="H56" s="120"/>
      <c r="I56" s="120"/>
      <c r="J56" s="120"/>
      <c r="K56" s="12"/>
      <c r="L56" s="120"/>
      <c r="M56" s="120"/>
      <c r="N56" s="120"/>
      <c r="O56" s="12"/>
      <c r="P56" s="120"/>
      <c r="Q56" s="120"/>
      <c r="R56" s="120"/>
      <c r="S56" s="12"/>
      <c r="T56" s="120"/>
      <c r="U56" s="120"/>
      <c r="V56" s="120"/>
    </row>
    <row r="57" spans="1:22" ht="26.25">
      <c r="A57" s="13"/>
      <c r="B57" s="10" t="s">
        <v>565</v>
      </c>
      <c r="C57" s="12"/>
      <c r="D57" s="27"/>
      <c r="E57" s="27"/>
      <c r="F57" s="27"/>
      <c r="G57" s="12"/>
      <c r="H57" s="27"/>
      <c r="I57" s="27"/>
      <c r="J57" s="27"/>
      <c r="K57" s="12"/>
      <c r="L57" s="27"/>
      <c r="M57" s="27"/>
      <c r="N57" s="27"/>
      <c r="O57" s="12"/>
      <c r="P57" s="27"/>
      <c r="Q57" s="27"/>
      <c r="R57" s="27"/>
      <c r="S57" s="12"/>
      <c r="T57" s="27"/>
      <c r="U57" s="27"/>
      <c r="V57" s="27"/>
    </row>
    <row r="58" spans="1:22">
      <c r="A58" s="13"/>
      <c r="B58" s="11" t="s">
        <v>37</v>
      </c>
      <c r="C58" s="12"/>
      <c r="D58" s="27"/>
      <c r="E58" s="27"/>
      <c r="F58" s="27"/>
      <c r="G58" s="12"/>
      <c r="H58" s="27"/>
      <c r="I58" s="27"/>
      <c r="J58" s="27"/>
      <c r="K58" s="12"/>
      <c r="L58" s="27"/>
      <c r="M58" s="27"/>
      <c r="N58" s="27"/>
      <c r="O58" s="12"/>
      <c r="P58" s="27"/>
      <c r="Q58" s="27"/>
      <c r="R58" s="27"/>
      <c r="S58" s="12"/>
      <c r="T58" s="27"/>
      <c r="U58" s="27"/>
      <c r="V58" s="27"/>
    </row>
    <row r="59" spans="1:22">
      <c r="A59" s="13"/>
      <c r="B59" s="44" t="s">
        <v>38</v>
      </c>
      <c r="C59" s="40"/>
      <c r="D59" s="31" t="s">
        <v>153</v>
      </c>
      <c r="E59" s="41">
        <v>13313</v>
      </c>
      <c r="F59" s="40"/>
      <c r="G59" s="40"/>
      <c r="H59" s="31" t="s">
        <v>153</v>
      </c>
      <c r="I59" s="41">
        <v>58951</v>
      </c>
      <c r="J59" s="40"/>
      <c r="K59" s="40"/>
      <c r="L59" s="31" t="s">
        <v>153</v>
      </c>
      <c r="M59" s="41">
        <v>2978</v>
      </c>
      <c r="N59" s="40"/>
      <c r="O59" s="40"/>
      <c r="P59" s="31" t="s">
        <v>153</v>
      </c>
      <c r="Q59" s="55" t="s">
        <v>554</v>
      </c>
      <c r="R59" s="31" t="s">
        <v>172</v>
      </c>
      <c r="S59" s="40"/>
      <c r="T59" s="31" t="s">
        <v>153</v>
      </c>
      <c r="U59" s="41">
        <v>75227</v>
      </c>
      <c r="V59" s="40"/>
    </row>
    <row r="60" spans="1:22">
      <c r="A60" s="13"/>
      <c r="B60" s="44"/>
      <c r="C60" s="40"/>
      <c r="D60" s="31"/>
      <c r="E60" s="41"/>
      <c r="F60" s="40"/>
      <c r="G60" s="40"/>
      <c r="H60" s="31"/>
      <c r="I60" s="41"/>
      <c r="J60" s="40"/>
      <c r="K60" s="40"/>
      <c r="L60" s="31"/>
      <c r="M60" s="41"/>
      <c r="N60" s="40"/>
      <c r="O60" s="40"/>
      <c r="P60" s="31"/>
      <c r="Q60" s="55"/>
      <c r="R60" s="31"/>
      <c r="S60" s="40"/>
      <c r="T60" s="31"/>
      <c r="U60" s="41"/>
      <c r="V60" s="40"/>
    </row>
    <row r="61" spans="1:22">
      <c r="A61" s="13"/>
      <c r="B61" s="66" t="s">
        <v>39</v>
      </c>
      <c r="C61" s="27"/>
      <c r="D61" s="39">
        <v>41875</v>
      </c>
      <c r="E61" s="39"/>
      <c r="F61" s="27"/>
      <c r="G61" s="27"/>
      <c r="H61" s="39">
        <v>123683</v>
      </c>
      <c r="I61" s="39"/>
      <c r="J61" s="27"/>
      <c r="K61" s="27"/>
      <c r="L61" s="39">
        <v>55331</v>
      </c>
      <c r="M61" s="39"/>
      <c r="N61" s="27"/>
      <c r="O61" s="27"/>
      <c r="P61" s="57" t="s">
        <v>164</v>
      </c>
      <c r="Q61" s="57"/>
      <c r="R61" s="27"/>
      <c r="S61" s="27"/>
      <c r="T61" s="39">
        <v>220889</v>
      </c>
      <c r="U61" s="39"/>
      <c r="V61" s="27"/>
    </row>
    <row r="62" spans="1:22">
      <c r="A62" s="13"/>
      <c r="B62" s="66"/>
      <c r="C62" s="27"/>
      <c r="D62" s="39"/>
      <c r="E62" s="39"/>
      <c r="F62" s="27"/>
      <c r="G62" s="27"/>
      <c r="H62" s="39"/>
      <c r="I62" s="39"/>
      <c r="J62" s="27"/>
      <c r="K62" s="27"/>
      <c r="L62" s="39"/>
      <c r="M62" s="39"/>
      <c r="N62" s="27"/>
      <c r="O62" s="27"/>
      <c r="P62" s="57"/>
      <c r="Q62" s="57"/>
      <c r="R62" s="27"/>
      <c r="S62" s="27"/>
      <c r="T62" s="39"/>
      <c r="U62" s="39"/>
      <c r="V62" s="27"/>
    </row>
    <row r="63" spans="1:22">
      <c r="A63" s="13"/>
      <c r="B63" s="44" t="s">
        <v>40</v>
      </c>
      <c r="C63" s="40"/>
      <c r="D63" s="41">
        <v>318000</v>
      </c>
      <c r="E63" s="41"/>
      <c r="F63" s="40"/>
      <c r="G63" s="40"/>
      <c r="H63" s="55" t="s">
        <v>164</v>
      </c>
      <c r="I63" s="55"/>
      <c r="J63" s="40"/>
      <c r="K63" s="40"/>
      <c r="L63" s="55" t="s">
        <v>164</v>
      </c>
      <c r="M63" s="55"/>
      <c r="N63" s="40"/>
      <c r="O63" s="40"/>
      <c r="P63" s="55" t="s">
        <v>164</v>
      </c>
      <c r="Q63" s="55"/>
      <c r="R63" s="40"/>
      <c r="S63" s="40"/>
      <c r="T63" s="41">
        <v>318000</v>
      </c>
      <c r="U63" s="41"/>
      <c r="V63" s="40"/>
    </row>
    <row r="64" spans="1:22">
      <c r="A64" s="13"/>
      <c r="B64" s="44"/>
      <c r="C64" s="40"/>
      <c r="D64" s="41"/>
      <c r="E64" s="41"/>
      <c r="F64" s="40"/>
      <c r="G64" s="40"/>
      <c r="H64" s="55"/>
      <c r="I64" s="55"/>
      <c r="J64" s="40"/>
      <c r="K64" s="40"/>
      <c r="L64" s="55"/>
      <c r="M64" s="55"/>
      <c r="N64" s="40"/>
      <c r="O64" s="40"/>
      <c r="P64" s="55"/>
      <c r="Q64" s="55"/>
      <c r="R64" s="40"/>
      <c r="S64" s="40"/>
      <c r="T64" s="41"/>
      <c r="U64" s="41"/>
      <c r="V64" s="40"/>
    </row>
    <row r="65" spans="1:22">
      <c r="A65" s="13"/>
      <c r="B65" s="66" t="s">
        <v>41</v>
      </c>
      <c r="C65" s="27"/>
      <c r="D65" s="39">
        <v>1009</v>
      </c>
      <c r="E65" s="39"/>
      <c r="F65" s="27"/>
      <c r="G65" s="27"/>
      <c r="H65" s="57" t="s">
        <v>164</v>
      </c>
      <c r="I65" s="57"/>
      <c r="J65" s="27"/>
      <c r="K65" s="27"/>
      <c r="L65" s="57">
        <v>4</v>
      </c>
      <c r="M65" s="57"/>
      <c r="N65" s="27"/>
      <c r="O65" s="27"/>
      <c r="P65" s="57" t="s">
        <v>164</v>
      </c>
      <c r="Q65" s="57"/>
      <c r="R65" s="27"/>
      <c r="S65" s="27"/>
      <c r="T65" s="39">
        <v>1013</v>
      </c>
      <c r="U65" s="39"/>
      <c r="V65" s="27"/>
    </row>
    <row r="66" spans="1:22" ht="15.75" thickBot="1">
      <c r="A66" s="13"/>
      <c r="B66" s="66"/>
      <c r="C66" s="27"/>
      <c r="D66" s="42"/>
      <c r="E66" s="42"/>
      <c r="F66" s="43"/>
      <c r="G66" s="27"/>
      <c r="H66" s="58"/>
      <c r="I66" s="58"/>
      <c r="J66" s="43"/>
      <c r="K66" s="27"/>
      <c r="L66" s="58"/>
      <c r="M66" s="58"/>
      <c r="N66" s="43"/>
      <c r="O66" s="27"/>
      <c r="P66" s="58"/>
      <c r="Q66" s="58"/>
      <c r="R66" s="43"/>
      <c r="S66" s="27"/>
      <c r="T66" s="42"/>
      <c r="U66" s="42"/>
      <c r="V66" s="43"/>
    </row>
    <row r="67" spans="1:22">
      <c r="A67" s="13"/>
      <c r="B67" s="61" t="s">
        <v>42</v>
      </c>
      <c r="C67" s="40"/>
      <c r="D67" s="47">
        <v>374197</v>
      </c>
      <c r="E67" s="47"/>
      <c r="F67" s="49"/>
      <c r="G67" s="40"/>
      <c r="H67" s="47">
        <v>182634</v>
      </c>
      <c r="I67" s="47"/>
      <c r="J67" s="49"/>
      <c r="K67" s="40"/>
      <c r="L67" s="47">
        <v>58313</v>
      </c>
      <c r="M67" s="47"/>
      <c r="N67" s="49"/>
      <c r="O67" s="40"/>
      <c r="P67" s="59" t="s">
        <v>554</v>
      </c>
      <c r="Q67" s="59"/>
      <c r="R67" s="45" t="s">
        <v>172</v>
      </c>
      <c r="S67" s="40"/>
      <c r="T67" s="47">
        <v>615129</v>
      </c>
      <c r="U67" s="47"/>
      <c r="V67" s="49"/>
    </row>
    <row r="68" spans="1:22">
      <c r="A68" s="13"/>
      <c r="B68" s="61"/>
      <c r="C68" s="40"/>
      <c r="D68" s="37"/>
      <c r="E68" s="37"/>
      <c r="F68" s="34"/>
      <c r="G68" s="40"/>
      <c r="H68" s="37"/>
      <c r="I68" s="37"/>
      <c r="J68" s="34"/>
      <c r="K68" s="40"/>
      <c r="L68" s="37"/>
      <c r="M68" s="37"/>
      <c r="N68" s="34"/>
      <c r="O68" s="40"/>
      <c r="P68" s="60"/>
      <c r="Q68" s="60"/>
      <c r="R68" s="35"/>
      <c r="S68" s="40"/>
      <c r="T68" s="37"/>
      <c r="U68" s="37"/>
      <c r="V68" s="34"/>
    </row>
    <row r="69" spans="1:22">
      <c r="A69" s="13"/>
      <c r="B69" s="38" t="s">
        <v>43</v>
      </c>
      <c r="C69" s="27"/>
      <c r="D69" s="39">
        <v>196406</v>
      </c>
      <c r="E69" s="39"/>
      <c r="F69" s="27"/>
      <c r="G69" s="27"/>
      <c r="H69" s="57" t="s">
        <v>164</v>
      </c>
      <c r="I69" s="57"/>
      <c r="J69" s="27"/>
      <c r="K69" s="27"/>
      <c r="L69" s="57">
        <v>28</v>
      </c>
      <c r="M69" s="57"/>
      <c r="N69" s="27"/>
      <c r="O69" s="27"/>
      <c r="P69" s="57" t="s">
        <v>164</v>
      </c>
      <c r="Q69" s="57"/>
      <c r="R69" s="27"/>
      <c r="S69" s="27"/>
      <c r="T69" s="39">
        <v>196434</v>
      </c>
      <c r="U69" s="39"/>
      <c r="V69" s="27"/>
    </row>
    <row r="70" spans="1:22">
      <c r="A70" s="13"/>
      <c r="B70" s="38"/>
      <c r="C70" s="27"/>
      <c r="D70" s="39"/>
      <c r="E70" s="39"/>
      <c r="F70" s="27"/>
      <c r="G70" s="27"/>
      <c r="H70" s="57"/>
      <c r="I70" s="57"/>
      <c r="J70" s="27"/>
      <c r="K70" s="27"/>
      <c r="L70" s="57"/>
      <c r="M70" s="57"/>
      <c r="N70" s="27"/>
      <c r="O70" s="27"/>
      <c r="P70" s="57"/>
      <c r="Q70" s="57"/>
      <c r="R70" s="27"/>
      <c r="S70" s="27"/>
      <c r="T70" s="39"/>
      <c r="U70" s="39"/>
      <c r="V70" s="27"/>
    </row>
    <row r="71" spans="1:22">
      <c r="A71" s="13"/>
      <c r="B71" s="31" t="s">
        <v>26</v>
      </c>
      <c r="C71" s="40"/>
      <c r="D71" s="55" t="s">
        <v>164</v>
      </c>
      <c r="E71" s="55"/>
      <c r="F71" s="40"/>
      <c r="G71" s="40"/>
      <c r="H71" s="41">
        <v>96903</v>
      </c>
      <c r="I71" s="41"/>
      <c r="J71" s="40"/>
      <c r="K71" s="40"/>
      <c r="L71" s="55" t="s">
        <v>164</v>
      </c>
      <c r="M71" s="55"/>
      <c r="N71" s="40"/>
      <c r="O71" s="40"/>
      <c r="P71" s="55" t="s">
        <v>556</v>
      </c>
      <c r="Q71" s="55"/>
      <c r="R71" s="31" t="s">
        <v>172</v>
      </c>
      <c r="S71" s="40"/>
      <c r="T71" s="41">
        <v>94836</v>
      </c>
      <c r="U71" s="41"/>
      <c r="V71" s="40"/>
    </row>
    <row r="72" spans="1:22">
      <c r="A72" s="13"/>
      <c r="B72" s="31"/>
      <c r="C72" s="40"/>
      <c r="D72" s="55"/>
      <c r="E72" s="55"/>
      <c r="F72" s="40"/>
      <c r="G72" s="40"/>
      <c r="H72" s="41"/>
      <c r="I72" s="41"/>
      <c r="J72" s="40"/>
      <c r="K72" s="40"/>
      <c r="L72" s="55"/>
      <c r="M72" s="55"/>
      <c r="N72" s="40"/>
      <c r="O72" s="40"/>
      <c r="P72" s="55"/>
      <c r="Q72" s="55"/>
      <c r="R72" s="31"/>
      <c r="S72" s="40"/>
      <c r="T72" s="41"/>
      <c r="U72" s="41"/>
      <c r="V72" s="40"/>
    </row>
    <row r="73" spans="1:22">
      <c r="A73" s="13"/>
      <c r="B73" s="38" t="s">
        <v>566</v>
      </c>
      <c r="C73" s="27"/>
      <c r="D73" s="39">
        <v>126872</v>
      </c>
      <c r="E73" s="39"/>
      <c r="F73" s="27"/>
      <c r="G73" s="27"/>
      <c r="H73" s="57" t="s">
        <v>164</v>
      </c>
      <c r="I73" s="57"/>
      <c r="J73" s="27"/>
      <c r="K73" s="27"/>
      <c r="L73" s="57" t="s">
        <v>164</v>
      </c>
      <c r="M73" s="57"/>
      <c r="N73" s="27"/>
      <c r="O73" s="27"/>
      <c r="P73" s="57" t="s">
        <v>563</v>
      </c>
      <c r="Q73" s="57"/>
      <c r="R73" s="38" t="s">
        <v>172</v>
      </c>
      <c r="S73" s="27"/>
      <c r="T73" s="57" t="s">
        <v>164</v>
      </c>
      <c r="U73" s="57"/>
      <c r="V73" s="27"/>
    </row>
    <row r="74" spans="1:22">
      <c r="A74" s="13"/>
      <c r="B74" s="38"/>
      <c r="C74" s="27"/>
      <c r="D74" s="39"/>
      <c r="E74" s="39"/>
      <c r="F74" s="27"/>
      <c r="G74" s="27"/>
      <c r="H74" s="57"/>
      <c r="I74" s="57"/>
      <c r="J74" s="27"/>
      <c r="K74" s="27"/>
      <c r="L74" s="57"/>
      <c r="M74" s="57"/>
      <c r="N74" s="27"/>
      <c r="O74" s="27"/>
      <c r="P74" s="57"/>
      <c r="Q74" s="57"/>
      <c r="R74" s="38"/>
      <c r="S74" s="27"/>
      <c r="T74" s="57"/>
      <c r="U74" s="57"/>
      <c r="V74" s="27"/>
    </row>
    <row r="75" spans="1:22">
      <c r="A75" s="13"/>
      <c r="B75" s="31" t="s">
        <v>44</v>
      </c>
      <c r="C75" s="40"/>
      <c r="D75" s="41">
        <v>20401</v>
      </c>
      <c r="E75" s="41"/>
      <c r="F75" s="40"/>
      <c r="G75" s="40"/>
      <c r="H75" s="41">
        <v>50246</v>
      </c>
      <c r="I75" s="41"/>
      <c r="J75" s="40"/>
      <c r="K75" s="40"/>
      <c r="L75" s="41">
        <v>8848</v>
      </c>
      <c r="M75" s="41"/>
      <c r="N75" s="40"/>
      <c r="O75" s="40"/>
      <c r="P75" s="55" t="s">
        <v>164</v>
      </c>
      <c r="Q75" s="55"/>
      <c r="R75" s="40"/>
      <c r="S75" s="40"/>
      <c r="T75" s="41">
        <v>79495</v>
      </c>
      <c r="U75" s="41"/>
      <c r="V75" s="40"/>
    </row>
    <row r="76" spans="1:22">
      <c r="A76" s="13"/>
      <c r="B76" s="31"/>
      <c r="C76" s="40"/>
      <c r="D76" s="41"/>
      <c r="E76" s="41"/>
      <c r="F76" s="40"/>
      <c r="G76" s="40"/>
      <c r="H76" s="41"/>
      <c r="I76" s="41"/>
      <c r="J76" s="40"/>
      <c r="K76" s="40"/>
      <c r="L76" s="41"/>
      <c r="M76" s="41"/>
      <c r="N76" s="40"/>
      <c r="O76" s="40"/>
      <c r="P76" s="55"/>
      <c r="Q76" s="55"/>
      <c r="R76" s="40"/>
      <c r="S76" s="40"/>
      <c r="T76" s="41"/>
      <c r="U76" s="41"/>
      <c r="V76" s="40"/>
    </row>
    <row r="77" spans="1:22">
      <c r="A77" s="13"/>
      <c r="B77" s="38" t="s">
        <v>52</v>
      </c>
      <c r="C77" s="27"/>
      <c r="D77" s="39">
        <v>679746</v>
      </c>
      <c r="E77" s="39"/>
      <c r="F77" s="27"/>
      <c r="G77" s="27"/>
      <c r="H77" s="39">
        <v>1319928</v>
      </c>
      <c r="I77" s="39"/>
      <c r="J77" s="27"/>
      <c r="K77" s="27"/>
      <c r="L77" s="39">
        <v>88254</v>
      </c>
      <c r="M77" s="39"/>
      <c r="N77" s="27"/>
      <c r="O77" s="27"/>
      <c r="P77" s="57" t="s">
        <v>561</v>
      </c>
      <c r="Q77" s="57"/>
      <c r="R77" s="38" t="s">
        <v>172</v>
      </c>
      <c r="S77" s="27"/>
      <c r="T77" s="39">
        <v>679746</v>
      </c>
      <c r="U77" s="39"/>
      <c r="V77" s="27"/>
    </row>
    <row r="78" spans="1:22" ht="15.75" thickBot="1">
      <c r="A78" s="13"/>
      <c r="B78" s="38"/>
      <c r="C78" s="27"/>
      <c r="D78" s="42"/>
      <c r="E78" s="42"/>
      <c r="F78" s="43"/>
      <c r="G78" s="27"/>
      <c r="H78" s="42"/>
      <c r="I78" s="42"/>
      <c r="J78" s="43"/>
      <c r="K78" s="27"/>
      <c r="L78" s="42"/>
      <c r="M78" s="42"/>
      <c r="N78" s="43"/>
      <c r="O78" s="27"/>
      <c r="P78" s="58"/>
      <c r="Q78" s="58"/>
      <c r="R78" s="86"/>
      <c r="S78" s="27"/>
      <c r="T78" s="42"/>
      <c r="U78" s="42"/>
      <c r="V78" s="43"/>
    </row>
    <row r="79" spans="1:22">
      <c r="A79" s="13"/>
      <c r="B79" s="44" t="s">
        <v>53</v>
      </c>
      <c r="C79" s="40"/>
      <c r="D79" s="45" t="s">
        <v>153</v>
      </c>
      <c r="E79" s="47">
        <v>1397622</v>
      </c>
      <c r="F79" s="49"/>
      <c r="G79" s="40"/>
      <c r="H79" s="45" t="s">
        <v>153</v>
      </c>
      <c r="I79" s="47">
        <v>1649711</v>
      </c>
      <c r="J79" s="49"/>
      <c r="K79" s="40"/>
      <c r="L79" s="45" t="s">
        <v>153</v>
      </c>
      <c r="M79" s="47">
        <v>155443</v>
      </c>
      <c r="N79" s="49"/>
      <c r="O79" s="40"/>
      <c r="P79" s="45" t="s">
        <v>153</v>
      </c>
      <c r="Q79" s="59" t="s">
        <v>564</v>
      </c>
      <c r="R79" s="45" t="s">
        <v>172</v>
      </c>
      <c r="S79" s="40"/>
      <c r="T79" s="45" t="s">
        <v>153</v>
      </c>
      <c r="U79" s="47">
        <v>1665640</v>
      </c>
      <c r="V79" s="49"/>
    </row>
    <row r="80" spans="1:22" ht="15.75" thickBot="1">
      <c r="A80" s="13"/>
      <c r="B80" s="44"/>
      <c r="C80" s="40"/>
      <c r="D80" s="46"/>
      <c r="E80" s="48"/>
      <c r="F80" s="50"/>
      <c r="G80" s="40"/>
      <c r="H80" s="46"/>
      <c r="I80" s="48"/>
      <c r="J80" s="50"/>
      <c r="K80" s="40"/>
      <c r="L80" s="46"/>
      <c r="M80" s="48"/>
      <c r="N80" s="50"/>
      <c r="O80" s="40"/>
      <c r="P80" s="46"/>
      <c r="Q80" s="62"/>
      <c r="R80" s="46"/>
      <c r="S80" s="40"/>
      <c r="T80" s="46"/>
      <c r="U80" s="48"/>
      <c r="V80" s="50"/>
    </row>
    <row r="81" spans="1:22" ht="15.75" thickTop="1">
      <c r="A81" s="13"/>
      <c r="B81" s="91"/>
      <c r="C81" s="91"/>
      <c r="D81" s="91"/>
      <c r="E81" s="91"/>
      <c r="F81" s="91"/>
      <c r="G81" s="91"/>
      <c r="H81" s="91"/>
      <c r="I81" s="91"/>
      <c r="J81" s="91"/>
      <c r="K81" s="91"/>
      <c r="L81" s="91"/>
      <c r="M81" s="91"/>
      <c r="N81" s="91"/>
      <c r="O81" s="91"/>
      <c r="P81" s="91"/>
      <c r="Q81" s="91"/>
      <c r="R81" s="91"/>
      <c r="S81" s="91"/>
      <c r="T81" s="91"/>
      <c r="U81" s="91"/>
      <c r="V81" s="91"/>
    </row>
    <row r="82" spans="1:22">
      <c r="A82" s="13"/>
      <c r="B82" s="29" t="s">
        <v>547</v>
      </c>
      <c r="C82" s="29"/>
      <c r="D82" s="29"/>
      <c r="E82" s="29"/>
      <c r="F82" s="29"/>
      <c r="G82" s="29"/>
      <c r="H82" s="29"/>
      <c r="I82" s="29"/>
      <c r="J82" s="29"/>
      <c r="K82" s="29"/>
      <c r="L82" s="29"/>
      <c r="M82" s="29"/>
      <c r="N82" s="29"/>
      <c r="O82" s="29"/>
      <c r="P82" s="29"/>
      <c r="Q82" s="29"/>
      <c r="R82" s="29"/>
      <c r="S82" s="29"/>
      <c r="T82" s="29"/>
      <c r="U82" s="29"/>
      <c r="V82" s="29"/>
    </row>
    <row r="83" spans="1:22">
      <c r="A83" s="13"/>
      <c r="B83" s="29" t="s">
        <v>548</v>
      </c>
      <c r="C83" s="29"/>
      <c r="D83" s="29"/>
      <c r="E83" s="29"/>
      <c r="F83" s="29"/>
      <c r="G83" s="29"/>
      <c r="H83" s="29"/>
      <c r="I83" s="29"/>
      <c r="J83" s="29"/>
      <c r="K83" s="29"/>
      <c r="L83" s="29"/>
      <c r="M83" s="29"/>
      <c r="N83" s="29"/>
      <c r="O83" s="29"/>
      <c r="P83" s="29"/>
      <c r="Q83" s="29"/>
      <c r="R83" s="29"/>
      <c r="S83" s="29"/>
      <c r="T83" s="29"/>
      <c r="U83" s="29"/>
      <c r="V83" s="29"/>
    </row>
    <row r="84" spans="1:22">
      <c r="A84" s="13"/>
      <c r="B84" s="77" t="s">
        <v>549</v>
      </c>
      <c r="C84" s="77"/>
      <c r="D84" s="77"/>
      <c r="E84" s="77"/>
      <c r="F84" s="77"/>
      <c r="G84" s="77"/>
      <c r="H84" s="77"/>
      <c r="I84" s="77"/>
      <c r="J84" s="77"/>
      <c r="K84" s="77"/>
      <c r="L84" s="77"/>
      <c r="M84" s="77"/>
      <c r="N84" s="77"/>
      <c r="O84" s="77"/>
      <c r="P84" s="77"/>
      <c r="Q84" s="77"/>
      <c r="R84" s="77"/>
      <c r="S84" s="77"/>
      <c r="T84" s="77"/>
      <c r="U84" s="77"/>
      <c r="V84" s="77"/>
    </row>
    <row r="85" spans="1:22">
      <c r="A85" s="13"/>
      <c r="B85" s="136"/>
      <c r="C85" s="136"/>
      <c r="D85" s="136"/>
      <c r="E85" s="136"/>
      <c r="F85" s="136"/>
      <c r="G85" s="136"/>
      <c r="H85" s="136"/>
      <c r="I85" s="136"/>
      <c r="J85" s="136"/>
      <c r="K85" s="136"/>
      <c r="L85" s="136"/>
      <c r="M85" s="136"/>
      <c r="N85" s="136"/>
      <c r="O85" s="136"/>
      <c r="P85" s="136"/>
      <c r="Q85" s="136"/>
      <c r="R85" s="136"/>
      <c r="S85" s="136"/>
      <c r="T85" s="136"/>
      <c r="U85" s="136"/>
      <c r="V85" s="136"/>
    </row>
    <row r="86" spans="1:22">
      <c r="A86" s="13"/>
      <c r="B86" s="24"/>
      <c r="C86" s="24"/>
      <c r="D86" s="24"/>
      <c r="E86" s="24"/>
      <c r="F86" s="24"/>
      <c r="G86" s="24"/>
      <c r="H86" s="24"/>
      <c r="I86" s="24"/>
      <c r="J86" s="24"/>
      <c r="K86" s="24"/>
      <c r="L86" s="24"/>
      <c r="M86" s="24"/>
      <c r="N86" s="24"/>
      <c r="O86" s="24"/>
      <c r="P86" s="24"/>
      <c r="Q86" s="24"/>
      <c r="R86" s="24"/>
      <c r="S86" s="24"/>
      <c r="T86" s="24"/>
      <c r="U86" s="24"/>
      <c r="V86" s="24"/>
    </row>
    <row r="87" spans="1:22">
      <c r="A87" s="13"/>
      <c r="B87" s="15"/>
      <c r="C87" s="15"/>
      <c r="D87" s="15"/>
      <c r="E87" s="15"/>
      <c r="F87" s="15"/>
      <c r="G87" s="15"/>
      <c r="H87" s="15"/>
      <c r="I87" s="15"/>
      <c r="J87" s="15"/>
      <c r="K87" s="15"/>
      <c r="L87" s="15"/>
      <c r="M87" s="15"/>
      <c r="N87" s="15"/>
      <c r="O87" s="15"/>
      <c r="P87" s="15"/>
      <c r="Q87" s="15"/>
      <c r="R87" s="15"/>
      <c r="S87" s="15"/>
      <c r="T87" s="15"/>
      <c r="U87" s="15"/>
      <c r="V87" s="15"/>
    </row>
    <row r="88" spans="1:22" ht="15.75" thickBot="1">
      <c r="A88" s="13"/>
      <c r="B88" s="12"/>
      <c r="C88" s="12"/>
      <c r="D88" s="30" t="s">
        <v>170</v>
      </c>
      <c r="E88" s="30"/>
      <c r="F88" s="30"/>
      <c r="G88" s="30"/>
      <c r="H88" s="30"/>
      <c r="I88" s="30"/>
      <c r="J88" s="30"/>
      <c r="K88" s="30"/>
      <c r="L88" s="30"/>
      <c r="M88" s="30"/>
      <c r="N88" s="30"/>
      <c r="O88" s="30"/>
      <c r="P88" s="30"/>
      <c r="Q88" s="30"/>
      <c r="R88" s="30"/>
      <c r="S88" s="30"/>
      <c r="T88" s="30"/>
      <c r="U88" s="30"/>
      <c r="V88" s="30"/>
    </row>
    <row r="89" spans="1:22" ht="16.5" thickTop="1" thickBot="1">
      <c r="A89" s="13"/>
      <c r="B89" s="51" t="s">
        <v>149</v>
      </c>
      <c r="C89" s="52"/>
      <c r="D89" s="53" t="s">
        <v>547</v>
      </c>
      <c r="E89" s="53"/>
      <c r="F89" s="53"/>
      <c r="G89" s="52"/>
      <c r="H89" s="53" t="s">
        <v>550</v>
      </c>
      <c r="I89" s="53"/>
      <c r="J89" s="53"/>
      <c r="K89" s="52"/>
      <c r="L89" s="53" t="s">
        <v>551</v>
      </c>
      <c r="M89" s="53"/>
      <c r="N89" s="53"/>
      <c r="O89" s="52"/>
      <c r="P89" s="53" t="s">
        <v>552</v>
      </c>
      <c r="Q89" s="53"/>
      <c r="R89" s="53"/>
      <c r="S89" s="52"/>
      <c r="T89" s="53" t="s">
        <v>88</v>
      </c>
      <c r="U89" s="53"/>
      <c r="V89" s="53"/>
    </row>
    <row r="90" spans="1:22" ht="15.75" thickTop="1">
      <c r="A90" s="13"/>
      <c r="B90" s="10" t="s">
        <v>553</v>
      </c>
      <c r="C90" s="12"/>
      <c r="D90" s="107"/>
      <c r="E90" s="107"/>
      <c r="F90" s="107"/>
      <c r="G90" s="12"/>
      <c r="H90" s="107"/>
      <c r="I90" s="107"/>
      <c r="J90" s="107"/>
      <c r="K90" s="12"/>
      <c r="L90" s="107"/>
      <c r="M90" s="107"/>
      <c r="N90" s="107"/>
      <c r="O90" s="12"/>
      <c r="P90" s="107"/>
      <c r="Q90" s="107"/>
      <c r="R90" s="107"/>
      <c r="S90" s="12"/>
      <c r="T90" s="107"/>
      <c r="U90" s="107"/>
      <c r="V90" s="107"/>
    </row>
    <row r="91" spans="1:22">
      <c r="A91" s="13"/>
      <c r="B91" s="11" t="s">
        <v>22</v>
      </c>
      <c r="C91" s="12"/>
      <c r="D91" s="27"/>
      <c r="E91" s="27"/>
      <c r="F91" s="27"/>
      <c r="G91" s="12"/>
      <c r="H91" s="27"/>
      <c r="I91" s="27"/>
      <c r="J91" s="27"/>
      <c r="K91" s="12"/>
      <c r="L91" s="27"/>
      <c r="M91" s="27"/>
      <c r="N91" s="27"/>
      <c r="O91" s="12"/>
      <c r="P91" s="27"/>
      <c r="Q91" s="27"/>
      <c r="R91" s="27"/>
      <c r="S91" s="12"/>
      <c r="T91" s="27"/>
      <c r="U91" s="27"/>
      <c r="V91" s="27"/>
    </row>
    <row r="92" spans="1:22">
      <c r="A92" s="13"/>
      <c r="B92" s="44" t="s">
        <v>23</v>
      </c>
      <c r="C92" s="40"/>
      <c r="D92" s="31" t="s">
        <v>153</v>
      </c>
      <c r="E92" s="41">
        <v>8335</v>
      </c>
      <c r="F92" s="40"/>
      <c r="G92" s="40"/>
      <c r="H92" s="31" t="s">
        <v>153</v>
      </c>
      <c r="I92" s="41">
        <v>4342</v>
      </c>
      <c r="J92" s="40"/>
      <c r="K92" s="40"/>
      <c r="L92" s="31" t="s">
        <v>153</v>
      </c>
      <c r="M92" s="41">
        <v>52193</v>
      </c>
      <c r="N92" s="40"/>
      <c r="O92" s="40"/>
      <c r="P92" s="31" t="s">
        <v>153</v>
      </c>
      <c r="Q92" s="55" t="s">
        <v>567</v>
      </c>
      <c r="R92" s="31" t="s">
        <v>172</v>
      </c>
      <c r="S92" s="40"/>
      <c r="T92" s="31" t="s">
        <v>153</v>
      </c>
      <c r="U92" s="41">
        <v>61541</v>
      </c>
      <c r="V92" s="40"/>
    </row>
    <row r="93" spans="1:22">
      <c r="A93" s="13"/>
      <c r="B93" s="44"/>
      <c r="C93" s="40"/>
      <c r="D93" s="31"/>
      <c r="E93" s="41"/>
      <c r="F93" s="40"/>
      <c r="G93" s="40"/>
      <c r="H93" s="31"/>
      <c r="I93" s="41"/>
      <c r="J93" s="40"/>
      <c r="K93" s="40"/>
      <c r="L93" s="31"/>
      <c r="M93" s="41"/>
      <c r="N93" s="40"/>
      <c r="O93" s="40"/>
      <c r="P93" s="31"/>
      <c r="Q93" s="55"/>
      <c r="R93" s="31"/>
      <c r="S93" s="40"/>
      <c r="T93" s="31"/>
      <c r="U93" s="41"/>
      <c r="V93" s="40"/>
    </row>
    <row r="94" spans="1:22">
      <c r="A94" s="13"/>
      <c r="B94" s="66" t="s">
        <v>555</v>
      </c>
      <c r="C94" s="27"/>
      <c r="D94" s="57" t="s">
        <v>164</v>
      </c>
      <c r="E94" s="57"/>
      <c r="F94" s="27"/>
      <c r="G94" s="27"/>
      <c r="H94" s="39">
        <v>100197</v>
      </c>
      <c r="I94" s="39"/>
      <c r="J94" s="27"/>
      <c r="K94" s="27"/>
      <c r="L94" s="39">
        <v>13459</v>
      </c>
      <c r="M94" s="39"/>
      <c r="N94" s="27"/>
      <c r="O94" s="27"/>
      <c r="P94" s="57" t="s">
        <v>164</v>
      </c>
      <c r="Q94" s="57"/>
      <c r="R94" s="27"/>
      <c r="S94" s="27"/>
      <c r="T94" s="39">
        <v>113656</v>
      </c>
      <c r="U94" s="39"/>
      <c r="V94" s="27"/>
    </row>
    <row r="95" spans="1:22">
      <c r="A95" s="13"/>
      <c r="B95" s="66"/>
      <c r="C95" s="27"/>
      <c r="D95" s="57"/>
      <c r="E95" s="57"/>
      <c r="F95" s="27"/>
      <c r="G95" s="27"/>
      <c r="H95" s="39"/>
      <c r="I95" s="39"/>
      <c r="J95" s="27"/>
      <c r="K95" s="27"/>
      <c r="L95" s="39"/>
      <c r="M95" s="39"/>
      <c r="N95" s="27"/>
      <c r="O95" s="27"/>
      <c r="P95" s="57"/>
      <c r="Q95" s="57"/>
      <c r="R95" s="27"/>
      <c r="S95" s="27"/>
      <c r="T95" s="39"/>
      <c r="U95" s="39"/>
      <c r="V95" s="27"/>
    </row>
    <row r="96" spans="1:22">
      <c r="A96" s="13"/>
      <c r="B96" s="44" t="s">
        <v>25</v>
      </c>
      <c r="C96" s="40"/>
      <c r="D96" s="55" t="s">
        <v>164</v>
      </c>
      <c r="E96" s="55"/>
      <c r="F96" s="40"/>
      <c r="G96" s="40"/>
      <c r="H96" s="41">
        <v>34097</v>
      </c>
      <c r="I96" s="41"/>
      <c r="J96" s="40"/>
      <c r="K96" s="40"/>
      <c r="L96" s="41">
        <v>5314</v>
      </c>
      <c r="M96" s="41"/>
      <c r="N96" s="40"/>
      <c r="O96" s="40"/>
      <c r="P96" s="55" t="s">
        <v>164</v>
      </c>
      <c r="Q96" s="55"/>
      <c r="R96" s="40"/>
      <c r="S96" s="40"/>
      <c r="T96" s="41">
        <v>39411</v>
      </c>
      <c r="U96" s="41"/>
      <c r="V96" s="40"/>
    </row>
    <row r="97" spans="1:22">
      <c r="A97" s="13"/>
      <c r="B97" s="44"/>
      <c r="C97" s="40"/>
      <c r="D97" s="55"/>
      <c r="E97" s="55"/>
      <c r="F97" s="40"/>
      <c r="G97" s="40"/>
      <c r="H97" s="41"/>
      <c r="I97" s="41"/>
      <c r="J97" s="40"/>
      <c r="K97" s="40"/>
      <c r="L97" s="41"/>
      <c r="M97" s="41"/>
      <c r="N97" s="40"/>
      <c r="O97" s="40"/>
      <c r="P97" s="55"/>
      <c r="Q97" s="55"/>
      <c r="R97" s="40"/>
      <c r="S97" s="40"/>
      <c r="T97" s="41"/>
      <c r="U97" s="41"/>
      <c r="V97" s="40"/>
    </row>
    <row r="98" spans="1:22">
      <c r="A98" s="13"/>
      <c r="B98" s="66" t="s">
        <v>26</v>
      </c>
      <c r="C98" s="27"/>
      <c r="D98" s="39">
        <v>8929</v>
      </c>
      <c r="E98" s="39"/>
      <c r="F98" s="27"/>
      <c r="G98" s="27"/>
      <c r="H98" s="39">
        <v>1182</v>
      </c>
      <c r="I98" s="39"/>
      <c r="J98" s="27"/>
      <c r="K98" s="27"/>
      <c r="L98" s="57">
        <v>48</v>
      </c>
      <c r="M98" s="57"/>
      <c r="N98" s="27"/>
      <c r="O98" s="27"/>
      <c r="P98" s="57" t="s">
        <v>164</v>
      </c>
      <c r="Q98" s="57"/>
      <c r="R98" s="27"/>
      <c r="S98" s="27"/>
      <c r="T98" s="39">
        <v>10159</v>
      </c>
      <c r="U98" s="39"/>
      <c r="V98" s="27"/>
    </row>
    <row r="99" spans="1:22">
      <c r="A99" s="13"/>
      <c r="B99" s="66"/>
      <c r="C99" s="27"/>
      <c r="D99" s="39"/>
      <c r="E99" s="39"/>
      <c r="F99" s="27"/>
      <c r="G99" s="27"/>
      <c r="H99" s="39"/>
      <c r="I99" s="39"/>
      <c r="J99" s="27"/>
      <c r="K99" s="27"/>
      <c r="L99" s="57"/>
      <c r="M99" s="57"/>
      <c r="N99" s="27"/>
      <c r="O99" s="27"/>
      <c r="P99" s="57"/>
      <c r="Q99" s="57"/>
      <c r="R99" s="27"/>
      <c r="S99" s="27"/>
      <c r="T99" s="39"/>
      <c r="U99" s="39"/>
      <c r="V99" s="27"/>
    </row>
    <row r="100" spans="1:22">
      <c r="A100" s="13"/>
      <c r="B100" s="44" t="s">
        <v>27</v>
      </c>
      <c r="C100" s="40"/>
      <c r="D100" s="55" t="s">
        <v>164</v>
      </c>
      <c r="E100" s="55"/>
      <c r="F100" s="40"/>
      <c r="G100" s="40"/>
      <c r="H100" s="55" t="s">
        <v>164</v>
      </c>
      <c r="I100" s="55"/>
      <c r="J100" s="40"/>
      <c r="K100" s="40"/>
      <c r="L100" s="41">
        <v>43604</v>
      </c>
      <c r="M100" s="41"/>
      <c r="N100" s="40"/>
      <c r="O100" s="40"/>
      <c r="P100" s="55" t="s">
        <v>164</v>
      </c>
      <c r="Q100" s="55"/>
      <c r="R100" s="40"/>
      <c r="S100" s="40"/>
      <c r="T100" s="41">
        <v>43604</v>
      </c>
      <c r="U100" s="41"/>
      <c r="V100" s="40"/>
    </row>
    <row r="101" spans="1:22">
      <c r="A101" s="13"/>
      <c r="B101" s="44"/>
      <c r="C101" s="40"/>
      <c r="D101" s="55"/>
      <c r="E101" s="55"/>
      <c r="F101" s="40"/>
      <c r="G101" s="40"/>
      <c r="H101" s="55"/>
      <c r="I101" s="55"/>
      <c r="J101" s="40"/>
      <c r="K101" s="40"/>
      <c r="L101" s="41"/>
      <c r="M101" s="41"/>
      <c r="N101" s="40"/>
      <c r="O101" s="40"/>
      <c r="P101" s="55"/>
      <c r="Q101" s="55"/>
      <c r="R101" s="40"/>
      <c r="S101" s="40"/>
      <c r="T101" s="41"/>
      <c r="U101" s="41"/>
      <c r="V101" s="40"/>
    </row>
    <row r="102" spans="1:22">
      <c r="A102" s="13"/>
      <c r="B102" s="66" t="s">
        <v>28</v>
      </c>
      <c r="C102" s="27"/>
      <c r="D102" s="39">
        <v>8538</v>
      </c>
      <c r="E102" s="39"/>
      <c r="F102" s="27"/>
      <c r="G102" s="27"/>
      <c r="H102" s="39">
        <v>38912</v>
      </c>
      <c r="I102" s="39"/>
      <c r="J102" s="27"/>
      <c r="K102" s="27"/>
      <c r="L102" s="39">
        <v>3069</v>
      </c>
      <c r="M102" s="39"/>
      <c r="N102" s="27"/>
      <c r="O102" s="27"/>
      <c r="P102" s="57" t="s">
        <v>164</v>
      </c>
      <c r="Q102" s="57"/>
      <c r="R102" s="27"/>
      <c r="S102" s="27"/>
      <c r="T102" s="39">
        <v>50519</v>
      </c>
      <c r="U102" s="39"/>
      <c r="V102" s="27"/>
    </row>
    <row r="103" spans="1:22" ht="15.75" thickBot="1">
      <c r="A103" s="13"/>
      <c r="B103" s="66"/>
      <c r="C103" s="27"/>
      <c r="D103" s="42"/>
      <c r="E103" s="42"/>
      <c r="F103" s="43"/>
      <c r="G103" s="27"/>
      <c r="H103" s="42"/>
      <c r="I103" s="42"/>
      <c r="J103" s="43"/>
      <c r="K103" s="27"/>
      <c r="L103" s="42"/>
      <c r="M103" s="42"/>
      <c r="N103" s="43"/>
      <c r="O103" s="27"/>
      <c r="P103" s="58"/>
      <c r="Q103" s="58"/>
      <c r="R103" s="43"/>
      <c r="S103" s="27"/>
      <c r="T103" s="42"/>
      <c r="U103" s="42"/>
      <c r="V103" s="43"/>
    </row>
    <row r="104" spans="1:22">
      <c r="A104" s="13"/>
      <c r="B104" s="61" t="s">
        <v>29</v>
      </c>
      <c r="C104" s="40"/>
      <c r="D104" s="47">
        <v>25802</v>
      </c>
      <c r="E104" s="47"/>
      <c r="F104" s="49"/>
      <c r="G104" s="40"/>
      <c r="H104" s="47">
        <v>178730</v>
      </c>
      <c r="I104" s="47"/>
      <c r="J104" s="49"/>
      <c r="K104" s="40"/>
      <c r="L104" s="47">
        <v>117687</v>
      </c>
      <c r="M104" s="47"/>
      <c r="N104" s="49"/>
      <c r="O104" s="40"/>
      <c r="P104" s="59" t="s">
        <v>567</v>
      </c>
      <c r="Q104" s="59"/>
      <c r="R104" s="45" t="s">
        <v>172</v>
      </c>
      <c r="S104" s="40"/>
      <c r="T104" s="47">
        <v>318890</v>
      </c>
      <c r="U104" s="47"/>
      <c r="V104" s="49"/>
    </row>
    <row r="105" spans="1:22">
      <c r="A105" s="13"/>
      <c r="B105" s="61"/>
      <c r="C105" s="40"/>
      <c r="D105" s="37"/>
      <c r="E105" s="37"/>
      <c r="F105" s="34"/>
      <c r="G105" s="40"/>
      <c r="H105" s="37"/>
      <c r="I105" s="37"/>
      <c r="J105" s="34"/>
      <c r="K105" s="40"/>
      <c r="L105" s="37"/>
      <c r="M105" s="37"/>
      <c r="N105" s="34"/>
      <c r="O105" s="40"/>
      <c r="P105" s="60"/>
      <c r="Q105" s="60"/>
      <c r="R105" s="35"/>
      <c r="S105" s="40"/>
      <c r="T105" s="37"/>
      <c r="U105" s="37"/>
      <c r="V105" s="34"/>
    </row>
    <row r="106" spans="1:22">
      <c r="A106" s="13"/>
      <c r="B106" s="38" t="s">
        <v>26</v>
      </c>
      <c r="C106" s="27"/>
      <c r="D106" s="57">
        <v>660</v>
      </c>
      <c r="E106" s="57"/>
      <c r="F106" s="27"/>
      <c r="G106" s="27"/>
      <c r="H106" s="57" t="s">
        <v>164</v>
      </c>
      <c r="I106" s="57"/>
      <c r="J106" s="27"/>
      <c r="K106" s="27"/>
      <c r="L106" s="39">
        <v>1411</v>
      </c>
      <c r="M106" s="39"/>
      <c r="N106" s="27"/>
      <c r="O106" s="27"/>
      <c r="P106" s="57" t="s">
        <v>568</v>
      </c>
      <c r="Q106" s="57"/>
      <c r="R106" s="38" t="s">
        <v>172</v>
      </c>
      <c r="S106" s="27"/>
      <c r="T106" s="39">
        <v>1411</v>
      </c>
      <c r="U106" s="39"/>
      <c r="V106" s="27"/>
    </row>
    <row r="107" spans="1:22">
      <c r="A107" s="13"/>
      <c r="B107" s="38"/>
      <c r="C107" s="27"/>
      <c r="D107" s="57"/>
      <c r="E107" s="57"/>
      <c r="F107" s="27"/>
      <c r="G107" s="27"/>
      <c r="H107" s="57"/>
      <c r="I107" s="57"/>
      <c r="J107" s="27"/>
      <c r="K107" s="27"/>
      <c r="L107" s="39"/>
      <c r="M107" s="39"/>
      <c r="N107" s="27"/>
      <c r="O107" s="27"/>
      <c r="P107" s="57"/>
      <c r="Q107" s="57"/>
      <c r="R107" s="38"/>
      <c r="S107" s="27"/>
      <c r="T107" s="39"/>
      <c r="U107" s="39"/>
      <c r="V107" s="27"/>
    </row>
    <row r="108" spans="1:22">
      <c r="A108" s="13"/>
      <c r="B108" s="31" t="s">
        <v>557</v>
      </c>
      <c r="C108" s="40"/>
      <c r="D108" s="41">
        <v>38623</v>
      </c>
      <c r="E108" s="41"/>
      <c r="F108" s="40"/>
      <c r="G108" s="40"/>
      <c r="H108" s="41">
        <v>7828</v>
      </c>
      <c r="I108" s="41"/>
      <c r="J108" s="40"/>
      <c r="K108" s="40"/>
      <c r="L108" s="55" t="s">
        <v>164</v>
      </c>
      <c r="M108" s="55"/>
      <c r="N108" s="40"/>
      <c r="O108" s="40"/>
      <c r="P108" s="55" t="s">
        <v>164</v>
      </c>
      <c r="Q108" s="55"/>
      <c r="R108" s="40"/>
      <c r="S108" s="40"/>
      <c r="T108" s="41">
        <v>46451</v>
      </c>
      <c r="U108" s="41"/>
      <c r="V108" s="40"/>
    </row>
    <row r="109" spans="1:22">
      <c r="A109" s="13"/>
      <c r="B109" s="31"/>
      <c r="C109" s="40"/>
      <c r="D109" s="41"/>
      <c r="E109" s="41"/>
      <c r="F109" s="40"/>
      <c r="G109" s="40"/>
      <c r="H109" s="41"/>
      <c r="I109" s="41"/>
      <c r="J109" s="40"/>
      <c r="K109" s="40"/>
      <c r="L109" s="55"/>
      <c r="M109" s="55"/>
      <c r="N109" s="40"/>
      <c r="O109" s="40"/>
      <c r="P109" s="55"/>
      <c r="Q109" s="55"/>
      <c r="R109" s="40"/>
      <c r="S109" s="40"/>
      <c r="T109" s="41"/>
      <c r="U109" s="41"/>
      <c r="V109" s="40"/>
    </row>
    <row r="110" spans="1:22">
      <c r="A110" s="13"/>
      <c r="B110" s="38" t="s">
        <v>558</v>
      </c>
      <c r="C110" s="27"/>
      <c r="D110" s="39">
        <v>4868</v>
      </c>
      <c r="E110" s="39"/>
      <c r="F110" s="27"/>
      <c r="G110" s="27"/>
      <c r="H110" s="39">
        <v>76306</v>
      </c>
      <c r="I110" s="39"/>
      <c r="J110" s="27"/>
      <c r="K110" s="27"/>
      <c r="L110" s="39">
        <v>6449</v>
      </c>
      <c r="M110" s="39"/>
      <c r="N110" s="27"/>
      <c r="O110" s="27"/>
      <c r="P110" s="57" t="s">
        <v>164</v>
      </c>
      <c r="Q110" s="57"/>
      <c r="R110" s="27"/>
      <c r="S110" s="27"/>
      <c r="T110" s="39">
        <v>87623</v>
      </c>
      <c r="U110" s="39"/>
      <c r="V110" s="27"/>
    </row>
    <row r="111" spans="1:22">
      <c r="A111" s="13"/>
      <c r="B111" s="38"/>
      <c r="C111" s="27"/>
      <c r="D111" s="39"/>
      <c r="E111" s="39"/>
      <c r="F111" s="27"/>
      <c r="G111" s="27"/>
      <c r="H111" s="39"/>
      <c r="I111" s="39"/>
      <c r="J111" s="27"/>
      <c r="K111" s="27"/>
      <c r="L111" s="39"/>
      <c r="M111" s="39"/>
      <c r="N111" s="27"/>
      <c r="O111" s="27"/>
      <c r="P111" s="57"/>
      <c r="Q111" s="57"/>
      <c r="R111" s="27"/>
      <c r="S111" s="27"/>
      <c r="T111" s="39"/>
      <c r="U111" s="39"/>
      <c r="V111" s="27"/>
    </row>
    <row r="112" spans="1:22">
      <c r="A112" s="13"/>
      <c r="B112" s="31" t="s">
        <v>32</v>
      </c>
      <c r="C112" s="40"/>
      <c r="D112" s="55" t="s">
        <v>164</v>
      </c>
      <c r="E112" s="55"/>
      <c r="F112" s="40"/>
      <c r="G112" s="40"/>
      <c r="H112" s="41">
        <v>3102</v>
      </c>
      <c r="I112" s="41"/>
      <c r="J112" s="40"/>
      <c r="K112" s="40"/>
      <c r="L112" s="41">
        <v>23717</v>
      </c>
      <c r="M112" s="41"/>
      <c r="N112" s="40"/>
      <c r="O112" s="40"/>
      <c r="P112" s="55" t="s">
        <v>164</v>
      </c>
      <c r="Q112" s="55"/>
      <c r="R112" s="40"/>
      <c r="S112" s="40"/>
      <c r="T112" s="41">
        <v>26819</v>
      </c>
      <c r="U112" s="41"/>
      <c r="V112" s="40"/>
    </row>
    <row r="113" spans="1:22">
      <c r="A113" s="13"/>
      <c r="B113" s="31"/>
      <c r="C113" s="40"/>
      <c r="D113" s="55"/>
      <c r="E113" s="55"/>
      <c r="F113" s="40"/>
      <c r="G113" s="40"/>
      <c r="H113" s="41"/>
      <c r="I113" s="41"/>
      <c r="J113" s="40"/>
      <c r="K113" s="40"/>
      <c r="L113" s="41"/>
      <c r="M113" s="41"/>
      <c r="N113" s="40"/>
      <c r="O113" s="40"/>
      <c r="P113" s="55"/>
      <c r="Q113" s="55"/>
      <c r="R113" s="40"/>
      <c r="S113" s="40"/>
      <c r="T113" s="41"/>
      <c r="U113" s="41"/>
      <c r="V113" s="40"/>
    </row>
    <row r="114" spans="1:22">
      <c r="A114" s="13"/>
      <c r="B114" s="38" t="s">
        <v>559</v>
      </c>
      <c r="C114" s="27"/>
      <c r="D114" s="57">
        <v>987</v>
      </c>
      <c r="E114" s="57"/>
      <c r="F114" s="27"/>
      <c r="G114" s="27"/>
      <c r="H114" s="39">
        <v>203967</v>
      </c>
      <c r="I114" s="39"/>
      <c r="J114" s="27"/>
      <c r="K114" s="27"/>
      <c r="L114" s="39">
        <v>2226</v>
      </c>
      <c r="M114" s="39"/>
      <c r="N114" s="27"/>
      <c r="O114" s="27"/>
      <c r="P114" s="57" t="s">
        <v>164</v>
      </c>
      <c r="Q114" s="57"/>
      <c r="R114" s="27"/>
      <c r="S114" s="27"/>
      <c r="T114" s="39">
        <v>207180</v>
      </c>
      <c r="U114" s="39"/>
      <c r="V114" s="27"/>
    </row>
    <row r="115" spans="1:22">
      <c r="A115" s="13"/>
      <c r="B115" s="38"/>
      <c r="C115" s="27"/>
      <c r="D115" s="57"/>
      <c r="E115" s="57"/>
      <c r="F115" s="27"/>
      <c r="G115" s="27"/>
      <c r="H115" s="39"/>
      <c r="I115" s="39"/>
      <c r="J115" s="27"/>
      <c r="K115" s="27"/>
      <c r="L115" s="39"/>
      <c r="M115" s="39"/>
      <c r="N115" s="27"/>
      <c r="O115" s="27"/>
      <c r="P115" s="57"/>
      <c r="Q115" s="57"/>
      <c r="R115" s="27"/>
      <c r="S115" s="27"/>
      <c r="T115" s="39"/>
      <c r="U115" s="39"/>
      <c r="V115" s="27"/>
    </row>
    <row r="116" spans="1:22">
      <c r="A116" s="13"/>
      <c r="B116" s="31" t="s">
        <v>34</v>
      </c>
      <c r="C116" s="40"/>
      <c r="D116" s="55" t="s">
        <v>164</v>
      </c>
      <c r="E116" s="55"/>
      <c r="F116" s="40"/>
      <c r="G116" s="40"/>
      <c r="H116" s="41">
        <v>866659</v>
      </c>
      <c r="I116" s="41"/>
      <c r="J116" s="40"/>
      <c r="K116" s="40"/>
      <c r="L116" s="41">
        <v>1717</v>
      </c>
      <c r="M116" s="41"/>
      <c r="N116" s="40"/>
      <c r="O116" s="40"/>
      <c r="P116" s="55" t="s">
        <v>164</v>
      </c>
      <c r="Q116" s="55"/>
      <c r="R116" s="40"/>
      <c r="S116" s="40"/>
      <c r="T116" s="41">
        <v>868376</v>
      </c>
      <c r="U116" s="41"/>
      <c r="V116" s="40"/>
    </row>
    <row r="117" spans="1:22">
      <c r="A117" s="13"/>
      <c r="B117" s="31"/>
      <c r="C117" s="40"/>
      <c r="D117" s="55"/>
      <c r="E117" s="55"/>
      <c r="F117" s="40"/>
      <c r="G117" s="40"/>
      <c r="H117" s="41"/>
      <c r="I117" s="41"/>
      <c r="J117" s="40"/>
      <c r="K117" s="40"/>
      <c r="L117" s="41"/>
      <c r="M117" s="41"/>
      <c r="N117" s="40"/>
      <c r="O117" s="40"/>
      <c r="P117" s="55"/>
      <c r="Q117" s="55"/>
      <c r="R117" s="40"/>
      <c r="S117" s="40"/>
      <c r="T117" s="41"/>
      <c r="U117" s="41"/>
      <c r="V117" s="40"/>
    </row>
    <row r="118" spans="1:22">
      <c r="A118" s="13"/>
      <c r="B118" s="66" t="s">
        <v>560</v>
      </c>
      <c r="C118" s="27"/>
      <c r="D118" s="39">
        <v>1268918</v>
      </c>
      <c r="E118" s="39"/>
      <c r="F118" s="27"/>
      <c r="G118" s="27"/>
      <c r="H118" s="39">
        <v>90960</v>
      </c>
      <c r="I118" s="39"/>
      <c r="J118" s="27"/>
      <c r="K118" s="27"/>
      <c r="L118" s="57" t="s">
        <v>164</v>
      </c>
      <c r="M118" s="57"/>
      <c r="N118" s="27"/>
      <c r="O118" s="27"/>
      <c r="P118" s="57" t="s">
        <v>569</v>
      </c>
      <c r="Q118" s="57"/>
      <c r="R118" s="38" t="s">
        <v>172</v>
      </c>
      <c r="S118" s="27"/>
      <c r="T118" s="57" t="s">
        <v>164</v>
      </c>
      <c r="U118" s="57"/>
      <c r="V118" s="27"/>
    </row>
    <row r="119" spans="1:22">
      <c r="A119" s="13"/>
      <c r="B119" s="66"/>
      <c r="C119" s="27"/>
      <c r="D119" s="39"/>
      <c r="E119" s="39"/>
      <c r="F119" s="27"/>
      <c r="G119" s="27"/>
      <c r="H119" s="39"/>
      <c r="I119" s="39"/>
      <c r="J119" s="27"/>
      <c r="K119" s="27"/>
      <c r="L119" s="57"/>
      <c r="M119" s="57"/>
      <c r="N119" s="27"/>
      <c r="O119" s="27"/>
      <c r="P119" s="57"/>
      <c r="Q119" s="57"/>
      <c r="R119" s="38"/>
      <c r="S119" s="27"/>
      <c r="T119" s="57"/>
      <c r="U119" s="57"/>
      <c r="V119" s="27"/>
    </row>
    <row r="120" spans="1:22">
      <c r="A120" s="13"/>
      <c r="B120" s="31" t="s">
        <v>562</v>
      </c>
      <c r="C120" s="40"/>
      <c r="D120" s="55" t="s">
        <v>164</v>
      </c>
      <c r="E120" s="55"/>
      <c r="F120" s="40"/>
      <c r="G120" s="40"/>
      <c r="H120" s="41">
        <v>82758</v>
      </c>
      <c r="I120" s="41"/>
      <c r="J120" s="40"/>
      <c r="K120" s="40"/>
      <c r="L120" s="55">
        <v>536</v>
      </c>
      <c r="M120" s="55"/>
      <c r="N120" s="40"/>
      <c r="O120" s="40"/>
      <c r="P120" s="55" t="s">
        <v>570</v>
      </c>
      <c r="Q120" s="55"/>
      <c r="R120" s="31" t="s">
        <v>172</v>
      </c>
      <c r="S120" s="40"/>
      <c r="T120" s="55" t="s">
        <v>164</v>
      </c>
      <c r="U120" s="55"/>
      <c r="V120" s="40"/>
    </row>
    <row r="121" spans="1:22">
      <c r="A121" s="13"/>
      <c r="B121" s="31"/>
      <c r="C121" s="40"/>
      <c r="D121" s="55"/>
      <c r="E121" s="55"/>
      <c r="F121" s="40"/>
      <c r="G121" s="40"/>
      <c r="H121" s="41"/>
      <c r="I121" s="41"/>
      <c r="J121" s="40"/>
      <c r="K121" s="40"/>
      <c r="L121" s="55"/>
      <c r="M121" s="55"/>
      <c r="N121" s="40"/>
      <c r="O121" s="40"/>
      <c r="P121" s="55"/>
      <c r="Q121" s="55"/>
      <c r="R121" s="31"/>
      <c r="S121" s="40"/>
      <c r="T121" s="55"/>
      <c r="U121" s="55"/>
      <c r="V121" s="40"/>
    </row>
    <row r="122" spans="1:22">
      <c r="A122" s="13"/>
      <c r="B122" s="38" t="s">
        <v>35</v>
      </c>
      <c r="C122" s="27"/>
      <c r="D122" s="39">
        <v>9675</v>
      </c>
      <c r="E122" s="39"/>
      <c r="F122" s="27"/>
      <c r="G122" s="27"/>
      <c r="H122" s="39">
        <v>121549</v>
      </c>
      <c r="I122" s="39"/>
      <c r="J122" s="27"/>
      <c r="K122" s="27"/>
      <c r="L122" s="57">
        <v>417</v>
      </c>
      <c r="M122" s="57"/>
      <c r="N122" s="27"/>
      <c r="O122" s="27"/>
      <c r="P122" s="57" t="s">
        <v>164</v>
      </c>
      <c r="Q122" s="57"/>
      <c r="R122" s="27"/>
      <c r="S122" s="27"/>
      <c r="T122" s="39">
        <v>131641</v>
      </c>
      <c r="U122" s="39"/>
      <c r="V122" s="27"/>
    </row>
    <row r="123" spans="1:22" ht="15.75" thickBot="1">
      <c r="A123" s="13"/>
      <c r="B123" s="38"/>
      <c r="C123" s="27"/>
      <c r="D123" s="42"/>
      <c r="E123" s="42"/>
      <c r="F123" s="43"/>
      <c r="G123" s="27"/>
      <c r="H123" s="42"/>
      <c r="I123" s="42"/>
      <c r="J123" s="43"/>
      <c r="K123" s="27"/>
      <c r="L123" s="58"/>
      <c r="M123" s="58"/>
      <c r="N123" s="43"/>
      <c r="O123" s="27"/>
      <c r="P123" s="58"/>
      <c r="Q123" s="58"/>
      <c r="R123" s="43"/>
      <c r="S123" s="27"/>
      <c r="T123" s="42"/>
      <c r="U123" s="42"/>
      <c r="V123" s="43"/>
    </row>
    <row r="124" spans="1:22">
      <c r="A124" s="13"/>
      <c r="B124" s="87" t="s">
        <v>36</v>
      </c>
      <c r="C124" s="40"/>
      <c r="D124" s="45" t="s">
        <v>153</v>
      </c>
      <c r="E124" s="47">
        <v>1349533</v>
      </c>
      <c r="F124" s="49"/>
      <c r="G124" s="40"/>
      <c r="H124" s="45" t="s">
        <v>153</v>
      </c>
      <c r="I124" s="47">
        <v>1631859</v>
      </c>
      <c r="J124" s="49"/>
      <c r="K124" s="40"/>
      <c r="L124" s="45" t="s">
        <v>153</v>
      </c>
      <c r="M124" s="47">
        <v>154160</v>
      </c>
      <c r="N124" s="49"/>
      <c r="O124" s="40"/>
      <c r="P124" s="45" t="s">
        <v>153</v>
      </c>
      <c r="Q124" s="59" t="s">
        <v>571</v>
      </c>
      <c r="R124" s="45" t="s">
        <v>172</v>
      </c>
      <c r="S124" s="40"/>
      <c r="T124" s="45" t="s">
        <v>153</v>
      </c>
      <c r="U124" s="47">
        <v>1688391</v>
      </c>
      <c r="V124" s="49"/>
    </row>
    <row r="125" spans="1:22" ht="15.75" thickBot="1">
      <c r="A125" s="13"/>
      <c r="B125" s="87"/>
      <c r="C125" s="40"/>
      <c r="D125" s="46"/>
      <c r="E125" s="48"/>
      <c r="F125" s="50"/>
      <c r="G125" s="40"/>
      <c r="H125" s="46"/>
      <c r="I125" s="48"/>
      <c r="J125" s="50"/>
      <c r="K125" s="40"/>
      <c r="L125" s="46"/>
      <c r="M125" s="48"/>
      <c r="N125" s="50"/>
      <c r="O125" s="40"/>
      <c r="P125" s="46"/>
      <c r="Q125" s="62"/>
      <c r="R125" s="46"/>
      <c r="S125" s="40"/>
      <c r="T125" s="46"/>
      <c r="U125" s="48"/>
      <c r="V125" s="50"/>
    </row>
    <row r="126" spans="1:22" ht="15.75" thickTop="1">
      <c r="A126" s="13"/>
      <c r="B126" s="12"/>
      <c r="C126" s="12"/>
      <c r="D126" s="120"/>
      <c r="E126" s="120"/>
      <c r="F126" s="120"/>
      <c r="G126" s="12"/>
      <c r="H126" s="120"/>
      <c r="I126" s="120"/>
      <c r="J126" s="120"/>
      <c r="K126" s="12"/>
      <c r="L126" s="120"/>
      <c r="M126" s="120"/>
      <c r="N126" s="120"/>
      <c r="O126" s="12"/>
      <c r="P126" s="120"/>
      <c r="Q126" s="120"/>
      <c r="R126" s="120"/>
      <c r="S126" s="12"/>
      <c r="T126" s="120"/>
      <c r="U126" s="120"/>
      <c r="V126" s="120"/>
    </row>
    <row r="127" spans="1:22" ht="26.25">
      <c r="A127" s="13"/>
      <c r="B127" s="10" t="s">
        <v>565</v>
      </c>
      <c r="C127" s="12"/>
      <c r="D127" s="27"/>
      <c r="E127" s="27"/>
      <c r="F127" s="27"/>
      <c r="G127" s="12"/>
      <c r="H127" s="27"/>
      <c r="I127" s="27"/>
      <c r="J127" s="27"/>
      <c r="K127" s="12"/>
      <c r="L127" s="27"/>
      <c r="M127" s="27"/>
      <c r="N127" s="27"/>
      <c r="O127" s="12"/>
      <c r="P127" s="27"/>
      <c r="Q127" s="27"/>
      <c r="R127" s="27"/>
      <c r="S127" s="12"/>
      <c r="T127" s="27"/>
      <c r="U127" s="27"/>
      <c r="V127" s="27"/>
    </row>
    <row r="128" spans="1:22">
      <c r="A128" s="13"/>
      <c r="B128" s="11" t="s">
        <v>37</v>
      </c>
      <c r="C128" s="12"/>
      <c r="D128" s="27"/>
      <c r="E128" s="27"/>
      <c r="F128" s="27"/>
      <c r="G128" s="12"/>
      <c r="H128" s="27"/>
      <c r="I128" s="27"/>
      <c r="J128" s="27"/>
      <c r="K128" s="12"/>
      <c r="L128" s="27"/>
      <c r="M128" s="27"/>
      <c r="N128" s="27"/>
      <c r="O128" s="12"/>
      <c r="P128" s="27"/>
      <c r="Q128" s="27"/>
      <c r="R128" s="27"/>
      <c r="S128" s="12"/>
      <c r="T128" s="27"/>
      <c r="U128" s="27"/>
      <c r="V128" s="27"/>
    </row>
    <row r="129" spans="1:22">
      <c r="A129" s="13"/>
      <c r="B129" s="44" t="s">
        <v>38</v>
      </c>
      <c r="C129" s="40"/>
      <c r="D129" s="31" t="s">
        <v>153</v>
      </c>
      <c r="E129" s="41">
        <v>13792</v>
      </c>
      <c r="F129" s="40"/>
      <c r="G129" s="40"/>
      <c r="H129" s="31" t="s">
        <v>153</v>
      </c>
      <c r="I129" s="41">
        <v>73380</v>
      </c>
      <c r="J129" s="40"/>
      <c r="K129" s="40"/>
      <c r="L129" s="31" t="s">
        <v>153</v>
      </c>
      <c r="M129" s="41">
        <v>3373</v>
      </c>
      <c r="N129" s="40"/>
      <c r="O129" s="40"/>
      <c r="P129" s="31" t="s">
        <v>153</v>
      </c>
      <c r="Q129" s="55" t="s">
        <v>567</v>
      </c>
      <c r="R129" s="31" t="s">
        <v>172</v>
      </c>
      <c r="S129" s="40"/>
      <c r="T129" s="31" t="s">
        <v>153</v>
      </c>
      <c r="U129" s="41">
        <v>87216</v>
      </c>
      <c r="V129" s="40"/>
    </row>
    <row r="130" spans="1:22">
      <c r="A130" s="13"/>
      <c r="B130" s="44"/>
      <c r="C130" s="40"/>
      <c r="D130" s="31"/>
      <c r="E130" s="41"/>
      <c r="F130" s="40"/>
      <c r="G130" s="40"/>
      <c r="H130" s="31"/>
      <c r="I130" s="41"/>
      <c r="J130" s="40"/>
      <c r="K130" s="40"/>
      <c r="L130" s="31"/>
      <c r="M130" s="41"/>
      <c r="N130" s="40"/>
      <c r="O130" s="40"/>
      <c r="P130" s="31"/>
      <c r="Q130" s="55"/>
      <c r="R130" s="31"/>
      <c r="S130" s="40"/>
      <c r="T130" s="31"/>
      <c r="U130" s="41"/>
      <c r="V130" s="40"/>
    </row>
    <row r="131" spans="1:22">
      <c r="A131" s="13"/>
      <c r="B131" s="66" t="s">
        <v>39</v>
      </c>
      <c r="C131" s="27"/>
      <c r="D131" s="39">
        <v>26278</v>
      </c>
      <c r="E131" s="39"/>
      <c r="F131" s="27"/>
      <c r="G131" s="27"/>
      <c r="H131" s="39">
        <v>141816</v>
      </c>
      <c r="I131" s="39"/>
      <c r="J131" s="27"/>
      <c r="K131" s="27"/>
      <c r="L131" s="39">
        <v>51027</v>
      </c>
      <c r="M131" s="39"/>
      <c r="N131" s="27"/>
      <c r="O131" s="27"/>
      <c r="P131" s="57" t="s">
        <v>164</v>
      </c>
      <c r="Q131" s="57"/>
      <c r="R131" s="27"/>
      <c r="S131" s="27"/>
      <c r="T131" s="39">
        <v>219121</v>
      </c>
      <c r="U131" s="39"/>
      <c r="V131" s="27"/>
    </row>
    <row r="132" spans="1:22">
      <c r="A132" s="13"/>
      <c r="B132" s="66"/>
      <c r="C132" s="27"/>
      <c r="D132" s="39"/>
      <c r="E132" s="39"/>
      <c r="F132" s="27"/>
      <c r="G132" s="27"/>
      <c r="H132" s="39"/>
      <c r="I132" s="39"/>
      <c r="J132" s="27"/>
      <c r="K132" s="27"/>
      <c r="L132" s="39"/>
      <c r="M132" s="39"/>
      <c r="N132" s="27"/>
      <c r="O132" s="27"/>
      <c r="P132" s="57"/>
      <c r="Q132" s="57"/>
      <c r="R132" s="27"/>
      <c r="S132" s="27"/>
      <c r="T132" s="39"/>
      <c r="U132" s="39"/>
      <c r="V132" s="27"/>
    </row>
    <row r="133" spans="1:22">
      <c r="A133" s="13"/>
      <c r="B133" s="44" t="s">
        <v>40</v>
      </c>
      <c r="C133" s="40"/>
      <c r="D133" s="41">
        <v>160000</v>
      </c>
      <c r="E133" s="41"/>
      <c r="F133" s="40"/>
      <c r="G133" s="40"/>
      <c r="H133" s="55" t="s">
        <v>164</v>
      </c>
      <c r="I133" s="55"/>
      <c r="J133" s="40"/>
      <c r="K133" s="40"/>
      <c r="L133" s="55" t="s">
        <v>164</v>
      </c>
      <c r="M133" s="55"/>
      <c r="N133" s="40"/>
      <c r="O133" s="40"/>
      <c r="P133" s="55" t="s">
        <v>164</v>
      </c>
      <c r="Q133" s="55"/>
      <c r="R133" s="40"/>
      <c r="S133" s="40"/>
      <c r="T133" s="41">
        <v>160000</v>
      </c>
      <c r="U133" s="41"/>
      <c r="V133" s="40"/>
    </row>
    <row r="134" spans="1:22">
      <c r="A134" s="13"/>
      <c r="B134" s="44"/>
      <c r="C134" s="40"/>
      <c r="D134" s="41"/>
      <c r="E134" s="41"/>
      <c r="F134" s="40"/>
      <c r="G134" s="40"/>
      <c r="H134" s="55"/>
      <c r="I134" s="55"/>
      <c r="J134" s="40"/>
      <c r="K134" s="40"/>
      <c r="L134" s="55"/>
      <c r="M134" s="55"/>
      <c r="N134" s="40"/>
      <c r="O134" s="40"/>
      <c r="P134" s="55"/>
      <c r="Q134" s="55"/>
      <c r="R134" s="40"/>
      <c r="S134" s="40"/>
      <c r="T134" s="41"/>
      <c r="U134" s="41"/>
      <c r="V134" s="40"/>
    </row>
    <row r="135" spans="1:22">
      <c r="A135" s="13"/>
      <c r="B135" s="66" t="s">
        <v>41</v>
      </c>
      <c r="C135" s="27"/>
      <c r="D135" s="57">
        <v>903</v>
      </c>
      <c r="E135" s="57"/>
      <c r="F135" s="27"/>
      <c r="G135" s="27"/>
      <c r="H135" s="57" t="s">
        <v>164</v>
      </c>
      <c r="I135" s="57"/>
      <c r="J135" s="27"/>
      <c r="K135" s="27"/>
      <c r="L135" s="57">
        <v>8</v>
      </c>
      <c r="M135" s="57"/>
      <c r="N135" s="27"/>
      <c r="O135" s="27"/>
      <c r="P135" s="57" t="s">
        <v>164</v>
      </c>
      <c r="Q135" s="57"/>
      <c r="R135" s="27"/>
      <c r="S135" s="27"/>
      <c r="T135" s="57">
        <v>911</v>
      </c>
      <c r="U135" s="57"/>
      <c r="V135" s="27"/>
    </row>
    <row r="136" spans="1:22" ht="15.75" thickBot="1">
      <c r="A136" s="13"/>
      <c r="B136" s="66"/>
      <c r="C136" s="27"/>
      <c r="D136" s="58"/>
      <c r="E136" s="58"/>
      <c r="F136" s="43"/>
      <c r="G136" s="27"/>
      <c r="H136" s="58"/>
      <c r="I136" s="58"/>
      <c r="J136" s="43"/>
      <c r="K136" s="27"/>
      <c r="L136" s="58"/>
      <c r="M136" s="58"/>
      <c r="N136" s="43"/>
      <c r="O136" s="27"/>
      <c r="P136" s="58"/>
      <c r="Q136" s="58"/>
      <c r="R136" s="43"/>
      <c r="S136" s="27"/>
      <c r="T136" s="58"/>
      <c r="U136" s="58"/>
      <c r="V136" s="43"/>
    </row>
    <row r="137" spans="1:22">
      <c r="A137" s="13"/>
      <c r="B137" s="61" t="s">
        <v>42</v>
      </c>
      <c r="C137" s="40"/>
      <c r="D137" s="47">
        <v>200973</v>
      </c>
      <c r="E137" s="47"/>
      <c r="F137" s="49"/>
      <c r="G137" s="40"/>
      <c r="H137" s="47">
        <v>215196</v>
      </c>
      <c r="I137" s="47"/>
      <c r="J137" s="49"/>
      <c r="K137" s="40"/>
      <c r="L137" s="47">
        <v>54408</v>
      </c>
      <c r="M137" s="47"/>
      <c r="N137" s="49"/>
      <c r="O137" s="40"/>
      <c r="P137" s="59" t="s">
        <v>567</v>
      </c>
      <c r="Q137" s="59"/>
      <c r="R137" s="45" t="s">
        <v>172</v>
      </c>
      <c r="S137" s="40"/>
      <c r="T137" s="47">
        <v>467248</v>
      </c>
      <c r="U137" s="47"/>
      <c r="V137" s="49"/>
    </row>
    <row r="138" spans="1:22">
      <c r="A138" s="13"/>
      <c r="B138" s="61"/>
      <c r="C138" s="40"/>
      <c r="D138" s="37"/>
      <c r="E138" s="37"/>
      <c r="F138" s="34"/>
      <c r="G138" s="40"/>
      <c r="H138" s="37"/>
      <c r="I138" s="37"/>
      <c r="J138" s="34"/>
      <c r="K138" s="40"/>
      <c r="L138" s="37"/>
      <c r="M138" s="37"/>
      <c r="N138" s="34"/>
      <c r="O138" s="40"/>
      <c r="P138" s="60"/>
      <c r="Q138" s="60"/>
      <c r="R138" s="35"/>
      <c r="S138" s="40"/>
      <c r="T138" s="37"/>
      <c r="U138" s="37"/>
      <c r="V138" s="34"/>
    </row>
    <row r="139" spans="1:22">
      <c r="A139" s="13"/>
      <c r="B139" s="38" t="s">
        <v>43</v>
      </c>
      <c r="C139" s="27"/>
      <c r="D139" s="39">
        <v>393387</v>
      </c>
      <c r="E139" s="39"/>
      <c r="F139" s="27"/>
      <c r="G139" s="27"/>
      <c r="H139" s="57" t="s">
        <v>164</v>
      </c>
      <c r="I139" s="57"/>
      <c r="J139" s="27"/>
      <c r="K139" s="27"/>
      <c r="L139" s="57">
        <v>14</v>
      </c>
      <c r="M139" s="57"/>
      <c r="N139" s="27"/>
      <c r="O139" s="27"/>
      <c r="P139" s="57" t="s">
        <v>164</v>
      </c>
      <c r="Q139" s="57"/>
      <c r="R139" s="27"/>
      <c r="S139" s="27"/>
      <c r="T139" s="39">
        <v>393401</v>
      </c>
      <c r="U139" s="39"/>
      <c r="V139" s="27"/>
    </row>
    <row r="140" spans="1:22">
      <c r="A140" s="13"/>
      <c r="B140" s="38"/>
      <c r="C140" s="27"/>
      <c r="D140" s="39"/>
      <c r="E140" s="39"/>
      <c r="F140" s="27"/>
      <c r="G140" s="27"/>
      <c r="H140" s="57"/>
      <c r="I140" s="57"/>
      <c r="J140" s="27"/>
      <c r="K140" s="27"/>
      <c r="L140" s="57"/>
      <c r="M140" s="57"/>
      <c r="N140" s="27"/>
      <c r="O140" s="27"/>
      <c r="P140" s="57"/>
      <c r="Q140" s="57"/>
      <c r="R140" s="27"/>
      <c r="S140" s="27"/>
      <c r="T140" s="39"/>
      <c r="U140" s="39"/>
      <c r="V140" s="27"/>
    </row>
    <row r="141" spans="1:22">
      <c r="A141" s="13"/>
      <c r="B141" s="31" t="s">
        <v>26</v>
      </c>
      <c r="C141" s="40"/>
      <c r="D141" s="55" t="s">
        <v>164</v>
      </c>
      <c r="E141" s="55"/>
      <c r="F141" s="40"/>
      <c r="G141" s="40"/>
      <c r="H141" s="41">
        <v>96498</v>
      </c>
      <c r="I141" s="41"/>
      <c r="J141" s="40"/>
      <c r="K141" s="40"/>
      <c r="L141" s="55" t="s">
        <v>164</v>
      </c>
      <c r="M141" s="55"/>
      <c r="N141" s="40"/>
      <c r="O141" s="40"/>
      <c r="P141" s="55" t="s">
        <v>568</v>
      </c>
      <c r="Q141" s="55"/>
      <c r="R141" s="31" t="s">
        <v>172</v>
      </c>
      <c r="S141" s="40"/>
      <c r="T141" s="41">
        <v>95838</v>
      </c>
      <c r="U141" s="41"/>
      <c r="V141" s="40"/>
    </row>
    <row r="142" spans="1:22">
      <c r="A142" s="13"/>
      <c r="B142" s="31"/>
      <c r="C142" s="40"/>
      <c r="D142" s="55"/>
      <c r="E142" s="55"/>
      <c r="F142" s="40"/>
      <c r="G142" s="40"/>
      <c r="H142" s="41"/>
      <c r="I142" s="41"/>
      <c r="J142" s="40"/>
      <c r="K142" s="40"/>
      <c r="L142" s="55"/>
      <c r="M142" s="55"/>
      <c r="N142" s="40"/>
      <c r="O142" s="40"/>
      <c r="P142" s="55"/>
      <c r="Q142" s="55"/>
      <c r="R142" s="31"/>
      <c r="S142" s="40"/>
      <c r="T142" s="41"/>
      <c r="U142" s="41"/>
      <c r="V142" s="40"/>
    </row>
    <row r="143" spans="1:22">
      <c r="A143" s="13"/>
      <c r="B143" s="38" t="s">
        <v>566</v>
      </c>
      <c r="C143" s="27"/>
      <c r="D143" s="39">
        <v>83294</v>
      </c>
      <c r="E143" s="39"/>
      <c r="F143" s="27"/>
      <c r="G143" s="27"/>
      <c r="H143" s="57" t="s">
        <v>164</v>
      </c>
      <c r="I143" s="57"/>
      <c r="J143" s="27"/>
      <c r="K143" s="27"/>
      <c r="L143" s="57" t="s">
        <v>164</v>
      </c>
      <c r="M143" s="57"/>
      <c r="N143" s="27"/>
      <c r="O143" s="27"/>
      <c r="P143" s="57" t="s">
        <v>570</v>
      </c>
      <c r="Q143" s="57"/>
      <c r="R143" s="38" t="s">
        <v>172</v>
      </c>
      <c r="S143" s="27"/>
      <c r="T143" s="57" t="s">
        <v>164</v>
      </c>
      <c r="U143" s="57"/>
      <c r="V143" s="27"/>
    </row>
    <row r="144" spans="1:22">
      <c r="A144" s="13"/>
      <c r="B144" s="38"/>
      <c r="C144" s="27"/>
      <c r="D144" s="39"/>
      <c r="E144" s="39"/>
      <c r="F144" s="27"/>
      <c r="G144" s="27"/>
      <c r="H144" s="57"/>
      <c r="I144" s="57"/>
      <c r="J144" s="27"/>
      <c r="K144" s="27"/>
      <c r="L144" s="57"/>
      <c r="M144" s="57"/>
      <c r="N144" s="27"/>
      <c r="O144" s="27"/>
      <c r="P144" s="57"/>
      <c r="Q144" s="57"/>
      <c r="R144" s="38"/>
      <c r="S144" s="27"/>
      <c r="T144" s="57"/>
      <c r="U144" s="57"/>
      <c r="V144" s="27"/>
    </row>
    <row r="145" spans="1:22">
      <c r="A145" s="13"/>
      <c r="B145" s="31" t="s">
        <v>44</v>
      </c>
      <c r="C145" s="40"/>
      <c r="D145" s="41">
        <v>24382</v>
      </c>
      <c r="E145" s="41"/>
      <c r="F145" s="40"/>
      <c r="G145" s="40"/>
      <c r="H145" s="41">
        <v>51247</v>
      </c>
      <c r="I145" s="41"/>
      <c r="J145" s="40"/>
      <c r="K145" s="40"/>
      <c r="L145" s="41">
        <v>8778</v>
      </c>
      <c r="M145" s="41"/>
      <c r="N145" s="40"/>
      <c r="O145" s="40"/>
      <c r="P145" s="55" t="s">
        <v>164</v>
      </c>
      <c r="Q145" s="55"/>
      <c r="R145" s="40"/>
      <c r="S145" s="40"/>
      <c r="T145" s="41">
        <v>84407</v>
      </c>
      <c r="U145" s="41"/>
      <c r="V145" s="40"/>
    </row>
    <row r="146" spans="1:22">
      <c r="A146" s="13"/>
      <c r="B146" s="31"/>
      <c r="C146" s="40"/>
      <c r="D146" s="41"/>
      <c r="E146" s="41"/>
      <c r="F146" s="40"/>
      <c r="G146" s="40"/>
      <c r="H146" s="41"/>
      <c r="I146" s="41"/>
      <c r="J146" s="40"/>
      <c r="K146" s="40"/>
      <c r="L146" s="41"/>
      <c r="M146" s="41"/>
      <c r="N146" s="40"/>
      <c r="O146" s="40"/>
      <c r="P146" s="55"/>
      <c r="Q146" s="55"/>
      <c r="R146" s="40"/>
      <c r="S146" s="40"/>
      <c r="T146" s="41"/>
      <c r="U146" s="41"/>
      <c r="V146" s="40"/>
    </row>
    <row r="147" spans="1:22">
      <c r="A147" s="13"/>
      <c r="B147" s="38" t="s">
        <v>52</v>
      </c>
      <c r="C147" s="27"/>
      <c r="D147" s="39">
        <v>647497</v>
      </c>
      <c r="E147" s="39"/>
      <c r="F147" s="27"/>
      <c r="G147" s="27"/>
      <c r="H147" s="39">
        <v>1268918</v>
      </c>
      <c r="I147" s="39"/>
      <c r="J147" s="27"/>
      <c r="K147" s="27"/>
      <c r="L147" s="39">
        <v>90960</v>
      </c>
      <c r="M147" s="39"/>
      <c r="N147" s="27"/>
      <c r="O147" s="27"/>
      <c r="P147" s="57" t="s">
        <v>569</v>
      </c>
      <c r="Q147" s="57"/>
      <c r="R147" s="38" t="s">
        <v>172</v>
      </c>
      <c r="S147" s="27"/>
      <c r="T147" s="39">
        <v>647497</v>
      </c>
      <c r="U147" s="39"/>
      <c r="V147" s="27"/>
    </row>
    <row r="148" spans="1:22" ht="15.75" thickBot="1">
      <c r="A148" s="13"/>
      <c r="B148" s="38"/>
      <c r="C148" s="27"/>
      <c r="D148" s="42"/>
      <c r="E148" s="42"/>
      <c r="F148" s="43"/>
      <c r="G148" s="27"/>
      <c r="H148" s="42"/>
      <c r="I148" s="42"/>
      <c r="J148" s="43"/>
      <c r="K148" s="27"/>
      <c r="L148" s="42"/>
      <c r="M148" s="42"/>
      <c r="N148" s="43"/>
      <c r="O148" s="27"/>
      <c r="P148" s="58"/>
      <c r="Q148" s="58"/>
      <c r="R148" s="86"/>
      <c r="S148" s="27"/>
      <c r="T148" s="42"/>
      <c r="U148" s="42"/>
      <c r="V148" s="43"/>
    </row>
    <row r="149" spans="1:22">
      <c r="A149" s="13"/>
      <c r="B149" s="44" t="s">
        <v>53</v>
      </c>
      <c r="C149" s="40"/>
      <c r="D149" s="45" t="s">
        <v>153</v>
      </c>
      <c r="E149" s="47">
        <v>1349533</v>
      </c>
      <c r="F149" s="49"/>
      <c r="G149" s="40"/>
      <c r="H149" s="45" t="s">
        <v>153</v>
      </c>
      <c r="I149" s="47">
        <v>1631859</v>
      </c>
      <c r="J149" s="49"/>
      <c r="K149" s="40"/>
      <c r="L149" s="45" t="s">
        <v>153</v>
      </c>
      <c r="M149" s="47">
        <v>154160</v>
      </c>
      <c r="N149" s="49"/>
      <c r="O149" s="40"/>
      <c r="P149" s="45" t="s">
        <v>153</v>
      </c>
      <c r="Q149" s="59" t="s">
        <v>571</v>
      </c>
      <c r="R149" s="45" t="s">
        <v>172</v>
      </c>
      <c r="S149" s="40"/>
      <c r="T149" s="45" t="s">
        <v>153</v>
      </c>
      <c r="U149" s="47">
        <v>1688391</v>
      </c>
      <c r="V149" s="49"/>
    </row>
    <row r="150" spans="1:22" ht="15.75" thickBot="1">
      <c r="A150" s="13"/>
      <c r="B150" s="44"/>
      <c r="C150" s="40"/>
      <c r="D150" s="46"/>
      <c r="E150" s="48"/>
      <c r="F150" s="50"/>
      <c r="G150" s="40"/>
      <c r="H150" s="46"/>
      <c r="I150" s="48"/>
      <c r="J150" s="50"/>
      <c r="K150" s="40"/>
      <c r="L150" s="46"/>
      <c r="M150" s="48"/>
      <c r="N150" s="50"/>
      <c r="O150" s="40"/>
      <c r="P150" s="46"/>
      <c r="Q150" s="62"/>
      <c r="R150" s="46"/>
      <c r="S150" s="40"/>
      <c r="T150" s="46"/>
      <c r="U150" s="48"/>
      <c r="V150" s="50"/>
    </row>
    <row r="151" spans="1:22" ht="15.75" thickTop="1">
      <c r="A151" s="13"/>
      <c r="B151" s="91"/>
      <c r="C151" s="91"/>
      <c r="D151" s="91"/>
      <c r="E151" s="91"/>
      <c r="F151" s="91"/>
      <c r="G151" s="91"/>
      <c r="H151" s="91"/>
      <c r="I151" s="91"/>
      <c r="J151" s="91"/>
      <c r="K151" s="91"/>
      <c r="L151" s="91"/>
      <c r="M151" s="91"/>
      <c r="N151" s="91"/>
      <c r="O151" s="91"/>
      <c r="P151" s="91"/>
      <c r="Q151" s="91"/>
      <c r="R151" s="91"/>
      <c r="S151" s="91"/>
      <c r="T151" s="91"/>
      <c r="U151" s="91"/>
      <c r="V151" s="91"/>
    </row>
    <row r="152" spans="1:22">
      <c r="A152" s="13"/>
      <c r="B152" s="91"/>
      <c r="C152" s="91"/>
      <c r="D152" s="91"/>
      <c r="E152" s="91"/>
      <c r="F152" s="91"/>
      <c r="G152" s="91"/>
      <c r="H152" s="91"/>
      <c r="I152" s="91"/>
      <c r="J152" s="91"/>
      <c r="K152" s="91"/>
      <c r="L152" s="91"/>
      <c r="M152" s="91"/>
      <c r="N152" s="91"/>
      <c r="O152" s="91"/>
      <c r="P152" s="91"/>
      <c r="Q152" s="91"/>
      <c r="R152" s="91"/>
      <c r="S152" s="91"/>
      <c r="T152" s="91"/>
      <c r="U152" s="91"/>
      <c r="V152" s="91"/>
    </row>
    <row r="153" spans="1:22">
      <c r="A153" s="13"/>
      <c r="B153" s="91"/>
      <c r="C153" s="91"/>
      <c r="D153" s="91"/>
      <c r="E153" s="91"/>
      <c r="F153" s="91"/>
      <c r="G153" s="91"/>
      <c r="H153" s="91"/>
      <c r="I153" s="91"/>
      <c r="J153" s="91"/>
      <c r="K153" s="91"/>
      <c r="L153" s="91"/>
      <c r="M153" s="91"/>
      <c r="N153" s="91"/>
      <c r="O153" s="91"/>
      <c r="P153" s="91"/>
      <c r="Q153" s="91"/>
      <c r="R153" s="91"/>
      <c r="S153" s="91"/>
      <c r="T153" s="91"/>
      <c r="U153" s="91"/>
      <c r="V153" s="91"/>
    </row>
    <row r="154" spans="1:22">
      <c r="A154" s="13"/>
      <c r="B154" s="29" t="s">
        <v>547</v>
      </c>
      <c r="C154" s="29"/>
      <c r="D154" s="29"/>
      <c r="E154" s="29"/>
      <c r="F154" s="29"/>
      <c r="G154" s="29"/>
      <c r="H154" s="29"/>
      <c r="I154" s="29"/>
      <c r="J154" s="29"/>
      <c r="K154" s="29"/>
      <c r="L154" s="29"/>
      <c r="M154" s="29"/>
      <c r="N154" s="29"/>
      <c r="O154" s="29"/>
      <c r="P154" s="29"/>
      <c r="Q154" s="29"/>
      <c r="R154" s="29"/>
      <c r="S154" s="29"/>
      <c r="T154" s="29"/>
      <c r="U154" s="29"/>
      <c r="V154" s="29"/>
    </row>
    <row r="155" spans="1:22">
      <c r="A155" s="13"/>
      <c r="B155" s="29" t="s">
        <v>572</v>
      </c>
      <c r="C155" s="29"/>
      <c r="D155" s="29"/>
      <c r="E155" s="29"/>
      <c r="F155" s="29"/>
      <c r="G155" s="29"/>
      <c r="H155" s="29"/>
      <c r="I155" s="29"/>
      <c r="J155" s="29"/>
      <c r="K155" s="29"/>
      <c r="L155" s="29"/>
      <c r="M155" s="29"/>
      <c r="N155" s="29"/>
      <c r="O155" s="29"/>
      <c r="P155" s="29"/>
      <c r="Q155" s="29"/>
      <c r="R155" s="29"/>
      <c r="S155" s="29"/>
      <c r="T155" s="29"/>
      <c r="U155" s="29"/>
      <c r="V155" s="29"/>
    </row>
    <row r="156" spans="1:22">
      <c r="A156" s="13"/>
      <c r="B156" s="77" t="s">
        <v>549</v>
      </c>
      <c r="C156" s="77"/>
      <c r="D156" s="77"/>
      <c r="E156" s="77"/>
      <c r="F156" s="77"/>
      <c r="G156" s="77"/>
      <c r="H156" s="77"/>
      <c r="I156" s="77"/>
      <c r="J156" s="77"/>
      <c r="K156" s="77"/>
      <c r="L156" s="77"/>
      <c r="M156" s="77"/>
      <c r="N156" s="77"/>
      <c r="O156" s="77"/>
      <c r="P156" s="77"/>
      <c r="Q156" s="77"/>
      <c r="R156" s="77"/>
      <c r="S156" s="77"/>
      <c r="T156" s="77"/>
      <c r="U156" s="77"/>
      <c r="V156" s="77"/>
    </row>
    <row r="157" spans="1:22">
      <c r="A157" s="13"/>
      <c r="B157" s="136"/>
      <c r="C157" s="136"/>
      <c r="D157" s="136"/>
      <c r="E157" s="136"/>
      <c r="F157" s="136"/>
      <c r="G157" s="136"/>
      <c r="H157" s="136"/>
      <c r="I157" s="136"/>
      <c r="J157" s="136"/>
      <c r="K157" s="136"/>
      <c r="L157" s="136"/>
      <c r="M157" s="136"/>
      <c r="N157" s="136"/>
      <c r="O157" s="136"/>
      <c r="P157" s="136"/>
      <c r="Q157" s="136"/>
      <c r="R157" s="136"/>
      <c r="S157" s="136"/>
      <c r="T157" s="136"/>
      <c r="U157" s="136"/>
      <c r="V157" s="136"/>
    </row>
    <row r="158" spans="1:22">
      <c r="A158" s="13"/>
      <c r="B158" s="24"/>
      <c r="C158" s="24"/>
      <c r="D158" s="24"/>
      <c r="E158" s="24"/>
      <c r="F158" s="24"/>
      <c r="G158" s="24"/>
      <c r="H158" s="24"/>
      <c r="I158" s="24"/>
      <c r="J158" s="24"/>
      <c r="K158" s="24"/>
      <c r="L158" s="24"/>
      <c r="M158" s="24"/>
      <c r="N158" s="24"/>
      <c r="O158" s="24"/>
      <c r="P158" s="24"/>
      <c r="Q158" s="24"/>
      <c r="R158" s="24"/>
      <c r="S158" s="24"/>
      <c r="T158" s="24"/>
      <c r="U158" s="24"/>
      <c r="V158" s="24"/>
    </row>
    <row r="159" spans="1:22">
      <c r="A159" s="13"/>
      <c r="B159" s="15"/>
      <c r="C159" s="15"/>
      <c r="D159" s="15"/>
      <c r="E159" s="15"/>
      <c r="F159" s="15"/>
      <c r="G159" s="15"/>
      <c r="H159" s="15"/>
      <c r="I159" s="15"/>
      <c r="J159" s="15"/>
      <c r="K159" s="15"/>
      <c r="L159" s="15"/>
      <c r="M159" s="15"/>
      <c r="N159" s="15"/>
      <c r="O159" s="15"/>
      <c r="P159" s="15"/>
      <c r="Q159" s="15"/>
      <c r="R159" s="15"/>
      <c r="S159" s="15"/>
      <c r="T159" s="15"/>
      <c r="U159" s="15"/>
      <c r="V159" s="15"/>
    </row>
    <row r="160" spans="1:22" ht="15.75" thickBot="1">
      <c r="A160" s="13"/>
      <c r="B160" s="12"/>
      <c r="C160" s="12"/>
      <c r="D160" s="30" t="s">
        <v>573</v>
      </c>
      <c r="E160" s="30"/>
      <c r="F160" s="30"/>
      <c r="G160" s="30"/>
      <c r="H160" s="30"/>
      <c r="I160" s="30"/>
      <c r="J160" s="30"/>
      <c r="K160" s="30"/>
      <c r="L160" s="30"/>
      <c r="M160" s="30"/>
      <c r="N160" s="30"/>
      <c r="O160" s="30"/>
      <c r="P160" s="30"/>
      <c r="Q160" s="30"/>
      <c r="R160" s="30"/>
      <c r="S160" s="30"/>
      <c r="T160" s="30"/>
      <c r="U160" s="30"/>
      <c r="V160" s="30"/>
    </row>
    <row r="161" spans="1:22" ht="16.5" thickTop="1" thickBot="1">
      <c r="A161" s="13"/>
      <c r="B161" s="51" t="s">
        <v>149</v>
      </c>
      <c r="C161" s="52"/>
      <c r="D161" s="53" t="s">
        <v>547</v>
      </c>
      <c r="E161" s="53"/>
      <c r="F161" s="53"/>
      <c r="G161" s="52"/>
      <c r="H161" s="53" t="s">
        <v>550</v>
      </c>
      <c r="I161" s="53"/>
      <c r="J161" s="53"/>
      <c r="K161" s="52"/>
      <c r="L161" s="53" t="s">
        <v>551</v>
      </c>
      <c r="M161" s="53"/>
      <c r="N161" s="53"/>
      <c r="O161" s="52"/>
      <c r="P161" s="53" t="s">
        <v>552</v>
      </c>
      <c r="Q161" s="53"/>
      <c r="R161" s="53"/>
      <c r="S161" s="52"/>
      <c r="T161" s="53" t="s">
        <v>88</v>
      </c>
      <c r="U161" s="53"/>
      <c r="V161" s="53"/>
    </row>
    <row r="162" spans="1:22" ht="15.75" thickTop="1">
      <c r="A162" s="13"/>
      <c r="B162" s="32" t="s">
        <v>66</v>
      </c>
      <c r="C162" s="33"/>
      <c r="D162" s="32" t="s">
        <v>153</v>
      </c>
      <c r="E162" s="56" t="s">
        <v>164</v>
      </c>
      <c r="F162" s="33"/>
      <c r="G162" s="33"/>
      <c r="H162" s="32" t="s">
        <v>153</v>
      </c>
      <c r="I162" s="36">
        <v>332738</v>
      </c>
      <c r="J162" s="33"/>
      <c r="K162" s="33"/>
      <c r="L162" s="32" t="s">
        <v>153</v>
      </c>
      <c r="M162" s="36">
        <v>22275</v>
      </c>
      <c r="N162" s="33"/>
      <c r="O162" s="33"/>
      <c r="P162" s="32" t="s">
        <v>153</v>
      </c>
      <c r="Q162" s="56" t="s">
        <v>164</v>
      </c>
      <c r="R162" s="33"/>
      <c r="S162" s="33"/>
      <c r="T162" s="32" t="s">
        <v>153</v>
      </c>
      <c r="U162" s="36">
        <v>355013</v>
      </c>
      <c r="V162" s="33"/>
    </row>
    <row r="163" spans="1:22">
      <c r="A163" s="13"/>
      <c r="B163" s="31"/>
      <c r="C163" s="40"/>
      <c r="D163" s="35"/>
      <c r="E163" s="60"/>
      <c r="F163" s="34"/>
      <c r="G163" s="40"/>
      <c r="H163" s="35"/>
      <c r="I163" s="37"/>
      <c r="J163" s="34"/>
      <c r="K163" s="40"/>
      <c r="L163" s="35"/>
      <c r="M163" s="37"/>
      <c r="N163" s="34"/>
      <c r="O163" s="40"/>
      <c r="P163" s="35"/>
      <c r="Q163" s="60"/>
      <c r="R163" s="34"/>
      <c r="S163" s="40"/>
      <c r="T163" s="31"/>
      <c r="U163" s="41"/>
      <c r="V163" s="40"/>
    </row>
    <row r="164" spans="1:22">
      <c r="A164" s="13"/>
      <c r="B164" s="38" t="s">
        <v>67</v>
      </c>
      <c r="C164" s="27"/>
      <c r="D164" s="39">
        <v>26685</v>
      </c>
      <c r="E164" s="39"/>
      <c r="F164" s="27"/>
      <c r="G164" s="27"/>
      <c r="H164" s="39">
        <v>73240</v>
      </c>
      <c r="I164" s="39"/>
      <c r="J164" s="27"/>
      <c r="K164" s="27"/>
      <c r="L164" s="39">
        <v>6598</v>
      </c>
      <c r="M164" s="39"/>
      <c r="N164" s="27"/>
      <c r="O164" s="27"/>
      <c r="P164" s="57" t="s">
        <v>574</v>
      </c>
      <c r="Q164" s="57"/>
      <c r="R164" s="38" t="s">
        <v>172</v>
      </c>
      <c r="S164" s="27"/>
      <c r="T164" s="39">
        <v>78604</v>
      </c>
      <c r="U164" s="39"/>
      <c r="V164" s="27"/>
    </row>
    <row r="165" spans="1:22" ht="15.75" thickBot="1">
      <c r="A165" s="13"/>
      <c r="B165" s="38"/>
      <c r="C165" s="27"/>
      <c r="D165" s="42"/>
      <c r="E165" s="42"/>
      <c r="F165" s="43"/>
      <c r="G165" s="27"/>
      <c r="H165" s="42"/>
      <c r="I165" s="42"/>
      <c r="J165" s="43"/>
      <c r="K165" s="27"/>
      <c r="L165" s="42"/>
      <c r="M165" s="42"/>
      <c r="N165" s="43"/>
      <c r="O165" s="27"/>
      <c r="P165" s="58"/>
      <c r="Q165" s="58"/>
      <c r="R165" s="86"/>
      <c r="S165" s="27"/>
      <c r="T165" s="42"/>
      <c r="U165" s="42"/>
      <c r="V165" s="43"/>
    </row>
    <row r="166" spans="1:22">
      <c r="A166" s="13"/>
      <c r="B166" s="44" t="s">
        <v>68</v>
      </c>
      <c r="C166" s="40"/>
      <c r="D166" s="47">
        <v>26685</v>
      </c>
      <c r="E166" s="47"/>
      <c r="F166" s="49"/>
      <c r="G166" s="40"/>
      <c r="H166" s="47">
        <v>405978</v>
      </c>
      <c r="I166" s="47"/>
      <c r="J166" s="49"/>
      <c r="K166" s="40"/>
      <c r="L166" s="47">
        <v>28873</v>
      </c>
      <c r="M166" s="47"/>
      <c r="N166" s="49"/>
      <c r="O166" s="40"/>
      <c r="P166" s="59" t="s">
        <v>574</v>
      </c>
      <c r="Q166" s="59"/>
      <c r="R166" s="45" t="s">
        <v>172</v>
      </c>
      <c r="S166" s="40"/>
      <c r="T166" s="47">
        <v>433617</v>
      </c>
      <c r="U166" s="47"/>
      <c r="V166" s="49"/>
    </row>
    <row r="167" spans="1:22">
      <c r="A167" s="13"/>
      <c r="B167" s="44"/>
      <c r="C167" s="40"/>
      <c r="D167" s="37"/>
      <c r="E167" s="37"/>
      <c r="F167" s="34"/>
      <c r="G167" s="40"/>
      <c r="H167" s="37"/>
      <c r="I167" s="37"/>
      <c r="J167" s="34"/>
      <c r="K167" s="40"/>
      <c r="L167" s="37"/>
      <c r="M167" s="37"/>
      <c r="N167" s="34"/>
      <c r="O167" s="40"/>
      <c r="P167" s="60"/>
      <c r="Q167" s="60"/>
      <c r="R167" s="35"/>
      <c r="S167" s="40"/>
      <c r="T167" s="37"/>
      <c r="U167" s="37"/>
      <c r="V167" s="34"/>
    </row>
    <row r="168" spans="1:22">
      <c r="A168" s="13"/>
      <c r="B168" s="38" t="s">
        <v>69</v>
      </c>
      <c r="C168" s="27"/>
      <c r="D168" s="57" t="s">
        <v>164</v>
      </c>
      <c r="E168" s="57"/>
      <c r="F168" s="27"/>
      <c r="G168" s="27"/>
      <c r="H168" s="57" t="s">
        <v>575</v>
      </c>
      <c r="I168" s="57"/>
      <c r="J168" s="38" t="s">
        <v>172</v>
      </c>
      <c r="K168" s="27"/>
      <c r="L168" s="57" t="s">
        <v>576</v>
      </c>
      <c r="M168" s="57"/>
      <c r="N168" s="38" t="s">
        <v>172</v>
      </c>
      <c r="O168" s="27"/>
      <c r="P168" s="57" t="s">
        <v>164</v>
      </c>
      <c r="Q168" s="57"/>
      <c r="R168" s="27"/>
      <c r="S168" s="27"/>
      <c r="T168" s="57" t="s">
        <v>577</v>
      </c>
      <c r="U168" s="57"/>
      <c r="V168" s="38" t="s">
        <v>172</v>
      </c>
    </row>
    <row r="169" spans="1:22">
      <c r="A169" s="13"/>
      <c r="B169" s="38"/>
      <c r="C169" s="27"/>
      <c r="D169" s="57"/>
      <c r="E169" s="57"/>
      <c r="F169" s="27"/>
      <c r="G169" s="27"/>
      <c r="H169" s="57"/>
      <c r="I169" s="57"/>
      <c r="J169" s="38"/>
      <c r="K169" s="27"/>
      <c r="L169" s="57"/>
      <c r="M169" s="57"/>
      <c r="N169" s="38"/>
      <c r="O169" s="27"/>
      <c r="P169" s="57"/>
      <c r="Q169" s="57"/>
      <c r="R169" s="27"/>
      <c r="S169" s="27"/>
      <c r="T169" s="57"/>
      <c r="U169" s="57"/>
      <c r="V169" s="38"/>
    </row>
    <row r="170" spans="1:22">
      <c r="A170" s="13"/>
      <c r="B170" s="31" t="s">
        <v>70</v>
      </c>
      <c r="C170" s="40"/>
      <c r="D170" s="55" t="s">
        <v>578</v>
      </c>
      <c r="E170" s="55"/>
      <c r="F170" s="31" t="s">
        <v>172</v>
      </c>
      <c r="G170" s="40"/>
      <c r="H170" s="55" t="s">
        <v>579</v>
      </c>
      <c r="I170" s="55"/>
      <c r="J170" s="31" t="s">
        <v>172</v>
      </c>
      <c r="K170" s="40"/>
      <c r="L170" s="55" t="s">
        <v>580</v>
      </c>
      <c r="M170" s="55"/>
      <c r="N170" s="31" t="s">
        <v>172</v>
      </c>
      <c r="O170" s="40"/>
      <c r="P170" s="41">
        <v>32011</v>
      </c>
      <c r="Q170" s="41"/>
      <c r="R170" s="40"/>
      <c r="S170" s="40"/>
      <c r="T170" s="55" t="s">
        <v>581</v>
      </c>
      <c r="U170" s="55"/>
      <c r="V170" s="31" t="s">
        <v>172</v>
      </c>
    </row>
    <row r="171" spans="1:22" ht="15.75" thickBot="1">
      <c r="A171" s="13"/>
      <c r="B171" s="31"/>
      <c r="C171" s="40"/>
      <c r="D171" s="78"/>
      <c r="E171" s="78"/>
      <c r="F171" s="83"/>
      <c r="G171" s="40"/>
      <c r="H171" s="78"/>
      <c r="I171" s="78"/>
      <c r="J171" s="83"/>
      <c r="K171" s="40"/>
      <c r="L171" s="78"/>
      <c r="M171" s="78"/>
      <c r="N171" s="83"/>
      <c r="O171" s="40"/>
      <c r="P171" s="64"/>
      <c r="Q171" s="64"/>
      <c r="R171" s="65"/>
      <c r="S171" s="40"/>
      <c r="T171" s="78"/>
      <c r="U171" s="78"/>
      <c r="V171" s="83"/>
    </row>
    <row r="172" spans="1:22">
      <c r="A172" s="13"/>
      <c r="B172" s="66" t="s">
        <v>71</v>
      </c>
      <c r="C172" s="27"/>
      <c r="D172" s="85" t="s">
        <v>578</v>
      </c>
      <c r="E172" s="85"/>
      <c r="F172" s="67" t="s">
        <v>172</v>
      </c>
      <c r="G172" s="27"/>
      <c r="H172" s="85" t="s">
        <v>582</v>
      </c>
      <c r="I172" s="85"/>
      <c r="J172" s="67" t="s">
        <v>172</v>
      </c>
      <c r="K172" s="27"/>
      <c r="L172" s="85" t="s">
        <v>583</v>
      </c>
      <c r="M172" s="85"/>
      <c r="N172" s="67" t="s">
        <v>172</v>
      </c>
      <c r="O172" s="27"/>
      <c r="P172" s="69">
        <v>32011</v>
      </c>
      <c r="Q172" s="69"/>
      <c r="R172" s="71"/>
      <c r="S172" s="27"/>
      <c r="T172" s="85" t="s">
        <v>584</v>
      </c>
      <c r="U172" s="85"/>
      <c r="V172" s="67" t="s">
        <v>172</v>
      </c>
    </row>
    <row r="173" spans="1:22" ht="15.75" thickBot="1">
      <c r="A173" s="13"/>
      <c r="B173" s="66"/>
      <c r="C173" s="27"/>
      <c r="D173" s="58"/>
      <c r="E173" s="58"/>
      <c r="F173" s="86"/>
      <c r="G173" s="27"/>
      <c r="H173" s="58"/>
      <c r="I173" s="58"/>
      <c r="J173" s="86"/>
      <c r="K173" s="27"/>
      <c r="L173" s="58"/>
      <c r="M173" s="58"/>
      <c r="N173" s="86"/>
      <c r="O173" s="27"/>
      <c r="P173" s="42"/>
      <c r="Q173" s="42"/>
      <c r="R173" s="43"/>
      <c r="S173" s="27"/>
      <c r="T173" s="58"/>
      <c r="U173" s="58"/>
      <c r="V173" s="86"/>
    </row>
    <row r="174" spans="1:22">
      <c r="A174" s="13"/>
      <c r="B174" s="61" t="s">
        <v>72</v>
      </c>
      <c r="C174" s="40"/>
      <c r="D174" s="59" t="s">
        <v>585</v>
      </c>
      <c r="E174" s="59"/>
      <c r="F174" s="45" t="s">
        <v>172</v>
      </c>
      <c r="G174" s="40"/>
      <c r="H174" s="47">
        <v>265146</v>
      </c>
      <c r="I174" s="47"/>
      <c r="J174" s="49"/>
      <c r="K174" s="40"/>
      <c r="L174" s="47">
        <v>15296</v>
      </c>
      <c r="M174" s="47"/>
      <c r="N174" s="49"/>
      <c r="O174" s="40"/>
      <c r="P174" s="47">
        <v>4092</v>
      </c>
      <c r="Q174" s="47"/>
      <c r="R174" s="49"/>
      <c r="S174" s="40"/>
      <c r="T174" s="47">
        <v>280936</v>
      </c>
      <c r="U174" s="47"/>
      <c r="V174" s="49"/>
    </row>
    <row r="175" spans="1:22">
      <c r="A175" s="13"/>
      <c r="B175" s="61"/>
      <c r="C175" s="40"/>
      <c r="D175" s="55"/>
      <c r="E175" s="55"/>
      <c r="F175" s="31"/>
      <c r="G175" s="40"/>
      <c r="H175" s="41"/>
      <c r="I175" s="41"/>
      <c r="J175" s="40"/>
      <c r="K175" s="40"/>
      <c r="L175" s="41"/>
      <c r="M175" s="41"/>
      <c r="N175" s="40"/>
      <c r="O175" s="40"/>
      <c r="P175" s="41"/>
      <c r="Q175" s="41"/>
      <c r="R175" s="40"/>
      <c r="S175" s="40"/>
      <c r="T175" s="41"/>
      <c r="U175" s="41"/>
      <c r="V175" s="40"/>
    </row>
    <row r="176" spans="1:22">
      <c r="A176" s="13"/>
      <c r="B176" s="38" t="s">
        <v>398</v>
      </c>
      <c r="C176" s="27"/>
      <c r="D176" s="57" t="s">
        <v>164</v>
      </c>
      <c r="E176" s="57"/>
      <c r="F176" s="27"/>
      <c r="G176" s="27"/>
      <c r="H176" s="57" t="s">
        <v>586</v>
      </c>
      <c r="I176" s="57"/>
      <c r="J176" s="38" t="s">
        <v>172</v>
      </c>
      <c r="K176" s="27"/>
      <c r="L176" s="57" t="s">
        <v>587</v>
      </c>
      <c r="M176" s="57"/>
      <c r="N176" s="38" t="s">
        <v>172</v>
      </c>
      <c r="O176" s="27"/>
      <c r="P176" s="57" t="s">
        <v>588</v>
      </c>
      <c r="Q176" s="57"/>
      <c r="R176" s="38" t="s">
        <v>172</v>
      </c>
      <c r="S176" s="27"/>
      <c r="T176" s="57" t="s">
        <v>589</v>
      </c>
      <c r="U176" s="57"/>
      <c r="V176" s="38" t="s">
        <v>172</v>
      </c>
    </row>
    <row r="177" spans="1:22" ht="15.75" thickBot="1">
      <c r="A177" s="13"/>
      <c r="B177" s="38"/>
      <c r="C177" s="27"/>
      <c r="D177" s="58"/>
      <c r="E177" s="58"/>
      <c r="F177" s="43"/>
      <c r="G177" s="27"/>
      <c r="H177" s="58"/>
      <c r="I177" s="58"/>
      <c r="J177" s="86"/>
      <c r="K177" s="27"/>
      <c r="L177" s="58"/>
      <c r="M177" s="58"/>
      <c r="N177" s="86"/>
      <c r="O177" s="27"/>
      <c r="P177" s="58"/>
      <c r="Q177" s="58"/>
      <c r="R177" s="86"/>
      <c r="S177" s="27"/>
      <c r="T177" s="58"/>
      <c r="U177" s="58"/>
      <c r="V177" s="86"/>
    </row>
    <row r="178" spans="1:22">
      <c r="A178" s="13"/>
      <c r="B178" s="61" t="s">
        <v>590</v>
      </c>
      <c r="C178" s="40"/>
      <c r="D178" s="59" t="s">
        <v>585</v>
      </c>
      <c r="E178" s="59"/>
      <c r="F178" s="45" t="s">
        <v>172</v>
      </c>
      <c r="G178" s="40"/>
      <c r="H178" s="47">
        <v>84388</v>
      </c>
      <c r="I178" s="47"/>
      <c r="J178" s="49"/>
      <c r="K178" s="40"/>
      <c r="L178" s="47">
        <v>4501</v>
      </c>
      <c r="M178" s="47"/>
      <c r="N178" s="49"/>
      <c r="O178" s="40"/>
      <c r="P178" s="59" t="s">
        <v>164</v>
      </c>
      <c r="Q178" s="59"/>
      <c r="R178" s="49"/>
      <c r="S178" s="40"/>
      <c r="T178" s="47">
        <v>85291</v>
      </c>
      <c r="U178" s="47"/>
      <c r="V178" s="49"/>
    </row>
    <row r="179" spans="1:22">
      <c r="A179" s="13"/>
      <c r="B179" s="61"/>
      <c r="C179" s="40"/>
      <c r="D179" s="60"/>
      <c r="E179" s="60"/>
      <c r="F179" s="35"/>
      <c r="G179" s="40"/>
      <c r="H179" s="37"/>
      <c r="I179" s="37"/>
      <c r="J179" s="34"/>
      <c r="K179" s="40"/>
      <c r="L179" s="37"/>
      <c r="M179" s="37"/>
      <c r="N179" s="34"/>
      <c r="O179" s="40"/>
      <c r="P179" s="60"/>
      <c r="Q179" s="60"/>
      <c r="R179" s="34"/>
      <c r="S179" s="40"/>
      <c r="T179" s="37"/>
      <c r="U179" s="37"/>
      <c r="V179" s="34"/>
    </row>
    <row r="180" spans="1:22">
      <c r="A180" s="13"/>
      <c r="B180" s="38" t="s">
        <v>76</v>
      </c>
      <c r="C180" s="27"/>
      <c r="D180" s="57" t="s">
        <v>591</v>
      </c>
      <c r="E180" s="57"/>
      <c r="F180" s="38" t="s">
        <v>172</v>
      </c>
      <c r="G180" s="27"/>
      <c r="H180" s="57" t="s">
        <v>164</v>
      </c>
      <c r="I180" s="57"/>
      <c r="J180" s="27"/>
      <c r="K180" s="27"/>
      <c r="L180" s="57" t="s">
        <v>164</v>
      </c>
      <c r="M180" s="57"/>
      <c r="N180" s="27"/>
      <c r="O180" s="27"/>
      <c r="P180" s="57" t="s">
        <v>164</v>
      </c>
      <c r="Q180" s="57"/>
      <c r="R180" s="27"/>
      <c r="S180" s="27"/>
      <c r="T180" s="57" t="s">
        <v>591</v>
      </c>
      <c r="U180" s="57"/>
      <c r="V180" s="38" t="s">
        <v>172</v>
      </c>
    </row>
    <row r="181" spans="1:22">
      <c r="A181" s="13"/>
      <c r="B181" s="38"/>
      <c r="C181" s="27"/>
      <c r="D181" s="57"/>
      <c r="E181" s="57"/>
      <c r="F181" s="38"/>
      <c r="G181" s="27"/>
      <c r="H181" s="57"/>
      <c r="I181" s="57"/>
      <c r="J181" s="27"/>
      <c r="K181" s="27"/>
      <c r="L181" s="57"/>
      <c r="M181" s="57"/>
      <c r="N181" s="27"/>
      <c r="O181" s="27"/>
      <c r="P181" s="57"/>
      <c r="Q181" s="57"/>
      <c r="R181" s="27"/>
      <c r="S181" s="27"/>
      <c r="T181" s="57"/>
      <c r="U181" s="57"/>
      <c r="V181" s="38"/>
    </row>
    <row r="182" spans="1:22">
      <c r="A182" s="13"/>
      <c r="B182" s="31" t="s">
        <v>77</v>
      </c>
      <c r="C182" s="40"/>
      <c r="D182" s="55" t="s">
        <v>592</v>
      </c>
      <c r="E182" s="55"/>
      <c r="F182" s="31" t="s">
        <v>172</v>
      </c>
      <c r="G182" s="40"/>
      <c r="H182" s="55" t="s">
        <v>593</v>
      </c>
      <c r="I182" s="55"/>
      <c r="J182" s="31" t="s">
        <v>172</v>
      </c>
      <c r="K182" s="40"/>
      <c r="L182" s="55" t="s">
        <v>164</v>
      </c>
      <c r="M182" s="55"/>
      <c r="N182" s="40"/>
      <c r="O182" s="40"/>
      <c r="P182" s="41">
        <v>1352</v>
      </c>
      <c r="Q182" s="41"/>
      <c r="R182" s="40"/>
      <c r="S182" s="40"/>
      <c r="T182" s="55" t="s">
        <v>594</v>
      </c>
      <c r="U182" s="55"/>
      <c r="V182" s="31" t="s">
        <v>172</v>
      </c>
    </row>
    <row r="183" spans="1:22">
      <c r="A183" s="13"/>
      <c r="B183" s="31"/>
      <c r="C183" s="40"/>
      <c r="D183" s="55"/>
      <c r="E183" s="55"/>
      <c r="F183" s="31"/>
      <c r="G183" s="40"/>
      <c r="H183" s="55"/>
      <c r="I183" s="55"/>
      <c r="J183" s="31"/>
      <c r="K183" s="40"/>
      <c r="L183" s="55"/>
      <c r="M183" s="55"/>
      <c r="N183" s="40"/>
      <c r="O183" s="40"/>
      <c r="P183" s="41"/>
      <c r="Q183" s="41"/>
      <c r="R183" s="40"/>
      <c r="S183" s="40"/>
      <c r="T183" s="55"/>
      <c r="U183" s="55"/>
      <c r="V183" s="31"/>
    </row>
    <row r="184" spans="1:22">
      <c r="A184" s="13"/>
      <c r="B184" s="38" t="s">
        <v>78</v>
      </c>
      <c r="C184" s="27"/>
      <c r="D184" s="39">
        <v>1375</v>
      </c>
      <c r="E184" s="39"/>
      <c r="F184" s="27"/>
      <c r="G184" s="27"/>
      <c r="H184" s="57">
        <v>138</v>
      </c>
      <c r="I184" s="57"/>
      <c r="J184" s="27"/>
      <c r="K184" s="27"/>
      <c r="L184" s="57">
        <v>269</v>
      </c>
      <c r="M184" s="57"/>
      <c r="N184" s="27"/>
      <c r="O184" s="27"/>
      <c r="P184" s="57" t="s">
        <v>595</v>
      </c>
      <c r="Q184" s="57"/>
      <c r="R184" s="38" t="s">
        <v>172</v>
      </c>
      <c r="S184" s="27"/>
      <c r="T184" s="57">
        <v>430</v>
      </c>
      <c r="U184" s="57"/>
      <c r="V184" s="27"/>
    </row>
    <row r="185" spans="1:22" ht="15.75" thickBot="1">
      <c r="A185" s="13"/>
      <c r="B185" s="38"/>
      <c r="C185" s="27"/>
      <c r="D185" s="42"/>
      <c r="E185" s="42"/>
      <c r="F185" s="43"/>
      <c r="G185" s="27"/>
      <c r="H185" s="58"/>
      <c r="I185" s="58"/>
      <c r="J185" s="43"/>
      <c r="K185" s="27"/>
      <c r="L185" s="58"/>
      <c r="M185" s="58"/>
      <c r="N185" s="43"/>
      <c r="O185" s="27"/>
      <c r="P185" s="58"/>
      <c r="Q185" s="58"/>
      <c r="R185" s="86"/>
      <c r="S185" s="27"/>
      <c r="T185" s="58"/>
      <c r="U185" s="58"/>
      <c r="V185" s="43"/>
    </row>
    <row r="186" spans="1:22">
      <c r="A186" s="13"/>
      <c r="B186" s="44" t="s">
        <v>596</v>
      </c>
      <c r="C186" s="40"/>
      <c r="D186" s="59" t="s">
        <v>597</v>
      </c>
      <c r="E186" s="59"/>
      <c r="F186" s="45" t="s">
        <v>172</v>
      </c>
      <c r="G186" s="40"/>
      <c r="H186" s="47">
        <v>83156</v>
      </c>
      <c r="I186" s="47"/>
      <c r="J186" s="49"/>
      <c r="K186" s="40"/>
      <c r="L186" s="47">
        <v>4770</v>
      </c>
      <c r="M186" s="47"/>
      <c r="N186" s="49"/>
      <c r="O186" s="40"/>
      <c r="P186" s="59" t="s">
        <v>164</v>
      </c>
      <c r="Q186" s="59"/>
      <c r="R186" s="49"/>
      <c r="S186" s="40"/>
      <c r="T186" s="47">
        <v>70289</v>
      </c>
      <c r="U186" s="47"/>
      <c r="V186" s="49"/>
    </row>
    <row r="187" spans="1:22">
      <c r="A187" s="13"/>
      <c r="B187" s="44"/>
      <c r="C187" s="40"/>
      <c r="D187" s="60"/>
      <c r="E187" s="60"/>
      <c r="F187" s="35"/>
      <c r="G187" s="40"/>
      <c r="H187" s="37"/>
      <c r="I187" s="37"/>
      <c r="J187" s="34"/>
      <c r="K187" s="40"/>
      <c r="L187" s="37"/>
      <c r="M187" s="37"/>
      <c r="N187" s="34"/>
      <c r="O187" s="40"/>
      <c r="P187" s="60"/>
      <c r="Q187" s="60"/>
      <c r="R187" s="34"/>
      <c r="S187" s="40"/>
      <c r="T187" s="37"/>
      <c r="U187" s="37"/>
      <c r="V187" s="34"/>
    </row>
    <row r="188" spans="1:22">
      <c r="A188" s="13"/>
      <c r="B188" s="38" t="s">
        <v>598</v>
      </c>
      <c r="C188" s="27"/>
      <c r="D188" s="39">
        <v>6501</v>
      </c>
      <c r="E188" s="39"/>
      <c r="F188" s="27"/>
      <c r="G188" s="27"/>
      <c r="H188" s="57" t="s">
        <v>599</v>
      </c>
      <c r="I188" s="57"/>
      <c r="J188" s="38" t="s">
        <v>172</v>
      </c>
      <c r="K188" s="27"/>
      <c r="L188" s="57" t="s">
        <v>600</v>
      </c>
      <c r="M188" s="57"/>
      <c r="N188" s="38" t="s">
        <v>172</v>
      </c>
      <c r="O188" s="27"/>
      <c r="P188" s="57" t="s">
        <v>164</v>
      </c>
      <c r="Q188" s="57"/>
      <c r="R188" s="27"/>
      <c r="S188" s="27"/>
      <c r="T188" s="57" t="s">
        <v>601</v>
      </c>
      <c r="U188" s="57"/>
      <c r="V188" s="38" t="s">
        <v>172</v>
      </c>
    </row>
    <row r="189" spans="1:22" ht="15.75" thickBot="1">
      <c r="A189" s="13"/>
      <c r="B189" s="38"/>
      <c r="C189" s="27"/>
      <c r="D189" s="42"/>
      <c r="E189" s="42"/>
      <c r="F189" s="43"/>
      <c r="G189" s="27"/>
      <c r="H189" s="58"/>
      <c r="I189" s="58"/>
      <c r="J189" s="86"/>
      <c r="K189" s="27"/>
      <c r="L189" s="58"/>
      <c r="M189" s="58"/>
      <c r="N189" s="86"/>
      <c r="O189" s="27"/>
      <c r="P189" s="58"/>
      <c r="Q189" s="58"/>
      <c r="R189" s="43"/>
      <c r="S189" s="27"/>
      <c r="T189" s="58"/>
      <c r="U189" s="58"/>
      <c r="V189" s="86"/>
    </row>
    <row r="190" spans="1:22">
      <c r="A190" s="13"/>
      <c r="B190" s="44" t="s">
        <v>602</v>
      </c>
      <c r="C190" s="40"/>
      <c r="D190" s="59" t="s">
        <v>603</v>
      </c>
      <c r="E190" s="59"/>
      <c r="F190" s="45" t="s">
        <v>172</v>
      </c>
      <c r="G190" s="40"/>
      <c r="H190" s="47">
        <v>53715</v>
      </c>
      <c r="I190" s="47"/>
      <c r="J190" s="49"/>
      <c r="K190" s="40"/>
      <c r="L190" s="47">
        <v>3361</v>
      </c>
      <c r="M190" s="47"/>
      <c r="N190" s="49"/>
      <c r="O190" s="40"/>
      <c r="P190" s="59" t="s">
        <v>164</v>
      </c>
      <c r="Q190" s="59"/>
      <c r="R190" s="49"/>
      <c r="S190" s="40"/>
      <c r="T190" s="47">
        <v>45940</v>
      </c>
      <c r="U190" s="47"/>
      <c r="V190" s="49"/>
    </row>
    <row r="191" spans="1:22">
      <c r="A191" s="13"/>
      <c r="B191" s="44"/>
      <c r="C191" s="40"/>
      <c r="D191" s="60"/>
      <c r="E191" s="60"/>
      <c r="F191" s="35"/>
      <c r="G191" s="40"/>
      <c r="H191" s="37"/>
      <c r="I191" s="37"/>
      <c r="J191" s="34"/>
      <c r="K191" s="40"/>
      <c r="L191" s="37"/>
      <c r="M191" s="37"/>
      <c r="N191" s="34"/>
      <c r="O191" s="40"/>
      <c r="P191" s="60"/>
      <c r="Q191" s="60"/>
      <c r="R191" s="34"/>
      <c r="S191" s="40"/>
      <c r="T191" s="37"/>
      <c r="U191" s="37"/>
      <c r="V191" s="34"/>
    </row>
    <row r="192" spans="1:22">
      <c r="A192" s="13"/>
      <c r="B192" s="66" t="s">
        <v>604</v>
      </c>
      <c r="C192" s="27"/>
      <c r="D192" s="39">
        <v>57076</v>
      </c>
      <c r="E192" s="39"/>
      <c r="F192" s="27"/>
      <c r="G192" s="27"/>
      <c r="H192" s="39">
        <v>3361</v>
      </c>
      <c r="I192" s="39"/>
      <c r="J192" s="27"/>
      <c r="K192" s="27"/>
      <c r="L192" s="57" t="s">
        <v>164</v>
      </c>
      <c r="M192" s="57"/>
      <c r="N192" s="27"/>
      <c r="O192" s="27"/>
      <c r="P192" s="57" t="s">
        <v>605</v>
      </c>
      <c r="Q192" s="57"/>
      <c r="R192" s="38" t="s">
        <v>172</v>
      </c>
      <c r="S192" s="27"/>
      <c r="T192" s="57" t="s">
        <v>164</v>
      </c>
      <c r="U192" s="57"/>
      <c r="V192" s="27"/>
    </row>
    <row r="193" spans="1:22" ht="15.75" thickBot="1">
      <c r="A193" s="13"/>
      <c r="B193" s="66"/>
      <c r="C193" s="27"/>
      <c r="D193" s="42"/>
      <c r="E193" s="42"/>
      <c r="F193" s="43"/>
      <c r="G193" s="27"/>
      <c r="H193" s="42"/>
      <c r="I193" s="42"/>
      <c r="J193" s="43"/>
      <c r="K193" s="27"/>
      <c r="L193" s="58"/>
      <c r="M193" s="58"/>
      <c r="N193" s="43"/>
      <c r="O193" s="27"/>
      <c r="P193" s="58"/>
      <c r="Q193" s="58"/>
      <c r="R193" s="86"/>
      <c r="S193" s="27"/>
      <c r="T193" s="58"/>
      <c r="U193" s="58"/>
      <c r="V193" s="43"/>
    </row>
    <row r="194" spans="1:22">
      <c r="A194" s="13"/>
      <c r="B194" s="61" t="s">
        <v>81</v>
      </c>
      <c r="C194" s="40"/>
      <c r="D194" s="45" t="s">
        <v>153</v>
      </c>
      <c r="E194" s="47">
        <v>45940</v>
      </c>
      <c r="F194" s="49"/>
      <c r="G194" s="40"/>
      <c r="H194" s="45" t="s">
        <v>153</v>
      </c>
      <c r="I194" s="47">
        <v>57076</v>
      </c>
      <c r="J194" s="49"/>
      <c r="K194" s="40"/>
      <c r="L194" s="45" t="s">
        <v>153</v>
      </c>
      <c r="M194" s="47">
        <v>3361</v>
      </c>
      <c r="N194" s="49"/>
      <c r="O194" s="40"/>
      <c r="P194" s="45" t="s">
        <v>153</v>
      </c>
      <c r="Q194" s="59" t="s">
        <v>605</v>
      </c>
      <c r="R194" s="45" t="s">
        <v>172</v>
      </c>
      <c r="S194" s="40"/>
      <c r="T194" s="45" t="s">
        <v>153</v>
      </c>
      <c r="U194" s="47">
        <v>45940</v>
      </c>
      <c r="V194" s="49"/>
    </row>
    <row r="195" spans="1:22" ht="15.75" thickBot="1">
      <c r="A195" s="13"/>
      <c r="B195" s="61"/>
      <c r="C195" s="40"/>
      <c r="D195" s="46"/>
      <c r="E195" s="48"/>
      <c r="F195" s="50"/>
      <c r="G195" s="40"/>
      <c r="H195" s="46"/>
      <c r="I195" s="48"/>
      <c r="J195" s="50"/>
      <c r="K195" s="40"/>
      <c r="L195" s="46"/>
      <c r="M195" s="48"/>
      <c r="N195" s="50"/>
      <c r="O195" s="40"/>
      <c r="P195" s="46"/>
      <c r="Q195" s="62"/>
      <c r="R195" s="46"/>
      <c r="S195" s="40"/>
      <c r="T195" s="46"/>
      <c r="U195" s="48"/>
      <c r="V195" s="50"/>
    </row>
    <row r="196" spans="1:22" ht="15.75" thickTop="1">
      <c r="A196" s="13"/>
      <c r="B196" s="38" t="s">
        <v>82</v>
      </c>
      <c r="C196" s="27"/>
      <c r="D196" s="129" t="s">
        <v>153</v>
      </c>
      <c r="E196" s="131">
        <v>40183</v>
      </c>
      <c r="F196" s="120"/>
      <c r="G196" s="27"/>
      <c r="H196" s="129" t="s">
        <v>153</v>
      </c>
      <c r="I196" s="131">
        <v>51277</v>
      </c>
      <c r="J196" s="120"/>
      <c r="K196" s="27"/>
      <c r="L196" s="129" t="s">
        <v>153</v>
      </c>
      <c r="M196" s="119" t="s">
        <v>606</v>
      </c>
      <c r="N196" s="129" t="s">
        <v>172</v>
      </c>
      <c r="O196" s="27"/>
      <c r="P196" s="129" t="s">
        <v>153</v>
      </c>
      <c r="Q196" s="119" t="s">
        <v>607</v>
      </c>
      <c r="R196" s="129" t="s">
        <v>172</v>
      </c>
      <c r="S196" s="27"/>
      <c r="T196" s="129" t="s">
        <v>153</v>
      </c>
      <c r="U196" s="131">
        <v>40183</v>
      </c>
      <c r="V196" s="120"/>
    </row>
    <row r="197" spans="1:22" ht="15.75" thickBot="1">
      <c r="A197" s="13"/>
      <c r="B197" s="38"/>
      <c r="C197" s="27"/>
      <c r="D197" s="68"/>
      <c r="E197" s="70"/>
      <c r="F197" s="72"/>
      <c r="G197" s="27"/>
      <c r="H197" s="68"/>
      <c r="I197" s="70"/>
      <c r="J197" s="72"/>
      <c r="K197" s="27"/>
      <c r="L197" s="68"/>
      <c r="M197" s="121"/>
      <c r="N197" s="68"/>
      <c r="O197" s="27"/>
      <c r="P197" s="68"/>
      <c r="Q197" s="121"/>
      <c r="R197" s="68"/>
      <c r="S197" s="27"/>
      <c r="T197" s="68"/>
      <c r="U197" s="70"/>
      <c r="V197" s="72"/>
    </row>
    <row r="198" spans="1:22" ht="15.75" thickTop="1">
      <c r="A198" s="13"/>
      <c r="B198" s="91"/>
      <c r="C198" s="91"/>
      <c r="D198" s="91"/>
      <c r="E198" s="91"/>
      <c r="F198" s="91"/>
      <c r="G198" s="91"/>
      <c r="H198" s="91"/>
      <c r="I198" s="91"/>
      <c r="J198" s="91"/>
      <c r="K198" s="91"/>
      <c r="L198" s="91"/>
      <c r="M198" s="91"/>
      <c r="N198" s="91"/>
      <c r="O198" s="91"/>
      <c r="P198" s="91"/>
      <c r="Q198" s="91"/>
      <c r="R198" s="91"/>
      <c r="S198" s="91"/>
      <c r="T198" s="91"/>
      <c r="U198" s="91"/>
      <c r="V198" s="91"/>
    </row>
    <row r="199" spans="1:22">
      <c r="A199" s="13"/>
      <c r="B199" s="91"/>
      <c r="C199" s="91"/>
      <c r="D199" s="91"/>
      <c r="E199" s="91"/>
      <c r="F199" s="91"/>
      <c r="G199" s="91"/>
      <c r="H199" s="91"/>
      <c r="I199" s="91"/>
      <c r="J199" s="91"/>
      <c r="K199" s="91"/>
      <c r="L199" s="91"/>
      <c r="M199" s="91"/>
      <c r="N199" s="91"/>
      <c r="O199" s="91"/>
      <c r="P199" s="91"/>
      <c r="Q199" s="91"/>
      <c r="R199" s="91"/>
      <c r="S199" s="91"/>
      <c r="T199" s="91"/>
      <c r="U199" s="91"/>
      <c r="V199" s="91"/>
    </row>
    <row r="200" spans="1:22">
      <c r="A200" s="13"/>
      <c r="B200" s="29" t="s">
        <v>547</v>
      </c>
      <c r="C200" s="29"/>
      <c r="D200" s="29"/>
      <c r="E200" s="29"/>
      <c r="F200" s="29"/>
      <c r="G200" s="29"/>
      <c r="H200" s="29"/>
      <c r="I200" s="29"/>
      <c r="J200" s="29"/>
      <c r="K200" s="29"/>
      <c r="L200" s="29"/>
      <c r="M200" s="29"/>
      <c r="N200" s="29"/>
      <c r="O200" s="29"/>
      <c r="P200" s="29"/>
      <c r="Q200" s="29"/>
      <c r="R200" s="29"/>
      <c r="S200" s="29"/>
      <c r="T200" s="29"/>
      <c r="U200" s="29"/>
      <c r="V200" s="29"/>
    </row>
    <row r="201" spans="1:22">
      <c r="A201" s="13"/>
      <c r="B201" s="29" t="s">
        <v>572</v>
      </c>
      <c r="C201" s="29"/>
      <c r="D201" s="29"/>
      <c r="E201" s="29"/>
      <c r="F201" s="29"/>
      <c r="G201" s="29"/>
      <c r="H201" s="29"/>
      <c r="I201" s="29"/>
      <c r="J201" s="29"/>
      <c r="K201" s="29"/>
      <c r="L201" s="29"/>
      <c r="M201" s="29"/>
      <c r="N201" s="29"/>
      <c r="O201" s="29"/>
      <c r="P201" s="29"/>
      <c r="Q201" s="29"/>
      <c r="R201" s="29"/>
      <c r="S201" s="29"/>
      <c r="T201" s="29"/>
      <c r="U201" s="29"/>
      <c r="V201" s="29"/>
    </row>
    <row r="202" spans="1:22">
      <c r="A202" s="13"/>
      <c r="B202" s="77" t="s">
        <v>549</v>
      </c>
      <c r="C202" s="77"/>
      <c r="D202" s="77"/>
      <c r="E202" s="77"/>
      <c r="F202" s="77"/>
      <c r="G202" s="77"/>
      <c r="H202" s="77"/>
      <c r="I202" s="77"/>
      <c r="J202" s="77"/>
      <c r="K202" s="77"/>
      <c r="L202" s="77"/>
      <c r="M202" s="77"/>
      <c r="N202" s="77"/>
      <c r="O202" s="77"/>
      <c r="P202" s="77"/>
      <c r="Q202" s="77"/>
      <c r="R202" s="77"/>
      <c r="S202" s="77"/>
      <c r="T202" s="77"/>
      <c r="U202" s="77"/>
      <c r="V202" s="77"/>
    </row>
    <row r="203" spans="1:22">
      <c r="A203" s="13"/>
      <c r="B203" s="136"/>
      <c r="C203" s="136"/>
      <c r="D203" s="136"/>
      <c r="E203" s="136"/>
      <c r="F203" s="136"/>
      <c r="G203" s="136"/>
      <c r="H203" s="136"/>
      <c r="I203" s="136"/>
      <c r="J203" s="136"/>
      <c r="K203" s="136"/>
      <c r="L203" s="136"/>
      <c r="M203" s="136"/>
      <c r="N203" s="136"/>
      <c r="O203" s="136"/>
      <c r="P203" s="136"/>
      <c r="Q203" s="136"/>
      <c r="R203" s="136"/>
      <c r="S203" s="136"/>
      <c r="T203" s="136"/>
      <c r="U203" s="136"/>
      <c r="V203" s="136"/>
    </row>
    <row r="204" spans="1:22">
      <c r="A204" s="13"/>
      <c r="B204" s="24"/>
      <c r="C204" s="24"/>
      <c r="D204" s="24"/>
      <c r="E204" s="24"/>
      <c r="F204" s="24"/>
      <c r="G204" s="24"/>
      <c r="H204" s="24"/>
      <c r="I204" s="24"/>
      <c r="J204" s="24"/>
      <c r="K204" s="24"/>
      <c r="L204" s="24"/>
      <c r="M204" s="24"/>
      <c r="N204" s="24"/>
      <c r="O204" s="24"/>
      <c r="P204" s="24"/>
      <c r="Q204" s="24"/>
      <c r="R204" s="24"/>
      <c r="S204" s="24"/>
      <c r="T204" s="24"/>
      <c r="U204" s="24"/>
      <c r="V204" s="24"/>
    </row>
    <row r="205" spans="1:22">
      <c r="A205" s="13"/>
      <c r="B205" s="15"/>
      <c r="C205" s="15"/>
      <c r="D205" s="15"/>
      <c r="E205" s="15"/>
      <c r="F205" s="15"/>
      <c r="G205" s="15"/>
      <c r="H205" s="15"/>
      <c r="I205" s="15"/>
      <c r="J205" s="15"/>
      <c r="K205" s="15"/>
      <c r="L205" s="15"/>
      <c r="M205" s="15"/>
      <c r="N205" s="15"/>
      <c r="O205" s="15"/>
      <c r="P205" s="15"/>
      <c r="Q205" s="15"/>
      <c r="R205" s="15"/>
      <c r="S205" s="15"/>
      <c r="T205" s="15"/>
      <c r="U205" s="15"/>
      <c r="V205" s="15"/>
    </row>
    <row r="206" spans="1:22" ht="15.75" thickBot="1">
      <c r="A206" s="13"/>
      <c r="B206" s="12"/>
      <c r="C206" s="12"/>
      <c r="D206" s="30" t="s">
        <v>608</v>
      </c>
      <c r="E206" s="30"/>
      <c r="F206" s="30"/>
      <c r="G206" s="30"/>
      <c r="H206" s="30"/>
      <c r="I206" s="30"/>
      <c r="J206" s="30"/>
      <c r="K206" s="30"/>
      <c r="L206" s="30"/>
      <c r="M206" s="30"/>
      <c r="N206" s="30"/>
      <c r="O206" s="30"/>
      <c r="P206" s="30"/>
      <c r="Q206" s="30"/>
      <c r="R206" s="30"/>
      <c r="S206" s="30"/>
      <c r="T206" s="30"/>
      <c r="U206" s="30"/>
      <c r="V206" s="30"/>
    </row>
    <row r="207" spans="1:22" ht="16.5" thickTop="1" thickBot="1">
      <c r="A207" s="13"/>
      <c r="B207" s="51" t="s">
        <v>149</v>
      </c>
      <c r="C207" s="52"/>
      <c r="D207" s="53" t="s">
        <v>547</v>
      </c>
      <c r="E207" s="53"/>
      <c r="F207" s="53"/>
      <c r="G207" s="52"/>
      <c r="H207" s="53" t="s">
        <v>550</v>
      </c>
      <c r="I207" s="53"/>
      <c r="J207" s="53"/>
      <c r="K207" s="52"/>
      <c r="L207" s="53" t="s">
        <v>551</v>
      </c>
      <c r="M207" s="53"/>
      <c r="N207" s="53"/>
      <c r="O207" s="52"/>
      <c r="P207" s="53" t="s">
        <v>552</v>
      </c>
      <c r="Q207" s="53"/>
      <c r="R207" s="53"/>
      <c r="S207" s="52"/>
      <c r="T207" s="53" t="s">
        <v>88</v>
      </c>
      <c r="U207" s="53"/>
      <c r="V207" s="53"/>
    </row>
    <row r="208" spans="1:22" ht="15.75" thickTop="1">
      <c r="A208" s="13"/>
      <c r="B208" s="32" t="s">
        <v>66</v>
      </c>
      <c r="C208" s="33"/>
      <c r="D208" s="32" t="s">
        <v>153</v>
      </c>
      <c r="E208" s="56" t="s">
        <v>164</v>
      </c>
      <c r="F208" s="33"/>
      <c r="G208" s="33"/>
      <c r="H208" s="32" t="s">
        <v>153</v>
      </c>
      <c r="I208" s="36">
        <v>322649</v>
      </c>
      <c r="J208" s="33"/>
      <c r="K208" s="33"/>
      <c r="L208" s="32" t="s">
        <v>153</v>
      </c>
      <c r="M208" s="36">
        <v>23015</v>
      </c>
      <c r="N208" s="33"/>
      <c r="O208" s="33"/>
      <c r="P208" s="32" t="s">
        <v>153</v>
      </c>
      <c r="Q208" s="56" t="s">
        <v>164</v>
      </c>
      <c r="R208" s="33"/>
      <c r="S208" s="33"/>
      <c r="T208" s="32" t="s">
        <v>153</v>
      </c>
      <c r="U208" s="36">
        <v>345664</v>
      </c>
      <c r="V208" s="33"/>
    </row>
    <row r="209" spans="1:22">
      <c r="A209" s="13"/>
      <c r="B209" s="31"/>
      <c r="C209" s="40"/>
      <c r="D209" s="35"/>
      <c r="E209" s="60"/>
      <c r="F209" s="34"/>
      <c r="G209" s="40"/>
      <c r="H209" s="35"/>
      <c r="I209" s="37"/>
      <c r="J209" s="34"/>
      <c r="K209" s="40"/>
      <c r="L209" s="35"/>
      <c r="M209" s="37"/>
      <c r="N209" s="34"/>
      <c r="O209" s="40"/>
      <c r="P209" s="35"/>
      <c r="Q209" s="60"/>
      <c r="R209" s="34"/>
      <c r="S209" s="40"/>
      <c r="T209" s="31"/>
      <c r="U209" s="41"/>
      <c r="V209" s="40"/>
    </row>
    <row r="210" spans="1:22">
      <c r="A210" s="13"/>
      <c r="B210" s="38" t="s">
        <v>67</v>
      </c>
      <c r="C210" s="27"/>
      <c r="D210" s="39">
        <v>21570</v>
      </c>
      <c r="E210" s="39"/>
      <c r="F210" s="27"/>
      <c r="G210" s="27"/>
      <c r="H210" s="39">
        <v>55532</v>
      </c>
      <c r="I210" s="39"/>
      <c r="J210" s="27"/>
      <c r="K210" s="27"/>
      <c r="L210" s="39">
        <v>8061</v>
      </c>
      <c r="M210" s="39"/>
      <c r="N210" s="27"/>
      <c r="O210" s="27"/>
      <c r="P210" s="57" t="s">
        <v>609</v>
      </c>
      <c r="Q210" s="57"/>
      <c r="R210" s="38" t="s">
        <v>172</v>
      </c>
      <c r="S210" s="27"/>
      <c r="T210" s="39">
        <v>61291</v>
      </c>
      <c r="U210" s="39"/>
      <c r="V210" s="27"/>
    </row>
    <row r="211" spans="1:22" ht="15.75" thickBot="1">
      <c r="A211" s="13"/>
      <c r="B211" s="38"/>
      <c r="C211" s="27"/>
      <c r="D211" s="42"/>
      <c r="E211" s="42"/>
      <c r="F211" s="43"/>
      <c r="G211" s="27"/>
      <c r="H211" s="42"/>
      <c r="I211" s="42"/>
      <c r="J211" s="43"/>
      <c r="K211" s="27"/>
      <c r="L211" s="42"/>
      <c r="M211" s="42"/>
      <c r="N211" s="43"/>
      <c r="O211" s="27"/>
      <c r="P211" s="58"/>
      <c r="Q211" s="58"/>
      <c r="R211" s="86"/>
      <c r="S211" s="27"/>
      <c r="T211" s="42"/>
      <c r="U211" s="42"/>
      <c r="V211" s="43"/>
    </row>
    <row r="212" spans="1:22">
      <c r="A212" s="13"/>
      <c r="B212" s="44" t="s">
        <v>68</v>
      </c>
      <c r="C212" s="40"/>
      <c r="D212" s="47">
        <v>21570</v>
      </c>
      <c r="E212" s="47"/>
      <c r="F212" s="49"/>
      <c r="G212" s="40"/>
      <c r="H212" s="47">
        <v>378181</v>
      </c>
      <c r="I212" s="47"/>
      <c r="J212" s="49"/>
      <c r="K212" s="40"/>
      <c r="L212" s="47">
        <v>31076</v>
      </c>
      <c r="M212" s="47"/>
      <c r="N212" s="49"/>
      <c r="O212" s="40"/>
      <c r="P212" s="59" t="s">
        <v>609</v>
      </c>
      <c r="Q212" s="59"/>
      <c r="R212" s="45" t="s">
        <v>172</v>
      </c>
      <c r="S212" s="40"/>
      <c r="T212" s="47">
        <v>406955</v>
      </c>
      <c r="U212" s="47"/>
      <c r="V212" s="49"/>
    </row>
    <row r="213" spans="1:22">
      <c r="A213" s="13"/>
      <c r="B213" s="44"/>
      <c r="C213" s="40"/>
      <c r="D213" s="37"/>
      <c r="E213" s="37"/>
      <c r="F213" s="34"/>
      <c r="G213" s="40"/>
      <c r="H213" s="37"/>
      <c r="I213" s="37"/>
      <c r="J213" s="34"/>
      <c r="K213" s="40"/>
      <c r="L213" s="37"/>
      <c r="M213" s="37"/>
      <c r="N213" s="34"/>
      <c r="O213" s="40"/>
      <c r="P213" s="60"/>
      <c r="Q213" s="60"/>
      <c r="R213" s="35"/>
      <c r="S213" s="40"/>
      <c r="T213" s="37"/>
      <c r="U213" s="37"/>
      <c r="V213" s="34"/>
    </row>
    <row r="214" spans="1:22">
      <c r="A214" s="13"/>
      <c r="B214" s="38" t="s">
        <v>69</v>
      </c>
      <c r="C214" s="27"/>
      <c r="D214" s="57" t="s">
        <v>164</v>
      </c>
      <c r="E214" s="57"/>
      <c r="F214" s="27"/>
      <c r="G214" s="27"/>
      <c r="H214" s="57" t="s">
        <v>610</v>
      </c>
      <c r="I214" s="57"/>
      <c r="J214" s="38" t="s">
        <v>172</v>
      </c>
      <c r="K214" s="27"/>
      <c r="L214" s="57" t="s">
        <v>611</v>
      </c>
      <c r="M214" s="57"/>
      <c r="N214" s="38" t="s">
        <v>172</v>
      </c>
      <c r="O214" s="27"/>
      <c r="P214" s="57" t="s">
        <v>164</v>
      </c>
      <c r="Q214" s="57"/>
      <c r="R214" s="27"/>
      <c r="S214" s="27"/>
      <c r="T214" s="57" t="s">
        <v>612</v>
      </c>
      <c r="U214" s="57"/>
      <c r="V214" s="38" t="s">
        <v>172</v>
      </c>
    </row>
    <row r="215" spans="1:22">
      <c r="A215" s="13"/>
      <c r="B215" s="38"/>
      <c r="C215" s="27"/>
      <c r="D215" s="57"/>
      <c r="E215" s="57"/>
      <c r="F215" s="27"/>
      <c r="G215" s="27"/>
      <c r="H215" s="57"/>
      <c r="I215" s="57"/>
      <c r="J215" s="38"/>
      <c r="K215" s="27"/>
      <c r="L215" s="57"/>
      <c r="M215" s="57"/>
      <c r="N215" s="38"/>
      <c r="O215" s="27"/>
      <c r="P215" s="57"/>
      <c r="Q215" s="57"/>
      <c r="R215" s="27"/>
      <c r="S215" s="27"/>
      <c r="T215" s="57"/>
      <c r="U215" s="57"/>
      <c r="V215" s="38"/>
    </row>
    <row r="216" spans="1:22">
      <c r="A216" s="13"/>
      <c r="B216" s="31" t="s">
        <v>70</v>
      </c>
      <c r="C216" s="40"/>
      <c r="D216" s="55" t="s">
        <v>613</v>
      </c>
      <c r="E216" s="55"/>
      <c r="F216" s="31" t="s">
        <v>172</v>
      </c>
      <c r="G216" s="40"/>
      <c r="H216" s="55" t="s">
        <v>614</v>
      </c>
      <c r="I216" s="55"/>
      <c r="J216" s="31" t="s">
        <v>172</v>
      </c>
      <c r="K216" s="40"/>
      <c r="L216" s="55" t="s">
        <v>615</v>
      </c>
      <c r="M216" s="55"/>
      <c r="N216" s="31" t="s">
        <v>172</v>
      </c>
      <c r="O216" s="40"/>
      <c r="P216" s="41">
        <v>25016</v>
      </c>
      <c r="Q216" s="41"/>
      <c r="R216" s="40"/>
      <c r="S216" s="40"/>
      <c r="T216" s="55" t="s">
        <v>616</v>
      </c>
      <c r="U216" s="55"/>
      <c r="V216" s="31" t="s">
        <v>172</v>
      </c>
    </row>
    <row r="217" spans="1:22" ht="15.75" thickBot="1">
      <c r="A217" s="13"/>
      <c r="B217" s="31"/>
      <c r="C217" s="40"/>
      <c r="D217" s="78"/>
      <c r="E217" s="78"/>
      <c r="F217" s="83"/>
      <c r="G217" s="40"/>
      <c r="H217" s="78"/>
      <c r="I217" s="78"/>
      <c r="J217" s="83"/>
      <c r="K217" s="40"/>
      <c r="L217" s="78"/>
      <c r="M217" s="78"/>
      <c r="N217" s="83"/>
      <c r="O217" s="40"/>
      <c r="P217" s="64"/>
      <c r="Q217" s="64"/>
      <c r="R217" s="65"/>
      <c r="S217" s="40"/>
      <c r="T217" s="78"/>
      <c r="U217" s="78"/>
      <c r="V217" s="83"/>
    </row>
    <row r="218" spans="1:22">
      <c r="A218" s="13"/>
      <c r="B218" s="66" t="s">
        <v>71</v>
      </c>
      <c r="C218" s="27"/>
      <c r="D218" s="85" t="s">
        <v>613</v>
      </c>
      <c r="E218" s="85"/>
      <c r="F218" s="67" t="s">
        <v>172</v>
      </c>
      <c r="G218" s="27"/>
      <c r="H218" s="85" t="s">
        <v>617</v>
      </c>
      <c r="I218" s="85"/>
      <c r="J218" s="67" t="s">
        <v>172</v>
      </c>
      <c r="K218" s="27"/>
      <c r="L218" s="85" t="s">
        <v>618</v>
      </c>
      <c r="M218" s="85"/>
      <c r="N218" s="67" t="s">
        <v>172</v>
      </c>
      <c r="O218" s="27"/>
      <c r="P218" s="69">
        <v>25016</v>
      </c>
      <c r="Q218" s="69"/>
      <c r="R218" s="71"/>
      <c r="S218" s="27"/>
      <c r="T218" s="85" t="s">
        <v>619</v>
      </c>
      <c r="U218" s="85"/>
      <c r="V218" s="67" t="s">
        <v>172</v>
      </c>
    </row>
    <row r="219" spans="1:22" ht="15.75" thickBot="1">
      <c r="A219" s="13"/>
      <c r="B219" s="66"/>
      <c r="C219" s="27"/>
      <c r="D219" s="58"/>
      <c r="E219" s="58"/>
      <c r="F219" s="86"/>
      <c r="G219" s="27"/>
      <c r="H219" s="58"/>
      <c r="I219" s="58"/>
      <c r="J219" s="86"/>
      <c r="K219" s="27"/>
      <c r="L219" s="58"/>
      <c r="M219" s="58"/>
      <c r="N219" s="86"/>
      <c r="O219" s="27"/>
      <c r="P219" s="42"/>
      <c r="Q219" s="42"/>
      <c r="R219" s="43"/>
      <c r="S219" s="27"/>
      <c r="T219" s="58"/>
      <c r="U219" s="58"/>
      <c r="V219" s="86"/>
    </row>
    <row r="220" spans="1:22">
      <c r="A220" s="13"/>
      <c r="B220" s="61" t="s">
        <v>72</v>
      </c>
      <c r="C220" s="40"/>
      <c r="D220" s="59" t="s">
        <v>620</v>
      </c>
      <c r="E220" s="59"/>
      <c r="F220" s="45" t="s">
        <v>172</v>
      </c>
      <c r="G220" s="40"/>
      <c r="H220" s="47">
        <v>247084</v>
      </c>
      <c r="I220" s="47"/>
      <c r="J220" s="49"/>
      <c r="K220" s="40"/>
      <c r="L220" s="47">
        <v>16280</v>
      </c>
      <c r="M220" s="47"/>
      <c r="N220" s="49"/>
      <c r="O220" s="40"/>
      <c r="P220" s="47">
        <v>1144</v>
      </c>
      <c r="Q220" s="47"/>
      <c r="R220" s="49"/>
      <c r="S220" s="40"/>
      <c r="T220" s="47">
        <v>262027</v>
      </c>
      <c r="U220" s="47"/>
      <c r="V220" s="49"/>
    </row>
    <row r="221" spans="1:22">
      <c r="A221" s="13"/>
      <c r="B221" s="61"/>
      <c r="C221" s="40"/>
      <c r="D221" s="55"/>
      <c r="E221" s="55"/>
      <c r="F221" s="31"/>
      <c r="G221" s="40"/>
      <c r="H221" s="41"/>
      <c r="I221" s="41"/>
      <c r="J221" s="40"/>
      <c r="K221" s="40"/>
      <c r="L221" s="41"/>
      <c r="M221" s="41"/>
      <c r="N221" s="40"/>
      <c r="O221" s="40"/>
      <c r="P221" s="41"/>
      <c r="Q221" s="41"/>
      <c r="R221" s="40"/>
      <c r="S221" s="40"/>
      <c r="T221" s="41"/>
      <c r="U221" s="41"/>
      <c r="V221" s="40"/>
    </row>
    <row r="222" spans="1:22">
      <c r="A222" s="13"/>
      <c r="B222" s="38" t="s">
        <v>398</v>
      </c>
      <c r="C222" s="27"/>
      <c r="D222" s="57" t="s">
        <v>164</v>
      </c>
      <c r="E222" s="57"/>
      <c r="F222" s="27"/>
      <c r="G222" s="27"/>
      <c r="H222" s="57" t="s">
        <v>621</v>
      </c>
      <c r="I222" s="57"/>
      <c r="J222" s="38" t="s">
        <v>172</v>
      </c>
      <c r="K222" s="27"/>
      <c r="L222" s="57" t="s">
        <v>622</v>
      </c>
      <c r="M222" s="57"/>
      <c r="N222" s="38" t="s">
        <v>172</v>
      </c>
      <c r="O222" s="27"/>
      <c r="P222" s="57" t="s">
        <v>623</v>
      </c>
      <c r="Q222" s="57"/>
      <c r="R222" s="38" t="s">
        <v>172</v>
      </c>
      <c r="S222" s="27"/>
      <c r="T222" s="57" t="s">
        <v>624</v>
      </c>
      <c r="U222" s="57"/>
      <c r="V222" s="38" t="s">
        <v>172</v>
      </c>
    </row>
    <row r="223" spans="1:22" ht="15.75" thickBot="1">
      <c r="A223" s="13"/>
      <c r="B223" s="38"/>
      <c r="C223" s="27"/>
      <c r="D223" s="58"/>
      <c r="E223" s="58"/>
      <c r="F223" s="43"/>
      <c r="G223" s="27"/>
      <c r="H223" s="58"/>
      <c r="I223" s="58"/>
      <c r="J223" s="86"/>
      <c r="K223" s="27"/>
      <c r="L223" s="58"/>
      <c r="M223" s="58"/>
      <c r="N223" s="86"/>
      <c r="O223" s="27"/>
      <c r="P223" s="58"/>
      <c r="Q223" s="58"/>
      <c r="R223" s="86"/>
      <c r="S223" s="27"/>
      <c r="T223" s="58"/>
      <c r="U223" s="58"/>
      <c r="V223" s="86"/>
    </row>
    <row r="224" spans="1:22">
      <c r="A224" s="13"/>
      <c r="B224" s="61" t="s">
        <v>590</v>
      </c>
      <c r="C224" s="40"/>
      <c r="D224" s="59" t="s">
        <v>620</v>
      </c>
      <c r="E224" s="59"/>
      <c r="F224" s="45" t="s">
        <v>172</v>
      </c>
      <c r="G224" s="40"/>
      <c r="H224" s="47">
        <v>79318</v>
      </c>
      <c r="I224" s="47"/>
      <c r="J224" s="49"/>
      <c r="K224" s="40"/>
      <c r="L224" s="47">
        <v>3959</v>
      </c>
      <c r="M224" s="47"/>
      <c r="N224" s="49"/>
      <c r="O224" s="40"/>
      <c r="P224" s="59" t="s">
        <v>164</v>
      </c>
      <c r="Q224" s="59"/>
      <c r="R224" s="49"/>
      <c r="S224" s="40"/>
      <c r="T224" s="47">
        <v>80796</v>
      </c>
      <c r="U224" s="47"/>
      <c r="V224" s="49"/>
    </row>
    <row r="225" spans="1:22">
      <c r="A225" s="13"/>
      <c r="B225" s="61"/>
      <c r="C225" s="40"/>
      <c r="D225" s="60"/>
      <c r="E225" s="60"/>
      <c r="F225" s="35"/>
      <c r="G225" s="40"/>
      <c r="H225" s="37"/>
      <c r="I225" s="37"/>
      <c r="J225" s="34"/>
      <c r="K225" s="40"/>
      <c r="L225" s="37"/>
      <c r="M225" s="37"/>
      <c r="N225" s="34"/>
      <c r="O225" s="40"/>
      <c r="P225" s="60"/>
      <c r="Q225" s="60"/>
      <c r="R225" s="34"/>
      <c r="S225" s="40"/>
      <c r="T225" s="37"/>
      <c r="U225" s="37"/>
      <c r="V225" s="34"/>
    </row>
    <row r="226" spans="1:22">
      <c r="A226" s="13"/>
      <c r="B226" s="38" t="s">
        <v>77</v>
      </c>
      <c r="C226" s="27"/>
      <c r="D226" s="57" t="s">
        <v>625</v>
      </c>
      <c r="E226" s="57"/>
      <c r="F226" s="38" t="s">
        <v>172</v>
      </c>
      <c r="G226" s="27"/>
      <c r="H226" s="57" t="s">
        <v>626</v>
      </c>
      <c r="I226" s="57"/>
      <c r="J226" s="38" t="s">
        <v>172</v>
      </c>
      <c r="K226" s="27"/>
      <c r="L226" s="57" t="s">
        <v>164</v>
      </c>
      <c r="M226" s="57"/>
      <c r="N226" s="27"/>
      <c r="O226" s="27"/>
      <c r="P226" s="39">
        <v>3321</v>
      </c>
      <c r="Q226" s="39"/>
      <c r="R226" s="27"/>
      <c r="S226" s="27"/>
      <c r="T226" s="57" t="s">
        <v>627</v>
      </c>
      <c r="U226" s="57"/>
      <c r="V226" s="38" t="s">
        <v>172</v>
      </c>
    </row>
    <row r="227" spans="1:22">
      <c r="A227" s="13"/>
      <c r="B227" s="38"/>
      <c r="C227" s="27"/>
      <c r="D227" s="57"/>
      <c r="E227" s="57"/>
      <c r="F227" s="38"/>
      <c r="G227" s="27"/>
      <c r="H227" s="57"/>
      <c r="I227" s="57"/>
      <c r="J227" s="38"/>
      <c r="K227" s="27"/>
      <c r="L227" s="57"/>
      <c r="M227" s="57"/>
      <c r="N227" s="27"/>
      <c r="O227" s="27"/>
      <c r="P227" s="39"/>
      <c r="Q227" s="39"/>
      <c r="R227" s="27"/>
      <c r="S227" s="27"/>
      <c r="T227" s="57"/>
      <c r="U227" s="57"/>
      <c r="V227" s="38"/>
    </row>
    <row r="228" spans="1:22">
      <c r="A228" s="13"/>
      <c r="B228" s="31" t="s">
        <v>78</v>
      </c>
      <c r="C228" s="40"/>
      <c r="D228" s="41">
        <v>2603</v>
      </c>
      <c r="E228" s="41"/>
      <c r="F228" s="40"/>
      <c r="G228" s="40"/>
      <c r="H228" s="55">
        <v>672</v>
      </c>
      <c r="I228" s="55"/>
      <c r="J228" s="40"/>
      <c r="K228" s="40"/>
      <c r="L228" s="55">
        <v>177</v>
      </c>
      <c r="M228" s="55"/>
      <c r="N228" s="40"/>
      <c r="O228" s="40"/>
      <c r="P228" s="55" t="s">
        <v>628</v>
      </c>
      <c r="Q228" s="55"/>
      <c r="R228" s="31" t="s">
        <v>172</v>
      </c>
      <c r="S228" s="40"/>
      <c r="T228" s="55">
        <v>131</v>
      </c>
      <c r="U228" s="55"/>
      <c r="V228" s="40"/>
    </row>
    <row r="229" spans="1:22" ht="15.75" thickBot="1">
      <c r="A229" s="13"/>
      <c r="B229" s="31"/>
      <c r="C229" s="40"/>
      <c r="D229" s="64"/>
      <c r="E229" s="64"/>
      <c r="F229" s="65"/>
      <c r="G229" s="40"/>
      <c r="H229" s="78"/>
      <c r="I229" s="78"/>
      <c r="J229" s="65"/>
      <c r="K229" s="40"/>
      <c r="L229" s="78"/>
      <c r="M229" s="78"/>
      <c r="N229" s="65"/>
      <c r="O229" s="40"/>
      <c r="P229" s="78"/>
      <c r="Q229" s="78"/>
      <c r="R229" s="83"/>
      <c r="S229" s="40"/>
      <c r="T229" s="78"/>
      <c r="U229" s="78"/>
      <c r="V229" s="65"/>
    </row>
    <row r="230" spans="1:22">
      <c r="A230" s="13"/>
      <c r="B230" s="66" t="s">
        <v>596</v>
      </c>
      <c r="C230" s="27"/>
      <c r="D230" s="85" t="s">
        <v>629</v>
      </c>
      <c r="E230" s="85"/>
      <c r="F230" s="67" t="s">
        <v>172</v>
      </c>
      <c r="G230" s="27"/>
      <c r="H230" s="69">
        <v>76568</v>
      </c>
      <c r="I230" s="69"/>
      <c r="J230" s="71"/>
      <c r="K230" s="27"/>
      <c r="L230" s="69">
        <v>4136</v>
      </c>
      <c r="M230" s="69"/>
      <c r="N230" s="71"/>
      <c r="O230" s="27"/>
      <c r="P230" s="85" t="s">
        <v>164</v>
      </c>
      <c r="Q230" s="85"/>
      <c r="R230" s="71"/>
      <c r="S230" s="27"/>
      <c r="T230" s="69">
        <v>71360</v>
      </c>
      <c r="U230" s="69"/>
      <c r="V230" s="71"/>
    </row>
    <row r="231" spans="1:22">
      <c r="A231" s="13"/>
      <c r="B231" s="66"/>
      <c r="C231" s="27"/>
      <c r="D231" s="134"/>
      <c r="E231" s="134"/>
      <c r="F231" s="130"/>
      <c r="G231" s="27"/>
      <c r="H231" s="126"/>
      <c r="I231" s="126"/>
      <c r="J231" s="127"/>
      <c r="K231" s="27"/>
      <c r="L231" s="126"/>
      <c r="M231" s="126"/>
      <c r="N231" s="127"/>
      <c r="O231" s="27"/>
      <c r="P231" s="134"/>
      <c r="Q231" s="134"/>
      <c r="R231" s="127"/>
      <c r="S231" s="27"/>
      <c r="T231" s="126"/>
      <c r="U231" s="126"/>
      <c r="V231" s="127"/>
    </row>
    <row r="232" spans="1:22">
      <c r="A232" s="13"/>
      <c r="B232" s="31" t="s">
        <v>598</v>
      </c>
      <c r="C232" s="40"/>
      <c r="D232" s="41">
        <v>3706</v>
      </c>
      <c r="E232" s="41"/>
      <c r="F232" s="40"/>
      <c r="G232" s="40"/>
      <c r="H232" s="55" t="s">
        <v>630</v>
      </c>
      <c r="I232" s="55"/>
      <c r="J232" s="31" t="s">
        <v>172</v>
      </c>
      <c r="K232" s="40"/>
      <c r="L232" s="55" t="s">
        <v>631</v>
      </c>
      <c r="M232" s="55"/>
      <c r="N232" s="31" t="s">
        <v>172</v>
      </c>
      <c r="O232" s="40"/>
      <c r="P232" s="55" t="s">
        <v>164</v>
      </c>
      <c r="Q232" s="55"/>
      <c r="R232" s="40"/>
      <c r="S232" s="40"/>
      <c r="T232" s="55" t="s">
        <v>632</v>
      </c>
      <c r="U232" s="55"/>
      <c r="V232" s="31" t="s">
        <v>172</v>
      </c>
    </row>
    <row r="233" spans="1:22" ht="15.75" thickBot="1">
      <c r="A233" s="13"/>
      <c r="B233" s="31"/>
      <c r="C233" s="40"/>
      <c r="D233" s="64"/>
      <c r="E233" s="64"/>
      <c r="F233" s="65"/>
      <c r="G233" s="40"/>
      <c r="H233" s="78"/>
      <c r="I233" s="78"/>
      <c r="J233" s="83"/>
      <c r="K233" s="40"/>
      <c r="L233" s="78"/>
      <c r="M233" s="78"/>
      <c r="N233" s="83"/>
      <c r="O233" s="40"/>
      <c r="P233" s="78"/>
      <c r="Q233" s="78"/>
      <c r="R233" s="65"/>
      <c r="S233" s="40"/>
      <c r="T233" s="78"/>
      <c r="U233" s="78"/>
      <c r="V233" s="83"/>
    </row>
    <row r="234" spans="1:22">
      <c r="A234" s="13"/>
      <c r="B234" s="66" t="s">
        <v>602</v>
      </c>
      <c r="C234" s="27"/>
      <c r="D234" s="85" t="s">
        <v>633</v>
      </c>
      <c r="E234" s="85"/>
      <c r="F234" s="67" t="s">
        <v>172</v>
      </c>
      <c r="G234" s="27"/>
      <c r="H234" s="69">
        <v>50014</v>
      </c>
      <c r="I234" s="69"/>
      <c r="J234" s="71"/>
      <c r="K234" s="27"/>
      <c r="L234" s="69">
        <v>2948</v>
      </c>
      <c r="M234" s="69"/>
      <c r="N234" s="71"/>
      <c r="O234" s="27"/>
      <c r="P234" s="85" t="s">
        <v>164</v>
      </c>
      <c r="Q234" s="85"/>
      <c r="R234" s="71"/>
      <c r="S234" s="27"/>
      <c r="T234" s="69">
        <v>47324</v>
      </c>
      <c r="U234" s="69"/>
      <c r="V234" s="71"/>
    </row>
    <row r="235" spans="1:22">
      <c r="A235" s="13"/>
      <c r="B235" s="66"/>
      <c r="C235" s="27"/>
      <c r="D235" s="134"/>
      <c r="E235" s="134"/>
      <c r="F235" s="130"/>
      <c r="G235" s="27"/>
      <c r="H235" s="126"/>
      <c r="I235" s="126"/>
      <c r="J235" s="127"/>
      <c r="K235" s="27"/>
      <c r="L235" s="126"/>
      <c r="M235" s="126"/>
      <c r="N235" s="127"/>
      <c r="O235" s="27"/>
      <c r="P235" s="134"/>
      <c r="Q235" s="134"/>
      <c r="R235" s="127"/>
      <c r="S235" s="27"/>
      <c r="T235" s="126"/>
      <c r="U235" s="126"/>
      <c r="V235" s="127"/>
    </row>
    <row r="236" spans="1:22">
      <c r="A236" s="13"/>
      <c r="B236" s="44" t="s">
        <v>604</v>
      </c>
      <c r="C236" s="40"/>
      <c r="D236" s="41">
        <v>52962</v>
      </c>
      <c r="E236" s="41"/>
      <c r="F236" s="40"/>
      <c r="G236" s="40"/>
      <c r="H236" s="41">
        <v>2948</v>
      </c>
      <c r="I236" s="41"/>
      <c r="J236" s="40"/>
      <c r="K236" s="40"/>
      <c r="L236" s="55" t="s">
        <v>164</v>
      </c>
      <c r="M236" s="55"/>
      <c r="N236" s="40"/>
      <c r="O236" s="40"/>
      <c r="P236" s="55" t="s">
        <v>634</v>
      </c>
      <c r="Q236" s="55"/>
      <c r="R236" s="31" t="s">
        <v>172</v>
      </c>
      <c r="S236" s="40"/>
      <c r="T236" s="55" t="s">
        <v>164</v>
      </c>
      <c r="U236" s="55"/>
      <c r="V236" s="40"/>
    </row>
    <row r="237" spans="1:22" ht="15.75" thickBot="1">
      <c r="A237" s="13"/>
      <c r="B237" s="44"/>
      <c r="C237" s="40"/>
      <c r="D237" s="64"/>
      <c r="E237" s="64"/>
      <c r="F237" s="65"/>
      <c r="G237" s="40"/>
      <c r="H237" s="64"/>
      <c r="I237" s="64"/>
      <c r="J237" s="65"/>
      <c r="K237" s="40"/>
      <c r="L237" s="78"/>
      <c r="M237" s="78"/>
      <c r="N237" s="65"/>
      <c r="O237" s="40"/>
      <c r="P237" s="78"/>
      <c r="Q237" s="78"/>
      <c r="R237" s="83"/>
      <c r="S237" s="40"/>
      <c r="T237" s="78"/>
      <c r="U237" s="78"/>
      <c r="V237" s="65"/>
    </row>
    <row r="238" spans="1:22">
      <c r="A238" s="13"/>
      <c r="B238" s="84" t="s">
        <v>81</v>
      </c>
      <c r="C238" s="27"/>
      <c r="D238" s="67" t="s">
        <v>153</v>
      </c>
      <c r="E238" s="69">
        <v>47324</v>
      </c>
      <c r="F238" s="71"/>
      <c r="G238" s="27"/>
      <c r="H238" s="67" t="s">
        <v>153</v>
      </c>
      <c r="I238" s="69">
        <v>52962</v>
      </c>
      <c r="J238" s="71"/>
      <c r="K238" s="27"/>
      <c r="L238" s="67" t="s">
        <v>153</v>
      </c>
      <c r="M238" s="69">
        <v>2948</v>
      </c>
      <c r="N238" s="71"/>
      <c r="O238" s="27"/>
      <c r="P238" s="67" t="s">
        <v>153</v>
      </c>
      <c r="Q238" s="85" t="s">
        <v>634</v>
      </c>
      <c r="R238" s="67" t="s">
        <v>172</v>
      </c>
      <c r="S238" s="27"/>
      <c r="T238" s="67" t="s">
        <v>153</v>
      </c>
      <c r="U238" s="69">
        <v>47324</v>
      </c>
      <c r="V238" s="71"/>
    </row>
    <row r="239" spans="1:22" ht="15.75" thickBot="1">
      <c r="A239" s="13"/>
      <c r="B239" s="84"/>
      <c r="C239" s="27"/>
      <c r="D239" s="68"/>
      <c r="E239" s="70"/>
      <c r="F239" s="72"/>
      <c r="G239" s="27"/>
      <c r="H239" s="68"/>
      <c r="I239" s="70"/>
      <c r="J239" s="72"/>
      <c r="K239" s="27"/>
      <c r="L239" s="68"/>
      <c r="M239" s="70"/>
      <c r="N239" s="72"/>
      <c r="O239" s="27"/>
      <c r="P239" s="68"/>
      <c r="Q239" s="121"/>
      <c r="R239" s="68"/>
      <c r="S239" s="27"/>
      <c r="T239" s="68"/>
      <c r="U239" s="70"/>
      <c r="V239" s="72"/>
    </row>
    <row r="240" spans="1:22" ht="15.75" thickTop="1">
      <c r="A240" s="13"/>
      <c r="B240" s="38" t="s">
        <v>82</v>
      </c>
      <c r="C240" s="27"/>
      <c r="D240" s="129" t="s">
        <v>153</v>
      </c>
      <c r="E240" s="131">
        <v>45455</v>
      </c>
      <c r="F240" s="120"/>
      <c r="G240" s="27"/>
      <c r="H240" s="129" t="s">
        <v>153</v>
      </c>
      <c r="I240" s="131">
        <v>50795</v>
      </c>
      <c r="J240" s="120"/>
      <c r="K240" s="27"/>
      <c r="L240" s="129" t="s">
        <v>153</v>
      </c>
      <c r="M240" s="119">
        <v>459</v>
      </c>
      <c r="N240" s="120"/>
      <c r="O240" s="27"/>
      <c r="P240" s="129" t="s">
        <v>153</v>
      </c>
      <c r="Q240" s="119" t="s">
        <v>635</v>
      </c>
      <c r="R240" s="129" t="s">
        <v>172</v>
      </c>
      <c r="S240" s="27"/>
      <c r="T240" s="129" t="s">
        <v>153</v>
      </c>
      <c r="U240" s="131">
        <v>45455</v>
      </c>
      <c r="V240" s="120"/>
    </row>
    <row r="241" spans="1:22" ht="15.75" thickBot="1">
      <c r="A241" s="13"/>
      <c r="B241" s="38"/>
      <c r="C241" s="27"/>
      <c r="D241" s="68"/>
      <c r="E241" s="70"/>
      <c r="F241" s="72"/>
      <c r="G241" s="27"/>
      <c r="H241" s="68"/>
      <c r="I241" s="70"/>
      <c r="J241" s="72"/>
      <c r="K241" s="27"/>
      <c r="L241" s="68"/>
      <c r="M241" s="121"/>
      <c r="N241" s="72"/>
      <c r="O241" s="27"/>
      <c r="P241" s="68"/>
      <c r="Q241" s="121"/>
      <c r="R241" s="68"/>
      <c r="S241" s="27"/>
      <c r="T241" s="68"/>
      <c r="U241" s="70"/>
      <c r="V241" s="72"/>
    </row>
    <row r="242" spans="1:22" ht="15.75" thickTop="1">
      <c r="A242" s="13"/>
      <c r="B242" s="91"/>
      <c r="C242" s="91"/>
      <c r="D242" s="91"/>
      <c r="E242" s="91"/>
      <c r="F242" s="91"/>
      <c r="G242" s="91"/>
      <c r="H242" s="91"/>
      <c r="I242" s="91"/>
      <c r="J242" s="91"/>
      <c r="K242" s="91"/>
      <c r="L242" s="91"/>
      <c r="M242" s="91"/>
      <c r="N242" s="91"/>
      <c r="O242" s="91"/>
      <c r="P242" s="91"/>
      <c r="Q242" s="91"/>
      <c r="R242" s="91"/>
      <c r="S242" s="91"/>
      <c r="T242" s="91"/>
      <c r="U242" s="91"/>
      <c r="V242" s="91"/>
    </row>
    <row r="243" spans="1:22">
      <c r="A243" s="13"/>
      <c r="B243" s="91"/>
      <c r="C243" s="91"/>
      <c r="D243" s="91"/>
      <c r="E243" s="91"/>
      <c r="F243" s="91"/>
      <c r="G243" s="91"/>
      <c r="H243" s="91"/>
      <c r="I243" s="91"/>
      <c r="J243" s="91"/>
      <c r="K243" s="91"/>
      <c r="L243" s="91"/>
      <c r="M243" s="91"/>
      <c r="N243" s="91"/>
      <c r="O243" s="91"/>
      <c r="P243" s="91"/>
      <c r="Q243" s="91"/>
      <c r="R243" s="91"/>
      <c r="S243" s="91"/>
      <c r="T243" s="91"/>
      <c r="U243" s="91"/>
      <c r="V243" s="91"/>
    </row>
    <row r="244" spans="1:22">
      <c r="A244" s="13"/>
      <c r="B244" s="91"/>
      <c r="C244" s="91"/>
      <c r="D244" s="91"/>
      <c r="E244" s="91"/>
      <c r="F244" s="91"/>
      <c r="G244" s="91"/>
      <c r="H244" s="91"/>
      <c r="I244" s="91"/>
      <c r="J244" s="91"/>
      <c r="K244" s="91"/>
      <c r="L244" s="91"/>
      <c r="M244" s="91"/>
      <c r="N244" s="91"/>
      <c r="O244" s="91"/>
      <c r="P244" s="91"/>
      <c r="Q244" s="91"/>
      <c r="R244" s="91"/>
      <c r="S244" s="91"/>
      <c r="T244" s="91"/>
      <c r="U244" s="91"/>
      <c r="V244" s="91"/>
    </row>
    <row r="245" spans="1:22">
      <c r="A245" s="13"/>
      <c r="B245" s="91"/>
      <c r="C245" s="91"/>
      <c r="D245" s="91"/>
      <c r="E245" s="91"/>
      <c r="F245" s="91"/>
      <c r="G245" s="91"/>
      <c r="H245" s="91"/>
      <c r="I245" s="91"/>
      <c r="J245" s="91"/>
      <c r="K245" s="91"/>
      <c r="L245" s="91"/>
      <c r="M245" s="91"/>
      <c r="N245" s="91"/>
      <c r="O245" s="91"/>
      <c r="P245" s="91"/>
      <c r="Q245" s="91"/>
      <c r="R245" s="91"/>
      <c r="S245" s="91"/>
      <c r="T245" s="91"/>
      <c r="U245" s="91"/>
      <c r="V245" s="91"/>
    </row>
    <row r="246" spans="1:22">
      <c r="A246" s="13"/>
      <c r="B246" s="29" t="s">
        <v>547</v>
      </c>
      <c r="C246" s="29"/>
      <c r="D246" s="29"/>
      <c r="E246" s="29"/>
      <c r="F246" s="29"/>
      <c r="G246" s="29"/>
      <c r="H246" s="29"/>
      <c r="I246" s="29"/>
      <c r="J246" s="29"/>
      <c r="K246" s="29"/>
      <c r="L246" s="29"/>
      <c r="M246" s="29"/>
      <c r="N246" s="29"/>
      <c r="O246" s="29"/>
      <c r="P246" s="29"/>
      <c r="Q246" s="29"/>
      <c r="R246" s="29"/>
      <c r="S246" s="29"/>
      <c r="T246" s="29"/>
      <c r="U246" s="29"/>
      <c r="V246" s="29"/>
    </row>
    <row r="247" spans="1:22">
      <c r="A247" s="13"/>
      <c r="B247" s="29" t="s">
        <v>636</v>
      </c>
      <c r="C247" s="29"/>
      <c r="D247" s="29"/>
      <c r="E247" s="29"/>
      <c r="F247" s="29"/>
      <c r="G247" s="29"/>
      <c r="H247" s="29"/>
      <c r="I247" s="29"/>
      <c r="J247" s="29"/>
      <c r="K247" s="29"/>
      <c r="L247" s="29"/>
      <c r="M247" s="29"/>
      <c r="N247" s="29"/>
      <c r="O247" s="29"/>
      <c r="P247" s="29"/>
      <c r="Q247" s="29"/>
      <c r="R247" s="29"/>
      <c r="S247" s="29"/>
      <c r="T247" s="29"/>
      <c r="U247" s="29"/>
      <c r="V247" s="29"/>
    </row>
    <row r="248" spans="1:22">
      <c r="A248" s="13"/>
      <c r="B248" s="77" t="s">
        <v>549</v>
      </c>
      <c r="C248" s="77"/>
      <c r="D248" s="77"/>
      <c r="E248" s="77"/>
      <c r="F248" s="77"/>
      <c r="G248" s="77"/>
      <c r="H248" s="77"/>
      <c r="I248" s="77"/>
      <c r="J248" s="77"/>
      <c r="K248" s="77"/>
      <c r="L248" s="77"/>
      <c r="M248" s="77"/>
      <c r="N248" s="77"/>
      <c r="O248" s="77"/>
      <c r="P248" s="77"/>
      <c r="Q248" s="77"/>
      <c r="R248" s="77"/>
      <c r="S248" s="77"/>
      <c r="T248" s="77"/>
      <c r="U248" s="77"/>
      <c r="V248" s="77"/>
    </row>
    <row r="249" spans="1:22">
      <c r="A249" s="13"/>
      <c r="B249" s="29"/>
      <c r="C249" s="29"/>
      <c r="D249" s="29"/>
      <c r="E249" s="29"/>
      <c r="F249" s="29"/>
      <c r="G249" s="29"/>
      <c r="H249" s="29"/>
      <c r="I249" s="29"/>
      <c r="J249" s="29"/>
      <c r="K249" s="29"/>
      <c r="L249" s="29"/>
      <c r="M249" s="29"/>
      <c r="N249" s="29"/>
      <c r="O249" s="29"/>
      <c r="P249" s="29"/>
      <c r="Q249" s="29"/>
      <c r="R249" s="29"/>
      <c r="S249" s="29"/>
      <c r="T249" s="29"/>
      <c r="U249" s="29"/>
      <c r="V249" s="29"/>
    </row>
    <row r="250" spans="1:22">
      <c r="A250" s="13"/>
      <c r="B250" s="24"/>
      <c r="C250" s="24"/>
      <c r="D250" s="24"/>
      <c r="E250" s="24"/>
      <c r="F250" s="24"/>
      <c r="G250" s="24"/>
      <c r="H250" s="24"/>
      <c r="I250" s="24"/>
      <c r="J250" s="24"/>
      <c r="K250" s="24"/>
      <c r="L250" s="24"/>
      <c r="M250" s="24"/>
      <c r="N250" s="24"/>
      <c r="O250" s="24"/>
      <c r="P250" s="24"/>
      <c r="Q250" s="24"/>
      <c r="R250" s="24"/>
      <c r="S250" s="24"/>
      <c r="T250" s="24"/>
      <c r="U250" s="24"/>
      <c r="V250" s="24"/>
    </row>
    <row r="251" spans="1:22">
      <c r="A251" s="13"/>
      <c r="B251" s="15"/>
      <c r="C251" s="15"/>
      <c r="D251" s="15"/>
      <c r="E251" s="15"/>
      <c r="F251" s="15"/>
      <c r="G251" s="15"/>
      <c r="H251" s="15"/>
      <c r="I251" s="15"/>
      <c r="J251" s="15"/>
      <c r="K251" s="15"/>
      <c r="L251" s="15"/>
      <c r="M251" s="15"/>
      <c r="N251" s="15"/>
      <c r="O251" s="15"/>
      <c r="P251" s="15"/>
      <c r="Q251" s="15"/>
      <c r="R251" s="15"/>
      <c r="S251" s="15"/>
      <c r="T251" s="15"/>
      <c r="U251" s="15"/>
      <c r="V251" s="15"/>
    </row>
    <row r="252" spans="1:22" ht="15.75" thickBot="1">
      <c r="A252" s="13"/>
      <c r="B252" s="12"/>
      <c r="C252" s="12"/>
      <c r="D252" s="30" t="s">
        <v>573</v>
      </c>
      <c r="E252" s="30"/>
      <c r="F252" s="30"/>
      <c r="G252" s="30"/>
      <c r="H252" s="30"/>
      <c r="I252" s="30"/>
      <c r="J252" s="30"/>
      <c r="K252" s="30"/>
      <c r="L252" s="30"/>
      <c r="M252" s="30"/>
      <c r="N252" s="30"/>
      <c r="O252" s="30"/>
      <c r="P252" s="30"/>
      <c r="Q252" s="30"/>
      <c r="R252" s="30"/>
      <c r="S252" s="30"/>
      <c r="T252" s="30"/>
      <c r="U252" s="30"/>
      <c r="V252" s="30"/>
    </row>
    <row r="253" spans="1:22" ht="16.5" thickTop="1" thickBot="1">
      <c r="A253" s="13"/>
      <c r="B253" s="51" t="s">
        <v>149</v>
      </c>
      <c r="C253" s="52"/>
      <c r="D253" s="53" t="s">
        <v>547</v>
      </c>
      <c r="E253" s="53"/>
      <c r="F253" s="53"/>
      <c r="G253" s="52"/>
      <c r="H253" s="53" t="s">
        <v>550</v>
      </c>
      <c r="I253" s="53"/>
      <c r="J253" s="53"/>
      <c r="K253" s="52"/>
      <c r="L253" s="53" t="s">
        <v>551</v>
      </c>
      <c r="M253" s="53"/>
      <c r="N253" s="53"/>
      <c r="O253" s="52"/>
      <c r="P253" s="53" t="s">
        <v>552</v>
      </c>
      <c r="Q253" s="53"/>
      <c r="R253" s="53"/>
      <c r="S253" s="52"/>
      <c r="T253" s="53" t="s">
        <v>88</v>
      </c>
      <c r="U253" s="53"/>
      <c r="V253" s="53"/>
    </row>
    <row r="254" spans="1:22" ht="15.75" thickTop="1">
      <c r="A254" s="13"/>
      <c r="B254" s="54" t="s">
        <v>118</v>
      </c>
      <c r="C254" s="33"/>
      <c r="D254" s="32" t="s">
        <v>153</v>
      </c>
      <c r="E254" s="36">
        <v>12584</v>
      </c>
      <c r="F254" s="33"/>
      <c r="G254" s="33"/>
      <c r="H254" s="32" t="s">
        <v>153</v>
      </c>
      <c r="I254" s="36">
        <v>57848</v>
      </c>
      <c r="J254" s="33"/>
      <c r="K254" s="33"/>
      <c r="L254" s="32" t="s">
        <v>153</v>
      </c>
      <c r="M254" s="36">
        <v>3957</v>
      </c>
      <c r="N254" s="33"/>
      <c r="O254" s="33"/>
      <c r="P254" s="32" t="s">
        <v>153</v>
      </c>
      <c r="Q254" s="36">
        <v>3314</v>
      </c>
      <c r="R254" s="33"/>
      <c r="S254" s="33"/>
      <c r="T254" s="32" t="s">
        <v>153</v>
      </c>
      <c r="U254" s="36">
        <v>77703</v>
      </c>
      <c r="V254" s="33"/>
    </row>
    <row r="255" spans="1:22">
      <c r="A255" s="13"/>
      <c r="B255" s="135"/>
      <c r="C255" s="40"/>
      <c r="D255" s="35"/>
      <c r="E255" s="37"/>
      <c r="F255" s="34"/>
      <c r="G255" s="40"/>
      <c r="H255" s="35"/>
      <c r="I255" s="37"/>
      <c r="J255" s="34"/>
      <c r="K255" s="40"/>
      <c r="L255" s="35"/>
      <c r="M255" s="37"/>
      <c r="N255" s="34"/>
      <c r="O255" s="40"/>
      <c r="P255" s="35"/>
      <c r="Q255" s="37"/>
      <c r="R255" s="34"/>
      <c r="S255" s="40"/>
      <c r="T255" s="31"/>
      <c r="U255" s="41"/>
      <c r="V255" s="40"/>
    </row>
    <row r="256" spans="1:22">
      <c r="A256" s="13"/>
      <c r="B256" s="27"/>
      <c r="C256" s="27"/>
      <c r="D256" s="27"/>
      <c r="E256" s="27"/>
      <c r="F256" s="27"/>
      <c r="G256" s="27"/>
      <c r="H256" s="27"/>
      <c r="I256" s="27"/>
      <c r="J256" s="27"/>
      <c r="K256" s="27"/>
      <c r="L256" s="27"/>
      <c r="M256" s="27"/>
      <c r="N256" s="27"/>
      <c r="O256" s="27"/>
      <c r="P256" s="27"/>
      <c r="Q256" s="27"/>
      <c r="R256" s="27"/>
      <c r="S256" s="27"/>
      <c r="T256" s="27"/>
      <c r="U256" s="27"/>
      <c r="V256" s="27"/>
    </row>
    <row r="257" spans="1:22">
      <c r="A257" s="13"/>
      <c r="B257" s="27"/>
      <c r="C257" s="27"/>
      <c r="D257" s="27"/>
      <c r="E257" s="27"/>
      <c r="F257" s="27"/>
      <c r="G257" s="27"/>
      <c r="H257" s="27"/>
      <c r="I257" s="27"/>
      <c r="J257" s="27"/>
      <c r="K257" s="27"/>
      <c r="L257" s="27"/>
      <c r="M257" s="27"/>
      <c r="N257" s="27"/>
      <c r="O257" s="27"/>
      <c r="P257" s="27"/>
      <c r="Q257" s="27"/>
      <c r="R257" s="27"/>
      <c r="S257" s="27"/>
      <c r="T257" s="27"/>
      <c r="U257" s="27"/>
      <c r="V257" s="27"/>
    </row>
    <row r="258" spans="1:22">
      <c r="A258" s="13"/>
      <c r="B258" s="31" t="s">
        <v>119</v>
      </c>
      <c r="C258" s="40"/>
      <c r="D258" s="40"/>
      <c r="E258" s="40"/>
      <c r="F258" s="40"/>
      <c r="G258" s="40"/>
      <c r="H258" s="40"/>
      <c r="I258" s="40"/>
      <c r="J258" s="40"/>
      <c r="K258" s="40"/>
      <c r="L258" s="40"/>
      <c r="M258" s="40"/>
      <c r="N258" s="40"/>
      <c r="O258" s="40"/>
      <c r="P258" s="40"/>
      <c r="Q258" s="40"/>
      <c r="R258" s="40"/>
      <c r="S258" s="40"/>
      <c r="T258" s="40"/>
      <c r="U258" s="40"/>
      <c r="V258" s="40"/>
    </row>
    <row r="259" spans="1:22">
      <c r="A259" s="13"/>
      <c r="B259" s="31"/>
      <c r="C259" s="40"/>
      <c r="D259" s="40"/>
      <c r="E259" s="40"/>
      <c r="F259" s="40"/>
      <c r="G259" s="40"/>
      <c r="H259" s="40"/>
      <c r="I259" s="40"/>
      <c r="J259" s="40"/>
      <c r="K259" s="40"/>
      <c r="L259" s="40"/>
      <c r="M259" s="40"/>
      <c r="N259" s="40"/>
      <c r="O259" s="40"/>
      <c r="P259" s="40"/>
      <c r="Q259" s="40"/>
      <c r="R259" s="40"/>
      <c r="S259" s="40"/>
      <c r="T259" s="40"/>
      <c r="U259" s="40"/>
      <c r="V259" s="40"/>
    </row>
    <row r="260" spans="1:22">
      <c r="A260" s="13"/>
      <c r="B260" s="66" t="s">
        <v>120</v>
      </c>
      <c r="C260" s="27"/>
      <c r="D260" s="57" t="s">
        <v>637</v>
      </c>
      <c r="E260" s="57"/>
      <c r="F260" s="38" t="s">
        <v>172</v>
      </c>
      <c r="G260" s="27"/>
      <c r="H260" s="57" t="s">
        <v>638</v>
      </c>
      <c r="I260" s="57"/>
      <c r="J260" s="38" t="s">
        <v>172</v>
      </c>
      <c r="K260" s="27"/>
      <c r="L260" s="57" t="s">
        <v>639</v>
      </c>
      <c r="M260" s="57"/>
      <c r="N260" s="38" t="s">
        <v>172</v>
      </c>
      <c r="O260" s="27"/>
      <c r="P260" s="57" t="s">
        <v>164</v>
      </c>
      <c r="Q260" s="57"/>
      <c r="R260" s="27"/>
      <c r="S260" s="27"/>
      <c r="T260" s="57" t="s">
        <v>640</v>
      </c>
      <c r="U260" s="57"/>
      <c r="V260" s="38" t="s">
        <v>172</v>
      </c>
    </row>
    <row r="261" spans="1:22">
      <c r="A261" s="13"/>
      <c r="B261" s="66"/>
      <c r="C261" s="27"/>
      <c r="D261" s="57"/>
      <c r="E261" s="57"/>
      <c r="F261" s="38"/>
      <c r="G261" s="27"/>
      <c r="H261" s="57"/>
      <c r="I261" s="57"/>
      <c r="J261" s="38"/>
      <c r="K261" s="27"/>
      <c r="L261" s="57"/>
      <c r="M261" s="57"/>
      <c r="N261" s="38"/>
      <c r="O261" s="27"/>
      <c r="P261" s="57"/>
      <c r="Q261" s="57"/>
      <c r="R261" s="27"/>
      <c r="S261" s="27"/>
      <c r="T261" s="57"/>
      <c r="U261" s="57"/>
      <c r="V261" s="38"/>
    </row>
    <row r="262" spans="1:22">
      <c r="A262" s="13"/>
      <c r="B262" s="44" t="s">
        <v>121</v>
      </c>
      <c r="C262" s="40"/>
      <c r="D262" s="55" t="s">
        <v>641</v>
      </c>
      <c r="E262" s="55"/>
      <c r="F262" s="31" t="s">
        <v>172</v>
      </c>
      <c r="G262" s="40"/>
      <c r="H262" s="55" t="s">
        <v>642</v>
      </c>
      <c r="I262" s="55"/>
      <c r="J262" s="31" t="s">
        <v>172</v>
      </c>
      <c r="K262" s="40"/>
      <c r="L262" s="55" t="s">
        <v>164</v>
      </c>
      <c r="M262" s="55"/>
      <c r="N262" s="40"/>
      <c r="O262" s="40"/>
      <c r="P262" s="55" t="s">
        <v>164</v>
      </c>
      <c r="Q262" s="55"/>
      <c r="R262" s="40"/>
      <c r="S262" s="40"/>
      <c r="T262" s="55" t="s">
        <v>643</v>
      </c>
      <c r="U262" s="55"/>
      <c r="V262" s="31" t="s">
        <v>172</v>
      </c>
    </row>
    <row r="263" spans="1:22">
      <c r="A263" s="13"/>
      <c r="B263" s="44"/>
      <c r="C263" s="40"/>
      <c r="D263" s="55"/>
      <c r="E263" s="55"/>
      <c r="F263" s="31"/>
      <c r="G263" s="40"/>
      <c r="H263" s="55"/>
      <c r="I263" s="55"/>
      <c r="J263" s="31"/>
      <c r="K263" s="40"/>
      <c r="L263" s="55"/>
      <c r="M263" s="55"/>
      <c r="N263" s="40"/>
      <c r="O263" s="40"/>
      <c r="P263" s="55"/>
      <c r="Q263" s="55"/>
      <c r="R263" s="40"/>
      <c r="S263" s="40"/>
      <c r="T263" s="55"/>
      <c r="U263" s="55"/>
      <c r="V263" s="31"/>
    </row>
    <row r="264" spans="1:22">
      <c r="A264" s="13"/>
      <c r="B264" s="66" t="s">
        <v>122</v>
      </c>
      <c r="C264" s="27"/>
      <c r="D264" s="57" t="s">
        <v>644</v>
      </c>
      <c r="E264" s="57"/>
      <c r="F264" s="38" t="s">
        <v>172</v>
      </c>
      <c r="G264" s="27"/>
      <c r="H264" s="57">
        <v>636</v>
      </c>
      <c r="I264" s="57"/>
      <c r="J264" s="27"/>
      <c r="K264" s="27"/>
      <c r="L264" s="57">
        <v>3</v>
      </c>
      <c r="M264" s="57"/>
      <c r="N264" s="27"/>
      <c r="O264" s="27"/>
      <c r="P264" s="57" t="s">
        <v>164</v>
      </c>
      <c r="Q264" s="57"/>
      <c r="R264" s="27"/>
      <c r="S264" s="27"/>
      <c r="T264" s="57">
        <v>463</v>
      </c>
      <c r="U264" s="57"/>
      <c r="V264" s="27"/>
    </row>
    <row r="265" spans="1:22" ht="15.75" thickBot="1">
      <c r="A265" s="13"/>
      <c r="B265" s="66"/>
      <c r="C265" s="27"/>
      <c r="D265" s="58"/>
      <c r="E265" s="58"/>
      <c r="F265" s="86"/>
      <c r="G265" s="27"/>
      <c r="H265" s="58"/>
      <c r="I265" s="58"/>
      <c r="J265" s="43"/>
      <c r="K265" s="27"/>
      <c r="L265" s="58"/>
      <c r="M265" s="58"/>
      <c r="N265" s="43"/>
      <c r="O265" s="27"/>
      <c r="P265" s="58"/>
      <c r="Q265" s="58"/>
      <c r="R265" s="43"/>
      <c r="S265" s="27"/>
      <c r="T265" s="58"/>
      <c r="U265" s="58"/>
      <c r="V265" s="43"/>
    </row>
    <row r="266" spans="1:22">
      <c r="A266" s="13"/>
      <c r="B266" s="44" t="s">
        <v>123</v>
      </c>
      <c r="C266" s="40"/>
      <c r="D266" s="59" t="s">
        <v>645</v>
      </c>
      <c r="E266" s="59"/>
      <c r="F266" s="45" t="s">
        <v>172</v>
      </c>
      <c r="G266" s="40"/>
      <c r="H266" s="59" t="s">
        <v>646</v>
      </c>
      <c r="I266" s="59"/>
      <c r="J266" s="45" t="s">
        <v>172</v>
      </c>
      <c r="K266" s="40"/>
      <c r="L266" s="59" t="s">
        <v>647</v>
      </c>
      <c r="M266" s="59"/>
      <c r="N266" s="45" t="s">
        <v>172</v>
      </c>
      <c r="O266" s="40"/>
      <c r="P266" s="59" t="s">
        <v>164</v>
      </c>
      <c r="Q266" s="59"/>
      <c r="R266" s="49"/>
      <c r="S266" s="40"/>
      <c r="T266" s="59" t="s">
        <v>648</v>
      </c>
      <c r="U266" s="59"/>
      <c r="V266" s="45" t="s">
        <v>172</v>
      </c>
    </row>
    <row r="267" spans="1:22" ht="15.75" thickBot="1">
      <c r="A267" s="13"/>
      <c r="B267" s="44"/>
      <c r="C267" s="40"/>
      <c r="D267" s="78"/>
      <c r="E267" s="78"/>
      <c r="F267" s="83"/>
      <c r="G267" s="40"/>
      <c r="H267" s="78"/>
      <c r="I267" s="78"/>
      <c r="J267" s="83"/>
      <c r="K267" s="40"/>
      <c r="L267" s="78"/>
      <c r="M267" s="78"/>
      <c r="N267" s="83"/>
      <c r="O267" s="40"/>
      <c r="P267" s="78"/>
      <c r="Q267" s="78"/>
      <c r="R267" s="65"/>
      <c r="S267" s="40"/>
      <c r="T267" s="78"/>
      <c r="U267" s="78"/>
      <c r="V267" s="83"/>
    </row>
    <row r="268" spans="1:22">
      <c r="A268" s="13"/>
      <c r="B268" s="38" t="s">
        <v>124</v>
      </c>
      <c r="C268" s="27"/>
      <c r="D268" s="71"/>
      <c r="E268" s="71"/>
      <c r="F268" s="71"/>
      <c r="G268" s="27"/>
      <c r="H268" s="71"/>
      <c r="I268" s="71"/>
      <c r="J268" s="71"/>
      <c r="K268" s="27"/>
      <c r="L268" s="71"/>
      <c r="M268" s="71"/>
      <c r="N268" s="71"/>
      <c r="O268" s="27"/>
      <c r="P268" s="71"/>
      <c r="Q268" s="71"/>
      <c r="R268" s="71"/>
      <c r="S268" s="27"/>
      <c r="T268" s="71"/>
      <c r="U268" s="71"/>
      <c r="V268" s="71"/>
    </row>
    <row r="269" spans="1:22">
      <c r="A269" s="13"/>
      <c r="B269" s="38"/>
      <c r="C269" s="27"/>
      <c r="D269" s="27"/>
      <c r="E269" s="27"/>
      <c r="F269" s="27"/>
      <c r="G269" s="27"/>
      <c r="H269" s="27"/>
      <c r="I269" s="27"/>
      <c r="J269" s="27"/>
      <c r="K269" s="27"/>
      <c r="L269" s="27"/>
      <c r="M269" s="27"/>
      <c r="N269" s="27"/>
      <c r="O269" s="27"/>
      <c r="P269" s="27"/>
      <c r="Q269" s="27"/>
      <c r="R269" s="27"/>
      <c r="S269" s="27"/>
      <c r="T269" s="27"/>
      <c r="U269" s="27"/>
      <c r="V269" s="27"/>
    </row>
    <row r="270" spans="1:22">
      <c r="A270" s="13"/>
      <c r="B270" s="44" t="s">
        <v>649</v>
      </c>
      <c r="C270" s="40"/>
      <c r="D270" s="41">
        <v>158000</v>
      </c>
      <c r="E270" s="41"/>
      <c r="F270" s="40"/>
      <c r="G270" s="40"/>
      <c r="H270" s="55" t="s">
        <v>164</v>
      </c>
      <c r="I270" s="55"/>
      <c r="J270" s="40"/>
      <c r="K270" s="40"/>
      <c r="L270" s="55" t="s">
        <v>164</v>
      </c>
      <c r="M270" s="55"/>
      <c r="N270" s="40"/>
      <c r="O270" s="40"/>
      <c r="P270" s="55" t="s">
        <v>164</v>
      </c>
      <c r="Q270" s="55"/>
      <c r="R270" s="40"/>
      <c r="S270" s="40"/>
      <c r="T270" s="41">
        <v>158000</v>
      </c>
      <c r="U270" s="41"/>
      <c r="V270" s="40"/>
    </row>
    <row r="271" spans="1:22">
      <c r="A271" s="13"/>
      <c r="B271" s="44"/>
      <c r="C271" s="40"/>
      <c r="D271" s="41"/>
      <c r="E271" s="41"/>
      <c r="F271" s="40"/>
      <c r="G271" s="40"/>
      <c r="H271" s="55"/>
      <c r="I271" s="55"/>
      <c r="J271" s="40"/>
      <c r="K271" s="40"/>
      <c r="L271" s="55"/>
      <c r="M271" s="55"/>
      <c r="N271" s="40"/>
      <c r="O271" s="40"/>
      <c r="P271" s="55"/>
      <c r="Q271" s="55"/>
      <c r="R271" s="40"/>
      <c r="S271" s="40"/>
      <c r="T271" s="41"/>
      <c r="U271" s="41"/>
      <c r="V271" s="40"/>
    </row>
    <row r="272" spans="1:22">
      <c r="A272" s="13"/>
      <c r="B272" s="66" t="s">
        <v>126</v>
      </c>
      <c r="C272" s="27"/>
      <c r="D272" s="57" t="s">
        <v>650</v>
      </c>
      <c r="E272" s="57"/>
      <c r="F272" s="38" t="s">
        <v>172</v>
      </c>
      <c r="G272" s="27"/>
      <c r="H272" s="57" t="s">
        <v>164</v>
      </c>
      <c r="I272" s="57"/>
      <c r="J272" s="27"/>
      <c r="K272" s="27"/>
      <c r="L272" s="57" t="s">
        <v>651</v>
      </c>
      <c r="M272" s="57"/>
      <c r="N272" s="38" t="s">
        <v>172</v>
      </c>
      <c r="O272" s="27"/>
      <c r="P272" s="57" t="s">
        <v>164</v>
      </c>
      <c r="Q272" s="57"/>
      <c r="R272" s="27"/>
      <c r="S272" s="27"/>
      <c r="T272" s="57" t="s">
        <v>652</v>
      </c>
      <c r="U272" s="57"/>
      <c r="V272" s="38" t="s">
        <v>172</v>
      </c>
    </row>
    <row r="273" spans="1:22">
      <c r="A273" s="13"/>
      <c r="B273" s="66"/>
      <c r="C273" s="27"/>
      <c r="D273" s="57"/>
      <c r="E273" s="57"/>
      <c r="F273" s="38"/>
      <c r="G273" s="27"/>
      <c r="H273" s="57"/>
      <c r="I273" s="57"/>
      <c r="J273" s="27"/>
      <c r="K273" s="27"/>
      <c r="L273" s="57"/>
      <c r="M273" s="57"/>
      <c r="N273" s="38"/>
      <c r="O273" s="27"/>
      <c r="P273" s="57"/>
      <c r="Q273" s="57"/>
      <c r="R273" s="27"/>
      <c r="S273" s="27"/>
      <c r="T273" s="57"/>
      <c r="U273" s="57"/>
      <c r="V273" s="38"/>
    </row>
    <row r="274" spans="1:22">
      <c r="A274" s="13"/>
      <c r="B274" s="44" t="s">
        <v>127</v>
      </c>
      <c r="C274" s="40"/>
      <c r="D274" s="55" t="s">
        <v>653</v>
      </c>
      <c r="E274" s="55"/>
      <c r="F274" s="31" t="s">
        <v>172</v>
      </c>
      <c r="G274" s="40"/>
      <c r="H274" s="55" t="s">
        <v>164</v>
      </c>
      <c r="I274" s="55"/>
      <c r="J274" s="40"/>
      <c r="K274" s="40"/>
      <c r="L274" s="55" t="s">
        <v>164</v>
      </c>
      <c r="M274" s="55"/>
      <c r="N274" s="40"/>
      <c r="O274" s="40"/>
      <c r="P274" s="55" t="s">
        <v>164</v>
      </c>
      <c r="Q274" s="55"/>
      <c r="R274" s="40"/>
      <c r="S274" s="40"/>
      <c r="T274" s="55" t="s">
        <v>653</v>
      </c>
      <c r="U274" s="55"/>
      <c r="V274" s="31" t="s">
        <v>172</v>
      </c>
    </row>
    <row r="275" spans="1:22">
      <c r="A275" s="13"/>
      <c r="B275" s="44"/>
      <c r="C275" s="40"/>
      <c r="D275" s="55"/>
      <c r="E275" s="55"/>
      <c r="F275" s="31"/>
      <c r="G275" s="40"/>
      <c r="H275" s="55"/>
      <c r="I275" s="55"/>
      <c r="J275" s="40"/>
      <c r="K275" s="40"/>
      <c r="L275" s="55"/>
      <c r="M275" s="55"/>
      <c r="N275" s="40"/>
      <c r="O275" s="40"/>
      <c r="P275" s="55"/>
      <c r="Q275" s="55"/>
      <c r="R275" s="40"/>
      <c r="S275" s="40"/>
      <c r="T275" s="55"/>
      <c r="U275" s="55"/>
      <c r="V275" s="31"/>
    </row>
    <row r="276" spans="1:22">
      <c r="A276" s="13"/>
      <c r="B276" s="66" t="s">
        <v>128</v>
      </c>
      <c r="C276" s="27"/>
      <c r="D276" s="39">
        <v>3389</v>
      </c>
      <c r="E276" s="39"/>
      <c r="F276" s="27"/>
      <c r="G276" s="27"/>
      <c r="H276" s="57" t="s">
        <v>164</v>
      </c>
      <c r="I276" s="57"/>
      <c r="J276" s="27"/>
      <c r="K276" s="27"/>
      <c r="L276" s="57" t="s">
        <v>164</v>
      </c>
      <c r="M276" s="57"/>
      <c r="N276" s="27"/>
      <c r="O276" s="27"/>
      <c r="P276" s="57" t="s">
        <v>164</v>
      </c>
      <c r="Q276" s="57"/>
      <c r="R276" s="27"/>
      <c r="S276" s="27"/>
      <c r="T276" s="39">
        <v>3389</v>
      </c>
      <c r="U276" s="39"/>
      <c r="V276" s="27"/>
    </row>
    <row r="277" spans="1:22">
      <c r="A277" s="13"/>
      <c r="B277" s="66"/>
      <c r="C277" s="27"/>
      <c r="D277" s="39"/>
      <c r="E277" s="39"/>
      <c r="F277" s="27"/>
      <c r="G277" s="27"/>
      <c r="H277" s="57"/>
      <c r="I277" s="57"/>
      <c r="J277" s="27"/>
      <c r="K277" s="27"/>
      <c r="L277" s="57"/>
      <c r="M277" s="57"/>
      <c r="N277" s="27"/>
      <c r="O277" s="27"/>
      <c r="P277" s="57"/>
      <c r="Q277" s="57"/>
      <c r="R277" s="27"/>
      <c r="S277" s="27"/>
      <c r="T277" s="39"/>
      <c r="U277" s="39"/>
      <c r="V277" s="27"/>
    </row>
    <row r="278" spans="1:22">
      <c r="A278" s="13"/>
      <c r="B278" s="44" t="s">
        <v>129</v>
      </c>
      <c r="C278" s="40"/>
      <c r="D278" s="41">
        <v>1260</v>
      </c>
      <c r="E278" s="41"/>
      <c r="F278" s="40"/>
      <c r="G278" s="40"/>
      <c r="H278" s="55" t="s">
        <v>164</v>
      </c>
      <c r="I278" s="55"/>
      <c r="J278" s="40"/>
      <c r="K278" s="40"/>
      <c r="L278" s="55" t="s">
        <v>164</v>
      </c>
      <c r="M278" s="55"/>
      <c r="N278" s="40"/>
      <c r="O278" s="40"/>
      <c r="P278" s="55" t="s">
        <v>164</v>
      </c>
      <c r="Q278" s="55"/>
      <c r="R278" s="40"/>
      <c r="S278" s="40"/>
      <c r="T278" s="41">
        <v>1260</v>
      </c>
      <c r="U278" s="41"/>
      <c r="V278" s="40"/>
    </row>
    <row r="279" spans="1:22">
      <c r="A279" s="13"/>
      <c r="B279" s="44"/>
      <c r="C279" s="40"/>
      <c r="D279" s="41"/>
      <c r="E279" s="41"/>
      <c r="F279" s="40"/>
      <c r="G279" s="40"/>
      <c r="H279" s="55"/>
      <c r="I279" s="55"/>
      <c r="J279" s="40"/>
      <c r="K279" s="40"/>
      <c r="L279" s="55"/>
      <c r="M279" s="55"/>
      <c r="N279" s="40"/>
      <c r="O279" s="40"/>
      <c r="P279" s="55"/>
      <c r="Q279" s="55"/>
      <c r="R279" s="40"/>
      <c r="S279" s="40"/>
      <c r="T279" s="41"/>
      <c r="U279" s="41"/>
      <c r="V279" s="40"/>
    </row>
    <row r="280" spans="1:22">
      <c r="A280" s="13"/>
      <c r="B280" s="66" t="s">
        <v>131</v>
      </c>
      <c r="C280" s="27"/>
      <c r="D280" s="57" t="s">
        <v>654</v>
      </c>
      <c r="E280" s="57"/>
      <c r="F280" s="38" t="s">
        <v>172</v>
      </c>
      <c r="G280" s="27"/>
      <c r="H280" s="57" t="s">
        <v>164</v>
      </c>
      <c r="I280" s="57"/>
      <c r="J280" s="27"/>
      <c r="K280" s="27"/>
      <c r="L280" s="57" t="s">
        <v>164</v>
      </c>
      <c r="M280" s="57"/>
      <c r="N280" s="27"/>
      <c r="O280" s="27"/>
      <c r="P280" s="57" t="s">
        <v>164</v>
      </c>
      <c r="Q280" s="57"/>
      <c r="R280" s="27"/>
      <c r="S280" s="27"/>
      <c r="T280" s="57" t="s">
        <v>654</v>
      </c>
      <c r="U280" s="57"/>
      <c r="V280" s="38" t="s">
        <v>172</v>
      </c>
    </row>
    <row r="281" spans="1:22">
      <c r="A281" s="13"/>
      <c r="B281" s="66"/>
      <c r="C281" s="27"/>
      <c r="D281" s="57"/>
      <c r="E281" s="57"/>
      <c r="F281" s="38"/>
      <c r="G281" s="27"/>
      <c r="H281" s="57"/>
      <c r="I281" s="57"/>
      <c r="J281" s="27"/>
      <c r="K281" s="27"/>
      <c r="L281" s="57"/>
      <c r="M281" s="57"/>
      <c r="N281" s="27"/>
      <c r="O281" s="27"/>
      <c r="P281" s="57"/>
      <c r="Q281" s="57"/>
      <c r="R281" s="27"/>
      <c r="S281" s="27"/>
      <c r="T281" s="57"/>
      <c r="U281" s="57"/>
      <c r="V281" s="38"/>
    </row>
    <row r="282" spans="1:22">
      <c r="A282" s="13"/>
      <c r="B282" s="44" t="s">
        <v>655</v>
      </c>
      <c r="C282" s="40"/>
      <c r="D282" s="41">
        <v>46214</v>
      </c>
      <c r="E282" s="41"/>
      <c r="F282" s="40"/>
      <c r="G282" s="40"/>
      <c r="H282" s="55" t="s">
        <v>656</v>
      </c>
      <c r="I282" s="55"/>
      <c r="J282" s="31" t="s">
        <v>172</v>
      </c>
      <c r="K282" s="40"/>
      <c r="L282" s="55" t="s">
        <v>657</v>
      </c>
      <c r="M282" s="55"/>
      <c r="N282" s="31" t="s">
        <v>172</v>
      </c>
      <c r="O282" s="40"/>
      <c r="P282" s="55" t="s">
        <v>164</v>
      </c>
      <c r="Q282" s="55"/>
      <c r="R282" s="40"/>
      <c r="S282" s="40"/>
      <c r="T282" s="55" t="s">
        <v>164</v>
      </c>
      <c r="U282" s="55"/>
      <c r="V282" s="40"/>
    </row>
    <row r="283" spans="1:22">
      <c r="A283" s="13"/>
      <c r="B283" s="44"/>
      <c r="C283" s="40"/>
      <c r="D283" s="41"/>
      <c r="E283" s="41"/>
      <c r="F283" s="40"/>
      <c r="G283" s="40"/>
      <c r="H283" s="55"/>
      <c r="I283" s="55"/>
      <c r="J283" s="31"/>
      <c r="K283" s="40"/>
      <c r="L283" s="55"/>
      <c r="M283" s="55"/>
      <c r="N283" s="31"/>
      <c r="O283" s="40"/>
      <c r="P283" s="55"/>
      <c r="Q283" s="55"/>
      <c r="R283" s="40"/>
      <c r="S283" s="40"/>
      <c r="T283" s="55"/>
      <c r="U283" s="55"/>
      <c r="V283" s="40"/>
    </row>
    <row r="284" spans="1:22">
      <c r="A284" s="13"/>
      <c r="B284" s="66" t="s">
        <v>122</v>
      </c>
      <c r="C284" s="27"/>
      <c r="D284" s="57" t="s">
        <v>164</v>
      </c>
      <c r="E284" s="57"/>
      <c r="F284" s="27"/>
      <c r="G284" s="27"/>
      <c r="H284" s="57" t="s">
        <v>164</v>
      </c>
      <c r="I284" s="57"/>
      <c r="J284" s="27"/>
      <c r="K284" s="27"/>
      <c r="L284" s="57" t="s">
        <v>658</v>
      </c>
      <c r="M284" s="57"/>
      <c r="N284" s="38" t="s">
        <v>172</v>
      </c>
      <c r="O284" s="27"/>
      <c r="P284" s="57" t="s">
        <v>164</v>
      </c>
      <c r="Q284" s="57"/>
      <c r="R284" s="27"/>
      <c r="S284" s="27"/>
      <c r="T284" s="57" t="s">
        <v>658</v>
      </c>
      <c r="U284" s="57"/>
      <c r="V284" s="38" t="s">
        <v>172</v>
      </c>
    </row>
    <row r="285" spans="1:22" ht="15.75" thickBot="1">
      <c r="A285" s="13"/>
      <c r="B285" s="66"/>
      <c r="C285" s="27"/>
      <c r="D285" s="58"/>
      <c r="E285" s="58"/>
      <c r="F285" s="43"/>
      <c r="G285" s="27"/>
      <c r="H285" s="58"/>
      <c r="I285" s="58"/>
      <c r="J285" s="43"/>
      <c r="K285" s="27"/>
      <c r="L285" s="58"/>
      <c r="M285" s="58"/>
      <c r="N285" s="86"/>
      <c r="O285" s="27"/>
      <c r="P285" s="58"/>
      <c r="Q285" s="58"/>
      <c r="R285" s="43"/>
      <c r="S285" s="27"/>
      <c r="T285" s="58"/>
      <c r="U285" s="58"/>
      <c r="V285" s="86"/>
    </row>
    <row r="286" spans="1:22">
      <c r="A286" s="13"/>
      <c r="B286" s="44" t="s">
        <v>132</v>
      </c>
      <c r="C286" s="40"/>
      <c r="D286" s="59" t="s">
        <v>659</v>
      </c>
      <c r="E286" s="59"/>
      <c r="F286" s="45" t="s">
        <v>172</v>
      </c>
      <c r="G286" s="40"/>
      <c r="H286" s="59" t="s">
        <v>656</v>
      </c>
      <c r="I286" s="59"/>
      <c r="J286" s="45" t="s">
        <v>172</v>
      </c>
      <c r="K286" s="40"/>
      <c r="L286" s="59" t="s">
        <v>660</v>
      </c>
      <c r="M286" s="59"/>
      <c r="N286" s="45" t="s">
        <v>172</v>
      </c>
      <c r="O286" s="40"/>
      <c r="P286" s="59" t="s">
        <v>164</v>
      </c>
      <c r="Q286" s="59"/>
      <c r="R286" s="49"/>
      <c r="S286" s="40"/>
      <c r="T286" s="59" t="s">
        <v>661</v>
      </c>
      <c r="U286" s="59"/>
      <c r="V286" s="45" t="s">
        <v>172</v>
      </c>
    </row>
    <row r="287" spans="1:22" ht="15.75" thickBot="1">
      <c r="A287" s="13"/>
      <c r="B287" s="44"/>
      <c r="C287" s="40"/>
      <c r="D287" s="78"/>
      <c r="E287" s="78"/>
      <c r="F287" s="83"/>
      <c r="G287" s="40"/>
      <c r="H287" s="78"/>
      <c r="I287" s="78"/>
      <c r="J287" s="83"/>
      <c r="K287" s="40"/>
      <c r="L287" s="78"/>
      <c r="M287" s="78"/>
      <c r="N287" s="83"/>
      <c r="O287" s="40"/>
      <c r="P287" s="78"/>
      <c r="Q287" s="78"/>
      <c r="R287" s="65"/>
      <c r="S287" s="40"/>
      <c r="T287" s="78"/>
      <c r="U287" s="78"/>
      <c r="V287" s="83"/>
    </row>
    <row r="288" spans="1:22">
      <c r="A288" s="13"/>
      <c r="B288" s="66" t="s">
        <v>133</v>
      </c>
      <c r="C288" s="27"/>
      <c r="D288" s="85" t="s">
        <v>164</v>
      </c>
      <c r="E288" s="85"/>
      <c r="F288" s="71"/>
      <c r="G288" s="27"/>
      <c r="H288" s="85" t="s">
        <v>164</v>
      </c>
      <c r="I288" s="85"/>
      <c r="J288" s="71"/>
      <c r="K288" s="27"/>
      <c r="L288" s="85" t="s">
        <v>662</v>
      </c>
      <c r="M288" s="85"/>
      <c r="N288" s="67" t="s">
        <v>172</v>
      </c>
      <c r="O288" s="27"/>
      <c r="P288" s="85" t="s">
        <v>164</v>
      </c>
      <c r="Q288" s="85"/>
      <c r="R288" s="71"/>
      <c r="S288" s="27"/>
      <c r="T288" s="85" t="s">
        <v>662</v>
      </c>
      <c r="U288" s="85"/>
      <c r="V288" s="67" t="s">
        <v>172</v>
      </c>
    </row>
    <row r="289" spans="1:22" ht="15.75" thickBot="1">
      <c r="A289" s="13"/>
      <c r="B289" s="66"/>
      <c r="C289" s="27"/>
      <c r="D289" s="58"/>
      <c r="E289" s="58"/>
      <c r="F289" s="43"/>
      <c r="G289" s="27"/>
      <c r="H289" s="58"/>
      <c r="I289" s="58"/>
      <c r="J289" s="43"/>
      <c r="K289" s="27"/>
      <c r="L289" s="58"/>
      <c r="M289" s="58"/>
      <c r="N289" s="86"/>
      <c r="O289" s="27"/>
      <c r="P289" s="58"/>
      <c r="Q289" s="58"/>
      <c r="R289" s="43"/>
      <c r="S289" s="27"/>
      <c r="T289" s="58"/>
      <c r="U289" s="58"/>
      <c r="V289" s="86"/>
    </row>
    <row r="290" spans="1:22">
      <c r="A290" s="13"/>
      <c r="B290" s="31" t="s">
        <v>134</v>
      </c>
      <c r="C290" s="40"/>
      <c r="D290" s="59" t="s">
        <v>663</v>
      </c>
      <c r="E290" s="59"/>
      <c r="F290" s="45" t="s">
        <v>172</v>
      </c>
      <c r="G290" s="40"/>
      <c r="H290" s="59" t="s">
        <v>664</v>
      </c>
      <c r="I290" s="59"/>
      <c r="J290" s="45" t="s">
        <v>172</v>
      </c>
      <c r="K290" s="40"/>
      <c r="L290" s="59" t="s">
        <v>665</v>
      </c>
      <c r="M290" s="59"/>
      <c r="N290" s="45" t="s">
        <v>172</v>
      </c>
      <c r="O290" s="40"/>
      <c r="P290" s="47">
        <v>3314</v>
      </c>
      <c r="Q290" s="47"/>
      <c r="R290" s="49"/>
      <c r="S290" s="40"/>
      <c r="T290" s="59" t="s">
        <v>666</v>
      </c>
      <c r="U290" s="59"/>
      <c r="V290" s="45" t="s">
        <v>172</v>
      </c>
    </row>
    <row r="291" spans="1:22">
      <c r="A291" s="13"/>
      <c r="B291" s="31"/>
      <c r="C291" s="40"/>
      <c r="D291" s="55"/>
      <c r="E291" s="55"/>
      <c r="F291" s="31"/>
      <c r="G291" s="40"/>
      <c r="H291" s="55"/>
      <c r="I291" s="55"/>
      <c r="J291" s="31"/>
      <c r="K291" s="40"/>
      <c r="L291" s="55"/>
      <c r="M291" s="55"/>
      <c r="N291" s="31"/>
      <c r="O291" s="40"/>
      <c r="P291" s="41"/>
      <c r="Q291" s="41"/>
      <c r="R291" s="40"/>
      <c r="S291" s="40"/>
      <c r="T291" s="55"/>
      <c r="U291" s="55"/>
      <c r="V291" s="31"/>
    </row>
    <row r="292" spans="1:22">
      <c r="A292" s="13"/>
      <c r="B292" s="66" t="s">
        <v>135</v>
      </c>
      <c r="C292" s="27"/>
      <c r="D292" s="39">
        <v>8335</v>
      </c>
      <c r="E292" s="39"/>
      <c r="F292" s="27"/>
      <c r="G292" s="27"/>
      <c r="H292" s="39">
        <v>4342</v>
      </c>
      <c r="I292" s="39"/>
      <c r="J292" s="27"/>
      <c r="K292" s="27"/>
      <c r="L292" s="39">
        <v>52193</v>
      </c>
      <c r="M292" s="39"/>
      <c r="N292" s="27"/>
      <c r="O292" s="27"/>
      <c r="P292" s="57" t="s">
        <v>567</v>
      </c>
      <c r="Q292" s="57"/>
      <c r="R292" s="38" t="s">
        <v>172</v>
      </c>
      <c r="S292" s="27"/>
      <c r="T292" s="39">
        <v>61541</v>
      </c>
      <c r="U292" s="39"/>
      <c r="V292" s="27"/>
    </row>
    <row r="293" spans="1:22" ht="15.75" thickBot="1">
      <c r="A293" s="13"/>
      <c r="B293" s="66"/>
      <c r="C293" s="27"/>
      <c r="D293" s="42"/>
      <c r="E293" s="42"/>
      <c r="F293" s="43"/>
      <c r="G293" s="27"/>
      <c r="H293" s="42"/>
      <c r="I293" s="42"/>
      <c r="J293" s="43"/>
      <c r="K293" s="27"/>
      <c r="L293" s="42"/>
      <c r="M293" s="42"/>
      <c r="N293" s="43"/>
      <c r="O293" s="27"/>
      <c r="P293" s="58"/>
      <c r="Q293" s="58"/>
      <c r="R293" s="86"/>
      <c r="S293" s="27"/>
      <c r="T293" s="42"/>
      <c r="U293" s="42"/>
      <c r="V293" s="43"/>
    </row>
    <row r="294" spans="1:22">
      <c r="A294" s="13"/>
      <c r="B294" s="44" t="s">
        <v>136</v>
      </c>
      <c r="C294" s="40"/>
      <c r="D294" s="45" t="s">
        <v>153</v>
      </c>
      <c r="E294" s="47">
        <v>6817</v>
      </c>
      <c r="F294" s="49"/>
      <c r="G294" s="40"/>
      <c r="H294" s="45" t="s">
        <v>153</v>
      </c>
      <c r="I294" s="47">
        <v>2009</v>
      </c>
      <c r="J294" s="49"/>
      <c r="K294" s="40"/>
      <c r="L294" s="45" t="s">
        <v>153</v>
      </c>
      <c r="M294" s="47">
        <v>49508</v>
      </c>
      <c r="N294" s="49"/>
      <c r="O294" s="40"/>
      <c r="P294" s="45" t="s">
        <v>153</v>
      </c>
      <c r="Q294" s="59" t="s">
        <v>554</v>
      </c>
      <c r="R294" s="45" t="s">
        <v>172</v>
      </c>
      <c r="S294" s="40"/>
      <c r="T294" s="45" t="s">
        <v>153</v>
      </c>
      <c r="U294" s="47">
        <v>58319</v>
      </c>
      <c r="V294" s="49"/>
    </row>
    <row r="295" spans="1:22" ht="15.75" thickBot="1">
      <c r="A295" s="13"/>
      <c r="B295" s="44"/>
      <c r="C295" s="40"/>
      <c r="D295" s="46"/>
      <c r="E295" s="48"/>
      <c r="F295" s="50"/>
      <c r="G295" s="40"/>
      <c r="H295" s="46"/>
      <c r="I295" s="48"/>
      <c r="J295" s="50"/>
      <c r="K295" s="40"/>
      <c r="L295" s="46"/>
      <c r="M295" s="48"/>
      <c r="N295" s="50"/>
      <c r="O295" s="40"/>
      <c r="P295" s="46"/>
      <c r="Q295" s="62"/>
      <c r="R295" s="46"/>
      <c r="S295" s="40"/>
      <c r="T295" s="46"/>
      <c r="U295" s="48"/>
      <c r="V295" s="50"/>
    </row>
    <row r="296" spans="1:22" ht="15.75" thickTop="1">
      <c r="A296" s="13"/>
      <c r="B296" s="91"/>
      <c r="C296" s="91"/>
      <c r="D296" s="91"/>
      <c r="E296" s="91"/>
      <c r="F296" s="91"/>
      <c r="G296" s="91"/>
      <c r="H296" s="91"/>
      <c r="I296" s="91"/>
      <c r="J296" s="91"/>
      <c r="K296" s="91"/>
      <c r="L296" s="91"/>
      <c r="M296" s="91"/>
      <c r="N296" s="91"/>
      <c r="O296" s="91"/>
      <c r="P296" s="91"/>
      <c r="Q296" s="91"/>
      <c r="R296" s="91"/>
      <c r="S296" s="91"/>
      <c r="T296" s="91"/>
      <c r="U296" s="91"/>
      <c r="V296" s="91"/>
    </row>
    <row r="297" spans="1:22">
      <c r="A297" s="13"/>
      <c r="B297" s="91"/>
      <c r="C297" s="91"/>
      <c r="D297" s="91"/>
      <c r="E297" s="91"/>
      <c r="F297" s="91"/>
      <c r="G297" s="91"/>
      <c r="H297" s="91"/>
      <c r="I297" s="91"/>
      <c r="J297" s="91"/>
      <c r="K297" s="91"/>
      <c r="L297" s="91"/>
      <c r="M297" s="91"/>
      <c r="N297" s="91"/>
      <c r="O297" s="91"/>
      <c r="P297" s="91"/>
      <c r="Q297" s="91"/>
      <c r="R297" s="91"/>
      <c r="S297" s="91"/>
      <c r="T297" s="91"/>
      <c r="U297" s="91"/>
      <c r="V297" s="91"/>
    </row>
    <row r="298" spans="1:22">
      <c r="A298" s="13"/>
      <c r="B298" s="91"/>
      <c r="C298" s="91"/>
      <c r="D298" s="91"/>
      <c r="E298" s="91"/>
      <c r="F298" s="91"/>
      <c r="G298" s="91"/>
      <c r="H298" s="91"/>
      <c r="I298" s="91"/>
      <c r="J298" s="91"/>
      <c r="K298" s="91"/>
      <c r="L298" s="91"/>
      <c r="M298" s="91"/>
      <c r="N298" s="91"/>
      <c r="O298" s="91"/>
      <c r="P298" s="91"/>
      <c r="Q298" s="91"/>
      <c r="R298" s="91"/>
      <c r="S298" s="91"/>
      <c r="T298" s="91"/>
      <c r="U298" s="91"/>
      <c r="V298" s="91"/>
    </row>
    <row r="299" spans="1:22">
      <c r="A299" s="13"/>
      <c r="B299" s="91"/>
      <c r="C299" s="91"/>
      <c r="D299" s="91"/>
      <c r="E299" s="91"/>
      <c r="F299" s="91"/>
      <c r="G299" s="91"/>
      <c r="H299" s="91"/>
      <c r="I299" s="91"/>
      <c r="J299" s="91"/>
      <c r="K299" s="91"/>
      <c r="L299" s="91"/>
      <c r="M299" s="91"/>
      <c r="N299" s="91"/>
      <c r="O299" s="91"/>
      <c r="P299" s="91"/>
      <c r="Q299" s="91"/>
      <c r="R299" s="91"/>
      <c r="S299" s="91"/>
      <c r="T299" s="91"/>
      <c r="U299" s="91"/>
      <c r="V299" s="91"/>
    </row>
    <row r="300" spans="1:22">
      <c r="A300" s="13"/>
      <c r="B300" s="29" t="s">
        <v>547</v>
      </c>
      <c r="C300" s="29"/>
      <c r="D300" s="29"/>
      <c r="E300" s="29"/>
      <c r="F300" s="29"/>
      <c r="G300" s="29"/>
      <c r="H300" s="29"/>
      <c r="I300" s="29"/>
      <c r="J300" s="29"/>
      <c r="K300" s="29"/>
      <c r="L300" s="29"/>
      <c r="M300" s="29"/>
      <c r="N300" s="29"/>
      <c r="O300" s="29"/>
      <c r="P300" s="29"/>
      <c r="Q300" s="29"/>
      <c r="R300" s="29"/>
      <c r="S300" s="29"/>
      <c r="T300" s="29"/>
      <c r="U300" s="29"/>
      <c r="V300" s="29"/>
    </row>
    <row r="301" spans="1:22">
      <c r="A301" s="13"/>
      <c r="B301" s="29" t="s">
        <v>636</v>
      </c>
      <c r="C301" s="29"/>
      <c r="D301" s="29"/>
      <c r="E301" s="29"/>
      <c r="F301" s="29"/>
      <c r="G301" s="29"/>
      <c r="H301" s="29"/>
      <c r="I301" s="29"/>
      <c r="J301" s="29"/>
      <c r="K301" s="29"/>
      <c r="L301" s="29"/>
      <c r="M301" s="29"/>
      <c r="N301" s="29"/>
      <c r="O301" s="29"/>
      <c r="P301" s="29"/>
      <c r="Q301" s="29"/>
      <c r="R301" s="29"/>
      <c r="S301" s="29"/>
      <c r="T301" s="29"/>
      <c r="U301" s="29"/>
      <c r="V301" s="29"/>
    </row>
    <row r="302" spans="1:22">
      <c r="A302" s="13"/>
      <c r="B302" s="77" t="s">
        <v>549</v>
      </c>
      <c r="C302" s="77"/>
      <c r="D302" s="77"/>
      <c r="E302" s="77"/>
      <c r="F302" s="77"/>
      <c r="G302" s="77"/>
      <c r="H302" s="77"/>
      <c r="I302" s="77"/>
      <c r="J302" s="77"/>
      <c r="K302" s="77"/>
      <c r="L302" s="77"/>
      <c r="M302" s="77"/>
      <c r="N302" s="77"/>
      <c r="O302" s="77"/>
      <c r="P302" s="77"/>
      <c r="Q302" s="77"/>
      <c r="R302" s="77"/>
      <c r="S302" s="77"/>
      <c r="T302" s="77"/>
      <c r="U302" s="77"/>
      <c r="V302" s="77"/>
    </row>
    <row r="303" spans="1:22">
      <c r="A303" s="13"/>
      <c r="B303" s="136"/>
      <c r="C303" s="136"/>
      <c r="D303" s="136"/>
      <c r="E303" s="136"/>
      <c r="F303" s="136"/>
      <c r="G303" s="136"/>
      <c r="H303" s="136"/>
      <c r="I303" s="136"/>
      <c r="J303" s="136"/>
      <c r="K303" s="136"/>
      <c r="L303" s="136"/>
      <c r="M303" s="136"/>
      <c r="N303" s="136"/>
      <c r="O303" s="136"/>
      <c r="P303" s="136"/>
      <c r="Q303" s="136"/>
      <c r="R303" s="136"/>
      <c r="S303" s="136"/>
      <c r="T303" s="136"/>
      <c r="U303" s="136"/>
      <c r="V303" s="136"/>
    </row>
    <row r="304" spans="1:22">
      <c r="A304" s="13"/>
      <c r="B304" s="24"/>
      <c r="C304" s="24"/>
      <c r="D304" s="24"/>
      <c r="E304" s="24"/>
      <c r="F304" s="24"/>
      <c r="G304" s="24"/>
      <c r="H304" s="24"/>
      <c r="I304" s="24"/>
      <c r="J304" s="24"/>
      <c r="K304" s="24"/>
      <c r="L304" s="24"/>
      <c r="M304" s="24"/>
      <c r="N304" s="24"/>
      <c r="O304" s="24"/>
      <c r="P304" s="24"/>
      <c r="Q304" s="24"/>
      <c r="R304" s="24"/>
      <c r="S304" s="24"/>
      <c r="T304" s="24"/>
      <c r="U304" s="24"/>
      <c r="V304" s="24"/>
    </row>
    <row r="305" spans="1:22">
      <c r="A305" s="13"/>
      <c r="B305" s="15"/>
      <c r="C305" s="15"/>
      <c r="D305" s="15"/>
      <c r="E305" s="15"/>
      <c r="F305" s="15"/>
      <c r="G305" s="15"/>
      <c r="H305" s="15"/>
      <c r="I305" s="15"/>
      <c r="J305" s="15"/>
      <c r="K305" s="15"/>
      <c r="L305" s="15"/>
      <c r="M305" s="15"/>
      <c r="N305" s="15"/>
      <c r="O305" s="15"/>
      <c r="P305" s="15"/>
      <c r="Q305" s="15"/>
      <c r="R305" s="15"/>
      <c r="S305" s="15"/>
      <c r="T305" s="15"/>
      <c r="U305" s="15"/>
      <c r="V305" s="15"/>
    </row>
    <row r="306" spans="1:22" ht="15.75" thickBot="1">
      <c r="A306" s="13"/>
      <c r="B306" s="12"/>
      <c r="C306" s="12"/>
      <c r="D306" s="30" t="s">
        <v>608</v>
      </c>
      <c r="E306" s="30"/>
      <c r="F306" s="30"/>
      <c r="G306" s="30"/>
      <c r="H306" s="30"/>
      <c r="I306" s="30"/>
      <c r="J306" s="30"/>
      <c r="K306" s="30"/>
      <c r="L306" s="30"/>
      <c r="M306" s="30"/>
      <c r="N306" s="30"/>
      <c r="O306" s="30"/>
      <c r="P306" s="30"/>
      <c r="Q306" s="30"/>
      <c r="R306" s="30"/>
      <c r="S306" s="30"/>
      <c r="T306" s="30"/>
      <c r="U306" s="30"/>
      <c r="V306" s="30"/>
    </row>
    <row r="307" spans="1:22" ht="16.5" thickTop="1" thickBot="1">
      <c r="A307" s="13"/>
      <c r="B307" s="51" t="s">
        <v>149</v>
      </c>
      <c r="C307" s="52"/>
      <c r="D307" s="53" t="s">
        <v>547</v>
      </c>
      <c r="E307" s="53"/>
      <c r="F307" s="53"/>
      <c r="G307" s="52"/>
      <c r="H307" s="53" t="s">
        <v>550</v>
      </c>
      <c r="I307" s="53"/>
      <c r="J307" s="53"/>
      <c r="K307" s="52"/>
      <c r="L307" s="53" t="s">
        <v>551</v>
      </c>
      <c r="M307" s="53"/>
      <c r="N307" s="53"/>
      <c r="O307" s="52"/>
      <c r="P307" s="53" t="s">
        <v>552</v>
      </c>
      <c r="Q307" s="53"/>
      <c r="R307" s="53"/>
      <c r="S307" s="52"/>
      <c r="T307" s="53" t="s">
        <v>88</v>
      </c>
      <c r="U307" s="53"/>
      <c r="V307" s="53"/>
    </row>
    <row r="308" spans="1:22" ht="15.75" thickTop="1">
      <c r="A308" s="13"/>
      <c r="B308" s="54" t="s">
        <v>118</v>
      </c>
      <c r="C308" s="33"/>
      <c r="D308" s="32" t="s">
        <v>153</v>
      </c>
      <c r="E308" s="36">
        <v>19972</v>
      </c>
      <c r="F308" s="33"/>
      <c r="G308" s="33"/>
      <c r="H308" s="32" t="s">
        <v>153</v>
      </c>
      <c r="I308" s="36">
        <v>50290</v>
      </c>
      <c r="J308" s="33"/>
      <c r="K308" s="33"/>
      <c r="L308" s="32" t="s">
        <v>153</v>
      </c>
      <c r="M308" s="56">
        <v>415</v>
      </c>
      <c r="N308" s="33"/>
      <c r="O308" s="33"/>
      <c r="P308" s="32" t="s">
        <v>153</v>
      </c>
      <c r="Q308" s="36">
        <v>2662</v>
      </c>
      <c r="R308" s="33"/>
      <c r="S308" s="33"/>
      <c r="T308" s="32" t="s">
        <v>153</v>
      </c>
      <c r="U308" s="36">
        <v>73339</v>
      </c>
      <c r="V308" s="33"/>
    </row>
    <row r="309" spans="1:22">
      <c r="A309" s="13"/>
      <c r="B309" s="44"/>
      <c r="C309" s="40"/>
      <c r="D309" s="35"/>
      <c r="E309" s="37"/>
      <c r="F309" s="34"/>
      <c r="G309" s="40"/>
      <c r="H309" s="35"/>
      <c r="I309" s="37"/>
      <c r="J309" s="34"/>
      <c r="K309" s="40"/>
      <c r="L309" s="35"/>
      <c r="M309" s="60"/>
      <c r="N309" s="34"/>
      <c r="O309" s="40"/>
      <c r="P309" s="35"/>
      <c r="Q309" s="37"/>
      <c r="R309" s="34"/>
      <c r="S309" s="40"/>
      <c r="T309" s="31"/>
      <c r="U309" s="41"/>
      <c r="V309" s="40"/>
    </row>
    <row r="310" spans="1:22">
      <c r="A310" s="13"/>
      <c r="B310" s="12"/>
      <c r="C310" s="12"/>
      <c r="D310" s="27"/>
      <c r="E310" s="27"/>
      <c r="F310" s="27"/>
      <c r="G310" s="12"/>
      <c r="H310" s="27"/>
      <c r="I310" s="27"/>
      <c r="J310" s="27"/>
      <c r="K310" s="12"/>
      <c r="L310" s="27"/>
      <c r="M310" s="27"/>
      <c r="N310" s="27"/>
      <c r="O310" s="12"/>
      <c r="P310" s="27"/>
      <c r="Q310" s="27"/>
      <c r="R310" s="27"/>
      <c r="S310" s="12"/>
      <c r="T310" s="27"/>
      <c r="U310" s="27"/>
      <c r="V310" s="27"/>
    </row>
    <row r="311" spans="1:22">
      <c r="A311" s="13"/>
      <c r="B311" s="19" t="s">
        <v>119</v>
      </c>
      <c r="C311" s="20"/>
      <c r="D311" s="40"/>
      <c r="E311" s="40"/>
      <c r="F311" s="40"/>
      <c r="G311" s="20"/>
      <c r="H311" s="40"/>
      <c r="I311" s="40"/>
      <c r="J311" s="40"/>
      <c r="K311" s="20"/>
      <c r="L311" s="40"/>
      <c r="M311" s="40"/>
      <c r="N311" s="40"/>
      <c r="O311" s="20"/>
      <c r="P311" s="40"/>
      <c r="Q311" s="40"/>
      <c r="R311" s="40"/>
      <c r="S311" s="20"/>
      <c r="T311" s="40"/>
      <c r="U311" s="40"/>
      <c r="V311" s="40"/>
    </row>
    <row r="312" spans="1:22">
      <c r="A312" s="13"/>
      <c r="B312" s="66" t="s">
        <v>120</v>
      </c>
      <c r="C312" s="27"/>
      <c r="D312" s="57" t="s">
        <v>667</v>
      </c>
      <c r="E312" s="57"/>
      <c r="F312" s="38" t="s">
        <v>172</v>
      </c>
      <c r="G312" s="27"/>
      <c r="H312" s="57" t="s">
        <v>668</v>
      </c>
      <c r="I312" s="57"/>
      <c r="J312" s="38" t="s">
        <v>172</v>
      </c>
      <c r="K312" s="27"/>
      <c r="L312" s="57" t="s">
        <v>669</v>
      </c>
      <c r="M312" s="57"/>
      <c r="N312" s="38" t="s">
        <v>172</v>
      </c>
      <c r="O312" s="27"/>
      <c r="P312" s="57" t="s">
        <v>164</v>
      </c>
      <c r="Q312" s="57"/>
      <c r="R312" s="27"/>
      <c r="S312" s="27"/>
      <c r="T312" s="57" t="s">
        <v>670</v>
      </c>
      <c r="U312" s="57"/>
      <c r="V312" s="38" t="s">
        <v>172</v>
      </c>
    </row>
    <row r="313" spans="1:22">
      <c r="A313" s="13"/>
      <c r="B313" s="66"/>
      <c r="C313" s="27"/>
      <c r="D313" s="57"/>
      <c r="E313" s="57"/>
      <c r="F313" s="38"/>
      <c r="G313" s="27"/>
      <c r="H313" s="57"/>
      <c r="I313" s="57"/>
      <c r="J313" s="38"/>
      <c r="K313" s="27"/>
      <c r="L313" s="57"/>
      <c r="M313" s="57"/>
      <c r="N313" s="38"/>
      <c r="O313" s="27"/>
      <c r="P313" s="57"/>
      <c r="Q313" s="57"/>
      <c r="R313" s="27"/>
      <c r="S313" s="27"/>
      <c r="T313" s="57"/>
      <c r="U313" s="57"/>
      <c r="V313" s="38"/>
    </row>
    <row r="314" spans="1:22">
      <c r="A314" s="13"/>
      <c r="B314" s="44" t="s">
        <v>121</v>
      </c>
      <c r="C314" s="40"/>
      <c r="D314" s="55" t="s">
        <v>164</v>
      </c>
      <c r="E314" s="55"/>
      <c r="F314" s="40"/>
      <c r="G314" s="40"/>
      <c r="H314" s="55" t="s">
        <v>671</v>
      </c>
      <c r="I314" s="55"/>
      <c r="J314" s="31" t="s">
        <v>172</v>
      </c>
      <c r="K314" s="40"/>
      <c r="L314" s="55" t="s">
        <v>164</v>
      </c>
      <c r="M314" s="55"/>
      <c r="N314" s="40"/>
      <c r="O314" s="40"/>
      <c r="P314" s="55" t="s">
        <v>164</v>
      </c>
      <c r="Q314" s="55"/>
      <c r="R314" s="40"/>
      <c r="S314" s="40"/>
      <c r="T314" s="55" t="s">
        <v>671</v>
      </c>
      <c r="U314" s="55"/>
      <c r="V314" s="31" t="s">
        <v>172</v>
      </c>
    </row>
    <row r="315" spans="1:22">
      <c r="A315" s="13"/>
      <c r="B315" s="44"/>
      <c r="C315" s="40"/>
      <c r="D315" s="55"/>
      <c r="E315" s="55"/>
      <c r="F315" s="40"/>
      <c r="G315" s="40"/>
      <c r="H315" s="55"/>
      <c r="I315" s="55"/>
      <c r="J315" s="31"/>
      <c r="K315" s="40"/>
      <c r="L315" s="55"/>
      <c r="M315" s="55"/>
      <c r="N315" s="40"/>
      <c r="O315" s="40"/>
      <c r="P315" s="55"/>
      <c r="Q315" s="55"/>
      <c r="R315" s="40"/>
      <c r="S315" s="40"/>
      <c r="T315" s="55"/>
      <c r="U315" s="55"/>
      <c r="V315" s="31"/>
    </row>
    <row r="316" spans="1:22">
      <c r="A316" s="13"/>
      <c r="B316" s="66" t="s">
        <v>122</v>
      </c>
      <c r="C316" s="27"/>
      <c r="D316" s="57">
        <v>226</v>
      </c>
      <c r="E316" s="57"/>
      <c r="F316" s="27"/>
      <c r="G316" s="27"/>
      <c r="H316" s="57">
        <v>577</v>
      </c>
      <c r="I316" s="57"/>
      <c r="J316" s="27"/>
      <c r="K316" s="27"/>
      <c r="L316" s="57">
        <v>3</v>
      </c>
      <c r="M316" s="57"/>
      <c r="N316" s="27"/>
      <c r="O316" s="27"/>
      <c r="P316" s="57" t="s">
        <v>164</v>
      </c>
      <c r="Q316" s="57"/>
      <c r="R316" s="27"/>
      <c r="S316" s="27"/>
      <c r="T316" s="57">
        <v>806</v>
      </c>
      <c r="U316" s="57"/>
      <c r="V316" s="27"/>
    </row>
    <row r="317" spans="1:22" ht="15.75" thickBot="1">
      <c r="A317" s="13"/>
      <c r="B317" s="66"/>
      <c r="C317" s="27"/>
      <c r="D317" s="58"/>
      <c r="E317" s="58"/>
      <c r="F317" s="43"/>
      <c r="G317" s="27"/>
      <c r="H317" s="58"/>
      <c r="I317" s="58"/>
      <c r="J317" s="43"/>
      <c r="K317" s="27"/>
      <c r="L317" s="58"/>
      <c r="M317" s="58"/>
      <c r="N317" s="43"/>
      <c r="O317" s="27"/>
      <c r="P317" s="58"/>
      <c r="Q317" s="58"/>
      <c r="R317" s="43"/>
      <c r="S317" s="27"/>
      <c r="T317" s="58"/>
      <c r="U317" s="58"/>
      <c r="V317" s="43"/>
    </row>
    <row r="318" spans="1:22">
      <c r="A318" s="13"/>
      <c r="B318" s="44" t="s">
        <v>672</v>
      </c>
      <c r="C318" s="40"/>
      <c r="D318" s="59">
        <v>134</v>
      </c>
      <c r="E318" s="59"/>
      <c r="F318" s="49"/>
      <c r="G318" s="40"/>
      <c r="H318" s="59" t="s">
        <v>673</v>
      </c>
      <c r="I318" s="59"/>
      <c r="J318" s="45" t="s">
        <v>172</v>
      </c>
      <c r="K318" s="40"/>
      <c r="L318" s="59" t="s">
        <v>674</v>
      </c>
      <c r="M318" s="59"/>
      <c r="N318" s="45" t="s">
        <v>172</v>
      </c>
      <c r="O318" s="40"/>
      <c r="P318" s="59" t="s">
        <v>164</v>
      </c>
      <c r="Q318" s="59"/>
      <c r="R318" s="49"/>
      <c r="S318" s="40"/>
      <c r="T318" s="59" t="s">
        <v>675</v>
      </c>
      <c r="U318" s="59"/>
      <c r="V318" s="45" t="s">
        <v>172</v>
      </c>
    </row>
    <row r="319" spans="1:22" ht="15.75" thickBot="1">
      <c r="A319" s="13"/>
      <c r="B319" s="44"/>
      <c r="C319" s="40"/>
      <c r="D319" s="78"/>
      <c r="E319" s="78"/>
      <c r="F319" s="65"/>
      <c r="G319" s="40"/>
      <c r="H319" s="78"/>
      <c r="I319" s="78"/>
      <c r="J319" s="83"/>
      <c r="K319" s="40"/>
      <c r="L319" s="78"/>
      <c r="M319" s="78"/>
      <c r="N319" s="83"/>
      <c r="O319" s="40"/>
      <c r="P319" s="78"/>
      <c r="Q319" s="78"/>
      <c r="R319" s="65"/>
      <c r="S319" s="40"/>
      <c r="T319" s="78"/>
      <c r="U319" s="78"/>
      <c r="V319" s="83"/>
    </row>
    <row r="320" spans="1:22">
      <c r="A320" s="13"/>
      <c r="B320" s="11" t="s">
        <v>124</v>
      </c>
      <c r="C320" s="12"/>
      <c r="D320" s="71"/>
      <c r="E320" s="71"/>
      <c r="F320" s="71"/>
      <c r="G320" s="12"/>
      <c r="H320" s="71"/>
      <c r="I320" s="71"/>
      <c r="J320" s="71"/>
      <c r="K320" s="12"/>
      <c r="L320" s="71"/>
      <c r="M320" s="71"/>
      <c r="N320" s="71"/>
      <c r="O320" s="12"/>
      <c r="P320" s="71"/>
      <c r="Q320" s="71"/>
      <c r="R320" s="71"/>
      <c r="S320" s="12"/>
      <c r="T320" s="71"/>
      <c r="U320" s="71"/>
      <c r="V320" s="71"/>
    </row>
    <row r="321" spans="1:22">
      <c r="A321" s="13"/>
      <c r="B321" s="44" t="s">
        <v>676</v>
      </c>
      <c r="C321" s="40"/>
      <c r="D321" s="55" t="s">
        <v>164</v>
      </c>
      <c r="E321" s="55"/>
      <c r="F321" s="40"/>
      <c r="G321" s="40"/>
      <c r="H321" s="55" t="s">
        <v>317</v>
      </c>
      <c r="I321" s="55"/>
      <c r="J321" s="31" t="s">
        <v>172</v>
      </c>
      <c r="K321" s="40"/>
      <c r="L321" s="55" t="s">
        <v>164</v>
      </c>
      <c r="M321" s="55"/>
      <c r="N321" s="40"/>
      <c r="O321" s="40"/>
      <c r="P321" s="55" t="s">
        <v>164</v>
      </c>
      <c r="Q321" s="55"/>
      <c r="R321" s="40"/>
      <c r="S321" s="40"/>
      <c r="T321" s="55" t="s">
        <v>317</v>
      </c>
      <c r="U321" s="55"/>
      <c r="V321" s="31" t="s">
        <v>172</v>
      </c>
    </row>
    <row r="322" spans="1:22">
      <c r="A322" s="13"/>
      <c r="B322" s="44"/>
      <c r="C322" s="40"/>
      <c r="D322" s="55"/>
      <c r="E322" s="55"/>
      <c r="F322" s="40"/>
      <c r="G322" s="40"/>
      <c r="H322" s="55"/>
      <c r="I322" s="55"/>
      <c r="J322" s="31"/>
      <c r="K322" s="40"/>
      <c r="L322" s="55"/>
      <c r="M322" s="55"/>
      <c r="N322" s="40"/>
      <c r="O322" s="40"/>
      <c r="P322" s="55"/>
      <c r="Q322" s="55"/>
      <c r="R322" s="40"/>
      <c r="S322" s="40"/>
      <c r="T322" s="55"/>
      <c r="U322" s="55"/>
      <c r="V322" s="31"/>
    </row>
    <row r="323" spans="1:22">
      <c r="A323" s="13"/>
      <c r="B323" s="66" t="s">
        <v>126</v>
      </c>
      <c r="C323" s="27"/>
      <c r="D323" s="57" t="s">
        <v>677</v>
      </c>
      <c r="E323" s="57"/>
      <c r="F323" s="38" t="s">
        <v>172</v>
      </c>
      <c r="G323" s="27"/>
      <c r="H323" s="57" t="s">
        <v>678</v>
      </c>
      <c r="I323" s="57"/>
      <c r="J323" s="38" t="s">
        <v>172</v>
      </c>
      <c r="K323" s="27"/>
      <c r="L323" s="57" t="s">
        <v>164</v>
      </c>
      <c r="M323" s="57"/>
      <c r="N323" s="27"/>
      <c r="O323" s="27"/>
      <c r="P323" s="57" t="s">
        <v>164</v>
      </c>
      <c r="Q323" s="57"/>
      <c r="R323" s="27"/>
      <c r="S323" s="27"/>
      <c r="T323" s="57" t="s">
        <v>679</v>
      </c>
      <c r="U323" s="57"/>
      <c r="V323" s="38" t="s">
        <v>172</v>
      </c>
    </row>
    <row r="324" spans="1:22">
      <c r="A324" s="13"/>
      <c r="B324" s="66"/>
      <c r="C324" s="27"/>
      <c r="D324" s="57"/>
      <c r="E324" s="57"/>
      <c r="F324" s="38"/>
      <c r="G324" s="27"/>
      <c r="H324" s="57"/>
      <c r="I324" s="57"/>
      <c r="J324" s="38"/>
      <c r="K324" s="27"/>
      <c r="L324" s="57"/>
      <c r="M324" s="57"/>
      <c r="N324" s="27"/>
      <c r="O324" s="27"/>
      <c r="P324" s="57"/>
      <c r="Q324" s="57"/>
      <c r="R324" s="27"/>
      <c r="S324" s="27"/>
      <c r="T324" s="57"/>
      <c r="U324" s="57"/>
      <c r="V324" s="38"/>
    </row>
    <row r="325" spans="1:22">
      <c r="A325" s="13"/>
      <c r="B325" s="44" t="s">
        <v>127</v>
      </c>
      <c r="C325" s="40"/>
      <c r="D325" s="55" t="s">
        <v>680</v>
      </c>
      <c r="E325" s="55"/>
      <c r="F325" s="31" t="s">
        <v>172</v>
      </c>
      <c r="G325" s="40"/>
      <c r="H325" s="55" t="s">
        <v>164</v>
      </c>
      <c r="I325" s="55"/>
      <c r="J325" s="40"/>
      <c r="K325" s="40"/>
      <c r="L325" s="55" t="s">
        <v>164</v>
      </c>
      <c r="M325" s="55"/>
      <c r="N325" s="40"/>
      <c r="O325" s="40"/>
      <c r="P325" s="55" t="s">
        <v>164</v>
      </c>
      <c r="Q325" s="55"/>
      <c r="R325" s="40"/>
      <c r="S325" s="40"/>
      <c r="T325" s="55" t="s">
        <v>680</v>
      </c>
      <c r="U325" s="55"/>
      <c r="V325" s="31" t="s">
        <v>172</v>
      </c>
    </row>
    <row r="326" spans="1:22">
      <c r="A326" s="13"/>
      <c r="B326" s="44"/>
      <c r="C326" s="40"/>
      <c r="D326" s="55"/>
      <c r="E326" s="55"/>
      <c r="F326" s="31"/>
      <c r="G326" s="40"/>
      <c r="H326" s="55"/>
      <c r="I326" s="55"/>
      <c r="J326" s="40"/>
      <c r="K326" s="40"/>
      <c r="L326" s="55"/>
      <c r="M326" s="55"/>
      <c r="N326" s="40"/>
      <c r="O326" s="40"/>
      <c r="P326" s="55"/>
      <c r="Q326" s="55"/>
      <c r="R326" s="40"/>
      <c r="S326" s="40"/>
      <c r="T326" s="55"/>
      <c r="U326" s="55"/>
      <c r="V326" s="31"/>
    </row>
    <row r="327" spans="1:22">
      <c r="A327" s="13"/>
      <c r="B327" s="66" t="s">
        <v>128</v>
      </c>
      <c r="C327" s="27"/>
      <c r="D327" s="39">
        <v>5376</v>
      </c>
      <c r="E327" s="39"/>
      <c r="F327" s="27"/>
      <c r="G327" s="27"/>
      <c r="H327" s="57" t="s">
        <v>164</v>
      </c>
      <c r="I327" s="57"/>
      <c r="J327" s="27"/>
      <c r="K327" s="27"/>
      <c r="L327" s="57" t="s">
        <v>164</v>
      </c>
      <c r="M327" s="57"/>
      <c r="N327" s="27"/>
      <c r="O327" s="27"/>
      <c r="P327" s="57" t="s">
        <v>164</v>
      </c>
      <c r="Q327" s="57"/>
      <c r="R327" s="27"/>
      <c r="S327" s="27"/>
      <c r="T327" s="39">
        <v>5376</v>
      </c>
      <c r="U327" s="39"/>
      <c r="V327" s="27"/>
    </row>
    <row r="328" spans="1:22">
      <c r="A328" s="13"/>
      <c r="B328" s="66"/>
      <c r="C328" s="27"/>
      <c r="D328" s="39"/>
      <c r="E328" s="39"/>
      <c r="F328" s="27"/>
      <c r="G328" s="27"/>
      <c r="H328" s="57"/>
      <c r="I328" s="57"/>
      <c r="J328" s="27"/>
      <c r="K328" s="27"/>
      <c r="L328" s="57"/>
      <c r="M328" s="57"/>
      <c r="N328" s="27"/>
      <c r="O328" s="27"/>
      <c r="P328" s="57"/>
      <c r="Q328" s="57"/>
      <c r="R328" s="27"/>
      <c r="S328" s="27"/>
      <c r="T328" s="39"/>
      <c r="U328" s="39"/>
      <c r="V328" s="27"/>
    </row>
    <row r="329" spans="1:22">
      <c r="A329" s="13"/>
      <c r="B329" s="44" t="s">
        <v>129</v>
      </c>
      <c r="C329" s="40"/>
      <c r="D329" s="41">
        <v>1401</v>
      </c>
      <c r="E329" s="41"/>
      <c r="F329" s="40"/>
      <c r="G329" s="40"/>
      <c r="H329" s="55" t="s">
        <v>164</v>
      </c>
      <c r="I329" s="55"/>
      <c r="J329" s="40"/>
      <c r="K329" s="40"/>
      <c r="L329" s="55" t="s">
        <v>164</v>
      </c>
      <c r="M329" s="55"/>
      <c r="N329" s="40"/>
      <c r="O329" s="40"/>
      <c r="P329" s="55" t="s">
        <v>164</v>
      </c>
      <c r="Q329" s="55"/>
      <c r="R329" s="40"/>
      <c r="S329" s="40"/>
      <c r="T329" s="41">
        <v>1401</v>
      </c>
      <c r="U329" s="41"/>
      <c r="V329" s="40"/>
    </row>
    <row r="330" spans="1:22">
      <c r="A330" s="13"/>
      <c r="B330" s="44"/>
      <c r="C330" s="40"/>
      <c r="D330" s="41"/>
      <c r="E330" s="41"/>
      <c r="F330" s="40"/>
      <c r="G330" s="40"/>
      <c r="H330" s="55"/>
      <c r="I330" s="55"/>
      <c r="J330" s="40"/>
      <c r="K330" s="40"/>
      <c r="L330" s="55"/>
      <c r="M330" s="55"/>
      <c r="N330" s="40"/>
      <c r="O330" s="40"/>
      <c r="P330" s="55"/>
      <c r="Q330" s="55"/>
      <c r="R330" s="40"/>
      <c r="S330" s="40"/>
      <c r="T330" s="41"/>
      <c r="U330" s="41"/>
      <c r="V330" s="40"/>
    </row>
    <row r="331" spans="1:22">
      <c r="A331" s="13"/>
      <c r="B331" s="66" t="s">
        <v>130</v>
      </c>
      <c r="C331" s="27"/>
      <c r="D331" s="57" t="s">
        <v>681</v>
      </c>
      <c r="E331" s="57"/>
      <c r="F331" s="38" t="s">
        <v>172</v>
      </c>
      <c r="G331" s="27"/>
      <c r="H331" s="57" t="s">
        <v>164</v>
      </c>
      <c r="I331" s="57"/>
      <c r="J331" s="27"/>
      <c r="K331" s="27"/>
      <c r="L331" s="57" t="s">
        <v>164</v>
      </c>
      <c r="M331" s="57"/>
      <c r="N331" s="27"/>
      <c r="O331" s="27"/>
      <c r="P331" s="57" t="s">
        <v>164</v>
      </c>
      <c r="Q331" s="57"/>
      <c r="R331" s="27"/>
      <c r="S331" s="27"/>
      <c r="T331" s="57" t="s">
        <v>681</v>
      </c>
      <c r="U331" s="57"/>
      <c r="V331" s="38" t="s">
        <v>172</v>
      </c>
    </row>
    <row r="332" spans="1:22">
      <c r="A332" s="13"/>
      <c r="B332" s="66"/>
      <c r="C332" s="27"/>
      <c r="D332" s="57"/>
      <c r="E332" s="57"/>
      <c r="F332" s="38"/>
      <c r="G332" s="27"/>
      <c r="H332" s="57"/>
      <c r="I332" s="57"/>
      <c r="J332" s="27"/>
      <c r="K332" s="27"/>
      <c r="L332" s="57"/>
      <c r="M332" s="57"/>
      <c r="N332" s="27"/>
      <c r="O332" s="27"/>
      <c r="P332" s="57"/>
      <c r="Q332" s="57"/>
      <c r="R332" s="27"/>
      <c r="S332" s="27"/>
      <c r="T332" s="57"/>
      <c r="U332" s="57"/>
      <c r="V332" s="38"/>
    </row>
    <row r="333" spans="1:22">
      <c r="A333" s="13"/>
      <c r="B333" s="44" t="s">
        <v>131</v>
      </c>
      <c r="C333" s="40"/>
      <c r="D333" s="55" t="s">
        <v>682</v>
      </c>
      <c r="E333" s="55"/>
      <c r="F333" s="31" t="s">
        <v>172</v>
      </c>
      <c r="G333" s="40"/>
      <c r="H333" s="55" t="s">
        <v>164</v>
      </c>
      <c r="I333" s="55"/>
      <c r="J333" s="40"/>
      <c r="K333" s="40"/>
      <c r="L333" s="55" t="s">
        <v>164</v>
      </c>
      <c r="M333" s="55"/>
      <c r="N333" s="40"/>
      <c r="O333" s="40"/>
      <c r="P333" s="55" t="s">
        <v>164</v>
      </c>
      <c r="Q333" s="55"/>
      <c r="R333" s="40"/>
      <c r="S333" s="40"/>
      <c r="T333" s="55" t="s">
        <v>682</v>
      </c>
      <c r="U333" s="55"/>
      <c r="V333" s="31" t="s">
        <v>172</v>
      </c>
    </row>
    <row r="334" spans="1:22">
      <c r="A334" s="13"/>
      <c r="B334" s="44"/>
      <c r="C334" s="40"/>
      <c r="D334" s="55"/>
      <c r="E334" s="55"/>
      <c r="F334" s="31"/>
      <c r="G334" s="40"/>
      <c r="H334" s="55"/>
      <c r="I334" s="55"/>
      <c r="J334" s="40"/>
      <c r="K334" s="40"/>
      <c r="L334" s="55"/>
      <c r="M334" s="55"/>
      <c r="N334" s="40"/>
      <c r="O334" s="40"/>
      <c r="P334" s="55"/>
      <c r="Q334" s="55"/>
      <c r="R334" s="40"/>
      <c r="S334" s="40"/>
      <c r="T334" s="55"/>
      <c r="U334" s="55"/>
      <c r="V334" s="31"/>
    </row>
    <row r="335" spans="1:22">
      <c r="A335" s="13"/>
      <c r="B335" s="66" t="s">
        <v>655</v>
      </c>
      <c r="C335" s="27"/>
      <c r="D335" s="39">
        <v>29045</v>
      </c>
      <c r="E335" s="39"/>
      <c r="F335" s="27"/>
      <c r="G335" s="27"/>
      <c r="H335" s="57" t="s">
        <v>683</v>
      </c>
      <c r="I335" s="57"/>
      <c r="J335" s="38" t="s">
        <v>172</v>
      </c>
      <c r="K335" s="27"/>
      <c r="L335" s="39">
        <v>1905</v>
      </c>
      <c r="M335" s="39"/>
      <c r="N335" s="27"/>
      <c r="O335" s="27"/>
      <c r="P335" s="57" t="s">
        <v>164</v>
      </c>
      <c r="Q335" s="57"/>
      <c r="R335" s="27"/>
      <c r="S335" s="27"/>
      <c r="T335" s="57" t="s">
        <v>164</v>
      </c>
      <c r="U335" s="57"/>
      <c r="V335" s="27"/>
    </row>
    <row r="336" spans="1:22" ht="15.75" thickBot="1">
      <c r="A336" s="13"/>
      <c r="B336" s="66"/>
      <c r="C336" s="27"/>
      <c r="D336" s="42"/>
      <c r="E336" s="42"/>
      <c r="F336" s="43"/>
      <c r="G336" s="27"/>
      <c r="H336" s="58"/>
      <c r="I336" s="58"/>
      <c r="J336" s="86"/>
      <c r="K336" s="27"/>
      <c r="L336" s="42"/>
      <c r="M336" s="42"/>
      <c r="N336" s="43"/>
      <c r="O336" s="27"/>
      <c r="P336" s="58"/>
      <c r="Q336" s="58"/>
      <c r="R336" s="43"/>
      <c r="S336" s="27"/>
      <c r="T336" s="58"/>
      <c r="U336" s="58"/>
      <c r="V336" s="43"/>
    </row>
    <row r="337" spans="1:22">
      <c r="A337" s="13"/>
      <c r="B337" s="44" t="s">
        <v>684</v>
      </c>
      <c r="C337" s="40"/>
      <c r="D337" s="59" t="s">
        <v>685</v>
      </c>
      <c r="E337" s="59"/>
      <c r="F337" s="45" t="s">
        <v>172</v>
      </c>
      <c r="G337" s="40"/>
      <c r="H337" s="59" t="s">
        <v>686</v>
      </c>
      <c r="I337" s="59"/>
      <c r="J337" s="45" t="s">
        <v>172</v>
      </c>
      <c r="K337" s="40"/>
      <c r="L337" s="47">
        <v>1905</v>
      </c>
      <c r="M337" s="47"/>
      <c r="N337" s="49"/>
      <c r="O337" s="40"/>
      <c r="P337" s="59" t="s">
        <v>164</v>
      </c>
      <c r="Q337" s="59"/>
      <c r="R337" s="49"/>
      <c r="S337" s="40"/>
      <c r="T337" s="59" t="s">
        <v>687</v>
      </c>
      <c r="U337" s="59"/>
      <c r="V337" s="45" t="s">
        <v>172</v>
      </c>
    </row>
    <row r="338" spans="1:22" ht="15.75" thickBot="1">
      <c r="A338" s="13"/>
      <c r="B338" s="44"/>
      <c r="C338" s="40"/>
      <c r="D338" s="78"/>
      <c r="E338" s="78"/>
      <c r="F338" s="83"/>
      <c r="G338" s="40"/>
      <c r="H338" s="78"/>
      <c r="I338" s="78"/>
      <c r="J338" s="83"/>
      <c r="K338" s="40"/>
      <c r="L338" s="64"/>
      <c r="M338" s="64"/>
      <c r="N338" s="65"/>
      <c r="O338" s="40"/>
      <c r="P338" s="78"/>
      <c r="Q338" s="78"/>
      <c r="R338" s="65"/>
      <c r="S338" s="40"/>
      <c r="T338" s="78"/>
      <c r="U338" s="78"/>
      <c r="V338" s="83"/>
    </row>
    <row r="339" spans="1:22">
      <c r="A339" s="13"/>
      <c r="B339" s="38" t="s">
        <v>133</v>
      </c>
      <c r="C339" s="27"/>
      <c r="D339" s="85" t="s">
        <v>164</v>
      </c>
      <c r="E339" s="85"/>
      <c r="F339" s="71"/>
      <c r="G339" s="27"/>
      <c r="H339" s="85" t="s">
        <v>164</v>
      </c>
      <c r="I339" s="85"/>
      <c r="J339" s="71"/>
      <c r="K339" s="27"/>
      <c r="L339" s="85" t="s">
        <v>688</v>
      </c>
      <c r="M339" s="85"/>
      <c r="N339" s="67" t="s">
        <v>172</v>
      </c>
      <c r="O339" s="27"/>
      <c r="P339" s="85" t="s">
        <v>164</v>
      </c>
      <c r="Q339" s="85"/>
      <c r="R339" s="71"/>
      <c r="S339" s="27"/>
      <c r="T339" s="85" t="s">
        <v>688</v>
      </c>
      <c r="U339" s="85"/>
      <c r="V339" s="67" t="s">
        <v>172</v>
      </c>
    </row>
    <row r="340" spans="1:22" ht="15.75" thickBot="1">
      <c r="A340" s="13"/>
      <c r="B340" s="38"/>
      <c r="C340" s="27"/>
      <c r="D340" s="58"/>
      <c r="E340" s="58"/>
      <c r="F340" s="43"/>
      <c r="G340" s="27"/>
      <c r="H340" s="58"/>
      <c r="I340" s="58"/>
      <c r="J340" s="43"/>
      <c r="K340" s="27"/>
      <c r="L340" s="58"/>
      <c r="M340" s="58"/>
      <c r="N340" s="86"/>
      <c r="O340" s="27"/>
      <c r="P340" s="58"/>
      <c r="Q340" s="58"/>
      <c r="R340" s="43"/>
      <c r="S340" s="27"/>
      <c r="T340" s="58"/>
      <c r="U340" s="58"/>
      <c r="V340" s="86"/>
    </row>
    <row r="341" spans="1:22">
      <c r="A341" s="13"/>
      <c r="B341" s="31" t="s">
        <v>134</v>
      </c>
      <c r="C341" s="40"/>
      <c r="D341" s="47">
        <v>10232</v>
      </c>
      <c r="E341" s="47"/>
      <c r="F341" s="49"/>
      <c r="G341" s="40"/>
      <c r="H341" s="47">
        <v>6848</v>
      </c>
      <c r="I341" s="47"/>
      <c r="J341" s="49"/>
      <c r="K341" s="40"/>
      <c r="L341" s="59" t="s">
        <v>689</v>
      </c>
      <c r="M341" s="59"/>
      <c r="N341" s="45" t="s">
        <v>172</v>
      </c>
      <c r="O341" s="40"/>
      <c r="P341" s="47">
        <v>2662</v>
      </c>
      <c r="Q341" s="47"/>
      <c r="R341" s="49"/>
      <c r="S341" s="40"/>
      <c r="T341" s="47">
        <v>19526</v>
      </c>
      <c r="U341" s="47"/>
      <c r="V341" s="49"/>
    </row>
    <row r="342" spans="1:22">
      <c r="A342" s="13"/>
      <c r="B342" s="31"/>
      <c r="C342" s="40"/>
      <c r="D342" s="41"/>
      <c r="E342" s="41"/>
      <c r="F342" s="40"/>
      <c r="G342" s="40"/>
      <c r="H342" s="41"/>
      <c r="I342" s="41"/>
      <c r="J342" s="40"/>
      <c r="K342" s="40"/>
      <c r="L342" s="55"/>
      <c r="M342" s="55"/>
      <c r="N342" s="31"/>
      <c r="O342" s="40"/>
      <c r="P342" s="41"/>
      <c r="Q342" s="41"/>
      <c r="R342" s="40"/>
      <c r="S342" s="40"/>
      <c r="T342" s="41"/>
      <c r="U342" s="41"/>
      <c r="V342" s="40"/>
    </row>
    <row r="343" spans="1:22">
      <c r="A343" s="13"/>
      <c r="B343" s="66" t="s">
        <v>135</v>
      </c>
      <c r="C343" s="27"/>
      <c r="D343" s="39">
        <v>71972</v>
      </c>
      <c r="E343" s="39"/>
      <c r="F343" s="27"/>
      <c r="G343" s="27"/>
      <c r="H343" s="39">
        <v>6991</v>
      </c>
      <c r="I343" s="39"/>
      <c r="J343" s="27"/>
      <c r="K343" s="27"/>
      <c r="L343" s="39">
        <v>45229</v>
      </c>
      <c r="M343" s="39"/>
      <c r="N343" s="27"/>
      <c r="O343" s="27"/>
      <c r="P343" s="57" t="s">
        <v>690</v>
      </c>
      <c r="Q343" s="57"/>
      <c r="R343" s="38" t="s">
        <v>172</v>
      </c>
      <c r="S343" s="27"/>
      <c r="T343" s="39">
        <v>121089</v>
      </c>
      <c r="U343" s="39"/>
      <c r="V343" s="27"/>
    </row>
    <row r="344" spans="1:22" ht="15.75" thickBot="1">
      <c r="A344" s="13"/>
      <c r="B344" s="66"/>
      <c r="C344" s="27"/>
      <c r="D344" s="42"/>
      <c r="E344" s="42"/>
      <c r="F344" s="43"/>
      <c r="G344" s="27"/>
      <c r="H344" s="42"/>
      <c r="I344" s="42"/>
      <c r="J344" s="43"/>
      <c r="K344" s="27"/>
      <c r="L344" s="42"/>
      <c r="M344" s="42"/>
      <c r="N344" s="43"/>
      <c r="O344" s="27"/>
      <c r="P344" s="58"/>
      <c r="Q344" s="58"/>
      <c r="R344" s="86"/>
      <c r="S344" s="27"/>
      <c r="T344" s="42"/>
      <c r="U344" s="42"/>
      <c r="V344" s="43"/>
    </row>
    <row r="345" spans="1:22">
      <c r="A345" s="13"/>
      <c r="B345" s="44" t="s">
        <v>136</v>
      </c>
      <c r="C345" s="40"/>
      <c r="D345" s="45" t="s">
        <v>153</v>
      </c>
      <c r="E345" s="47">
        <v>82204</v>
      </c>
      <c r="F345" s="49"/>
      <c r="G345" s="40"/>
      <c r="H345" s="45" t="s">
        <v>153</v>
      </c>
      <c r="I345" s="47">
        <v>13839</v>
      </c>
      <c r="J345" s="49"/>
      <c r="K345" s="40"/>
      <c r="L345" s="45" t="s">
        <v>153</v>
      </c>
      <c r="M345" s="47">
        <v>45013</v>
      </c>
      <c r="N345" s="49"/>
      <c r="O345" s="40"/>
      <c r="P345" s="45" t="s">
        <v>153</v>
      </c>
      <c r="Q345" s="59" t="s">
        <v>691</v>
      </c>
      <c r="R345" s="45" t="s">
        <v>172</v>
      </c>
      <c r="S345" s="40"/>
      <c r="T345" s="45" t="s">
        <v>153</v>
      </c>
      <c r="U345" s="47">
        <v>140615</v>
      </c>
      <c r="V345" s="49"/>
    </row>
    <row r="346" spans="1:22" ht="15.75" thickBot="1">
      <c r="A346" s="13"/>
      <c r="B346" s="44"/>
      <c r="C346" s="40"/>
      <c r="D346" s="46"/>
      <c r="E346" s="48"/>
      <c r="F346" s="50"/>
      <c r="G346" s="40"/>
      <c r="H346" s="46"/>
      <c r="I346" s="48"/>
      <c r="J346" s="50"/>
      <c r="K346" s="40"/>
      <c r="L346" s="46"/>
      <c r="M346" s="48"/>
      <c r="N346" s="50"/>
      <c r="O346" s="40"/>
      <c r="P346" s="46"/>
      <c r="Q346" s="62"/>
      <c r="R346" s="46"/>
      <c r="S346" s="40"/>
      <c r="T346" s="46"/>
      <c r="U346" s="48"/>
      <c r="V346" s="50"/>
    </row>
    <row r="347" spans="1:22" ht="15.75" thickTop="1">
      <c r="A347" s="13"/>
      <c r="B347" s="115"/>
      <c r="C347" s="115"/>
      <c r="D347" s="115"/>
      <c r="E347" s="115"/>
      <c r="F347" s="115"/>
      <c r="G347" s="115"/>
      <c r="H347" s="115"/>
      <c r="I347" s="115"/>
      <c r="J347" s="115"/>
      <c r="K347" s="115"/>
      <c r="L347" s="115"/>
      <c r="M347" s="115"/>
      <c r="N347" s="115"/>
      <c r="O347" s="115"/>
      <c r="P347" s="115"/>
      <c r="Q347" s="115"/>
      <c r="R347" s="115"/>
      <c r="S347" s="115"/>
      <c r="T347" s="115"/>
      <c r="U347" s="115"/>
      <c r="V347" s="115"/>
    </row>
  </sheetData>
  <mergeCells count="2314">
    <mergeCell ref="B302:V302"/>
    <mergeCell ref="B303:V303"/>
    <mergeCell ref="B347:V347"/>
    <mergeCell ref="B296:V296"/>
    <mergeCell ref="B297:V297"/>
    <mergeCell ref="B298:V298"/>
    <mergeCell ref="B299:V299"/>
    <mergeCell ref="B300:V300"/>
    <mergeCell ref="B301:V301"/>
    <mergeCell ref="B244:V244"/>
    <mergeCell ref="B245:V245"/>
    <mergeCell ref="B246:V246"/>
    <mergeCell ref="B247:V247"/>
    <mergeCell ref="B248:V248"/>
    <mergeCell ref="B249:V249"/>
    <mergeCell ref="B156:V156"/>
    <mergeCell ref="B157:V157"/>
    <mergeCell ref="B198:V198"/>
    <mergeCell ref="B199:V199"/>
    <mergeCell ref="B200:V200"/>
    <mergeCell ref="B201:V201"/>
    <mergeCell ref="B84:V84"/>
    <mergeCell ref="B85:V85"/>
    <mergeCell ref="B151:V151"/>
    <mergeCell ref="B152:V152"/>
    <mergeCell ref="B153:V153"/>
    <mergeCell ref="B154:V154"/>
    <mergeCell ref="B12:V12"/>
    <mergeCell ref="B13:V13"/>
    <mergeCell ref="B14:V14"/>
    <mergeCell ref="B15:V15"/>
    <mergeCell ref="B81:V81"/>
    <mergeCell ref="B82:V82"/>
    <mergeCell ref="B6:V6"/>
    <mergeCell ref="B7:V7"/>
    <mergeCell ref="B8:V8"/>
    <mergeCell ref="B9:V9"/>
    <mergeCell ref="B10:V10"/>
    <mergeCell ref="B11:V11"/>
    <mergeCell ref="T345:T346"/>
    <mergeCell ref="U345:U346"/>
    <mergeCell ref="V345:V346"/>
    <mergeCell ref="A1:A2"/>
    <mergeCell ref="B1:V1"/>
    <mergeCell ref="B2:V2"/>
    <mergeCell ref="B3:V3"/>
    <mergeCell ref="A4:A347"/>
    <mergeCell ref="B4:V4"/>
    <mergeCell ref="B5:V5"/>
    <mergeCell ref="N345:N346"/>
    <mergeCell ref="O345:O346"/>
    <mergeCell ref="P345:P346"/>
    <mergeCell ref="Q345:Q346"/>
    <mergeCell ref="R345:R346"/>
    <mergeCell ref="S345:S346"/>
    <mergeCell ref="H345:H346"/>
    <mergeCell ref="I345:I346"/>
    <mergeCell ref="J345:J346"/>
    <mergeCell ref="K345:K346"/>
    <mergeCell ref="L345:L346"/>
    <mergeCell ref="M345:M346"/>
    <mergeCell ref="R343:R344"/>
    <mergeCell ref="S343:S344"/>
    <mergeCell ref="T343:U344"/>
    <mergeCell ref="V343:V344"/>
    <mergeCell ref="B345:B346"/>
    <mergeCell ref="C345:C346"/>
    <mergeCell ref="D345:D346"/>
    <mergeCell ref="E345:E346"/>
    <mergeCell ref="F345:F346"/>
    <mergeCell ref="G345:G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P318:Q319"/>
    <mergeCell ref="R318:R319"/>
    <mergeCell ref="S318:S319"/>
    <mergeCell ref="T318:U319"/>
    <mergeCell ref="V318:V319"/>
    <mergeCell ref="D320:F320"/>
    <mergeCell ref="H320:J320"/>
    <mergeCell ref="L320:N320"/>
    <mergeCell ref="P320:R320"/>
    <mergeCell ref="T320:V320"/>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D311:F311"/>
    <mergeCell ref="H311:J311"/>
    <mergeCell ref="L311:N311"/>
    <mergeCell ref="P311:R311"/>
    <mergeCell ref="T311:V311"/>
    <mergeCell ref="B312:B313"/>
    <mergeCell ref="C312:C313"/>
    <mergeCell ref="D312:E313"/>
    <mergeCell ref="F312:F313"/>
    <mergeCell ref="G312:G313"/>
    <mergeCell ref="T308:T309"/>
    <mergeCell ref="U308:U309"/>
    <mergeCell ref="V308:V309"/>
    <mergeCell ref="D310:F310"/>
    <mergeCell ref="H310:J310"/>
    <mergeCell ref="L310:N310"/>
    <mergeCell ref="P310:R310"/>
    <mergeCell ref="T310:V310"/>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T294:T295"/>
    <mergeCell ref="U294:U295"/>
    <mergeCell ref="V294:V295"/>
    <mergeCell ref="B304:V304"/>
    <mergeCell ref="D306:V306"/>
    <mergeCell ref="D307:F307"/>
    <mergeCell ref="H307:J307"/>
    <mergeCell ref="L307:N307"/>
    <mergeCell ref="P307:R307"/>
    <mergeCell ref="T307:V307"/>
    <mergeCell ref="N294:N295"/>
    <mergeCell ref="O294:O295"/>
    <mergeCell ref="P294:P295"/>
    <mergeCell ref="Q294:Q295"/>
    <mergeCell ref="R294:R295"/>
    <mergeCell ref="S294:S295"/>
    <mergeCell ref="H294:H295"/>
    <mergeCell ref="I294:I295"/>
    <mergeCell ref="J294:J295"/>
    <mergeCell ref="K294:K295"/>
    <mergeCell ref="L294:L295"/>
    <mergeCell ref="M294:M295"/>
    <mergeCell ref="R292:R293"/>
    <mergeCell ref="S292:S293"/>
    <mergeCell ref="T292:U293"/>
    <mergeCell ref="V292:V293"/>
    <mergeCell ref="B294:B295"/>
    <mergeCell ref="C294:C295"/>
    <mergeCell ref="D294:D295"/>
    <mergeCell ref="E294:E295"/>
    <mergeCell ref="F294:F295"/>
    <mergeCell ref="G294:G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K268:K269"/>
    <mergeCell ref="L268:N269"/>
    <mergeCell ref="O268:O269"/>
    <mergeCell ref="P268:R269"/>
    <mergeCell ref="S268:S269"/>
    <mergeCell ref="T268:V269"/>
    <mergeCell ref="P266:Q267"/>
    <mergeCell ref="R266:R267"/>
    <mergeCell ref="S266:S267"/>
    <mergeCell ref="T266:U267"/>
    <mergeCell ref="V266:V267"/>
    <mergeCell ref="B268:B269"/>
    <mergeCell ref="C268:C269"/>
    <mergeCell ref="D268:F269"/>
    <mergeCell ref="G268:G269"/>
    <mergeCell ref="H268:J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L258:N259"/>
    <mergeCell ref="O258:O259"/>
    <mergeCell ref="P258:R259"/>
    <mergeCell ref="S258:S259"/>
    <mergeCell ref="T258:V259"/>
    <mergeCell ref="B260:B261"/>
    <mergeCell ref="C260:C261"/>
    <mergeCell ref="D260:E261"/>
    <mergeCell ref="F260:F261"/>
    <mergeCell ref="G260:G261"/>
    <mergeCell ref="O256:O257"/>
    <mergeCell ref="P256:R257"/>
    <mergeCell ref="S256:S257"/>
    <mergeCell ref="T256:V257"/>
    <mergeCell ref="B258:B259"/>
    <mergeCell ref="C258:C259"/>
    <mergeCell ref="D258:F259"/>
    <mergeCell ref="G258:G259"/>
    <mergeCell ref="H258:J259"/>
    <mergeCell ref="K258:K259"/>
    <mergeCell ref="T254:T255"/>
    <mergeCell ref="U254:U255"/>
    <mergeCell ref="V254:V255"/>
    <mergeCell ref="B256:B257"/>
    <mergeCell ref="C256:C257"/>
    <mergeCell ref="D256:F257"/>
    <mergeCell ref="G256:G257"/>
    <mergeCell ref="H256:J257"/>
    <mergeCell ref="K256:K257"/>
    <mergeCell ref="L256:N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V240:V241"/>
    <mergeCell ref="B250:V250"/>
    <mergeCell ref="D252:V252"/>
    <mergeCell ref="D253:F253"/>
    <mergeCell ref="H253:J253"/>
    <mergeCell ref="L253:N253"/>
    <mergeCell ref="P253:R253"/>
    <mergeCell ref="T253:V253"/>
    <mergeCell ref="B242:V242"/>
    <mergeCell ref="B243:V243"/>
    <mergeCell ref="P240:P241"/>
    <mergeCell ref="Q240:Q241"/>
    <mergeCell ref="R240:R241"/>
    <mergeCell ref="S240:S241"/>
    <mergeCell ref="T240:T241"/>
    <mergeCell ref="U240:U241"/>
    <mergeCell ref="J240:J241"/>
    <mergeCell ref="K240:K241"/>
    <mergeCell ref="L240:L241"/>
    <mergeCell ref="M240:M241"/>
    <mergeCell ref="N240:N241"/>
    <mergeCell ref="O240:O241"/>
    <mergeCell ref="U238:U239"/>
    <mergeCell ref="V238:V239"/>
    <mergeCell ref="B240:B241"/>
    <mergeCell ref="C240:C241"/>
    <mergeCell ref="D240:D241"/>
    <mergeCell ref="E240:E241"/>
    <mergeCell ref="F240:F241"/>
    <mergeCell ref="G240:G241"/>
    <mergeCell ref="H240:H241"/>
    <mergeCell ref="I240:I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S236:S237"/>
    <mergeCell ref="T236:U237"/>
    <mergeCell ref="V236:V237"/>
    <mergeCell ref="B238:B239"/>
    <mergeCell ref="C238:C239"/>
    <mergeCell ref="D238:D239"/>
    <mergeCell ref="E238:E239"/>
    <mergeCell ref="F238:F239"/>
    <mergeCell ref="G238:G239"/>
    <mergeCell ref="H238:H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T208:T209"/>
    <mergeCell ref="U208:U209"/>
    <mergeCell ref="V208:V209"/>
    <mergeCell ref="B210:B211"/>
    <mergeCell ref="C210:C211"/>
    <mergeCell ref="D210:E211"/>
    <mergeCell ref="F210:F211"/>
    <mergeCell ref="G210:G211"/>
    <mergeCell ref="H210:I211"/>
    <mergeCell ref="J210:J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V196:V197"/>
    <mergeCell ref="B204:V204"/>
    <mergeCell ref="D206:V206"/>
    <mergeCell ref="D207:F207"/>
    <mergeCell ref="H207:J207"/>
    <mergeCell ref="L207:N207"/>
    <mergeCell ref="P207:R207"/>
    <mergeCell ref="T207:V207"/>
    <mergeCell ref="B202:V202"/>
    <mergeCell ref="B203:V203"/>
    <mergeCell ref="P196:P197"/>
    <mergeCell ref="Q196:Q197"/>
    <mergeCell ref="R196:R197"/>
    <mergeCell ref="S196:S197"/>
    <mergeCell ref="T196:T197"/>
    <mergeCell ref="U196:U197"/>
    <mergeCell ref="J196:J197"/>
    <mergeCell ref="K196:K197"/>
    <mergeCell ref="L196:L197"/>
    <mergeCell ref="M196:M197"/>
    <mergeCell ref="N196:N197"/>
    <mergeCell ref="O196:O197"/>
    <mergeCell ref="U194:U195"/>
    <mergeCell ref="V194:V195"/>
    <mergeCell ref="B196:B197"/>
    <mergeCell ref="C196:C197"/>
    <mergeCell ref="D196:D197"/>
    <mergeCell ref="E196:E197"/>
    <mergeCell ref="F196:F197"/>
    <mergeCell ref="G196:G197"/>
    <mergeCell ref="H196:H197"/>
    <mergeCell ref="I196:I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S192:S193"/>
    <mergeCell ref="T192:U193"/>
    <mergeCell ref="V192:V193"/>
    <mergeCell ref="B194:B195"/>
    <mergeCell ref="C194:C195"/>
    <mergeCell ref="D194:D195"/>
    <mergeCell ref="E194:E195"/>
    <mergeCell ref="F194:F195"/>
    <mergeCell ref="G194:G195"/>
    <mergeCell ref="H194:H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T162:T163"/>
    <mergeCell ref="U162:U163"/>
    <mergeCell ref="V162:V163"/>
    <mergeCell ref="B164:B165"/>
    <mergeCell ref="C164:C165"/>
    <mergeCell ref="D164:E165"/>
    <mergeCell ref="F164:F165"/>
    <mergeCell ref="G164:G165"/>
    <mergeCell ref="H164:I165"/>
    <mergeCell ref="J164:J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U149:U150"/>
    <mergeCell ref="V149:V150"/>
    <mergeCell ref="B158:V158"/>
    <mergeCell ref="D160:V160"/>
    <mergeCell ref="D161:F161"/>
    <mergeCell ref="H161:J161"/>
    <mergeCell ref="L161:N161"/>
    <mergeCell ref="P161:R161"/>
    <mergeCell ref="T161:V161"/>
    <mergeCell ref="B155:V155"/>
    <mergeCell ref="O149:O150"/>
    <mergeCell ref="P149:P150"/>
    <mergeCell ref="Q149:Q150"/>
    <mergeCell ref="R149:R150"/>
    <mergeCell ref="S149:S150"/>
    <mergeCell ref="T149:T150"/>
    <mergeCell ref="I149:I150"/>
    <mergeCell ref="J149:J150"/>
    <mergeCell ref="K149:K150"/>
    <mergeCell ref="L149:L150"/>
    <mergeCell ref="M149:M150"/>
    <mergeCell ref="N149:N150"/>
    <mergeCell ref="S147:S148"/>
    <mergeCell ref="T147:U148"/>
    <mergeCell ref="V147:V148"/>
    <mergeCell ref="B149:B150"/>
    <mergeCell ref="C149:C150"/>
    <mergeCell ref="D149:D150"/>
    <mergeCell ref="E149:E150"/>
    <mergeCell ref="F149:F150"/>
    <mergeCell ref="G149:G150"/>
    <mergeCell ref="H149:H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T129:T130"/>
    <mergeCell ref="U129:U130"/>
    <mergeCell ref="V129:V130"/>
    <mergeCell ref="B131:B132"/>
    <mergeCell ref="C131:C132"/>
    <mergeCell ref="D131:E132"/>
    <mergeCell ref="F131:F132"/>
    <mergeCell ref="G131:G132"/>
    <mergeCell ref="H131:I132"/>
    <mergeCell ref="J131:J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7:F127"/>
    <mergeCell ref="H127:J127"/>
    <mergeCell ref="L127:N127"/>
    <mergeCell ref="P127:R127"/>
    <mergeCell ref="T127:V127"/>
    <mergeCell ref="D128:F128"/>
    <mergeCell ref="H128:J128"/>
    <mergeCell ref="L128:N128"/>
    <mergeCell ref="P128:R128"/>
    <mergeCell ref="T128:V128"/>
    <mergeCell ref="U124:U125"/>
    <mergeCell ref="V124:V125"/>
    <mergeCell ref="D126:F126"/>
    <mergeCell ref="H126:J126"/>
    <mergeCell ref="L126:N126"/>
    <mergeCell ref="P126:R126"/>
    <mergeCell ref="T126:V126"/>
    <mergeCell ref="O124:O125"/>
    <mergeCell ref="P124:P125"/>
    <mergeCell ref="Q124:Q125"/>
    <mergeCell ref="R124:R125"/>
    <mergeCell ref="S124:S125"/>
    <mergeCell ref="T124:T125"/>
    <mergeCell ref="I124:I125"/>
    <mergeCell ref="J124:J125"/>
    <mergeCell ref="K124:K125"/>
    <mergeCell ref="L124:L125"/>
    <mergeCell ref="M124:M125"/>
    <mergeCell ref="N124:N125"/>
    <mergeCell ref="S122:S123"/>
    <mergeCell ref="T122:U123"/>
    <mergeCell ref="V122:V123"/>
    <mergeCell ref="B124:B125"/>
    <mergeCell ref="C124:C125"/>
    <mergeCell ref="D124:D125"/>
    <mergeCell ref="E124:E125"/>
    <mergeCell ref="F124:F125"/>
    <mergeCell ref="G124:G125"/>
    <mergeCell ref="H124:H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T90:V90"/>
    <mergeCell ref="D91:F91"/>
    <mergeCell ref="H91:J91"/>
    <mergeCell ref="L91:N91"/>
    <mergeCell ref="P91:R91"/>
    <mergeCell ref="T91:V91"/>
    <mergeCell ref="U79:U80"/>
    <mergeCell ref="V79:V80"/>
    <mergeCell ref="B86:V86"/>
    <mergeCell ref="D88:V88"/>
    <mergeCell ref="D89:F89"/>
    <mergeCell ref="H89:J89"/>
    <mergeCell ref="L89:N89"/>
    <mergeCell ref="P89:R89"/>
    <mergeCell ref="T89:V89"/>
    <mergeCell ref="B83:V83"/>
    <mergeCell ref="O79:O80"/>
    <mergeCell ref="P79:P80"/>
    <mergeCell ref="Q79:Q80"/>
    <mergeCell ref="R79:R80"/>
    <mergeCell ref="S79:S80"/>
    <mergeCell ref="T79:T80"/>
    <mergeCell ref="I79:I80"/>
    <mergeCell ref="J79:J80"/>
    <mergeCell ref="K79:K80"/>
    <mergeCell ref="L79:L80"/>
    <mergeCell ref="M79:M80"/>
    <mergeCell ref="N79:N80"/>
    <mergeCell ref="S77:S78"/>
    <mergeCell ref="T77:U78"/>
    <mergeCell ref="V77:V78"/>
    <mergeCell ref="B79:B80"/>
    <mergeCell ref="C79:C80"/>
    <mergeCell ref="D79:D80"/>
    <mergeCell ref="E79:E80"/>
    <mergeCell ref="F79:F80"/>
    <mergeCell ref="G79:G80"/>
    <mergeCell ref="H79:H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7:F57"/>
    <mergeCell ref="H57:J57"/>
    <mergeCell ref="L57:N57"/>
    <mergeCell ref="P57:R57"/>
    <mergeCell ref="T57:V57"/>
    <mergeCell ref="D58:F58"/>
    <mergeCell ref="H58:J58"/>
    <mergeCell ref="L58:N58"/>
    <mergeCell ref="P58:R58"/>
    <mergeCell ref="T58:V58"/>
    <mergeCell ref="U54:U55"/>
    <mergeCell ref="V54:V55"/>
    <mergeCell ref="D56:F56"/>
    <mergeCell ref="H56:J56"/>
    <mergeCell ref="L56:N56"/>
    <mergeCell ref="P56:R56"/>
    <mergeCell ref="T56:V56"/>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T20:V20"/>
    <mergeCell ref="D21:F21"/>
    <mergeCell ref="H21:J21"/>
    <mergeCell ref="L21:N21"/>
    <mergeCell ref="P21:R21"/>
    <mergeCell ref="T21:V21"/>
    <mergeCell ref="B16:V16"/>
    <mergeCell ref="D18:V18"/>
    <mergeCell ref="D19:F19"/>
    <mergeCell ref="H19:J19"/>
    <mergeCell ref="L19:N19"/>
    <mergeCell ref="P19:R19"/>
    <mergeCell ref="T19:V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692</v>
      </c>
      <c r="B1" s="1" t="s">
        <v>1</v>
      </c>
    </row>
    <row r="2" spans="1:2">
      <c r="A2" s="7"/>
      <c r="B2" s="1" t="s">
        <v>2</v>
      </c>
    </row>
    <row r="3" spans="1:2" ht="45">
      <c r="A3" s="3" t="s">
        <v>141</v>
      </c>
      <c r="B3" s="4"/>
    </row>
    <row r="4" spans="1:2">
      <c r="A4" s="13" t="s">
        <v>140</v>
      </c>
      <c r="B4" s="10" t="s">
        <v>140</v>
      </c>
    </row>
    <row r="5" spans="1:2">
      <c r="A5" s="13"/>
      <c r="B5" s="4"/>
    </row>
    <row r="6" spans="1:2" ht="230.25">
      <c r="A6" s="13"/>
      <c r="B6" s="14" t="s">
        <v>142</v>
      </c>
    </row>
    <row r="7" spans="1:2">
      <c r="A7" s="13"/>
      <c r="B7" s="4"/>
    </row>
    <row r="8" spans="1:2" ht="294">
      <c r="A8" s="13"/>
      <c r="B8" s="14" t="s">
        <v>143</v>
      </c>
    </row>
    <row r="9" spans="1:2">
      <c r="A9" s="13"/>
      <c r="B9" s="4"/>
    </row>
    <row r="10" spans="1:2" ht="255.75">
      <c r="A10" s="13"/>
      <c r="B10" s="11" t="s">
        <v>144</v>
      </c>
    </row>
    <row r="11" spans="1:2">
      <c r="A11" s="13"/>
      <c r="B11" s="4"/>
    </row>
    <row r="12" spans="1:2" ht="166.5">
      <c r="A12" s="13"/>
      <c r="B12" s="11" t="s">
        <v>145</v>
      </c>
    </row>
    <row r="13" spans="1:2">
      <c r="A13" s="13"/>
      <c r="B13" s="11"/>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1" bestFit="1" customWidth="1"/>
    <col min="2" max="2" width="36.5703125" bestFit="1" customWidth="1"/>
  </cols>
  <sheetData>
    <row r="1" spans="1:2">
      <c r="A1" s="7" t="s">
        <v>693</v>
      </c>
      <c r="B1" s="1" t="s">
        <v>1</v>
      </c>
    </row>
    <row r="2" spans="1:2">
      <c r="A2" s="7"/>
      <c r="B2" s="1" t="s">
        <v>2</v>
      </c>
    </row>
    <row r="3" spans="1:2">
      <c r="A3" s="3" t="s">
        <v>343</v>
      </c>
      <c r="B3" s="4"/>
    </row>
    <row r="4" spans="1:2" ht="409.6">
      <c r="A4" s="2" t="s">
        <v>557</v>
      </c>
      <c r="B4" s="11" t="s">
        <v>69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695</v>
      </c>
      <c r="B1" s="1" t="s">
        <v>1</v>
      </c>
    </row>
    <row r="2" spans="1:2">
      <c r="A2" s="7"/>
      <c r="B2" s="1" t="s">
        <v>2</v>
      </c>
    </row>
    <row r="3" spans="1:2">
      <c r="A3" s="3" t="s">
        <v>343</v>
      </c>
      <c r="B3" s="4"/>
    </row>
    <row r="4" spans="1:2" ht="51.75">
      <c r="A4" s="2" t="s">
        <v>696</v>
      </c>
      <c r="B4" s="11" t="s">
        <v>69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cols>
    <col min="1" max="2" width="36.5703125" bestFit="1" customWidth="1"/>
    <col min="4" max="4" width="3.85546875" customWidth="1"/>
    <col min="5" max="5" width="14.7109375" customWidth="1"/>
    <col min="6" max="6" width="3" customWidth="1"/>
    <col min="8" max="8" width="36.5703125" bestFit="1" customWidth="1"/>
    <col min="9" max="9" width="8.140625" customWidth="1"/>
    <col min="10" max="10" width="1.5703125" customWidth="1"/>
    <col min="12" max="12" width="23.5703125" bestFit="1" customWidth="1"/>
    <col min="13" max="13" width="7.5703125" customWidth="1"/>
    <col min="14" max="14" width="1.5703125" customWidth="1"/>
    <col min="16" max="16" width="3.85546875" customWidth="1"/>
    <col min="17" max="17" width="14.7109375" customWidth="1"/>
    <col min="18" max="18" width="3" customWidth="1"/>
    <col min="20" max="20" width="4.28515625" customWidth="1"/>
    <col min="21" max="21" width="17.42578125" customWidth="1"/>
    <col min="22" max="22" width="3.28515625" customWidth="1"/>
    <col min="24" max="24" width="2" customWidth="1"/>
    <col min="25" max="25" width="7.85546875" customWidth="1"/>
    <col min="26" max="26" width="9.42578125" customWidth="1"/>
  </cols>
  <sheetData>
    <row r="1" spans="1:26" ht="15" customHeight="1">
      <c r="A1" s="7" t="s">
        <v>6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47</v>
      </c>
      <c r="B3" s="91"/>
      <c r="C3" s="91"/>
      <c r="D3" s="91"/>
      <c r="E3" s="91"/>
      <c r="F3" s="91"/>
      <c r="G3" s="91"/>
      <c r="H3" s="91"/>
      <c r="I3" s="91"/>
      <c r="J3" s="91"/>
      <c r="K3" s="91"/>
      <c r="L3" s="91"/>
      <c r="M3" s="91"/>
      <c r="N3" s="91"/>
      <c r="O3" s="91"/>
      <c r="P3" s="91"/>
      <c r="Q3" s="91"/>
      <c r="R3" s="91"/>
      <c r="S3" s="91"/>
      <c r="T3" s="91"/>
      <c r="U3" s="91"/>
      <c r="V3" s="91"/>
      <c r="W3" s="91"/>
      <c r="X3" s="91"/>
      <c r="Y3" s="91"/>
      <c r="Z3" s="91"/>
    </row>
    <row r="4" spans="1:26">
      <c r="A4" s="13" t="s">
        <v>25</v>
      </c>
      <c r="B4" s="93" t="s">
        <v>148</v>
      </c>
      <c r="C4" s="93"/>
      <c r="D4" s="93"/>
      <c r="E4" s="93"/>
      <c r="F4" s="93"/>
      <c r="G4" s="93"/>
      <c r="H4" s="93"/>
      <c r="I4" s="93"/>
      <c r="J4" s="93"/>
      <c r="K4" s="93"/>
      <c r="L4" s="93"/>
      <c r="M4" s="93"/>
      <c r="N4" s="93"/>
      <c r="O4" s="93"/>
      <c r="P4" s="93"/>
      <c r="Q4" s="93"/>
      <c r="R4" s="93"/>
      <c r="S4" s="93"/>
      <c r="T4" s="93"/>
      <c r="U4" s="93"/>
      <c r="V4" s="93"/>
      <c r="W4" s="93"/>
      <c r="X4" s="93"/>
      <c r="Y4" s="93"/>
      <c r="Z4" s="93"/>
    </row>
    <row r="5" spans="1:26">
      <c r="A5" s="13"/>
      <c r="B5" s="24"/>
      <c r="C5" s="24"/>
      <c r="D5" s="24"/>
      <c r="E5" s="24"/>
      <c r="F5" s="24"/>
      <c r="G5" s="24"/>
      <c r="H5" s="24"/>
      <c r="I5" s="24"/>
      <c r="J5" s="24"/>
    </row>
    <row r="6" spans="1:26">
      <c r="A6" s="13"/>
      <c r="B6" s="15"/>
      <c r="C6" s="15"/>
      <c r="D6" s="15"/>
      <c r="E6" s="15"/>
      <c r="F6" s="15"/>
      <c r="G6" s="15"/>
      <c r="H6" s="15"/>
      <c r="I6" s="15"/>
      <c r="J6" s="15"/>
    </row>
    <row r="7" spans="1:26">
      <c r="A7" s="13"/>
      <c r="B7" s="25" t="s">
        <v>149</v>
      </c>
      <c r="C7" s="27"/>
      <c r="D7" s="29" t="s">
        <v>150</v>
      </c>
      <c r="E7" s="29"/>
      <c r="F7" s="29"/>
      <c r="G7" s="27"/>
      <c r="H7" s="29" t="s">
        <v>151</v>
      </c>
      <c r="I7" s="29"/>
      <c r="J7" s="29"/>
    </row>
    <row r="8" spans="1:26" ht="15.75" thickBot="1">
      <c r="A8" s="13"/>
      <c r="B8" s="26"/>
      <c r="C8" s="28"/>
      <c r="D8" s="30">
        <v>2015</v>
      </c>
      <c r="E8" s="30"/>
      <c r="F8" s="30"/>
      <c r="G8" s="28"/>
      <c r="H8" s="30">
        <v>2014</v>
      </c>
      <c r="I8" s="30"/>
      <c r="J8" s="30"/>
    </row>
    <row r="9" spans="1:26" ht="15.75" thickTop="1">
      <c r="A9" s="13"/>
      <c r="B9" s="32" t="s">
        <v>152</v>
      </c>
      <c r="C9" s="33"/>
      <c r="D9" s="32" t="s">
        <v>153</v>
      </c>
      <c r="E9" s="36">
        <v>5674</v>
      </c>
      <c r="F9" s="33"/>
      <c r="G9" s="33"/>
      <c r="H9" s="32" t="s">
        <v>153</v>
      </c>
      <c r="I9" s="36">
        <v>5899</v>
      </c>
      <c r="J9" s="33"/>
    </row>
    <row r="10" spans="1:26">
      <c r="A10" s="13"/>
      <c r="B10" s="31"/>
      <c r="C10" s="34"/>
      <c r="D10" s="35"/>
      <c r="E10" s="37"/>
      <c r="F10" s="34"/>
      <c r="G10" s="34"/>
      <c r="H10" s="35"/>
      <c r="I10" s="37"/>
      <c r="J10" s="34"/>
    </row>
    <row r="11" spans="1:26">
      <c r="A11" s="13"/>
      <c r="B11" s="38" t="s">
        <v>154</v>
      </c>
      <c r="C11" s="27"/>
      <c r="D11" s="39">
        <v>8535</v>
      </c>
      <c r="E11" s="39"/>
      <c r="F11" s="27"/>
      <c r="G11" s="27"/>
      <c r="H11" s="39">
        <v>8990</v>
      </c>
      <c r="I11" s="39"/>
      <c r="J11" s="27"/>
    </row>
    <row r="12" spans="1:26">
      <c r="A12" s="13"/>
      <c r="B12" s="38"/>
      <c r="C12" s="27"/>
      <c r="D12" s="39"/>
      <c r="E12" s="39"/>
      <c r="F12" s="27"/>
      <c r="G12" s="27"/>
      <c r="H12" s="39"/>
      <c r="I12" s="39"/>
      <c r="J12" s="27"/>
    </row>
    <row r="13" spans="1:26">
      <c r="A13" s="13"/>
      <c r="B13" s="31" t="s">
        <v>155</v>
      </c>
      <c r="C13" s="40"/>
      <c r="D13" s="41">
        <v>20627</v>
      </c>
      <c r="E13" s="41"/>
      <c r="F13" s="40"/>
      <c r="G13" s="40"/>
      <c r="H13" s="41">
        <v>21298</v>
      </c>
      <c r="I13" s="41"/>
      <c r="J13" s="40"/>
    </row>
    <row r="14" spans="1:26">
      <c r="A14" s="13"/>
      <c r="B14" s="31"/>
      <c r="C14" s="40"/>
      <c r="D14" s="41"/>
      <c r="E14" s="41"/>
      <c r="F14" s="40"/>
      <c r="G14" s="40"/>
      <c r="H14" s="41"/>
      <c r="I14" s="41"/>
      <c r="J14" s="40"/>
    </row>
    <row r="15" spans="1:26">
      <c r="A15" s="13"/>
      <c r="B15" s="38" t="s">
        <v>156</v>
      </c>
      <c r="C15" s="27"/>
      <c r="D15" s="39">
        <v>3264</v>
      </c>
      <c r="E15" s="39"/>
      <c r="F15" s="27"/>
      <c r="G15" s="27"/>
      <c r="H15" s="39">
        <v>3224</v>
      </c>
      <c r="I15" s="39"/>
      <c r="J15" s="27"/>
    </row>
    <row r="16" spans="1:26" ht="15.75" thickBot="1">
      <c r="A16" s="13"/>
      <c r="B16" s="38"/>
      <c r="C16" s="27"/>
      <c r="D16" s="42"/>
      <c r="E16" s="42"/>
      <c r="F16" s="43"/>
      <c r="G16" s="27"/>
      <c r="H16" s="42"/>
      <c r="I16" s="42"/>
      <c r="J16" s="43"/>
    </row>
    <row r="17" spans="1:26">
      <c r="A17" s="13"/>
      <c r="B17" s="44" t="s">
        <v>25</v>
      </c>
      <c r="C17" s="40"/>
      <c r="D17" s="45" t="s">
        <v>153</v>
      </c>
      <c r="E17" s="47">
        <v>38100</v>
      </c>
      <c r="F17" s="49"/>
      <c r="G17" s="40"/>
      <c r="H17" s="45" t="s">
        <v>153</v>
      </c>
      <c r="I17" s="47">
        <v>39411</v>
      </c>
      <c r="J17" s="49"/>
    </row>
    <row r="18" spans="1:26" ht="15.75" thickBot="1">
      <c r="A18" s="13"/>
      <c r="B18" s="44"/>
      <c r="C18" s="40"/>
      <c r="D18" s="46"/>
      <c r="E18" s="48"/>
      <c r="F18" s="50"/>
      <c r="G18" s="40"/>
      <c r="H18" s="46"/>
      <c r="I18" s="48"/>
      <c r="J18" s="50"/>
    </row>
    <row r="19" spans="1:26" ht="15.75" thickTop="1">
      <c r="A19" s="13" t="s">
        <v>699</v>
      </c>
      <c r="B19" s="94" t="s">
        <v>157</v>
      </c>
      <c r="C19" s="94"/>
      <c r="D19" s="94"/>
      <c r="E19" s="94"/>
      <c r="F19" s="94"/>
      <c r="G19" s="94"/>
      <c r="H19" s="94"/>
      <c r="I19" s="94"/>
      <c r="J19" s="94"/>
      <c r="K19" s="94"/>
      <c r="L19" s="94"/>
      <c r="M19" s="94"/>
      <c r="N19" s="94"/>
      <c r="O19" s="94"/>
      <c r="P19" s="94"/>
      <c r="Q19" s="94"/>
      <c r="R19" s="94"/>
      <c r="S19" s="94"/>
      <c r="T19" s="94"/>
      <c r="U19" s="94"/>
      <c r="V19" s="94"/>
      <c r="W19" s="94"/>
      <c r="X19" s="94"/>
      <c r="Y19" s="94"/>
      <c r="Z19" s="94"/>
    </row>
    <row r="20" spans="1:26">
      <c r="A20" s="13"/>
      <c r="B20" s="24"/>
      <c r="C20" s="24"/>
      <c r="D20" s="24"/>
      <c r="E20" s="24"/>
      <c r="F20" s="24"/>
      <c r="G20" s="24"/>
      <c r="H20" s="24"/>
      <c r="I20" s="24"/>
      <c r="J20" s="24"/>
      <c r="K20" s="24"/>
      <c r="L20" s="24"/>
      <c r="M20" s="24"/>
      <c r="N20" s="24"/>
      <c r="O20" s="24"/>
      <c r="P20" s="24"/>
      <c r="Q20" s="24"/>
      <c r="R20" s="24"/>
    </row>
    <row r="21" spans="1:26">
      <c r="A21" s="13"/>
      <c r="B21" s="15"/>
      <c r="C21" s="15"/>
      <c r="D21" s="15"/>
      <c r="E21" s="15"/>
      <c r="F21" s="15"/>
      <c r="G21" s="15"/>
      <c r="H21" s="15"/>
      <c r="I21" s="15"/>
      <c r="J21" s="15"/>
      <c r="K21" s="15"/>
      <c r="L21" s="15"/>
      <c r="M21" s="15"/>
      <c r="N21" s="15"/>
      <c r="O21" s="15"/>
      <c r="P21" s="15"/>
      <c r="Q21" s="15"/>
      <c r="R21" s="15"/>
    </row>
    <row r="22" spans="1:26" ht="15.75" thickBot="1">
      <c r="A22" s="13"/>
      <c r="B22" s="11"/>
      <c r="C22" s="12"/>
      <c r="D22" s="30" t="s">
        <v>158</v>
      </c>
      <c r="E22" s="30"/>
      <c r="F22" s="30"/>
      <c r="G22" s="30"/>
      <c r="H22" s="30"/>
      <c r="I22" s="30"/>
      <c r="J22" s="30"/>
      <c r="K22" s="30"/>
      <c r="L22" s="30"/>
      <c r="M22" s="30"/>
      <c r="N22" s="30"/>
      <c r="O22" s="30"/>
      <c r="P22" s="30"/>
      <c r="Q22" s="30"/>
      <c r="R22" s="30"/>
    </row>
    <row r="23" spans="1:26" ht="16.5" thickTop="1" thickBot="1">
      <c r="A23" s="13"/>
      <c r="B23" s="51" t="s">
        <v>149</v>
      </c>
      <c r="C23" s="52"/>
      <c r="D23" s="53" t="s">
        <v>159</v>
      </c>
      <c r="E23" s="53"/>
      <c r="F23" s="53"/>
      <c r="G23" s="52"/>
      <c r="H23" s="53" t="s">
        <v>160</v>
      </c>
      <c r="I23" s="53"/>
      <c r="J23" s="53"/>
      <c r="K23" s="52"/>
      <c r="L23" s="53" t="s">
        <v>161</v>
      </c>
      <c r="M23" s="53"/>
      <c r="N23" s="53"/>
      <c r="O23" s="52"/>
      <c r="P23" s="53" t="s">
        <v>162</v>
      </c>
      <c r="Q23" s="53"/>
      <c r="R23" s="53"/>
    </row>
    <row r="24" spans="1:26" ht="15.75" thickTop="1">
      <c r="A24" s="13"/>
      <c r="B24" s="54" t="s">
        <v>163</v>
      </c>
      <c r="C24" s="33"/>
      <c r="D24" s="32" t="s">
        <v>153</v>
      </c>
      <c r="E24" s="36">
        <v>8526</v>
      </c>
      <c r="F24" s="33"/>
      <c r="G24" s="33"/>
      <c r="H24" s="32" t="s">
        <v>153</v>
      </c>
      <c r="I24" s="56">
        <v>21</v>
      </c>
      <c r="J24" s="33"/>
      <c r="K24" s="33"/>
      <c r="L24" s="32" t="s">
        <v>153</v>
      </c>
      <c r="M24" s="56" t="s">
        <v>164</v>
      </c>
      <c r="N24" s="33"/>
      <c r="O24" s="33"/>
      <c r="P24" s="32" t="s">
        <v>153</v>
      </c>
      <c r="Q24" s="36">
        <v>8547</v>
      </c>
      <c r="R24" s="33"/>
    </row>
    <row r="25" spans="1:26">
      <c r="A25" s="13"/>
      <c r="B25" s="44"/>
      <c r="C25" s="40"/>
      <c r="D25" s="31"/>
      <c r="E25" s="41"/>
      <c r="F25" s="40"/>
      <c r="G25" s="40"/>
      <c r="H25" s="31"/>
      <c r="I25" s="55"/>
      <c r="J25" s="40"/>
      <c r="K25" s="40"/>
      <c r="L25" s="31"/>
      <c r="M25" s="55"/>
      <c r="N25" s="40"/>
      <c r="O25" s="40"/>
      <c r="P25" s="31"/>
      <c r="Q25" s="41"/>
      <c r="R25" s="40"/>
    </row>
    <row r="26" spans="1:26">
      <c r="A26" s="13"/>
      <c r="B26" s="38" t="s">
        <v>165</v>
      </c>
      <c r="C26" s="27"/>
      <c r="D26" s="39">
        <v>7883</v>
      </c>
      <c r="E26" s="39"/>
      <c r="F26" s="27"/>
      <c r="G26" s="27"/>
      <c r="H26" s="57" t="s">
        <v>164</v>
      </c>
      <c r="I26" s="57"/>
      <c r="J26" s="27"/>
      <c r="K26" s="27"/>
      <c r="L26" s="57" t="s">
        <v>164</v>
      </c>
      <c r="M26" s="57"/>
      <c r="N26" s="27"/>
      <c r="O26" s="27"/>
      <c r="P26" s="39">
        <v>7883</v>
      </c>
      <c r="Q26" s="39"/>
      <c r="R26" s="27"/>
    </row>
    <row r="27" spans="1:26" ht="15.75" thickBot="1">
      <c r="A27" s="13"/>
      <c r="B27" s="38"/>
      <c r="C27" s="27"/>
      <c r="D27" s="42"/>
      <c r="E27" s="42"/>
      <c r="F27" s="43"/>
      <c r="G27" s="27"/>
      <c r="H27" s="58"/>
      <c r="I27" s="58"/>
      <c r="J27" s="43"/>
      <c r="K27" s="27"/>
      <c r="L27" s="58"/>
      <c r="M27" s="58"/>
      <c r="N27" s="43"/>
      <c r="O27" s="27"/>
      <c r="P27" s="42"/>
      <c r="Q27" s="42"/>
      <c r="R27" s="43"/>
    </row>
    <row r="28" spans="1:26">
      <c r="A28" s="13"/>
      <c r="B28" s="44" t="s">
        <v>166</v>
      </c>
      <c r="C28" s="40"/>
      <c r="D28" s="47">
        <v>16409</v>
      </c>
      <c r="E28" s="47"/>
      <c r="F28" s="49"/>
      <c r="G28" s="40"/>
      <c r="H28" s="59">
        <v>21</v>
      </c>
      <c r="I28" s="59"/>
      <c r="J28" s="49"/>
      <c r="K28" s="40"/>
      <c r="L28" s="59" t="s">
        <v>164</v>
      </c>
      <c r="M28" s="59"/>
      <c r="N28" s="49"/>
      <c r="O28" s="40"/>
      <c r="P28" s="47">
        <v>16430</v>
      </c>
      <c r="Q28" s="47"/>
      <c r="R28" s="49"/>
    </row>
    <row r="29" spans="1:26">
      <c r="A29" s="13"/>
      <c r="B29" s="44"/>
      <c r="C29" s="40"/>
      <c r="D29" s="37"/>
      <c r="E29" s="37"/>
      <c r="F29" s="34"/>
      <c r="G29" s="40"/>
      <c r="H29" s="60"/>
      <c r="I29" s="60"/>
      <c r="J29" s="34"/>
      <c r="K29" s="40"/>
      <c r="L29" s="60"/>
      <c r="M29" s="60"/>
      <c r="N29" s="34"/>
      <c r="O29" s="40"/>
      <c r="P29" s="41"/>
      <c r="Q29" s="41"/>
      <c r="R29" s="40"/>
    </row>
    <row r="30" spans="1:26">
      <c r="A30" s="13"/>
      <c r="B30" s="38" t="s">
        <v>167</v>
      </c>
      <c r="C30" s="27"/>
      <c r="D30" s="39">
        <v>1747</v>
      </c>
      <c r="E30" s="39"/>
      <c r="F30" s="27"/>
      <c r="G30" s="27"/>
      <c r="H30" s="57" t="s">
        <v>164</v>
      </c>
      <c r="I30" s="57"/>
      <c r="J30" s="27"/>
      <c r="K30" s="27"/>
      <c r="L30" s="57" t="s">
        <v>164</v>
      </c>
      <c r="M30" s="57"/>
      <c r="N30" s="27"/>
      <c r="O30" s="27"/>
      <c r="P30" s="39">
        <v>1747</v>
      </c>
      <c r="Q30" s="39"/>
      <c r="R30" s="27"/>
    </row>
    <row r="31" spans="1:26" ht="15.75" thickBot="1">
      <c r="A31" s="13"/>
      <c r="B31" s="38"/>
      <c r="C31" s="27"/>
      <c r="D31" s="42"/>
      <c r="E31" s="42"/>
      <c r="F31" s="43"/>
      <c r="G31" s="27"/>
      <c r="H31" s="58"/>
      <c r="I31" s="58"/>
      <c r="J31" s="43"/>
      <c r="K31" s="27"/>
      <c r="L31" s="58"/>
      <c r="M31" s="58"/>
      <c r="N31" s="43"/>
      <c r="O31" s="27"/>
      <c r="P31" s="42"/>
      <c r="Q31" s="42"/>
      <c r="R31" s="43"/>
    </row>
    <row r="32" spans="1:26">
      <c r="A32" s="13"/>
      <c r="B32" s="61" t="s">
        <v>168</v>
      </c>
      <c r="C32" s="40"/>
      <c r="D32" s="45" t="s">
        <v>153</v>
      </c>
      <c r="E32" s="47">
        <v>18156</v>
      </c>
      <c r="F32" s="49"/>
      <c r="G32" s="40"/>
      <c r="H32" s="45" t="s">
        <v>153</v>
      </c>
      <c r="I32" s="59">
        <v>21</v>
      </c>
      <c r="J32" s="49"/>
      <c r="K32" s="40"/>
      <c r="L32" s="45" t="s">
        <v>153</v>
      </c>
      <c r="M32" s="59" t="s">
        <v>164</v>
      </c>
      <c r="N32" s="49"/>
      <c r="O32" s="40"/>
      <c r="P32" s="45" t="s">
        <v>153</v>
      </c>
      <c r="Q32" s="47">
        <v>18177</v>
      </c>
      <c r="R32" s="49"/>
    </row>
    <row r="33" spans="1:26" ht="15.75" thickBot="1">
      <c r="A33" s="13"/>
      <c r="B33" s="61"/>
      <c r="C33" s="40"/>
      <c r="D33" s="46"/>
      <c r="E33" s="48"/>
      <c r="F33" s="50"/>
      <c r="G33" s="40"/>
      <c r="H33" s="46"/>
      <c r="I33" s="62"/>
      <c r="J33" s="50"/>
      <c r="K33" s="40"/>
      <c r="L33" s="46"/>
      <c r="M33" s="62"/>
      <c r="N33" s="50"/>
      <c r="O33" s="40"/>
      <c r="P33" s="46"/>
      <c r="Q33" s="48"/>
      <c r="R33" s="50"/>
    </row>
    <row r="34" spans="1:26" ht="15.75" thickTop="1">
      <c r="A34" s="13"/>
      <c r="B34" s="91"/>
      <c r="C34" s="91"/>
      <c r="D34" s="91"/>
      <c r="E34" s="91"/>
      <c r="F34" s="91"/>
      <c r="G34" s="91"/>
      <c r="H34" s="91"/>
      <c r="I34" s="91"/>
      <c r="J34" s="91"/>
      <c r="K34" s="91"/>
      <c r="L34" s="91"/>
      <c r="M34" s="91"/>
      <c r="N34" s="91"/>
      <c r="O34" s="91"/>
      <c r="P34" s="91"/>
      <c r="Q34" s="91"/>
      <c r="R34" s="91"/>
      <c r="S34" s="91"/>
      <c r="T34" s="91"/>
      <c r="U34" s="91"/>
      <c r="V34" s="91"/>
      <c r="W34" s="91"/>
      <c r="X34" s="91"/>
      <c r="Y34" s="91"/>
      <c r="Z34" s="91"/>
    </row>
    <row r="35" spans="1:26">
      <c r="A35" s="13"/>
      <c r="B35" s="95" t="s">
        <v>169</v>
      </c>
      <c r="C35" s="95"/>
      <c r="D35" s="95"/>
      <c r="E35" s="95"/>
      <c r="F35" s="95"/>
      <c r="G35" s="95"/>
      <c r="H35" s="95"/>
      <c r="I35" s="95"/>
      <c r="J35" s="95"/>
      <c r="K35" s="95"/>
      <c r="L35" s="95"/>
      <c r="M35" s="95"/>
      <c r="N35" s="95"/>
      <c r="O35" s="95"/>
      <c r="P35" s="95"/>
      <c r="Q35" s="95"/>
      <c r="R35" s="95"/>
      <c r="S35" s="95"/>
      <c r="T35" s="95"/>
      <c r="U35" s="95"/>
      <c r="V35" s="95"/>
      <c r="W35" s="95"/>
      <c r="X35" s="95"/>
      <c r="Y35" s="95"/>
      <c r="Z35" s="95"/>
    </row>
    <row r="36" spans="1:26">
      <c r="A36" s="13"/>
      <c r="B36" s="24"/>
      <c r="C36" s="24"/>
      <c r="D36" s="24"/>
      <c r="E36" s="24"/>
      <c r="F36" s="24"/>
      <c r="G36" s="24"/>
      <c r="H36" s="24"/>
      <c r="I36" s="24"/>
      <c r="J36" s="24"/>
      <c r="K36" s="24"/>
      <c r="L36" s="24"/>
      <c r="M36" s="24"/>
      <c r="N36" s="24"/>
      <c r="O36" s="24"/>
      <c r="P36" s="24"/>
      <c r="Q36" s="24"/>
      <c r="R36" s="24"/>
    </row>
    <row r="37" spans="1:26">
      <c r="A37" s="13"/>
      <c r="B37" s="15"/>
      <c r="C37" s="15"/>
      <c r="D37" s="15"/>
      <c r="E37" s="15"/>
      <c r="F37" s="15"/>
      <c r="G37" s="15"/>
      <c r="H37" s="15"/>
      <c r="I37" s="15"/>
      <c r="J37" s="15"/>
      <c r="K37" s="15"/>
      <c r="L37" s="15"/>
      <c r="M37" s="15"/>
      <c r="N37" s="15"/>
      <c r="O37" s="15"/>
      <c r="P37" s="15"/>
      <c r="Q37" s="15"/>
      <c r="R37" s="15"/>
    </row>
    <row r="38" spans="1:26" ht="15.75" thickBot="1">
      <c r="A38" s="13"/>
      <c r="B38" s="11"/>
      <c r="C38" s="12"/>
      <c r="D38" s="30" t="s">
        <v>170</v>
      </c>
      <c r="E38" s="30"/>
      <c r="F38" s="30"/>
      <c r="G38" s="30"/>
      <c r="H38" s="30"/>
      <c r="I38" s="30"/>
      <c r="J38" s="30"/>
      <c r="K38" s="30"/>
      <c r="L38" s="30"/>
      <c r="M38" s="30"/>
      <c r="N38" s="30"/>
      <c r="O38" s="30"/>
      <c r="P38" s="30"/>
      <c r="Q38" s="30"/>
      <c r="R38" s="30"/>
    </row>
    <row r="39" spans="1:26" ht="16.5" thickTop="1" thickBot="1">
      <c r="A39" s="13"/>
      <c r="B39" s="51" t="s">
        <v>149</v>
      </c>
      <c r="C39" s="52"/>
      <c r="D39" s="53" t="s">
        <v>159</v>
      </c>
      <c r="E39" s="53"/>
      <c r="F39" s="53"/>
      <c r="G39" s="52"/>
      <c r="H39" s="53" t="s">
        <v>160</v>
      </c>
      <c r="I39" s="53"/>
      <c r="J39" s="53"/>
      <c r="K39" s="52"/>
      <c r="L39" s="53" t="s">
        <v>161</v>
      </c>
      <c r="M39" s="53"/>
      <c r="N39" s="53"/>
      <c r="O39" s="52"/>
      <c r="P39" s="53" t="s">
        <v>162</v>
      </c>
      <c r="Q39" s="53"/>
      <c r="R39" s="53"/>
    </row>
    <row r="40" spans="1:26" ht="15.75" thickTop="1">
      <c r="A40" s="13"/>
      <c r="B40" s="32" t="s">
        <v>163</v>
      </c>
      <c r="C40" s="33"/>
      <c r="D40" s="32" t="s">
        <v>153</v>
      </c>
      <c r="E40" s="36">
        <v>9245</v>
      </c>
      <c r="F40" s="33"/>
      <c r="G40" s="33"/>
      <c r="H40" s="32" t="s">
        <v>153</v>
      </c>
      <c r="I40" s="56" t="s">
        <v>164</v>
      </c>
      <c r="J40" s="33"/>
      <c r="K40" s="33"/>
      <c r="L40" s="32" t="s">
        <v>153</v>
      </c>
      <c r="M40" s="56" t="s">
        <v>171</v>
      </c>
      <c r="N40" s="32" t="s">
        <v>172</v>
      </c>
      <c r="O40" s="33"/>
      <c r="P40" s="32" t="s">
        <v>153</v>
      </c>
      <c r="Q40" s="36">
        <v>9125</v>
      </c>
      <c r="R40" s="33"/>
    </row>
    <row r="41" spans="1:26">
      <c r="A41" s="13"/>
      <c r="B41" s="31"/>
      <c r="C41" s="40"/>
      <c r="D41" s="31"/>
      <c r="E41" s="41"/>
      <c r="F41" s="40"/>
      <c r="G41" s="40"/>
      <c r="H41" s="31"/>
      <c r="I41" s="55"/>
      <c r="J41" s="40"/>
      <c r="K41" s="40"/>
      <c r="L41" s="31"/>
      <c r="M41" s="55"/>
      <c r="N41" s="31"/>
      <c r="O41" s="40"/>
      <c r="P41" s="31"/>
      <c r="Q41" s="41"/>
      <c r="R41" s="40"/>
    </row>
    <row r="42" spans="1:26">
      <c r="A42" s="13"/>
      <c r="B42" s="38" t="s">
        <v>165</v>
      </c>
      <c r="C42" s="27"/>
      <c r="D42" s="39">
        <v>8605</v>
      </c>
      <c r="E42" s="39"/>
      <c r="F42" s="27"/>
      <c r="G42" s="27"/>
      <c r="H42" s="57" t="s">
        <v>164</v>
      </c>
      <c r="I42" s="57"/>
      <c r="J42" s="27"/>
      <c r="K42" s="27"/>
      <c r="L42" s="57" t="s">
        <v>164</v>
      </c>
      <c r="M42" s="57"/>
      <c r="N42" s="27"/>
      <c r="O42" s="27"/>
      <c r="P42" s="39">
        <v>8605</v>
      </c>
      <c r="Q42" s="39"/>
      <c r="R42" s="27"/>
    </row>
    <row r="43" spans="1:26" ht="15.75" thickBot="1">
      <c r="A43" s="13"/>
      <c r="B43" s="38"/>
      <c r="C43" s="27"/>
      <c r="D43" s="42"/>
      <c r="E43" s="42"/>
      <c r="F43" s="43"/>
      <c r="G43" s="27"/>
      <c r="H43" s="58"/>
      <c r="I43" s="58"/>
      <c r="J43" s="43"/>
      <c r="K43" s="27"/>
      <c r="L43" s="58"/>
      <c r="M43" s="58"/>
      <c r="N43" s="43"/>
      <c r="O43" s="27"/>
      <c r="P43" s="42"/>
      <c r="Q43" s="42"/>
      <c r="R43" s="43"/>
    </row>
    <row r="44" spans="1:26">
      <c r="A44" s="13"/>
      <c r="B44" s="44" t="s">
        <v>166</v>
      </c>
      <c r="C44" s="40"/>
      <c r="D44" s="47">
        <v>17850</v>
      </c>
      <c r="E44" s="47"/>
      <c r="F44" s="49"/>
      <c r="G44" s="40"/>
      <c r="H44" s="59" t="s">
        <v>164</v>
      </c>
      <c r="I44" s="59"/>
      <c r="J44" s="49"/>
      <c r="K44" s="40"/>
      <c r="L44" s="59" t="s">
        <v>171</v>
      </c>
      <c r="M44" s="59"/>
      <c r="N44" s="45" t="s">
        <v>172</v>
      </c>
      <c r="O44" s="40"/>
      <c r="P44" s="47">
        <v>17730</v>
      </c>
      <c r="Q44" s="47"/>
      <c r="R44" s="49"/>
    </row>
    <row r="45" spans="1:26">
      <c r="A45" s="13"/>
      <c r="B45" s="44"/>
      <c r="C45" s="40"/>
      <c r="D45" s="37"/>
      <c r="E45" s="37"/>
      <c r="F45" s="34"/>
      <c r="G45" s="40"/>
      <c r="H45" s="60"/>
      <c r="I45" s="60"/>
      <c r="J45" s="34"/>
      <c r="K45" s="40"/>
      <c r="L45" s="60"/>
      <c r="M45" s="60"/>
      <c r="N45" s="35"/>
      <c r="O45" s="40"/>
      <c r="P45" s="37"/>
      <c r="Q45" s="37"/>
      <c r="R45" s="34"/>
    </row>
    <row r="46" spans="1:26">
      <c r="A46" s="13"/>
      <c r="B46" s="38" t="s">
        <v>167</v>
      </c>
      <c r="C46" s="27"/>
      <c r="D46" s="39">
        <v>1895</v>
      </c>
      <c r="E46" s="39"/>
      <c r="F46" s="27"/>
      <c r="G46" s="27"/>
      <c r="H46" s="57" t="s">
        <v>164</v>
      </c>
      <c r="I46" s="57"/>
      <c r="J46" s="27"/>
      <c r="K46" s="27"/>
      <c r="L46" s="57" t="s">
        <v>164</v>
      </c>
      <c r="M46" s="57"/>
      <c r="N46" s="27"/>
      <c r="O46" s="27"/>
      <c r="P46" s="39">
        <v>1895</v>
      </c>
      <c r="Q46" s="39"/>
      <c r="R46" s="27"/>
    </row>
    <row r="47" spans="1:26" ht="15.75" thickBot="1">
      <c r="A47" s="13"/>
      <c r="B47" s="38"/>
      <c r="C47" s="27"/>
      <c r="D47" s="42"/>
      <c r="E47" s="42"/>
      <c r="F47" s="43"/>
      <c r="G47" s="27"/>
      <c r="H47" s="58"/>
      <c r="I47" s="58"/>
      <c r="J47" s="43"/>
      <c r="K47" s="27"/>
      <c r="L47" s="58"/>
      <c r="M47" s="58"/>
      <c r="N47" s="43"/>
      <c r="O47" s="27"/>
      <c r="P47" s="42"/>
      <c r="Q47" s="42"/>
      <c r="R47" s="43"/>
    </row>
    <row r="48" spans="1:26">
      <c r="A48" s="13"/>
      <c r="B48" s="61" t="s">
        <v>168</v>
      </c>
      <c r="C48" s="40"/>
      <c r="D48" s="45" t="s">
        <v>153</v>
      </c>
      <c r="E48" s="47">
        <v>19745</v>
      </c>
      <c r="F48" s="49"/>
      <c r="G48" s="40"/>
      <c r="H48" s="45" t="s">
        <v>153</v>
      </c>
      <c r="I48" s="59" t="s">
        <v>164</v>
      </c>
      <c r="J48" s="49"/>
      <c r="K48" s="40"/>
      <c r="L48" s="45" t="s">
        <v>153</v>
      </c>
      <c r="M48" s="59" t="s">
        <v>171</v>
      </c>
      <c r="N48" s="45" t="s">
        <v>172</v>
      </c>
      <c r="O48" s="40"/>
      <c r="P48" s="45" t="s">
        <v>153</v>
      </c>
      <c r="Q48" s="47">
        <v>19625</v>
      </c>
      <c r="R48" s="49"/>
    </row>
    <row r="49" spans="1:26" ht="15.75" thickBot="1">
      <c r="A49" s="13"/>
      <c r="B49" s="61"/>
      <c r="C49" s="40"/>
      <c r="D49" s="46"/>
      <c r="E49" s="48"/>
      <c r="F49" s="50"/>
      <c r="G49" s="40"/>
      <c r="H49" s="46"/>
      <c r="I49" s="62"/>
      <c r="J49" s="50"/>
      <c r="K49" s="40"/>
      <c r="L49" s="46"/>
      <c r="M49" s="62"/>
      <c r="N49" s="46"/>
      <c r="O49" s="40"/>
      <c r="P49" s="46"/>
      <c r="Q49" s="48"/>
      <c r="R49" s="50"/>
    </row>
    <row r="50" spans="1:26" ht="15.75" thickTop="1">
      <c r="A50" s="13"/>
      <c r="B50" s="96"/>
      <c r="C50" s="96"/>
      <c r="D50" s="96"/>
      <c r="E50" s="96"/>
      <c r="F50" s="96"/>
      <c r="G50" s="96"/>
      <c r="H50" s="96"/>
      <c r="I50" s="96"/>
      <c r="J50" s="96"/>
      <c r="K50" s="96"/>
      <c r="L50" s="96"/>
      <c r="M50" s="96"/>
      <c r="N50" s="96"/>
      <c r="O50" s="96"/>
      <c r="P50" s="96"/>
      <c r="Q50" s="96"/>
      <c r="R50" s="96"/>
      <c r="S50" s="96"/>
      <c r="T50" s="96"/>
      <c r="U50" s="96"/>
      <c r="V50" s="96"/>
      <c r="W50" s="96"/>
      <c r="X50" s="96"/>
      <c r="Y50" s="96"/>
      <c r="Z50" s="96"/>
    </row>
    <row r="51" spans="1:26">
      <c r="A51" s="13"/>
      <c r="B51" s="95" t="s">
        <v>173</v>
      </c>
      <c r="C51" s="95"/>
      <c r="D51" s="95"/>
      <c r="E51" s="95"/>
      <c r="F51" s="95"/>
      <c r="G51" s="95"/>
      <c r="H51" s="95"/>
      <c r="I51" s="95"/>
      <c r="J51" s="95"/>
      <c r="K51" s="95"/>
      <c r="L51" s="95"/>
      <c r="M51" s="95"/>
      <c r="N51" s="95"/>
      <c r="O51" s="95"/>
      <c r="P51" s="95"/>
      <c r="Q51" s="95"/>
      <c r="R51" s="95"/>
      <c r="S51" s="95"/>
      <c r="T51" s="95"/>
      <c r="U51" s="95"/>
      <c r="V51" s="95"/>
      <c r="W51" s="95"/>
      <c r="X51" s="95"/>
      <c r="Y51" s="95"/>
      <c r="Z51" s="95"/>
    </row>
    <row r="52" spans="1:26">
      <c r="A52" s="13" t="s">
        <v>700</v>
      </c>
      <c r="B52" s="38" t="s">
        <v>174</v>
      </c>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c r="A53" s="13"/>
      <c r="B53" s="24"/>
      <c r="C53" s="24"/>
      <c r="D53" s="24"/>
      <c r="E53" s="24"/>
      <c r="F53" s="24"/>
    </row>
    <row r="54" spans="1:26">
      <c r="A54" s="13"/>
      <c r="B54" s="15"/>
      <c r="C54" s="15"/>
      <c r="D54" s="15"/>
      <c r="E54" s="15"/>
      <c r="F54" s="15"/>
    </row>
    <row r="55" spans="1:26" ht="15.75" thickBot="1">
      <c r="A55" s="13"/>
      <c r="B55" s="51" t="s">
        <v>149</v>
      </c>
      <c r="C55" s="52"/>
      <c r="D55" s="30" t="s">
        <v>162</v>
      </c>
      <c r="E55" s="30"/>
      <c r="F55" s="30"/>
    </row>
    <row r="56" spans="1:26" ht="15.75" thickTop="1">
      <c r="A56" s="13"/>
      <c r="B56" s="32" t="s">
        <v>175</v>
      </c>
      <c r="C56" s="33"/>
      <c r="D56" s="32" t="s">
        <v>153</v>
      </c>
      <c r="E56" s="36">
        <v>9724</v>
      </c>
      <c r="F56" s="33"/>
    </row>
    <row r="57" spans="1:26">
      <c r="A57" s="13"/>
      <c r="B57" s="31"/>
      <c r="C57" s="40"/>
      <c r="D57" s="35"/>
      <c r="E57" s="37"/>
      <c r="F57" s="34"/>
    </row>
    <row r="58" spans="1:26">
      <c r="A58" s="13"/>
      <c r="B58" s="38" t="s">
        <v>176</v>
      </c>
      <c r="C58" s="27"/>
      <c r="D58" s="39">
        <v>5983</v>
      </c>
      <c r="E58" s="39"/>
      <c r="F58" s="27"/>
    </row>
    <row r="59" spans="1:26">
      <c r="A59" s="13"/>
      <c r="B59" s="38"/>
      <c r="C59" s="27"/>
      <c r="D59" s="39"/>
      <c r="E59" s="39"/>
      <c r="F59" s="27"/>
    </row>
    <row r="60" spans="1:26">
      <c r="A60" s="13"/>
      <c r="B60" s="31" t="s">
        <v>177</v>
      </c>
      <c r="C60" s="40"/>
      <c r="D60" s="41">
        <v>2470</v>
      </c>
      <c r="E60" s="41"/>
      <c r="F60" s="40"/>
    </row>
    <row r="61" spans="1:26" ht="15.75" thickBot="1">
      <c r="A61" s="13"/>
      <c r="B61" s="31"/>
      <c r="C61" s="40"/>
      <c r="D61" s="64"/>
      <c r="E61" s="64"/>
      <c r="F61" s="65"/>
    </row>
    <row r="62" spans="1:26">
      <c r="A62" s="13"/>
      <c r="B62" s="66" t="s">
        <v>168</v>
      </c>
      <c r="C62" s="27"/>
      <c r="D62" s="67" t="s">
        <v>153</v>
      </c>
      <c r="E62" s="69">
        <v>18177</v>
      </c>
      <c r="F62" s="71"/>
    </row>
    <row r="63" spans="1:26" ht="15.75" thickBot="1">
      <c r="A63" s="13"/>
      <c r="B63" s="66"/>
      <c r="C63" s="27"/>
      <c r="D63" s="68"/>
      <c r="E63" s="70"/>
      <c r="F63" s="72"/>
    </row>
    <row r="64" spans="1:26" ht="15.75" thickTop="1">
      <c r="A64" s="13" t="s">
        <v>32</v>
      </c>
      <c r="B64" s="38" t="s">
        <v>701</v>
      </c>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c r="A65" s="13"/>
      <c r="B65" s="24"/>
      <c r="C65" s="24"/>
      <c r="D65" s="24"/>
      <c r="E65" s="24"/>
      <c r="F65" s="24"/>
      <c r="G65" s="24"/>
      <c r="H65" s="24"/>
      <c r="I65" s="24"/>
      <c r="J65" s="24"/>
      <c r="K65" s="24"/>
      <c r="L65" s="24"/>
    </row>
    <row r="66" spans="1:26">
      <c r="A66" s="13"/>
      <c r="B66" s="15"/>
      <c r="C66" s="15"/>
      <c r="D66" s="15"/>
      <c r="E66" s="15"/>
      <c r="F66" s="15"/>
      <c r="G66" s="15"/>
      <c r="H66" s="15"/>
      <c r="I66" s="15"/>
      <c r="J66" s="15"/>
      <c r="K66" s="15"/>
      <c r="L66" s="15"/>
    </row>
    <row r="67" spans="1:26">
      <c r="A67" s="13"/>
      <c r="B67" s="25" t="s">
        <v>149</v>
      </c>
      <c r="C67" s="27"/>
      <c r="D67" s="29" t="s">
        <v>150</v>
      </c>
      <c r="E67" s="29"/>
      <c r="F67" s="29"/>
      <c r="G67" s="27"/>
      <c r="H67" s="29" t="s">
        <v>151</v>
      </c>
      <c r="I67" s="29"/>
      <c r="J67" s="29"/>
      <c r="K67" s="27"/>
      <c r="L67" s="29" t="s">
        <v>180</v>
      </c>
    </row>
    <row r="68" spans="1:26" ht="15.75" thickBot="1">
      <c r="A68" s="13"/>
      <c r="B68" s="26"/>
      <c r="C68" s="28"/>
      <c r="D68" s="30">
        <v>2015</v>
      </c>
      <c r="E68" s="30"/>
      <c r="F68" s="30"/>
      <c r="G68" s="28"/>
      <c r="H68" s="30">
        <v>2014</v>
      </c>
      <c r="I68" s="30"/>
      <c r="J68" s="30"/>
      <c r="K68" s="28"/>
      <c r="L68" s="30"/>
    </row>
    <row r="69" spans="1:26" ht="15.75" thickTop="1">
      <c r="A69" s="13"/>
      <c r="B69" s="32" t="s">
        <v>181</v>
      </c>
      <c r="C69" s="33"/>
      <c r="D69" s="32" t="s">
        <v>153</v>
      </c>
      <c r="E69" s="56">
        <v>107</v>
      </c>
      <c r="F69" s="33"/>
      <c r="G69" s="33"/>
      <c r="H69" s="32" t="s">
        <v>153</v>
      </c>
      <c r="I69" s="56">
        <v>687</v>
      </c>
      <c r="J69" s="33"/>
      <c r="K69" s="33"/>
      <c r="L69" s="76" t="s">
        <v>28</v>
      </c>
    </row>
    <row r="70" spans="1:26">
      <c r="A70" s="13"/>
      <c r="B70" s="31"/>
      <c r="C70" s="40"/>
      <c r="D70" s="31"/>
      <c r="E70" s="55"/>
      <c r="F70" s="40"/>
      <c r="G70" s="40"/>
      <c r="H70" s="31"/>
      <c r="I70" s="55"/>
      <c r="J70" s="40"/>
      <c r="K70" s="40"/>
      <c r="L70" s="75"/>
    </row>
    <row r="71" spans="1:26">
      <c r="A71" s="13"/>
      <c r="B71" s="38" t="s">
        <v>182</v>
      </c>
      <c r="C71" s="27"/>
      <c r="D71" s="39">
        <v>25926</v>
      </c>
      <c r="E71" s="39"/>
      <c r="F71" s="27"/>
      <c r="G71" s="27"/>
      <c r="H71" s="39">
        <v>25926</v>
      </c>
      <c r="I71" s="39"/>
      <c r="J71" s="27"/>
      <c r="K71" s="27"/>
      <c r="L71" s="77" t="s">
        <v>32</v>
      </c>
    </row>
    <row r="72" spans="1:26">
      <c r="A72" s="13"/>
      <c r="B72" s="38"/>
      <c r="C72" s="27"/>
      <c r="D72" s="39"/>
      <c r="E72" s="39"/>
      <c r="F72" s="27"/>
      <c r="G72" s="27"/>
      <c r="H72" s="39"/>
      <c r="I72" s="39"/>
      <c r="J72" s="27"/>
      <c r="K72" s="27"/>
      <c r="L72" s="77"/>
    </row>
    <row r="73" spans="1:26">
      <c r="A73" s="13"/>
      <c r="B73" s="31" t="s">
        <v>35</v>
      </c>
      <c r="C73" s="40"/>
      <c r="D73" s="55">
        <v>990</v>
      </c>
      <c r="E73" s="55"/>
      <c r="F73" s="40"/>
      <c r="G73" s="40"/>
      <c r="H73" s="55">
        <v>893</v>
      </c>
      <c r="I73" s="55"/>
      <c r="J73" s="40"/>
      <c r="K73" s="40"/>
      <c r="L73" s="75" t="s">
        <v>32</v>
      </c>
    </row>
    <row r="74" spans="1:26">
      <c r="A74" s="13"/>
      <c r="B74" s="31"/>
      <c r="C74" s="40"/>
      <c r="D74" s="55"/>
      <c r="E74" s="55"/>
      <c r="F74" s="40"/>
      <c r="G74" s="40"/>
      <c r="H74" s="55"/>
      <c r="I74" s="55"/>
      <c r="J74" s="40"/>
      <c r="K74" s="40"/>
      <c r="L74" s="75"/>
    </row>
    <row r="75" spans="1:26">
      <c r="A75" s="13"/>
      <c r="B75" s="11" t="s">
        <v>39</v>
      </c>
      <c r="C75" s="12"/>
      <c r="D75" s="57" t="s">
        <v>183</v>
      </c>
      <c r="E75" s="57"/>
      <c r="F75" s="11" t="s">
        <v>172</v>
      </c>
      <c r="G75" s="12"/>
      <c r="H75" s="57" t="s">
        <v>184</v>
      </c>
      <c r="I75" s="57"/>
      <c r="J75" s="11" t="s">
        <v>172</v>
      </c>
      <c r="K75" s="12"/>
      <c r="L75" s="74" t="s">
        <v>39</v>
      </c>
    </row>
    <row r="76" spans="1:26" ht="15.75" thickBot="1">
      <c r="A76" s="13"/>
      <c r="B76" s="19" t="s">
        <v>185</v>
      </c>
      <c r="C76" s="20"/>
      <c r="D76" s="78" t="s">
        <v>186</v>
      </c>
      <c r="E76" s="78"/>
      <c r="F76" s="19" t="s">
        <v>172</v>
      </c>
      <c r="G76" s="20"/>
      <c r="H76" s="78" t="s">
        <v>187</v>
      </c>
      <c r="I76" s="78"/>
      <c r="J76" s="19" t="s">
        <v>172</v>
      </c>
      <c r="K76" s="20"/>
      <c r="L76" s="73" t="s">
        <v>44</v>
      </c>
    </row>
    <row r="77" spans="1:26">
      <c r="A77" s="13"/>
      <c r="B77" s="66" t="s">
        <v>188</v>
      </c>
      <c r="C77" s="27"/>
      <c r="D77" s="67" t="s">
        <v>153</v>
      </c>
      <c r="E77" s="69">
        <v>17786</v>
      </c>
      <c r="F77" s="71"/>
      <c r="G77" s="27"/>
      <c r="H77" s="67" t="s">
        <v>153</v>
      </c>
      <c r="I77" s="69">
        <v>17674</v>
      </c>
      <c r="J77" s="71"/>
      <c r="K77" s="27"/>
      <c r="L77" s="27"/>
    </row>
    <row r="78" spans="1:26" ht="15.75" thickBot="1">
      <c r="A78" s="13"/>
      <c r="B78" s="66"/>
      <c r="C78" s="27"/>
      <c r="D78" s="68"/>
      <c r="E78" s="70"/>
      <c r="F78" s="72"/>
      <c r="G78" s="27"/>
      <c r="H78" s="68"/>
      <c r="I78" s="70"/>
      <c r="J78" s="72"/>
      <c r="K78" s="27"/>
      <c r="L78" s="27"/>
    </row>
    <row r="79" spans="1:26" ht="15.75" thickTop="1">
      <c r="A79" s="13" t="s">
        <v>182</v>
      </c>
      <c r="B79" s="93" t="s">
        <v>189</v>
      </c>
      <c r="C79" s="93"/>
      <c r="D79" s="93"/>
      <c r="E79" s="93"/>
      <c r="F79" s="93"/>
      <c r="G79" s="93"/>
      <c r="H79" s="93"/>
      <c r="I79" s="93"/>
      <c r="J79" s="93"/>
      <c r="K79" s="93"/>
      <c r="L79" s="93"/>
      <c r="M79" s="93"/>
      <c r="N79" s="93"/>
      <c r="O79" s="93"/>
      <c r="P79" s="93"/>
      <c r="Q79" s="93"/>
      <c r="R79" s="93"/>
      <c r="S79" s="93"/>
      <c r="T79" s="93"/>
      <c r="U79" s="93"/>
      <c r="V79" s="93"/>
      <c r="W79" s="93"/>
      <c r="X79" s="93"/>
      <c r="Y79" s="93"/>
      <c r="Z79" s="93"/>
    </row>
    <row r="80" spans="1:26">
      <c r="A80" s="13"/>
      <c r="B80" s="24"/>
      <c r="C80" s="24"/>
      <c r="D80" s="24"/>
      <c r="E80" s="24"/>
      <c r="F80" s="24"/>
      <c r="G80" s="24"/>
      <c r="H80" s="24"/>
      <c r="I80" s="24"/>
      <c r="J80" s="24"/>
      <c r="K80" s="24"/>
      <c r="L80" s="24"/>
      <c r="M80" s="24"/>
      <c r="N80" s="24"/>
      <c r="O80" s="24"/>
      <c r="P80" s="24"/>
      <c r="Q80" s="24"/>
      <c r="R80" s="24"/>
      <c r="S80" s="24"/>
      <c r="T80" s="24"/>
      <c r="U80" s="24"/>
      <c r="V80" s="24"/>
      <c r="W80" s="24"/>
      <c r="X80" s="24"/>
      <c r="Y80" s="24"/>
      <c r="Z80" s="24"/>
    </row>
    <row r="81" spans="1:26">
      <c r="A81" s="13"/>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ht="15.75" thickBot="1">
      <c r="A82" s="13"/>
      <c r="B82" s="11"/>
      <c r="C82" s="12"/>
      <c r="D82" s="30" t="s">
        <v>158</v>
      </c>
      <c r="E82" s="30"/>
      <c r="F82" s="30"/>
      <c r="G82" s="30"/>
      <c r="H82" s="30"/>
      <c r="I82" s="30"/>
      <c r="J82" s="30"/>
      <c r="K82" s="30"/>
      <c r="L82" s="30"/>
      <c r="M82" s="30"/>
      <c r="N82" s="30"/>
      <c r="O82" s="12"/>
      <c r="P82" s="30" t="s">
        <v>170</v>
      </c>
      <c r="Q82" s="30"/>
      <c r="R82" s="30"/>
      <c r="S82" s="30"/>
      <c r="T82" s="30"/>
      <c r="U82" s="30"/>
      <c r="V82" s="30"/>
      <c r="W82" s="30"/>
      <c r="X82" s="30"/>
      <c r="Y82" s="30"/>
      <c r="Z82" s="30"/>
    </row>
    <row r="83" spans="1:26" ht="16.5" thickTop="1" thickBot="1">
      <c r="A83" s="13"/>
      <c r="B83" s="51" t="s">
        <v>149</v>
      </c>
      <c r="C83" s="12"/>
      <c r="D83" s="53" t="s">
        <v>190</v>
      </c>
      <c r="E83" s="53"/>
      <c r="F83" s="53"/>
      <c r="G83" s="12"/>
      <c r="H83" s="53" t="s">
        <v>59</v>
      </c>
      <c r="I83" s="53"/>
      <c r="J83" s="53"/>
      <c r="K83" s="12"/>
      <c r="L83" s="53" t="s">
        <v>191</v>
      </c>
      <c r="M83" s="53"/>
      <c r="N83" s="53"/>
      <c r="O83" s="52"/>
      <c r="P83" s="53" t="s">
        <v>190</v>
      </c>
      <c r="Q83" s="53"/>
      <c r="R83" s="53"/>
      <c r="S83" s="12"/>
      <c r="T83" s="53" t="s">
        <v>59</v>
      </c>
      <c r="U83" s="53"/>
      <c r="V83" s="53"/>
      <c r="W83" s="12"/>
      <c r="X83" s="53" t="s">
        <v>191</v>
      </c>
      <c r="Y83" s="53"/>
      <c r="Z83" s="53"/>
    </row>
    <row r="84" spans="1:26" ht="15.75" thickTop="1">
      <c r="A84" s="13"/>
      <c r="B84" s="11" t="s">
        <v>192</v>
      </c>
      <c r="C84" s="79"/>
      <c r="D84" s="82"/>
      <c r="E84" s="82"/>
      <c r="F84" s="82"/>
      <c r="G84" s="79"/>
      <c r="H84" s="82"/>
      <c r="I84" s="82"/>
      <c r="J84" s="82"/>
      <c r="K84" s="79"/>
      <c r="L84" s="82"/>
      <c r="M84" s="82"/>
      <c r="N84" s="82"/>
      <c r="O84" s="12"/>
      <c r="P84" s="82"/>
      <c r="Q84" s="82"/>
      <c r="R84" s="82"/>
      <c r="S84" s="79"/>
      <c r="T84" s="82"/>
      <c r="U84" s="82"/>
      <c r="V84" s="82"/>
      <c r="W84" s="79"/>
      <c r="X84" s="82"/>
      <c r="Y84" s="82"/>
      <c r="Z84" s="82"/>
    </row>
    <row r="85" spans="1:26">
      <c r="A85" s="13"/>
      <c r="B85" s="44" t="s">
        <v>193</v>
      </c>
      <c r="C85" s="40"/>
      <c r="D85" s="31" t="s">
        <v>153</v>
      </c>
      <c r="E85" s="41">
        <v>19100</v>
      </c>
      <c r="F85" s="40"/>
      <c r="G85" s="40"/>
      <c r="H85" s="31" t="s">
        <v>153</v>
      </c>
      <c r="I85" s="55" t="s">
        <v>164</v>
      </c>
      <c r="J85" s="40"/>
      <c r="K85" s="40"/>
      <c r="L85" s="31" t="s">
        <v>153</v>
      </c>
      <c r="M85" s="41">
        <v>19100</v>
      </c>
      <c r="N85" s="40"/>
      <c r="O85" s="40"/>
      <c r="P85" s="31" t="s">
        <v>153</v>
      </c>
      <c r="Q85" s="41">
        <v>19100</v>
      </c>
      <c r="R85" s="40"/>
      <c r="S85" s="40"/>
      <c r="T85" s="31" t="s">
        <v>153</v>
      </c>
      <c r="U85" s="55" t="s">
        <v>164</v>
      </c>
      <c r="V85" s="40"/>
      <c r="W85" s="40"/>
      <c r="X85" s="31" t="s">
        <v>153</v>
      </c>
      <c r="Y85" s="41">
        <v>19100</v>
      </c>
      <c r="Z85" s="40"/>
    </row>
    <row r="86" spans="1:26">
      <c r="A86" s="13"/>
      <c r="B86" s="44"/>
      <c r="C86" s="40"/>
      <c r="D86" s="31"/>
      <c r="E86" s="41"/>
      <c r="F86" s="40"/>
      <c r="G86" s="40"/>
      <c r="H86" s="31"/>
      <c r="I86" s="55"/>
      <c r="J86" s="40"/>
      <c r="K86" s="40"/>
      <c r="L86" s="31"/>
      <c r="M86" s="41"/>
      <c r="N86" s="40"/>
      <c r="O86" s="40"/>
      <c r="P86" s="31"/>
      <c r="Q86" s="41"/>
      <c r="R86" s="40"/>
      <c r="S86" s="40"/>
      <c r="T86" s="31"/>
      <c r="U86" s="55"/>
      <c r="V86" s="40"/>
      <c r="W86" s="40"/>
      <c r="X86" s="31"/>
      <c r="Y86" s="41"/>
      <c r="Z86" s="40"/>
    </row>
    <row r="87" spans="1:26">
      <c r="A87" s="13"/>
      <c r="B87" s="38" t="s">
        <v>194</v>
      </c>
      <c r="C87" s="27"/>
      <c r="D87" s="57"/>
      <c r="E87" s="57"/>
      <c r="F87" s="27"/>
      <c r="G87" s="27"/>
      <c r="H87" s="57"/>
      <c r="I87" s="57"/>
      <c r="J87" s="27"/>
      <c r="K87" s="27"/>
      <c r="L87" s="57"/>
      <c r="M87" s="57"/>
      <c r="N87" s="27"/>
      <c r="O87" s="27"/>
      <c r="P87" s="57"/>
      <c r="Q87" s="57"/>
      <c r="R87" s="27"/>
      <c r="S87" s="27"/>
      <c r="T87" s="57"/>
      <c r="U87" s="57"/>
      <c r="V87" s="27"/>
      <c r="W87" s="27"/>
      <c r="X87" s="57"/>
      <c r="Y87" s="57"/>
      <c r="Z87" s="27"/>
    </row>
    <row r="88" spans="1:26">
      <c r="A88" s="13"/>
      <c r="B88" s="38"/>
      <c r="C88" s="27"/>
      <c r="D88" s="57"/>
      <c r="E88" s="57"/>
      <c r="F88" s="27"/>
      <c r="G88" s="27"/>
      <c r="H88" s="57"/>
      <c r="I88" s="57"/>
      <c r="J88" s="27"/>
      <c r="K88" s="27"/>
      <c r="L88" s="57"/>
      <c r="M88" s="57"/>
      <c r="N88" s="27"/>
      <c r="O88" s="27"/>
      <c r="P88" s="57"/>
      <c r="Q88" s="57"/>
      <c r="R88" s="27"/>
      <c r="S88" s="27"/>
      <c r="T88" s="57"/>
      <c r="U88" s="57"/>
      <c r="V88" s="27"/>
      <c r="W88" s="27"/>
      <c r="X88" s="57"/>
      <c r="Y88" s="57"/>
      <c r="Z88" s="27"/>
    </row>
    <row r="89" spans="1:26">
      <c r="A89" s="13"/>
      <c r="B89" s="44" t="s">
        <v>195</v>
      </c>
      <c r="C89" s="40"/>
      <c r="D89" s="41">
        <v>372854</v>
      </c>
      <c r="E89" s="41"/>
      <c r="F89" s="40"/>
      <c r="G89" s="40"/>
      <c r="H89" s="55" t="s">
        <v>196</v>
      </c>
      <c r="I89" s="55"/>
      <c r="J89" s="31" t="s">
        <v>172</v>
      </c>
      <c r="K89" s="40"/>
      <c r="L89" s="41">
        <v>61665</v>
      </c>
      <c r="M89" s="41"/>
      <c r="N89" s="40"/>
      <c r="O89" s="40"/>
      <c r="P89" s="41">
        <v>364229</v>
      </c>
      <c r="Q89" s="41"/>
      <c r="R89" s="40"/>
      <c r="S89" s="40"/>
      <c r="T89" s="55" t="s">
        <v>197</v>
      </c>
      <c r="U89" s="55"/>
      <c r="V89" s="31" t="s">
        <v>172</v>
      </c>
      <c r="W89" s="40"/>
      <c r="X89" s="41">
        <v>60889</v>
      </c>
      <c r="Y89" s="41"/>
      <c r="Z89" s="40"/>
    </row>
    <row r="90" spans="1:26">
      <c r="A90" s="13"/>
      <c r="B90" s="44"/>
      <c r="C90" s="40"/>
      <c r="D90" s="41"/>
      <c r="E90" s="41"/>
      <c r="F90" s="40"/>
      <c r="G90" s="40"/>
      <c r="H90" s="55"/>
      <c r="I90" s="55"/>
      <c r="J90" s="31"/>
      <c r="K90" s="40"/>
      <c r="L90" s="41"/>
      <c r="M90" s="41"/>
      <c r="N90" s="40"/>
      <c r="O90" s="40"/>
      <c r="P90" s="41"/>
      <c r="Q90" s="41"/>
      <c r="R90" s="40"/>
      <c r="S90" s="40"/>
      <c r="T90" s="55"/>
      <c r="U90" s="55"/>
      <c r="V90" s="31"/>
      <c r="W90" s="40"/>
      <c r="X90" s="41"/>
      <c r="Y90" s="41"/>
      <c r="Z90" s="40"/>
    </row>
    <row r="91" spans="1:26">
      <c r="A91" s="13"/>
      <c r="B91" s="66" t="s">
        <v>198</v>
      </c>
      <c r="C91" s="27"/>
      <c r="D91" s="39">
        <v>110503</v>
      </c>
      <c r="E91" s="39"/>
      <c r="F91" s="27"/>
      <c r="G91" s="27"/>
      <c r="H91" s="57" t="s">
        <v>199</v>
      </c>
      <c r="I91" s="57"/>
      <c r="J91" s="38" t="s">
        <v>172</v>
      </c>
      <c r="K91" s="27"/>
      <c r="L91" s="39">
        <v>70487</v>
      </c>
      <c r="M91" s="39"/>
      <c r="N91" s="27"/>
      <c r="O91" s="27"/>
      <c r="P91" s="39">
        <v>106218</v>
      </c>
      <c r="Q91" s="39"/>
      <c r="R91" s="27"/>
      <c r="S91" s="27"/>
      <c r="T91" s="57" t="s">
        <v>200</v>
      </c>
      <c r="U91" s="57"/>
      <c r="V91" s="38" t="s">
        <v>172</v>
      </c>
      <c r="W91" s="27"/>
      <c r="X91" s="39">
        <v>66121</v>
      </c>
      <c r="Y91" s="39"/>
      <c r="Z91" s="27"/>
    </row>
    <row r="92" spans="1:26">
      <c r="A92" s="13"/>
      <c r="B92" s="66"/>
      <c r="C92" s="27"/>
      <c r="D92" s="39"/>
      <c r="E92" s="39"/>
      <c r="F92" s="27"/>
      <c r="G92" s="27"/>
      <c r="H92" s="57"/>
      <c r="I92" s="57"/>
      <c r="J92" s="38"/>
      <c r="K92" s="27"/>
      <c r="L92" s="39"/>
      <c r="M92" s="39"/>
      <c r="N92" s="27"/>
      <c r="O92" s="27"/>
      <c r="P92" s="39"/>
      <c r="Q92" s="39"/>
      <c r="R92" s="27"/>
      <c r="S92" s="27"/>
      <c r="T92" s="57"/>
      <c r="U92" s="57"/>
      <c r="V92" s="38"/>
      <c r="W92" s="27"/>
      <c r="X92" s="39"/>
      <c r="Y92" s="39"/>
      <c r="Z92" s="27"/>
    </row>
    <row r="93" spans="1:26">
      <c r="A93" s="13"/>
      <c r="B93" s="44" t="s">
        <v>201</v>
      </c>
      <c r="C93" s="40"/>
      <c r="D93" s="41">
        <v>69281</v>
      </c>
      <c r="E93" s="41"/>
      <c r="F93" s="40"/>
      <c r="G93" s="40"/>
      <c r="H93" s="55" t="s">
        <v>202</v>
      </c>
      <c r="I93" s="55"/>
      <c r="J93" s="31" t="s">
        <v>172</v>
      </c>
      <c r="K93" s="40"/>
      <c r="L93" s="41">
        <v>30608</v>
      </c>
      <c r="M93" s="41"/>
      <c r="N93" s="40"/>
      <c r="O93" s="40"/>
      <c r="P93" s="41">
        <v>69281</v>
      </c>
      <c r="Q93" s="41"/>
      <c r="R93" s="40"/>
      <c r="S93" s="40"/>
      <c r="T93" s="55" t="s">
        <v>203</v>
      </c>
      <c r="U93" s="55"/>
      <c r="V93" s="31" t="s">
        <v>172</v>
      </c>
      <c r="W93" s="40"/>
      <c r="X93" s="41">
        <v>31658</v>
      </c>
      <c r="Y93" s="41"/>
      <c r="Z93" s="40"/>
    </row>
    <row r="94" spans="1:26">
      <c r="A94" s="13"/>
      <c r="B94" s="44"/>
      <c r="C94" s="40"/>
      <c r="D94" s="41"/>
      <c r="E94" s="41"/>
      <c r="F94" s="40"/>
      <c r="G94" s="40"/>
      <c r="H94" s="55"/>
      <c r="I94" s="55"/>
      <c r="J94" s="31"/>
      <c r="K94" s="40"/>
      <c r="L94" s="41"/>
      <c r="M94" s="41"/>
      <c r="N94" s="40"/>
      <c r="O94" s="40"/>
      <c r="P94" s="41"/>
      <c r="Q94" s="41"/>
      <c r="R94" s="40"/>
      <c r="S94" s="40"/>
      <c r="T94" s="55"/>
      <c r="U94" s="55"/>
      <c r="V94" s="31"/>
      <c r="W94" s="40"/>
      <c r="X94" s="41"/>
      <c r="Y94" s="41"/>
      <c r="Z94" s="40"/>
    </row>
    <row r="95" spans="1:26">
      <c r="A95" s="13"/>
      <c r="B95" s="66" t="s">
        <v>204</v>
      </c>
      <c r="C95" s="27"/>
      <c r="D95" s="39">
        <v>28500</v>
      </c>
      <c r="E95" s="39"/>
      <c r="F95" s="27"/>
      <c r="G95" s="27"/>
      <c r="H95" s="57" t="s">
        <v>205</v>
      </c>
      <c r="I95" s="57"/>
      <c r="J95" s="38" t="s">
        <v>172</v>
      </c>
      <c r="K95" s="27"/>
      <c r="L95" s="39">
        <v>27110</v>
      </c>
      <c r="M95" s="39"/>
      <c r="N95" s="27"/>
      <c r="O95" s="27"/>
      <c r="P95" s="39">
        <v>28500</v>
      </c>
      <c r="Q95" s="39"/>
      <c r="R95" s="27"/>
      <c r="S95" s="27"/>
      <c r="T95" s="57" t="s">
        <v>206</v>
      </c>
      <c r="U95" s="57"/>
      <c r="V95" s="38" t="s">
        <v>172</v>
      </c>
      <c r="W95" s="27"/>
      <c r="X95" s="39">
        <v>27899</v>
      </c>
      <c r="Y95" s="39"/>
      <c r="Z95" s="27"/>
    </row>
    <row r="96" spans="1:26">
      <c r="A96" s="13"/>
      <c r="B96" s="66"/>
      <c r="C96" s="27"/>
      <c r="D96" s="39"/>
      <c r="E96" s="39"/>
      <c r="F96" s="27"/>
      <c r="G96" s="27"/>
      <c r="H96" s="57"/>
      <c r="I96" s="57"/>
      <c r="J96" s="38"/>
      <c r="K96" s="27"/>
      <c r="L96" s="39"/>
      <c r="M96" s="39"/>
      <c r="N96" s="27"/>
      <c r="O96" s="27"/>
      <c r="P96" s="39"/>
      <c r="Q96" s="39"/>
      <c r="R96" s="27"/>
      <c r="S96" s="27"/>
      <c r="T96" s="57"/>
      <c r="U96" s="57"/>
      <c r="V96" s="38"/>
      <c r="W96" s="27"/>
      <c r="X96" s="39"/>
      <c r="Y96" s="39"/>
      <c r="Z96" s="27"/>
    </row>
    <row r="97" spans="1:26">
      <c r="A97" s="13"/>
      <c r="B97" s="44" t="s">
        <v>122</v>
      </c>
      <c r="C97" s="40"/>
      <c r="D97" s="41">
        <v>7159</v>
      </c>
      <c r="E97" s="41"/>
      <c r="F97" s="40"/>
      <c r="G97" s="40"/>
      <c r="H97" s="55" t="s">
        <v>207</v>
      </c>
      <c r="I97" s="55"/>
      <c r="J97" s="31" t="s">
        <v>172</v>
      </c>
      <c r="K97" s="40"/>
      <c r="L97" s="41">
        <v>1285</v>
      </c>
      <c r="M97" s="41"/>
      <c r="N97" s="40"/>
      <c r="O97" s="40"/>
      <c r="P97" s="41">
        <v>8160</v>
      </c>
      <c r="Q97" s="41"/>
      <c r="R97" s="40"/>
      <c r="S97" s="40"/>
      <c r="T97" s="55" t="s">
        <v>208</v>
      </c>
      <c r="U97" s="55"/>
      <c r="V97" s="31" t="s">
        <v>172</v>
      </c>
      <c r="W97" s="40"/>
      <c r="X97" s="41">
        <v>1513</v>
      </c>
      <c r="Y97" s="41"/>
      <c r="Z97" s="40"/>
    </row>
    <row r="98" spans="1:26" ht="15.75" thickBot="1">
      <c r="A98" s="13"/>
      <c r="B98" s="44"/>
      <c r="C98" s="40"/>
      <c r="D98" s="64"/>
      <c r="E98" s="64"/>
      <c r="F98" s="65"/>
      <c r="G98" s="40"/>
      <c r="H98" s="78"/>
      <c r="I98" s="78"/>
      <c r="J98" s="83"/>
      <c r="K98" s="40"/>
      <c r="L98" s="64"/>
      <c r="M98" s="64"/>
      <c r="N98" s="65"/>
      <c r="O98" s="40"/>
      <c r="P98" s="64"/>
      <c r="Q98" s="64"/>
      <c r="R98" s="65"/>
      <c r="S98" s="40"/>
      <c r="T98" s="78"/>
      <c r="U98" s="78"/>
      <c r="V98" s="83"/>
      <c r="W98" s="40"/>
      <c r="X98" s="64"/>
      <c r="Y98" s="64"/>
      <c r="Z98" s="65"/>
    </row>
    <row r="99" spans="1:26">
      <c r="A99" s="13"/>
      <c r="B99" s="84" t="s">
        <v>209</v>
      </c>
      <c r="C99" s="27"/>
      <c r="D99" s="69">
        <v>588297</v>
      </c>
      <c r="E99" s="69"/>
      <c r="F99" s="71"/>
      <c r="G99" s="27"/>
      <c r="H99" s="85" t="s">
        <v>210</v>
      </c>
      <c r="I99" s="85"/>
      <c r="J99" s="67" t="s">
        <v>172</v>
      </c>
      <c r="K99" s="27"/>
      <c r="L99" s="69">
        <v>191155</v>
      </c>
      <c r="M99" s="69"/>
      <c r="N99" s="71"/>
      <c r="O99" s="27"/>
      <c r="P99" s="69">
        <v>576388</v>
      </c>
      <c r="Q99" s="69"/>
      <c r="R99" s="71"/>
      <c r="S99" s="27"/>
      <c r="T99" s="85" t="s">
        <v>211</v>
      </c>
      <c r="U99" s="85"/>
      <c r="V99" s="67" t="s">
        <v>172</v>
      </c>
      <c r="W99" s="27"/>
      <c r="X99" s="69">
        <v>188080</v>
      </c>
      <c r="Y99" s="69"/>
      <c r="Z99" s="71"/>
    </row>
    <row r="100" spans="1:26" ht="15.75" thickBot="1">
      <c r="A100" s="13"/>
      <c r="B100" s="84"/>
      <c r="C100" s="27"/>
      <c r="D100" s="42"/>
      <c r="E100" s="42"/>
      <c r="F100" s="43"/>
      <c r="G100" s="27"/>
      <c r="H100" s="58"/>
      <c r="I100" s="58"/>
      <c r="J100" s="86"/>
      <c r="K100" s="27"/>
      <c r="L100" s="42"/>
      <c r="M100" s="42"/>
      <c r="N100" s="43"/>
      <c r="O100" s="27"/>
      <c r="P100" s="42"/>
      <c r="Q100" s="42"/>
      <c r="R100" s="43"/>
      <c r="S100" s="27"/>
      <c r="T100" s="58"/>
      <c r="U100" s="58"/>
      <c r="V100" s="86"/>
      <c r="W100" s="27"/>
      <c r="X100" s="42"/>
      <c r="Y100" s="42"/>
      <c r="Z100" s="43"/>
    </row>
    <row r="101" spans="1:26">
      <c r="A101" s="13"/>
      <c r="B101" s="87" t="s">
        <v>182</v>
      </c>
      <c r="C101" s="40"/>
      <c r="D101" s="45" t="s">
        <v>153</v>
      </c>
      <c r="E101" s="47">
        <v>607397</v>
      </c>
      <c r="F101" s="49"/>
      <c r="G101" s="40"/>
      <c r="H101" s="45" t="s">
        <v>153</v>
      </c>
      <c r="I101" s="59" t="s">
        <v>210</v>
      </c>
      <c r="J101" s="45" t="s">
        <v>172</v>
      </c>
      <c r="K101" s="40"/>
      <c r="L101" s="45" t="s">
        <v>153</v>
      </c>
      <c r="M101" s="47">
        <v>210255</v>
      </c>
      <c r="N101" s="49"/>
      <c r="O101" s="40"/>
      <c r="P101" s="45" t="s">
        <v>153</v>
      </c>
      <c r="Q101" s="47">
        <v>595488</v>
      </c>
      <c r="R101" s="49"/>
      <c r="S101" s="40"/>
      <c r="T101" s="45" t="s">
        <v>153</v>
      </c>
      <c r="U101" s="59" t="s">
        <v>211</v>
      </c>
      <c r="V101" s="45" t="s">
        <v>172</v>
      </c>
      <c r="W101" s="40"/>
      <c r="X101" s="45" t="s">
        <v>153</v>
      </c>
      <c r="Y101" s="47">
        <v>207180</v>
      </c>
      <c r="Z101" s="49"/>
    </row>
    <row r="102" spans="1:26" ht="15.75" thickBot="1">
      <c r="A102" s="13"/>
      <c r="B102" s="87"/>
      <c r="C102" s="40"/>
      <c r="D102" s="46"/>
      <c r="E102" s="48"/>
      <c r="F102" s="50"/>
      <c r="G102" s="40"/>
      <c r="H102" s="46"/>
      <c r="I102" s="62"/>
      <c r="J102" s="46"/>
      <c r="K102" s="40"/>
      <c r="L102" s="46"/>
      <c r="M102" s="48"/>
      <c r="N102" s="50"/>
      <c r="O102" s="40"/>
      <c r="P102" s="46"/>
      <c r="Q102" s="48"/>
      <c r="R102" s="50"/>
      <c r="S102" s="40"/>
      <c r="T102" s="46"/>
      <c r="U102" s="62"/>
      <c r="V102" s="46"/>
      <c r="W102" s="40"/>
      <c r="X102" s="46"/>
      <c r="Y102" s="48"/>
      <c r="Z102" s="50"/>
    </row>
    <row r="103" spans="1:26" ht="15.75" thickTop="1">
      <c r="A103" s="13" t="s">
        <v>702</v>
      </c>
      <c r="B103" s="38" t="s">
        <v>703</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row>
    <row r="104" spans="1:26">
      <c r="A104" s="13"/>
      <c r="B104" s="24"/>
      <c r="C104" s="24"/>
      <c r="D104" s="24"/>
      <c r="E104" s="24"/>
      <c r="F104" s="24"/>
    </row>
    <row r="105" spans="1:26">
      <c r="A105" s="13"/>
      <c r="B105" s="15"/>
      <c r="C105" s="15"/>
      <c r="D105" s="15"/>
      <c r="E105" s="15"/>
      <c r="F105" s="15"/>
    </row>
    <row r="106" spans="1:26">
      <c r="A106" s="13"/>
      <c r="B106" s="25" t="s">
        <v>149</v>
      </c>
      <c r="C106" s="27"/>
      <c r="D106" s="29" t="s">
        <v>213</v>
      </c>
      <c r="E106" s="29"/>
      <c r="F106" s="29"/>
    </row>
    <row r="107" spans="1:26">
      <c r="A107" s="13"/>
      <c r="B107" s="25"/>
      <c r="C107" s="27"/>
      <c r="D107" s="29" t="s">
        <v>214</v>
      </c>
      <c r="E107" s="29"/>
      <c r="F107" s="29"/>
    </row>
    <row r="108" spans="1:26" ht="15.75" thickBot="1">
      <c r="A108" s="13"/>
      <c r="B108" s="26"/>
      <c r="C108" s="28"/>
      <c r="D108" s="30" t="s">
        <v>215</v>
      </c>
      <c r="E108" s="30"/>
      <c r="F108" s="30"/>
    </row>
    <row r="109" spans="1:26" ht="15.75" thickTop="1">
      <c r="A109" s="13"/>
      <c r="B109" s="32" t="s">
        <v>216</v>
      </c>
      <c r="C109" s="33"/>
      <c r="D109" s="32" t="s">
        <v>153</v>
      </c>
      <c r="E109" s="36">
        <v>36242</v>
      </c>
      <c r="F109" s="33"/>
    </row>
    <row r="110" spans="1:26">
      <c r="A110" s="13"/>
      <c r="B110" s="31"/>
      <c r="C110" s="40"/>
      <c r="D110" s="35"/>
      <c r="E110" s="37"/>
      <c r="F110" s="34"/>
    </row>
    <row r="111" spans="1:26">
      <c r="A111" s="13"/>
      <c r="B111" s="38">
        <v>2016</v>
      </c>
      <c r="C111" s="27"/>
      <c r="D111" s="39">
        <v>37349</v>
      </c>
      <c r="E111" s="39"/>
      <c r="F111" s="27"/>
    </row>
    <row r="112" spans="1:26">
      <c r="A112" s="13"/>
      <c r="B112" s="38"/>
      <c r="C112" s="27"/>
      <c r="D112" s="39"/>
      <c r="E112" s="39"/>
      <c r="F112" s="27"/>
    </row>
    <row r="113" spans="1:26">
      <c r="A113" s="13"/>
      <c r="B113" s="31">
        <v>2017</v>
      </c>
      <c r="C113" s="40"/>
      <c r="D113" s="41">
        <v>25004</v>
      </c>
      <c r="E113" s="41"/>
      <c r="F113" s="40"/>
    </row>
    <row r="114" spans="1:26">
      <c r="A114" s="13"/>
      <c r="B114" s="31"/>
      <c r="C114" s="40"/>
      <c r="D114" s="41"/>
      <c r="E114" s="41"/>
      <c r="F114" s="40"/>
    </row>
    <row r="115" spans="1:26">
      <c r="A115" s="13"/>
      <c r="B115" s="38">
        <v>2018</v>
      </c>
      <c r="C115" s="27"/>
      <c r="D115" s="39">
        <v>17643</v>
      </c>
      <c r="E115" s="39"/>
      <c r="F115" s="27"/>
    </row>
    <row r="116" spans="1:26">
      <c r="A116" s="13"/>
      <c r="B116" s="38"/>
      <c r="C116" s="27"/>
      <c r="D116" s="39"/>
      <c r="E116" s="39"/>
      <c r="F116" s="27"/>
    </row>
    <row r="117" spans="1:26">
      <c r="A117" s="13"/>
      <c r="B117" s="31">
        <v>2019</v>
      </c>
      <c r="C117" s="40"/>
      <c r="D117" s="41">
        <v>14885</v>
      </c>
      <c r="E117" s="41"/>
      <c r="F117" s="40"/>
    </row>
    <row r="118" spans="1:26">
      <c r="A118" s="13"/>
      <c r="B118" s="31"/>
      <c r="C118" s="40"/>
      <c r="D118" s="41"/>
      <c r="E118" s="41"/>
      <c r="F118" s="40"/>
    </row>
    <row r="119" spans="1:26">
      <c r="A119" s="13" t="s">
        <v>221</v>
      </c>
      <c r="B119" s="27" t="s">
        <v>704</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row>
    <row r="120" spans="1:26">
      <c r="A120" s="13"/>
      <c r="B120" s="24"/>
      <c r="C120" s="24"/>
      <c r="D120" s="24"/>
      <c r="E120" s="24"/>
      <c r="F120" s="24"/>
      <c r="G120" s="24"/>
      <c r="H120" s="24"/>
    </row>
    <row r="121" spans="1:26">
      <c r="A121" s="13"/>
      <c r="B121" s="15"/>
      <c r="C121" s="15"/>
      <c r="D121" s="15"/>
      <c r="E121" s="15"/>
      <c r="F121" s="15"/>
      <c r="G121" s="15"/>
      <c r="H121" s="15"/>
    </row>
    <row r="122" spans="1:26" ht="26.25">
      <c r="A122" s="13"/>
      <c r="B122" s="25" t="s">
        <v>149</v>
      </c>
      <c r="C122" s="27"/>
      <c r="D122" s="29" t="s">
        <v>218</v>
      </c>
      <c r="E122" s="29"/>
      <c r="F122" s="29"/>
      <c r="G122" s="27"/>
      <c r="H122" s="17" t="s">
        <v>219</v>
      </c>
    </row>
    <row r="123" spans="1:26" ht="15.75" thickBot="1">
      <c r="A123" s="13"/>
      <c r="B123" s="26"/>
      <c r="C123" s="28"/>
      <c r="D123" s="30"/>
      <c r="E123" s="30"/>
      <c r="F123" s="30"/>
      <c r="G123" s="28"/>
      <c r="H123" s="88" t="s">
        <v>220</v>
      </c>
    </row>
    <row r="124" spans="1:26" ht="15.75" thickTop="1">
      <c r="A124" s="13"/>
      <c r="B124" s="32" t="s">
        <v>195</v>
      </c>
      <c r="C124" s="33"/>
      <c r="D124" s="32" t="s">
        <v>153</v>
      </c>
      <c r="E124" s="36">
        <v>8868</v>
      </c>
      <c r="F124" s="33"/>
      <c r="G124" s="33"/>
      <c r="H124" s="76">
        <v>5</v>
      </c>
    </row>
    <row r="125" spans="1:26">
      <c r="A125" s="13"/>
      <c r="B125" s="31"/>
      <c r="C125" s="40"/>
      <c r="D125" s="35"/>
      <c r="E125" s="37"/>
      <c r="F125" s="34"/>
      <c r="G125" s="40"/>
      <c r="H125" s="89"/>
    </row>
    <row r="126" spans="1:26">
      <c r="A126" s="13"/>
      <c r="B126" s="38" t="s">
        <v>198</v>
      </c>
      <c r="C126" s="27"/>
      <c r="D126" s="39">
        <v>8199</v>
      </c>
      <c r="E126" s="39"/>
      <c r="F126" s="27"/>
      <c r="G126" s="27"/>
      <c r="H126" s="77">
        <v>8</v>
      </c>
    </row>
    <row r="127" spans="1:26" ht="15.75" thickBot="1">
      <c r="A127" s="13"/>
      <c r="B127" s="38"/>
      <c r="C127" s="27"/>
      <c r="D127" s="42"/>
      <c r="E127" s="42"/>
      <c r="F127" s="43"/>
      <c r="G127" s="27"/>
      <c r="H127" s="77"/>
    </row>
    <row r="128" spans="1:26">
      <c r="A128" s="13"/>
      <c r="B128" s="44" t="s">
        <v>221</v>
      </c>
      <c r="C128" s="40"/>
      <c r="D128" s="45" t="s">
        <v>153</v>
      </c>
      <c r="E128" s="47">
        <v>17067</v>
      </c>
      <c r="F128" s="49"/>
      <c r="G128" s="40"/>
      <c r="H128" s="75">
        <v>6</v>
      </c>
    </row>
    <row r="129" spans="1:26" ht="15.75" thickBot="1">
      <c r="A129" s="13"/>
      <c r="B129" s="44"/>
      <c r="C129" s="40"/>
      <c r="D129" s="46"/>
      <c r="E129" s="48"/>
      <c r="F129" s="50"/>
      <c r="G129" s="40"/>
      <c r="H129" s="75"/>
    </row>
    <row r="130" spans="1:26" ht="15.75" thickTop="1">
      <c r="A130" s="13" t="s">
        <v>34</v>
      </c>
      <c r="B130" s="93" t="s">
        <v>222</v>
      </c>
      <c r="C130" s="93"/>
      <c r="D130" s="93"/>
      <c r="E130" s="93"/>
      <c r="F130" s="93"/>
      <c r="G130" s="93"/>
      <c r="H130" s="93"/>
      <c r="I130" s="93"/>
      <c r="J130" s="93"/>
      <c r="K130" s="93"/>
      <c r="L130" s="93"/>
      <c r="M130" s="93"/>
      <c r="N130" s="93"/>
      <c r="O130" s="93"/>
      <c r="P130" s="93"/>
      <c r="Q130" s="93"/>
      <c r="R130" s="93"/>
      <c r="S130" s="93"/>
      <c r="T130" s="93"/>
      <c r="U130" s="93"/>
      <c r="V130" s="93"/>
      <c r="W130" s="93"/>
      <c r="X130" s="93"/>
      <c r="Y130" s="93"/>
      <c r="Z130" s="93"/>
    </row>
    <row r="131" spans="1:26">
      <c r="A131" s="13"/>
      <c r="B131" s="24"/>
      <c r="C131" s="24"/>
      <c r="D131" s="24"/>
      <c r="E131" s="24"/>
      <c r="F131" s="24"/>
      <c r="G131" s="24"/>
      <c r="H131" s="24"/>
      <c r="I131" s="24"/>
      <c r="J131" s="24"/>
      <c r="K131" s="24"/>
      <c r="L131" s="24"/>
      <c r="M131" s="24"/>
      <c r="N131" s="24"/>
      <c r="O131" s="24"/>
      <c r="P131" s="24"/>
      <c r="Q131" s="24"/>
      <c r="R131" s="24"/>
    </row>
    <row r="132" spans="1:26">
      <c r="A132" s="13"/>
      <c r="B132" s="15"/>
      <c r="C132" s="15"/>
      <c r="D132" s="15"/>
      <c r="E132" s="15"/>
      <c r="F132" s="15"/>
      <c r="G132" s="15"/>
      <c r="H132" s="15"/>
      <c r="I132" s="15"/>
      <c r="J132" s="15"/>
      <c r="K132" s="15"/>
      <c r="L132" s="15"/>
      <c r="M132" s="15"/>
      <c r="N132" s="15"/>
      <c r="O132" s="15"/>
      <c r="P132" s="15"/>
      <c r="Q132" s="15"/>
      <c r="R132" s="15"/>
    </row>
    <row r="133" spans="1:26">
      <c r="A133" s="13"/>
      <c r="B133" s="25" t="s">
        <v>149</v>
      </c>
      <c r="C133" s="27"/>
      <c r="D133" s="29" t="s">
        <v>223</v>
      </c>
      <c r="E133" s="29"/>
      <c r="F133" s="29"/>
      <c r="G133" s="27"/>
      <c r="H133" s="29" t="s">
        <v>226</v>
      </c>
      <c r="I133" s="29"/>
      <c r="J133" s="29"/>
      <c r="K133" s="27"/>
      <c r="L133" s="29" t="s">
        <v>227</v>
      </c>
      <c r="M133" s="29"/>
      <c r="N133" s="29"/>
      <c r="O133" s="27"/>
      <c r="P133" s="29" t="s">
        <v>88</v>
      </c>
      <c r="Q133" s="29"/>
      <c r="R133" s="29"/>
    </row>
    <row r="134" spans="1:26">
      <c r="A134" s="13"/>
      <c r="B134" s="25"/>
      <c r="C134" s="27"/>
      <c r="D134" s="29" t="s">
        <v>224</v>
      </c>
      <c r="E134" s="29"/>
      <c r="F134" s="29"/>
      <c r="G134" s="27"/>
      <c r="H134" s="29" t="s">
        <v>225</v>
      </c>
      <c r="I134" s="29"/>
      <c r="J134" s="29"/>
      <c r="K134" s="27"/>
      <c r="L134" s="29" t="s">
        <v>228</v>
      </c>
      <c r="M134" s="29"/>
      <c r="N134" s="29"/>
      <c r="O134" s="27"/>
      <c r="P134" s="29"/>
      <c r="Q134" s="29"/>
      <c r="R134" s="29"/>
    </row>
    <row r="135" spans="1:26" ht="15.75" thickBot="1">
      <c r="A135" s="13"/>
      <c r="B135" s="26"/>
      <c r="C135" s="28"/>
      <c r="D135" s="30" t="s">
        <v>225</v>
      </c>
      <c r="E135" s="30"/>
      <c r="F135" s="30"/>
      <c r="G135" s="28"/>
      <c r="H135" s="90"/>
      <c r="I135" s="90"/>
      <c r="J135" s="90"/>
      <c r="K135" s="28"/>
      <c r="L135" s="90"/>
      <c r="M135" s="90"/>
      <c r="N135" s="90"/>
      <c r="O135" s="28"/>
      <c r="P135" s="30"/>
      <c r="Q135" s="30"/>
      <c r="R135" s="30"/>
    </row>
    <row r="136" spans="1:26" ht="15.75" thickTop="1">
      <c r="A136" s="13"/>
      <c r="B136" s="11" t="s">
        <v>229</v>
      </c>
      <c r="C136" s="79"/>
      <c r="D136" s="82"/>
      <c r="E136" s="82"/>
      <c r="F136" s="82"/>
      <c r="G136" s="79"/>
      <c r="H136" s="82"/>
      <c r="I136" s="82"/>
      <c r="J136" s="82"/>
      <c r="K136" s="79"/>
      <c r="L136" s="82"/>
      <c r="M136" s="82"/>
      <c r="N136" s="82"/>
      <c r="O136" s="79"/>
      <c r="P136" s="82"/>
      <c r="Q136" s="82"/>
      <c r="R136" s="82"/>
    </row>
    <row r="137" spans="1:26">
      <c r="A137" s="13"/>
      <c r="B137" s="44" t="s">
        <v>230</v>
      </c>
      <c r="C137" s="40"/>
      <c r="D137" s="31" t="s">
        <v>153</v>
      </c>
      <c r="E137" s="41">
        <v>654007</v>
      </c>
      <c r="F137" s="40"/>
      <c r="G137" s="40"/>
      <c r="H137" s="31" t="s">
        <v>153</v>
      </c>
      <c r="I137" s="41">
        <v>85863</v>
      </c>
      <c r="J137" s="40"/>
      <c r="K137" s="40"/>
      <c r="L137" s="31" t="s">
        <v>153</v>
      </c>
      <c r="M137" s="41">
        <v>148506</v>
      </c>
      <c r="N137" s="40"/>
      <c r="O137" s="40"/>
      <c r="P137" s="31" t="s">
        <v>153</v>
      </c>
      <c r="Q137" s="41">
        <v>888376</v>
      </c>
      <c r="R137" s="40"/>
    </row>
    <row r="138" spans="1:26">
      <c r="A138" s="13"/>
      <c r="B138" s="44"/>
      <c r="C138" s="40"/>
      <c r="D138" s="31"/>
      <c r="E138" s="41"/>
      <c r="F138" s="40"/>
      <c r="G138" s="40"/>
      <c r="H138" s="31"/>
      <c r="I138" s="41"/>
      <c r="J138" s="40"/>
      <c r="K138" s="40"/>
      <c r="L138" s="31"/>
      <c r="M138" s="41"/>
      <c r="N138" s="40"/>
      <c r="O138" s="40"/>
      <c r="P138" s="31"/>
      <c r="Q138" s="41"/>
      <c r="R138" s="40"/>
    </row>
    <row r="139" spans="1:26">
      <c r="A139" s="13"/>
      <c r="B139" s="66" t="s">
        <v>231</v>
      </c>
      <c r="C139" s="27"/>
      <c r="D139" s="57" t="s">
        <v>232</v>
      </c>
      <c r="E139" s="57"/>
      <c r="F139" s="38" t="s">
        <v>172</v>
      </c>
      <c r="G139" s="27"/>
      <c r="H139" s="57" t="s">
        <v>164</v>
      </c>
      <c r="I139" s="57"/>
      <c r="J139" s="27"/>
      <c r="K139" s="27"/>
      <c r="L139" s="57" t="s">
        <v>164</v>
      </c>
      <c r="M139" s="57"/>
      <c r="N139" s="27"/>
      <c r="O139" s="27"/>
      <c r="P139" s="57" t="s">
        <v>232</v>
      </c>
      <c r="Q139" s="57"/>
      <c r="R139" s="38" t="s">
        <v>172</v>
      </c>
    </row>
    <row r="140" spans="1:26" ht="15.75" thickBot="1">
      <c r="A140" s="13"/>
      <c r="B140" s="66"/>
      <c r="C140" s="27"/>
      <c r="D140" s="58"/>
      <c r="E140" s="58"/>
      <c r="F140" s="86"/>
      <c r="G140" s="27"/>
      <c r="H140" s="58"/>
      <c r="I140" s="58"/>
      <c r="J140" s="43"/>
      <c r="K140" s="27"/>
      <c r="L140" s="58"/>
      <c r="M140" s="58"/>
      <c r="N140" s="43"/>
      <c r="O140" s="27"/>
      <c r="P140" s="58"/>
      <c r="Q140" s="58"/>
      <c r="R140" s="86"/>
    </row>
    <row r="141" spans="1:26">
      <c r="A141" s="13"/>
      <c r="B141" s="44" t="s">
        <v>233</v>
      </c>
      <c r="C141" s="40"/>
      <c r="D141" s="47">
        <v>634007</v>
      </c>
      <c r="E141" s="47"/>
      <c r="F141" s="49"/>
      <c r="G141" s="40"/>
      <c r="H141" s="47">
        <v>85863</v>
      </c>
      <c r="I141" s="47"/>
      <c r="J141" s="49"/>
      <c r="K141" s="40"/>
      <c r="L141" s="47">
        <v>148506</v>
      </c>
      <c r="M141" s="47"/>
      <c r="N141" s="49"/>
      <c r="O141" s="40"/>
      <c r="P141" s="47">
        <v>868376</v>
      </c>
      <c r="Q141" s="47"/>
      <c r="R141" s="49"/>
    </row>
    <row r="142" spans="1:26">
      <c r="A142" s="13"/>
      <c r="B142" s="44"/>
      <c r="C142" s="40"/>
      <c r="D142" s="37"/>
      <c r="E142" s="37"/>
      <c r="F142" s="34"/>
      <c r="G142" s="40"/>
      <c r="H142" s="37"/>
      <c r="I142" s="37"/>
      <c r="J142" s="34"/>
      <c r="K142" s="40"/>
      <c r="L142" s="37"/>
      <c r="M142" s="37"/>
      <c r="N142" s="34"/>
      <c r="O142" s="40"/>
      <c r="P142" s="37"/>
      <c r="Q142" s="37"/>
      <c r="R142" s="34"/>
    </row>
    <row r="143" spans="1:26">
      <c r="A143" s="13"/>
      <c r="B143" s="66" t="s">
        <v>234</v>
      </c>
      <c r="C143" s="27"/>
      <c r="D143" s="57" t="s">
        <v>164</v>
      </c>
      <c r="E143" s="57"/>
      <c r="F143" s="27"/>
      <c r="G143" s="27"/>
      <c r="H143" s="57" t="s">
        <v>235</v>
      </c>
      <c r="I143" s="57"/>
      <c r="J143" s="38" t="s">
        <v>172</v>
      </c>
      <c r="K143" s="27"/>
      <c r="L143" s="57" t="s">
        <v>164</v>
      </c>
      <c r="M143" s="57"/>
      <c r="N143" s="27"/>
      <c r="O143" s="27"/>
      <c r="P143" s="57" t="s">
        <v>235</v>
      </c>
      <c r="Q143" s="57"/>
      <c r="R143" s="38" t="s">
        <v>172</v>
      </c>
    </row>
    <row r="144" spans="1:26">
      <c r="A144" s="13"/>
      <c r="B144" s="66"/>
      <c r="C144" s="27"/>
      <c r="D144" s="57"/>
      <c r="E144" s="57"/>
      <c r="F144" s="27"/>
      <c r="G144" s="27"/>
      <c r="H144" s="57"/>
      <c r="I144" s="57"/>
      <c r="J144" s="38"/>
      <c r="K144" s="27"/>
      <c r="L144" s="57"/>
      <c r="M144" s="57"/>
      <c r="N144" s="27"/>
      <c r="O144" s="27"/>
      <c r="P144" s="57"/>
      <c r="Q144" s="57"/>
      <c r="R144" s="38"/>
    </row>
    <row r="145" spans="1:26">
      <c r="A145" s="13"/>
      <c r="B145" s="61" t="s">
        <v>236</v>
      </c>
      <c r="C145" s="40"/>
      <c r="D145" s="41">
        <v>11190</v>
      </c>
      <c r="E145" s="41"/>
      <c r="F145" s="40"/>
      <c r="G145" s="40"/>
      <c r="H145" s="55" t="s">
        <v>164</v>
      </c>
      <c r="I145" s="55"/>
      <c r="J145" s="40"/>
      <c r="K145" s="40"/>
      <c r="L145" s="55" t="s">
        <v>164</v>
      </c>
      <c r="M145" s="55"/>
      <c r="N145" s="40"/>
      <c r="O145" s="40"/>
      <c r="P145" s="41">
        <v>11190</v>
      </c>
      <c r="Q145" s="41"/>
      <c r="R145" s="40"/>
    </row>
    <row r="146" spans="1:26">
      <c r="A146" s="13"/>
      <c r="B146" s="61"/>
      <c r="C146" s="40"/>
      <c r="D146" s="41"/>
      <c r="E146" s="41"/>
      <c r="F146" s="40"/>
      <c r="G146" s="40"/>
      <c r="H146" s="55"/>
      <c r="I146" s="55"/>
      <c r="J146" s="40"/>
      <c r="K146" s="40"/>
      <c r="L146" s="55"/>
      <c r="M146" s="55"/>
      <c r="N146" s="40"/>
      <c r="O146" s="40"/>
      <c r="P146" s="41"/>
      <c r="Q146" s="41"/>
      <c r="R146" s="40"/>
    </row>
    <row r="147" spans="1:26">
      <c r="A147" s="13"/>
      <c r="B147" s="84" t="s">
        <v>237</v>
      </c>
      <c r="C147" s="27"/>
      <c r="D147" s="57" t="s">
        <v>238</v>
      </c>
      <c r="E147" s="57"/>
      <c r="F147" s="38" t="s">
        <v>172</v>
      </c>
      <c r="G147" s="27"/>
      <c r="H147" s="57" t="s">
        <v>164</v>
      </c>
      <c r="I147" s="57"/>
      <c r="J147" s="27"/>
      <c r="K147" s="27"/>
      <c r="L147" s="57" t="s">
        <v>164</v>
      </c>
      <c r="M147" s="57"/>
      <c r="N147" s="27"/>
      <c r="O147" s="27"/>
      <c r="P147" s="57" t="s">
        <v>238</v>
      </c>
      <c r="Q147" s="57"/>
      <c r="R147" s="38" t="s">
        <v>172</v>
      </c>
    </row>
    <row r="148" spans="1:26" ht="15.75" thickBot="1">
      <c r="A148" s="13"/>
      <c r="B148" s="84"/>
      <c r="C148" s="27"/>
      <c r="D148" s="58"/>
      <c r="E148" s="58"/>
      <c r="F148" s="86"/>
      <c r="G148" s="27"/>
      <c r="H148" s="58"/>
      <c r="I148" s="58"/>
      <c r="J148" s="43"/>
      <c r="K148" s="27"/>
      <c r="L148" s="58"/>
      <c r="M148" s="58"/>
      <c r="N148" s="43"/>
      <c r="O148" s="27"/>
      <c r="P148" s="58"/>
      <c r="Q148" s="58"/>
      <c r="R148" s="86"/>
    </row>
    <row r="149" spans="1:26">
      <c r="A149" s="13"/>
      <c r="B149" s="31" t="s">
        <v>239</v>
      </c>
      <c r="C149" s="40"/>
      <c r="D149" s="59"/>
      <c r="E149" s="59"/>
      <c r="F149" s="49"/>
      <c r="G149" s="40"/>
      <c r="H149" s="59"/>
      <c r="I149" s="59"/>
      <c r="J149" s="49"/>
      <c r="K149" s="40"/>
      <c r="L149" s="59"/>
      <c r="M149" s="59"/>
      <c r="N149" s="49"/>
      <c r="O149" s="40"/>
      <c r="P149" s="59"/>
      <c r="Q149" s="59"/>
      <c r="R149" s="49"/>
    </row>
    <row r="150" spans="1:26">
      <c r="A150" s="13"/>
      <c r="B150" s="31"/>
      <c r="C150" s="40"/>
      <c r="D150" s="55"/>
      <c r="E150" s="55"/>
      <c r="F150" s="40"/>
      <c r="G150" s="40"/>
      <c r="H150" s="55"/>
      <c r="I150" s="55"/>
      <c r="J150" s="40"/>
      <c r="K150" s="40"/>
      <c r="L150" s="55"/>
      <c r="M150" s="55"/>
      <c r="N150" s="40"/>
      <c r="O150" s="40"/>
      <c r="P150" s="55"/>
      <c r="Q150" s="55"/>
      <c r="R150" s="40"/>
    </row>
    <row r="151" spans="1:26">
      <c r="A151" s="13"/>
      <c r="B151" s="66" t="s">
        <v>230</v>
      </c>
      <c r="C151" s="27"/>
      <c r="D151" s="39">
        <v>665053</v>
      </c>
      <c r="E151" s="39"/>
      <c r="F151" s="27"/>
      <c r="G151" s="27"/>
      <c r="H151" s="39">
        <v>85699</v>
      </c>
      <c r="I151" s="39"/>
      <c r="J151" s="27"/>
      <c r="K151" s="27"/>
      <c r="L151" s="39">
        <v>148506</v>
      </c>
      <c r="M151" s="39"/>
      <c r="N151" s="27"/>
      <c r="O151" s="27"/>
      <c r="P151" s="39">
        <v>899258</v>
      </c>
      <c r="Q151" s="39"/>
      <c r="R151" s="27"/>
    </row>
    <row r="152" spans="1:26">
      <c r="A152" s="13"/>
      <c r="B152" s="66"/>
      <c r="C152" s="27"/>
      <c r="D152" s="39"/>
      <c r="E152" s="39"/>
      <c r="F152" s="27"/>
      <c r="G152" s="27"/>
      <c r="H152" s="39"/>
      <c r="I152" s="39"/>
      <c r="J152" s="27"/>
      <c r="K152" s="27"/>
      <c r="L152" s="39"/>
      <c r="M152" s="39"/>
      <c r="N152" s="27"/>
      <c r="O152" s="27"/>
      <c r="P152" s="39"/>
      <c r="Q152" s="39"/>
      <c r="R152" s="27"/>
    </row>
    <row r="153" spans="1:26">
      <c r="A153" s="13"/>
      <c r="B153" s="44" t="s">
        <v>231</v>
      </c>
      <c r="C153" s="40"/>
      <c r="D153" s="55" t="s">
        <v>232</v>
      </c>
      <c r="E153" s="55"/>
      <c r="F153" s="31" t="s">
        <v>172</v>
      </c>
      <c r="G153" s="40"/>
      <c r="H153" s="55" t="s">
        <v>164</v>
      </c>
      <c r="I153" s="55"/>
      <c r="J153" s="40"/>
      <c r="K153" s="40"/>
      <c r="L153" s="55" t="s">
        <v>164</v>
      </c>
      <c r="M153" s="55"/>
      <c r="N153" s="40"/>
      <c r="O153" s="40"/>
      <c r="P153" s="55" t="s">
        <v>232</v>
      </c>
      <c r="Q153" s="55"/>
      <c r="R153" s="31" t="s">
        <v>172</v>
      </c>
    </row>
    <row r="154" spans="1:26" ht="15.75" thickBot="1">
      <c r="A154" s="13"/>
      <c r="B154" s="44"/>
      <c r="C154" s="40"/>
      <c r="D154" s="78"/>
      <c r="E154" s="78"/>
      <c r="F154" s="83"/>
      <c r="G154" s="40"/>
      <c r="H154" s="78"/>
      <c r="I154" s="78"/>
      <c r="J154" s="65"/>
      <c r="K154" s="40"/>
      <c r="L154" s="78"/>
      <c r="M154" s="78"/>
      <c r="N154" s="65"/>
      <c r="O154" s="40"/>
      <c r="P154" s="78"/>
      <c r="Q154" s="78"/>
      <c r="R154" s="83"/>
    </row>
    <row r="155" spans="1:26">
      <c r="A155" s="13"/>
      <c r="B155" s="66" t="s">
        <v>233</v>
      </c>
      <c r="C155" s="27"/>
      <c r="D155" s="67" t="s">
        <v>153</v>
      </c>
      <c r="E155" s="69">
        <v>645053</v>
      </c>
      <c r="F155" s="71"/>
      <c r="G155" s="27"/>
      <c r="H155" s="67" t="s">
        <v>153</v>
      </c>
      <c r="I155" s="69">
        <v>85699</v>
      </c>
      <c r="J155" s="71"/>
      <c r="K155" s="27"/>
      <c r="L155" s="67" t="s">
        <v>153</v>
      </c>
      <c r="M155" s="69">
        <v>148506</v>
      </c>
      <c r="N155" s="71"/>
      <c r="O155" s="27"/>
      <c r="P155" s="67" t="s">
        <v>153</v>
      </c>
      <c r="Q155" s="69">
        <v>879258</v>
      </c>
      <c r="R155" s="71"/>
    </row>
    <row r="156" spans="1:26" ht="15.75" thickBot="1">
      <c r="A156" s="13"/>
      <c r="B156" s="66"/>
      <c r="C156" s="27"/>
      <c r="D156" s="68"/>
      <c r="E156" s="70"/>
      <c r="F156" s="72"/>
      <c r="G156" s="27"/>
      <c r="H156" s="68"/>
      <c r="I156" s="70"/>
      <c r="J156" s="72"/>
      <c r="K156" s="27"/>
      <c r="L156" s="68"/>
      <c r="M156" s="70"/>
      <c r="N156" s="72"/>
      <c r="O156" s="27"/>
      <c r="P156" s="68"/>
      <c r="Q156" s="70"/>
      <c r="R156" s="72"/>
    </row>
    <row r="157" spans="1:26" ht="15.75" thickTop="1">
      <c r="A157" s="13" t="s">
        <v>35</v>
      </c>
      <c r="B157" s="94" t="s">
        <v>240</v>
      </c>
      <c r="C157" s="94"/>
      <c r="D157" s="94"/>
      <c r="E157" s="94"/>
      <c r="F157" s="94"/>
      <c r="G157" s="94"/>
      <c r="H157" s="94"/>
      <c r="I157" s="94"/>
      <c r="J157" s="94"/>
      <c r="K157" s="94"/>
      <c r="L157" s="94"/>
      <c r="M157" s="94"/>
      <c r="N157" s="94"/>
      <c r="O157" s="94"/>
      <c r="P157" s="94"/>
      <c r="Q157" s="94"/>
      <c r="R157" s="94"/>
      <c r="S157" s="94"/>
      <c r="T157" s="94"/>
      <c r="U157" s="94"/>
      <c r="V157" s="94"/>
      <c r="W157" s="94"/>
      <c r="X157" s="94"/>
      <c r="Y157" s="94"/>
      <c r="Z157" s="94"/>
    </row>
    <row r="158" spans="1:26">
      <c r="A158" s="13"/>
      <c r="B158" s="24"/>
      <c r="C158" s="24"/>
      <c r="D158" s="24"/>
      <c r="E158" s="24"/>
      <c r="F158" s="24"/>
      <c r="G158" s="24"/>
      <c r="H158" s="24"/>
      <c r="I158" s="24"/>
      <c r="J158" s="24"/>
    </row>
    <row r="159" spans="1:26">
      <c r="A159" s="13"/>
      <c r="B159" s="15"/>
      <c r="C159" s="15"/>
      <c r="D159" s="15"/>
      <c r="E159" s="15"/>
      <c r="F159" s="15"/>
      <c r="G159" s="15"/>
      <c r="H159" s="15"/>
      <c r="I159" s="15"/>
      <c r="J159" s="15"/>
    </row>
    <row r="160" spans="1:26">
      <c r="A160" s="13"/>
      <c r="B160" s="25" t="s">
        <v>149</v>
      </c>
      <c r="C160" s="27"/>
      <c r="D160" s="29" t="s">
        <v>150</v>
      </c>
      <c r="E160" s="29"/>
      <c r="F160" s="29"/>
      <c r="G160" s="27"/>
      <c r="H160" s="29" t="s">
        <v>151</v>
      </c>
      <c r="I160" s="29"/>
      <c r="J160" s="29"/>
    </row>
    <row r="161" spans="1:26" ht="15.75" thickBot="1">
      <c r="A161" s="13"/>
      <c r="B161" s="26"/>
      <c r="C161" s="28"/>
      <c r="D161" s="30">
        <v>2015</v>
      </c>
      <c r="E161" s="30"/>
      <c r="F161" s="30"/>
      <c r="G161" s="28"/>
      <c r="H161" s="30">
        <v>2014</v>
      </c>
      <c r="I161" s="30"/>
      <c r="J161" s="30"/>
    </row>
    <row r="162" spans="1:26" ht="15.75" thickTop="1">
      <c r="A162" s="13"/>
      <c r="B162" s="32" t="s">
        <v>241</v>
      </c>
      <c r="C162" s="33"/>
      <c r="D162" s="32" t="s">
        <v>153</v>
      </c>
      <c r="E162" s="36">
        <v>68918</v>
      </c>
      <c r="F162" s="33"/>
      <c r="G162" s="33"/>
      <c r="H162" s="32" t="s">
        <v>153</v>
      </c>
      <c r="I162" s="36">
        <v>74101</v>
      </c>
      <c r="J162" s="33"/>
    </row>
    <row r="163" spans="1:26">
      <c r="A163" s="13"/>
      <c r="B163" s="31"/>
      <c r="C163" s="34"/>
      <c r="D163" s="35"/>
      <c r="E163" s="37"/>
      <c r="F163" s="34"/>
      <c r="G163" s="34"/>
      <c r="H163" s="35"/>
      <c r="I163" s="37"/>
      <c r="J163" s="34"/>
    </row>
    <row r="164" spans="1:26">
      <c r="A164" s="13"/>
      <c r="B164" s="38" t="s">
        <v>242</v>
      </c>
      <c r="C164" s="27"/>
      <c r="D164" s="39">
        <v>24188</v>
      </c>
      <c r="E164" s="39"/>
      <c r="F164" s="27"/>
      <c r="G164" s="27"/>
      <c r="H164" s="39">
        <v>24243</v>
      </c>
      <c r="I164" s="39"/>
      <c r="J164" s="27"/>
    </row>
    <row r="165" spans="1:26">
      <c r="A165" s="13"/>
      <c r="B165" s="38"/>
      <c r="C165" s="27"/>
      <c r="D165" s="39"/>
      <c r="E165" s="39"/>
      <c r="F165" s="27"/>
      <c r="G165" s="27"/>
      <c r="H165" s="39"/>
      <c r="I165" s="39"/>
      <c r="J165" s="27"/>
    </row>
    <row r="166" spans="1:26">
      <c r="A166" s="13"/>
      <c r="B166" s="31" t="s">
        <v>243</v>
      </c>
      <c r="C166" s="40"/>
      <c r="D166" s="41">
        <v>11957</v>
      </c>
      <c r="E166" s="41"/>
      <c r="F166" s="40"/>
      <c r="G166" s="40"/>
      <c r="H166" s="41">
        <v>14583</v>
      </c>
      <c r="I166" s="41"/>
      <c r="J166" s="40"/>
    </row>
    <row r="167" spans="1:26">
      <c r="A167" s="13"/>
      <c r="B167" s="31"/>
      <c r="C167" s="40"/>
      <c r="D167" s="41"/>
      <c r="E167" s="41"/>
      <c r="F167" s="40"/>
      <c r="G167" s="40"/>
      <c r="H167" s="41"/>
      <c r="I167" s="41"/>
      <c r="J167" s="40"/>
    </row>
    <row r="168" spans="1:26">
      <c r="A168" s="13"/>
      <c r="B168" s="38" t="s">
        <v>244</v>
      </c>
      <c r="C168" s="27"/>
      <c r="D168" s="39">
        <v>7893</v>
      </c>
      <c r="E168" s="39"/>
      <c r="F168" s="27"/>
      <c r="G168" s="27"/>
      <c r="H168" s="39">
        <v>8922</v>
      </c>
      <c r="I168" s="39"/>
      <c r="J168" s="27"/>
    </row>
    <row r="169" spans="1:26">
      <c r="A169" s="13"/>
      <c r="B169" s="38"/>
      <c r="C169" s="27"/>
      <c r="D169" s="39"/>
      <c r="E169" s="39"/>
      <c r="F169" s="27"/>
      <c r="G169" s="27"/>
      <c r="H169" s="39"/>
      <c r="I169" s="39"/>
      <c r="J169" s="27"/>
    </row>
    <row r="170" spans="1:26">
      <c r="A170" s="13"/>
      <c r="B170" s="31" t="s">
        <v>122</v>
      </c>
      <c r="C170" s="40"/>
      <c r="D170" s="41">
        <v>8625</v>
      </c>
      <c r="E170" s="41"/>
      <c r="F170" s="40"/>
      <c r="G170" s="40"/>
      <c r="H170" s="41">
        <v>9792</v>
      </c>
      <c r="I170" s="41"/>
      <c r="J170" s="40"/>
    </row>
    <row r="171" spans="1:26" ht="15.75" thickBot="1">
      <c r="A171" s="13"/>
      <c r="B171" s="31"/>
      <c r="C171" s="40"/>
      <c r="D171" s="64"/>
      <c r="E171" s="64"/>
      <c r="F171" s="65"/>
      <c r="G171" s="40"/>
      <c r="H171" s="64"/>
      <c r="I171" s="64"/>
      <c r="J171" s="65"/>
    </row>
    <row r="172" spans="1:26">
      <c r="A172" s="13"/>
      <c r="B172" s="66" t="s">
        <v>35</v>
      </c>
      <c r="C172" s="27"/>
      <c r="D172" s="67" t="s">
        <v>153</v>
      </c>
      <c r="E172" s="69">
        <v>121581</v>
      </c>
      <c r="F172" s="71"/>
      <c r="G172" s="27"/>
      <c r="H172" s="67" t="s">
        <v>153</v>
      </c>
      <c r="I172" s="69">
        <v>131641</v>
      </c>
      <c r="J172" s="71"/>
    </row>
    <row r="173" spans="1:26" ht="15.75" thickBot="1">
      <c r="A173" s="13"/>
      <c r="B173" s="66"/>
      <c r="C173" s="27"/>
      <c r="D173" s="68"/>
      <c r="E173" s="70"/>
      <c r="F173" s="72"/>
      <c r="G173" s="27"/>
      <c r="H173" s="68"/>
      <c r="I173" s="70"/>
      <c r="J173" s="72"/>
    </row>
    <row r="174" spans="1:26" ht="15.75" thickTop="1">
      <c r="A174" s="13" t="s">
        <v>705</v>
      </c>
      <c r="B174" s="27" t="s">
        <v>245</v>
      </c>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row>
    <row r="175" spans="1:26">
      <c r="A175" s="13"/>
      <c r="B175" s="24"/>
      <c r="C175" s="24"/>
      <c r="D175" s="24"/>
      <c r="E175" s="24"/>
      <c r="F175" s="24"/>
      <c r="G175" s="24"/>
      <c r="H175" s="24"/>
      <c r="I175" s="24"/>
      <c r="J175" s="24"/>
    </row>
    <row r="176" spans="1:26">
      <c r="A176" s="13"/>
      <c r="B176" s="15"/>
      <c r="C176" s="15"/>
      <c r="D176" s="15"/>
      <c r="E176" s="15"/>
      <c r="F176" s="15"/>
      <c r="G176" s="15"/>
      <c r="H176" s="15"/>
      <c r="I176" s="15"/>
      <c r="J176" s="15"/>
    </row>
    <row r="177" spans="1:26">
      <c r="A177" s="13"/>
      <c r="B177" s="38"/>
      <c r="C177" s="27"/>
      <c r="D177" s="29" t="s">
        <v>246</v>
      </c>
      <c r="E177" s="29"/>
      <c r="F177" s="29"/>
      <c r="G177" s="29"/>
      <c r="H177" s="29"/>
      <c r="I177" s="29"/>
      <c r="J177" s="29"/>
    </row>
    <row r="178" spans="1:26">
      <c r="A178" s="13"/>
      <c r="B178" s="38"/>
      <c r="C178" s="27"/>
      <c r="D178" s="29" t="s">
        <v>247</v>
      </c>
      <c r="E178" s="29"/>
      <c r="F178" s="29"/>
      <c r="G178" s="29"/>
      <c r="H178" s="29"/>
      <c r="I178" s="29"/>
      <c r="J178" s="29"/>
    </row>
    <row r="179" spans="1:26" ht="15.75" thickBot="1">
      <c r="A179" s="13"/>
      <c r="B179" s="51" t="s">
        <v>149</v>
      </c>
      <c r="C179" s="12"/>
      <c r="D179" s="30">
        <v>2015</v>
      </c>
      <c r="E179" s="30"/>
      <c r="F179" s="30"/>
      <c r="G179" s="12"/>
      <c r="H179" s="30">
        <v>2014</v>
      </c>
      <c r="I179" s="30"/>
      <c r="J179" s="30"/>
    </row>
    <row r="180" spans="1:26" ht="15.75" thickTop="1">
      <c r="A180" s="13"/>
      <c r="B180" s="32" t="s">
        <v>248</v>
      </c>
      <c r="C180" s="33"/>
      <c r="D180" s="32" t="s">
        <v>153</v>
      </c>
      <c r="E180" s="36">
        <v>74101</v>
      </c>
      <c r="F180" s="33"/>
      <c r="G180" s="33"/>
      <c r="H180" s="32" t="s">
        <v>153</v>
      </c>
      <c r="I180" s="36">
        <v>35421</v>
      </c>
      <c r="J180" s="33"/>
    </row>
    <row r="181" spans="1:26">
      <c r="A181" s="13"/>
      <c r="B181" s="31"/>
      <c r="C181" s="34"/>
      <c r="D181" s="35"/>
      <c r="E181" s="37"/>
      <c r="F181" s="34"/>
      <c r="G181" s="34"/>
      <c r="H181" s="35"/>
      <c r="I181" s="37"/>
      <c r="J181" s="34"/>
    </row>
    <row r="182" spans="1:26">
      <c r="A182" s="13"/>
      <c r="B182" s="66" t="s">
        <v>249</v>
      </c>
      <c r="C182" s="27"/>
      <c r="D182" s="39">
        <v>1907</v>
      </c>
      <c r="E182" s="39"/>
      <c r="F182" s="27"/>
      <c r="G182" s="27"/>
      <c r="H182" s="57">
        <v>425</v>
      </c>
      <c r="I182" s="57"/>
      <c r="J182" s="27"/>
    </row>
    <row r="183" spans="1:26">
      <c r="A183" s="13"/>
      <c r="B183" s="66"/>
      <c r="C183" s="27"/>
      <c r="D183" s="39"/>
      <c r="E183" s="39"/>
      <c r="F183" s="27"/>
      <c r="G183" s="27"/>
      <c r="H183" s="57"/>
      <c r="I183" s="57"/>
      <c r="J183" s="27"/>
    </row>
    <row r="184" spans="1:26">
      <c r="A184" s="13"/>
      <c r="B184" s="22" t="s">
        <v>250</v>
      </c>
      <c r="C184" s="20"/>
      <c r="D184" s="55" t="s">
        <v>251</v>
      </c>
      <c r="E184" s="55"/>
      <c r="F184" s="19" t="s">
        <v>172</v>
      </c>
      <c r="G184" s="20"/>
      <c r="H184" s="55" t="s">
        <v>252</v>
      </c>
      <c r="I184" s="55"/>
      <c r="J184" s="19" t="s">
        <v>172</v>
      </c>
    </row>
    <row r="185" spans="1:26" ht="15.75" thickBot="1">
      <c r="A185" s="13"/>
      <c r="B185" s="63" t="s">
        <v>122</v>
      </c>
      <c r="C185" s="12"/>
      <c r="D185" s="58" t="s">
        <v>253</v>
      </c>
      <c r="E185" s="58"/>
      <c r="F185" s="11" t="s">
        <v>172</v>
      </c>
      <c r="G185" s="12"/>
      <c r="H185" s="58" t="s">
        <v>254</v>
      </c>
      <c r="I185" s="58"/>
      <c r="J185" s="11" t="s">
        <v>172</v>
      </c>
    </row>
    <row r="186" spans="1:26">
      <c r="A186" s="13"/>
      <c r="B186" s="31" t="s">
        <v>255</v>
      </c>
      <c r="C186" s="40"/>
      <c r="D186" s="45" t="s">
        <v>153</v>
      </c>
      <c r="E186" s="47">
        <v>68918</v>
      </c>
      <c r="F186" s="49"/>
      <c r="G186" s="40"/>
      <c r="H186" s="45" t="s">
        <v>153</v>
      </c>
      <c r="I186" s="47">
        <v>31475</v>
      </c>
      <c r="J186" s="49"/>
    </row>
    <row r="187" spans="1:26" ht="15.75" thickBot="1">
      <c r="A187" s="13"/>
      <c r="B187" s="31"/>
      <c r="C187" s="40"/>
      <c r="D187" s="46"/>
      <c r="E187" s="48"/>
      <c r="F187" s="50"/>
      <c r="G187" s="40"/>
      <c r="H187" s="46"/>
      <c r="I187" s="48"/>
      <c r="J187" s="50"/>
    </row>
    <row r="188" spans="1:26" ht="15.75" thickTop="1">
      <c r="A188" s="13"/>
      <c r="B188" s="27"/>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row>
    <row r="189" spans="1:26">
      <c r="A189" s="13"/>
      <c r="B189" s="97" t="s">
        <v>256</v>
      </c>
      <c r="C189" s="97"/>
      <c r="D189" s="97"/>
      <c r="E189" s="97"/>
      <c r="F189" s="97"/>
      <c r="G189" s="97"/>
      <c r="H189" s="97"/>
      <c r="I189" s="97"/>
      <c r="J189" s="97"/>
      <c r="K189" s="97"/>
      <c r="L189" s="97"/>
      <c r="M189" s="97"/>
      <c r="N189" s="97"/>
      <c r="O189" s="97"/>
      <c r="P189" s="97"/>
      <c r="Q189" s="97"/>
      <c r="R189" s="97"/>
      <c r="S189" s="97"/>
      <c r="T189" s="97"/>
      <c r="U189" s="97"/>
      <c r="V189" s="97"/>
      <c r="W189" s="97"/>
      <c r="X189" s="97"/>
      <c r="Y189" s="97"/>
      <c r="Z189" s="97"/>
    </row>
    <row r="190" spans="1:26">
      <c r="A190" s="13" t="s">
        <v>39</v>
      </c>
      <c r="B190" s="93" t="s">
        <v>257</v>
      </c>
      <c r="C190" s="93"/>
      <c r="D190" s="93"/>
      <c r="E190" s="93"/>
      <c r="F190" s="93"/>
      <c r="G190" s="93"/>
      <c r="H190" s="93"/>
      <c r="I190" s="93"/>
      <c r="J190" s="93"/>
      <c r="K190" s="93"/>
      <c r="L190" s="93"/>
      <c r="M190" s="93"/>
      <c r="N190" s="93"/>
      <c r="O190" s="93"/>
      <c r="P190" s="93"/>
      <c r="Q190" s="93"/>
      <c r="R190" s="93"/>
      <c r="S190" s="93"/>
      <c r="T190" s="93"/>
      <c r="U190" s="93"/>
      <c r="V190" s="93"/>
      <c r="W190" s="93"/>
      <c r="X190" s="93"/>
      <c r="Y190" s="93"/>
      <c r="Z190" s="93"/>
    </row>
    <row r="191" spans="1:26">
      <c r="A191" s="13"/>
      <c r="B191" s="24"/>
      <c r="C191" s="24"/>
      <c r="D191" s="24"/>
      <c r="E191" s="24"/>
      <c r="F191" s="24"/>
      <c r="G191" s="24"/>
      <c r="H191" s="24"/>
      <c r="I191" s="24"/>
      <c r="J191" s="24"/>
    </row>
    <row r="192" spans="1:26">
      <c r="A192" s="13"/>
      <c r="B192" s="15"/>
      <c r="C192" s="15"/>
      <c r="D192" s="15"/>
      <c r="E192" s="15"/>
      <c r="F192" s="15"/>
      <c r="G192" s="15"/>
      <c r="H192" s="15"/>
      <c r="I192" s="15"/>
      <c r="J192" s="15"/>
    </row>
    <row r="193" spans="1:10">
      <c r="A193" s="13"/>
      <c r="B193" s="25" t="s">
        <v>149</v>
      </c>
      <c r="C193" s="27"/>
      <c r="D193" s="29" t="s">
        <v>150</v>
      </c>
      <c r="E193" s="29"/>
      <c r="F193" s="29"/>
      <c r="G193" s="27"/>
      <c r="H193" s="29" t="s">
        <v>151</v>
      </c>
      <c r="I193" s="29"/>
      <c r="J193" s="29"/>
    </row>
    <row r="194" spans="1:10" ht="15.75" thickBot="1">
      <c r="A194" s="13"/>
      <c r="B194" s="26"/>
      <c r="C194" s="28"/>
      <c r="D194" s="30">
        <v>2015</v>
      </c>
      <c r="E194" s="30"/>
      <c r="F194" s="30"/>
      <c r="G194" s="28"/>
      <c r="H194" s="30">
        <v>2014</v>
      </c>
      <c r="I194" s="30"/>
      <c r="J194" s="30"/>
    </row>
    <row r="195" spans="1:10" ht="15.75" thickTop="1">
      <c r="A195" s="13"/>
      <c r="B195" s="32" t="s">
        <v>27</v>
      </c>
      <c r="C195" s="33"/>
      <c r="D195" s="32" t="s">
        <v>153</v>
      </c>
      <c r="E195" s="36">
        <v>49274</v>
      </c>
      <c r="F195" s="33"/>
      <c r="G195" s="33"/>
      <c r="H195" s="32" t="s">
        <v>153</v>
      </c>
      <c r="I195" s="36">
        <v>42944</v>
      </c>
      <c r="J195" s="33"/>
    </row>
    <row r="196" spans="1:10">
      <c r="A196" s="13"/>
      <c r="B196" s="31"/>
      <c r="C196" s="40"/>
      <c r="D196" s="31"/>
      <c r="E196" s="41"/>
      <c r="F196" s="40"/>
      <c r="G196" s="40"/>
      <c r="H196" s="31"/>
      <c r="I196" s="41"/>
      <c r="J196" s="40"/>
    </row>
    <row r="197" spans="1:10">
      <c r="A197" s="13"/>
      <c r="B197" s="38" t="s">
        <v>258</v>
      </c>
      <c r="C197" s="27"/>
      <c r="D197" s="39">
        <v>43183</v>
      </c>
      <c r="E197" s="39"/>
      <c r="F197" s="27"/>
      <c r="G197" s="27"/>
      <c r="H197" s="39">
        <v>48514</v>
      </c>
      <c r="I197" s="39"/>
      <c r="J197" s="27"/>
    </row>
    <row r="198" spans="1:10">
      <c r="A198" s="13"/>
      <c r="B198" s="38"/>
      <c r="C198" s="27"/>
      <c r="D198" s="39"/>
      <c r="E198" s="39"/>
      <c r="F198" s="27"/>
      <c r="G198" s="27"/>
      <c r="H198" s="39"/>
      <c r="I198" s="39"/>
      <c r="J198" s="27"/>
    </row>
    <row r="199" spans="1:10">
      <c r="A199" s="13"/>
      <c r="B199" s="31" t="s">
        <v>259</v>
      </c>
      <c r="C199" s="40"/>
      <c r="D199" s="41">
        <v>24320</v>
      </c>
      <c r="E199" s="41"/>
      <c r="F199" s="40"/>
      <c r="G199" s="40"/>
      <c r="H199" s="41">
        <v>5393</v>
      </c>
      <c r="I199" s="41"/>
      <c r="J199" s="40"/>
    </row>
    <row r="200" spans="1:10">
      <c r="A200" s="13"/>
      <c r="B200" s="31"/>
      <c r="C200" s="40"/>
      <c r="D200" s="41"/>
      <c r="E200" s="41"/>
      <c r="F200" s="40"/>
      <c r="G200" s="40"/>
      <c r="H200" s="41"/>
      <c r="I200" s="41"/>
      <c r="J200" s="40"/>
    </row>
    <row r="201" spans="1:10">
      <c r="A201" s="13"/>
      <c r="B201" s="38" t="s">
        <v>260</v>
      </c>
      <c r="C201" s="27"/>
      <c r="D201" s="39">
        <v>17526</v>
      </c>
      <c r="E201" s="39"/>
      <c r="F201" s="27"/>
      <c r="G201" s="27"/>
      <c r="H201" s="39">
        <v>20550</v>
      </c>
      <c r="I201" s="39"/>
      <c r="J201" s="27"/>
    </row>
    <row r="202" spans="1:10">
      <c r="A202" s="13"/>
      <c r="B202" s="38"/>
      <c r="C202" s="27"/>
      <c r="D202" s="39"/>
      <c r="E202" s="39"/>
      <c r="F202" s="27"/>
      <c r="G202" s="27"/>
      <c r="H202" s="39"/>
      <c r="I202" s="39"/>
      <c r="J202" s="27"/>
    </row>
    <row r="203" spans="1:10">
      <c r="A203" s="13"/>
      <c r="B203" s="31" t="s">
        <v>261</v>
      </c>
      <c r="C203" s="40"/>
      <c r="D203" s="41">
        <v>14918</v>
      </c>
      <c r="E203" s="41"/>
      <c r="F203" s="40"/>
      <c r="G203" s="40"/>
      <c r="H203" s="41">
        <v>38259</v>
      </c>
      <c r="I203" s="41"/>
      <c r="J203" s="40"/>
    </row>
    <row r="204" spans="1:10">
      <c r="A204" s="13"/>
      <c r="B204" s="31"/>
      <c r="C204" s="40"/>
      <c r="D204" s="41"/>
      <c r="E204" s="41"/>
      <c r="F204" s="40"/>
      <c r="G204" s="40"/>
      <c r="H204" s="41"/>
      <c r="I204" s="41"/>
      <c r="J204" s="40"/>
    </row>
    <row r="205" spans="1:10">
      <c r="A205" s="13"/>
      <c r="B205" s="38" t="s">
        <v>262</v>
      </c>
      <c r="C205" s="27"/>
      <c r="D205" s="39">
        <v>10353</v>
      </c>
      <c r="E205" s="39"/>
      <c r="F205" s="27"/>
      <c r="G205" s="27"/>
      <c r="H205" s="39">
        <v>9815</v>
      </c>
      <c r="I205" s="39"/>
      <c r="J205" s="27"/>
    </row>
    <row r="206" spans="1:10">
      <c r="A206" s="13"/>
      <c r="B206" s="38"/>
      <c r="C206" s="27"/>
      <c r="D206" s="39"/>
      <c r="E206" s="39"/>
      <c r="F206" s="27"/>
      <c r="G206" s="27"/>
      <c r="H206" s="39"/>
      <c r="I206" s="39"/>
      <c r="J206" s="27"/>
    </row>
    <row r="207" spans="1:10">
      <c r="A207" s="13"/>
      <c r="B207" s="31" t="s">
        <v>263</v>
      </c>
      <c r="C207" s="40"/>
      <c r="D207" s="41">
        <v>2318</v>
      </c>
      <c r="E207" s="41"/>
      <c r="F207" s="40"/>
      <c r="G207" s="40"/>
      <c r="H207" s="41">
        <v>4276</v>
      </c>
      <c r="I207" s="41"/>
      <c r="J207" s="40"/>
    </row>
    <row r="208" spans="1:10">
      <c r="A208" s="13"/>
      <c r="B208" s="31"/>
      <c r="C208" s="40"/>
      <c r="D208" s="41"/>
      <c r="E208" s="41"/>
      <c r="F208" s="40"/>
      <c r="G208" s="40"/>
      <c r="H208" s="41"/>
      <c r="I208" s="41"/>
      <c r="J208" s="40"/>
    </row>
    <row r="209" spans="1:10">
      <c r="A209" s="13"/>
      <c r="B209" s="38" t="s">
        <v>122</v>
      </c>
      <c r="C209" s="27"/>
      <c r="D209" s="39">
        <v>58997</v>
      </c>
      <c r="E209" s="39"/>
      <c r="F209" s="27"/>
      <c r="G209" s="27"/>
      <c r="H209" s="39">
        <v>49370</v>
      </c>
      <c r="I209" s="39"/>
      <c r="J209" s="27"/>
    </row>
    <row r="210" spans="1:10" ht="15.75" thickBot="1">
      <c r="A210" s="13"/>
      <c r="B210" s="38"/>
      <c r="C210" s="27"/>
      <c r="D210" s="42"/>
      <c r="E210" s="42"/>
      <c r="F210" s="43"/>
      <c r="G210" s="27"/>
      <c r="H210" s="42"/>
      <c r="I210" s="42"/>
      <c r="J210" s="43"/>
    </row>
    <row r="211" spans="1:10">
      <c r="A211" s="13"/>
      <c r="B211" s="44" t="s">
        <v>39</v>
      </c>
      <c r="C211" s="40"/>
      <c r="D211" s="45" t="s">
        <v>153</v>
      </c>
      <c r="E211" s="47">
        <v>220889</v>
      </c>
      <c r="F211" s="49"/>
      <c r="G211" s="40"/>
      <c r="H211" s="45" t="s">
        <v>153</v>
      </c>
      <c r="I211" s="47">
        <v>219121</v>
      </c>
      <c r="J211" s="49"/>
    </row>
    <row r="212" spans="1:10" ht="15.75" thickBot="1">
      <c r="A212" s="13"/>
      <c r="B212" s="44"/>
      <c r="C212" s="40"/>
      <c r="D212" s="46"/>
      <c r="E212" s="48"/>
      <c r="F212" s="50"/>
      <c r="G212" s="40"/>
      <c r="H212" s="46"/>
      <c r="I212" s="48"/>
      <c r="J212" s="50"/>
    </row>
    <row r="213" spans="1:10" ht="15.75" thickTop="1"/>
  </sheetData>
  <mergeCells count="884">
    <mergeCell ref="A190:A212"/>
    <mergeCell ref="B190:Z190"/>
    <mergeCell ref="A157:A173"/>
    <mergeCell ref="B157:Z157"/>
    <mergeCell ref="A174:A189"/>
    <mergeCell ref="B174:Z174"/>
    <mergeCell ref="B188:Z188"/>
    <mergeCell ref="B189:Z189"/>
    <mergeCell ref="A103:A118"/>
    <mergeCell ref="B103:Z103"/>
    <mergeCell ref="A119:A129"/>
    <mergeCell ref="B119:Z119"/>
    <mergeCell ref="A130:A156"/>
    <mergeCell ref="B130:Z130"/>
    <mergeCell ref="A52:A63"/>
    <mergeCell ref="B52:Z52"/>
    <mergeCell ref="A64:A78"/>
    <mergeCell ref="B64:Z64"/>
    <mergeCell ref="A79:A102"/>
    <mergeCell ref="B79:Z79"/>
    <mergeCell ref="A19:A51"/>
    <mergeCell ref="B19:Z19"/>
    <mergeCell ref="B34:Z34"/>
    <mergeCell ref="B35:Z35"/>
    <mergeCell ref="B50:Z50"/>
    <mergeCell ref="B51:Z51"/>
    <mergeCell ref="A1:A2"/>
    <mergeCell ref="B1:Z1"/>
    <mergeCell ref="B2:Z2"/>
    <mergeCell ref="B3:Z3"/>
    <mergeCell ref="A4:A18"/>
    <mergeCell ref="B4:Z4"/>
    <mergeCell ref="J209:J210"/>
    <mergeCell ref="B211:B212"/>
    <mergeCell ref="C211:C212"/>
    <mergeCell ref="D211:D212"/>
    <mergeCell ref="E211:E212"/>
    <mergeCell ref="F211:F212"/>
    <mergeCell ref="G211:G212"/>
    <mergeCell ref="H211:H212"/>
    <mergeCell ref="I211:I212"/>
    <mergeCell ref="J211:J212"/>
    <mergeCell ref="B209:B210"/>
    <mergeCell ref="C209:C210"/>
    <mergeCell ref="D209:E210"/>
    <mergeCell ref="F209:F210"/>
    <mergeCell ref="G209:G210"/>
    <mergeCell ref="H209:I210"/>
    <mergeCell ref="J205:J206"/>
    <mergeCell ref="B207:B208"/>
    <mergeCell ref="C207:C208"/>
    <mergeCell ref="D207:E208"/>
    <mergeCell ref="F207:F208"/>
    <mergeCell ref="G207:G208"/>
    <mergeCell ref="H207:I208"/>
    <mergeCell ref="J207:J208"/>
    <mergeCell ref="B205:B206"/>
    <mergeCell ref="C205:C206"/>
    <mergeCell ref="D205:E206"/>
    <mergeCell ref="F205:F206"/>
    <mergeCell ref="G205:G206"/>
    <mergeCell ref="H205:I206"/>
    <mergeCell ref="J201:J202"/>
    <mergeCell ref="B203:B204"/>
    <mergeCell ref="C203:C204"/>
    <mergeCell ref="D203:E204"/>
    <mergeCell ref="F203:F204"/>
    <mergeCell ref="G203:G204"/>
    <mergeCell ref="H203:I204"/>
    <mergeCell ref="J203:J204"/>
    <mergeCell ref="B201:B202"/>
    <mergeCell ref="C201:C202"/>
    <mergeCell ref="D201:E202"/>
    <mergeCell ref="F201:F202"/>
    <mergeCell ref="G201:G202"/>
    <mergeCell ref="H201:I202"/>
    <mergeCell ref="J197:J198"/>
    <mergeCell ref="B199:B200"/>
    <mergeCell ref="C199:C200"/>
    <mergeCell ref="D199:E200"/>
    <mergeCell ref="F199:F200"/>
    <mergeCell ref="G199:G200"/>
    <mergeCell ref="H199:I200"/>
    <mergeCell ref="J199:J200"/>
    <mergeCell ref="B197:B198"/>
    <mergeCell ref="C197:C198"/>
    <mergeCell ref="D197:E198"/>
    <mergeCell ref="F197:F198"/>
    <mergeCell ref="G197:G198"/>
    <mergeCell ref="H197:I198"/>
    <mergeCell ref="H194:J194"/>
    <mergeCell ref="B195:B196"/>
    <mergeCell ref="C195:C196"/>
    <mergeCell ref="D195:D196"/>
    <mergeCell ref="E195:E196"/>
    <mergeCell ref="F195:F196"/>
    <mergeCell ref="G195:G196"/>
    <mergeCell ref="H195:H196"/>
    <mergeCell ref="I195:I196"/>
    <mergeCell ref="J195:J196"/>
    <mergeCell ref="H186:H187"/>
    <mergeCell ref="I186:I187"/>
    <mergeCell ref="J186:J187"/>
    <mergeCell ref="B191:J191"/>
    <mergeCell ref="B193:B194"/>
    <mergeCell ref="C193:C194"/>
    <mergeCell ref="D193:F193"/>
    <mergeCell ref="D194:F194"/>
    <mergeCell ref="G193:G194"/>
    <mergeCell ref="H193:J193"/>
    <mergeCell ref="D184:E184"/>
    <mergeCell ref="H184:I184"/>
    <mergeCell ref="D185:E185"/>
    <mergeCell ref="H185:I185"/>
    <mergeCell ref="B186:B187"/>
    <mergeCell ref="C186:C187"/>
    <mergeCell ref="D186:D187"/>
    <mergeCell ref="E186:E187"/>
    <mergeCell ref="F186:F187"/>
    <mergeCell ref="G186:G187"/>
    <mergeCell ref="H180:H181"/>
    <mergeCell ref="I180:I181"/>
    <mergeCell ref="J180:J181"/>
    <mergeCell ref="B182:B183"/>
    <mergeCell ref="C182:C183"/>
    <mergeCell ref="D182:E183"/>
    <mergeCell ref="F182:F183"/>
    <mergeCell ref="G182:G183"/>
    <mergeCell ref="H182:I183"/>
    <mergeCell ref="J182:J183"/>
    <mergeCell ref="B180:B181"/>
    <mergeCell ref="C180:C181"/>
    <mergeCell ref="D180:D181"/>
    <mergeCell ref="E180:E181"/>
    <mergeCell ref="F180:F181"/>
    <mergeCell ref="G180:G181"/>
    <mergeCell ref="B175:J175"/>
    <mergeCell ref="B177:B178"/>
    <mergeCell ref="C177:C178"/>
    <mergeCell ref="D177:J177"/>
    <mergeCell ref="D178:J178"/>
    <mergeCell ref="D179:F179"/>
    <mergeCell ref="H179:J179"/>
    <mergeCell ref="J170:J171"/>
    <mergeCell ref="B172:B173"/>
    <mergeCell ref="C172:C173"/>
    <mergeCell ref="D172:D173"/>
    <mergeCell ref="E172:E173"/>
    <mergeCell ref="F172:F173"/>
    <mergeCell ref="G172:G173"/>
    <mergeCell ref="H172:H173"/>
    <mergeCell ref="I172:I173"/>
    <mergeCell ref="J172:J173"/>
    <mergeCell ref="B170:B171"/>
    <mergeCell ref="C170:C171"/>
    <mergeCell ref="D170:E171"/>
    <mergeCell ref="F170:F171"/>
    <mergeCell ref="G170:G171"/>
    <mergeCell ref="H170:I171"/>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H162:H163"/>
    <mergeCell ref="I162:I163"/>
    <mergeCell ref="J162:J163"/>
    <mergeCell ref="B164:B165"/>
    <mergeCell ref="C164:C165"/>
    <mergeCell ref="D164:E165"/>
    <mergeCell ref="F164:F165"/>
    <mergeCell ref="G164:G165"/>
    <mergeCell ref="H164:I165"/>
    <mergeCell ref="J164:J165"/>
    <mergeCell ref="B162:B163"/>
    <mergeCell ref="C162:C163"/>
    <mergeCell ref="D162:D163"/>
    <mergeCell ref="E162:E163"/>
    <mergeCell ref="F162:F163"/>
    <mergeCell ref="G162:G163"/>
    <mergeCell ref="B160:B161"/>
    <mergeCell ref="C160:C161"/>
    <mergeCell ref="D160:F160"/>
    <mergeCell ref="D161:F161"/>
    <mergeCell ref="G160:G161"/>
    <mergeCell ref="H160:J160"/>
    <mergeCell ref="H161:J161"/>
    <mergeCell ref="N155:N156"/>
    <mergeCell ref="O155:O156"/>
    <mergeCell ref="P155:P156"/>
    <mergeCell ref="Q155:Q156"/>
    <mergeCell ref="R155:R156"/>
    <mergeCell ref="B158:J158"/>
    <mergeCell ref="H155:H156"/>
    <mergeCell ref="I155:I156"/>
    <mergeCell ref="J155:J156"/>
    <mergeCell ref="K155:K156"/>
    <mergeCell ref="L155:L156"/>
    <mergeCell ref="M155:M156"/>
    <mergeCell ref="N153:N154"/>
    <mergeCell ref="O153:O154"/>
    <mergeCell ref="P153:Q154"/>
    <mergeCell ref="R153:R154"/>
    <mergeCell ref="B155:B156"/>
    <mergeCell ref="C155:C156"/>
    <mergeCell ref="D155:D156"/>
    <mergeCell ref="E155:E156"/>
    <mergeCell ref="F155:F156"/>
    <mergeCell ref="G155:G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P133:R135"/>
    <mergeCell ref="D136:F136"/>
    <mergeCell ref="H136:J136"/>
    <mergeCell ref="L136:N136"/>
    <mergeCell ref="P136:R136"/>
    <mergeCell ref="B137:B138"/>
    <mergeCell ref="C137:C138"/>
    <mergeCell ref="D137:D138"/>
    <mergeCell ref="E137:E138"/>
    <mergeCell ref="F137:F138"/>
    <mergeCell ref="H135:J135"/>
    <mergeCell ref="K133:K135"/>
    <mergeCell ref="L133:N133"/>
    <mergeCell ref="L134:N134"/>
    <mergeCell ref="L135:N135"/>
    <mergeCell ref="O133:O135"/>
    <mergeCell ref="H128:H129"/>
    <mergeCell ref="B131:R131"/>
    <mergeCell ref="B133:B135"/>
    <mergeCell ref="C133:C135"/>
    <mergeCell ref="D133:F133"/>
    <mergeCell ref="D134:F134"/>
    <mergeCell ref="D135:F135"/>
    <mergeCell ref="G133:G135"/>
    <mergeCell ref="H133:J133"/>
    <mergeCell ref="H134:J134"/>
    <mergeCell ref="B128:B129"/>
    <mergeCell ref="C128:C129"/>
    <mergeCell ref="D128:D129"/>
    <mergeCell ref="E128:E129"/>
    <mergeCell ref="F128:F129"/>
    <mergeCell ref="G128:G129"/>
    <mergeCell ref="H124:H125"/>
    <mergeCell ref="B126:B127"/>
    <mergeCell ref="C126:C127"/>
    <mergeCell ref="D126:E127"/>
    <mergeCell ref="F126:F127"/>
    <mergeCell ref="G126:G127"/>
    <mergeCell ref="H126:H127"/>
    <mergeCell ref="B124:B125"/>
    <mergeCell ref="C124:C125"/>
    <mergeCell ref="D124:D125"/>
    <mergeCell ref="E124:E125"/>
    <mergeCell ref="F124:F125"/>
    <mergeCell ref="G124:G125"/>
    <mergeCell ref="B117:B118"/>
    <mergeCell ref="C117:C118"/>
    <mergeCell ref="D117:E118"/>
    <mergeCell ref="F117:F118"/>
    <mergeCell ref="B120:H120"/>
    <mergeCell ref="B122:B123"/>
    <mergeCell ref="C122:C123"/>
    <mergeCell ref="D122:F123"/>
    <mergeCell ref="G122:G123"/>
    <mergeCell ref="B113:B114"/>
    <mergeCell ref="C113:C114"/>
    <mergeCell ref="D113:E114"/>
    <mergeCell ref="F113:F114"/>
    <mergeCell ref="B115:B116"/>
    <mergeCell ref="C115:C116"/>
    <mergeCell ref="D115:E116"/>
    <mergeCell ref="F115:F116"/>
    <mergeCell ref="B109:B110"/>
    <mergeCell ref="C109:C110"/>
    <mergeCell ref="D109:D110"/>
    <mergeCell ref="E109:E110"/>
    <mergeCell ref="F109:F110"/>
    <mergeCell ref="B111:B112"/>
    <mergeCell ref="C111:C112"/>
    <mergeCell ref="D111:E112"/>
    <mergeCell ref="F111:F112"/>
    <mergeCell ref="Z101:Z102"/>
    <mergeCell ref="B104:F104"/>
    <mergeCell ref="B106:B108"/>
    <mergeCell ref="C106:C108"/>
    <mergeCell ref="D106:F106"/>
    <mergeCell ref="D107:F107"/>
    <mergeCell ref="D108:F108"/>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Y100"/>
    <mergeCell ref="Z99:Z100"/>
    <mergeCell ref="B101:B102"/>
    <mergeCell ref="C101:C102"/>
    <mergeCell ref="D101:D102"/>
    <mergeCell ref="E101:E102"/>
    <mergeCell ref="F101:F102"/>
    <mergeCell ref="G101:G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J84"/>
    <mergeCell ref="L84:N84"/>
    <mergeCell ref="P84:R84"/>
    <mergeCell ref="T84:V84"/>
    <mergeCell ref="X84:Z84"/>
    <mergeCell ref="B80:Z80"/>
    <mergeCell ref="D82:N82"/>
    <mergeCell ref="P82:Z82"/>
    <mergeCell ref="D83:F83"/>
    <mergeCell ref="H83:J83"/>
    <mergeCell ref="L83:N83"/>
    <mergeCell ref="P83:R83"/>
    <mergeCell ref="T83:V83"/>
    <mergeCell ref="X83:Z83"/>
    <mergeCell ref="G77:G78"/>
    <mergeCell ref="H77:H78"/>
    <mergeCell ref="I77:I78"/>
    <mergeCell ref="J77:J78"/>
    <mergeCell ref="K77:K78"/>
    <mergeCell ref="L77:L78"/>
    <mergeCell ref="L73:L74"/>
    <mergeCell ref="D75:E75"/>
    <mergeCell ref="H75:I75"/>
    <mergeCell ref="D76:E76"/>
    <mergeCell ref="H76:I76"/>
    <mergeCell ref="B77:B78"/>
    <mergeCell ref="C77:C78"/>
    <mergeCell ref="D77:D78"/>
    <mergeCell ref="E77:E78"/>
    <mergeCell ref="F77:F78"/>
    <mergeCell ref="K71:K72"/>
    <mergeCell ref="L71:L72"/>
    <mergeCell ref="B73:B74"/>
    <mergeCell ref="C73:C74"/>
    <mergeCell ref="D73:E74"/>
    <mergeCell ref="F73:F74"/>
    <mergeCell ref="G73:G74"/>
    <mergeCell ref="H73:I74"/>
    <mergeCell ref="J73:J74"/>
    <mergeCell ref="K73:K74"/>
    <mergeCell ref="J69:J70"/>
    <mergeCell ref="K69:K70"/>
    <mergeCell ref="L69:L70"/>
    <mergeCell ref="B71:B72"/>
    <mergeCell ref="C71:C72"/>
    <mergeCell ref="D71:E72"/>
    <mergeCell ref="F71:F72"/>
    <mergeCell ref="G71:G72"/>
    <mergeCell ref="H71:I72"/>
    <mergeCell ref="J71:J72"/>
    <mergeCell ref="K67:K68"/>
    <mergeCell ref="L67:L68"/>
    <mergeCell ref="B69:B70"/>
    <mergeCell ref="C69:C70"/>
    <mergeCell ref="D69:D70"/>
    <mergeCell ref="E69:E70"/>
    <mergeCell ref="F69:F70"/>
    <mergeCell ref="G69:G70"/>
    <mergeCell ref="H69:H70"/>
    <mergeCell ref="I69:I70"/>
    <mergeCell ref="B67:B68"/>
    <mergeCell ref="C67:C68"/>
    <mergeCell ref="D67:F67"/>
    <mergeCell ref="D68:F68"/>
    <mergeCell ref="G67:G68"/>
    <mergeCell ref="H67:J67"/>
    <mergeCell ref="H68:J68"/>
    <mergeCell ref="B62:B63"/>
    <mergeCell ref="C62:C63"/>
    <mergeCell ref="D62:D63"/>
    <mergeCell ref="E62:E63"/>
    <mergeCell ref="F62:F63"/>
    <mergeCell ref="B65:L65"/>
    <mergeCell ref="B58:B59"/>
    <mergeCell ref="C58:C59"/>
    <mergeCell ref="D58:E59"/>
    <mergeCell ref="F58:F59"/>
    <mergeCell ref="B60:B61"/>
    <mergeCell ref="C60:C61"/>
    <mergeCell ref="D60:E61"/>
    <mergeCell ref="F60:F61"/>
    <mergeCell ref="P48:P49"/>
    <mergeCell ref="Q48:Q49"/>
    <mergeCell ref="R48:R49"/>
    <mergeCell ref="B53:F53"/>
    <mergeCell ref="D55:F55"/>
    <mergeCell ref="B56:B57"/>
    <mergeCell ref="C56:C57"/>
    <mergeCell ref="D56:D57"/>
    <mergeCell ref="E56:E57"/>
    <mergeCell ref="F56:F57"/>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P32:P33"/>
    <mergeCell ref="Q32:Q33"/>
    <mergeCell ref="R32:R33"/>
    <mergeCell ref="B36:R36"/>
    <mergeCell ref="D38:R38"/>
    <mergeCell ref="D39:F39"/>
    <mergeCell ref="H39:J39"/>
    <mergeCell ref="L39:N39"/>
    <mergeCell ref="P39:R39"/>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17:H18"/>
    <mergeCell ref="I17:I18"/>
    <mergeCell ref="J17:J18"/>
    <mergeCell ref="B20:R20"/>
    <mergeCell ref="D22:R22"/>
    <mergeCell ref="D23:F23"/>
    <mergeCell ref="H23:J23"/>
    <mergeCell ref="L23:N23"/>
    <mergeCell ref="P23:R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27" bestFit="1" customWidth="1"/>
    <col min="2" max="2" width="36.5703125" bestFit="1" customWidth="1"/>
    <col min="3" max="3" width="26.42578125" customWidth="1"/>
    <col min="4" max="4" width="5.7109375" customWidth="1"/>
    <col min="5" max="5" width="19" customWidth="1"/>
    <col min="6" max="6" width="4.42578125" customWidth="1"/>
    <col min="7" max="7" width="26.42578125" customWidth="1"/>
    <col min="8" max="8" width="5.7109375" customWidth="1"/>
    <col min="9" max="9" width="19" customWidth="1"/>
    <col min="10" max="10" width="4.42578125" customWidth="1"/>
  </cols>
  <sheetData>
    <row r="1" spans="1:10" ht="15" customHeight="1">
      <c r="A1" s="7" t="s">
        <v>706</v>
      </c>
      <c r="B1" s="7" t="s">
        <v>1</v>
      </c>
      <c r="C1" s="7"/>
      <c r="D1" s="7"/>
      <c r="E1" s="7"/>
      <c r="F1" s="7"/>
      <c r="G1" s="7"/>
      <c r="H1" s="7"/>
      <c r="I1" s="7"/>
      <c r="J1" s="7"/>
    </row>
    <row r="2" spans="1:10" ht="15" customHeight="1">
      <c r="A2" s="7"/>
      <c r="B2" s="7" t="s">
        <v>2</v>
      </c>
      <c r="C2" s="7"/>
      <c r="D2" s="7"/>
      <c r="E2" s="7"/>
      <c r="F2" s="7"/>
      <c r="G2" s="7"/>
      <c r="H2" s="7"/>
      <c r="I2" s="7"/>
      <c r="J2" s="7"/>
    </row>
    <row r="3" spans="1:10">
      <c r="A3" s="3" t="s">
        <v>265</v>
      </c>
      <c r="B3" s="91"/>
      <c r="C3" s="91"/>
      <c r="D3" s="91"/>
      <c r="E3" s="91"/>
      <c r="F3" s="91"/>
      <c r="G3" s="91"/>
      <c r="H3" s="91"/>
      <c r="I3" s="91"/>
      <c r="J3" s="91"/>
    </row>
    <row r="4" spans="1:10" ht="25.5" customHeight="1">
      <c r="A4" s="13" t="s">
        <v>264</v>
      </c>
      <c r="B4" s="38" t="s">
        <v>266</v>
      </c>
      <c r="C4" s="38"/>
      <c r="D4" s="38"/>
      <c r="E4" s="38"/>
      <c r="F4" s="38"/>
      <c r="G4" s="38"/>
      <c r="H4" s="38"/>
      <c r="I4" s="38"/>
      <c r="J4" s="38"/>
    </row>
    <row r="5" spans="1:10">
      <c r="A5" s="13"/>
      <c r="B5" s="24"/>
      <c r="C5" s="24"/>
      <c r="D5" s="24"/>
      <c r="E5" s="24"/>
      <c r="F5" s="24"/>
      <c r="G5" s="24"/>
      <c r="H5" s="24"/>
      <c r="I5" s="24"/>
      <c r="J5" s="24"/>
    </row>
    <row r="6" spans="1:10">
      <c r="A6" s="13"/>
      <c r="B6" s="15"/>
      <c r="C6" s="15"/>
      <c r="D6" s="15"/>
      <c r="E6" s="15"/>
      <c r="F6" s="15"/>
      <c r="G6" s="15"/>
      <c r="H6" s="15"/>
      <c r="I6" s="15"/>
      <c r="J6" s="15"/>
    </row>
    <row r="7" spans="1:10">
      <c r="A7" s="13"/>
      <c r="B7" s="84"/>
      <c r="C7" s="27"/>
      <c r="D7" s="29" t="s">
        <v>246</v>
      </c>
      <c r="E7" s="29"/>
      <c r="F7" s="29"/>
      <c r="G7" s="29"/>
      <c r="H7" s="29"/>
      <c r="I7" s="29"/>
      <c r="J7" s="29"/>
    </row>
    <row r="8" spans="1:10">
      <c r="A8" s="13"/>
      <c r="B8" s="84"/>
      <c r="C8" s="27"/>
      <c r="D8" s="29" t="s">
        <v>247</v>
      </c>
      <c r="E8" s="29"/>
      <c r="F8" s="29"/>
      <c r="G8" s="29"/>
      <c r="H8" s="29"/>
      <c r="I8" s="29"/>
      <c r="J8" s="29"/>
    </row>
    <row r="9" spans="1:10" ht="24" thickBot="1">
      <c r="A9" s="13"/>
      <c r="B9" s="16" t="s">
        <v>267</v>
      </c>
      <c r="C9" s="12"/>
      <c r="D9" s="30">
        <v>2015</v>
      </c>
      <c r="E9" s="30"/>
      <c r="F9" s="30"/>
      <c r="G9" s="12"/>
      <c r="H9" s="30">
        <v>2014</v>
      </c>
      <c r="I9" s="30"/>
      <c r="J9" s="30"/>
    </row>
    <row r="10" spans="1:10" ht="15.75" thickTop="1">
      <c r="A10" s="13"/>
      <c r="B10" s="98" t="s">
        <v>268</v>
      </c>
      <c r="C10" s="79"/>
      <c r="D10" s="82"/>
      <c r="E10" s="82"/>
      <c r="F10" s="82"/>
      <c r="G10" s="79"/>
      <c r="H10" s="82"/>
      <c r="I10" s="82"/>
      <c r="J10" s="82"/>
    </row>
    <row r="11" spans="1:10">
      <c r="A11" s="13"/>
      <c r="B11" s="44" t="s">
        <v>81</v>
      </c>
      <c r="C11" s="40"/>
      <c r="D11" s="31" t="s">
        <v>153</v>
      </c>
      <c r="E11" s="41">
        <v>45940</v>
      </c>
      <c r="F11" s="40"/>
      <c r="G11" s="40"/>
      <c r="H11" s="31" t="s">
        <v>153</v>
      </c>
      <c r="I11" s="41">
        <v>47324</v>
      </c>
      <c r="J11" s="40"/>
    </row>
    <row r="12" spans="1:10">
      <c r="A12" s="13"/>
      <c r="B12" s="44"/>
      <c r="C12" s="40"/>
      <c r="D12" s="31"/>
      <c r="E12" s="41"/>
      <c r="F12" s="40"/>
      <c r="G12" s="40"/>
      <c r="H12" s="31"/>
      <c r="I12" s="41"/>
      <c r="J12" s="40"/>
    </row>
    <row r="13" spans="1:10" ht="27" thickBot="1">
      <c r="A13" s="13"/>
      <c r="B13" s="63" t="s">
        <v>269</v>
      </c>
      <c r="C13" s="12"/>
      <c r="D13" s="58" t="s">
        <v>270</v>
      </c>
      <c r="E13" s="58"/>
      <c r="F13" s="11" t="s">
        <v>172</v>
      </c>
      <c r="G13" s="12"/>
      <c r="H13" s="58" t="s">
        <v>271</v>
      </c>
      <c r="I13" s="58"/>
      <c r="J13" s="11" t="s">
        <v>172</v>
      </c>
    </row>
    <row r="14" spans="1:10">
      <c r="A14" s="13"/>
      <c r="B14" s="61" t="s">
        <v>272</v>
      </c>
      <c r="C14" s="40"/>
      <c r="D14" s="45" t="s">
        <v>153</v>
      </c>
      <c r="E14" s="47">
        <v>45647</v>
      </c>
      <c r="F14" s="49"/>
      <c r="G14" s="40"/>
      <c r="H14" s="45" t="s">
        <v>153</v>
      </c>
      <c r="I14" s="47">
        <v>47124</v>
      </c>
      <c r="J14" s="49"/>
    </row>
    <row r="15" spans="1:10" ht="15.75" thickBot="1">
      <c r="A15" s="13"/>
      <c r="B15" s="61"/>
      <c r="C15" s="40"/>
      <c r="D15" s="83"/>
      <c r="E15" s="64"/>
      <c r="F15" s="65"/>
      <c r="G15" s="40"/>
      <c r="H15" s="83"/>
      <c r="I15" s="64"/>
      <c r="J15" s="65"/>
    </row>
    <row r="16" spans="1:10">
      <c r="A16" s="13"/>
      <c r="B16" s="66" t="s">
        <v>273</v>
      </c>
      <c r="C16" s="27"/>
      <c r="D16" s="69">
        <v>49699</v>
      </c>
      <c r="E16" s="69"/>
      <c r="F16" s="71"/>
      <c r="G16" s="27"/>
      <c r="H16" s="69">
        <v>50228</v>
      </c>
      <c r="I16" s="69"/>
      <c r="J16" s="71"/>
    </row>
    <row r="17" spans="1:10">
      <c r="A17" s="13"/>
      <c r="B17" s="66"/>
      <c r="C17" s="27"/>
      <c r="D17" s="39"/>
      <c r="E17" s="39"/>
      <c r="F17" s="27"/>
      <c r="G17" s="27"/>
      <c r="H17" s="39"/>
      <c r="I17" s="39"/>
      <c r="J17" s="27"/>
    </row>
    <row r="18" spans="1:10">
      <c r="A18" s="13"/>
      <c r="B18" s="61" t="s">
        <v>274</v>
      </c>
      <c r="C18" s="40"/>
      <c r="D18" s="31" t="s">
        <v>153</v>
      </c>
      <c r="E18" s="55">
        <v>0.92</v>
      </c>
      <c r="F18" s="40"/>
      <c r="G18" s="40"/>
      <c r="H18" s="31" t="s">
        <v>153</v>
      </c>
      <c r="I18" s="55">
        <v>0.94</v>
      </c>
      <c r="J18" s="40"/>
    </row>
    <row r="19" spans="1:10">
      <c r="A19" s="13"/>
      <c r="B19" s="61"/>
      <c r="C19" s="40"/>
      <c r="D19" s="31"/>
      <c r="E19" s="55"/>
      <c r="F19" s="40"/>
      <c r="G19" s="40"/>
      <c r="H19" s="31"/>
      <c r="I19" s="55"/>
      <c r="J19" s="40"/>
    </row>
    <row r="20" spans="1:10">
      <c r="A20" s="13"/>
      <c r="B20" s="12"/>
      <c r="C20" s="12"/>
      <c r="D20" s="27"/>
      <c r="E20" s="27"/>
      <c r="F20" s="27"/>
      <c r="G20" s="12"/>
      <c r="H20" s="27"/>
      <c r="I20" s="27"/>
      <c r="J20" s="27"/>
    </row>
    <row r="21" spans="1:10">
      <c r="A21" s="13"/>
      <c r="B21" s="31" t="s">
        <v>275</v>
      </c>
      <c r="C21" s="40"/>
      <c r="D21" s="55"/>
      <c r="E21" s="55"/>
      <c r="F21" s="40"/>
      <c r="G21" s="40"/>
      <c r="H21" s="55"/>
      <c r="I21" s="55"/>
      <c r="J21" s="40"/>
    </row>
    <row r="22" spans="1:10">
      <c r="A22" s="13"/>
      <c r="B22" s="31"/>
      <c r="C22" s="40"/>
      <c r="D22" s="55"/>
      <c r="E22" s="55"/>
      <c r="F22" s="40"/>
      <c r="G22" s="40"/>
      <c r="H22" s="55"/>
      <c r="I22" s="55"/>
      <c r="J22" s="40"/>
    </row>
    <row r="23" spans="1:10">
      <c r="A23" s="13"/>
      <c r="B23" s="66" t="s">
        <v>81</v>
      </c>
      <c r="C23" s="27"/>
      <c r="D23" s="38" t="s">
        <v>153</v>
      </c>
      <c r="E23" s="39">
        <v>45940</v>
      </c>
      <c r="F23" s="27"/>
      <c r="G23" s="27"/>
      <c r="H23" s="38" t="s">
        <v>153</v>
      </c>
      <c r="I23" s="39">
        <v>47324</v>
      </c>
      <c r="J23" s="27"/>
    </row>
    <row r="24" spans="1:10">
      <c r="A24" s="13"/>
      <c r="B24" s="66"/>
      <c r="C24" s="27"/>
      <c r="D24" s="38"/>
      <c r="E24" s="39"/>
      <c r="F24" s="27"/>
      <c r="G24" s="27"/>
      <c r="H24" s="38"/>
      <c r="I24" s="39"/>
      <c r="J24" s="27"/>
    </row>
    <row r="25" spans="1:10" ht="26.25">
      <c r="A25" s="13"/>
      <c r="B25" s="22" t="s">
        <v>269</v>
      </c>
      <c r="C25" s="20"/>
      <c r="D25" s="55" t="s">
        <v>276</v>
      </c>
      <c r="E25" s="55"/>
      <c r="F25" s="19" t="s">
        <v>172</v>
      </c>
      <c r="G25" s="20"/>
      <c r="H25" s="55" t="s">
        <v>277</v>
      </c>
      <c r="I25" s="55"/>
      <c r="J25" s="19" t="s">
        <v>172</v>
      </c>
    </row>
    <row r="26" spans="1:10">
      <c r="A26" s="13"/>
      <c r="B26" s="66" t="s">
        <v>278</v>
      </c>
      <c r="C26" s="27"/>
      <c r="D26" s="57">
        <v>179</v>
      </c>
      <c r="E26" s="57"/>
      <c r="F26" s="27"/>
      <c r="G26" s="27"/>
      <c r="H26" s="57" t="s">
        <v>279</v>
      </c>
      <c r="I26" s="57"/>
      <c r="J26" s="38" t="s">
        <v>172</v>
      </c>
    </row>
    <row r="27" spans="1:10" ht="15.75" thickBot="1">
      <c r="A27" s="13"/>
      <c r="B27" s="66"/>
      <c r="C27" s="27"/>
      <c r="D27" s="58"/>
      <c r="E27" s="58"/>
      <c r="F27" s="43"/>
      <c r="G27" s="27"/>
      <c r="H27" s="58"/>
      <c r="I27" s="58"/>
      <c r="J27" s="86"/>
    </row>
    <row r="28" spans="1:10">
      <c r="A28" s="13"/>
      <c r="B28" s="61" t="s">
        <v>272</v>
      </c>
      <c r="C28" s="40"/>
      <c r="D28" s="45" t="s">
        <v>153</v>
      </c>
      <c r="E28" s="47">
        <v>45828</v>
      </c>
      <c r="F28" s="49"/>
      <c r="G28" s="40"/>
      <c r="H28" s="45" t="s">
        <v>153</v>
      </c>
      <c r="I28" s="47">
        <v>47118</v>
      </c>
      <c r="J28" s="49"/>
    </row>
    <row r="29" spans="1:10" ht="15.75" thickBot="1">
      <c r="A29" s="13"/>
      <c r="B29" s="61"/>
      <c r="C29" s="40"/>
      <c r="D29" s="83"/>
      <c r="E29" s="64"/>
      <c r="F29" s="65"/>
      <c r="G29" s="40"/>
      <c r="H29" s="83"/>
      <c r="I29" s="64"/>
      <c r="J29" s="65"/>
    </row>
    <row r="30" spans="1:10">
      <c r="A30" s="13"/>
      <c r="B30" s="66" t="s">
        <v>273</v>
      </c>
      <c r="C30" s="27"/>
      <c r="D30" s="69">
        <v>49699</v>
      </c>
      <c r="E30" s="69"/>
      <c r="F30" s="71"/>
      <c r="G30" s="27"/>
      <c r="H30" s="69">
        <v>50228</v>
      </c>
      <c r="I30" s="69"/>
      <c r="J30" s="71"/>
    </row>
    <row r="31" spans="1:10">
      <c r="A31" s="13"/>
      <c r="B31" s="66"/>
      <c r="C31" s="27"/>
      <c r="D31" s="39"/>
      <c r="E31" s="39"/>
      <c r="F31" s="27"/>
      <c r="G31" s="27"/>
      <c r="H31" s="39"/>
      <c r="I31" s="39"/>
      <c r="J31" s="27"/>
    </row>
    <row r="32" spans="1:10">
      <c r="A32" s="13"/>
      <c r="B32" s="44" t="s">
        <v>280</v>
      </c>
      <c r="C32" s="40"/>
      <c r="D32" s="55">
        <v>408</v>
      </c>
      <c r="E32" s="55"/>
      <c r="F32" s="40"/>
      <c r="G32" s="40"/>
      <c r="H32" s="55">
        <v>456</v>
      </c>
      <c r="I32" s="55"/>
      <c r="J32" s="40"/>
    </row>
    <row r="33" spans="1:10" ht="15.75" thickBot="1">
      <c r="A33" s="13"/>
      <c r="B33" s="44"/>
      <c r="C33" s="40"/>
      <c r="D33" s="78"/>
      <c r="E33" s="78"/>
      <c r="F33" s="65"/>
      <c r="G33" s="40"/>
      <c r="H33" s="78"/>
      <c r="I33" s="78"/>
      <c r="J33" s="65"/>
    </row>
    <row r="34" spans="1:10">
      <c r="A34" s="13"/>
      <c r="B34" s="66" t="s">
        <v>281</v>
      </c>
      <c r="C34" s="27"/>
      <c r="D34" s="69">
        <v>50107</v>
      </c>
      <c r="E34" s="69"/>
      <c r="F34" s="71"/>
      <c r="G34" s="27"/>
      <c r="H34" s="69">
        <v>50684</v>
      </c>
      <c r="I34" s="69"/>
      <c r="J34" s="71"/>
    </row>
    <row r="35" spans="1:10" ht="15.75" thickBot="1">
      <c r="A35" s="13"/>
      <c r="B35" s="66"/>
      <c r="C35" s="27"/>
      <c r="D35" s="42"/>
      <c r="E35" s="42"/>
      <c r="F35" s="43"/>
      <c r="G35" s="27"/>
      <c r="H35" s="42"/>
      <c r="I35" s="42"/>
      <c r="J35" s="43"/>
    </row>
    <row r="36" spans="1:10">
      <c r="A36" s="13"/>
      <c r="B36" s="87" t="s">
        <v>282</v>
      </c>
      <c r="C36" s="40"/>
      <c r="D36" s="45" t="s">
        <v>153</v>
      </c>
      <c r="E36" s="59">
        <v>0.91</v>
      </c>
      <c r="F36" s="49"/>
      <c r="G36" s="40"/>
      <c r="H36" s="45" t="s">
        <v>153</v>
      </c>
      <c r="I36" s="59">
        <v>0.93</v>
      </c>
      <c r="J36" s="49"/>
    </row>
    <row r="37" spans="1:10">
      <c r="A37" s="13"/>
      <c r="B37" s="87"/>
      <c r="C37" s="40"/>
      <c r="D37" s="35"/>
      <c r="E37" s="60"/>
      <c r="F37" s="34"/>
      <c r="G37" s="40"/>
      <c r="H37" s="31"/>
      <c r="I37" s="55"/>
      <c r="J37" s="40"/>
    </row>
    <row r="38" spans="1:10">
      <c r="A38" s="13"/>
      <c r="B38" s="38" t="s">
        <v>283</v>
      </c>
      <c r="C38" s="27"/>
      <c r="D38" s="57">
        <v>265</v>
      </c>
      <c r="E38" s="57"/>
      <c r="F38" s="27"/>
      <c r="G38" s="27"/>
      <c r="H38" s="57">
        <v>281</v>
      </c>
      <c r="I38" s="57"/>
      <c r="J38" s="27"/>
    </row>
    <row r="39" spans="1:10">
      <c r="A39" s="13"/>
      <c r="B39" s="38"/>
      <c r="C39" s="27"/>
      <c r="D39" s="57"/>
      <c r="E39" s="57"/>
      <c r="F39" s="27"/>
      <c r="G39" s="27"/>
      <c r="H39" s="57"/>
      <c r="I39" s="57"/>
      <c r="J39" s="27"/>
    </row>
  </sheetData>
  <mergeCells count="124">
    <mergeCell ref="A1:A2"/>
    <mergeCell ref="B1:J1"/>
    <mergeCell ref="B2:J2"/>
    <mergeCell ref="B3:J3"/>
    <mergeCell ref="A4:A39"/>
    <mergeCell ref="B4:J4"/>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J23:J24"/>
    <mergeCell ref="D25:E25"/>
    <mergeCell ref="H25:I25"/>
    <mergeCell ref="B26:B27"/>
    <mergeCell ref="C26:C27"/>
    <mergeCell ref="D26:E27"/>
    <mergeCell ref="F26:F27"/>
    <mergeCell ref="G26:G27"/>
    <mergeCell ref="H26:I27"/>
    <mergeCell ref="J26:J27"/>
    <mergeCell ref="H21:I22"/>
    <mergeCell ref="J21:J22"/>
    <mergeCell ref="B23:B24"/>
    <mergeCell ref="C23:C24"/>
    <mergeCell ref="D23:D24"/>
    <mergeCell ref="E23:E24"/>
    <mergeCell ref="F23:F24"/>
    <mergeCell ref="G23:G24"/>
    <mergeCell ref="H23:H24"/>
    <mergeCell ref="I23:I24"/>
    <mergeCell ref="H18:H19"/>
    <mergeCell ref="I18:I19"/>
    <mergeCell ref="J18:J19"/>
    <mergeCell ref="D20:F20"/>
    <mergeCell ref="H20:J20"/>
    <mergeCell ref="B21:B22"/>
    <mergeCell ref="C21:C22"/>
    <mergeCell ref="D21:E22"/>
    <mergeCell ref="F21:F22"/>
    <mergeCell ref="G21:G22"/>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J11:J12"/>
    <mergeCell ref="D13:E13"/>
    <mergeCell ref="H13:I13"/>
    <mergeCell ref="B14:B15"/>
    <mergeCell ref="C14:C15"/>
    <mergeCell ref="D14:D15"/>
    <mergeCell ref="E14:E15"/>
    <mergeCell ref="F14:F15"/>
    <mergeCell ref="G14:G15"/>
    <mergeCell ref="H14:H15"/>
    <mergeCell ref="D10:F10"/>
    <mergeCell ref="H10:J10"/>
    <mergeCell ref="B11:B12"/>
    <mergeCell ref="C11:C12"/>
    <mergeCell ref="D11:D12"/>
    <mergeCell ref="E11:E12"/>
    <mergeCell ref="F11:F12"/>
    <mergeCell ref="G11:G12"/>
    <mergeCell ref="H11:H12"/>
    <mergeCell ref="I11:I12"/>
    <mergeCell ref="B5:J5"/>
    <mergeCell ref="B7:B8"/>
    <mergeCell ref="C7:C8"/>
    <mergeCell ref="D7:J7"/>
    <mergeCell ref="D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11.42578125" customWidth="1"/>
    <col min="4" max="4" width="6.7109375" customWidth="1"/>
    <col min="5" max="5" width="25" customWidth="1"/>
    <col min="6" max="6" width="5.140625" customWidth="1"/>
    <col min="7" max="7" width="20.42578125" customWidth="1"/>
    <col min="8" max="8" width="10.28515625" customWidth="1"/>
    <col min="9" max="9" width="24.42578125" customWidth="1"/>
    <col min="10" max="10" width="7.85546875" customWidth="1"/>
    <col min="11" max="11" width="11.42578125" customWidth="1"/>
    <col min="12" max="12" width="36.5703125" bestFit="1" customWidth="1"/>
    <col min="13" max="13" width="7.5703125" customWidth="1"/>
    <col min="14" max="14" width="1.85546875" customWidth="1"/>
    <col min="15" max="15" width="11.42578125" customWidth="1"/>
    <col min="16" max="16" width="6.85546875" customWidth="1"/>
    <col min="17" max="17" width="25" customWidth="1"/>
    <col min="18" max="18" width="5.140625" customWidth="1"/>
  </cols>
  <sheetData>
    <row r="1" spans="1:18" ht="15" customHeight="1">
      <c r="A1" s="7" t="s">
        <v>7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5</v>
      </c>
      <c r="B3" s="91"/>
      <c r="C3" s="91"/>
      <c r="D3" s="91"/>
      <c r="E3" s="91"/>
      <c r="F3" s="91"/>
      <c r="G3" s="91"/>
      <c r="H3" s="91"/>
      <c r="I3" s="91"/>
      <c r="J3" s="91"/>
      <c r="K3" s="91"/>
      <c r="L3" s="91"/>
      <c r="M3" s="91"/>
      <c r="N3" s="91"/>
      <c r="O3" s="91"/>
      <c r="P3" s="91"/>
      <c r="Q3" s="91"/>
      <c r="R3" s="91"/>
    </row>
    <row r="4" spans="1:18">
      <c r="A4" s="13" t="s">
        <v>708</v>
      </c>
      <c r="B4" s="94" t="s">
        <v>286</v>
      </c>
      <c r="C4" s="94"/>
      <c r="D4" s="94"/>
      <c r="E4" s="94"/>
      <c r="F4" s="94"/>
      <c r="G4" s="94"/>
      <c r="H4" s="94"/>
      <c r="I4" s="94"/>
      <c r="J4" s="94"/>
      <c r="K4" s="94"/>
      <c r="L4" s="94"/>
      <c r="M4" s="94"/>
      <c r="N4" s="94"/>
      <c r="O4" s="94"/>
      <c r="P4" s="94"/>
      <c r="Q4" s="94"/>
      <c r="R4" s="94"/>
    </row>
    <row r="5" spans="1:18">
      <c r="A5" s="13"/>
      <c r="B5" s="24"/>
      <c r="C5" s="24"/>
      <c r="D5" s="24"/>
      <c r="E5" s="24"/>
      <c r="F5" s="24"/>
      <c r="G5" s="24"/>
      <c r="H5" s="24"/>
      <c r="I5" s="24"/>
      <c r="J5" s="24"/>
      <c r="K5" s="24"/>
      <c r="L5" s="24"/>
    </row>
    <row r="6" spans="1:18">
      <c r="A6" s="13"/>
      <c r="B6" s="15"/>
      <c r="C6" s="15"/>
      <c r="D6" s="15"/>
      <c r="E6" s="15"/>
      <c r="F6" s="15"/>
      <c r="G6" s="15"/>
      <c r="H6" s="15"/>
      <c r="I6" s="15"/>
      <c r="J6" s="15"/>
      <c r="K6" s="15"/>
      <c r="L6" s="15"/>
    </row>
    <row r="7" spans="1:18" ht="27" thickBot="1">
      <c r="A7" s="13"/>
      <c r="B7" s="18" t="s">
        <v>287</v>
      </c>
      <c r="C7" s="12"/>
      <c r="D7" s="30" t="s">
        <v>288</v>
      </c>
      <c r="E7" s="30"/>
      <c r="F7" s="30"/>
      <c r="G7" s="30"/>
      <c r="H7" s="30"/>
      <c r="I7" s="30"/>
      <c r="J7" s="30"/>
      <c r="K7" s="12"/>
      <c r="L7" s="18" t="s">
        <v>289</v>
      </c>
    </row>
    <row r="8" spans="1:18" ht="15.75" thickTop="1">
      <c r="A8" s="13"/>
      <c r="B8" s="107"/>
      <c r="C8" s="27"/>
      <c r="D8" s="108" t="s">
        <v>246</v>
      </c>
      <c r="E8" s="108"/>
      <c r="F8" s="108"/>
      <c r="G8" s="108"/>
      <c r="H8" s="108"/>
      <c r="I8" s="108"/>
      <c r="J8" s="108"/>
      <c r="K8" s="27"/>
      <c r="L8" s="107"/>
    </row>
    <row r="9" spans="1:18">
      <c r="A9" s="13"/>
      <c r="B9" s="27"/>
      <c r="C9" s="27"/>
      <c r="D9" s="29" t="s">
        <v>247</v>
      </c>
      <c r="E9" s="29"/>
      <c r="F9" s="29"/>
      <c r="G9" s="29"/>
      <c r="H9" s="29"/>
      <c r="I9" s="29"/>
      <c r="J9" s="29"/>
      <c r="K9" s="27"/>
      <c r="L9" s="27"/>
    </row>
    <row r="10" spans="1:18" ht="15.75" thickBot="1">
      <c r="A10" s="13"/>
      <c r="B10" s="51" t="s">
        <v>149</v>
      </c>
      <c r="C10" s="52"/>
      <c r="D10" s="30">
        <v>2015</v>
      </c>
      <c r="E10" s="30"/>
      <c r="F10" s="30"/>
      <c r="G10" s="52"/>
      <c r="H10" s="30">
        <v>2014</v>
      </c>
      <c r="I10" s="30"/>
      <c r="J10" s="30"/>
      <c r="K10" s="52"/>
      <c r="L10" s="52"/>
    </row>
    <row r="11" spans="1:18" ht="15.75" thickTop="1">
      <c r="A11" s="13"/>
      <c r="B11" s="54" t="s">
        <v>290</v>
      </c>
      <c r="C11" s="33"/>
      <c r="D11" s="32" t="s">
        <v>153</v>
      </c>
      <c r="E11" s="56" t="s">
        <v>164</v>
      </c>
      <c r="F11" s="33"/>
      <c r="G11" s="33"/>
      <c r="H11" s="32" t="s">
        <v>153</v>
      </c>
      <c r="I11" s="56" t="s">
        <v>291</v>
      </c>
      <c r="J11" s="32" t="s">
        <v>172</v>
      </c>
      <c r="K11" s="33"/>
      <c r="L11" s="32" t="s">
        <v>77</v>
      </c>
    </row>
    <row r="12" spans="1:18">
      <c r="A12" s="13"/>
      <c r="B12" s="44"/>
      <c r="C12" s="40"/>
      <c r="D12" s="31"/>
      <c r="E12" s="55"/>
      <c r="F12" s="40"/>
      <c r="G12" s="40"/>
      <c r="H12" s="31"/>
      <c r="I12" s="55"/>
      <c r="J12" s="31"/>
      <c r="K12" s="40"/>
      <c r="L12" s="31"/>
    </row>
    <row r="13" spans="1:18">
      <c r="A13" s="13"/>
      <c r="B13" s="38" t="s">
        <v>292</v>
      </c>
      <c r="C13" s="27"/>
      <c r="D13" s="57" t="s">
        <v>164</v>
      </c>
      <c r="E13" s="57"/>
      <c r="F13" s="27"/>
      <c r="G13" s="27"/>
      <c r="H13" s="57">
        <v>168</v>
      </c>
      <c r="I13" s="57"/>
      <c r="J13" s="27"/>
      <c r="K13" s="27"/>
      <c r="L13" s="38" t="s">
        <v>80</v>
      </c>
    </row>
    <row r="14" spans="1:18" ht="15.75" thickBot="1">
      <c r="A14" s="13"/>
      <c r="B14" s="38"/>
      <c r="C14" s="27"/>
      <c r="D14" s="58"/>
      <c r="E14" s="58"/>
      <c r="F14" s="43"/>
      <c r="G14" s="27"/>
      <c r="H14" s="58"/>
      <c r="I14" s="58"/>
      <c r="J14" s="43"/>
      <c r="K14" s="27"/>
      <c r="L14" s="38"/>
    </row>
    <row r="15" spans="1:18">
      <c r="A15" s="13"/>
      <c r="B15" s="44" t="s">
        <v>293</v>
      </c>
      <c r="C15" s="40"/>
      <c r="D15" s="59" t="s">
        <v>164</v>
      </c>
      <c r="E15" s="59"/>
      <c r="F15" s="49"/>
      <c r="G15" s="40"/>
      <c r="H15" s="59" t="s">
        <v>294</v>
      </c>
      <c r="I15" s="59"/>
      <c r="J15" s="45" t="s">
        <v>172</v>
      </c>
      <c r="K15" s="40"/>
      <c r="L15" s="31" t="s">
        <v>81</v>
      </c>
    </row>
    <row r="16" spans="1:18" ht="15.75" thickBot="1">
      <c r="A16" s="13"/>
      <c r="B16" s="44"/>
      <c r="C16" s="40"/>
      <c r="D16" s="78"/>
      <c r="E16" s="78"/>
      <c r="F16" s="65"/>
      <c r="G16" s="40"/>
      <c r="H16" s="78"/>
      <c r="I16" s="78"/>
      <c r="J16" s="83"/>
      <c r="K16" s="40"/>
      <c r="L16" s="31"/>
    </row>
    <row r="17" spans="1:18" ht="26.25">
      <c r="A17" s="13"/>
      <c r="B17" s="63" t="s">
        <v>295</v>
      </c>
      <c r="C17" s="12"/>
      <c r="D17" s="71"/>
      <c r="E17" s="71"/>
      <c r="F17" s="71"/>
      <c r="G17" s="12"/>
      <c r="H17" s="71"/>
      <c r="I17" s="71"/>
      <c r="J17" s="71"/>
      <c r="K17" s="12"/>
      <c r="L17" s="12"/>
    </row>
    <row r="18" spans="1:18">
      <c r="A18" s="13"/>
      <c r="B18" s="61" t="s">
        <v>296</v>
      </c>
      <c r="C18" s="40"/>
      <c r="D18" s="55">
        <v>355</v>
      </c>
      <c r="E18" s="55"/>
      <c r="F18" s="40"/>
      <c r="G18" s="40"/>
      <c r="H18" s="55">
        <v>355</v>
      </c>
      <c r="I18" s="55"/>
      <c r="J18" s="40"/>
      <c r="K18" s="40"/>
      <c r="L18" s="109" t="s">
        <v>297</v>
      </c>
    </row>
    <row r="19" spans="1:18">
      <c r="A19" s="13"/>
      <c r="B19" s="61"/>
      <c r="C19" s="40"/>
      <c r="D19" s="55"/>
      <c r="E19" s="55"/>
      <c r="F19" s="40"/>
      <c r="G19" s="40"/>
      <c r="H19" s="55"/>
      <c r="I19" s="55"/>
      <c r="J19" s="40"/>
      <c r="K19" s="40"/>
      <c r="L19" s="109"/>
    </row>
    <row r="20" spans="1:18" ht="15.75" thickBot="1">
      <c r="A20" s="13"/>
      <c r="B20" s="80" t="s">
        <v>298</v>
      </c>
      <c r="C20" s="12"/>
      <c r="D20" s="58" t="s">
        <v>299</v>
      </c>
      <c r="E20" s="58"/>
      <c r="F20" s="101" t="s">
        <v>172</v>
      </c>
      <c r="G20" s="12"/>
      <c r="H20" s="58" t="s">
        <v>300</v>
      </c>
      <c r="I20" s="58"/>
      <c r="J20" s="101" t="s">
        <v>172</v>
      </c>
      <c r="K20" s="12"/>
      <c r="L20" s="102" t="s">
        <v>297</v>
      </c>
    </row>
    <row r="21" spans="1:18">
      <c r="A21" s="13"/>
      <c r="B21" s="81" t="s">
        <v>301</v>
      </c>
      <c r="C21" s="20"/>
      <c r="D21" s="59" t="s">
        <v>302</v>
      </c>
      <c r="E21" s="59"/>
      <c r="F21" s="23" t="s">
        <v>172</v>
      </c>
      <c r="G21" s="20"/>
      <c r="H21" s="59" t="s">
        <v>303</v>
      </c>
      <c r="I21" s="59"/>
      <c r="J21" s="23" t="s">
        <v>172</v>
      </c>
      <c r="K21" s="20"/>
      <c r="L21" s="100" t="s">
        <v>297</v>
      </c>
    </row>
    <row r="22" spans="1:18">
      <c r="A22" s="13"/>
      <c r="B22" s="84" t="s">
        <v>292</v>
      </c>
      <c r="C22" s="27"/>
      <c r="D22" s="57">
        <v>114</v>
      </c>
      <c r="E22" s="57"/>
      <c r="F22" s="27"/>
      <c r="G22" s="27"/>
      <c r="H22" s="57">
        <v>140</v>
      </c>
      <c r="I22" s="57"/>
      <c r="J22" s="27"/>
      <c r="K22" s="27"/>
      <c r="L22" s="110" t="s">
        <v>297</v>
      </c>
    </row>
    <row r="23" spans="1:18" ht="15.75" thickBot="1">
      <c r="A23" s="13"/>
      <c r="B23" s="84"/>
      <c r="C23" s="27"/>
      <c r="D23" s="58"/>
      <c r="E23" s="58"/>
      <c r="F23" s="43"/>
      <c r="G23" s="27"/>
      <c r="H23" s="58"/>
      <c r="I23" s="58"/>
      <c r="J23" s="43"/>
      <c r="K23" s="27"/>
      <c r="L23" s="110"/>
    </row>
    <row r="24" spans="1:18" ht="27" thickBot="1">
      <c r="A24" s="13"/>
      <c r="B24" s="22" t="s">
        <v>304</v>
      </c>
      <c r="C24" s="20"/>
      <c r="D24" s="111" t="s">
        <v>305</v>
      </c>
      <c r="E24" s="111"/>
      <c r="F24" s="103" t="s">
        <v>172</v>
      </c>
      <c r="G24" s="20"/>
      <c r="H24" s="111" t="s">
        <v>306</v>
      </c>
      <c r="I24" s="111"/>
      <c r="J24" s="103" t="s">
        <v>172</v>
      </c>
      <c r="K24" s="20"/>
      <c r="L24" s="100" t="s">
        <v>297</v>
      </c>
    </row>
    <row r="25" spans="1:18" ht="15.75" thickBot="1">
      <c r="A25" s="13"/>
      <c r="B25" s="104" t="s">
        <v>307</v>
      </c>
      <c r="C25" s="12"/>
      <c r="D25" s="105" t="s">
        <v>153</v>
      </c>
      <c r="E25" s="106" t="s">
        <v>305</v>
      </c>
      <c r="F25" s="105" t="s">
        <v>172</v>
      </c>
      <c r="G25" s="12"/>
      <c r="H25" s="105" t="s">
        <v>153</v>
      </c>
      <c r="I25" s="106" t="s">
        <v>308</v>
      </c>
      <c r="J25" s="105" t="s">
        <v>172</v>
      </c>
      <c r="K25" s="12"/>
      <c r="L25" s="12"/>
    </row>
    <row r="26" spans="1:18" ht="15.75" thickTop="1">
      <c r="A26" s="13"/>
      <c r="B26" s="91"/>
      <c r="C26" s="91"/>
      <c r="D26" s="91"/>
      <c r="E26" s="91"/>
      <c r="F26" s="91"/>
      <c r="G26" s="91"/>
      <c r="H26" s="91"/>
      <c r="I26" s="91"/>
      <c r="J26" s="91"/>
      <c r="K26" s="91"/>
      <c r="L26" s="91"/>
      <c r="M26" s="91"/>
      <c r="N26" s="91"/>
      <c r="O26" s="91"/>
      <c r="P26" s="91"/>
      <c r="Q26" s="91"/>
      <c r="R26" s="91"/>
    </row>
    <row r="27" spans="1:18">
      <c r="A27" s="13"/>
      <c r="B27" s="97" t="s">
        <v>309</v>
      </c>
      <c r="C27" s="97"/>
      <c r="D27" s="97"/>
      <c r="E27" s="97"/>
      <c r="F27" s="97"/>
      <c r="G27" s="97"/>
      <c r="H27" s="97"/>
      <c r="I27" s="97"/>
      <c r="J27" s="97"/>
      <c r="K27" s="97"/>
      <c r="L27" s="97"/>
      <c r="M27" s="97"/>
      <c r="N27" s="97"/>
      <c r="O27" s="97"/>
      <c r="P27" s="97"/>
      <c r="Q27" s="97"/>
      <c r="R27" s="97"/>
    </row>
    <row r="28" spans="1:18">
      <c r="A28" s="13"/>
      <c r="B28" s="97" t="s">
        <v>310</v>
      </c>
      <c r="C28" s="97"/>
      <c r="D28" s="97"/>
      <c r="E28" s="97"/>
      <c r="F28" s="97"/>
      <c r="G28" s="97"/>
      <c r="H28" s="97"/>
      <c r="I28" s="97"/>
      <c r="J28" s="97"/>
      <c r="K28" s="97"/>
      <c r="L28" s="97"/>
      <c r="M28" s="97"/>
      <c r="N28" s="97"/>
      <c r="O28" s="97"/>
      <c r="P28" s="97"/>
      <c r="Q28" s="97"/>
      <c r="R28" s="97"/>
    </row>
    <row r="29" spans="1:18">
      <c r="A29" s="13" t="s">
        <v>51</v>
      </c>
      <c r="B29" s="93" t="s">
        <v>311</v>
      </c>
      <c r="C29" s="93"/>
      <c r="D29" s="93"/>
      <c r="E29" s="93"/>
      <c r="F29" s="93"/>
      <c r="G29" s="93"/>
      <c r="H29" s="93"/>
      <c r="I29" s="93"/>
      <c r="J29" s="93"/>
      <c r="K29" s="93"/>
      <c r="L29" s="93"/>
      <c r="M29" s="93"/>
      <c r="N29" s="93"/>
      <c r="O29" s="93"/>
      <c r="P29" s="93"/>
      <c r="Q29" s="93"/>
      <c r="R29" s="93"/>
    </row>
    <row r="30" spans="1:18">
      <c r="A30" s="13"/>
      <c r="B30" s="24"/>
      <c r="C30" s="24"/>
      <c r="D30" s="24"/>
      <c r="E30" s="24"/>
      <c r="F30" s="24"/>
      <c r="G30" s="24"/>
      <c r="H30" s="24"/>
      <c r="I30" s="24"/>
      <c r="J30" s="24"/>
      <c r="K30" s="24"/>
      <c r="L30" s="24"/>
      <c r="M30" s="24"/>
      <c r="N30" s="24"/>
      <c r="O30" s="24"/>
      <c r="P30" s="24"/>
      <c r="Q30" s="24"/>
      <c r="R30" s="24"/>
    </row>
    <row r="31" spans="1:18">
      <c r="A31" s="13"/>
      <c r="B31" s="15"/>
      <c r="C31" s="15"/>
      <c r="D31" s="15"/>
      <c r="E31" s="15"/>
      <c r="F31" s="15"/>
      <c r="G31" s="15"/>
      <c r="H31" s="15"/>
      <c r="I31" s="15"/>
      <c r="J31" s="15"/>
      <c r="K31" s="15"/>
      <c r="L31" s="15"/>
      <c r="M31" s="15"/>
      <c r="N31" s="15"/>
      <c r="O31" s="15"/>
      <c r="P31" s="15"/>
      <c r="Q31" s="15"/>
      <c r="R31" s="15"/>
    </row>
    <row r="32" spans="1:18">
      <c r="A32" s="13"/>
      <c r="B32" s="25" t="s">
        <v>149</v>
      </c>
      <c r="C32" s="27"/>
      <c r="D32" s="29" t="s">
        <v>312</v>
      </c>
      <c r="E32" s="29"/>
      <c r="F32" s="29"/>
      <c r="G32" s="27"/>
      <c r="H32" s="29" t="s">
        <v>313</v>
      </c>
      <c r="I32" s="29"/>
      <c r="J32" s="29"/>
      <c r="K32" s="27"/>
      <c r="L32" s="29" t="s">
        <v>237</v>
      </c>
      <c r="M32" s="29"/>
      <c r="N32" s="29"/>
      <c r="O32" s="27"/>
      <c r="P32" s="29" t="s">
        <v>51</v>
      </c>
      <c r="Q32" s="29"/>
      <c r="R32" s="29"/>
    </row>
    <row r="33" spans="1:18" ht="15.75" thickBot="1">
      <c r="A33" s="13"/>
      <c r="B33" s="26"/>
      <c r="C33" s="28"/>
      <c r="D33" s="30"/>
      <c r="E33" s="30"/>
      <c r="F33" s="30"/>
      <c r="G33" s="28"/>
      <c r="H33" s="30" t="s">
        <v>314</v>
      </c>
      <c r="I33" s="30"/>
      <c r="J33" s="30"/>
      <c r="K33" s="28"/>
      <c r="L33" s="30"/>
      <c r="M33" s="30"/>
      <c r="N33" s="30"/>
      <c r="O33" s="28"/>
      <c r="P33" s="30"/>
      <c r="Q33" s="30"/>
      <c r="R33" s="30"/>
    </row>
    <row r="34" spans="1:18" ht="15.75" thickTop="1">
      <c r="A34" s="13"/>
      <c r="B34" s="19" t="s">
        <v>315</v>
      </c>
      <c r="C34" s="20"/>
      <c r="D34" s="21" t="s">
        <v>153</v>
      </c>
      <c r="E34" s="112" t="s">
        <v>316</v>
      </c>
      <c r="F34" s="21" t="s">
        <v>172</v>
      </c>
      <c r="G34" s="20"/>
      <c r="H34" s="21" t="s">
        <v>153</v>
      </c>
      <c r="I34" s="112" t="s">
        <v>317</v>
      </c>
      <c r="J34" s="21" t="s">
        <v>172</v>
      </c>
      <c r="K34" s="20"/>
      <c r="L34" s="21" t="s">
        <v>153</v>
      </c>
      <c r="M34" s="112" t="s">
        <v>318</v>
      </c>
      <c r="N34" s="21" t="s">
        <v>172</v>
      </c>
      <c r="O34" s="20"/>
      <c r="P34" s="21" t="s">
        <v>153</v>
      </c>
      <c r="Q34" s="112" t="s">
        <v>319</v>
      </c>
      <c r="R34" s="21" t="s">
        <v>172</v>
      </c>
    </row>
    <row r="35" spans="1:18">
      <c r="A35" s="13"/>
      <c r="B35" s="66" t="s">
        <v>320</v>
      </c>
      <c r="C35" s="27"/>
      <c r="D35" s="57" t="s">
        <v>164</v>
      </c>
      <c r="E35" s="57"/>
      <c r="F35" s="27"/>
      <c r="G35" s="27"/>
      <c r="H35" s="57">
        <v>104</v>
      </c>
      <c r="I35" s="57"/>
      <c r="J35" s="27"/>
      <c r="K35" s="27"/>
      <c r="L35" s="57" t="s">
        <v>321</v>
      </c>
      <c r="M35" s="57"/>
      <c r="N35" s="38" t="s">
        <v>172</v>
      </c>
      <c r="O35" s="27"/>
      <c r="P35" s="57" t="s">
        <v>322</v>
      </c>
      <c r="Q35" s="57"/>
      <c r="R35" s="38" t="s">
        <v>172</v>
      </c>
    </row>
    <row r="36" spans="1:18">
      <c r="A36" s="13"/>
      <c r="B36" s="66"/>
      <c r="C36" s="27"/>
      <c r="D36" s="57"/>
      <c r="E36" s="57"/>
      <c r="F36" s="27"/>
      <c r="G36" s="27"/>
      <c r="H36" s="57"/>
      <c r="I36" s="57"/>
      <c r="J36" s="27"/>
      <c r="K36" s="27"/>
      <c r="L36" s="57"/>
      <c r="M36" s="57"/>
      <c r="N36" s="38"/>
      <c r="O36" s="27"/>
      <c r="P36" s="57"/>
      <c r="Q36" s="57"/>
      <c r="R36" s="38"/>
    </row>
    <row r="37" spans="1:18">
      <c r="A37" s="13"/>
      <c r="B37" s="44" t="s">
        <v>288</v>
      </c>
      <c r="C37" s="40"/>
      <c r="D37" s="55">
        <v>311</v>
      </c>
      <c r="E37" s="55"/>
      <c r="F37" s="40"/>
      <c r="G37" s="40"/>
      <c r="H37" s="55" t="s">
        <v>164</v>
      </c>
      <c r="I37" s="55"/>
      <c r="J37" s="40"/>
      <c r="K37" s="40"/>
      <c r="L37" s="55" t="s">
        <v>164</v>
      </c>
      <c r="M37" s="55"/>
      <c r="N37" s="40"/>
      <c r="O37" s="40"/>
      <c r="P37" s="55">
        <v>311</v>
      </c>
      <c r="Q37" s="55"/>
      <c r="R37" s="40"/>
    </row>
    <row r="38" spans="1:18" ht="15.75" thickBot="1">
      <c r="A38" s="13"/>
      <c r="B38" s="44"/>
      <c r="C38" s="40"/>
      <c r="D38" s="78"/>
      <c r="E38" s="78"/>
      <c r="F38" s="65"/>
      <c r="G38" s="40"/>
      <c r="H38" s="78"/>
      <c r="I38" s="78"/>
      <c r="J38" s="65"/>
      <c r="K38" s="40"/>
      <c r="L38" s="78"/>
      <c r="M38" s="78"/>
      <c r="N38" s="65"/>
      <c r="O38" s="40"/>
      <c r="P38" s="78"/>
      <c r="Q38" s="78"/>
      <c r="R38" s="65"/>
    </row>
    <row r="39" spans="1:18">
      <c r="A39" s="13"/>
      <c r="B39" s="66" t="s">
        <v>323</v>
      </c>
      <c r="C39" s="27"/>
      <c r="D39" s="85">
        <v>311</v>
      </c>
      <c r="E39" s="85"/>
      <c r="F39" s="71"/>
      <c r="G39" s="27"/>
      <c r="H39" s="85">
        <v>104</v>
      </c>
      <c r="I39" s="85"/>
      <c r="J39" s="71"/>
      <c r="K39" s="27"/>
      <c r="L39" s="85" t="s">
        <v>321</v>
      </c>
      <c r="M39" s="85"/>
      <c r="N39" s="67" t="s">
        <v>172</v>
      </c>
      <c r="O39" s="27"/>
      <c r="P39" s="85" t="s">
        <v>324</v>
      </c>
      <c r="Q39" s="85"/>
      <c r="R39" s="67" t="s">
        <v>172</v>
      </c>
    </row>
    <row r="40" spans="1:18" ht="15.75" thickBot="1">
      <c r="A40" s="13"/>
      <c r="B40" s="66"/>
      <c r="C40" s="27"/>
      <c r="D40" s="58"/>
      <c r="E40" s="58"/>
      <c r="F40" s="43"/>
      <c r="G40" s="27"/>
      <c r="H40" s="58"/>
      <c r="I40" s="58"/>
      <c r="J40" s="43"/>
      <c r="K40" s="27"/>
      <c r="L40" s="58"/>
      <c r="M40" s="58"/>
      <c r="N40" s="86"/>
      <c r="O40" s="27"/>
      <c r="P40" s="58"/>
      <c r="Q40" s="58"/>
      <c r="R40" s="86"/>
    </row>
    <row r="41" spans="1:18" ht="15.75" thickBot="1">
      <c r="A41" s="13"/>
      <c r="B41" s="19" t="s">
        <v>325</v>
      </c>
      <c r="C41" s="20"/>
      <c r="D41" s="113" t="s">
        <v>153</v>
      </c>
      <c r="E41" s="114" t="s">
        <v>326</v>
      </c>
      <c r="F41" s="113" t="s">
        <v>172</v>
      </c>
      <c r="G41" s="20"/>
      <c r="H41" s="113" t="s">
        <v>153</v>
      </c>
      <c r="I41" s="114" t="s">
        <v>327</v>
      </c>
      <c r="J41" s="113" t="s">
        <v>172</v>
      </c>
      <c r="K41" s="20"/>
      <c r="L41" s="113" t="s">
        <v>153</v>
      </c>
      <c r="M41" s="114" t="s">
        <v>328</v>
      </c>
      <c r="N41" s="113" t="s">
        <v>172</v>
      </c>
      <c r="O41" s="20"/>
      <c r="P41" s="113" t="s">
        <v>153</v>
      </c>
      <c r="Q41" s="114" t="s">
        <v>329</v>
      </c>
      <c r="R41" s="113" t="s">
        <v>172</v>
      </c>
    </row>
    <row r="42" spans="1:18" ht="15.75" thickTop="1">
      <c r="A42" s="13"/>
      <c r="B42" s="91"/>
      <c r="C42" s="91"/>
      <c r="D42" s="91"/>
      <c r="E42" s="91"/>
      <c r="F42" s="91"/>
      <c r="G42" s="91"/>
      <c r="H42" s="91"/>
      <c r="I42" s="91"/>
      <c r="J42" s="91"/>
      <c r="K42" s="91"/>
      <c r="L42" s="91"/>
      <c r="M42" s="91"/>
      <c r="N42" s="91"/>
      <c r="O42" s="91"/>
      <c r="P42" s="91"/>
      <c r="Q42" s="91"/>
      <c r="R42" s="91"/>
    </row>
    <row r="43" spans="1:18">
      <c r="A43" s="13"/>
      <c r="B43" s="116" t="s">
        <v>330</v>
      </c>
      <c r="C43" s="116"/>
      <c r="D43" s="116"/>
      <c r="E43" s="116"/>
      <c r="F43" s="116"/>
      <c r="G43" s="116"/>
      <c r="H43" s="116"/>
      <c r="I43" s="116"/>
      <c r="J43" s="116"/>
      <c r="K43" s="116"/>
      <c r="L43" s="116"/>
      <c r="M43" s="116"/>
      <c r="N43" s="116"/>
      <c r="O43" s="116"/>
      <c r="P43" s="116"/>
      <c r="Q43" s="116"/>
      <c r="R43" s="116"/>
    </row>
  </sheetData>
  <mergeCells count="128">
    <mergeCell ref="A29:A43"/>
    <mergeCell ref="B29:R29"/>
    <mergeCell ref="B42:R42"/>
    <mergeCell ref="B43:R43"/>
    <mergeCell ref="R39:R40"/>
    <mergeCell ref="A1:A2"/>
    <mergeCell ref="B1:R1"/>
    <mergeCell ref="B2:R2"/>
    <mergeCell ref="B3:R3"/>
    <mergeCell ref="A4:A28"/>
    <mergeCell ref="B4:R4"/>
    <mergeCell ref="B26:R26"/>
    <mergeCell ref="B27:R27"/>
    <mergeCell ref="B28:R28"/>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K32:K33"/>
    <mergeCell ref="L32:N33"/>
    <mergeCell ref="O32:O33"/>
    <mergeCell ref="P32:R33"/>
    <mergeCell ref="B35:B36"/>
    <mergeCell ref="C35:C36"/>
    <mergeCell ref="D35:E36"/>
    <mergeCell ref="F35:F36"/>
    <mergeCell ref="G35:G36"/>
    <mergeCell ref="H35:I36"/>
    <mergeCell ref="B32:B33"/>
    <mergeCell ref="C32:C33"/>
    <mergeCell ref="D32:F33"/>
    <mergeCell ref="G32:G33"/>
    <mergeCell ref="H32:J32"/>
    <mergeCell ref="H33:J33"/>
    <mergeCell ref="J22:J23"/>
    <mergeCell ref="K22:K23"/>
    <mergeCell ref="L22:L23"/>
    <mergeCell ref="D24:E24"/>
    <mergeCell ref="H24:I24"/>
    <mergeCell ref="B30:R30"/>
    <mergeCell ref="B22:B23"/>
    <mergeCell ref="C22:C23"/>
    <mergeCell ref="D22:E23"/>
    <mergeCell ref="F22:F23"/>
    <mergeCell ref="G22:G23"/>
    <mergeCell ref="H22:I23"/>
    <mergeCell ref="K18:K19"/>
    <mergeCell ref="L18:L19"/>
    <mergeCell ref="D20:E20"/>
    <mergeCell ref="H20:I20"/>
    <mergeCell ref="D21:E21"/>
    <mergeCell ref="H21:I21"/>
    <mergeCell ref="L15:L16"/>
    <mergeCell ref="D17:F17"/>
    <mergeCell ref="H17:J17"/>
    <mergeCell ref="B18:B19"/>
    <mergeCell ref="C18:C19"/>
    <mergeCell ref="D18:E19"/>
    <mergeCell ref="F18:F19"/>
    <mergeCell ref="G18:G19"/>
    <mergeCell ref="H18:I19"/>
    <mergeCell ref="J18:J19"/>
    <mergeCell ref="K13:K14"/>
    <mergeCell ref="L13:L14"/>
    <mergeCell ref="B15:B16"/>
    <mergeCell ref="C15:C16"/>
    <mergeCell ref="D15:E16"/>
    <mergeCell ref="F15:F16"/>
    <mergeCell ref="G15:G16"/>
    <mergeCell ref="H15:I16"/>
    <mergeCell ref="J15:J16"/>
    <mergeCell ref="K15:K16"/>
    <mergeCell ref="J11:J12"/>
    <mergeCell ref="K11:K12"/>
    <mergeCell ref="L11:L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L5"/>
    <mergeCell ref="D7:J7"/>
    <mergeCell ref="B8:B9"/>
    <mergeCell ref="C8:C9"/>
    <mergeCell ref="D8:J8"/>
    <mergeCell ref="D9:J9"/>
    <mergeCell ref="K8:K9"/>
    <mergeCell ref="L8: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3" max="3" width="36.5703125" customWidth="1"/>
    <col min="4" max="4" width="8.140625" customWidth="1"/>
    <col min="5" max="5" width="27.140625" customWidth="1"/>
    <col min="6" max="6" width="6.42578125" customWidth="1"/>
    <col min="7" max="7" width="36.5703125" customWidth="1"/>
    <col min="8" max="8" width="9.28515625" customWidth="1"/>
    <col min="9" max="9" width="31.42578125" customWidth="1"/>
    <col min="10" max="10" width="7.28515625" customWidth="1"/>
    <col min="11" max="11" width="36.5703125" customWidth="1"/>
    <col min="12" max="12" width="9.28515625" customWidth="1"/>
    <col min="13" max="13" width="31.42578125" customWidth="1"/>
    <col min="14" max="14" width="7.28515625" customWidth="1"/>
    <col min="15" max="15" width="36.5703125" customWidth="1"/>
    <col min="16" max="16" width="10.140625" customWidth="1"/>
    <col min="17" max="17" width="14.7109375" customWidth="1"/>
    <col min="18" max="18" width="8" customWidth="1"/>
    <col min="19" max="19" width="36.5703125" customWidth="1"/>
    <col min="20" max="20" width="8.140625" customWidth="1"/>
    <col min="21" max="21" width="11.7109375" customWidth="1"/>
    <col min="22" max="22" width="36.5703125" customWidth="1"/>
  </cols>
  <sheetData>
    <row r="1" spans="1:22" ht="15" customHeight="1">
      <c r="A1" s="7" t="s">
        <v>7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43</v>
      </c>
      <c r="B3" s="91"/>
      <c r="C3" s="91"/>
      <c r="D3" s="91"/>
      <c r="E3" s="91"/>
      <c r="F3" s="91"/>
      <c r="G3" s="91"/>
      <c r="H3" s="91"/>
      <c r="I3" s="91"/>
      <c r="J3" s="91"/>
      <c r="K3" s="91"/>
      <c r="L3" s="91"/>
      <c r="M3" s="91"/>
      <c r="N3" s="91"/>
      <c r="O3" s="91"/>
      <c r="P3" s="91"/>
      <c r="Q3" s="91"/>
      <c r="R3" s="91"/>
      <c r="S3" s="91"/>
      <c r="T3" s="91"/>
      <c r="U3" s="91"/>
      <c r="V3" s="91"/>
    </row>
    <row r="4" spans="1:22" ht="25.5" customHeight="1">
      <c r="A4" s="13" t="s">
        <v>710</v>
      </c>
      <c r="B4" s="38" t="s">
        <v>711</v>
      </c>
      <c r="C4" s="38"/>
      <c r="D4" s="38"/>
      <c r="E4" s="38"/>
      <c r="F4" s="38"/>
      <c r="G4" s="38"/>
      <c r="H4" s="38"/>
      <c r="I4" s="38"/>
      <c r="J4" s="38"/>
      <c r="K4" s="38"/>
      <c r="L4" s="38"/>
      <c r="M4" s="38"/>
      <c r="N4" s="38"/>
      <c r="O4" s="38"/>
      <c r="P4" s="38"/>
      <c r="Q4" s="38"/>
      <c r="R4" s="38"/>
      <c r="S4" s="38"/>
      <c r="T4" s="38"/>
      <c r="U4" s="38"/>
      <c r="V4" s="38"/>
    </row>
    <row r="5" spans="1:22">
      <c r="A5" s="13"/>
      <c r="B5" s="24"/>
      <c r="C5" s="24"/>
      <c r="D5" s="24"/>
      <c r="E5" s="24"/>
      <c r="F5" s="24"/>
      <c r="G5" s="24"/>
      <c r="H5" s="24"/>
      <c r="I5" s="24"/>
      <c r="J5" s="24"/>
    </row>
    <row r="6" spans="1:22">
      <c r="A6" s="13"/>
      <c r="B6" s="15"/>
      <c r="C6" s="15"/>
      <c r="D6" s="15"/>
      <c r="E6" s="15"/>
      <c r="F6" s="15"/>
      <c r="G6" s="15"/>
      <c r="H6" s="15"/>
      <c r="I6" s="15"/>
      <c r="J6" s="15"/>
    </row>
    <row r="7" spans="1:22">
      <c r="A7" s="13"/>
      <c r="B7" s="38"/>
      <c r="C7" s="27"/>
      <c r="D7" s="29" t="s">
        <v>246</v>
      </c>
      <c r="E7" s="29"/>
      <c r="F7" s="29"/>
      <c r="G7" s="29"/>
      <c r="H7" s="29"/>
      <c r="I7" s="29"/>
      <c r="J7" s="29"/>
    </row>
    <row r="8" spans="1:22">
      <c r="A8" s="13"/>
      <c r="B8" s="38"/>
      <c r="C8" s="27"/>
      <c r="D8" s="29" t="s">
        <v>247</v>
      </c>
      <c r="E8" s="29"/>
      <c r="F8" s="29"/>
      <c r="G8" s="29"/>
      <c r="H8" s="29"/>
      <c r="I8" s="29"/>
      <c r="J8" s="29"/>
    </row>
    <row r="9" spans="1:22" ht="15.75" thickBot="1">
      <c r="A9" s="13"/>
      <c r="B9" s="51" t="s">
        <v>149</v>
      </c>
      <c r="C9" s="52"/>
      <c r="D9" s="30">
        <v>2015</v>
      </c>
      <c r="E9" s="30"/>
      <c r="F9" s="30"/>
      <c r="G9" s="52"/>
      <c r="H9" s="30">
        <v>2014</v>
      </c>
      <c r="I9" s="30"/>
      <c r="J9" s="30"/>
    </row>
    <row r="10" spans="1:22" ht="15.75" thickTop="1">
      <c r="A10" s="13"/>
      <c r="B10" s="32" t="s">
        <v>350</v>
      </c>
      <c r="C10" s="33"/>
      <c r="D10" s="32" t="s">
        <v>153</v>
      </c>
      <c r="E10" s="36">
        <v>2970</v>
      </c>
      <c r="F10" s="33"/>
      <c r="G10" s="33"/>
      <c r="H10" s="32" t="s">
        <v>153</v>
      </c>
      <c r="I10" s="36">
        <v>2042</v>
      </c>
      <c r="J10" s="33"/>
    </row>
    <row r="11" spans="1:22">
      <c r="A11" s="13"/>
      <c r="B11" s="31"/>
      <c r="C11" s="40"/>
      <c r="D11" s="31"/>
      <c r="E11" s="41"/>
      <c r="F11" s="40"/>
      <c r="G11" s="40"/>
      <c r="H11" s="31"/>
      <c r="I11" s="41"/>
      <c r="J11" s="40"/>
    </row>
    <row r="12" spans="1:22" ht="27" thickBot="1">
      <c r="A12" s="13"/>
      <c r="B12" s="11" t="s">
        <v>351</v>
      </c>
      <c r="C12" s="12"/>
      <c r="D12" s="58" t="s">
        <v>352</v>
      </c>
      <c r="E12" s="58"/>
      <c r="F12" s="11" t="s">
        <v>172</v>
      </c>
      <c r="G12" s="12"/>
      <c r="H12" s="58" t="s">
        <v>353</v>
      </c>
      <c r="I12" s="58"/>
      <c r="J12" s="11" t="s">
        <v>172</v>
      </c>
    </row>
    <row r="13" spans="1:22">
      <c r="A13" s="13"/>
      <c r="B13" s="44" t="s">
        <v>354</v>
      </c>
      <c r="C13" s="40"/>
      <c r="D13" s="45" t="s">
        <v>153</v>
      </c>
      <c r="E13" s="59" t="s">
        <v>164</v>
      </c>
      <c r="F13" s="49"/>
      <c r="G13" s="40"/>
      <c r="H13" s="45" t="s">
        <v>153</v>
      </c>
      <c r="I13" s="59">
        <v>50</v>
      </c>
      <c r="J13" s="49"/>
    </row>
    <row r="14" spans="1:22" ht="15.75" thickBot="1">
      <c r="A14" s="13"/>
      <c r="B14" s="44"/>
      <c r="C14" s="40"/>
      <c r="D14" s="46"/>
      <c r="E14" s="62"/>
      <c r="F14" s="50"/>
      <c r="G14" s="40"/>
      <c r="H14" s="46"/>
      <c r="I14" s="62"/>
      <c r="J14" s="50"/>
    </row>
    <row r="15" spans="1:22" ht="15.75" thickTop="1">
      <c r="A15" s="13" t="s">
        <v>712</v>
      </c>
      <c r="B15" s="27" t="s">
        <v>355</v>
      </c>
      <c r="C15" s="27"/>
      <c r="D15" s="27"/>
      <c r="E15" s="27"/>
      <c r="F15" s="27"/>
      <c r="G15" s="27"/>
      <c r="H15" s="27"/>
      <c r="I15" s="27"/>
      <c r="J15" s="27"/>
      <c r="K15" s="27"/>
      <c r="L15" s="27"/>
      <c r="M15" s="27"/>
      <c r="N15" s="27"/>
      <c r="O15" s="27"/>
      <c r="P15" s="27"/>
      <c r="Q15" s="27"/>
      <c r="R15" s="27"/>
      <c r="S15" s="27"/>
      <c r="T15" s="27"/>
      <c r="U15" s="27"/>
      <c r="V15" s="27"/>
    </row>
    <row r="16" spans="1:22">
      <c r="A16" s="13"/>
      <c r="B16" s="24"/>
      <c r="C16" s="24"/>
      <c r="D16" s="24"/>
      <c r="E16" s="24"/>
      <c r="F16" s="24"/>
      <c r="G16" s="24"/>
      <c r="H16" s="24"/>
      <c r="I16" s="24"/>
      <c r="J16" s="24"/>
      <c r="K16" s="24"/>
      <c r="L16" s="24"/>
      <c r="M16" s="24"/>
      <c r="N16" s="24"/>
      <c r="O16" s="24"/>
      <c r="P16" s="24"/>
      <c r="Q16" s="24"/>
      <c r="R16" s="24"/>
    </row>
    <row r="17" spans="1:18">
      <c r="A17" s="13"/>
      <c r="B17" s="15"/>
      <c r="C17" s="15"/>
      <c r="D17" s="15"/>
      <c r="E17" s="15"/>
      <c r="F17" s="15"/>
      <c r="G17" s="15"/>
      <c r="H17" s="15"/>
      <c r="I17" s="15"/>
      <c r="J17" s="15"/>
      <c r="K17" s="15"/>
      <c r="L17" s="15"/>
      <c r="M17" s="15"/>
      <c r="N17" s="15"/>
      <c r="O17" s="15"/>
      <c r="P17" s="15"/>
      <c r="Q17" s="15"/>
      <c r="R17" s="15"/>
    </row>
    <row r="18" spans="1:18" ht="15.75" thickBot="1">
      <c r="A18" s="13"/>
      <c r="B18" s="11"/>
      <c r="C18" s="12"/>
      <c r="D18" s="38"/>
      <c r="E18" s="38"/>
      <c r="F18" s="38"/>
      <c r="G18" s="12"/>
      <c r="H18" s="30" t="s">
        <v>356</v>
      </c>
      <c r="I18" s="30"/>
      <c r="J18" s="30"/>
      <c r="K18" s="30"/>
      <c r="L18" s="30"/>
      <c r="M18" s="30"/>
      <c r="N18" s="30"/>
      <c r="O18" s="30"/>
      <c r="P18" s="30"/>
      <c r="Q18" s="30"/>
      <c r="R18" s="30"/>
    </row>
    <row r="19" spans="1:18" ht="15.75" thickTop="1">
      <c r="A19" s="13"/>
      <c r="B19" s="12"/>
      <c r="C19" s="12"/>
      <c r="D19" s="29" t="s">
        <v>357</v>
      </c>
      <c r="E19" s="29"/>
      <c r="F19" s="29"/>
      <c r="G19" s="12"/>
      <c r="H19" s="108" t="s">
        <v>359</v>
      </c>
      <c r="I19" s="108"/>
      <c r="J19" s="108"/>
      <c r="K19" s="12"/>
      <c r="L19" s="108" t="s">
        <v>360</v>
      </c>
      <c r="M19" s="108"/>
      <c r="N19" s="108"/>
      <c r="O19" s="12"/>
      <c r="P19" s="108" t="s">
        <v>361</v>
      </c>
      <c r="Q19" s="108"/>
      <c r="R19" s="108"/>
    </row>
    <row r="20" spans="1:18" ht="15.75" thickBot="1">
      <c r="A20" s="13"/>
      <c r="B20" s="51" t="s">
        <v>149</v>
      </c>
      <c r="C20" s="52"/>
      <c r="D20" s="30" t="s">
        <v>358</v>
      </c>
      <c r="E20" s="30"/>
      <c r="F20" s="30"/>
      <c r="G20" s="52"/>
      <c r="H20" s="30" t="s">
        <v>362</v>
      </c>
      <c r="I20" s="30"/>
      <c r="J20" s="30"/>
      <c r="K20" s="52"/>
      <c r="L20" s="30" t="s">
        <v>363</v>
      </c>
      <c r="M20" s="30"/>
      <c r="N20" s="30"/>
      <c r="O20" s="52"/>
      <c r="P20" s="30" t="s">
        <v>364</v>
      </c>
      <c r="Q20" s="30"/>
      <c r="R20" s="30"/>
    </row>
    <row r="21" spans="1:18" ht="15.75" thickTop="1">
      <c r="A21" s="13"/>
      <c r="B21" s="54" t="s">
        <v>365</v>
      </c>
      <c r="C21" s="33"/>
      <c r="D21" s="32" t="s">
        <v>153</v>
      </c>
      <c r="E21" s="36">
        <v>16430</v>
      </c>
      <c r="F21" s="33"/>
      <c r="G21" s="33"/>
      <c r="H21" s="32" t="s">
        <v>153</v>
      </c>
      <c r="I21" s="56" t="s">
        <v>164</v>
      </c>
      <c r="J21" s="33"/>
      <c r="K21" s="33"/>
      <c r="L21" s="32" t="s">
        <v>153</v>
      </c>
      <c r="M21" s="36">
        <v>16430</v>
      </c>
      <c r="N21" s="33"/>
      <c r="O21" s="33"/>
      <c r="P21" s="32" t="s">
        <v>153</v>
      </c>
      <c r="Q21" s="56" t="s">
        <v>164</v>
      </c>
      <c r="R21" s="33"/>
    </row>
    <row r="22" spans="1:18">
      <c r="A22" s="13"/>
      <c r="B22" s="44"/>
      <c r="C22" s="40"/>
      <c r="D22" s="35"/>
      <c r="E22" s="37"/>
      <c r="F22" s="34"/>
      <c r="G22" s="40"/>
      <c r="H22" s="31"/>
      <c r="I22" s="55"/>
      <c r="J22" s="40"/>
      <c r="K22" s="40"/>
      <c r="L22" s="31"/>
      <c r="M22" s="41"/>
      <c r="N22" s="40"/>
      <c r="O22" s="40"/>
      <c r="P22" s="31"/>
      <c r="Q22" s="55"/>
      <c r="R22" s="40"/>
    </row>
    <row r="23" spans="1:18">
      <c r="A23" s="13"/>
      <c r="B23" s="66" t="s">
        <v>366</v>
      </c>
      <c r="C23" s="27"/>
      <c r="D23" s="39">
        <v>1747</v>
      </c>
      <c r="E23" s="39"/>
      <c r="F23" s="27"/>
      <c r="G23" s="27"/>
      <c r="H23" s="57" t="s">
        <v>164</v>
      </c>
      <c r="I23" s="57"/>
      <c r="J23" s="27"/>
      <c r="K23" s="27"/>
      <c r="L23" s="39">
        <v>1747</v>
      </c>
      <c r="M23" s="39"/>
      <c r="N23" s="27"/>
      <c r="O23" s="27"/>
      <c r="P23" s="57" t="s">
        <v>164</v>
      </c>
      <c r="Q23" s="57"/>
      <c r="R23" s="27"/>
    </row>
    <row r="24" spans="1:18">
      <c r="A24" s="13"/>
      <c r="B24" s="66"/>
      <c r="C24" s="27"/>
      <c r="D24" s="39"/>
      <c r="E24" s="39"/>
      <c r="F24" s="27"/>
      <c r="G24" s="27"/>
      <c r="H24" s="57"/>
      <c r="I24" s="57"/>
      <c r="J24" s="27"/>
      <c r="K24" s="27"/>
      <c r="L24" s="39"/>
      <c r="M24" s="39"/>
      <c r="N24" s="27"/>
      <c r="O24" s="27"/>
      <c r="P24" s="57"/>
      <c r="Q24" s="57"/>
      <c r="R24" s="27"/>
    </row>
    <row r="25" spans="1:18">
      <c r="A25" s="13"/>
      <c r="B25" s="31" t="s">
        <v>367</v>
      </c>
      <c r="C25" s="40"/>
      <c r="D25" s="41">
        <v>2144</v>
      </c>
      <c r="E25" s="41"/>
      <c r="F25" s="40"/>
      <c r="G25" s="40"/>
      <c r="H25" s="41">
        <v>2144</v>
      </c>
      <c r="I25" s="41"/>
      <c r="J25" s="40"/>
      <c r="K25" s="40"/>
      <c r="L25" s="55" t="s">
        <v>164</v>
      </c>
      <c r="M25" s="55"/>
      <c r="N25" s="40"/>
      <c r="O25" s="40"/>
      <c r="P25" s="55" t="s">
        <v>164</v>
      </c>
      <c r="Q25" s="55"/>
      <c r="R25" s="40"/>
    </row>
    <row r="26" spans="1:18">
      <c r="A26" s="13"/>
      <c r="B26" s="31"/>
      <c r="C26" s="40"/>
      <c r="D26" s="41"/>
      <c r="E26" s="41"/>
      <c r="F26" s="40"/>
      <c r="G26" s="40"/>
      <c r="H26" s="41"/>
      <c r="I26" s="41"/>
      <c r="J26" s="40"/>
      <c r="K26" s="40"/>
      <c r="L26" s="55"/>
      <c r="M26" s="55"/>
      <c r="N26" s="40"/>
      <c r="O26" s="40"/>
      <c r="P26" s="55"/>
      <c r="Q26" s="55"/>
      <c r="R26" s="40"/>
    </row>
    <row r="27" spans="1:18">
      <c r="A27" s="13"/>
      <c r="B27" s="38" t="s">
        <v>368</v>
      </c>
      <c r="C27" s="27"/>
      <c r="D27" s="57" t="s">
        <v>369</v>
      </c>
      <c r="E27" s="57"/>
      <c r="F27" s="38" t="s">
        <v>172</v>
      </c>
      <c r="G27" s="27"/>
      <c r="H27" s="57" t="s">
        <v>164</v>
      </c>
      <c r="I27" s="57"/>
      <c r="J27" s="27"/>
      <c r="K27" s="27"/>
      <c r="L27" s="57" t="s">
        <v>369</v>
      </c>
      <c r="M27" s="57"/>
      <c r="N27" s="38" t="s">
        <v>172</v>
      </c>
      <c r="O27" s="27"/>
      <c r="P27" s="57" t="s">
        <v>164</v>
      </c>
      <c r="Q27" s="57"/>
      <c r="R27" s="27"/>
    </row>
    <row r="28" spans="1:18">
      <c r="A28" s="13"/>
      <c r="B28" s="38"/>
      <c r="C28" s="27"/>
      <c r="D28" s="57"/>
      <c r="E28" s="57"/>
      <c r="F28" s="38"/>
      <c r="G28" s="27"/>
      <c r="H28" s="57"/>
      <c r="I28" s="57"/>
      <c r="J28" s="27"/>
      <c r="K28" s="27"/>
      <c r="L28" s="57"/>
      <c r="M28" s="57"/>
      <c r="N28" s="38"/>
      <c r="O28" s="27"/>
      <c r="P28" s="57"/>
      <c r="Q28" s="57"/>
      <c r="R28" s="27"/>
    </row>
    <row r="29" spans="1:18">
      <c r="A29" s="13"/>
      <c r="B29" s="31" t="s">
        <v>370</v>
      </c>
      <c r="C29" s="40"/>
      <c r="D29" s="55" t="s">
        <v>371</v>
      </c>
      <c r="E29" s="55"/>
      <c r="F29" s="31" t="s">
        <v>172</v>
      </c>
      <c r="G29" s="40"/>
      <c r="H29" s="55" t="s">
        <v>164</v>
      </c>
      <c r="I29" s="55"/>
      <c r="J29" s="40"/>
      <c r="K29" s="40"/>
      <c r="L29" s="55" t="s">
        <v>164</v>
      </c>
      <c r="M29" s="55"/>
      <c r="N29" s="40"/>
      <c r="O29" s="40"/>
      <c r="P29" s="55" t="s">
        <v>371</v>
      </c>
      <c r="Q29" s="55"/>
      <c r="R29" s="31" t="s">
        <v>172</v>
      </c>
    </row>
    <row r="30" spans="1:18">
      <c r="A30" s="13"/>
      <c r="B30" s="31"/>
      <c r="C30" s="40"/>
      <c r="D30" s="55"/>
      <c r="E30" s="55"/>
      <c r="F30" s="31"/>
      <c r="G30" s="40"/>
      <c r="H30" s="55"/>
      <c r="I30" s="55"/>
      <c r="J30" s="40"/>
      <c r="K30" s="40"/>
      <c r="L30" s="55"/>
      <c r="M30" s="55"/>
      <c r="N30" s="40"/>
      <c r="O30" s="40"/>
      <c r="P30" s="55"/>
      <c r="Q30" s="55"/>
      <c r="R30" s="31"/>
    </row>
    <row r="31" spans="1:18">
      <c r="A31" s="13"/>
      <c r="B31" s="24"/>
      <c r="C31" s="24"/>
      <c r="D31" s="24"/>
      <c r="E31" s="24"/>
      <c r="F31" s="24"/>
      <c r="G31" s="24"/>
      <c r="H31" s="24"/>
      <c r="I31" s="24"/>
      <c r="J31" s="24"/>
      <c r="K31" s="24"/>
      <c r="L31" s="24"/>
      <c r="M31" s="24"/>
      <c r="N31" s="24"/>
      <c r="O31" s="24"/>
      <c r="P31" s="24"/>
      <c r="Q31" s="24"/>
      <c r="R31" s="24"/>
    </row>
    <row r="32" spans="1:18">
      <c r="A32" s="13"/>
      <c r="B32" s="15"/>
      <c r="C32" s="15"/>
      <c r="D32" s="15"/>
      <c r="E32" s="15"/>
      <c r="F32" s="15"/>
      <c r="G32" s="15"/>
      <c r="H32" s="15"/>
      <c r="I32" s="15"/>
      <c r="J32" s="15"/>
      <c r="K32" s="15"/>
      <c r="L32" s="15"/>
      <c r="M32" s="15"/>
      <c r="N32" s="15"/>
      <c r="O32" s="15"/>
      <c r="P32" s="15"/>
      <c r="Q32" s="15"/>
      <c r="R32" s="15"/>
    </row>
    <row r="33" spans="1:22" ht="15.75" thickBot="1">
      <c r="A33" s="13"/>
      <c r="B33" s="11"/>
      <c r="C33" s="12"/>
      <c r="D33" s="38"/>
      <c r="E33" s="38"/>
      <c r="F33" s="38"/>
      <c r="G33" s="12"/>
      <c r="H33" s="30" t="s">
        <v>356</v>
      </c>
      <c r="I33" s="30"/>
      <c r="J33" s="30"/>
      <c r="K33" s="30"/>
      <c r="L33" s="30"/>
      <c r="M33" s="30"/>
      <c r="N33" s="30"/>
      <c r="O33" s="30"/>
      <c r="P33" s="30"/>
      <c r="Q33" s="30"/>
      <c r="R33" s="30"/>
    </row>
    <row r="34" spans="1:22" ht="15.75" thickTop="1">
      <c r="A34" s="13"/>
      <c r="B34" s="27"/>
      <c r="C34" s="27"/>
      <c r="D34" s="29" t="s">
        <v>357</v>
      </c>
      <c r="E34" s="29"/>
      <c r="F34" s="29"/>
      <c r="G34" s="27"/>
      <c r="H34" s="108" t="s">
        <v>359</v>
      </c>
      <c r="I34" s="108"/>
      <c r="J34" s="108"/>
      <c r="K34" s="107"/>
      <c r="L34" s="108" t="s">
        <v>372</v>
      </c>
      <c r="M34" s="108"/>
      <c r="N34" s="108"/>
      <c r="O34" s="107"/>
      <c r="P34" s="108" t="s">
        <v>361</v>
      </c>
      <c r="Q34" s="108"/>
      <c r="R34" s="108"/>
    </row>
    <row r="35" spans="1:22">
      <c r="A35" s="13"/>
      <c r="B35" s="27"/>
      <c r="C35" s="27"/>
      <c r="D35" s="117">
        <v>42004</v>
      </c>
      <c r="E35" s="117"/>
      <c r="F35" s="117"/>
      <c r="G35" s="27"/>
      <c r="H35" s="29"/>
      <c r="I35" s="29"/>
      <c r="J35" s="29"/>
      <c r="K35" s="27"/>
      <c r="L35" s="29" t="s">
        <v>373</v>
      </c>
      <c r="M35" s="29"/>
      <c r="N35" s="29"/>
      <c r="O35" s="27"/>
      <c r="P35" s="29"/>
      <c r="Q35" s="29"/>
      <c r="R35" s="29"/>
    </row>
    <row r="36" spans="1:22" ht="15.75" thickBot="1">
      <c r="A36" s="13"/>
      <c r="B36" s="51" t="s">
        <v>149</v>
      </c>
      <c r="C36" s="52"/>
      <c r="D36" s="90"/>
      <c r="E36" s="90"/>
      <c r="F36" s="90"/>
      <c r="G36" s="52"/>
      <c r="H36" s="30" t="s">
        <v>362</v>
      </c>
      <c r="I36" s="30"/>
      <c r="J36" s="30"/>
      <c r="K36" s="52"/>
      <c r="L36" s="30" t="s">
        <v>374</v>
      </c>
      <c r="M36" s="30"/>
      <c r="N36" s="30"/>
      <c r="O36" s="52"/>
      <c r="P36" s="30" t="s">
        <v>364</v>
      </c>
      <c r="Q36" s="30"/>
      <c r="R36" s="30"/>
    </row>
    <row r="37" spans="1:22" ht="15.75" thickTop="1">
      <c r="A37" s="13"/>
      <c r="B37" s="54" t="s">
        <v>365</v>
      </c>
      <c r="C37" s="33"/>
      <c r="D37" s="32" t="s">
        <v>153</v>
      </c>
      <c r="E37" s="36">
        <v>17730</v>
      </c>
      <c r="F37" s="33"/>
      <c r="G37" s="33"/>
      <c r="H37" s="32" t="s">
        <v>153</v>
      </c>
      <c r="I37" s="56" t="s">
        <v>164</v>
      </c>
      <c r="J37" s="33"/>
      <c r="K37" s="33"/>
      <c r="L37" s="32" t="s">
        <v>153</v>
      </c>
      <c r="M37" s="36">
        <v>17730</v>
      </c>
      <c r="N37" s="33"/>
      <c r="O37" s="33"/>
      <c r="P37" s="32" t="s">
        <v>153</v>
      </c>
      <c r="Q37" s="56" t="s">
        <v>164</v>
      </c>
      <c r="R37" s="33"/>
    </row>
    <row r="38" spans="1:22">
      <c r="A38" s="13"/>
      <c r="B38" s="44"/>
      <c r="C38" s="40"/>
      <c r="D38" s="31"/>
      <c r="E38" s="41"/>
      <c r="F38" s="40"/>
      <c r="G38" s="40"/>
      <c r="H38" s="31"/>
      <c r="I38" s="55"/>
      <c r="J38" s="40"/>
      <c r="K38" s="40"/>
      <c r="L38" s="31"/>
      <c r="M38" s="41"/>
      <c r="N38" s="40"/>
      <c r="O38" s="40"/>
      <c r="P38" s="31"/>
      <c r="Q38" s="55"/>
      <c r="R38" s="40"/>
    </row>
    <row r="39" spans="1:22">
      <c r="A39" s="13"/>
      <c r="B39" s="66" t="s">
        <v>366</v>
      </c>
      <c r="C39" s="27"/>
      <c r="D39" s="39">
        <v>1895</v>
      </c>
      <c r="E39" s="39"/>
      <c r="F39" s="27"/>
      <c r="G39" s="27"/>
      <c r="H39" s="57" t="s">
        <v>164</v>
      </c>
      <c r="I39" s="57"/>
      <c r="J39" s="27"/>
      <c r="K39" s="27"/>
      <c r="L39" s="39">
        <v>1895</v>
      </c>
      <c r="M39" s="39"/>
      <c r="N39" s="27"/>
      <c r="O39" s="27"/>
      <c r="P39" s="57" t="s">
        <v>164</v>
      </c>
      <c r="Q39" s="57"/>
      <c r="R39" s="27"/>
    </row>
    <row r="40" spans="1:22">
      <c r="A40" s="13"/>
      <c r="B40" s="66"/>
      <c r="C40" s="27"/>
      <c r="D40" s="39"/>
      <c r="E40" s="39"/>
      <c r="F40" s="27"/>
      <c r="G40" s="27"/>
      <c r="H40" s="57"/>
      <c r="I40" s="57"/>
      <c r="J40" s="27"/>
      <c r="K40" s="27"/>
      <c r="L40" s="39"/>
      <c r="M40" s="39"/>
      <c r="N40" s="27"/>
      <c r="O40" s="27"/>
      <c r="P40" s="57"/>
      <c r="Q40" s="57"/>
      <c r="R40" s="27"/>
    </row>
    <row r="41" spans="1:22">
      <c r="A41" s="13"/>
      <c r="B41" s="31" t="s">
        <v>367</v>
      </c>
      <c r="C41" s="40"/>
      <c r="D41" s="41">
        <v>2384</v>
      </c>
      <c r="E41" s="41"/>
      <c r="F41" s="40"/>
      <c r="G41" s="40"/>
      <c r="H41" s="41">
        <v>2384</v>
      </c>
      <c r="I41" s="41"/>
      <c r="J41" s="40"/>
      <c r="K41" s="40"/>
      <c r="L41" s="55" t="s">
        <v>164</v>
      </c>
      <c r="M41" s="55"/>
      <c r="N41" s="40"/>
      <c r="O41" s="40"/>
      <c r="P41" s="55" t="s">
        <v>164</v>
      </c>
      <c r="Q41" s="55"/>
      <c r="R41" s="40"/>
    </row>
    <row r="42" spans="1:22">
      <c r="A42" s="13"/>
      <c r="B42" s="31"/>
      <c r="C42" s="40"/>
      <c r="D42" s="41"/>
      <c r="E42" s="41"/>
      <c r="F42" s="40"/>
      <c r="G42" s="40"/>
      <c r="H42" s="41"/>
      <c r="I42" s="41"/>
      <c r="J42" s="40"/>
      <c r="K42" s="40"/>
      <c r="L42" s="55"/>
      <c r="M42" s="55"/>
      <c r="N42" s="40"/>
      <c r="O42" s="40"/>
      <c r="P42" s="55"/>
      <c r="Q42" s="55"/>
      <c r="R42" s="40"/>
    </row>
    <row r="43" spans="1:22">
      <c r="A43" s="13"/>
      <c r="B43" s="38" t="s">
        <v>368</v>
      </c>
      <c r="C43" s="27"/>
      <c r="D43" s="57" t="s">
        <v>375</v>
      </c>
      <c r="E43" s="57"/>
      <c r="F43" s="38" t="s">
        <v>172</v>
      </c>
      <c r="G43" s="27"/>
      <c r="H43" s="57" t="s">
        <v>164</v>
      </c>
      <c r="I43" s="57"/>
      <c r="J43" s="27"/>
      <c r="K43" s="27"/>
      <c r="L43" s="57" t="s">
        <v>375</v>
      </c>
      <c r="M43" s="57"/>
      <c r="N43" s="38" t="s">
        <v>172</v>
      </c>
      <c r="O43" s="27"/>
      <c r="P43" s="57" t="s">
        <v>164</v>
      </c>
      <c r="Q43" s="57"/>
      <c r="R43" s="27"/>
    </row>
    <row r="44" spans="1:22">
      <c r="A44" s="13"/>
      <c r="B44" s="38"/>
      <c r="C44" s="27"/>
      <c r="D44" s="57"/>
      <c r="E44" s="57"/>
      <c r="F44" s="38"/>
      <c r="G44" s="27"/>
      <c r="H44" s="57"/>
      <c r="I44" s="57"/>
      <c r="J44" s="27"/>
      <c r="K44" s="27"/>
      <c r="L44" s="57"/>
      <c r="M44" s="57"/>
      <c r="N44" s="38"/>
      <c r="O44" s="27"/>
      <c r="P44" s="57"/>
      <c r="Q44" s="57"/>
      <c r="R44" s="27"/>
    </row>
    <row r="45" spans="1:22">
      <c r="A45" s="13" t="s">
        <v>713</v>
      </c>
      <c r="B45" s="38" t="s">
        <v>381</v>
      </c>
      <c r="C45" s="38"/>
      <c r="D45" s="38"/>
      <c r="E45" s="38"/>
      <c r="F45" s="38"/>
      <c r="G45" s="38"/>
      <c r="H45" s="38"/>
      <c r="I45" s="38"/>
      <c r="J45" s="38"/>
      <c r="K45" s="38"/>
      <c r="L45" s="38"/>
      <c r="M45" s="38"/>
      <c r="N45" s="38"/>
      <c r="O45" s="38"/>
      <c r="P45" s="38"/>
      <c r="Q45" s="38"/>
      <c r="R45" s="38"/>
      <c r="S45" s="38"/>
      <c r="T45" s="38"/>
      <c r="U45" s="38"/>
      <c r="V45" s="38"/>
    </row>
    <row r="46" spans="1:22">
      <c r="A46" s="13"/>
      <c r="B46" s="24"/>
      <c r="C46" s="24"/>
      <c r="D46" s="24"/>
      <c r="E46" s="24"/>
      <c r="F46" s="24"/>
      <c r="G46" s="24"/>
      <c r="H46" s="24"/>
      <c r="I46" s="24"/>
      <c r="J46" s="24"/>
      <c r="K46" s="24"/>
      <c r="L46" s="24"/>
      <c r="M46" s="24"/>
      <c r="N46" s="24"/>
      <c r="O46" s="24"/>
      <c r="P46" s="24"/>
      <c r="Q46" s="24"/>
      <c r="R46" s="24"/>
      <c r="S46" s="24"/>
      <c r="T46" s="24"/>
      <c r="U46" s="24"/>
      <c r="V46" s="24"/>
    </row>
    <row r="47" spans="1:22">
      <c r="A47" s="13"/>
      <c r="B47" s="15"/>
      <c r="C47" s="15"/>
      <c r="D47" s="15"/>
      <c r="E47" s="15"/>
      <c r="F47" s="15"/>
      <c r="G47" s="15"/>
      <c r="H47" s="15"/>
      <c r="I47" s="15"/>
      <c r="J47" s="15"/>
      <c r="K47" s="15"/>
      <c r="L47" s="15"/>
      <c r="M47" s="15"/>
      <c r="N47" s="15"/>
      <c r="O47" s="15"/>
      <c r="P47" s="15"/>
      <c r="Q47" s="15"/>
      <c r="R47" s="15"/>
      <c r="S47" s="15"/>
      <c r="T47" s="15"/>
      <c r="U47" s="15"/>
      <c r="V47" s="15"/>
    </row>
    <row r="48" spans="1:22" ht="15.75" thickBot="1">
      <c r="A48" s="13"/>
      <c r="B48" s="11"/>
      <c r="C48" s="12"/>
      <c r="D48" s="27"/>
      <c r="E48" s="27"/>
      <c r="F48" s="27"/>
      <c r="G48" s="27"/>
      <c r="H48" s="27"/>
      <c r="I48" s="27"/>
      <c r="J48" s="27"/>
      <c r="K48" s="12"/>
      <c r="L48" s="30" t="s">
        <v>356</v>
      </c>
      <c r="M48" s="30"/>
      <c r="N48" s="30"/>
      <c r="O48" s="30"/>
      <c r="P48" s="30"/>
      <c r="Q48" s="30"/>
      <c r="R48" s="30"/>
      <c r="S48" s="30"/>
      <c r="T48" s="30"/>
      <c r="U48" s="30"/>
      <c r="V48" s="30"/>
    </row>
    <row r="49" spans="1:22" ht="16.5" thickTop="1" thickBot="1">
      <c r="A49" s="13"/>
      <c r="B49" s="12"/>
      <c r="C49" s="12"/>
      <c r="D49" s="30" t="s">
        <v>158</v>
      </c>
      <c r="E49" s="30"/>
      <c r="F49" s="30"/>
      <c r="G49" s="30"/>
      <c r="H49" s="30"/>
      <c r="I49" s="30"/>
      <c r="J49" s="30"/>
      <c r="K49" s="12"/>
      <c r="L49" s="108" t="s">
        <v>359</v>
      </c>
      <c r="M49" s="108"/>
      <c r="N49" s="108"/>
      <c r="O49" s="12"/>
      <c r="P49" s="108" t="s">
        <v>360</v>
      </c>
      <c r="Q49" s="108"/>
      <c r="R49" s="108"/>
      <c r="S49" s="12"/>
      <c r="T49" s="108" t="s">
        <v>361</v>
      </c>
      <c r="U49" s="108"/>
      <c r="V49" s="108"/>
    </row>
    <row r="50" spans="1:22" ht="16.5" thickTop="1" thickBot="1">
      <c r="A50" s="13"/>
      <c r="B50" s="16" t="s">
        <v>149</v>
      </c>
      <c r="C50" s="12"/>
      <c r="D50" s="53" t="s">
        <v>382</v>
      </c>
      <c r="E50" s="53"/>
      <c r="F50" s="53"/>
      <c r="G50" s="12"/>
      <c r="H50" s="53" t="s">
        <v>162</v>
      </c>
      <c r="I50" s="53"/>
      <c r="J50" s="53"/>
      <c r="K50" s="12"/>
      <c r="L50" s="30" t="s">
        <v>362</v>
      </c>
      <c r="M50" s="30"/>
      <c r="N50" s="30"/>
      <c r="O50" s="12"/>
      <c r="P50" s="30" t="s">
        <v>374</v>
      </c>
      <c r="Q50" s="30"/>
      <c r="R50" s="30"/>
      <c r="S50" s="12"/>
      <c r="T50" s="30" t="s">
        <v>364</v>
      </c>
      <c r="U50" s="30"/>
      <c r="V50" s="30"/>
    </row>
    <row r="51" spans="1:22" ht="15.75" thickTop="1">
      <c r="A51" s="13"/>
      <c r="B51" s="32" t="s">
        <v>383</v>
      </c>
      <c r="C51" s="33"/>
      <c r="D51" s="32" t="s">
        <v>153</v>
      </c>
      <c r="E51" s="36">
        <v>58319</v>
      </c>
      <c r="F51" s="33"/>
      <c r="G51" s="33"/>
      <c r="H51" s="32" t="s">
        <v>153</v>
      </c>
      <c r="I51" s="36">
        <v>58319</v>
      </c>
      <c r="J51" s="33"/>
      <c r="K51" s="33"/>
      <c r="L51" s="32" t="s">
        <v>153</v>
      </c>
      <c r="M51" s="36">
        <v>58319</v>
      </c>
      <c r="N51" s="33"/>
      <c r="O51" s="33"/>
      <c r="P51" s="32" t="s">
        <v>153</v>
      </c>
      <c r="Q51" s="56" t="s">
        <v>164</v>
      </c>
      <c r="R51" s="33"/>
      <c r="S51" s="33"/>
      <c r="T51" s="32" t="s">
        <v>153</v>
      </c>
      <c r="U51" s="56" t="s">
        <v>164</v>
      </c>
      <c r="V51" s="33"/>
    </row>
    <row r="52" spans="1:22">
      <c r="A52" s="13"/>
      <c r="B52" s="35"/>
      <c r="C52" s="34"/>
      <c r="D52" s="35"/>
      <c r="E52" s="37"/>
      <c r="F52" s="34"/>
      <c r="G52" s="34"/>
      <c r="H52" s="35"/>
      <c r="I52" s="37"/>
      <c r="J52" s="34"/>
      <c r="K52" s="34"/>
      <c r="L52" s="35"/>
      <c r="M52" s="37"/>
      <c r="N52" s="34"/>
      <c r="O52" s="34"/>
      <c r="P52" s="35"/>
      <c r="Q52" s="60"/>
      <c r="R52" s="34"/>
      <c r="S52" s="34"/>
      <c r="T52" s="35"/>
      <c r="U52" s="60"/>
      <c r="V52" s="34"/>
    </row>
    <row r="53" spans="1:22">
      <c r="A53" s="13"/>
      <c r="B53" s="38" t="s">
        <v>384</v>
      </c>
      <c r="C53" s="27"/>
      <c r="D53" s="39">
        <v>33608</v>
      </c>
      <c r="E53" s="39"/>
      <c r="F53" s="27"/>
      <c r="G53" s="27"/>
      <c r="H53" s="39">
        <v>33608</v>
      </c>
      <c r="I53" s="39"/>
      <c r="J53" s="27"/>
      <c r="K53" s="27"/>
      <c r="L53" s="39">
        <v>33608</v>
      </c>
      <c r="M53" s="39"/>
      <c r="N53" s="27"/>
      <c r="O53" s="27"/>
      <c r="P53" s="57" t="s">
        <v>164</v>
      </c>
      <c r="Q53" s="57"/>
      <c r="R53" s="27"/>
      <c r="S53" s="27"/>
      <c r="T53" s="57" t="s">
        <v>164</v>
      </c>
      <c r="U53" s="57"/>
      <c r="V53" s="27"/>
    </row>
    <row r="54" spans="1:22">
      <c r="A54" s="13"/>
      <c r="B54" s="38"/>
      <c r="C54" s="27"/>
      <c r="D54" s="39"/>
      <c r="E54" s="39"/>
      <c r="F54" s="27"/>
      <c r="G54" s="27"/>
      <c r="H54" s="39"/>
      <c r="I54" s="39"/>
      <c r="J54" s="27"/>
      <c r="K54" s="27"/>
      <c r="L54" s="39"/>
      <c r="M54" s="39"/>
      <c r="N54" s="27"/>
      <c r="O54" s="27"/>
      <c r="P54" s="57"/>
      <c r="Q54" s="57"/>
      <c r="R54" s="27"/>
      <c r="S54" s="27"/>
      <c r="T54" s="57"/>
      <c r="U54" s="57"/>
      <c r="V54" s="27"/>
    </row>
    <row r="55" spans="1:22">
      <c r="A55" s="13"/>
      <c r="B55" s="44" t="s">
        <v>243</v>
      </c>
      <c r="C55" s="40"/>
      <c r="D55" s="41">
        <v>13986</v>
      </c>
      <c r="E55" s="41"/>
      <c r="F55" s="40"/>
      <c r="G55" s="40"/>
      <c r="H55" s="41">
        <v>13104</v>
      </c>
      <c r="I55" s="41"/>
      <c r="J55" s="40"/>
      <c r="K55" s="40"/>
      <c r="L55" s="55" t="s">
        <v>164</v>
      </c>
      <c r="M55" s="55"/>
      <c r="N55" s="40"/>
      <c r="O55" s="40"/>
      <c r="P55" s="55" t="s">
        <v>164</v>
      </c>
      <c r="Q55" s="55"/>
      <c r="R55" s="40"/>
      <c r="S55" s="40"/>
      <c r="T55" s="41">
        <v>13104</v>
      </c>
      <c r="U55" s="41"/>
      <c r="V55" s="40"/>
    </row>
    <row r="56" spans="1:22">
      <c r="A56" s="13"/>
      <c r="B56" s="44"/>
      <c r="C56" s="40"/>
      <c r="D56" s="41"/>
      <c r="E56" s="41"/>
      <c r="F56" s="40"/>
      <c r="G56" s="40"/>
      <c r="H56" s="41"/>
      <c r="I56" s="41"/>
      <c r="J56" s="40"/>
      <c r="K56" s="40"/>
      <c r="L56" s="55"/>
      <c r="M56" s="55"/>
      <c r="N56" s="40"/>
      <c r="O56" s="40"/>
      <c r="P56" s="55"/>
      <c r="Q56" s="55"/>
      <c r="R56" s="40"/>
      <c r="S56" s="40"/>
      <c r="T56" s="41"/>
      <c r="U56" s="41"/>
      <c r="V56" s="40"/>
    </row>
    <row r="57" spans="1:22">
      <c r="A57" s="13"/>
      <c r="B57" s="66" t="s">
        <v>40</v>
      </c>
      <c r="C57" s="27"/>
      <c r="D57" s="39">
        <v>318000</v>
      </c>
      <c r="E57" s="39"/>
      <c r="F57" s="27"/>
      <c r="G57" s="27"/>
      <c r="H57" s="39">
        <v>318000</v>
      </c>
      <c r="I57" s="39"/>
      <c r="J57" s="27"/>
      <c r="K57" s="27"/>
      <c r="L57" s="39">
        <v>318000</v>
      </c>
      <c r="M57" s="39"/>
      <c r="N57" s="27"/>
      <c r="O57" s="27"/>
      <c r="P57" s="57" t="s">
        <v>164</v>
      </c>
      <c r="Q57" s="57"/>
      <c r="R57" s="27"/>
      <c r="S57" s="27"/>
      <c r="T57" s="57" t="s">
        <v>164</v>
      </c>
      <c r="U57" s="57"/>
      <c r="V57" s="27"/>
    </row>
    <row r="58" spans="1:22">
      <c r="A58" s="13"/>
      <c r="B58" s="66"/>
      <c r="C58" s="27"/>
      <c r="D58" s="39"/>
      <c r="E58" s="39"/>
      <c r="F58" s="27"/>
      <c r="G58" s="27"/>
      <c r="H58" s="39"/>
      <c r="I58" s="39"/>
      <c r="J58" s="27"/>
      <c r="K58" s="27"/>
      <c r="L58" s="39"/>
      <c r="M58" s="39"/>
      <c r="N58" s="27"/>
      <c r="O58" s="27"/>
      <c r="P58" s="57"/>
      <c r="Q58" s="57"/>
      <c r="R58" s="27"/>
      <c r="S58" s="27"/>
      <c r="T58" s="57"/>
      <c r="U58" s="57"/>
      <c r="V58" s="27"/>
    </row>
    <row r="59" spans="1:22">
      <c r="A59" s="13"/>
      <c r="B59" s="44" t="s">
        <v>385</v>
      </c>
      <c r="C59" s="40"/>
      <c r="D59" s="41">
        <v>194903</v>
      </c>
      <c r="E59" s="41"/>
      <c r="F59" s="40"/>
      <c r="G59" s="40"/>
      <c r="H59" s="41">
        <v>217540</v>
      </c>
      <c r="I59" s="41"/>
      <c r="J59" s="40"/>
      <c r="K59" s="40"/>
      <c r="L59" s="55" t="s">
        <v>164</v>
      </c>
      <c r="M59" s="55"/>
      <c r="N59" s="40"/>
      <c r="O59" s="40"/>
      <c r="P59" s="41">
        <v>217540</v>
      </c>
      <c r="Q59" s="41"/>
      <c r="R59" s="40"/>
      <c r="S59" s="40"/>
      <c r="T59" s="55" t="s">
        <v>164</v>
      </c>
      <c r="U59" s="55"/>
      <c r="V59" s="40"/>
    </row>
    <row r="60" spans="1:22">
      <c r="A60" s="13"/>
      <c r="B60" s="44"/>
      <c r="C60" s="40"/>
      <c r="D60" s="41"/>
      <c r="E60" s="41"/>
      <c r="F60" s="40"/>
      <c r="G60" s="40"/>
      <c r="H60" s="41"/>
      <c r="I60" s="41"/>
      <c r="J60" s="40"/>
      <c r="K60" s="40"/>
      <c r="L60" s="55"/>
      <c r="M60" s="55"/>
      <c r="N60" s="40"/>
      <c r="O60" s="40"/>
      <c r="P60" s="41"/>
      <c r="Q60" s="41"/>
      <c r="R60" s="40"/>
      <c r="S60" s="40"/>
      <c r="T60" s="55"/>
      <c r="U60" s="55"/>
      <c r="V60" s="40"/>
    </row>
    <row r="61" spans="1:22">
      <c r="A61" s="13"/>
      <c r="B61" s="91"/>
      <c r="C61" s="91"/>
      <c r="D61" s="91"/>
      <c r="E61" s="91"/>
      <c r="F61" s="91"/>
      <c r="G61" s="91"/>
      <c r="H61" s="91"/>
      <c r="I61" s="91"/>
      <c r="J61" s="91"/>
      <c r="K61" s="91"/>
      <c r="L61" s="91"/>
      <c r="M61" s="91"/>
      <c r="N61" s="91"/>
      <c r="O61" s="91"/>
      <c r="P61" s="91"/>
      <c r="Q61" s="91"/>
      <c r="R61" s="91"/>
      <c r="S61" s="91"/>
      <c r="T61" s="91"/>
      <c r="U61" s="91"/>
      <c r="V61" s="91"/>
    </row>
    <row r="62" spans="1:22">
      <c r="A62" s="13"/>
      <c r="B62" s="95" t="s">
        <v>386</v>
      </c>
      <c r="C62" s="95"/>
      <c r="D62" s="95"/>
      <c r="E62" s="95"/>
      <c r="F62" s="95"/>
      <c r="G62" s="95"/>
      <c r="H62" s="95"/>
      <c r="I62" s="95"/>
      <c r="J62" s="95"/>
      <c r="K62" s="95"/>
      <c r="L62" s="95"/>
      <c r="M62" s="95"/>
      <c r="N62" s="95"/>
      <c r="O62" s="95"/>
      <c r="P62" s="95"/>
      <c r="Q62" s="95"/>
      <c r="R62" s="95"/>
      <c r="S62" s="95"/>
      <c r="T62" s="95"/>
      <c r="U62" s="95"/>
      <c r="V62" s="95"/>
    </row>
    <row r="63" spans="1:22">
      <c r="A63" s="13"/>
      <c r="B63" s="24"/>
      <c r="C63" s="24"/>
      <c r="D63" s="24"/>
      <c r="E63" s="24"/>
      <c r="F63" s="24"/>
      <c r="G63" s="24"/>
      <c r="H63" s="24"/>
      <c r="I63" s="24"/>
      <c r="J63" s="24"/>
      <c r="K63" s="24"/>
      <c r="L63" s="24"/>
      <c r="M63" s="24"/>
      <c r="N63" s="24"/>
      <c r="O63" s="24"/>
      <c r="P63" s="24"/>
      <c r="Q63" s="24"/>
      <c r="R63" s="24"/>
      <c r="S63" s="24"/>
      <c r="T63" s="24"/>
      <c r="U63" s="24"/>
      <c r="V63" s="24"/>
    </row>
    <row r="64" spans="1:22">
      <c r="A64" s="13"/>
      <c r="B64" s="15"/>
      <c r="C64" s="15"/>
      <c r="D64" s="15"/>
      <c r="E64" s="15"/>
      <c r="F64" s="15"/>
      <c r="G64" s="15"/>
      <c r="H64" s="15"/>
      <c r="I64" s="15"/>
      <c r="J64" s="15"/>
      <c r="K64" s="15"/>
      <c r="L64" s="15"/>
      <c r="M64" s="15"/>
      <c r="N64" s="15"/>
      <c r="O64" s="15"/>
      <c r="P64" s="15"/>
      <c r="Q64" s="15"/>
      <c r="R64" s="15"/>
      <c r="S64" s="15"/>
      <c r="T64" s="15"/>
      <c r="U64" s="15"/>
      <c r="V64" s="15"/>
    </row>
    <row r="65" spans="1:22" ht="15.75" thickBot="1">
      <c r="A65" s="13"/>
      <c r="B65" s="11"/>
      <c r="C65" s="12"/>
      <c r="D65" s="27"/>
      <c r="E65" s="27"/>
      <c r="F65" s="27"/>
      <c r="G65" s="27"/>
      <c r="H65" s="27"/>
      <c r="I65" s="27"/>
      <c r="J65" s="27"/>
      <c r="K65" s="12"/>
      <c r="L65" s="30" t="s">
        <v>356</v>
      </c>
      <c r="M65" s="30"/>
      <c r="N65" s="30"/>
      <c r="O65" s="30"/>
      <c r="P65" s="30"/>
      <c r="Q65" s="30"/>
      <c r="R65" s="30"/>
      <c r="S65" s="30"/>
      <c r="T65" s="30"/>
      <c r="U65" s="30"/>
      <c r="V65" s="30"/>
    </row>
    <row r="66" spans="1:22" ht="16.5" thickTop="1" thickBot="1">
      <c r="A66" s="13"/>
      <c r="B66" s="12"/>
      <c r="C66" s="12"/>
      <c r="D66" s="30" t="s">
        <v>170</v>
      </c>
      <c r="E66" s="30"/>
      <c r="F66" s="30"/>
      <c r="G66" s="30"/>
      <c r="H66" s="30"/>
      <c r="I66" s="30"/>
      <c r="J66" s="30"/>
      <c r="K66" s="12"/>
      <c r="L66" s="108" t="s">
        <v>359</v>
      </c>
      <c r="M66" s="108"/>
      <c r="N66" s="108"/>
      <c r="O66" s="12"/>
      <c r="P66" s="108" t="s">
        <v>360</v>
      </c>
      <c r="Q66" s="108"/>
      <c r="R66" s="108"/>
      <c r="S66" s="12"/>
      <c r="T66" s="108" t="s">
        <v>361</v>
      </c>
      <c r="U66" s="108"/>
      <c r="V66" s="108"/>
    </row>
    <row r="67" spans="1:22" ht="16.5" thickTop="1" thickBot="1">
      <c r="A67" s="13"/>
      <c r="B67" s="51" t="s">
        <v>149</v>
      </c>
      <c r="C67" s="52"/>
      <c r="D67" s="53" t="s">
        <v>382</v>
      </c>
      <c r="E67" s="53"/>
      <c r="F67" s="53"/>
      <c r="G67" s="52"/>
      <c r="H67" s="53" t="s">
        <v>162</v>
      </c>
      <c r="I67" s="53"/>
      <c r="J67" s="53"/>
      <c r="K67" s="52"/>
      <c r="L67" s="30" t="s">
        <v>362</v>
      </c>
      <c r="M67" s="30"/>
      <c r="N67" s="30"/>
      <c r="O67" s="52"/>
      <c r="P67" s="30" t="s">
        <v>374</v>
      </c>
      <c r="Q67" s="30"/>
      <c r="R67" s="30"/>
      <c r="S67" s="52"/>
      <c r="T67" s="30" t="s">
        <v>364</v>
      </c>
      <c r="U67" s="30"/>
      <c r="V67" s="30"/>
    </row>
    <row r="68" spans="1:22" ht="15.75" thickTop="1">
      <c r="A68" s="13"/>
      <c r="B68" s="32" t="s">
        <v>383</v>
      </c>
      <c r="C68" s="33"/>
      <c r="D68" s="32" t="s">
        <v>153</v>
      </c>
      <c r="E68" s="36">
        <v>61541</v>
      </c>
      <c r="F68" s="33"/>
      <c r="G68" s="33"/>
      <c r="H68" s="32" t="s">
        <v>153</v>
      </c>
      <c r="I68" s="36">
        <v>61541</v>
      </c>
      <c r="J68" s="33"/>
      <c r="K68" s="33"/>
      <c r="L68" s="32" t="s">
        <v>153</v>
      </c>
      <c r="M68" s="36">
        <v>61541</v>
      </c>
      <c r="N68" s="33"/>
      <c r="O68" s="33"/>
      <c r="P68" s="32" t="s">
        <v>153</v>
      </c>
      <c r="Q68" s="56" t="s">
        <v>164</v>
      </c>
      <c r="R68" s="33"/>
      <c r="S68" s="33"/>
      <c r="T68" s="32" t="s">
        <v>153</v>
      </c>
      <c r="U68" s="56" t="s">
        <v>164</v>
      </c>
      <c r="V68" s="33"/>
    </row>
    <row r="69" spans="1:22">
      <c r="A69" s="13"/>
      <c r="B69" s="31"/>
      <c r="C69" s="40"/>
      <c r="D69" s="35"/>
      <c r="E69" s="37"/>
      <c r="F69" s="34"/>
      <c r="G69" s="40"/>
      <c r="H69" s="35"/>
      <c r="I69" s="37"/>
      <c r="J69" s="34"/>
      <c r="K69" s="40"/>
      <c r="L69" s="35"/>
      <c r="M69" s="37"/>
      <c r="N69" s="34"/>
      <c r="O69" s="40"/>
      <c r="P69" s="35"/>
      <c r="Q69" s="60"/>
      <c r="R69" s="34"/>
      <c r="S69" s="40"/>
      <c r="T69" s="35"/>
      <c r="U69" s="60"/>
      <c r="V69" s="34"/>
    </row>
    <row r="70" spans="1:22">
      <c r="A70" s="13"/>
      <c r="B70" s="38" t="s">
        <v>384</v>
      </c>
      <c r="C70" s="27"/>
      <c r="D70" s="39">
        <v>25874</v>
      </c>
      <c r="E70" s="39"/>
      <c r="F70" s="27"/>
      <c r="G70" s="27"/>
      <c r="H70" s="39">
        <v>25874</v>
      </c>
      <c r="I70" s="39"/>
      <c r="J70" s="27"/>
      <c r="K70" s="27"/>
      <c r="L70" s="39">
        <v>25874</v>
      </c>
      <c r="M70" s="39"/>
      <c r="N70" s="27"/>
      <c r="O70" s="27"/>
      <c r="P70" s="57" t="s">
        <v>164</v>
      </c>
      <c r="Q70" s="57"/>
      <c r="R70" s="27"/>
      <c r="S70" s="27"/>
      <c r="T70" s="57" t="s">
        <v>164</v>
      </c>
      <c r="U70" s="57"/>
      <c r="V70" s="27"/>
    </row>
    <row r="71" spans="1:22">
      <c r="A71" s="13"/>
      <c r="B71" s="38"/>
      <c r="C71" s="27"/>
      <c r="D71" s="39"/>
      <c r="E71" s="39"/>
      <c r="F71" s="27"/>
      <c r="G71" s="27"/>
      <c r="H71" s="39"/>
      <c r="I71" s="39"/>
      <c r="J71" s="27"/>
      <c r="K71" s="27"/>
      <c r="L71" s="39"/>
      <c r="M71" s="39"/>
      <c r="N71" s="27"/>
      <c r="O71" s="27"/>
      <c r="P71" s="57"/>
      <c r="Q71" s="57"/>
      <c r="R71" s="27"/>
      <c r="S71" s="27"/>
      <c r="T71" s="57"/>
      <c r="U71" s="57"/>
      <c r="V71" s="27"/>
    </row>
    <row r="72" spans="1:22">
      <c r="A72" s="13"/>
      <c r="B72" s="44" t="s">
        <v>243</v>
      </c>
      <c r="C72" s="40"/>
      <c r="D72" s="41">
        <v>16915</v>
      </c>
      <c r="E72" s="41"/>
      <c r="F72" s="40"/>
      <c r="G72" s="40"/>
      <c r="H72" s="41">
        <v>15765</v>
      </c>
      <c r="I72" s="41"/>
      <c r="J72" s="40"/>
      <c r="K72" s="40"/>
      <c r="L72" s="55" t="s">
        <v>164</v>
      </c>
      <c r="M72" s="55"/>
      <c r="N72" s="40"/>
      <c r="O72" s="40"/>
      <c r="P72" s="55" t="s">
        <v>164</v>
      </c>
      <c r="Q72" s="55"/>
      <c r="R72" s="40"/>
      <c r="S72" s="40"/>
      <c r="T72" s="41">
        <v>15765</v>
      </c>
      <c r="U72" s="41"/>
      <c r="V72" s="40"/>
    </row>
    <row r="73" spans="1:22">
      <c r="A73" s="13"/>
      <c r="B73" s="44"/>
      <c r="C73" s="40"/>
      <c r="D73" s="41"/>
      <c r="E73" s="41"/>
      <c r="F73" s="40"/>
      <c r="G73" s="40"/>
      <c r="H73" s="41"/>
      <c r="I73" s="41"/>
      <c r="J73" s="40"/>
      <c r="K73" s="40"/>
      <c r="L73" s="55"/>
      <c r="M73" s="55"/>
      <c r="N73" s="40"/>
      <c r="O73" s="40"/>
      <c r="P73" s="55"/>
      <c r="Q73" s="55"/>
      <c r="R73" s="40"/>
      <c r="S73" s="40"/>
      <c r="T73" s="41"/>
      <c r="U73" s="41"/>
      <c r="V73" s="40"/>
    </row>
    <row r="74" spans="1:22">
      <c r="A74" s="13"/>
      <c r="B74" s="66" t="s">
        <v>40</v>
      </c>
      <c r="C74" s="27"/>
      <c r="D74" s="39">
        <v>160000</v>
      </c>
      <c r="E74" s="39"/>
      <c r="F74" s="27"/>
      <c r="G74" s="27"/>
      <c r="H74" s="39">
        <v>160000</v>
      </c>
      <c r="I74" s="39"/>
      <c r="J74" s="27"/>
      <c r="K74" s="27"/>
      <c r="L74" s="39">
        <v>160000</v>
      </c>
      <c r="M74" s="39"/>
      <c r="N74" s="27"/>
      <c r="O74" s="27"/>
      <c r="P74" s="57" t="s">
        <v>164</v>
      </c>
      <c r="Q74" s="57"/>
      <c r="R74" s="27"/>
      <c r="S74" s="27"/>
      <c r="T74" s="57" t="s">
        <v>164</v>
      </c>
      <c r="U74" s="57"/>
      <c r="V74" s="27"/>
    </row>
    <row r="75" spans="1:22">
      <c r="A75" s="13"/>
      <c r="B75" s="66"/>
      <c r="C75" s="27"/>
      <c r="D75" s="39"/>
      <c r="E75" s="39"/>
      <c r="F75" s="27"/>
      <c r="G75" s="27"/>
      <c r="H75" s="39"/>
      <c r="I75" s="39"/>
      <c r="J75" s="27"/>
      <c r="K75" s="27"/>
      <c r="L75" s="39"/>
      <c r="M75" s="39"/>
      <c r="N75" s="27"/>
      <c r="O75" s="27"/>
      <c r="P75" s="57"/>
      <c r="Q75" s="57"/>
      <c r="R75" s="27"/>
      <c r="S75" s="27"/>
      <c r="T75" s="57"/>
      <c r="U75" s="57"/>
      <c r="V75" s="27"/>
    </row>
    <row r="76" spans="1:22">
      <c r="A76" s="13"/>
      <c r="B76" s="44" t="s">
        <v>385</v>
      </c>
      <c r="C76" s="40"/>
      <c r="D76" s="41">
        <v>391933</v>
      </c>
      <c r="E76" s="41"/>
      <c r="F76" s="40"/>
      <c r="G76" s="40"/>
      <c r="H76" s="41">
        <v>419000</v>
      </c>
      <c r="I76" s="41"/>
      <c r="J76" s="40"/>
      <c r="K76" s="40"/>
      <c r="L76" s="55" t="s">
        <v>164</v>
      </c>
      <c r="M76" s="55"/>
      <c r="N76" s="40"/>
      <c r="O76" s="40"/>
      <c r="P76" s="41">
        <v>419000</v>
      </c>
      <c r="Q76" s="41"/>
      <c r="R76" s="40"/>
      <c r="S76" s="40"/>
      <c r="T76" s="55" t="s">
        <v>164</v>
      </c>
      <c r="U76" s="55"/>
      <c r="V76" s="40"/>
    </row>
    <row r="77" spans="1:22">
      <c r="A77" s="13"/>
      <c r="B77" s="44"/>
      <c r="C77" s="40"/>
      <c r="D77" s="41"/>
      <c r="E77" s="41"/>
      <c r="F77" s="40"/>
      <c r="G77" s="40"/>
      <c r="H77" s="41"/>
      <c r="I77" s="41"/>
      <c r="J77" s="40"/>
      <c r="K77" s="40"/>
      <c r="L77" s="55"/>
      <c r="M77" s="55"/>
      <c r="N77" s="40"/>
      <c r="O77" s="40"/>
      <c r="P77" s="41"/>
      <c r="Q77" s="41"/>
      <c r="R77" s="40"/>
      <c r="S77" s="40"/>
      <c r="T77" s="55"/>
      <c r="U77" s="55"/>
      <c r="V77" s="40"/>
    </row>
    <row r="78" spans="1:22">
      <c r="A78" s="13"/>
      <c r="B78" s="91"/>
      <c r="C78" s="91"/>
      <c r="D78" s="91"/>
      <c r="E78" s="91"/>
      <c r="F78" s="91"/>
      <c r="G78" s="91"/>
      <c r="H78" s="91"/>
      <c r="I78" s="91"/>
      <c r="J78" s="91"/>
      <c r="K78" s="91"/>
      <c r="L78" s="91"/>
      <c r="M78" s="91"/>
      <c r="N78" s="91"/>
      <c r="O78" s="91"/>
      <c r="P78" s="91"/>
      <c r="Q78" s="91"/>
      <c r="R78" s="91"/>
      <c r="S78" s="91"/>
      <c r="T78" s="91"/>
      <c r="U78" s="91"/>
      <c r="V78" s="91"/>
    </row>
    <row r="79" spans="1:22">
      <c r="A79" s="13"/>
      <c r="B79" s="95" t="s">
        <v>386</v>
      </c>
      <c r="C79" s="95"/>
      <c r="D79" s="95"/>
      <c r="E79" s="95"/>
      <c r="F79" s="95"/>
      <c r="G79" s="95"/>
      <c r="H79" s="95"/>
      <c r="I79" s="95"/>
      <c r="J79" s="95"/>
      <c r="K79" s="95"/>
      <c r="L79" s="95"/>
      <c r="M79" s="95"/>
      <c r="N79" s="95"/>
      <c r="O79" s="95"/>
      <c r="P79" s="95"/>
      <c r="Q79" s="95"/>
      <c r="R79" s="95"/>
      <c r="S79" s="95"/>
      <c r="T79" s="95"/>
      <c r="U79" s="95"/>
      <c r="V79" s="95"/>
    </row>
  </sheetData>
  <mergeCells count="389">
    <mergeCell ref="A45:A79"/>
    <mergeCell ref="B45:V45"/>
    <mergeCell ref="B61:V61"/>
    <mergeCell ref="B62:V62"/>
    <mergeCell ref="B78:V78"/>
    <mergeCell ref="B79:V79"/>
    <mergeCell ref="S76:S77"/>
    <mergeCell ref="T76:U77"/>
    <mergeCell ref="V76:V77"/>
    <mergeCell ref="A1:A2"/>
    <mergeCell ref="B1:V1"/>
    <mergeCell ref="B2:V2"/>
    <mergeCell ref="B3:V3"/>
    <mergeCell ref="A4:A14"/>
    <mergeCell ref="B4:V4"/>
    <mergeCell ref="A15:A44"/>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6:J66"/>
    <mergeCell ref="L66:N66"/>
    <mergeCell ref="P66:R66"/>
    <mergeCell ref="T66:V66"/>
    <mergeCell ref="D67:F67"/>
    <mergeCell ref="H67:J67"/>
    <mergeCell ref="L67:N67"/>
    <mergeCell ref="P67:R67"/>
    <mergeCell ref="T67:V67"/>
    <mergeCell ref="R59:R60"/>
    <mergeCell ref="S59:S60"/>
    <mergeCell ref="T59:U60"/>
    <mergeCell ref="V59:V60"/>
    <mergeCell ref="B63:V63"/>
    <mergeCell ref="D65:J65"/>
    <mergeCell ref="L65:V65"/>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D48:J48"/>
    <mergeCell ref="L48:V48"/>
    <mergeCell ref="D49:J49"/>
    <mergeCell ref="L49:N49"/>
    <mergeCell ref="P49:R49"/>
    <mergeCell ref="T49:V49"/>
    <mergeCell ref="L43:M44"/>
    <mergeCell ref="N43:N44"/>
    <mergeCell ref="O43:O44"/>
    <mergeCell ref="P43:Q44"/>
    <mergeCell ref="R43:R44"/>
    <mergeCell ref="B46:V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P36:R36"/>
    <mergeCell ref="B37:B38"/>
    <mergeCell ref="C37:C38"/>
    <mergeCell ref="D37:D38"/>
    <mergeCell ref="E37:E38"/>
    <mergeCell ref="F37:F38"/>
    <mergeCell ref="G37:G38"/>
    <mergeCell ref="H37:H38"/>
    <mergeCell ref="I37:I38"/>
    <mergeCell ref="J37:J38"/>
    <mergeCell ref="D36:F36"/>
    <mergeCell ref="G34:G35"/>
    <mergeCell ref="H34:J35"/>
    <mergeCell ref="K34:K35"/>
    <mergeCell ref="L34:N34"/>
    <mergeCell ref="L35:N35"/>
    <mergeCell ref="H36:J36"/>
    <mergeCell ref="L36:N36"/>
    <mergeCell ref="D33:F33"/>
    <mergeCell ref="H33:R33"/>
    <mergeCell ref="B34:B35"/>
    <mergeCell ref="C34:C35"/>
    <mergeCell ref="D34:F34"/>
    <mergeCell ref="D35:F35"/>
    <mergeCell ref="O34:O35"/>
    <mergeCell ref="P34:R35"/>
    <mergeCell ref="L29:M30"/>
    <mergeCell ref="N29:N30"/>
    <mergeCell ref="O29:O30"/>
    <mergeCell ref="P29:Q30"/>
    <mergeCell ref="R29:R30"/>
    <mergeCell ref="B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D20:F20"/>
    <mergeCell ref="H19:J19"/>
    <mergeCell ref="L19:N19"/>
    <mergeCell ref="P19:R19"/>
    <mergeCell ref="H20:J20"/>
    <mergeCell ref="L20:N20"/>
    <mergeCell ref="P20:R20"/>
    <mergeCell ref="G13:G14"/>
    <mergeCell ref="H13:H14"/>
    <mergeCell ref="I13:I14"/>
    <mergeCell ref="J13:J14"/>
    <mergeCell ref="B16:R16"/>
    <mergeCell ref="D18:F18"/>
    <mergeCell ref="H18:R18"/>
    <mergeCell ref="B15:V15"/>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7" t="s">
        <v>2</v>
      </c>
      <c r="C1" s="7" t="s">
        <v>21</v>
      </c>
    </row>
    <row r="2" spans="1:3" ht="30">
      <c r="A2" s="1" t="s">
        <v>55</v>
      </c>
      <c r="B2" s="7"/>
      <c r="C2" s="7"/>
    </row>
    <row r="3" spans="1:3">
      <c r="A3" s="3" t="s">
        <v>22</v>
      </c>
      <c r="B3" s="4"/>
      <c r="C3" s="4"/>
    </row>
    <row r="4" spans="1:3">
      <c r="A4" s="2" t="s">
        <v>56</v>
      </c>
      <c r="B4" s="8">
        <v>4508</v>
      </c>
      <c r="C4" s="8">
        <v>4335</v>
      </c>
    </row>
    <row r="5" spans="1:3">
      <c r="A5" s="2" t="s">
        <v>57</v>
      </c>
      <c r="B5" s="6">
        <v>2144</v>
      </c>
      <c r="C5" s="6">
        <v>2384</v>
      </c>
    </row>
    <row r="6" spans="1:3">
      <c r="A6" s="2" t="s">
        <v>58</v>
      </c>
      <c r="B6" s="6">
        <v>346279</v>
      </c>
      <c r="C6" s="6">
        <v>348530</v>
      </c>
    </row>
    <row r="7" spans="1:3">
      <c r="A7" s="2" t="s">
        <v>59</v>
      </c>
      <c r="B7" s="8">
        <v>397142</v>
      </c>
      <c r="C7" s="8">
        <v>388308</v>
      </c>
    </row>
    <row r="8" spans="1:3">
      <c r="A8" s="3" t="s">
        <v>47</v>
      </c>
      <c r="B8" s="4"/>
      <c r="C8" s="4"/>
    </row>
    <row r="9" spans="1:3">
      <c r="A9" s="2" t="s">
        <v>60</v>
      </c>
      <c r="B9" s="8">
        <v>1</v>
      </c>
      <c r="C9" s="8">
        <v>1</v>
      </c>
    </row>
    <row r="10" spans="1:3">
      <c r="A10" s="2" t="s">
        <v>61</v>
      </c>
      <c r="B10" s="6">
        <v>500000</v>
      </c>
      <c r="C10" s="6">
        <v>500000</v>
      </c>
    </row>
    <row r="11" spans="1:3">
      <c r="A11" s="2" t="s">
        <v>62</v>
      </c>
      <c r="B11" s="6">
        <v>49929</v>
      </c>
      <c r="C11" s="6">
        <v>497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cols>
    <col min="1" max="1" width="36.5703125" bestFit="1" customWidth="1"/>
    <col min="2" max="2" width="25.5703125" bestFit="1" customWidth="1"/>
    <col min="4" max="4" width="4.85546875" customWidth="1"/>
    <col min="5" max="5" width="14.28515625" customWidth="1"/>
    <col min="6" max="6" width="3.85546875" customWidth="1"/>
    <col min="8" max="8" width="3.7109375" customWidth="1"/>
    <col min="9" max="9" width="10.85546875" customWidth="1"/>
    <col min="10" max="10" width="3" customWidth="1"/>
    <col min="12" max="12" width="3" customWidth="1"/>
    <col min="13" max="13" width="8.5703125" customWidth="1"/>
    <col min="14" max="14" width="2.42578125" customWidth="1"/>
    <col min="16" max="16" width="2" customWidth="1"/>
    <col min="17" max="17" width="6" customWidth="1"/>
    <col min="18" max="18" width="1.5703125" customWidth="1"/>
    <col min="20" max="20" width="4.5703125" customWidth="1"/>
    <col min="21" max="21" width="15" customWidth="1"/>
    <col min="22" max="22" width="3.5703125" customWidth="1"/>
    <col min="24" max="24" width="3.42578125" customWidth="1"/>
    <col min="25" max="25" width="7" customWidth="1"/>
    <col min="26" max="26" width="2.7109375" customWidth="1"/>
    <col min="28" max="28" width="2" bestFit="1" customWidth="1"/>
    <col min="29" max="29" width="6.5703125" bestFit="1" customWidth="1"/>
    <col min="30" max="30" width="1.5703125" bestFit="1" customWidth="1"/>
  </cols>
  <sheetData>
    <row r="1" spans="1:30" ht="15" customHeight="1">
      <c r="A1" s="7" t="s">
        <v>7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388</v>
      </c>
      <c r="B3" s="91"/>
      <c r="C3" s="91"/>
      <c r="D3" s="91"/>
      <c r="E3" s="91"/>
      <c r="F3" s="91"/>
      <c r="G3" s="91"/>
      <c r="H3" s="91"/>
      <c r="I3" s="91"/>
      <c r="J3" s="91"/>
      <c r="K3" s="91"/>
      <c r="L3" s="91"/>
      <c r="M3" s="91"/>
      <c r="N3" s="91"/>
      <c r="O3" s="91"/>
      <c r="P3" s="91"/>
      <c r="Q3" s="91"/>
      <c r="R3" s="91"/>
      <c r="S3" s="91"/>
      <c r="T3" s="91"/>
      <c r="U3" s="91"/>
      <c r="V3" s="91"/>
      <c r="W3" s="91"/>
      <c r="X3" s="91"/>
      <c r="Y3" s="91"/>
      <c r="Z3" s="91"/>
      <c r="AA3" s="91"/>
      <c r="AB3" s="91"/>
      <c r="AC3" s="91"/>
      <c r="AD3" s="91"/>
    </row>
    <row r="4" spans="1:30">
      <c r="A4" s="13" t="s">
        <v>715</v>
      </c>
      <c r="B4" s="38" t="s">
        <v>389</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c r="A5" s="13"/>
      <c r="B5" s="24"/>
      <c r="C5" s="24"/>
      <c r="D5" s="24"/>
      <c r="E5" s="24"/>
      <c r="F5" s="24"/>
      <c r="G5" s="24"/>
      <c r="H5" s="24"/>
      <c r="I5" s="24"/>
      <c r="J5" s="24"/>
    </row>
    <row r="6" spans="1:30">
      <c r="A6" s="13"/>
      <c r="B6" s="15"/>
      <c r="C6" s="15"/>
      <c r="D6" s="15"/>
      <c r="E6" s="15"/>
      <c r="F6" s="15"/>
      <c r="G6" s="15"/>
      <c r="H6" s="15"/>
      <c r="I6" s="15"/>
      <c r="J6" s="15"/>
    </row>
    <row r="7" spans="1:30">
      <c r="A7" s="13"/>
      <c r="B7" s="38"/>
      <c r="C7" s="27"/>
      <c r="D7" s="29" t="s">
        <v>246</v>
      </c>
      <c r="E7" s="29"/>
      <c r="F7" s="29"/>
      <c r="G7" s="29"/>
      <c r="H7" s="29"/>
      <c r="I7" s="29"/>
      <c r="J7" s="29"/>
    </row>
    <row r="8" spans="1:30">
      <c r="A8" s="13"/>
      <c r="B8" s="38"/>
      <c r="C8" s="27"/>
      <c r="D8" s="29" t="s">
        <v>247</v>
      </c>
      <c r="E8" s="29"/>
      <c r="F8" s="29"/>
      <c r="G8" s="29"/>
      <c r="H8" s="29"/>
      <c r="I8" s="29"/>
      <c r="J8" s="29"/>
    </row>
    <row r="9" spans="1:30" ht="15.75" thickBot="1">
      <c r="A9" s="13"/>
      <c r="B9" s="16" t="s">
        <v>149</v>
      </c>
      <c r="C9" s="12"/>
      <c r="D9" s="30">
        <v>2015</v>
      </c>
      <c r="E9" s="30"/>
      <c r="F9" s="30"/>
      <c r="G9" s="12"/>
      <c r="H9" s="30">
        <v>2014</v>
      </c>
      <c r="I9" s="30"/>
      <c r="J9" s="30"/>
    </row>
    <row r="10" spans="1:30" ht="15.75" thickTop="1">
      <c r="A10" s="13"/>
      <c r="B10" s="32" t="s">
        <v>390</v>
      </c>
      <c r="C10" s="33"/>
      <c r="D10" s="32" t="s">
        <v>153</v>
      </c>
      <c r="E10" s="56">
        <v>743</v>
      </c>
      <c r="F10" s="33"/>
      <c r="G10" s="33"/>
      <c r="H10" s="32" t="s">
        <v>153</v>
      </c>
      <c r="I10" s="36">
        <v>1545</v>
      </c>
      <c r="J10" s="33"/>
    </row>
    <row r="11" spans="1:30">
      <c r="A11" s="13"/>
      <c r="B11" s="35"/>
      <c r="C11" s="34"/>
      <c r="D11" s="35"/>
      <c r="E11" s="60"/>
      <c r="F11" s="34"/>
      <c r="G11" s="34"/>
      <c r="H11" s="35"/>
      <c r="I11" s="37"/>
      <c r="J11" s="34"/>
    </row>
    <row r="12" spans="1:30" ht="15.75" thickBot="1">
      <c r="A12" s="13"/>
      <c r="B12" s="11" t="s">
        <v>391</v>
      </c>
      <c r="C12" s="12"/>
      <c r="D12" s="58" t="s">
        <v>392</v>
      </c>
      <c r="E12" s="58"/>
      <c r="F12" s="11" t="s">
        <v>172</v>
      </c>
      <c r="G12" s="12"/>
      <c r="H12" s="58" t="s">
        <v>393</v>
      </c>
      <c r="I12" s="58"/>
      <c r="J12" s="11" t="s">
        <v>172</v>
      </c>
    </row>
    <row r="13" spans="1:30">
      <c r="A13" s="13"/>
      <c r="B13" s="44" t="s">
        <v>394</v>
      </c>
      <c r="C13" s="40"/>
      <c r="D13" s="59">
        <v>219</v>
      </c>
      <c r="E13" s="59"/>
      <c r="F13" s="49"/>
      <c r="G13" s="40"/>
      <c r="H13" s="47">
        <v>1235</v>
      </c>
      <c r="I13" s="47"/>
      <c r="J13" s="49"/>
    </row>
    <row r="14" spans="1:30">
      <c r="A14" s="13"/>
      <c r="B14" s="44"/>
      <c r="C14" s="40"/>
      <c r="D14" s="60"/>
      <c r="E14" s="60"/>
      <c r="F14" s="34"/>
      <c r="G14" s="40"/>
      <c r="H14" s="37"/>
      <c r="I14" s="37"/>
      <c r="J14" s="34"/>
    </row>
    <row r="15" spans="1:30">
      <c r="A15" s="13"/>
      <c r="B15" s="38" t="s">
        <v>395</v>
      </c>
      <c r="C15" s="27"/>
      <c r="D15" s="57">
        <v>45</v>
      </c>
      <c r="E15" s="57"/>
      <c r="F15" s="27"/>
      <c r="G15" s="27"/>
      <c r="H15" s="39">
        <v>2297</v>
      </c>
      <c r="I15" s="39"/>
      <c r="J15" s="27"/>
    </row>
    <row r="16" spans="1:30" ht="15.75" thickBot="1">
      <c r="A16" s="13"/>
      <c r="B16" s="38"/>
      <c r="C16" s="27"/>
      <c r="D16" s="58"/>
      <c r="E16" s="58"/>
      <c r="F16" s="43"/>
      <c r="G16" s="27"/>
      <c r="H16" s="42"/>
      <c r="I16" s="42"/>
      <c r="J16" s="43"/>
    </row>
    <row r="17" spans="1:30">
      <c r="A17" s="13"/>
      <c r="B17" s="61" t="s">
        <v>74</v>
      </c>
      <c r="C17" s="40"/>
      <c r="D17" s="45" t="s">
        <v>153</v>
      </c>
      <c r="E17" s="59">
        <v>264</v>
      </c>
      <c r="F17" s="49"/>
      <c r="G17" s="40"/>
      <c r="H17" s="45" t="s">
        <v>153</v>
      </c>
      <c r="I17" s="47">
        <v>3532</v>
      </c>
      <c r="J17" s="49"/>
    </row>
    <row r="18" spans="1:30" ht="15.75" thickBot="1">
      <c r="A18" s="13"/>
      <c r="B18" s="61"/>
      <c r="C18" s="40"/>
      <c r="D18" s="46"/>
      <c r="E18" s="62"/>
      <c r="F18" s="50"/>
      <c r="G18" s="40"/>
      <c r="H18" s="46"/>
      <c r="I18" s="48"/>
      <c r="J18" s="50"/>
    </row>
    <row r="19" spans="1:30" ht="15.75" thickTop="1">
      <c r="A19" s="13"/>
      <c r="B19" s="91"/>
      <c r="C19" s="91"/>
      <c r="D19" s="91"/>
      <c r="E19" s="91"/>
      <c r="F19" s="91"/>
      <c r="G19" s="91"/>
      <c r="H19" s="91"/>
      <c r="I19" s="91"/>
      <c r="J19" s="91"/>
      <c r="K19" s="91"/>
      <c r="L19" s="91"/>
      <c r="M19" s="91"/>
      <c r="N19" s="91"/>
      <c r="O19" s="91"/>
      <c r="P19" s="91"/>
      <c r="Q19" s="91"/>
      <c r="R19" s="91"/>
      <c r="S19" s="91"/>
      <c r="T19" s="91"/>
      <c r="U19" s="91"/>
      <c r="V19" s="91"/>
      <c r="W19" s="91"/>
      <c r="X19" s="91"/>
      <c r="Y19" s="91"/>
      <c r="Z19" s="91"/>
      <c r="AA19" s="91"/>
      <c r="AB19" s="91"/>
      <c r="AC19" s="91"/>
      <c r="AD19" s="91"/>
    </row>
    <row r="20" spans="1:30">
      <c r="A20" s="13"/>
      <c r="B20" s="27" t="s">
        <v>396</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row>
    <row r="21" spans="1:30">
      <c r="A21" s="13"/>
      <c r="B21" s="24"/>
      <c r="C21" s="24"/>
      <c r="D21" s="24"/>
      <c r="E21" s="24"/>
      <c r="F21" s="24"/>
      <c r="G21" s="24"/>
      <c r="H21" s="24"/>
      <c r="I21" s="24"/>
      <c r="J21" s="24"/>
    </row>
    <row r="22" spans="1:30">
      <c r="A22" s="13"/>
      <c r="B22" s="15"/>
      <c r="C22" s="15"/>
      <c r="D22" s="15"/>
      <c r="E22" s="15"/>
      <c r="F22" s="15"/>
      <c r="G22" s="15"/>
      <c r="H22" s="15"/>
      <c r="I22" s="15"/>
      <c r="J22" s="15"/>
    </row>
    <row r="23" spans="1:30">
      <c r="A23" s="13"/>
      <c r="B23" s="38"/>
      <c r="C23" s="27"/>
      <c r="D23" s="29" t="s">
        <v>246</v>
      </c>
      <c r="E23" s="29"/>
      <c r="F23" s="29"/>
      <c r="G23" s="29"/>
      <c r="H23" s="29"/>
      <c r="I23" s="29"/>
      <c r="J23" s="29"/>
    </row>
    <row r="24" spans="1:30">
      <c r="A24" s="13"/>
      <c r="B24" s="38"/>
      <c r="C24" s="27"/>
      <c r="D24" s="29" t="s">
        <v>247</v>
      </c>
      <c r="E24" s="29"/>
      <c r="F24" s="29"/>
      <c r="G24" s="29"/>
      <c r="H24" s="29"/>
      <c r="I24" s="29"/>
      <c r="J24" s="29"/>
    </row>
    <row r="25" spans="1:30" ht="15.75" thickBot="1">
      <c r="A25" s="13"/>
      <c r="B25" s="16" t="s">
        <v>149</v>
      </c>
      <c r="C25" s="12"/>
      <c r="D25" s="30">
        <v>2015</v>
      </c>
      <c r="E25" s="30"/>
      <c r="F25" s="30"/>
      <c r="G25" s="12"/>
      <c r="H25" s="30">
        <v>2014</v>
      </c>
      <c r="I25" s="30"/>
      <c r="J25" s="30"/>
    </row>
    <row r="26" spans="1:30" ht="15.75" thickTop="1">
      <c r="A26" s="13"/>
      <c r="B26" s="32" t="s">
        <v>71</v>
      </c>
      <c r="C26" s="33"/>
      <c r="D26" s="32" t="s">
        <v>153</v>
      </c>
      <c r="E26" s="56" t="s">
        <v>397</v>
      </c>
      <c r="F26" s="32" t="s">
        <v>172</v>
      </c>
      <c r="G26" s="33"/>
      <c r="H26" s="32" t="s">
        <v>153</v>
      </c>
      <c r="I26" s="56">
        <v>232</v>
      </c>
      <c r="J26" s="33"/>
    </row>
    <row r="27" spans="1:30">
      <c r="A27" s="13"/>
      <c r="B27" s="35"/>
      <c r="C27" s="34"/>
      <c r="D27" s="35"/>
      <c r="E27" s="60"/>
      <c r="F27" s="35"/>
      <c r="G27" s="34"/>
      <c r="H27" s="35"/>
      <c r="I27" s="60"/>
      <c r="J27" s="34"/>
    </row>
    <row r="28" spans="1:30">
      <c r="A28" s="13"/>
      <c r="B28" s="38" t="s">
        <v>398</v>
      </c>
      <c r="C28" s="27"/>
      <c r="D28" s="57">
        <v>267</v>
      </c>
      <c r="E28" s="57"/>
      <c r="F28" s="27"/>
      <c r="G28" s="27"/>
      <c r="H28" s="39">
        <v>3300</v>
      </c>
      <c r="I28" s="39"/>
      <c r="J28" s="27"/>
    </row>
    <row r="29" spans="1:30" ht="15.75" thickBot="1">
      <c r="A29" s="13"/>
      <c r="B29" s="38"/>
      <c r="C29" s="27"/>
      <c r="D29" s="58"/>
      <c r="E29" s="58"/>
      <c r="F29" s="43"/>
      <c r="G29" s="27"/>
      <c r="H29" s="42"/>
      <c r="I29" s="42"/>
      <c r="J29" s="43"/>
    </row>
    <row r="30" spans="1:30">
      <c r="A30" s="13"/>
      <c r="B30" s="44" t="s">
        <v>74</v>
      </c>
      <c r="C30" s="40"/>
      <c r="D30" s="45" t="s">
        <v>153</v>
      </c>
      <c r="E30" s="59">
        <v>264</v>
      </c>
      <c r="F30" s="49"/>
      <c r="G30" s="40"/>
      <c r="H30" s="45" t="s">
        <v>153</v>
      </c>
      <c r="I30" s="47">
        <v>3532</v>
      </c>
      <c r="J30" s="49"/>
    </row>
    <row r="31" spans="1:30" ht="15.75" thickBot="1">
      <c r="A31" s="13"/>
      <c r="B31" s="44"/>
      <c r="C31" s="40"/>
      <c r="D31" s="46"/>
      <c r="E31" s="62"/>
      <c r="F31" s="50"/>
      <c r="G31" s="40"/>
      <c r="H31" s="46"/>
      <c r="I31" s="48"/>
      <c r="J31" s="50"/>
    </row>
    <row r="32" spans="1:30" ht="15.75" thickTop="1">
      <c r="A32" s="13" t="s">
        <v>716</v>
      </c>
      <c r="B32" s="38" t="s">
        <v>401</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row>
    <row r="33" spans="1:22">
      <c r="A33" s="13"/>
      <c r="B33" s="24"/>
      <c r="C33" s="24"/>
      <c r="D33" s="24"/>
      <c r="E33" s="24"/>
      <c r="F33" s="24"/>
      <c r="G33" s="24"/>
      <c r="H33" s="24"/>
      <c r="I33" s="24"/>
      <c r="J33" s="24"/>
      <c r="K33" s="24"/>
      <c r="L33" s="24"/>
      <c r="M33" s="24"/>
      <c r="N33" s="24"/>
      <c r="O33" s="24"/>
      <c r="P33" s="24"/>
      <c r="Q33" s="24"/>
      <c r="R33" s="24"/>
      <c r="S33" s="24"/>
      <c r="T33" s="24"/>
      <c r="U33" s="24"/>
      <c r="V33" s="24"/>
    </row>
    <row r="34" spans="1:22">
      <c r="A34" s="13"/>
      <c r="B34" s="15"/>
      <c r="C34" s="15"/>
      <c r="D34" s="15"/>
      <c r="E34" s="15"/>
      <c r="F34" s="15"/>
      <c r="G34" s="15"/>
      <c r="H34" s="15"/>
      <c r="I34" s="15"/>
      <c r="J34" s="15"/>
      <c r="K34" s="15"/>
      <c r="L34" s="15"/>
      <c r="M34" s="15"/>
      <c r="N34" s="15"/>
      <c r="O34" s="15"/>
      <c r="P34" s="15"/>
      <c r="Q34" s="15"/>
      <c r="R34" s="15"/>
      <c r="S34" s="15"/>
      <c r="T34" s="15"/>
      <c r="U34" s="15"/>
      <c r="V34" s="15"/>
    </row>
    <row r="35" spans="1:22">
      <c r="A35" s="13"/>
      <c r="B35" s="25" t="s">
        <v>149</v>
      </c>
      <c r="C35" s="27"/>
      <c r="D35" s="29">
        <v>2012</v>
      </c>
      <c r="E35" s="29"/>
      <c r="F35" s="29"/>
      <c r="G35" s="27"/>
      <c r="H35" s="29">
        <v>2013</v>
      </c>
      <c r="I35" s="29"/>
      <c r="J35" s="29"/>
      <c r="K35" s="27"/>
      <c r="L35" s="29" t="s">
        <v>403</v>
      </c>
      <c r="M35" s="29"/>
      <c r="N35" s="29"/>
      <c r="O35" s="27"/>
      <c r="P35" s="29">
        <v>2015</v>
      </c>
      <c r="Q35" s="29"/>
      <c r="R35" s="29"/>
      <c r="S35" s="27"/>
      <c r="T35" s="29" t="s">
        <v>88</v>
      </c>
      <c r="U35" s="29"/>
      <c r="V35" s="29"/>
    </row>
    <row r="36" spans="1:22" ht="15.75" thickBot="1">
      <c r="A36" s="13"/>
      <c r="B36" s="26"/>
      <c r="C36" s="28"/>
      <c r="D36" s="30" t="s">
        <v>402</v>
      </c>
      <c r="E36" s="30"/>
      <c r="F36" s="30"/>
      <c r="G36" s="28"/>
      <c r="H36" s="30" t="s">
        <v>402</v>
      </c>
      <c r="I36" s="30"/>
      <c r="J36" s="30"/>
      <c r="K36" s="28"/>
      <c r="L36" s="30"/>
      <c r="M36" s="30"/>
      <c r="N36" s="30"/>
      <c r="O36" s="28"/>
      <c r="P36" s="30" t="s">
        <v>404</v>
      </c>
      <c r="Q36" s="30"/>
      <c r="R36" s="30"/>
      <c r="S36" s="28"/>
      <c r="T36" s="30"/>
      <c r="U36" s="30"/>
      <c r="V36" s="30"/>
    </row>
    <row r="37" spans="1:22" ht="15.75" thickTop="1">
      <c r="A37" s="13"/>
      <c r="B37" s="32" t="s">
        <v>315</v>
      </c>
      <c r="C37" s="33"/>
      <c r="D37" s="32" t="s">
        <v>153</v>
      </c>
      <c r="E37" s="56">
        <v>32</v>
      </c>
      <c r="F37" s="33"/>
      <c r="G37" s="33"/>
      <c r="H37" s="32" t="s">
        <v>153</v>
      </c>
      <c r="I37" s="56">
        <v>128</v>
      </c>
      <c r="J37" s="33"/>
      <c r="K37" s="33"/>
      <c r="L37" s="32" t="s">
        <v>153</v>
      </c>
      <c r="M37" s="36">
        <v>4116</v>
      </c>
      <c r="N37" s="33"/>
      <c r="O37" s="33"/>
      <c r="P37" s="32" t="s">
        <v>153</v>
      </c>
      <c r="Q37" s="56" t="s">
        <v>164</v>
      </c>
      <c r="R37" s="33"/>
      <c r="S37" s="33"/>
      <c r="T37" s="32" t="s">
        <v>153</v>
      </c>
      <c r="U37" s="36">
        <v>4276</v>
      </c>
      <c r="V37" s="33"/>
    </row>
    <row r="38" spans="1:22">
      <c r="A38" s="13"/>
      <c r="B38" s="35"/>
      <c r="C38" s="34"/>
      <c r="D38" s="35"/>
      <c r="E38" s="60"/>
      <c r="F38" s="34"/>
      <c r="G38" s="34"/>
      <c r="H38" s="35"/>
      <c r="I38" s="60"/>
      <c r="J38" s="34"/>
      <c r="K38" s="34"/>
      <c r="L38" s="35"/>
      <c r="M38" s="37"/>
      <c r="N38" s="34"/>
      <c r="O38" s="34"/>
      <c r="P38" s="35"/>
      <c r="Q38" s="60"/>
      <c r="R38" s="34"/>
      <c r="S38" s="34"/>
      <c r="T38" s="35"/>
      <c r="U38" s="37"/>
      <c r="V38" s="34"/>
    </row>
    <row r="39" spans="1:22">
      <c r="A39" s="13"/>
      <c r="B39" s="66" t="s">
        <v>387</v>
      </c>
      <c r="C39" s="27"/>
      <c r="D39" s="57" t="s">
        <v>164</v>
      </c>
      <c r="E39" s="57"/>
      <c r="F39" s="27"/>
      <c r="G39" s="27"/>
      <c r="H39" s="57" t="s">
        <v>164</v>
      </c>
      <c r="I39" s="57"/>
      <c r="J39" s="27"/>
      <c r="K39" s="27"/>
      <c r="L39" s="57">
        <v>66</v>
      </c>
      <c r="M39" s="57"/>
      <c r="N39" s="27"/>
      <c r="O39" s="27"/>
      <c r="P39" s="57">
        <v>677</v>
      </c>
      <c r="Q39" s="57"/>
      <c r="R39" s="27"/>
      <c r="S39" s="27"/>
      <c r="T39" s="57">
        <v>743</v>
      </c>
      <c r="U39" s="57"/>
      <c r="V39" s="27"/>
    </row>
    <row r="40" spans="1:22">
      <c r="A40" s="13"/>
      <c r="B40" s="66"/>
      <c r="C40" s="27"/>
      <c r="D40" s="57"/>
      <c r="E40" s="57"/>
      <c r="F40" s="27"/>
      <c r="G40" s="27"/>
      <c r="H40" s="57"/>
      <c r="I40" s="57"/>
      <c r="J40" s="27"/>
      <c r="K40" s="27"/>
      <c r="L40" s="57"/>
      <c r="M40" s="57"/>
      <c r="N40" s="27"/>
      <c r="O40" s="27"/>
      <c r="P40" s="57"/>
      <c r="Q40" s="57"/>
      <c r="R40" s="27"/>
      <c r="S40" s="27"/>
      <c r="T40" s="57"/>
      <c r="U40" s="57"/>
      <c r="V40" s="27"/>
    </row>
    <row r="41" spans="1:22">
      <c r="A41" s="13"/>
      <c r="B41" s="44" t="s">
        <v>405</v>
      </c>
      <c r="C41" s="40"/>
      <c r="D41" s="55" t="s">
        <v>164</v>
      </c>
      <c r="E41" s="55"/>
      <c r="F41" s="40"/>
      <c r="G41" s="40"/>
      <c r="H41" s="55" t="s">
        <v>406</v>
      </c>
      <c r="I41" s="55"/>
      <c r="J41" s="31" t="s">
        <v>172</v>
      </c>
      <c r="K41" s="40"/>
      <c r="L41" s="55" t="s">
        <v>407</v>
      </c>
      <c r="M41" s="55"/>
      <c r="N41" s="31" t="s">
        <v>172</v>
      </c>
      <c r="O41" s="40"/>
      <c r="P41" s="55" t="s">
        <v>164</v>
      </c>
      <c r="Q41" s="55"/>
      <c r="R41" s="40"/>
      <c r="S41" s="40"/>
      <c r="T41" s="55" t="s">
        <v>392</v>
      </c>
      <c r="U41" s="55"/>
      <c r="V41" s="31" t="s">
        <v>172</v>
      </c>
    </row>
    <row r="42" spans="1:22">
      <c r="A42" s="13"/>
      <c r="B42" s="44"/>
      <c r="C42" s="40"/>
      <c r="D42" s="55"/>
      <c r="E42" s="55"/>
      <c r="F42" s="40"/>
      <c r="G42" s="40"/>
      <c r="H42" s="55"/>
      <c r="I42" s="55"/>
      <c r="J42" s="31"/>
      <c r="K42" s="40"/>
      <c r="L42" s="55"/>
      <c r="M42" s="55"/>
      <c r="N42" s="31"/>
      <c r="O42" s="40"/>
      <c r="P42" s="55"/>
      <c r="Q42" s="55"/>
      <c r="R42" s="40"/>
      <c r="S42" s="40"/>
      <c r="T42" s="55"/>
      <c r="U42" s="55"/>
      <c r="V42" s="31"/>
    </row>
    <row r="43" spans="1:22" ht="15.75" thickBot="1">
      <c r="A43" s="13"/>
      <c r="B43" s="63" t="s">
        <v>408</v>
      </c>
      <c r="C43" s="12"/>
      <c r="D43" s="58" t="s">
        <v>409</v>
      </c>
      <c r="E43" s="58"/>
      <c r="F43" s="11" t="s">
        <v>172</v>
      </c>
      <c r="G43" s="12"/>
      <c r="H43" s="58" t="s">
        <v>410</v>
      </c>
      <c r="I43" s="58"/>
      <c r="J43" s="101" t="s">
        <v>172</v>
      </c>
      <c r="K43" s="12"/>
      <c r="L43" s="58" t="s">
        <v>411</v>
      </c>
      <c r="M43" s="58"/>
      <c r="N43" s="101" t="s">
        <v>172</v>
      </c>
      <c r="O43" s="12"/>
      <c r="P43" s="58" t="s">
        <v>412</v>
      </c>
      <c r="Q43" s="58"/>
      <c r="R43" s="101" t="s">
        <v>172</v>
      </c>
      <c r="S43" s="12"/>
      <c r="T43" s="58" t="s">
        <v>413</v>
      </c>
      <c r="U43" s="58"/>
      <c r="V43" s="11" t="s">
        <v>172</v>
      </c>
    </row>
    <row r="44" spans="1:22">
      <c r="A44" s="13"/>
      <c r="B44" s="31" t="s">
        <v>325</v>
      </c>
      <c r="C44" s="40"/>
      <c r="D44" s="45" t="s">
        <v>153</v>
      </c>
      <c r="E44" s="59" t="s">
        <v>164</v>
      </c>
      <c r="F44" s="49"/>
      <c r="G44" s="40"/>
      <c r="H44" s="45" t="s">
        <v>153</v>
      </c>
      <c r="I44" s="59">
        <v>52</v>
      </c>
      <c r="J44" s="49"/>
      <c r="K44" s="40"/>
      <c r="L44" s="45" t="s">
        <v>153</v>
      </c>
      <c r="M44" s="47">
        <v>1692</v>
      </c>
      <c r="N44" s="49"/>
      <c r="O44" s="40"/>
      <c r="P44" s="45" t="s">
        <v>153</v>
      </c>
      <c r="Q44" s="59">
        <v>574</v>
      </c>
      <c r="R44" s="49"/>
      <c r="S44" s="40"/>
      <c r="T44" s="45" t="s">
        <v>153</v>
      </c>
      <c r="U44" s="47">
        <v>2318</v>
      </c>
      <c r="V44" s="49"/>
    </row>
    <row r="45" spans="1:22" ht="15.75" thickBot="1">
      <c r="A45" s="13"/>
      <c r="B45" s="31"/>
      <c r="C45" s="40"/>
      <c r="D45" s="46"/>
      <c r="E45" s="62"/>
      <c r="F45" s="50"/>
      <c r="G45" s="40"/>
      <c r="H45" s="46"/>
      <c r="I45" s="62"/>
      <c r="J45" s="50"/>
      <c r="K45" s="40"/>
      <c r="L45" s="46"/>
      <c r="M45" s="48"/>
      <c r="N45" s="50"/>
      <c r="O45" s="40"/>
      <c r="P45" s="46"/>
      <c r="Q45" s="62"/>
      <c r="R45" s="50"/>
      <c r="S45" s="40"/>
      <c r="T45" s="46"/>
      <c r="U45" s="48"/>
      <c r="V45" s="50"/>
    </row>
    <row r="46" spans="1:22" ht="15.75" thickTop="1">
      <c r="A46" s="13"/>
      <c r="B46" s="38" t="s">
        <v>414</v>
      </c>
      <c r="C46" s="27"/>
      <c r="D46" s="119"/>
      <c r="E46" s="119"/>
      <c r="F46" s="120"/>
      <c r="G46" s="27"/>
      <c r="H46" s="120"/>
      <c r="I46" s="120"/>
      <c r="J46" s="120"/>
      <c r="K46" s="27"/>
      <c r="L46" s="120"/>
      <c r="M46" s="120"/>
      <c r="N46" s="120"/>
      <c r="O46" s="27"/>
      <c r="P46" s="120"/>
      <c r="Q46" s="120"/>
      <c r="R46" s="120"/>
      <c r="S46" s="27"/>
      <c r="T46" s="119"/>
      <c r="U46" s="119"/>
      <c r="V46" s="120"/>
    </row>
    <row r="47" spans="1:22">
      <c r="A47" s="13"/>
      <c r="B47" s="38"/>
      <c r="C47" s="27"/>
      <c r="D47" s="57"/>
      <c r="E47" s="57"/>
      <c r="F47" s="27"/>
      <c r="G47" s="27"/>
      <c r="H47" s="27"/>
      <c r="I47" s="27"/>
      <c r="J47" s="27"/>
      <c r="K47" s="27"/>
      <c r="L47" s="27"/>
      <c r="M47" s="27"/>
      <c r="N47" s="27"/>
      <c r="O47" s="27"/>
      <c r="P47" s="27"/>
      <c r="Q47" s="27"/>
      <c r="R47" s="27"/>
      <c r="S47" s="27"/>
      <c r="T47" s="57"/>
      <c r="U47" s="57"/>
      <c r="V47" s="27"/>
    </row>
    <row r="48" spans="1:22">
      <c r="A48" s="13"/>
      <c r="B48" s="44" t="s">
        <v>387</v>
      </c>
      <c r="C48" s="40"/>
      <c r="D48" s="31" t="s">
        <v>153</v>
      </c>
      <c r="E48" s="41">
        <v>8012</v>
      </c>
      <c r="F48" s="40"/>
      <c r="G48" s="40"/>
      <c r="H48" s="31" t="s">
        <v>153</v>
      </c>
      <c r="I48" s="41">
        <v>7629</v>
      </c>
      <c r="J48" s="40"/>
      <c r="K48" s="40"/>
      <c r="L48" s="31" t="s">
        <v>153</v>
      </c>
      <c r="M48" s="41">
        <v>8206</v>
      </c>
      <c r="N48" s="40"/>
      <c r="O48" s="40"/>
      <c r="P48" s="31" t="s">
        <v>153</v>
      </c>
      <c r="Q48" s="55">
        <v>677</v>
      </c>
      <c r="R48" s="40"/>
      <c r="S48" s="40"/>
      <c r="T48" s="31" t="s">
        <v>153</v>
      </c>
      <c r="U48" s="41">
        <v>24524</v>
      </c>
      <c r="V48" s="40"/>
    </row>
    <row r="49" spans="1:30">
      <c r="A49" s="13"/>
      <c r="B49" s="44"/>
      <c r="C49" s="40"/>
      <c r="D49" s="31"/>
      <c r="E49" s="41"/>
      <c r="F49" s="40"/>
      <c r="G49" s="40"/>
      <c r="H49" s="31"/>
      <c r="I49" s="41"/>
      <c r="J49" s="40"/>
      <c r="K49" s="40"/>
      <c r="L49" s="31"/>
      <c r="M49" s="41"/>
      <c r="N49" s="40"/>
      <c r="O49" s="40"/>
      <c r="P49" s="31"/>
      <c r="Q49" s="55"/>
      <c r="R49" s="40"/>
      <c r="S49" s="40"/>
      <c r="T49" s="31"/>
      <c r="U49" s="41"/>
      <c r="V49" s="40"/>
    </row>
    <row r="50" spans="1:30">
      <c r="A50" s="13"/>
      <c r="B50" s="66" t="s">
        <v>405</v>
      </c>
      <c r="C50" s="27"/>
      <c r="D50" s="57" t="s">
        <v>415</v>
      </c>
      <c r="E50" s="57"/>
      <c r="F50" s="38" t="s">
        <v>172</v>
      </c>
      <c r="G50" s="27"/>
      <c r="H50" s="57" t="s">
        <v>416</v>
      </c>
      <c r="I50" s="57"/>
      <c r="J50" s="38" t="s">
        <v>172</v>
      </c>
      <c r="K50" s="27"/>
      <c r="L50" s="57" t="s">
        <v>417</v>
      </c>
      <c r="M50" s="57"/>
      <c r="N50" s="38" t="s">
        <v>172</v>
      </c>
      <c r="O50" s="27"/>
      <c r="P50" s="57" t="s">
        <v>164</v>
      </c>
      <c r="Q50" s="57"/>
      <c r="R50" s="27"/>
      <c r="S50" s="27"/>
      <c r="T50" s="57" t="s">
        <v>418</v>
      </c>
      <c r="U50" s="57"/>
      <c r="V50" s="38" t="s">
        <v>172</v>
      </c>
    </row>
    <row r="51" spans="1:30">
      <c r="A51" s="13"/>
      <c r="B51" s="66"/>
      <c r="C51" s="27"/>
      <c r="D51" s="57"/>
      <c r="E51" s="57"/>
      <c r="F51" s="38"/>
      <c r="G51" s="27"/>
      <c r="H51" s="57"/>
      <c r="I51" s="57"/>
      <c r="J51" s="38"/>
      <c r="K51" s="27"/>
      <c r="L51" s="57"/>
      <c r="M51" s="57"/>
      <c r="N51" s="38"/>
      <c r="O51" s="27"/>
      <c r="P51" s="57"/>
      <c r="Q51" s="57"/>
      <c r="R51" s="27"/>
      <c r="S51" s="27"/>
      <c r="T51" s="57"/>
      <c r="U51" s="57"/>
      <c r="V51" s="38"/>
    </row>
    <row r="52" spans="1:30" ht="15.75" thickBot="1">
      <c r="A52" s="13"/>
      <c r="B52" s="22" t="s">
        <v>408</v>
      </c>
      <c r="C52" s="20"/>
      <c r="D52" s="78" t="s">
        <v>419</v>
      </c>
      <c r="E52" s="78"/>
      <c r="F52" s="19" t="s">
        <v>172</v>
      </c>
      <c r="G52" s="20"/>
      <c r="H52" s="78" t="s">
        <v>420</v>
      </c>
      <c r="I52" s="78"/>
      <c r="J52" s="118" t="s">
        <v>172</v>
      </c>
      <c r="K52" s="20"/>
      <c r="L52" s="78" t="s">
        <v>421</v>
      </c>
      <c r="M52" s="78"/>
      <c r="N52" s="118" t="s">
        <v>172</v>
      </c>
      <c r="O52" s="20"/>
      <c r="P52" s="78" t="s">
        <v>412</v>
      </c>
      <c r="Q52" s="78"/>
      <c r="R52" s="118" t="s">
        <v>172</v>
      </c>
      <c r="S52" s="20"/>
      <c r="T52" s="78" t="s">
        <v>422</v>
      </c>
      <c r="U52" s="78"/>
      <c r="V52" s="19" t="s">
        <v>172</v>
      </c>
    </row>
    <row r="53" spans="1:30">
      <c r="A53" s="13"/>
      <c r="B53" s="66" t="s">
        <v>325</v>
      </c>
      <c r="C53" s="27"/>
      <c r="D53" s="67" t="s">
        <v>153</v>
      </c>
      <c r="E53" s="85" t="s">
        <v>164</v>
      </c>
      <c r="F53" s="71"/>
      <c r="G53" s="27"/>
      <c r="H53" s="67" t="s">
        <v>153</v>
      </c>
      <c r="I53" s="85">
        <v>52</v>
      </c>
      <c r="J53" s="71"/>
      <c r="K53" s="27"/>
      <c r="L53" s="67" t="s">
        <v>153</v>
      </c>
      <c r="M53" s="69">
        <v>1692</v>
      </c>
      <c r="N53" s="71"/>
      <c r="O53" s="27"/>
      <c r="P53" s="67" t="s">
        <v>153</v>
      </c>
      <c r="Q53" s="85">
        <v>574</v>
      </c>
      <c r="R53" s="71"/>
      <c r="S53" s="27"/>
      <c r="T53" s="67" t="s">
        <v>153</v>
      </c>
      <c r="U53" s="69">
        <v>2318</v>
      </c>
      <c r="V53" s="71"/>
    </row>
    <row r="54" spans="1:30" ht="15.75" thickBot="1">
      <c r="A54" s="13"/>
      <c r="B54" s="66"/>
      <c r="C54" s="27"/>
      <c r="D54" s="68"/>
      <c r="E54" s="121"/>
      <c r="F54" s="72"/>
      <c r="G54" s="27"/>
      <c r="H54" s="68"/>
      <c r="I54" s="121"/>
      <c r="J54" s="72"/>
      <c r="K54" s="27"/>
      <c r="L54" s="68"/>
      <c r="M54" s="70"/>
      <c r="N54" s="72"/>
      <c r="O54" s="27"/>
      <c r="P54" s="68"/>
      <c r="Q54" s="121"/>
      <c r="R54" s="72"/>
      <c r="S54" s="27"/>
      <c r="T54" s="68"/>
      <c r="U54" s="70"/>
      <c r="V54" s="72"/>
    </row>
    <row r="55" spans="1:30" ht="15.75" thickTop="1">
      <c r="A55" s="13" t="s">
        <v>717</v>
      </c>
      <c r="B55" s="27" t="s">
        <v>423</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row>
    <row r="56" spans="1:30">
      <c r="A56" s="13"/>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row>
    <row r="57" spans="1:30">
      <c r="A57" s="13"/>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row>
    <row r="58" spans="1:30" ht="15.75" thickBot="1">
      <c r="A58" s="13"/>
      <c r="B58" s="11"/>
      <c r="C58" s="12"/>
      <c r="D58" s="30" t="s">
        <v>424</v>
      </c>
      <c r="E58" s="30"/>
      <c r="F58" s="30"/>
      <c r="G58" s="30"/>
      <c r="H58" s="30"/>
      <c r="I58" s="30"/>
      <c r="J58" s="30"/>
      <c r="K58" s="30"/>
      <c r="L58" s="30"/>
      <c r="M58" s="30"/>
      <c r="N58" s="30"/>
      <c r="O58" s="30"/>
      <c r="P58" s="30"/>
      <c r="Q58" s="30"/>
      <c r="R58" s="30"/>
      <c r="S58" s="12"/>
      <c r="T58" s="30" t="s">
        <v>425</v>
      </c>
      <c r="U58" s="30"/>
      <c r="V58" s="30"/>
      <c r="W58" s="30"/>
      <c r="X58" s="30"/>
      <c r="Y58" s="30"/>
      <c r="Z58" s="30"/>
      <c r="AA58" s="52"/>
      <c r="AB58" s="38"/>
      <c r="AC58" s="38"/>
      <c r="AD58" s="38"/>
    </row>
    <row r="59" spans="1:30" ht="15.75" thickTop="1">
      <c r="A59" s="13"/>
      <c r="B59" s="25" t="s">
        <v>149</v>
      </c>
      <c r="C59" s="27"/>
      <c r="D59" s="108" t="s">
        <v>426</v>
      </c>
      <c r="E59" s="108"/>
      <c r="F59" s="108"/>
      <c r="G59" s="107"/>
      <c r="H59" s="108" t="s">
        <v>427</v>
      </c>
      <c r="I59" s="108"/>
      <c r="J59" s="108"/>
      <c r="K59" s="107"/>
      <c r="L59" s="108" t="s">
        <v>428</v>
      </c>
      <c r="M59" s="108"/>
      <c r="N59" s="108"/>
      <c r="O59" s="107"/>
      <c r="P59" s="107"/>
      <c r="Q59" s="107"/>
      <c r="R59" s="107"/>
      <c r="S59" s="27"/>
      <c r="T59" s="108" t="s">
        <v>426</v>
      </c>
      <c r="U59" s="108"/>
      <c r="V59" s="108"/>
      <c r="W59" s="107"/>
      <c r="X59" s="108" t="s">
        <v>428</v>
      </c>
      <c r="Y59" s="108"/>
      <c r="Z59" s="108"/>
      <c r="AA59" s="107"/>
      <c r="AB59" s="29" t="s">
        <v>88</v>
      </c>
      <c r="AC59" s="29"/>
      <c r="AD59" s="29"/>
    </row>
    <row r="60" spans="1:30" ht="25.5" customHeight="1" thickBot="1">
      <c r="A60" s="13"/>
      <c r="B60" s="26"/>
      <c r="C60" s="28"/>
      <c r="D60" s="30"/>
      <c r="E60" s="30"/>
      <c r="F60" s="30"/>
      <c r="G60" s="28"/>
      <c r="H60" s="30"/>
      <c r="I60" s="30"/>
      <c r="J60" s="30"/>
      <c r="K60" s="28"/>
      <c r="L60" s="30"/>
      <c r="M60" s="30"/>
      <c r="N60" s="30"/>
      <c r="O60" s="28"/>
      <c r="P60" s="30" t="s">
        <v>429</v>
      </c>
      <c r="Q60" s="30"/>
      <c r="R60" s="30"/>
      <c r="S60" s="28"/>
      <c r="T60" s="30"/>
      <c r="U60" s="30"/>
      <c r="V60" s="30"/>
      <c r="W60" s="28"/>
      <c r="X60" s="30"/>
      <c r="Y60" s="30"/>
      <c r="Z60" s="30"/>
      <c r="AA60" s="28"/>
      <c r="AB60" s="30"/>
      <c r="AC60" s="30"/>
      <c r="AD60" s="30"/>
    </row>
    <row r="61" spans="1:30" ht="15.75" thickTop="1">
      <c r="A61" s="13"/>
      <c r="B61" s="32" t="s">
        <v>315</v>
      </c>
      <c r="C61" s="33"/>
      <c r="D61" s="32" t="s">
        <v>153</v>
      </c>
      <c r="E61" s="36">
        <v>1412</v>
      </c>
      <c r="F61" s="33"/>
      <c r="G61" s="33"/>
      <c r="H61" s="32" t="s">
        <v>153</v>
      </c>
      <c r="I61" s="36">
        <v>1848</v>
      </c>
      <c r="J61" s="33"/>
      <c r="K61" s="33"/>
      <c r="L61" s="32" t="s">
        <v>153</v>
      </c>
      <c r="M61" s="56" t="s">
        <v>164</v>
      </c>
      <c r="N61" s="33"/>
      <c r="O61" s="33"/>
      <c r="P61" s="32" t="s">
        <v>153</v>
      </c>
      <c r="Q61" s="56">
        <v>984</v>
      </c>
      <c r="R61" s="33"/>
      <c r="S61" s="33"/>
      <c r="T61" s="32" t="s">
        <v>153</v>
      </c>
      <c r="U61" s="56">
        <v>32</v>
      </c>
      <c r="V61" s="33"/>
      <c r="W61" s="33"/>
      <c r="X61" s="32" t="s">
        <v>153</v>
      </c>
      <c r="Y61" s="56" t="s">
        <v>164</v>
      </c>
      <c r="Z61" s="33"/>
      <c r="AA61" s="33"/>
      <c r="AB61" s="32" t="s">
        <v>153</v>
      </c>
      <c r="AC61" s="36">
        <v>4276</v>
      </c>
      <c r="AD61" s="33"/>
    </row>
    <row r="62" spans="1:30">
      <c r="A62" s="13"/>
      <c r="B62" s="35"/>
      <c r="C62" s="34"/>
      <c r="D62" s="35"/>
      <c r="E62" s="37"/>
      <c r="F62" s="34"/>
      <c r="G62" s="34"/>
      <c r="H62" s="35"/>
      <c r="I62" s="37"/>
      <c r="J62" s="34"/>
      <c r="K62" s="34"/>
      <c r="L62" s="35"/>
      <c r="M62" s="60"/>
      <c r="N62" s="34"/>
      <c r="O62" s="34"/>
      <c r="P62" s="35"/>
      <c r="Q62" s="60"/>
      <c r="R62" s="34"/>
      <c r="S62" s="34"/>
      <c r="T62" s="35"/>
      <c r="U62" s="60"/>
      <c r="V62" s="34"/>
      <c r="W62" s="34"/>
      <c r="X62" s="35"/>
      <c r="Y62" s="60"/>
      <c r="Z62" s="34"/>
      <c r="AA62" s="34"/>
      <c r="AB62" s="35"/>
      <c r="AC62" s="37"/>
      <c r="AD62" s="34"/>
    </row>
    <row r="63" spans="1:30">
      <c r="A63" s="13"/>
      <c r="B63" s="66" t="s">
        <v>387</v>
      </c>
      <c r="C63" s="27"/>
      <c r="D63" s="57">
        <v>250</v>
      </c>
      <c r="E63" s="57"/>
      <c r="F63" s="27"/>
      <c r="G63" s="27"/>
      <c r="H63" s="57">
        <v>385</v>
      </c>
      <c r="I63" s="57"/>
      <c r="J63" s="27"/>
      <c r="K63" s="27"/>
      <c r="L63" s="57" t="s">
        <v>164</v>
      </c>
      <c r="M63" s="57"/>
      <c r="N63" s="27"/>
      <c r="O63" s="27"/>
      <c r="P63" s="57">
        <v>108</v>
      </c>
      <c r="Q63" s="57"/>
      <c r="R63" s="27"/>
      <c r="S63" s="27"/>
      <c r="T63" s="57" t="s">
        <v>164</v>
      </c>
      <c r="U63" s="57"/>
      <c r="V63" s="27"/>
      <c r="W63" s="27"/>
      <c r="X63" s="57" t="s">
        <v>164</v>
      </c>
      <c r="Y63" s="57"/>
      <c r="Z63" s="27"/>
      <c r="AA63" s="27"/>
      <c r="AB63" s="57">
        <v>743</v>
      </c>
      <c r="AC63" s="57"/>
      <c r="AD63" s="27"/>
    </row>
    <row r="64" spans="1:30">
      <c r="A64" s="13"/>
      <c r="B64" s="66"/>
      <c r="C64" s="27"/>
      <c r="D64" s="57"/>
      <c r="E64" s="57"/>
      <c r="F64" s="27"/>
      <c r="G64" s="27"/>
      <c r="H64" s="57"/>
      <c r="I64" s="57"/>
      <c r="J64" s="27"/>
      <c r="K64" s="27"/>
      <c r="L64" s="57"/>
      <c r="M64" s="57"/>
      <c r="N64" s="27"/>
      <c r="O64" s="27"/>
      <c r="P64" s="57"/>
      <c r="Q64" s="57"/>
      <c r="R64" s="27"/>
      <c r="S64" s="27"/>
      <c r="T64" s="57"/>
      <c r="U64" s="57"/>
      <c r="V64" s="27"/>
      <c r="W64" s="27"/>
      <c r="X64" s="57"/>
      <c r="Y64" s="57"/>
      <c r="Z64" s="27"/>
      <c r="AA64" s="27"/>
      <c r="AB64" s="57"/>
      <c r="AC64" s="57"/>
      <c r="AD64" s="27"/>
    </row>
    <row r="65" spans="1:30">
      <c r="A65" s="13"/>
      <c r="B65" s="44" t="s">
        <v>405</v>
      </c>
      <c r="C65" s="40"/>
      <c r="D65" s="55" t="s">
        <v>430</v>
      </c>
      <c r="E65" s="55"/>
      <c r="F65" s="31" t="s">
        <v>172</v>
      </c>
      <c r="G65" s="40"/>
      <c r="H65" s="55" t="s">
        <v>431</v>
      </c>
      <c r="I65" s="55"/>
      <c r="J65" s="31" t="s">
        <v>172</v>
      </c>
      <c r="K65" s="40"/>
      <c r="L65" s="55" t="s">
        <v>164</v>
      </c>
      <c r="M65" s="55"/>
      <c r="N65" s="40"/>
      <c r="O65" s="40"/>
      <c r="P65" s="55" t="s">
        <v>432</v>
      </c>
      <c r="Q65" s="55"/>
      <c r="R65" s="31" t="s">
        <v>172</v>
      </c>
      <c r="S65" s="40"/>
      <c r="T65" s="55" t="s">
        <v>164</v>
      </c>
      <c r="U65" s="55"/>
      <c r="V65" s="40"/>
      <c r="W65" s="40"/>
      <c r="X65" s="55" t="s">
        <v>164</v>
      </c>
      <c r="Y65" s="55"/>
      <c r="Z65" s="40"/>
      <c r="AA65" s="40"/>
      <c r="AB65" s="55" t="s">
        <v>392</v>
      </c>
      <c r="AC65" s="55"/>
      <c r="AD65" s="31" t="s">
        <v>172</v>
      </c>
    </row>
    <row r="66" spans="1:30">
      <c r="A66" s="13"/>
      <c r="B66" s="44"/>
      <c r="C66" s="40"/>
      <c r="D66" s="55"/>
      <c r="E66" s="55"/>
      <c r="F66" s="31"/>
      <c r="G66" s="40"/>
      <c r="H66" s="55"/>
      <c r="I66" s="55"/>
      <c r="J66" s="31"/>
      <c r="K66" s="40"/>
      <c r="L66" s="55"/>
      <c r="M66" s="55"/>
      <c r="N66" s="40"/>
      <c r="O66" s="40"/>
      <c r="P66" s="55"/>
      <c r="Q66" s="55"/>
      <c r="R66" s="31"/>
      <c r="S66" s="40"/>
      <c r="T66" s="55"/>
      <c r="U66" s="55"/>
      <c r="V66" s="40"/>
      <c r="W66" s="40"/>
      <c r="X66" s="55"/>
      <c r="Y66" s="55"/>
      <c r="Z66" s="40"/>
      <c r="AA66" s="40"/>
      <c r="AB66" s="55"/>
      <c r="AC66" s="55"/>
      <c r="AD66" s="31"/>
    </row>
    <row r="67" spans="1:30">
      <c r="A67" s="13"/>
      <c r="B67" s="66" t="s">
        <v>408</v>
      </c>
      <c r="C67" s="27"/>
      <c r="D67" s="57" t="s">
        <v>433</v>
      </c>
      <c r="E67" s="57"/>
      <c r="F67" s="38" t="s">
        <v>172</v>
      </c>
      <c r="G67" s="27"/>
      <c r="H67" s="57" t="s">
        <v>434</v>
      </c>
      <c r="I67" s="57"/>
      <c r="J67" s="38" t="s">
        <v>172</v>
      </c>
      <c r="K67" s="27"/>
      <c r="L67" s="57" t="s">
        <v>164</v>
      </c>
      <c r="M67" s="57"/>
      <c r="N67" s="27"/>
      <c r="O67" s="27"/>
      <c r="P67" s="57" t="s">
        <v>435</v>
      </c>
      <c r="Q67" s="57"/>
      <c r="R67" s="38" t="s">
        <v>172</v>
      </c>
      <c r="S67" s="27"/>
      <c r="T67" s="57" t="s">
        <v>409</v>
      </c>
      <c r="U67" s="57"/>
      <c r="V67" s="38" t="s">
        <v>172</v>
      </c>
      <c r="W67" s="27"/>
      <c r="X67" s="57" t="s">
        <v>164</v>
      </c>
      <c r="Y67" s="57"/>
      <c r="Z67" s="27"/>
      <c r="AA67" s="27"/>
      <c r="AB67" s="57" t="s">
        <v>413</v>
      </c>
      <c r="AC67" s="57"/>
      <c r="AD67" s="38" t="s">
        <v>172</v>
      </c>
    </row>
    <row r="68" spans="1:30" ht="15.75" thickBot="1">
      <c r="A68" s="13"/>
      <c r="B68" s="66"/>
      <c r="C68" s="27"/>
      <c r="D68" s="58"/>
      <c r="E68" s="58"/>
      <c r="F68" s="86"/>
      <c r="G68" s="27"/>
      <c r="H68" s="58"/>
      <c r="I68" s="58"/>
      <c r="J68" s="86"/>
      <c r="K68" s="27"/>
      <c r="L68" s="58"/>
      <c r="M68" s="58"/>
      <c r="N68" s="43"/>
      <c r="O68" s="27"/>
      <c r="P68" s="58"/>
      <c r="Q68" s="58"/>
      <c r="R68" s="86"/>
      <c r="S68" s="27"/>
      <c r="T68" s="58"/>
      <c r="U68" s="58"/>
      <c r="V68" s="86"/>
      <c r="W68" s="27"/>
      <c r="X68" s="58"/>
      <c r="Y68" s="58"/>
      <c r="Z68" s="43"/>
      <c r="AA68" s="27"/>
      <c r="AB68" s="58"/>
      <c r="AC68" s="58"/>
      <c r="AD68" s="86"/>
    </row>
    <row r="69" spans="1:30">
      <c r="A69" s="13"/>
      <c r="B69" s="31" t="s">
        <v>325</v>
      </c>
      <c r="C69" s="40"/>
      <c r="D69" s="45" t="s">
        <v>153</v>
      </c>
      <c r="E69" s="59">
        <v>689</v>
      </c>
      <c r="F69" s="49"/>
      <c r="G69" s="40"/>
      <c r="H69" s="45" t="s">
        <v>153</v>
      </c>
      <c r="I69" s="47">
        <v>1130</v>
      </c>
      <c r="J69" s="49"/>
      <c r="K69" s="40"/>
      <c r="L69" s="45" t="s">
        <v>153</v>
      </c>
      <c r="M69" s="59" t="s">
        <v>164</v>
      </c>
      <c r="N69" s="49"/>
      <c r="O69" s="40"/>
      <c r="P69" s="45" t="s">
        <v>153</v>
      </c>
      <c r="Q69" s="59">
        <v>499</v>
      </c>
      <c r="R69" s="49"/>
      <c r="S69" s="40"/>
      <c r="T69" s="45" t="s">
        <v>153</v>
      </c>
      <c r="U69" s="59" t="s">
        <v>164</v>
      </c>
      <c r="V69" s="49"/>
      <c r="W69" s="40"/>
      <c r="X69" s="45" t="s">
        <v>153</v>
      </c>
      <c r="Y69" s="59" t="s">
        <v>164</v>
      </c>
      <c r="Z69" s="49"/>
      <c r="AA69" s="40"/>
      <c r="AB69" s="45" t="s">
        <v>153</v>
      </c>
      <c r="AC69" s="47">
        <v>2318</v>
      </c>
      <c r="AD69" s="49"/>
    </row>
    <row r="70" spans="1:30" ht="15.75" thickBot="1">
      <c r="A70" s="13"/>
      <c r="B70" s="31"/>
      <c r="C70" s="40"/>
      <c r="D70" s="46"/>
      <c r="E70" s="62"/>
      <c r="F70" s="50"/>
      <c r="G70" s="40"/>
      <c r="H70" s="46"/>
      <c r="I70" s="48"/>
      <c r="J70" s="50"/>
      <c r="K70" s="40"/>
      <c r="L70" s="46"/>
      <c r="M70" s="62"/>
      <c r="N70" s="50"/>
      <c r="O70" s="40"/>
      <c r="P70" s="46"/>
      <c r="Q70" s="62"/>
      <c r="R70" s="50"/>
      <c r="S70" s="40"/>
      <c r="T70" s="46"/>
      <c r="U70" s="62"/>
      <c r="V70" s="50"/>
      <c r="W70" s="40"/>
      <c r="X70" s="46"/>
      <c r="Y70" s="62"/>
      <c r="Z70" s="50"/>
      <c r="AA70" s="40"/>
      <c r="AB70" s="46"/>
      <c r="AC70" s="48"/>
      <c r="AD70" s="50"/>
    </row>
    <row r="71" spans="1:30" ht="15.75" thickTop="1">
      <c r="A71" s="13"/>
      <c r="B71" s="27" t="s">
        <v>436</v>
      </c>
      <c r="C71" s="27"/>
      <c r="D71" s="119"/>
      <c r="E71" s="119"/>
      <c r="F71" s="120"/>
      <c r="G71" s="27"/>
      <c r="H71" s="119"/>
      <c r="I71" s="119"/>
      <c r="J71" s="120"/>
      <c r="K71" s="27"/>
      <c r="L71" s="119"/>
      <c r="M71" s="119"/>
      <c r="N71" s="120"/>
      <c r="O71" s="27"/>
      <c r="P71" s="119"/>
      <c r="Q71" s="119"/>
      <c r="R71" s="120"/>
      <c r="S71" s="27"/>
      <c r="T71" s="119"/>
      <c r="U71" s="119"/>
      <c r="V71" s="120"/>
      <c r="W71" s="27"/>
      <c r="X71" s="120"/>
      <c r="Y71" s="120"/>
      <c r="Z71" s="120"/>
      <c r="AA71" s="27"/>
      <c r="AB71" s="119"/>
      <c r="AC71" s="119"/>
      <c r="AD71" s="120"/>
    </row>
    <row r="72" spans="1:30">
      <c r="A72" s="13"/>
      <c r="B72" s="27"/>
      <c r="C72" s="27"/>
      <c r="D72" s="57"/>
      <c r="E72" s="57"/>
      <c r="F72" s="27"/>
      <c r="G72" s="27"/>
      <c r="H72" s="57"/>
      <c r="I72" s="57"/>
      <c r="J72" s="27"/>
      <c r="K72" s="27"/>
      <c r="L72" s="57"/>
      <c r="M72" s="57"/>
      <c r="N72" s="27"/>
      <c r="O72" s="27"/>
      <c r="P72" s="57"/>
      <c r="Q72" s="57"/>
      <c r="R72" s="27"/>
      <c r="S72" s="27"/>
      <c r="T72" s="57"/>
      <c r="U72" s="57"/>
      <c r="V72" s="27"/>
      <c r="W72" s="27"/>
      <c r="X72" s="27"/>
      <c r="Y72" s="27"/>
      <c r="Z72" s="27"/>
      <c r="AA72" s="27"/>
      <c r="AB72" s="57"/>
      <c r="AC72" s="57"/>
      <c r="AD72" s="27"/>
    </row>
    <row r="73" spans="1:30">
      <c r="A73" s="13"/>
      <c r="B73" s="44" t="s">
        <v>387</v>
      </c>
      <c r="C73" s="40"/>
      <c r="D73" s="31" t="s">
        <v>153</v>
      </c>
      <c r="E73" s="41">
        <v>8693</v>
      </c>
      <c r="F73" s="40"/>
      <c r="G73" s="40"/>
      <c r="H73" s="31" t="s">
        <v>153</v>
      </c>
      <c r="I73" s="41">
        <v>7170</v>
      </c>
      <c r="J73" s="40"/>
      <c r="K73" s="40"/>
      <c r="L73" s="31" t="s">
        <v>153</v>
      </c>
      <c r="M73" s="55">
        <v>585</v>
      </c>
      <c r="N73" s="40"/>
      <c r="O73" s="40"/>
      <c r="P73" s="31" t="s">
        <v>153</v>
      </c>
      <c r="Q73" s="41">
        <v>7464</v>
      </c>
      <c r="R73" s="40"/>
      <c r="S73" s="40"/>
      <c r="T73" s="31" t="s">
        <v>153</v>
      </c>
      <c r="U73" s="55">
        <v>442</v>
      </c>
      <c r="V73" s="40"/>
      <c r="W73" s="40"/>
      <c r="X73" s="31" t="s">
        <v>153</v>
      </c>
      <c r="Y73" s="55">
        <v>170</v>
      </c>
      <c r="Z73" s="40"/>
      <c r="AA73" s="40"/>
      <c r="AB73" s="31" t="s">
        <v>153</v>
      </c>
      <c r="AC73" s="41">
        <v>24524</v>
      </c>
      <c r="AD73" s="40"/>
    </row>
    <row r="74" spans="1:30">
      <c r="A74" s="13"/>
      <c r="B74" s="44"/>
      <c r="C74" s="40"/>
      <c r="D74" s="31"/>
      <c r="E74" s="41"/>
      <c r="F74" s="40"/>
      <c r="G74" s="40"/>
      <c r="H74" s="31"/>
      <c r="I74" s="41"/>
      <c r="J74" s="40"/>
      <c r="K74" s="40"/>
      <c r="L74" s="31"/>
      <c r="M74" s="55"/>
      <c r="N74" s="40"/>
      <c r="O74" s="40"/>
      <c r="P74" s="31"/>
      <c r="Q74" s="41"/>
      <c r="R74" s="40"/>
      <c r="S74" s="40"/>
      <c r="T74" s="31"/>
      <c r="U74" s="55"/>
      <c r="V74" s="40"/>
      <c r="W74" s="40"/>
      <c r="X74" s="31"/>
      <c r="Y74" s="55"/>
      <c r="Z74" s="40"/>
      <c r="AA74" s="40"/>
      <c r="AB74" s="31"/>
      <c r="AC74" s="41"/>
      <c r="AD74" s="40"/>
    </row>
    <row r="75" spans="1:30">
      <c r="A75" s="13"/>
      <c r="B75" s="66" t="s">
        <v>405</v>
      </c>
      <c r="C75" s="27"/>
      <c r="D75" s="57" t="s">
        <v>437</v>
      </c>
      <c r="E75" s="57"/>
      <c r="F75" s="38" t="s">
        <v>172</v>
      </c>
      <c r="G75" s="27"/>
      <c r="H75" s="57" t="s">
        <v>438</v>
      </c>
      <c r="I75" s="57"/>
      <c r="J75" s="38" t="s">
        <v>172</v>
      </c>
      <c r="K75" s="27"/>
      <c r="L75" s="57" t="s">
        <v>439</v>
      </c>
      <c r="M75" s="57"/>
      <c r="N75" s="38" t="s">
        <v>172</v>
      </c>
      <c r="O75" s="27"/>
      <c r="P75" s="57" t="s">
        <v>440</v>
      </c>
      <c r="Q75" s="57"/>
      <c r="R75" s="38" t="s">
        <v>172</v>
      </c>
      <c r="S75" s="27"/>
      <c r="T75" s="57" t="s">
        <v>441</v>
      </c>
      <c r="U75" s="57"/>
      <c r="V75" s="38" t="s">
        <v>172</v>
      </c>
      <c r="W75" s="27"/>
      <c r="X75" s="57" t="s">
        <v>164</v>
      </c>
      <c r="Y75" s="57"/>
      <c r="Z75" s="27"/>
      <c r="AA75" s="27"/>
      <c r="AB75" s="57" t="s">
        <v>418</v>
      </c>
      <c r="AC75" s="57"/>
      <c r="AD75" s="38" t="s">
        <v>172</v>
      </c>
    </row>
    <row r="76" spans="1:30">
      <c r="A76" s="13"/>
      <c r="B76" s="66"/>
      <c r="C76" s="27"/>
      <c r="D76" s="57"/>
      <c r="E76" s="57"/>
      <c r="F76" s="38"/>
      <c r="G76" s="27"/>
      <c r="H76" s="57"/>
      <c r="I76" s="57"/>
      <c r="J76" s="38"/>
      <c r="K76" s="27"/>
      <c r="L76" s="57"/>
      <c r="M76" s="57"/>
      <c r="N76" s="38"/>
      <c r="O76" s="27"/>
      <c r="P76" s="57"/>
      <c r="Q76" s="57"/>
      <c r="R76" s="38"/>
      <c r="S76" s="27"/>
      <c r="T76" s="57"/>
      <c r="U76" s="57"/>
      <c r="V76" s="38"/>
      <c r="W76" s="27"/>
      <c r="X76" s="57"/>
      <c r="Y76" s="57"/>
      <c r="Z76" s="27"/>
      <c r="AA76" s="27"/>
      <c r="AB76" s="57"/>
      <c r="AC76" s="57"/>
      <c r="AD76" s="38"/>
    </row>
    <row r="77" spans="1:30">
      <c r="A77" s="13"/>
      <c r="B77" s="44" t="s">
        <v>442</v>
      </c>
      <c r="C77" s="40"/>
      <c r="D77" s="55" t="s">
        <v>164</v>
      </c>
      <c r="E77" s="55"/>
      <c r="F77" s="40"/>
      <c r="G77" s="40"/>
      <c r="H77" s="55" t="s">
        <v>164</v>
      </c>
      <c r="I77" s="55"/>
      <c r="J77" s="40"/>
      <c r="K77" s="40"/>
      <c r="L77" s="55" t="s">
        <v>443</v>
      </c>
      <c r="M77" s="55"/>
      <c r="N77" s="31" t="s">
        <v>172</v>
      </c>
      <c r="O77" s="40"/>
      <c r="P77" s="55">
        <v>25</v>
      </c>
      <c r="Q77" s="55"/>
      <c r="R77" s="40"/>
      <c r="S77" s="40"/>
      <c r="T77" s="55" t="s">
        <v>164</v>
      </c>
      <c r="U77" s="55"/>
      <c r="V77" s="40"/>
      <c r="W77" s="40"/>
      <c r="X77" s="55" t="s">
        <v>164</v>
      </c>
      <c r="Y77" s="55"/>
      <c r="Z77" s="40"/>
      <c r="AA77" s="40"/>
      <c r="AB77" s="55" t="s">
        <v>164</v>
      </c>
      <c r="AC77" s="55"/>
      <c r="AD77" s="40"/>
    </row>
    <row r="78" spans="1:30">
      <c r="A78" s="13"/>
      <c r="B78" s="44"/>
      <c r="C78" s="40"/>
      <c r="D78" s="55"/>
      <c r="E78" s="55"/>
      <c r="F78" s="40"/>
      <c r="G78" s="40"/>
      <c r="H78" s="55"/>
      <c r="I78" s="55"/>
      <c r="J78" s="40"/>
      <c r="K78" s="40"/>
      <c r="L78" s="55"/>
      <c r="M78" s="55"/>
      <c r="N78" s="31"/>
      <c r="O78" s="40"/>
      <c r="P78" s="55"/>
      <c r="Q78" s="55"/>
      <c r="R78" s="40"/>
      <c r="S78" s="40"/>
      <c r="T78" s="55"/>
      <c r="U78" s="55"/>
      <c r="V78" s="40"/>
      <c r="W78" s="40"/>
      <c r="X78" s="55"/>
      <c r="Y78" s="55"/>
      <c r="Z78" s="40"/>
      <c r="AA78" s="40"/>
      <c r="AB78" s="55"/>
      <c r="AC78" s="55"/>
      <c r="AD78" s="40"/>
    </row>
    <row r="79" spans="1:30" ht="15.75" thickBot="1">
      <c r="A79" s="13"/>
      <c r="B79" s="63" t="s">
        <v>408</v>
      </c>
      <c r="C79" s="12"/>
      <c r="D79" s="58" t="s">
        <v>444</v>
      </c>
      <c r="E79" s="58"/>
      <c r="F79" s="11" t="s">
        <v>172</v>
      </c>
      <c r="G79" s="12"/>
      <c r="H79" s="58" t="s">
        <v>445</v>
      </c>
      <c r="I79" s="58"/>
      <c r="J79" s="11" t="s">
        <v>172</v>
      </c>
      <c r="K79" s="12"/>
      <c r="L79" s="58" t="s">
        <v>446</v>
      </c>
      <c r="M79" s="58"/>
      <c r="N79" s="11" t="s">
        <v>172</v>
      </c>
      <c r="O79" s="12"/>
      <c r="P79" s="58" t="s">
        <v>447</v>
      </c>
      <c r="Q79" s="58"/>
      <c r="R79" s="11" t="s">
        <v>172</v>
      </c>
      <c r="S79" s="12"/>
      <c r="T79" s="58" t="s">
        <v>448</v>
      </c>
      <c r="U79" s="58"/>
      <c r="V79" s="11" t="s">
        <v>172</v>
      </c>
      <c r="W79" s="12"/>
      <c r="X79" s="58" t="s">
        <v>449</v>
      </c>
      <c r="Y79" s="58"/>
      <c r="Z79" s="101" t="s">
        <v>172</v>
      </c>
      <c r="AA79" s="12"/>
      <c r="AB79" s="58" t="s">
        <v>422</v>
      </c>
      <c r="AC79" s="58"/>
      <c r="AD79" s="11" t="s">
        <v>172</v>
      </c>
    </row>
    <row r="80" spans="1:30">
      <c r="A80" s="13"/>
      <c r="B80" s="44" t="s">
        <v>325</v>
      </c>
      <c r="C80" s="40"/>
      <c r="D80" s="45" t="s">
        <v>153</v>
      </c>
      <c r="E80" s="59">
        <v>689</v>
      </c>
      <c r="F80" s="49"/>
      <c r="G80" s="40"/>
      <c r="H80" s="45" t="s">
        <v>153</v>
      </c>
      <c r="I80" s="47">
        <v>1130</v>
      </c>
      <c r="J80" s="49"/>
      <c r="K80" s="40"/>
      <c r="L80" s="45" t="s">
        <v>153</v>
      </c>
      <c r="M80" s="59" t="s">
        <v>164</v>
      </c>
      <c r="N80" s="49"/>
      <c r="O80" s="40"/>
      <c r="P80" s="45" t="s">
        <v>153</v>
      </c>
      <c r="Q80" s="59">
        <v>499</v>
      </c>
      <c r="R80" s="49"/>
      <c r="S80" s="40"/>
      <c r="T80" s="45" t="s">
        <v>153</v>
      </c>
      <c r="U80" s="59" t="s">
        <v>164</v>
      </c>
      <c r="V80" s="49"/>
      <c r="W80" s="40"/>
      <c r="X80" s="45" t="s">
        <v>153</v>
      </c>
      <c r="Y80" s="59" t="s">
        <v>164</v>
      </c>
      <c r="Z80" s="49"/>
      <c r="AA80" s="40"/>
      <c r="AB80" s="45" t="s">
        <v>153</v>
      </c>
      <c r="AC80" s="47">
        <v>2318</v>
      </c>
      <c r="AD80" s="49"/>
    </row>
    <row r="81" spans="1:30" ht="15.75" thickBot="1">
      <c r="A81" s="13"/>
      <c r="B81" s="44"/>
      <c r="C81" s="40"/>
      <c r="D81" s="46"/>
      <c r="E81" s="62"/>
      <c r="F81" s="50"/>
      <c r="G81" s="40"/>
      <c r="H81" s="46"/>
      <c r="I81" s="48"/>
      <c r="J81" s="50"/>
      <c r="K81" s="40"/>
      <c r="L81" s="46"/>
      <c r="M81" s="62"/>
      <c r="N81" s="50"/>
      <c r="O81" s="40"/>
      <c r="P81" s="46"/>
      <c r="Q81" s="62"/>
      <c r="R81" s="50"/>
      <c r="S81" s="40"/>
      <c r="T81" s="46"/>
      <c r="U81" s="62"/>
      <c r="V81" s="50"/>
      <c r="W81" s="40"/>
      <c r="X81" s="46"/>
      <c r="Y81" s="62"/>
      <c r="Z81" s="50"/>
      <c r="AA81" s="40"/>
      <c r="AB81" s="46"/>
      <c r="AC81" s="48"/>
      <c r="AD81" s="50"/>
    </row>
    <row r="82" spans="1:30" ht="15.75" thickTop="1">
      <c r="A82" s="13"/>
      <c r="B82" s="91"/>
      <c r="C82" s="91"/>
      <c r="D82" s="91"/>
      <c r="E82" s="91"/>
      <c r="F82" s="91"/>
      <c r="G82" s="91"/>
      <c r="H82" s="91"/>
      <c r="I82" s="91"/>
      <c r="J82" s="91"/>
      <c r="K82" s="91"/>
      <c r="L82" s="91"/>
      <c r="M82" s="91"/>
      <c r="N82" s="91"/>
      <c r="O82" s="91"/>
      <c r="P82" s="91"/>
      <c r="Q82" s="91"/>
      <c r="R82" s="91"/>
      <c r="S82" s="91"/>
      <c r="T82" s="91"/>
      <c r="U82" s="91"/>
      <c r="V82" s="91"/>
      <c r="W82" s="91"/>
      <c r="X82" s="91"/>
      <c r="Y82" s="91"/>
      <c r="Z82" s="91"/>
      <c r="AA82" s="91"/>
      <c r="AB82" s="91"/>
      <c r="AC82" s="91"/>
      <c r="AD82" s="91"/>
    </row>
    <row r="83" spans="1:30">
      <c r="A83" s="13"/>
      <c r="B83" s="122" t="s">
        <v>450</v>
      </c>
      <c r="C83" s="122"/>
      <c r="D83" s="122"/>
      <c r="E83" s="122"/>
      <c r="F83" s="122"/>
      <c r="G83" s="122"/>
      <c r="H83" s="122"/>
      <c r="I83" s="122"/>
      <c r="J83" s="122"/>
      <c r="K83" s="122"/>
      <c r="L83" s="122"/>
      <c r="M83" s="122"/>
      <c r="N83" s="122"/>
      <c r="O83" s="122"/>
      <c r="P83" s="122"/>
      <c r="Q83" s="122"/>
      <c r="R83" s="122"/>
      <c r="S83" s="122"/>
      <c r="T83" s="122"/>
      <c r="U83" s="122"/>
      <c r="V83" s="122"/>
      <c r="W83" s="122"/>
      <c r="X83" s="122"/>
      <c r="Y83" s="122"/>
      <c r="Z83" s="122"/>
      <c r="AA83" s="122"/>
      <c r="AB83" s="122"/>
      <c r="AC83" s="122"/>
      <c r="AD83" s="122"/>
    </row>
  </sheetData>
  <mergeCells count="531">
    <mergeCell ref="A32:A54"/>
    <mergeCell ref="B32:AD32"/>
    <mergeCell ref="A55:A83"/>
    <mergeCell ref="B55:AD55"/>
    <mergeCell ref="B82:AD82"/>
    <mergeCell ref="B83:AD83"/>
    <mergeCell ref="AC80:AC81"/>
    <mergeCell ref="AD80:AD81"/>
    <mergeCell ref="A1:A2"/>
    <mergeCell ref="B1:AD1"/>
    <mergeCell ref="B2:AD2"/>
    <mergeCell ref="B3:AD3"/>
    <mergeCell ref="A4:A31"/>
    <mergeCell ref="B4:AD4"/>
    <mergeCell ref="B19:AD19"/>
    <mergeCell ref="B20:AD20"/>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B79:AC79"/>
    <mergeCell ref="B80:B81"/>
    <mergeCell ref="C80:C81"/>
    <mergeCell ref="D80:D81"/>
    <mergeCell ref="E80:E81"/>
    <mergeCell ref="F80:F81"/>
    <mergeCell ref="G80:G81"/>
    <mergeCell ref="H80:H81"/>
    <mergeCell ref="I80:I81"/>
    <mergeCell ref="J80:J81"/>
    <mergeCell ref="Z77:Z78"/>
    <mergeCell ref="AA77:AA78"/>
    <mergeCell ref="AB77:AC78"/>
    <mergeCell ref="AD77:AD78"/>
    <mergeCell ref="D79:E79"/>
    <mergeCell ref="H79:I79"/>
    <mergeCell ref="L79:M79"/>
    <mergeCell ref="P79:Q79"/>
    <mergeCell ref="T79:U79"/>
    <mergeCell ref="X79:Y79"/>
    <mergeCell ref="R77:R78"/>
    <mergeCell ref="S77:S78"/>
    <mergeCell ref="T77:U78"/>
    <mergeCell ref="V77:V78"/>
    <mergeCell ref="W77:W78"/>
    <mergeCell ref="X77:Y78"/>
    <mergeCell ref="J77:J78"/>
    <mergeCell ref="K77:K78"/>
    <mergeCell ref="L77:M78"/>
    <mergeCell ref="N77:N78"/>
    <mergeCell ref="O77:O78"/>
    <mergeCell ref="P77:Q78"/>
    <mergeCell ref="Z75:Z76"/>
    <mergeCell ref="AA75:AA76"/>
    <mergeCell ref="AB75:AC76"/>
    <mergeCell ref="AD75:AD76"/>
    <mergeCell ref="B77:B78"/>
    <mergeCell ref="C77:C78"/>
    <mergeCell ref="D77:E78"/>
    <mergeCell ref="F77:F78"/>
    <mergeCell ref="G77:G78"/>
    <mergeCell ref="H77:I78"/>
    <mergeCell ref="R75:R76"/>
    <mergeCell ref="S75:S76"/>
    <mergeCell ref="T75:U76"/>
    <mergeCell ref="V75:V76"/>
    <mergeCell ref="W75:W76"/>
    <mergeCell ref="X75:Y76"/>
    <mergeCell ref="J75:J76"/>
    <mergeCell ref="K75:K76"/>
    <mergeCell ref="L75:M76"/>
    <mergeCell ref="N75:N76"/>
    <mergeCell ref="O75:O76"/>
    <mergeCell ref="P75:Q76"/>
    <mergeCell ref="AA73:AA74"/>
    <mergeCell ref="AB73:AB74"/>
    <mergeCell ref="AC73:AC74"/>
    <mergeCell ref="AD73:AD74"/>
    <mergeCell ref="B75:B76"/>
    <mergeCell ref="C75:C76"/>
    <mergeCell ref="D75:E76"/>
    <mergeCell ref="F75:F76"/>
    <mergeCell ref="G75:G76"/>
    <mergeCell ref="H75:I76"/>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AA71:AA72"/>
    <mergeCell ref="AB71:AC72"/>
    <mergeCell ref="AD71:AD72"/>
    <mergeCell ref="B73:B74"/>
    <mergeCell ref="C73:C74"/>
    <mergeCell ref="D73:D74"/>
    <mergeCell ref="E73:E74"/>
    <mergeCell ref="F73:F74"/>
    <mergeCell ref="G73:G74"/>
    <mergeCell ref="H73:H74"/>
    <mergeCell ref="R71:R72"/>
    <mergeCell ref="S71:S72"/>
    <mergeCell ref="T71:U72"/>
    <mergeCell ref="V71:V72"/>
    <mergeCell ref="W71:W72"/>
    <mergeCell ref="X71:Z72"/>
    <mergeCell ref="J71:J72"/>
    <mergeCell ref="K71:K72"/>
    <mergeCell ref="L71:M72"/>
    <mergeCell ref="N71:N72"/>
    <mergeCell ref="O71:O72"/>
    <mergeCell ref="P71:Q72"/>
    <mergeCell ref="B71:B72"/>
    <mergeCell ref="C71:C72"/>
    <mergeCell ref="D71:E72"/>
    <mergeCell ref="F71:F72"/>
    <mergeCell ref="G71:G72"/>
    <mergeCell ref="H71:I72"/>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X67:Y68"/>
    <mergeCell ref="Z67:Z68"/>
    <mergeCell ref="AA67:AA68"/>
    <mergeCell ref="AB67:AC68"/>
    <mergeCell ref="AD67:AD68"/>
    <mergeCell ref="B69:B70"/>
    <mergeCell ref="C69:C70"/>
    <mergeCell ref="D69:D70"/>
    <mergeCell ref="E69:E70"/>
    <mergeCell ref="F69:F70"/>
    <mergeCell ref="P67:Q68"/>
    <mergeCell ref="R67:R68"/>
    <mergeCell ref="S67:S68"/>
    <mergeCell ref="T67:U68"/>
    <mergeCell ref="V67:V68"/>
    <mergeCell ref="W67:W68"/>
    <mergeCell ref="H67:I68"/>
    <mergeCell ref="J67:J68"/>
    <mergeCell ref="K67:K68"/>
    <mergeCell ref="L67:M68"/>
    <mergeCell ref="N67:N68"/>
    <mergeCell ref="O67:O68"/>
    <mergeCell ref="X65:Y66"/>
    <mergeCell ref="Z65:Z66"/>
    <mergeCell ref="AA65:AA66"/>
    <mergeCell ref="AB65:AC66"/>
    <mergeCell ref="AD65:AD66"/>
    <mergeCell ref="B67:B68"/>
    <mergeCell ref="C67:C68"/>
    <mergeCell ref="D67:E68"/>
    <mergeCell ref="F67:F68"/>
    <mergeCell ref="G67:G68"/>
    <mergeCell ref="P65:Q66"/>
    <mergeCell ref="R65:R66"/>
    <mergeCell ref="S65:S66"/>
    <mergeCell ref="T65:U66"/>
    <mergeCell ref="V65:V66"/>
    <mergeCell ref="W65:W66"/>
    <mergeCell ref="H65:I66"/>
    <mergeCell ref="J65:J66"/>
    <mergeCell ref="K65:K66"/>
    <mergeCell ref="L65:M66"/>
    <mergeCell ref="N65:N66"/>
    <mergeCell ref="O65:O66"/>
    <mergeCell ref="X63:Y64"/>
    <mergeCell ref="Z63:Z64"/>
    <mergeCell ref="AA63:AA64"/>
    <mergeCell ref="AB63:AC64"/>
    <mergeCell ref="AD63:AD64"/>
    <mergeCell ref="B65:B66"/>
    <mergeCell ref="C65:C66"/>
    <mergeCell ref="D65:E66"/>
    <mergeCell ref="F65:F66"/>
    <mergeCell ref="G65:G66"/>
    <mergeCell ref="P63:Q64"/>
    <mergeCell ref="R63:R64"/>
    <mergeCell ref="S63:S64"/>
    <mergeCell ref="T63:U64"/>
    <mergeCell ref="V63:V64"/>
    <mergeCell ref="W63:W64"/>
    <mergeCell ref="H63:I64"/>
    <mergeCell ref="J63:J64"/>
    <mergeCell ref="K63:K64"/>
    <mergeCell ref="L63:M64"/>
    <mergeCell ref="N63:N64"/>
    <mergeCell ref="O63:O64"/>
    <mergeCell ref="Z61:Z62"/>
    <mergeCell ref="AA61:AA62"/>
    <mergeCell ref="AB61:AB62"/>
    <mergeCell ref="AC61:AC62"/>
    <mergeCell ref="AD61:AD62"/>
    <mergeCell ref="B63:B64"/>
    <mergeCell ref="C63:C64"/>
    <mergeCell ref="D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W59:W60"/>
    <mergeCell ref="X59:Z60"/>
    <mergeCell ref="AA59:AA60"/>
    <mergeCell ref="AB59:AD60"/>
    <mergeCell ref="B61:B62"/>
    <mergeCell ref="C61:C62"/>
    <mergeCell ref="D61:D62"/>
    <mergeCell ref="E61:E62"/>
    <mergeCell ref="F61:F62"/>
    <mergeCell ref="G61:G62"/>
    <mergeCell ref="L59:N60"/>
    <mergeCell ref="O59:O60"/>
    <mergeCell ref="P59:R59"/>
    <mergeCell ref="P60:R60"/>
    <mergeCell ref="S59:S60"/>
    <mergeCell ref="T59:V60"/>
    <mergeCell ref="B59:B60"/>
    <mergeCell ref="C59:C60"/>
    <mergeCell ref="D59:F60"/>
    <mergeCell ref="G59:G60"/>
    <mergeCell ref="H59:J60"/>
    <mergeCell ref="K59:K60"/>
    <mergeCell ref="T53:T54"/>
    <mergeCell ref="U53:U54"/>
    <mergeCell ref="V53:V54"/>
    <mergeCell ref="B56:AD56"/>
    <mergeCell ref="D58:R58"/>
    <mergeCell ref="T58:Z58"/>
    <mergeCell ref="AB58:AD58"/>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0:S51"/>
    <mergeCell ref="T50:U51"/>
    <mergeCell ref="V50:V51"/>
    <mergeCell ref="D52:E52"/>
    <mergeCell ref="H52:I52"/>
    <mergeCell ref="L52:M52"/>
    <mergeCell ref="P52:Q52"/>
    <mergeCell ref="T52:U52"/>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L46:N47"/>
    <mergeCell ref="O46:O47"/>
    <mergeCell ref="P46:R47"/>
    <mergeCell ref="S46:S47"/>
    <mergeCell ref="T46:U47"/>
    <mergeCell ref="V46:V47"/>
    <mergeCell ref="T44:T45"/>
    <mergeCell ref="U44:U45"/>
    <mergeCell ref="V44:V45"/>
    <mergeCell ref="B46:B47"/>
    <mergeCell ref="C46:C47"/>
    <mergeCell ref="D46:E47"/>
    <mergeCell ref="F46:F47"/>
    <mergeCell ref="G46:G47"/>
    <mergeCell ref="H46:J47"/>
    <mergeCell ref="K46:K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41:V42"/>
    <mergeCell ref="D43:E43"/>
    <mergeCell ref="H43:I43"/>
    <mergeCell ref="L43:M43"/>
    <mergeCell ref="P43:Q43"/>
    <mergeCell ref="T43:U43"/>
    <mergeCell ref="N41:N42"/>
    <mergeCell ref="O41:O42"/>
    <mergeCell ref="P41:Q42"/>
    <mergeCell ref="R41:R42"/>
    <mergeCell ref="S41:S42"/>
    <mergeCell ref="T41:U42"/>
    <mergeCell ref="V39:V40"/>
    <mergeCell ref="B41:B42"/>
    <mergeCell ref="C41:C42"/>
    <mergeCell ref="D41:E42"/>
    <mergeCell ref="F41:F42"/>
    <mergeCell ref="G41:G42"/>
    <mergeCell ref="H41:I42"/>
    <mergeCell ref="J41:J42"/>
    <mergeCell ref="K41:K42"/>
    <mergeCell ref="L41:M42"/>
    <mergeCell ref="N39:N40"/>
    <mergeCell ref="O39:O40"/>
    <mergeCell ref="P39:Q40"/>
    <mergeCell ref="R39:R40"/>
    <mergeCell ref="S39:S40"/>
    <mergeCell ref="T39:U40"/>
    <mergeCell ref="V37:V38"/>
    <mergeCell ref="B39:B40"/>
    <mergeCell ref="C39:C40"/>
    <mergeCell ref="D39:E40"/>
    <mergeCell ref="F39:F40"/>
    <mergeCell ref="G39:G40"/>
    <mergeCell ref="H39:I40"/>
    <mergeCell ref="J39:J40"/>
    <mergeCell ref="K39:K40"/>
    <mergeCell ref="L39:M40"/>
    <mergeCell ref="P37:P38"/>
    <mergeCell ref="Q37:Q38"/>
    <mergeCell ref="R37:R38"/>
    <mergeCell ref="S37:S38"/>
    <mergeCell ref="T37:T38"/>
    <mergeCell ref="U37:U38"/>
    <mergeCell ref="J37:J38"/>
    <mergeCell ref="K37:K38"/>
    <mergeCell ref="L37:L38"/>
    <mergeCell ref="M37:M38"/>
    <mergeCell ref="N37:N38"/>
    <mergeCell ref="O37:O38"/>
    <mergeCell ref="S35:S36"/>
    <mergeCell ref="T35:V36"/>
    <mergeCell ref="B37:B38"/>
    <mergeCell ref="C37:C38"/>
    <mergeCell ref="D37:D38"/>
    <mergeCell ref="E37:E38"/>
    <mergeCell ref="F37:F38"/>
    <mergeCell ref="G37:G38"/>
    <mergeCell ref="H37:H38"/>
    <mergeCell ref="I37:I38"/>
    <mergeCell ref="H36:J36"/>
    <mergeCell ref="K35:K36"/>
    <mergeCell ref="L35:N36"/>
    <mergeCell ref="O35:O36"/>
    <mergeCell ref="P35:R35"/>
    <mergeCell ref="P36:R36"/>
    <mergeCell ref="H30:H31"/>
    <mergeCell ref="I30:I31"/>
    <mergeCell ref="J30:J31"/>
    <mergeCell ref="B33:V33"/>
    <mergeCell ref="B35:B36"/>
    <mergeCell ref="C35:C36"/>
    <mergeCell ref="D35:F35"/>
    <mergeCell ref="D36:F36"/>
    <mergeCell ref="G35:G36"/>
    <mergeCell ref="H35:J3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H17:H18"/>
    <mergeCell ref="I17:I18"/>
    <mergeCell ref="J17:J18"/>
    <mergeCell ref="B21:J21"/>
    <mergeCell ref="B23:B24"/>
    <mergeCell ref="C23:C24"/>
    <mergeCell ref="D23:J23"/>
    <mergeCell ref="D24:J24"/>
    <mergeCell ref="B17:B18"/>
    <mergeCell ref="C17:C18"/>
    <mergeCell ref="D17:D18"/>
    <mergeCell ref="E17:E18"/>
    <mergeCell ref="F17:F18"/>
    <mergeCell ref="G17:G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3.85546875" customWidth="1"/>
    <col min="3" max="3" width="10" customWidth="1"/>
    <col min="4" max="4" width="2.140625" customWidth="1"/>
    <col min="5" max="5" width="5" customWidth="1"/>
    <col min="6" max="6" width="1.7109375" customWidth="1"/>
    <col min="7" max="7" width="10" customWidth="1"/>
    <col min="8" max="8" width="2.140625" customWidth="1"/>
    <col min="9" max="9" width="6" customWidth="1"/>
    <col min="10" max="10" width="1.7109375" customWidth="1"/>
  </cols>
  <sheetData>
    <row r="1" spans="1:10" ht="15" customHeight="1">
      <c r="A1" s="7" t="s">
        <v>718</v>
      </c>
      <c r="B1" s="7" t="s">
        <v>1</v>
      </c>
      <c r="C1" s="7"/>
      <c r="D1" s="7"/>
      <c r="E1" s="7"/>
      <c r="F1" s="7"/>
      <c r="G1" s="7"/>
      <c r="H1" s="7"/>
      <c r="I1" s="7"/>
      <c r="J1" s="7"/>
    </row>
    <row r="2" spans="1:10" ht="15" customHeight="1">
      <c r="A2" s="7"/>
      <c r="B2" s="7" t="s">
        <v>2</v>
      </c>
      <c r="C2" s="7"/>
      <c r="D2" s="7"/>
      <c r="E2" s="7"/>
      <c r="F2" s="7"/>
      <c r="G2" s="7"/>
      <c r="H2" s="7"/>
      <c r="I2" s="7"/>
      <c r="J2" s="7"/>
    </row>
    <row r="3" spans="1:10" ht="45">
      <c r="A3" s="3" t="s">
        <v>452</v>
      </c>
      <c r="B3" s="91"/>
      <c r="C3" s="91"/>
      <c r="D3" s="91"/>
      <c r="E3" s="91"/>
      <c r="F3" s="91"/>
      <c r="G3" s="91"/>
      <c r="H3" s="91"/>
      <c r="I3" s="91"/>
      <c r="J3" s="91"/>
    </row>
    <row r="4" spans="1:10">
      <c r="A4" s="13" t="s">
        <v>719</v>
      </c>
      <c r="B4" s="38" t="s">
        <v>454</v>
      </c>
      <c r="C4" s="38"/>
      <c r="D4" s="38"/>
      <c r="E4" s="38"/>
      <c r="F4" s="38"/>
      <c r="G4" s="38"/>
      <c r="H4" s="38"/>
      <c r="I4" s="38"/>
      <c r="J4" s="38"/>
    </row>
    <row r="5" spans="1:10">
      <c r="A5" s="13"/>
      <c r="B5" s="24"/>
      <c r="C5" s="24"/>
      <c r="D5" s="24"/>
      <c r="E5" s="24"/>
      <c r="F5" s="24"/>
      <c r="G5" s="24"/>
      <c r="H5" s="24"/>
      <c r="I5" s="24"/>
      <c r="J5" s="24"/>
    </row>
    <row r="6" spans="1:10">
      <c r="A6" s="13"/>
      <c r="B6" s="15"/>
      <c r="C6" s="15"/>
      <c r="D6" s="15"/>
      <c r="E6" s="15"/>
      <c r="F6" s="15"/>
      <c r="G6" s="15"/>
      <c r="H6" s="15"/>
      <c r="I6" s="15"/>
      <c r="J6" s="15"/>
    </row>
    <row r="7" spans="1:10">
      <c r="A7" s="13"/>
      <c r="B7" s="27"/>
      <c r="C7" s="27"/>
      <c r="D7" s="29" t="s">
        <v>246</v>
      </c>
      <c r="E7" s="29"/>
      <c r="F7" s="29"/>
      <c r="G7" s="29"/>
      <c r="H7" s="29"/>
      <c r="I7" s="29"/>
      <c r="J7" s="29"/>
    </row>
    <row r="8" spans="1:10">
      <c r="A8" s="13"/>
      <c r="B8" s="27"/>
      <c r="C8" s="27"/>
      <c r="D8" s="29" t="s">
        <v>247</v>
      </c>
      <c r="E8" s="29"/>
      <c r="F8" s="29"/>
      <c r="G8" s="29"/>
      <c r="H8" s="29"/>
      <c r="I8" s="29"/>
      <c r="J8" s="29"/>
    </row>
    <row r="9" spans="1:10" ht="15.75" thickBot="1">
      <c r="A9" s="13"/>
      <c r="B9" s="16" t="s">
        <v>149</v>
      </c>
      <c r="C9" s="12"/>
      <c r="D9" s="30">
        <v>2015</v>
      </c>
      <c r="E9" s="30"/>
      <c r="F9" s="30"/>
      <c r="G9" s="12"/>
      <c r="H9" s="30">
        <v>2014</v>
      </c>
      <c r="I9" s="30"/>
      <c r="J9" s="30"/>
    </row>
    <row r="10" spans="1:10" ht="15.75" thickTop="1">
      <c r="A10" s="13"/>
      <c r="B10" s="32" t="s">
        <v>455</v>
      </c>
      <c r="C10" s="33"/>
      <c r="D10" s="32" t="s">
        <v>153</v>
      </c>
      <c r="E10" s="56">
        <v>859</v>
      </c>
      <c r="F10" s="33"/>
      <c r="G10" s="33"/>
      <c r="H10" s="32" t="s">
        <v>153</v>
      </c>
      <c r="I10" s="36">
        <v>1138</v>
      </c>
      <c r="J10" s="33"/>
    </row>
    <row r="11" spans="1:10">
      <c r="A11" s="13"/>
      <c r="B11" s="35"/>
      <c r="C11" s="34"/>
      <c r="D11" s="35"/>
      <c r="E11" s="60"/>
      <c r="F11" s="34"/>
      <c r="G11" s="34"/>
      <c r="H11" s="35"/>
      <c r="I11" s="37"/>
      <c r="J11" s="34"/>
    </row>
    <row r="12" spans="1:10">
      <c r="A12" s="13"/>
      <c r="B12" s="11" t="s">
        <v>456</v>
      </c>
      <c r="C12" s="12"/>
      <c r="D12" s="57" t="s">
        <v>457</v>
      </c>
      <c r="E12" s="57"/>
      <c r="F12" s="11" t="s">
        <v>172</v>
      </c>
      <c r="G12" s="12"/>
      <c r="H12" s="57" t="s">
        <v>458</v>
      </c>
      <c r="I12" s="57"/>
      <c r="J12" s="11" t="s">
        <v>172</v>
      </c>
    </row>
    <row r="13" spans="1:10">
      <c r="A13" s="13"/>
      <c r="B13" s="19" t="s">
        <v>459</v>
      </c>
      <c r="C13" s="20"/>
      <c r="D13" s="55" t="s">
        <v>460</v>
      </c>
      <c r="E13" s="55"/>
      <c r="F13" s="19" t="s">
        <v>172</v>
      </c>
      <c r="G13" s="20"/>
      <c r="H13" s="55" t="s">
        <v>460</v>
      </c>
      <c r="I13" s="55"/>
      <c r="J13" s="19" t="s">
        <v>172</v>
      </c>
    </row>
    <row r="14" spans="1:10">
      <c r="A14" s="13"/>
      <c r="B14" s="38" t="s">
        <v>461</v>
      </c>
      <c r="C14" s="27"/>
      <c r="D14" s="57">
        <v>780</v>
      </c>
      <c r="E14" s="57"/>
      <c r="F14" s="27"/>
      <c r="G14" s="27"/>
      <c r="H14" s="57">
        <v>854</v>
      </c>
      <c r="I14" s="57"/>
      <c r="J14" s="27"/>
    </row>
    <row r="15" spans="1:10" ht="15.75" thickBot="1">
      <c r="A15" s="13"/>
      <c r="B15" s="38"/>
      <c r="C15" s="27"/>
      <c r="D15" s="58"/>
      <c r="E15" s="58"/>
      <c r="F15" s="43"/>
      <c r="G15" s="27"/>
      <c r="H15" s="58"/>
      <c r="I15" s="58"/>
      <c r="J15" s="43"/>
    </row>
    <row r="16" spans="1:10" ht="15.75" thickBot="1">
      <c r="A16" s="13"/>
      <c r="B16" s="22" t="s">
        <v>462</v>
      </c>
      <c r="C16" s="20"/>
      <c r="D16" s="124" t="s">
        <v>153</v>
      </c>
      <c r="E16" s="125" t="s">
        <v>463</v>
      </c>
      <c r="F16" s="124" t="s">
        <v>172</v>
      </c>
      <c r="G16" s="20"/>
      <c r="H16" s="124" t="s">
        <v>153</v>
      </c>
      <c r="I16" s="125" t="s">
        <v>464</v>
      </c>
      <c r="J16" s="124" t="s">
        <v>172</v>
      </c>
    </row>
    <row r="17" spans="1:10" ht="15.75" thickTop="1">
      <c r="A17" s="13"/>
      <c r="B17" s="27"/>
      <c r="C17" s="27"/>
      <c r="D17" s="27"/>
      <c r="E17" s="27"/>
      <c r="F17" s="27"/>
      <c r="G17" s="27"/>
      <c r="H17" s="27"/>
      <c r="I17" s="27"/>
      <c r="J17" s="27"/>
    </row>
  </sheetData>
  <mergeCells count="34">
    <mergeCell ref="J14:J15"/>
    <mergeCell ref="A1:A2"/>
    <mergeCell ref="B1:J1"/>
    <mergeCell ref="B2:J2"/>
    <mergeCell ref="B3:J3"/>
    <mergeCell ref="A4:A17"/>
    <mergeCell ref="B4:J4"/>
    <mergeCell ref="B17:J17"/>
    <mergeCell ref="B14:B15"/>
    <mergeCell ref="C14:C15"/>
    <mergeCell ref="D14:E15"/>
    <mergeCell ref="F14:F15"/>
    <mergeCell ref="G14:G15"/>
    <mergeCell ref="H14:I15"/>
    <mergeCell ref="H10:H11"/>
    <mergeCell ref="I10:I11"/>
    <mergeCell ref="J10:J11"/>
    <mergeCell ref="D12:E12"/>
    <mergeCell ref="H12:I12"/>
    <mergeCell ref="D13:E13"/>
    <mergeCell ref="H13:I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7.7109375" customWidth="1"/>
    <col min="4" max="4" width="6" customWidth="1"/>
    <col min="5" max="5" width="23" customWidth="1"/>
    <col min="6" max="6" width="8" customWidth="1"/>
    <col min="7" max="7" width="27.7109375" customWidth="1"/>
    <col min="8" max="8" width="6" customWidth="1"/>
    <col min="9" max="9" width="23" customWidth="1"/>
    <col min="10" max="10" width="8" customWidth="1"/>
  </cols>
  <sheetData>
    <row r="1" spans="1:10" ht="15" customHeight="1">
      <c r="A1" s="7" t="s">
        <v>720</v>
      </c>
      <c r="B1" s="7" t="s">
        <v>1</v>
      </c>
      <c r="C1" s="7"/>
      <c r="D1" s="7"/>
      <c r="E1" s="7"/>
      <c r="F1" s="7"/>
      <c r="G1" s="7"/>
      <c r="H1" s="7"/>
      <c r="I1" s="7"/>
      <c r="J1" s="7"/>
    </row>
    <row r="2" spans="1:10" ht="15" customHeight="1">
      <c r="A2" s="7"/>
      <c r="B2" s="7" t="s">
        <v>2</v>
      </c>
      <c r="C2" s="7"/>
      <c r="D2" s="7"/>
      <c r="E2" s="7"/>
      <c r="F2" s="7"/>
      <c r="G2" s="7"/>
      <c r="H2" s="7"/>
      <c r="I2" s="7"/>
      <c r="J2" s="7"/>
    </row>
    <row r="3" spans="1:10">
      <c r="A3" s="3" t="s">
        <v>468</v>
      </c>
      <c r="B3" s="91"/>
      <c r="C3" s="91"/>
      <c r="D3" s="91"/>
      <c r="E3" s="91"/>
      <c r="F3" s="91"/>
      <c r="G3" s="91"/>
      <c r="H3" s="91"/>
      <c r="I3" s="91"/>
      <c r="J3" s="91"/>
    </row>
    <row r="4" spans="1:10">
      <c r="A4" s="13" t="s">
        <v>721</v>
      </c>
      <c r="B4" s="38" t="s">
        <v>469</v>
      </c>
      <c r="C4" s="38"/>
      <c r="D4" s="38"/>
      <c r="E4" s="38"/>
      <c r="F4" s="38"/>
      <c r="G4" s="38"/>
      <c r="H4" s="38"/>
      <c r="I4" s="38"/>
      <c r="J4" s="38"/>
    </row>
    <row r="5" spans="1:10">
      <c r="A5" s="13"/>
      <c r="B5" s="24"/>
      <c r="C5" s="24"/>
      <c r="D5" s="24"/>
      <c r="E5" s="24"/>
      <c r="F5" s="24"/>
      <c r="G5" s="24"/>
      <c r="H5" s="24"/>
      <c r="I5" s="24"/>
      <c r="J5" s="24"/>
    </row>
    <row r="6" spans="1:10">
      <c r="A6" s="13"/>
      <c r="B6" s="15"/>
      <c r="C6" s="15"/>
      <c r="D6" s="15"/>
      <c r="E6" s="15"/>
      <c r="F6" s="15"/>
      <c r="G6" s="15"/>
      <c r="H6" s="15"/>
      <c r="I6" s="15"/>
      <c r="J6" s="15"/>
    </row>
    <row r="7" spans="1:10">
      <c r="A7" s="13"/>
      <c r="B7" s="25" t="s">
        <v>149</v>
      </c>
      <c r="C7" s="27"/>
      <c r="D7" s="29" t="s">
        <v>150</v>
      </c>
      <c r="E7" s="29"/>
      <c r="F7" s="29"/>
      <c r="G7" s="27"/>
      <c r="H7" s="29" t="s">
        <v>151</v>
      </c>
      <c r="I7" s="29"/>
      <c r="J7" s="29"/>
    </row>
    <row r="8" spans="1:10" ht="15.75" thickBot="1">
      <c r="A8" s="13"/>
      <c r="B8" s="26"/>
      <c r="C8" s="28"/>
      <c r="D8" s="30">
        <v>2015</v>
      </c>
      <c r="E8" s="30"/>
      <c r="F8" s="30"/>
      <c r="G8" s="28"/>
      <c r="H8" s="30">
        <v>2014</v>
      </c>
      <c r="I8" s="30"/>
      <c r="J8" s="30"/>
    </row>
    <row r="9" spans="1:10" ht="15.75" thickTop="1">
      <c r="A9" s="13"/>
      <c r="B9" s="32" t="s">
        <v>470</v>
      </c>
      <c r="C9" s="33"/>
      <c r="D9" s="32" t="s">
        <v>153</v>
      </c>
      <c r="E9" s="56" t="s">
        <v>164</v>
      </c>
      <c r="F9" s="33"/>
      <c r="G9" s="33"/>
      <c r="H9" s="32" t="s">
        <v>153</v>
      </c>
      <c r="I9" s="36">
        <v>200000</v>
      </c>
      <c r="J9" s="33"/>
    </row>
    <row r="10" spans="1:10">
      <c r="A10" s="13"/>
      <c r="B10" s="35"/>
      <c r="C10" s="34"/>
      <c r="D10" s="35"/>
      <c r="E10" s="60"/>
      <c r="F10" s="34"/>
      <c r="G10" s="34"/>
      <c r="H10" s="35"/>
      <c r="I10" s="37"/>
      <c r="J10" s="34"/>
    </row>
    <row r="11" spans="1:10">
      <c r="A11" s="13"/>
      <c r="B11" s="38" t="s">
        <v>471</v>
      </c>
      <c r="C11" s="27"/>
      <c r="D11" s="39">
        <v>194903</v>
      </c>
      <c r="E11" s="39"/>
      <c r="F11" s="27"/>
      <c r="G11" s="27"/>
      <c r="H11" s="39">
        <v>191933</v>
      </c>
      <c r="I11" s="39"/>
      <c r="J11" s="27"/>
    </row>
    <row r="12" spans="1:10">
      <c r="A12" s="13"/>
      <c r="B12" s="38"/>
      <c r="C12" s="27"/>
      <c r="D12" s="39"/>
      <c r="E12" s="39"/>
      <c r="F12" s="27"/>
      <c r="G12" s="27"/>
      <c r="H12" s="39"/>
      <c r="I12" s="39"/>
      <c r="J12" s="27"/>
    </row>
    <row r="13" spans="1:10">
      <c r="A13" s="13"/>
      <c r="B13" s="31" t="s">
        <v>472</v>
      </c>
      <c r="C13" s="40"/>
      <c r="D13" s="41">
        <v>1531</v>
      </c>
      <c r="E13" s="41"/>
      <c r="F13" s="40"/>
      <c r="G13" s="40"/>
      <c r="H13" s="41">
        <v>1468</v>
      </c>
      <c r="I13" s="41"/>
      <c r="J13" s="40"/>
    </row>
    <row r="14" spans="1:10" ht="15.75" thickBot="1">
      <c r="A14" s="13"/>
      <c r="B14" s="31"/>
      <c r="C14" s="40"/>
      <c r="D14" s="64"/>
      <c r="E14" s="64"/>
      <c r="F14" s="65"/>
      <c r="G14" s="40"/>
      <c r="H14" s="64"/>
      <c r="I14" s="64"/>
      <c r="J14" s="65"/>
    </row>
    <row r="15" spans="1:10">
      <c r="A15" s="13"/>
      <c r="B15" s="66" t="s">
        <v>473</v>
      </c>
      <c r="C15" s="27"/>
      <c r="D15" s="69">
        <v>196434</v>
      </c>
      <c r="E15" s="69"/>
      <c r="F15" s="71"/>
      <c r="G15" s="27"/>
      <c r="H15" s="69">
        <v>393401</v>
      </c>
      <c r="I15" s="69"/>
      <c r="J15" s="71"/>
    </row>
    <row r="16" spans="1:10">
      <c r="A16" s="13"/>
      <c r="B16" s="66"/>
      <c r="C16" s="27"/>
      <c r="D16" s="126"/>
      <c r="E16" s="126"/>
      <c r="F16" s="127"/>
      <c r="G16" s="27"/>
      <c r="H16" s="39"/>
      <c r="I16" s="39"/>
      <c r="J16" s="27"/>
    </row>
    <row r="17" spans="1:10">
      <c r="A17" s="13"/>
      <c r="B17" s="31" t="s">
        <v>474</v>
      </c>
      <c r="C17" s="40"/>
      <c r="D17" s="41">
        <v>243000</v>
      </c>
      <c r="E17" s="41"/>
      <c r="F17" s="40"/>
      <c r="G17" s="40"/>
      <c r="H17" s="41">
        <v>160000</v>
      </c>
      <c r="I17" s="41"/>
      <c r="J17" s="40"/>
    </row>
    <row r="18" spans="1:10">
      <c r="A18" s="13"/>
      <c r="B18" s="31"/>
      <c r="C18" s="40"/>
      <c r="D18" s="41"/>
      <c r="E18" s="41"/>
      <c r="F18" s="40"/>
      <c r="G18" s="40"/>
      <c r="H18" s="41"/>
      <c r="I18" s="41"/>
      <c r="J18" s="40"/>
    </row>
    <row r="19" spans="1:10">
      <c r="A19" s="13"/>
      <c r="B19" s="38" t="s">
        <v>475</v>
      </c>
      <c r="C19" s="27"/>
      <c r="D19" s="39">
        <v>75000</v>
      </c>
      <c r="E19" s="39"/>
      <c r="F19" s="27"/>
      <c r="G19" s="27"/>
      <c r="H19" s="57" t="s">
        <v>164</v>
      </c>
      <c r="I19" s="57"/>
      <c r="J19" s="27"/>
    </row>
    <row r="20" spans="1:10">
      <c r="A20" s="13"/>
      <c r="B20" s="38"/>
      <c r="C20" s="27"/>
      <c r="D20" s="39"/>
      <c r="E20" s="39"/>
      <c r="F20" s="27"/>
      <c r="G20" s="27"/>
      <c r="H20" s="57"/>
      <c r="I20" s="57"/>
      <c r="J20" s="27"/>
    </row>
    <row r="21" spans="1:10">
      <c r="A21" s="13"/>
      <c r="B21" s="31" t="s">
        <v>476</v>
      </c>
      <c r="C21" s="40"/>
      <c r="D21" s="41">
        <v>1013</v>
      </c>
      <c r="E21" s="41"/>
      <c r="F21" s="40"/>
      <c r="G21" s="40"/>
      <c r="H21" s="55">
        <v>911</v>
      </c>
      <c r="I21" s="55"/>
      <c r="J21" s="40"/>
    </row>
    <row r="22" spans="1:10" ht="15.75" thickBot="1">
      <c r="A22" s="13"/>
      <c r="B22" s="31"/>
      <c r="C22" s="40"/>
      <c r="D22" s="64"/>
      <c r="E22" s="64"/>
      <c r="F22" s="65"/>
      <c r="G22" s="40"/>
      <c r="H22" s="78"/>
      <c r="I22" s="78"/>
      <c r="J22" s="65"/>
    </row>
    <row r="23" spans="1:10">
      <c r="A23" s="13"/>
      <c r="B23" s="84" t="s">
        <v>477</v>
      </c>
      <c r="C23" s="27"/>
      <c r="D23" s="67" t="s">
        <v>153</v>
      </c>
      <c r="E23" s="69">
        <v>515447</v>
      </c>
      <c r="F23" s="71"/>
      <c r="G23" s="27"/>
      <c r="H23" s="67" t="s">
        <v>153</v>
      </c>
      <c r="I23" s="69">
        <v>554312</v>
      </c>
      <c r="J23" s="71"/>
    </row>
    <row r="24" spans="1:10" ht="15.75" thickBot="1">
      <c r="A24" s="13"/>
      <c r="B24" s="84"/>
      <c r="C24" s="27"/>
      <c r="D24" s="68"/>
      <c r="E24" s="70"/>
      <c r="F24" s="72"/>
      <c r="G24" s="27"/>
      <c r="H24" s="68"/>
      <c r="I24" s="70"/>
      <c r="J24" s="72"/>
    </row>
    <row r="25" spans="1:10" ht="15.75" thickTop="1">
      <c r="A25" s="13"/>
      <c r="B25" s="91"/>
      <c r="C25" s="91"/>
      <c r="D25" s="91"/>
      <c r="E25" s="91"/>
      <c r="F25" s="91"/>
      <c r="G25" s="91"/>
      <c r="H25" s="91"/>
      <c r="I25" s="91"/>
      <c r="J25" s="91"/>
    </row>
    <row r="26" spans="1:10">
      <c r="A26" s="13"/>
      <c r="B26" s="95" t="s">
        <v>478</v>
      </c>
      <c r="C26" s="95"/>
      <c r="D26" s="95"/>
      <c r="E26" s="95"/>
      <c r="F26" s="95"/>
      <c r="G26" s="95"/>
      <c r="H26" s="95"/>
      <c r="I26" s="95"/>
      <c r="J26" s="95"/>
    </row>
    <row r="27" spans="1:10">
      <c r="A27" s="13" t="s">
        <v>722</v>
      </c>
      <c r="B27" s="27" t="s">
        <v>486</v>
      </c>
      <c r="C27" s="27"/>
      <c r="D27" s="27"/>
      <c r="E27" s="27"/>
      <c r="F27" s="27"/>
      <c r="G27" s="27"/>
      <c r="H27" s="27"/>
      <c r="I27" s="27"/>
      <c r="J27" s="27"/>
    </row>
    <row r="28" spans="1:10">
      <c r="A28" s="13"/>
      <c r="B28" s="24"/>
      <c r="C28" s="24"/>
      <c r="D28" s="24"/>
      <c r="E28" s="24"/>
      <c r="F28" s="24"/>
      <c r="G28" s="24"/>
      <c r="H28" s="24"/>
      <c r="I28" s="24"/>
      <c r="J28" s="24"/>
    </row>
    <row r="29" spans="1:10">
      <c r="A29" s="13"/>
      <c r="B29" s="15"/>
      <c r="C29" s="15"/>
      <c r="D29" s="15"/>
      <c r="E29" s="15"/>
      <c r="F29" s="15"/>
      <c r="G29" s="15"/>
      <c r="H29" s="15"/>
      <c r="I29" s="15"/>
      <c r="J29" s="15"/>
    </row>
    <row r="30" spans="1:10">
      <c r="A30" s="13"/>
      <c r="B30" s="25" t="s">
        <v>149</v>
      </c>
      <c r="C30" s="27"/>
      <c r="D30" s="29" t="s">
        <v>246</v>
      </c>
      <c r="E30" s="29"/>
      <c r="F30" s="29"/>
      <c r="G30" s="27"/>
      <c r="H30" s="29" t="s">
        <v>487</v>
      </c>
      <c r="I30" s="29"/>
      <c r="J30" s="29"/>
    </row>
    <row r="31" spans="1:10" ht="15.75" thickBot="1">
      <c r="A31" s="13"/>
      <c r="B31" s="26"/>
      <c r="C31" s="28"/>
      <c r="D31" s="128">
        <v>42094</v>
      </c>
      <c r="E31" s="128"/>
      <c r="F31" s="128"/>
      <c r="G31" s="28"/>
      <c r="H31" s="128">
        <v>42004</v>
      </c>
      <c r="I31" s="128"/>
      <c r="J31" s="128"/>
    </row>
    <row r="32" spans="1:10" ht="15.75" thickTop="1">
      <c r="A32" s="13"/>
      <c r="B32" s="32" t="s">
        <v>488</v>
      </c>
      <c r="C32" s="33"/>
      <c r="D32" s="32" t="s">
        <v>153</v>
      </c>
      <c r="E32" s="36">
        <v>174900</v>
      </c>
      <c r="F32" s="33"/>
      <c r="G32" s="33"/>
      <c r="H32" s="32" t="s">
        <v>153</v>
      </c>
      <c r="I32" s="36">
        <v>43675</v>
      </c>
      <c r="J32" s="33"/>
    </row>
    <row r="33" spans="1:10">
      <c r="A33" s="13"/>
      <c r="B33" s="31"/>
      <c r="C33" s="40"/>
      <c r="D33" s="35"/>
      <c r="E33" s="37"/>
      <c r="F33" s="34"/>
      <c r="G33" s="40"/>
      <c r="H33" s="35"/>
      <c r="I33" s="37"/>
      <c r="J33" s="34"/>
    </row>
    <row r="34" spans="1:10">
      <c r="A34" s="13"/>
      <c r="B34" s="11" t="s">
        <v>489</v>
      </c>
      <c r="C34" s="12"/>
      <c r="D34" s="57">
        <v>1.64</v>
      </c>
      <c r="E34" s="57"/>
      <c r="F34" s="11" t="s">
        <v>490</v>
      </c>
      <c r="G34" s="12"/>
      <c r="H34" s="57">
        <v>1.63</v>
      </c>
      <c r="I34" s="57"/>
      <c r="J34" s="11" t="s">
        <v>490</v>
      </c>
    </row>
    <row r="35" spans="1:10">
      <c r="A35" s="13" t="s">
        <v>723</v>
      </c>
      <c r="B35" s="27" t="s">
        <v>724</v>
      </c>
      <c r="C35" s="27"/>
      <c r="D35" s="27"/>
      <c r="E35" s="27"/>
      <c r="F35" s="27"/>
      <c r="G35" s="27"/>
      <c r="H35" s="27"/>
      <c r="I35" s="27"/>
      <c r="J35" s="27"/>
    </row>
    <row r="36" spans="1:10">
      <c r="A36" s="13"/>
      <c r="B36" s="24"/>
      <c r="C36" s="24"/>
      <c r="D36" s="24"/>
      <c r="E36" s="24"/>
      <c r="F36" s="24"/>
    </row>
    <row r="37" spans="1:10">
      <c r="A37" s="13"/>
      <c r="B37" s="15"/>
      <c r="C37" s="15"/>
      <c r="D37" s="15"/>
      <c r="E37" s="15"/>
      <c r="F37" s="15"/>
    </row>
    <row r="38" spans="1:10">
      <c r="A38" s="13"/>
      <c r="B38" s="25" t="s">
        <v>149</v>
      </c>
      <c r="C38" s="27"/>
      <c r="D38" s="29" t="s">
        <v>88</v>
      </c>
      <c r="E38" s="29"/>
      <c r="F38" s="29"/>
    </row>
    <row r="39" spans="1:10" ht="15.75" thickBot="1">
      <c r="A39" s="13"/>
      <c r="B39" s="26"/>
      <c r="C39" s="28"/>
      <c r="D39" s="30" t="s">
        <v>492</v>
      </c>
      <c r="E39" s="30"/>
      <c r="F39" s="30"/>
    </row>
    <row r="40" spans="1:10" ht="15.75" thickTop="1">
      <c r="A40" s="13"/>
      <c r="B40" s="32" t="s">
        <v>493</v>
      </c>
      <c r="C40" s="33"/>
      <c r="D40" s="32" t="s">
        <v>153</v>
      </c>
      <c r="E40" s="36">
        <v>350000</v>
      </c>
      <c r="F40" s="33"/>
    </row>
    <row r="41" spans="1:10">
      <c r="A41" s="13"/>
      <c r="B41" s="31"/>
      <c r="C41" s="40"/>
      <c r="D41" s="35"/>
      <c r="E41" s="37"/>
      <c r="F41" s="34"/>
    </row>
    <row r="42" spans="1:10">
      <c r="A42" s="13"/>
      <c r="B42" s="11" t="s">
        <v>474</v>
      </c>
      <c r="C42" s="12"/>
      <c r="D42" s="57" t="s">
        <v>494</v>
      </c>
      <c r="E42" s="57"/>
      <c r="F42" s="11" t="s">
        <v>172</v>
      </c>
    </row>
    <row r="43" spans="1:10" ht="15.75" thickBot="1">
      <c r="A43" s="13"/>
      <c r="B43" s="19" t="s">
        <v>495</v>
      </c>
      <c r="C43" s="20"/>
      <c r="D43" s="78" t="s">
        <v>496</v>
      </c>
      <c r="E43" s="78"/>
      <c r="F43" s="19" t="s">
        <v>172</v>
      </c>
    </row>
    <row r="44" spans="1:10">
      <c r="A44" s="13"/>
      <c r="B44" s="66" t="s">
        <v>497</v>
      </c>
      <c r="C44" s="27"/>
      <c r="D44" s="67" t="s">
        <v>153</v>
      </c>
      <c r="E44" s="69">
        <v>94047</v>
      </c>
      <c r="F44" s="71"/>
    </row>
    <row r="45" spans="1:10" ht="15.75" thickBot="1">
      <c r="A45" s="13"/>
      <c r="B45" s="66"/>
      <c r="C45" s="27"/>
      <c r="D45" s="68"/>
      <c r="E45" s="70"/>
      <c r="F45" s="72"/>
    </row>
    <row r="46" spans="1:10" ht="15.75" thickTop="1">
      <c r="A46" s="13"/>
      <c r="B46" s="91"/>
      <c r="C46" s="91"/>
      <c r="D46" s="91"/>
      <c r="E46" s="91"/>
      <c r="F46" s="91"/>
      <c r="G46" s="91"/>
      <c r="H46" s="91"/>
      <c r="I46" s="91"/>
      <c r="J46" s="91"/>
    </row>
    <row r="47" spans="1:10" ht="22.5" customHeight="1">
      <c r="A47" s="13"/>
      <c r="B47" s="97" t="s">
        <v>498</v>
      </c>
      <c r="C47" s="97"/>
      <c r="D47" s="97"/>
      <c r="E47" s="97"/>
      <c r="F47" s="97"/>
      <c r="G47" s="97"/>
      <c r="H47" s="97"/>
      <c r="I47" s="97"/>
      <c r="J47" s="97"/>
    </row>
  </sheetData>
  <mergeCells count="118">
    <mergeCell ref="B27:J27"/>
    <mergeCell ref="A35:A47"/>
    <mergeCell ref="B35:J35"/>
    <mergeCell ref="B46:J46"/>
    <mergeCell ref="B47:J47"/>
    <mergeCell ref="F44:F45"/>
    <mergeCell ref="A1:A2"/>
    <mergeCell ref="B1:J1"/>
    <mergeCell ref="B2:J2"/>
    <mergeCell ref="B3:J3"/>
    <mergeCell ref="A4:A26"/>
    <mergeCell ref="B4:J4"/>
    <mergeCell ref="B25:J25"/>
    <mergeCell ref="B26:J26"/>
    <mergeCell ref="A27:A34"/>
    <mergeCell ref="D42:E42"/>
    <mergeCell ref="D43:E43"/>
    <mergeCell ref="B44:B45"/>
    <mergeCell ref="C44:C45"/>
    <mergeCell ref="D44:D45"/>
    <mergeCell ref="E44:E45"/>
    <mergeCell ref="B38:B39"/>
    <mergeCell ref="C38:C39"/>
    <mergeCell ref="D38:F38"/>
    <mergeCell ref="D39:F39"/>
    <mergeCell ref="B40:B41"/>
    <mergeCell ref="C40:C41"/>
    <mergeCell ref="D40:D41"/>
    <mergeCell ref="E40:E41"/>
    <mergeCell ref="F40:F41"/>
    <mergeCell ref="H32:H33"/>
    <mergeCell ref="I32:I33"/>
    <mergeCell ref="J32:J33"/>
    <mergeCell ref="D34:E34"/>
    <mergeCell ref="H34:I34"/>
    <mergeCell ref="B36:F36"/>
    <mergeCell ref="B32:B33"/>
    <mergeCell ref="C32:C33"/>
    <mergeCell ref="D32:D33"/>
    <mergeCell ref="E32:E33"/>
    <mergeCell ref="F32:F33"/>
    <mergeCell ref="G32:G33"/>
    <mergeCell ref="B28:J28"/>
    <mergeCell ref="B30:B31"/>
    <mergeCell ref="C30:C31"/>
    <mergeCell ref="D30:F30"/>
    <mergeCell ref="D31:F31"/>
    <mergeCell ref="G30:G31"/>
    <mergeCell ref="H30:J30"/>
    <mergeCell ref="H31:J31"/>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cols>
    <col min="1" max="1" width="36.28515625" bestFit="1" customWidth="1"/>
    <col min="2" max="2" width="36.5703125" customWidth="1"/>
    <col min="3" max="3" width="32.85546875" customWidth="1"/>
    <col min="4" max="4" width="17.85546875" customWidth="1"/>
    <col min="5" max="5" width="32.85546875" customWidth="1"/>
    <col min="6" max="6" width="7.140625" customWidth="1"/>
    <col min="7" max="7" width="27.140625" customWidth="1"/>
    <col min="8" max="8" width="7.140625" customWidth="1"/>
    <col min="9" max="9" width="27.140625" customWidth="1"/>
    <col min="10" max="10" width="7.140625" customWidth="1"/>
    <col min="11" max="11" width="27.140625" customWidth="1"/>
    <col min="12" max="13" width="32.85546875" customWidth="1"/>
    <col min="14" max="14" width="7.140625" customWidth="1"/>
    <col min="15" max="15" width="23.5703125" customWidth="1"/>
    <col min="16" max="17" width="32.85546875" customWidth="1"/>
    <col min="18" max="18" width="7.140625" customWidth="1"/>
    <col min="19" max="19" width="10.140625" customWidth="1"/>
    <col min="20" max="21" width="32.85546875" customWidth="1"/>
    <col min="22" max="22" width="7.140625" customWidth="1"/>
    <col min="23" max="23" width="27.140625" customWidth="1"/>
    <col min="24" max="24" width="32.85546875" customWidth="1"/>
  </cols>
  <sheetData>
    <row r="1" spans="1:24" ht="15" customHeight="1">
      <c r="A1" s="7" t="s">
        <v>72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513</v>
      </c>
      <c r="B3" s="91"/>
      <c r="C3" s="91"/>
      <c r="D3" s="91"/>
      <c r="E3" s="91"/>
      <c r="F3" s="91"/>
      <c r="G3" s="91"/>
      <c r="H3" s="91"/>
      <c r="I3" s="91"/>
      <c r="J3" s="91"/>
      <c r="K3" s="91"/>
      <c r="L3" s="91"/>
      <c r="M3" s="91"/>
      <c r="N3" s="91"/>
      <c r="O3" s="91"/>
      <c r="P3" s="91"/>
      <c r="Q3" s="91"/>
      <c r="R3" s="91"/>
      <c r="S3" s="91"/>
      <c r="T3" s="91"/>
      <c r="U3" s="91"/>
      <c r="V3" s="91"/>
      <c r="W3" s="91"/>
      <c r="X3" s="91"/>
    </row>
    <row r="4" spans="1:24" ht="25.5" customHeight="1">
      <c r="A4" s="13" t="s">
        <v>726</v>
      </c>
      <c r="B4" s="38" t="s">
        <v>515</v>
      </c>
      <c r="C4" s="38"/>
      <c r="D4" s="38"/>
      <c r="E4" s="38"/>
      <c r="F4" s="38"/>
      <c r="G4" s="38"/>
      <c r="H4" s="38"/>
      <c r="I4" s="38"/>
      <c r="J4" s="38"/>
      <c r="K4" s="38"/>
      <c r="L4" s="38"/>
      <c r="M4" s="38"/>
      <c r="N4" s="38"/>
      <c r="O4" s="38"/>
      <c r="P4" s="38"/>
      <c r="Q4" s="38"/>
      <c r="R4" s="38"/>
      <c r="S4" s="38"/>
      <c r="T4" s="38"/>
      <c r="U4" s="38"/>
      <c r="V4" s="38"/>
      <c r="W4" s="38"/>
      <c r="X4" s="38"/>
    </row>
    <row r="5" spans="1:24">
      <c r="A5" s="13"/>
      <c r="B5" s="24"/>
      <c r="C5" s="24"/>
      <c r="D5" s="24"/>
      <c r="E5" s="24"/>
      <c r="F5" s="24"/>
      <c r="G5" s="24"/>
      <c r="H5" s="24"/>
      <c r="I5" s="24"/>
      <c r="J5" s="24"/>
    </row>
    <row r="6" spans="1:24">
      <c r="A6" s="13"/>
      <c r="B6" s="15"/>
      <c r="C6" s="15"/>
      <c r="D6" s="15"/>
      <c r="E6" s="15"/>
      <c r="F6" s="15"/>
      <c r="G6" s="15"/>
      <c r="H6" s="15"/>
      <c r="I6" s="15"/>
      <c r="J6" s="15"/>
    </row>
    <row r="7" spans="1:24" ht="15.75" thickBot="1">
      <c r="A7" s="13"/>
      <c r="B7" s="51" t="s">
        <v>149</v>
      </c>
      <c r="C7" s="52"/>
      <c r="D7" s="30" t="s">
        <v>516</v>
      </c>
      <c r="E7" s="30"/>
      <c r="F7" s="30"/>
      <c r="G7" s="52"/>
      <c r="H7" s="30" t="s">
        <v>75</v>
      </c>
      <c r="I7" s="30"/>
      <c r="J7" s="30"/>
    </row>
    <row r="8" spans="1:24" ht="15.75" thickTop="1">
      <c r="A8" s="13"/>
      <c r="B8" s="11" t="s">
        <v>517</v>
      </c>
      <c r="C8" s="12"/>
      <c r="D8" s="107"/>
      <c r="E8" s="107"/>
      <c r="F8" s="107"/>
      <c r="G8" s="12"/>
      <c r="H8" s="107"/>
      <c r="I8" s="107"/>
      <c r="J8" s="107"/>
    </row>
    <row r="9" spans="1:24">
      <c r="A9" s="13"/>
      <c r="B9" s="44" t="s">
        <v>518</v>
      </c>
      <c r="C9" s="40"/>
      <c r="D9" s="31" t="s">
        <v>153</v>
      </c>
      <c r="E9" s="41">
        <v>266510</v>
      </c>
      <c r="F9" s="40"/>
      <c r="G9" s="40"/>
      <c r="H9" s="31" t="s">
        <v>153</v>
      </c>
      <c r="I9" s="41">
        <v>43397</v>
      </c>
      <c r="J9" s="40"/>
    </row>
    <row r="10" spans="1:24">
      <c r="A10" s="13"/>
      <c r="B10" s="44"/>
      <c r="C10" s="40"/>
      <c r="D10" s="31"/>
      <c r="E10" s="41"/>
      <c r="F10" s="40"/>
      <c r="G10" s="40"/>
      <c r="H10" s="31"/>
      <c r="I10" s="41"/>
      <c r="J10" s="40"/>
    </row>
    <row r="11" spans="1:24">
      <c r="A11" s="13"/>
      <c r="B11" s="66" t="s">
        <v>519</v>
      </c>
      <c r="C11" s="27"/>
      <c r="D11" s="39">
        <v>267695</v>
      </c>
      <c r="E11" s="39"/>
      <c r="F11" s="27"/>
      <c r="G11" s="27"/>
      <c r="H11" s="39">
        <v>48788</v>
      </c>
      <c r="I11" s="39"/>
      <c r="J11" s="27"/>
    </row>
    <row r="12" spans="1:24">
      <c r="A12" s="13"/>
      <c r="B12" s="66"/>
      <c r="C12" s="27"/>
      <c r="D12" s="39"/>
      <c r="E12" s="39"/>
      <c r="F12" s="27"/>
      <c r="G12" s="27"/>
      <c r="H12" s="39"/>
      <c r="I12" s="39"/>
      <c r="J12" s="27"/>
    </row>
    <row r="13" spans="1:24">
      <c r="A13" s="13"/>
      <c r="B13" s="44" t="s">
        <v>520</v>
      </c>
      <c r="C13" s="40"/>
      <c r="D13" s="41">
        <v>278268</v>
      </c>
      <c r="E13" s="41"/>
      <c r="F13" s="40"/>
      <c r="G13" s="40"/>
      <c r="H13" s="41">
        <v>42948</v>
      </c>
      <c r="I13" s="41"/>
      <c r="J13" s="40"/>
    </row>
    <row r="14" spans="1:24">
      <c r="A14" s="13"/>
      <c r="B14" s="44"/>
      <c r="C14" s="40"/>
      <c r="D14" s="41"/>
      <c r="E14" s="41"/>
      <c r="F14" s="40"/>
      <c r="G14" s="40"/>
      <c r="H14" s="41"/>
      <c r="I14" s="41"/>
      <c r="J14" s="40"/>
    </row>
    <row r="15" spans="1:24">
      <c r="A15" s="13"/>
      <c r="B15" s="66" t="s">
        <v>521</v>
      </c>
      <c r="C15" s="27"/>
      <c r="D15" s="39">
        <v>294032</v>
      </c>
      <c r="E15" s="39"/>
      <c r="F15" s="27"/>
      <c r="G15" s="27"/>
      <c r="H15" s="39">
        <v>52093</v>
      </c>
      <c r="I15" s="39"/>
      <c r="J15" s="27"/>
    </row>
    <row r="16" spans="1:24" ht="15.75" thickBot="1">
      <c r="A16" s="13"/>
      <c r="B16" s="66"/>
      <c r="C16" s="27"/>
      <c r="D16" s="42"/>
      <c r="E16" s="42"/>
      <c r="F16" s="43"/>
      <c r="G16" s="27"/>
      <c r="H16" s="42"/>
      <c r="I16" s="42"/>
      <c r="J16" s="43"/>
    </row>
    <row r="17" spans="1:10">
      <c r="A17" s="13"/>
      <c r="B17" s="61" t="s">
        <v>522</v>
      </c>
      <c r="C17" s="40"/>
      <c r="D17" s="45" t="s">
        <v>153</v>
      </c>
      <c r="E17" s="47">
        <v>1106505</v>
      </c>
      <c r="F17" s="49"/>
      <c r="G17" s="40"/>
      <c r="H17" s="45" t="s">
        <v>153</v>
      </c>
      <c r="I17" s="47">
        <v>187226</v>
      </c>
      <c r="J17" s="49"/>
    </row>
    <row r="18" spans="1:10" ht="15.75" thickBot="1">
      <c r="A18" s="13"/>
      <c r="B18" s="61"/>
      <c r="C18" s="40"/>
      <c r="D18" s="46"/>
      <c r="E18" s="48"/>
      <c r="F18" s="50"/>
      <c r="G18" s="40"/>
      <c r="H18" s="46"/>
      <c r="I18" s="48"/>
      <c r="J18" s="50"/>
    </row>
    <row r="19" spans="1:10" ht="15.75" thickTop="1">
      <c r="A19" s="13"/>
      <c r="B19" s="66" t="s">
        <v>523</v>
      </c>
      <c r="C19" s="27"/>
      <c r="D19" s="129" t="s">
        <v>153</v>
      </c>
      <c r="E19" s="131">
        <v>1036268</v>
      </c>
      <c r="F19" s="120"/>
      <c r="G19" s="27"/>
      <c r="H19" s="129" t="s">
        <v>153</v>
      </c>
      <c r="I19" s="131">
        <v>175420</v>
      </c>
      <c r="J19" s="120"/>
    </row>
    <row r="20" spans="1:10">
      <c r="A20" s="13"/>
      <c r="B20" s="66"/>
      <c r="C20" s="27"/>
      <c r="D20" s="130"/>
      <c r="E20" s="126"/>
      <c r="F20" s="127"/>
      <c r="G20" s="27"/>
      <c r="H20" s="130"/>
      <c r="I20" s="126"/>
      <c r="J20" s="127"/>
    </row>
    <row r="21" spans="1:10">
      <c r="A21" s="13"/>
      <c r="B21" s="20"/>
      <c r="C21" s="20"/>
      <c r="D21" s="40"/>
      <c r="E21" s="40"/>
      <c r="F21" s="40"/>
      <c r="G21" s="20"/>
      <c r="H21" s="40"/>
      <c r="I21" s="40"/>
      <c r="J21" s="40"/>
    </row>
    <row r="22" spans="1:10">
      <c r="A22" s="13"/>
      <c r="B22" s="11" t="s">
        <v>524</v>
      </c>
      <c r="C22" s="12"/>
      <c r="D22" s="27"/>
      <c r="E22" s="27"/>
      <c r="F22" s="27"/>
      <c r="G22" s="12"/>
      <c r="H22" s="27"/>
      <c r="I22" s="27"/>
      <c r="J22" s="27"/>
    </row>
    <row r="23" spans="1:10">
      <c r="A23" s="13"/>
      <c r="B23" s="44" t="s">
        <v>518</v>
      </c>
      <c r="C23" s="40"/>
      <c r="D23" s="31" t="s">
        <v>153</v>
      </c>
      <c r="E23" s="41">
        <v>92446</v>
      </c>
      <c r="F23" s="40"/>
      <c r="G23" s="40"/>
      <c r="H23" s="31" t="s">
        <v>153</v>
      </c>
      <c r="I23" s="41">
        <v>21823</v>
      </c>
      <c r="J23" s="40"/>
    </row>
    <row r="24" spans="1:10">
      <c r="A24" s="13"/>
      <c r="B24" s="44"/>
      <c r="C24" s="40"/>
      <c r="D24" s="31"/>
      <c r="E24" s="41"/>
      <c r="F24" s="40"/>
      <c r="G24" s="40"/>
      <c r="H24" s="31"/>
      <c r="I24" s="41"/>
      <c r="J24" s="40"/>
    </row>
    <row r="25" spans="1:10">
      <c r="A25" s="13"/>
      <c r="B25" s="66" t="s">
        <v>519</v>
      </c>
      <c r="C25" s="27"/>
      <c r="D25" s="39">
        <v>94565</v>
      </c>
      <c r="E25" s="39"/>
      <c r="F25" s="27"/>
      <c r="G25" s="27"/>
      <c r="H25" s="39">
        <v>22277</v>
      </c>
      <c r="I25" s="39"/>
      <c r="J25" s="27"/>
    </row>
    <row r="26" spans="1:10">
      <c r="A26" s="13"/>
      <c r="B26" s="66"/>
      <c r="C26" s="27"/>
      <c r="D26" s="39"/>
      <c r="E26" s="39"/>
      <c r="F26" s="27"/>
      <c r="G26" s="27"/>
      <c r="H26" s="39"/>
      <c r="I26" s="39"/>
      <c r="J26" s="27"/>
    </row>
    <row r="27" spans="1:10">
      <c r="A27" s="13"/>
      <c r="B27" s="44" t="s">
        <v>520</v>
      </c>
      <c r="C27" s="40"/>
      <c r="D27" s="41">
        <v>92072</v>
      </c>
      <c r="E27" s="41"/>
      <c r="F27" s="40"/>
      <c r="G27" s="40"/>
      <c r="H27" s="41">
        <v>19133</v>
      </c>
      <c r="I27" s="41"/>
      <c r="J27" s="40"/>
    </row>
    <row r="28" spans="1:10">
      <c r="A28" s="13"/>
      <c r="B28" s="44"/>
      <c r="C28" s="40"/>
      <c r="D28" s="41"/>
      <c r="E28" s="41"/>
      <c r="F28" s="40"/>
      <c r="G28" s="40"/>
      <c r="H28" s="41"/>
      <c r="I28" s="41"/>
      <c r="J28" s="40"/>
    </row>
    <row r="29" spans="1:10">
      <c r="A29" s="13"/>
      <c r="B29" s="66" t="s">
        <v>521</v>
      </c>
      <c r="C29" s="27"/>
      <c r="D29" s="39">
        <v>112046</v>
      </c>
      <c r="E29" s="39"/>
      <c r="F29" s="27"/>
      <c r="G29" s="27"/>
      <c r="H29" s="39">
        <v>24675</v>
      </c>
      <c r="I29" s="39"/>
      <c r="J29" s="27"/>
    </row>
    <row r="30" spans="1:10" ht="15.75" thickBot="1">
      <c r="A30" s="13"/>
      <c r="B30" s="66"/>
      <c r="C30" s="27"/>
      <c r="D30" s="42"/>
      <c r="E30" s="42"/>
      <c r="F30" s="43"/>
      <c r="G30" s="27"/>
      <c r="H30" s="42"/>
      <c r="I30" s="42"/>
      <c r="J30" s="43"/>
    </row>
    <row r="31" spans="1:10">
      <c r="A31" s="13"/>
      <c r="B31" s="61" t="s">
        <v>522</v>
      </c>
      <c r="C31" s="40"/>
      <c r="D31" s="45" t="s">
        <v>153</v>
      </c>
      <c r="E31" s="47">
        <v>391129</v>
      </c>
      <c r="F31" s="49"/>
      <c r="G31" s="40"/>
      <c r="H31" s="45" t="s">
        <v>153</v>
      </c>
      <c r="I31" s="47">
        <v>87908</v>
      </c>
      <c r="J31" s="49"/>
    </row>
    <row r="32" spans="1:10" ht="15.75" thickBot="1">
      <c r="A32" s="13"/>
      <c r="B32" s="61"/>
      <c r="C32" s="40"/>
      <c r="D32" s="46"/>
      <c r="E32" s="48"/>
      <c r="F32" s="50"/>
      <c r="G32" s="40"/>
      <c r="H32" s="46"/>
      <c r="I32" s="48"/>
      <c r="J32" s="50"/>
    </row>
    <row r="33" spans="1:24" ht="15.75" thickTop="1">
      <c r="A33" s="13"/>
      <c r="B33" s="66" t="s">
        <v>523</v>
      </c>
      <c r="C33" s="27"/>
      <c r="D33" s="129" t="s">
        <v>153</v>
      </c>
      <c r="E33" s="131">
        <v>357142</v>
      </c>
      <c r="F33" s="120"/>
      <c r="G33" s="27"/>
      <c r="H33" s="129" t="s">
        <v>153</v>
      </c>
      <c r="I33" s="131">
        <v>82811</v>
      </c>
      <c r="J33" s="120"/>
    </row>
    <row r="34" spans="1:24">
      <c r="A34" s="13"/>
      <c r="B34" s="66"/>
      <c r="C34" s="27"/>
      <c r="D34" s="130"/>
      <c r="E34" s="126"/>
      <c r="F34" s="127"/>
      <c r="G34" s="27"/>
      <c r="H34" s="130"/>
      <c r="I34" s="126"/>
      <c r="J34" s="127"/>
    </row>
    <row r="35" spans="1:24">
      <c r="A35" s="13" t="s">
        <v>512</v>
      </c>
      <c r="B35" s="38" t="s">
        <v>532</v>
      </c>
      <c r="C35" s="38"/>
      <c r="D35" s="38"/>
      <c r="E35" s="38"/>
      <c r="F35" s="38"/>
      <c r="G35" s="38"/>
      <c r="H35" s="38"/>
      <c r="I35" s="38"/>
      <c r="J35" s="38"/>
      <c r="K35" s="38"/>
      <c r="L35" s="38"/>
      <c r="M35" s="38"/>
      <c r="N35" s="38"/>
      <c r="O35" s="38"/>
      <c r="P35" s="38"/>
      <c r="Q35" s="38"/>
      <c r="R35" s="38"/>
      <c r="S35" s="38"/>
      <c r="T35" s="38"/>
      <c r="U35" s="38"/>
      <c r="V35" s="38"/>
      <c r="W35" s="38"/>
      <c r="X35" s="38"/>
    </row>
    <row r="36" spans="1:24">
      <c r="A36" s="13"/>
      <c r="B36" s="24"/>
      <c r="C36" s="24"/>
      <c r="D36" s="24"/>
      <c r="E36" s="24"/>
      <c r="F36" s="24"/>
      <c r="G36" s="24"/>
      <c r="H36" s="24"/>
      <c r="I36" s="24"/>
      <c r="J36" s="24"/>
      <c r="K36" s="24"/>
      <c r="L36" s="24"/>
      <c r="M36" s="24"/>
      <c r="N36" s="24"/>
      <c r="O36" s="24"/>
      <c r="P36" s="24"/>
      <c r="Q36" s="24"/>
      <c r="R36" s="24"/>
      <c r="S36" s="24"/>
      <c r="T36" s="24"/>
      <c r="U36" s="24"/>
      <c r="V36" s="24"/>
      <c r="W36" s="24"/>
      <c r="X36" s="24"/>
    </row>
    <row r="37" spans="1:24">
      <c r="A37" s="13"/>
      <c r="B37" s="15"/>
      <c r="C37" s="15"/>
      <c r="D37" s="15"/>
      <c r="E37" s="15"/>
      <c r="F37" s="15"/>
      <c r="G37" s="15"/>
      <c r="H37" s="15"/>
      <c r="I37" s="15"/>
      <c r="J37" s="15"/>
      <c r="K37" s="15"/>
      <c r="L37" s="15"/>
      <c r="M37" s="15"/>
      <c r="N37" s="15"/>
      <c r="O37" s="15"/>
      <c r="P37" s="15"/>
      <c r="Q37" s="15"/>
      <c r="R37" s="15"/>
      <c r="S37" s="15"/>
      <c r="T37" s="15"/>
      <c r="U37" s="15"/>
      <c r="V37" s="15"/>
      <c r="W37" s="15"/>
      <c r="X37" s="15"/>
    </row>
    <row r="38" spans="1:24" ht="15.75" thickBot="1">
      <c r="A38" s="13"/>
      <c r="B38" s="11"/>
      <c r="C38" s="12"/>
      <c r="D38" s="11"/>
      <c r="E38" s="12"/>
      <c r="F38" s="30" t="s">
        <v>533</v>
      </c>
      <c r="G38" s="30"/>
      <c r="H38" s="30"/>
      <c r="I38" s="30"/>
      <c r="J38" s="30"/>
      <c r="K38" s="30"/>
      <c r="L38" s="30"/>
      <c r="M38" s="30"/>
      <c r="N38" s="30"/>
      <c r="O38" s="30"/>
      <c r="P38" s="30"/>
      <c r="Q38" s="12"/>
      <c r="R38" s="38"/>
      <c r="S38" s="38"/>
      <c r="T38" s="38"/>
      <c r="U38" s="12"/>
      <c r="V38" s="38"/>
      <c r="W38" s="38"/>
      <c r="X38" s="38"/>
    </row>
    <row r="39" spans="1:24" ht="16.5" thickTop="1" thickBot="1">
      <c r="A39" s="13"/>
      <c r="B39" s="16" t="s">
        <v>149</v>
      </c>
      <c r="C39" s="12"/>
      <c r="D39" s="11"/>
      <c r="E39" s="12"/>
      <c r="F39" s="53" t="s">
        <v>426</v>
      </c>
      <c r="G39" s="53"/>
      <c r="H39" s="53"/>
      <c r="I39" s="12"/>
      <c r="J39" s="53" t="s">
        <v>427</v>
      </c>
      <c r="K39" s="53"/>
      <c r="L39" s="53"/>
      <c r="M39" s="12"/>
      <c r="N39" s="53" t="s">
        <v>428</v>
      </c>
      <c r="O39" s="53"/>
      <c r="P39" s="53"/>
      <c r="Q39" s="12"/>
      <c r="R39" s="30" t="s">
        <v>429</v>
      </c>
      <c r="S39" s="30"/>
      <c r="T39" s="30"/>
      <c r="U39" s="12"/>
      <c r="V39" s="30" t="s">
        <v>534</v>
      </c>
      <c r="W39" s="30"/>
      <c r="X39" s="30"/>
    </row>
    <row r="40" spans="1:24" ht="15.75" thickTop="1">
      <c r="A40" s="13"/>
      <c r="B40" s="32" t="s">
        <v>535</v>
      </c>
      <c r="C40" s="33"/>
      <c r="D40" s="32">
        <v>2015</v>
      </c>
      <c r="E40" s="33"/>
      <c r="F40" s="32" t="s">
        <v>153</v>
      </c>
      <c r="G40" s="36">
        <v>276966</v>
      </c>
      <c r="H40" s="33"/>
      <c r="I40" s="33"/>
      <c r="J40" s="32" t="s">
        <v>153</v>
      </c>
      <c r="K40" s="36">
        <v>111540</v>
      </c>
      <c r="L40" s="33"/>
      <c r="M40" s="33"/>
      <c r="N40" s="32" t="s">
        <v>153</v>
      </c>
      <c r="O40" s="36">
        <v>45111</v>
      </c>
      <c r="P40" s="33"/>
      <c r="Q40" s="33"/>
      <c r="R40" s="32" t="s">
        <v>153</v>
      </c>
      <c r="S40" s="56" t="s">
        <v>164</v>
      </c>
      <c r="T40" s="33"/>
      <c r="U40" s="33"/>
      <c r="V40" s="32" t="s">
        <v>153</v>
      </c>
      <c r="W40" s="36">
        <v>433617</v>
      </c>
      <c r="X40" s="33"/>
    </row>
    <row r="41" spans="1:24">
      <c r="A41" s="13"/>
      <c r="B41" s="35"/>
      <c r="C41" s="34"/>
      <c r="D41" s="35"/>
      <c r="E41" s="34"/>
      <c r="F41" s="35"/>
      <c r="G41" s="37"/>
      <c r="H41" s="34"/>
      <c r="I41" s="34"/>
      <c r="J41" s="35"/>
      <c r="K41" s="37"/>
      <c r="L41" s="34"/>
      <c r="M41" s="34"/>
      <c r="N41" s="35"/>
      <c r="O41" s="37"/>
      <c r="P41" s="34"/>
      <c r="Q41" s="34"/>
      <c r="R41" s="35"/>
      <c r="S41" s="60"/>
      <c r="T41" s="34"/>
      <c r="U41" s="34"/>
      <c r="V41" s="35"/>
      <c r="W41" s="37"/>
      <c r="X41" s="34"/>
    </row>
    <row r="42" spans="1:24">
      <c r="A42" s="13"/>
      <c r="B42" s="66" t="s">
        <v>536</v>
      </c>
      <c r="C42" s="27"/>
      <c r="D42" s="38">
        <v>2014</v>
      </c>
      <c r="E42" s="27"/>
      <c r="F42" s="39">
        <v>266510</v>
      </c>
      <c r="G42" s="39"/>
      <c r="H42" s="27"/>
      <c r="I42" s="27"/>
      <c r="J42" s="39">
        <v>92446</v>
      </c>
      <c r="K42" s="39"/>
      <c r="L42" s="27"/>
      <c r="M42" s="27"/>
      <c r="N42" s="39">
        <v>47999</v>
      </c>
      <c r="O42" s="39"/>
      <c r="P42" s="27"/>
      <c r="Q42" s="27"/>
      <c r="R42" s="57" t="s">
        <v>164</v>
      </c>
      <c r="S42" s="57"/>
      <c r="T42" s="27"/>
      <c r="U42" s="27"/>
      <c r="V42" s="39">
        <v>406955</v>
      </c>
      <c r="W42" s="39"/>
      <c r="X42" s="27"/>
    </row>
    <row r="43" spans="1:24" ht="15.75" thickBot="1">
      <c r="A43" s="13"/>
      <c r="B43" s="132"/>
      <c r="C43" s="43"/>
      <c r="D43" s="86"/>
      <c r="E43" s="43"/>
      <c r="F43" s="42"/>
      <c r="G43" s="42"/>
      <c r="H43" s="43"/>
      <c r="I43" s="43"/>
      <c r="J43" s="42"/>
      <c r="K43" s="42"/>
      <c r="L43" s="43"/>
      <c r="M43" s="43"/>
      <c r="N43" s="42"/>
      <c r="O43" s="42"/>
      <c r="P43" s="43"/>
      <c r="Q43" s="43"/>
      <c r="R43" s="58"/>
      <c r="S43" s="58"/>
      <c r="T43" s="43"/>
      <c r="U43" s="43"/>
      <c r="V43" s="42"/>
      <c r="W43" s="42"/>
      <c r="X43" s="43"/>
    </row>
    <row r="44" spans="1:24">
      <c r="A44" s="13"/>
      <c r="B44" s="45" t="s">
        <v>537</v>
      </c>
      <c r="C44" s="49"/>
      <c r="D44" s="45">
        <v>2015</v>
      </c>
      <c r="E44" s="49"/>
      <c r="F44" s="47">
        <v>49448</v>
      </c>
      <c r="G44" s="47"/>
      <c r="H44" s="49"/>
      <c r="I44" s="49"/>
      <c r="J44" s="47">
        <v>20410</v>
      </c>
      <c r="K44" s="47"/>
      <c r="L44" s="49"/>
      <c r="M44" s="49"/>
      <c r="N44" s="47">
        <v>15433</v>
      </c>
      <c r="O44" s="47"/>
      <c r="P44" s="49"/>
      <c r="Q44" s="49"/>
      <c r="R44" s="59" t="s">
        <v>164</v>
      </c>
      <c r="S44" s="59"/>
      <c r="T44" s="49"/>
      <c r="U44" s="49"/>
      <c r="V44" s="47">
        <v>85291</v>
      </c>
      <c r="W44" s="47"/>
      <c r="X44" s="49"/>
    </row>
    <row r="45" spans="1:24">
      <c r="A45" s="13"/>
      <c r="B45" s="35"/>
      <c r="C45" s="34"/>
      <c r="D45" s="35"/>
      <c r="E45" s="34"/>
      <c r="F45" s="37"/>
      <c r="G45" s="37"/>
      <c r="H45" s="34"/>
      <c r="I45" s="34"/>
      <c r="J45" s="37"/>
      <c r="K45" s="37"/>
      <c r="L45" s="34"/>
      <c r="M45" s="34"/>
      <c r="N45" s="37"/>
      <c r="O45" s="37"/>
      <c r="P45" s="34"/>
      <c r="Q45" s="34"/>
      <c r="R45" s="60"/>
      <c r="S45" s="60"/>
      <c r="T45" s="34"/>
      <c r="U45" s="34"/>
      <c r="V45" s="37"/>
      <c r="W45" s="37"/>
      <c r="X45" s="34"/>
    </row>
    <row r="46" spans="1:24">
      <c r="A46" s="13"/>
      <c r="B46" s="38"/>
      <c r="C46" s="27"/>
      <c r="D46" s="38">
        <v>2014</v>
      </c>
      <c r="E46" s="27"/>
      <c r="F46" s="39">
        <v>43397</v>
      </c>
      <c r="G46" s="39"/>
      <c r="H46" s="27"/>
      <c r="I46" s="27"/>
      <c r="J46" s="39">
        <v>21823</v>
      </c>
      <c r="K46" s="39"/>
      <c r="L46" s="27"/>
      <c r="M46" s="27"/>
      <c r="N46" s="39">
        <v>15576</v>
      </c>
      <c r="O46" s="39"/>
      <c r="P46" s="27"/>
      <c r="Q46" s="27"/>
      <c r="R46" s="57" t="s">
        <v>164</v>
      </c>
      <c r="S46" s="57"/>
      <c r="T46" s="27"/>
      <c r="U46" s="27"/>
      <c r="V46" s="39">
        <v>80796</v>
      </c>
      <c r="W46" s="39"/>
      <c r="X46" s="27"/>
    </row>
    <row r="47" spans="1:24" ht="15.75" thickBot="1">
      <c r="A47" s="13"/>
      <c r="B47" s="86"/>
      <c r="C47" s="43"/>
      <c r="D47" s="86"/>
      <c r="E47" s="43"/>
      <c r="F47" s="42"/>
      <c r="G47" s="42"/>
      <c r="H47" s="43"/>
      <c r="I47" s="43"/>
      <c r="J47" s="42"/>
      <c r="K47" s="42"/>
      <c r="L47" s="43"/>
      <c r="M47" s="43"/>
      <c r="N47" s="42"/>
      <c r="O47" s="42"/>
      <c r="P47" s="43"/>
      <c r="Q47" s="43"/>
      <c r="R47" s="58"/>
      <c r="S47" s="58"/>
      <c r="T47" s="43"/>
      <c r="U47" s="43"/>
      <c r="V47" s="42"/>
      <c r="W47" s="42"/>
      <c r="X47" s="43"/>
    </row>
    <row r="48" spans="1:24">
      <c r="A48" s="13"/>
      <c r="B48" s="45" t="s">
        <v>538</v>
      </c>
      <c r="C48" s="49"/>
      <c r="D48" s="45">
        <v>2015</v>
      </c>
      <c r="E48" s="49"/>
      <c r="F48" s="47">
        <v>10209</v>
      </c>
      <c r="G48" s="47"/>
      <c r="H48" s="49"/>
      <c r="I48" s="49"/>
      <c r="J48" s="47">
        <v>5990</v>
      </c>
      <c r="K48" s="47"/>
      <c r="L48" s="49"/>
      <c r="M48" s="49"/>
      <c r="N48" s="47">
        <v>1484</v>
      </c>
      <c r="O48" s="47"/>
      <c r="P48" s="49"/>
      <c r="Q48" s="49"/>
      <c r="R48" s="59" t="s">
        <v>164</v>
      </c>
      <c r="S48" s="59"/>
      <c r="T48" s="49"/>
      <c r="U48" s="49"/>
      <c r="V48" s="47">
        <v>17683</v>
      </c>
      <c r="W48" s="47"/>
      <c r="X48" s="49"/>
    </row>
    <row r="49" spans="1:24">
      <c r="A49" s="13"/>
      <c r="B49" s="35"/>
      <c r="C49" s="34"/>
      <c r="D49" s="35"/>
      <c r="E49" s="34"/>
      <c r="F49" s="37"/>
      <c r="G49" s="37"/>
      <c r="H49" s="34"/>
      <c r="I49" s="34"/>
      <c r="J49" s="37"/>
      <c r="K49" s="37"/>
      <c r="L49" s="34"/>
      <c r="M49" s="34"/>
      <c r="N49" s="37"/>
      <c r="O49" s="37"/>
      <c r="P49" s="34"/>
      <c r="Q49" s="34"/>
      <c r="R49" s="60"/>
      <c r="S49" s="60"/>
      <c r="T49" s="34"/>
      <c r="U49" s="34"/>
      <c r="V49" s="37"/>
      <c r="W49" s="37"/>
      <c r="X49" s="34"/>
    </row>
    <row r="50" spans="1:24">
      <c r="A50" s="13"/>
      <c r="B50" s="66" t="s">
        <v>539</v>
      </c>
      <c r="C50" s="27"/>
      <c r="D50" s="38">
        <v>2014</v>
      </c>
      <c r="E50" s="27"/>
      <c r="F50" s="39">
        <v>11346</v>
      </c>
      <c r="G50" s="39"/>
      <c r="H50" s="27"/>
      <c r="I50" s="27"/>
      <c r="J50" s="39">
        <v>3202</v>
      </c>
      <c r="K50" s="39"/>
      <c r="L50" s="27"/>
      <c r="M50" s="27"/>
      <c r="N50" s="39">
        <v>1717</v>
      </c>
      <c r="O50" s="39"/>
      <c r="P50" s="27"/>
      <c r="Q50" s="27"/>
      <c r="R50" s="57" t="s">
        <v>164</v>
      </c>
      <c r="S50" s="57"/>
      <c r="T50" s="27"/>
      <c r="U50" s="27"/>
      <c r="V50" s="39">
        <v>16265</v>
      </c>
      <c r="W50" s="39"/>
      <c r="X50" s="27"/>
    </row>
    <row r="51" spans="1:24" ht="15.75" thickBot="1">
      <c r="A51" s="13"/>
      <c r="B51" s="132"/>
      <c r="C51" s="43"/>
      <c r="D51" s="86"/>
      <c r="E51" s="43"/>
      <c r="F51" s="42"/>
      <c r="G51" s="42"/>
      <c r="H51" s="43"/>
      <c r="I51" s="43"/>
      <c r="J51" s="42"/>
      <c r="K51" s="42"/>
      <c r="L51" s="43"/>
      <c r="M51" s="43"/>
      <c r="N51" s="42"/>
      <c r="O51" s="42"/>
      <c r="P51" s="43"/>
      <c r="Q51" s="43"/>
      <c r="R51" s="58"/>
      <c r="S51" s="58"/>
      <c r="T51" s="43"/>
      <c r="U51" s="43"/>
      <c r="V51" s="42"/>
      <c r="W51" s="42"/>
      <c r="X51" s="43"/>
    </row>
    <row r="52" spans="1:24">
      <c r="A52" s="13"/>
      <c r="B52" s="45" t="s">
        <v>540</v>
      </c>
      <c r="C52" s="49"/>
      <c r="D52" s="45">
        <v>2015</v>
      </c>
      <c r="E52" s="49"/>
      <c r="F52" s="47">
        <v>953165</v>
      </c>
      <c r="G52" s="47"/>
      <c r="H52" s="49"/>
      <c r="I52" s="49"/>
      <c r="J52" s="47">
        <v>277994</v>
      </c>
      <c r="K52" s="47"/>
      <c r="L52" s="49"/>
      <c r="M52" s="49"/>
      <c r="N52" s="47">
        <v>163301</v>
      </c>
      <c r="O52" s="47"/>
      <c r="P52" s="49"/>
      <c r="Q52" s="49"/>
      <c r="R52" s="47">
        <v>271180</v>
      </c>
      <c r="S52" s="47"/>
      <c r="T52" s="49"/>
      <c r="U52" s="49"/>
      <c r="V52" s="47">
        <v>1665640</v>
      </c>
      <c r="W52" s="47"/>
      <c r="X52" s="49"/>
    </row>
    <row r="53" spans="1:24">
      <c r="A53" s="13"/>
      <c r="B53" s="35"/>
      <c r="C53" s="34"/>
      <c r="D53" s="35"/>
      <c r="E53" s="34"/>
      <c r="F53" s="37"/>
      <c r="G53" s="37"/>
      <c r="H53" s="34"/>
      <c r="I53" s="34"/>
      <c r="J53" s="37"/>
      <c r="K53" s="37"/>
      <c r="L53" s="34"/>
      <c r="M53" s="34"/>
      <c r="N53" s="37"/>
      <c r="O53" s="37"/>
      <c r="P53" s="34"/>
      <c r="Q53" s="34"/>
      <c r="R53" s="37"/>
      <c r="S53" s="37"/>
      <c r="T53" s="34"/>
      <c r="U53" s="34"/>
      <c r="V53" s="37"/>
      <c r="W53" s="37"/>
      <c r="X53" s="34"/>
    </row>
    <row r="54" spans="1:24">
      <c r="A54" s="13"/>
      <c r="B54" s="38"/>
      <c r="C54" s="27"/>
      <c r="D54" s="38">
        <v>2014</v>
      </c>
      <c r="E54" s="27"/>
      <c r="F54" s="39">
        <v>928118</v>
      </c>
      <c r="G54" s="39"/>
      <c r="H54" s="27"/>
      <c r="I54" s="27"/>
      <c r="J54" s="39">
        <v>103767</v>
      </c>
      <c r="K54" s="39"/>
      <c r="L54" s="27"/>
      <c r="M54" s="27"/>
      <c r="N54" s="39">
        <v>166501</v>
      </c>
      <c r="O54" s="39"/>
      <c r="P54" s="27"/>
      <c r="Q54" s="27"/>
      <c r="R54" s="39">
        <v>365946</v>
      </c>
      <c r="S54" s="39"/>
      <c r="T54" s="27"/>
      <c r="U54" s="27"/>
      <c r="V54" s="39">
        <v>1564332</v>
      </c>
      <c r="W54" s="39"/>
      <c r="X54" s="27"/>
    </row>
    <row r="55" spans="1:24" ht="15.75" thickBot="1">
      <c r="A55" s="13"/>
      <c r="B55" s="86"/>
      <c r="C55" s="43"/>
      <c r="D55" s="86"/>
      <c r="E55" s="43"/>
      <c r="F55" s="42"/>
      <c r="G55" s="42"/>
      <c r="H55" s="43"/>
      <c r="I55" s="43"/>
      <c r="J55" s="42"/>
      <c r="K55" s="42"/>
      <c r="L55" s="43"/>
      <c r="M55" s="43"/>
      <c r="N55" s="42"/>
      <c r="O55" s="42"/>
      <c r="P55" s="43"/>
      <c r="Q55" s="43"/>
      <c r="R55" s="42"/>
      <c r="S55" s="42"/>
      <c r="T55" s="43"/>
      <c r="U55" s="43"/>
      <c r="V55" s="42"/>
      <c r="W55" s="42"/>
      <c r="X55" s="43"/>
    </row>
    <row r="56" spans="1:24">
      <c r="A56" s="13"/>
      <c r="B56" s="45" t="s">
        <v>541</v>
      </c>
      <c r="C56" s="49"/>
      <c r="D56" s="45">
        <v>2015</v>
      </c>
      <c r="E56" s="49"/>
      <c r="F56" s="59" t="s">
        <v>164</v>
      </c>
      <c r="G56" s="59"/>
      <c r="H56" s="49"/>
      <c r="I56" s="49"/>
      <c r="J56" s="59" t="s">
        <v>164</v>
      </c>
      <c r="K56" s="59"/>
      <c r="L56" s="49"/>
      <c r="M56" s="49"/>
      <c r="N56" s="59" t="s">
        <v>164</v>
      </c>
      <c r="O56" s="59"/>
      <c r="P56" s="49"/>
      <c r="Q56" s="49"/>
      <c r="R56" s="47">
        <v>9512</v>
      </c>
      <c r="S56" s="47"/>
      <c r="T56" s="49"/>
      <c r="U56" s="49"/>
      <c r="V56" s="47">
        <v>9512</v>
      </c>
      <c r="W56" s="47"/>
      <c r="X56" s="49"/>
    </row>
    <row r="57" spans="1:24">
      <c r="A57" s="13"/>
      <c r="B57" s="35"/>
      <c r="C57" s="34"/>
      <c r="D57" s="35"/>
      <c r="E57" s="34"/>
      <c r="F57" s="60"/>
      <c r="G57" s="60"/>
      <c r="H57" s="34"/>
      <c r="I57" s="34"/>
      <c r="J57" s="60"/>
      <c r="K57" s="60"/>
      <c r="L57" s="34"/>
      <c r="M57" s="34"/>
      <c r="N57" s="60"/>
      <c r="O57" s="60"/>
      <c r="P57" s="34"/>
      <c r="Q57" s="34"/>
      <c r="R57" s="37"/>
      <c r="S57" s="37"/>
      <c r="T57" s="34"/>
      <c r="U57" s="34"/>
      <c r="V57" s="37"/>
      <c r="W57" s="37"/>
      <c r="X57" s="34"/>
    </row>
    <row r="58" spans="1:24">
      <c r="A58" s="13"/>
      <c r="B58" s="38"/>
      <c r="C58" s="27"/>
      <c r="D58" s="38">
        <v>2014</v>
      </c>
      <c r="E58" s="27"/>
      <c r="F58" s="57" t="s">
        <v>164</v>
      </c>
      <c r="G58" s="57"/>
      <c r="H58" s="27"/>
      <c r="I58" s="27"/>
      <c r="J58" s="57" t="s">
        <v>164</v>
      </c>
      <c r="K58" s="57"/>
      <c r="L58" s="27"/>
      <c r="M58" s="27"/>
      <c r="N58" s="57" t="s">
        <v>164</v>
      </c>
      <c r="O58" s="57"/>
      <c r="P58" s="27"/>
      <c r="Q58" s="27"/>
      <c r="R58" s="39">
        <v>10950</v>
      </c>
      <c r="S58" s="39"/>
      <c r="T58" s="27"/>
      <c r="U58" s="27"/>
      <c r="V58" s="39">
        <v>10950</v>
      </c>
      <c r="W58" s="39"/>
      <c r="X58" s="27"/>
    </row>
    <row r="59" spans="1:24">
      <c r="A59" s="13"/>
      <c r="B59" s="38"/>
      <c r="C59" s="27"/>
      <c r="D59" s="38"/>
      <c r="E59" s="27"/>
      <c r="F59" s="57"/>
      <c r="G59" s="57"/>
      <c r="H59" s="27"/>
      <c r="I59" s="27"/>
      <c r="J59" s="57"/>
      <c r="K59" s="57"/>
      <c r="L59" s="27"/>
      <c r="M59" s="27"/>
      <c r="N59" s="57"/>
      <c r="O59" s="57"/>
      <c r="P59" s="27"/>
      <c r="Q59" s="27"/>
      <c r="R59" s="39"/>
      <c r="S59" s="39"/>
      <c r="T59" s="27"/>
      <c r="U59" s="27"/>
      <c r="V59" s="39"/>
      <c r="W59" s="39"/>
      <c r="X59" s="27"/>
    </row>
  </sheetData>
  <mergeCells count="307">
    <mergeCell ref="A35:A59"/>
    <mergeCell ref="B35:X35"/>
    <mergeCell ref="A1:A2"/>
    <mergeCell ref="B1:X1"/>
    <mergeCell ref="B2:X2"/>
    <mergeCell ref="B3:X3"/>
    <mergeCell ref="A4:A34"/>
    <mergeCell ref="B4:X4"/>
    <mergeCell ref="Q58:Q59"/>
    <mergeCell ref="R58:S59"/>
    <mergeCell ref="T58:T59"/>
    <mergeCell ref="U58:U59"/>
    <mergeCell ref="V58:W59"/>
    <mergeCell ref="X58:X59"/>
    <mergeCell ref="I58:I59"/>
    <mergeCell ref="J58:K59"/>
    <mergeCell ref="L58:L59"/>
    <mergeCell ref="M58:M59"/>
    <mergeCell ref="N58:O59"/>
    <mergeCell ref="P58:P59"/>
    <mergeCell ref="B58:B59"/>
    <mergeCell ref="C58:C59"/>
    <mergeCell ref="D58:D59"/>
    <mergeCell ref="E58:E59"/>
    <mergeCell ref="F58:G59"/>
    <mergeCell ref="H58:H59"/>
    <mergeCell ref="Q56:Q57"/>
    <mergeCell ref="R56:S57"/>
    <mergeCell ref="T56:T57"/>
    <mergeCell ref="U56:U57"/>
    <mergeCell ref="V56:W57"/>
    <mergeCell ref="X56:X57"/>
    <mergeCell ref="I56:I57"/>
    <mergeCell ref="J56:K57"/>
    <mergeCell ref="L56:L57"/>
    <mergeCell ref="M56:M57"/>
    <mergeCell ref="N56:O57"/>
    <mergeCell ref="P56:P57"/>
    <mergeCell ref="B56:B57"/>
    <mergeCell ref="C56:C57"/>
    <mergeCell ref="D56:D57"/>
    <mergeCell ref="E56:E57"/>
    <mergeCell ref="F56:G57"/>
    <mergeCell ref="H56:H57"/>
    <mergeCell ref="Q54:Q55"/>
    <mergeCell ref="R54:S55"/>
    <mergeCell ref="T54:T55"/>
    <mergeCell ref="U54:U55"/>
    <mergeCell ref="V54:W55"/>
    <mergeCell ref="X54:X55"/>
    <mergeCell ref="I54:I55"/>
    <mergeCell ref="J54:K55"/>
    <mergeCell ref="L54:L55"/>
    <mergeCell ref="M54:M55"/>
    <mergeCell ref="N54:O55"/>
    <mergeCell ref="P54:P55"/>
    <mergeCell ref="B54:B55"/>
    <mergeCell ref="C54:C55"/>
    <mergeCell ref="D54:D55"/>
    <mergeCell ref="E54:E55"/>
    <mergeCell ref="F54:G55"/>
    <mergeCell ref="H54:H55"/>
    <mergeCell ref="Q52:Q53"/>
    <mergeCell ref="R52:S53"/>
    <mergeCell ref="T52:T53"/>
    <mergeCell ref="U52:U53"/>
    <mergeCell ref="V52:W53"/>
    <mergeCell ref="X52:X53"/>
    <mergeCell ref="I52:I53"/>
    <mergeCell ref="J52:K53"/>
    <mergeCell ref="L52:L53"/>
    <mergeCell ref="M52:M53"/>
    <mergeCell ref="N52:O53"/>
    <mergeCell ref="P52:P53"/>
    <mergeCell ref="B52:B53"/>
    <mergeCell ref="C52:C53"/>
    <mergeCell ref="D52:D53"/>
    <mergeCell ref="E52:E53"/>
    <mergeCell ref="F52:G53"/>
    <mergeCell ref="H52:H53"/>
    <mergeCell ref="Q50:Q51"/>
    <mergeCell ref="R50:S51"/>
    <mergeCell ref="T50:T51"/>
    <mergeCell ref="U50:U51"/>
    <mergeCell ref="V50:W51"/>
    <mergeCell ref="X50:X51"/>
    <mergeCell ref="I50:I51"/>
    <mergeCell ref="J50:K51"/>
    <mergeCell ref="L50:L51"/>
    <mergeCell ref="M50:M51"/>
    <mergeCell ref="N50:O51"/>
    <mergeCell ref="P50:P51"/>
    <mergeCell ref="B50:B51"/>
    <mergeCell ref="C50:C51"/>
    <mergeCell ref="D50:D51"/>
    <mergeCell ref="E50:E51"/>
    <mergeCell ref="F50:G51"/>
    <mergeCell ref="H50:H51"/>
    <mergeCell ref="Q48:Q49"/>
    <mergeCell ref="R48:S49"/>
    <mergeCell ref="T48:T49"/>
    <mergeCell ref="U48:U49"/>
    <mergeCell ref="V48:W49"/>
    <mergeCell ref="X48:X49"/>
    <mergeCell ref="I48:I49"/>
    <mergeCell ref="J48:K49"/>
    <mergeCell ref="L48:L49"/>
    <mergeCell ref="M48:M49"/>
    <mergeCell ref="N48:O49"/>
    <mergeCell ref="P48:P49"/>
    <mergeCell ref="B48:B49"/>
    <mergeCell ref="C48:C49"/>
    <mergeCell ref="D48:D49"/>
    <mergeCell ref="E48:E49"/>
    <mergeCell ref="F48:G49"/>
    <mergeCell ref="H48:H49"/>
    <mergeCell ref="Q46:Q47"/>
    <mergeCell ref="R46:S47"/>
    <mergeCell ref="T46:T47"/>
    <mergeCell ref="U46:U47"/>
    <mergeCell ref="V46:W47"/>
    <mergeCell ref="X46:X47"/>
    <mergeCell ref="I46:I47"/>
    <mergeCell ref="J46:K47"/>
    <mergeCell ref="L46:L47"/>
    <mergeCell ref="M46:M47"/>
    <mergeCell ref="N46:O47"/>
    <mergeCell ref="P46:P47"/>
    <mergeCell ref="B46:B47"/>
    <mergeCell ref="C46:C47"/>
    <mergeCell ref="D46:D47"/>
    <mergeCell ref="E46:E47"/>
    <mergeCell ref="F46:G47"/>
    <mergeCell ref="H46:H47"/>
    <mergeCell ref="Q44:Q45"/>
    <mergeCell ref="R44:S45"/>
    <mergeCell ref="T44:T45"/>
    <mergeCell ref="U44:U45"/>
    <mergeCell ref="V44:W45"/>
    <mergeCell ref="X44:X45"/>
    <mergeCell ref="I44:I45"/>
    <mergeCell ref="J44:K45"/>
    <mergeCell ref="L44:L45"/>
    <mergeCell ref="M44:M45"/>
    <mergeCell ref="N44:O45"/>
    <mergeCell ref="P44:P45"/>
    <mergeCell ref="B44:B45"/>
    <mergeCell ref="C44:C45"/>
    <mergeCell ref="D44:D45"/>
    <mergeCell ref="E44:E45"/>
    <mergeCell ref="F44:G45"/>
    <mergeCell ref="H44:H45"/>
    <mergeCell ref="Q42:Q43"/>
    <mergeCell ref="R42:S43"/>
    <mergeCell ref="T42:T43"/>
    <mergeCell ref="U42:U43"/>
    <mergeCell ref="V42:W43"/>
    <mergeCell ref="X42:X43"/>
    <mergeCell ref="I42:I43"/>
    <mergeCell ref="J42:K43"/>
    <mergeCell ref="L42:L43"/>
    <mergeCell ref="M42:M43"/>
    <mergeCell ref="N42:O43"/>
    <mergeCell ref="P42:P43"/>
    <mergeCell ref="B42:B43"/>
    <mergeCell ref="C42:C43"/>
    <mergeCell ref="D42:D43"/>
    <mergeCell ref="E42:E43"/>
    <mergeCell ref="F42:G43"/>
    <mergeCell ref="H42:H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F39:H39"/>
    <mergeCell ref="J39:L39"/>
    <mergeCell ref="N39:P39"/>
    <mergeCell ref="R39:T39"/>
    <mergeCell ref="V39:X39"/>
    <mergeCell ref="B40:B41"/>
    <mergeCell ref="C40:C41"/>
    <mergeCell ref="D40:D41"/>
    <mergeCell ref="E40:E41"/>
    <mergeCell ref="F40:F41"/>
    <mergeCell ref="I33:I34"/>
    <mergeCell ref="J33:J34"/>
    <mergeCell ref="B36:X36"/>
    <mergeCell ref="F38:P38"/>
    <mergeCell ref="R38:T38"/>
    <mergeCell ref="V38:X38"/>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9:H20"/>
    <mergeCell ref="I19:I20"/>
    <mergeCell ref="J19:J20"/>
    <mergeCell ref="D21:F21"/>
    <mergeCell ref="H21:J21"/>
    <mergeCell ref="D22:F22"/>
    <mergeCell ref="H22:J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5"/>
  <sheetViews>
    <sheetView showGridLines="0" workbookViewId="0"/>
  </sheetViews>
  <sheetFormatPr defaultRowHeight="15"/>
  <cols>
    <col min="1" max="2" width="36.5703125" bestFit="1" customWidth="1"/>
    <col min="4" max="4" width="2.85546875" customWidth="1"/>
    <col min="5" max="5" width="13.5703125" customWidth="1"/>
    <col min="6" max="6" width="2.28515625" customWidth="1"/>
    <col min="8" max="8" width="3.28515625" customWidth="1"/>
    <col min="9" max="9" width="15.7109375" customWidth="1"/>
    <col min="10" max="10" width="2.5703125" customWidth="1"/>
    <col min="12" max="12" width="4.5703125" customWidth="1"/>
    <col min="13" max="13" width="17.42578125" customWidth="1"/>
    <col min="14" max="14" width="3.5703125" customWidth="1"/>
    <col min="16" max="16" width="2" customWidth="1"/>
    <col min="17" max="17" width="9.7109375" bestFit="1" customWidth="1"/>
    <col min="18" max="18" width="1.5703125" customWidth="1"/>
    <col min="20" max="20" width="2" customWidth="1"/>
    <col min="22" max="22" width="1.5703125" customWidth="1"/>
  </cols>
  <sheetData>
    <row r="1" spans="1:22" ht="15" customHeight="1">
      <c r="A1" s="7" t="s">
        <v>7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43</v>
      </c>
      <c r="B3" s="91"/>
      <c r="C3" s="91"/>
      <c r="D3" s="91"/>
      <c r="E3" s="91"/>
      <c r="F3" s="91"/>
      <c r="G3" s="91"/>
      <c r="H3" s="91"/>
      <c r="I3" s="91"/>
      <c r="J3" s="91"/>
      <c r="K3" s="91"/>
      <c r="L3" s="91"/>
      <c r="M3" s="91"/>
      <c r="N3" s="91"/>
      <c r="O3" s="91"/>
      <c r="P3" s="91"/>
      <c r="Q3" s="91"/>
      <c r="R3" s="91"/>
      <c r="S3" s="91"/>
      <c r="T3" s="91"/>
      <c r="U3" s="91"/>
      <c r="V3" s="91"/>
    </row>
    <row r="4" spans="1:22">
      <c r="A4" s="13" t="s">
        <v>728</v>
      </c>
      <c r="B4" s="29" t="s">
        <v>547</v>
      </c>
      <c r="C4" s="29"/>
      <c r="D4" s="29"/>
      <c r="E4" s="29"/>
      <c r="F4" s="29"/>
      <c r="G4" s="29"/>
      <c r="H4" s="29"/>
      <c r="I4" s="29"/>
      <c r="J4" s="29"/>
      <c r="K4" s="29"/>
      <c r="L4" s="29"/>
      <c r="M4" s="29"/>
      <c r="N4" s="29"/>
      <c r="O4" s="29"/>
      <c r="P4" s="29"/>
      <c r="Q4" s="29"/>
      <c r="R4" s="29"/>
      <c r="S4" s="29"/>
      <c r="T4" s="29"/>
      <c r="U4" s="29"/>
      <c r="V4" s="29"/>
    </row>
    <row r="5" spans="1:22">
      <c r="A5" s="13"/>
      <c r="B5" s="29" t="s">
        <v>548</v>
      </c>
      <c r="C5" s="29"/>
      <c r="D5" s="29"/>
      <c r="E5" s="29"/>
      <c r="F5" s="29"/>
      <c r="G5" s="29"/>
      <c r="H5" s="29"/>
      <c r="I5" s="29"/>
      <c r="J5" s="29"/>
      <c r="K5" s="29"/>
      <c r="L5" s="29"/>
      <c r="M5" s="29"/>
      <c r="N5" s="29"/>
      <c r="O5" s="29"/>
      <c r="P5" s="29"/>
      <c r="Q5" s="29"/>
      <c r="R5" s="29"/>
      <c r="S5" s="29"/>
      <c r="T5" s="29"/>
      <c r="U5" s="29"/>
      <c r="V5" s="29"/>
    </row>
    <row r="6" spans="1:22">
      <c r="A6" s="13"/>
      <c r="B6" s="77" t="s">
        <v>549</v>
      </c>
      <c r="C6" s="77"/>
      <c r="D6" s="77"/>
      <c r="E6" s="77"/>
      <c r="F6" s="77"/>
      <c r="G6" s="77"/>
      <c r="H6" s="77"/>
      <c r="I6" s="77"/>
      <c r="J6" s="77"/>
      <c r="K6" s="77"/>
      <c r="L6" s="77"/>
      <c r="M6" s="77"/>
      <c r="N6" s="77"/>
      <c r="O6" s="77"/>
      <c r="P6" s="77"/>
      <c r="Q6" s="77"/>
      <c r="R6" s="77"/>
      <c r="S6" s="77"/>
      <c r="T6" s="77"/>
      <c r="U6" s="77"/>
      <c r="V6" s="77"/>
    </row>
    <row r="7" spans="1:22">
      <c r="A7" s="13"/>
      <c r="B7" s="136"/>
      <c r="C7" s="136"/>
      <c r="D7" s="136"/>
      <c r="E7" s="136"/>
      <c r="F7" s="136"/>
      <c r="G7" s="136"/>
      <c r="H7" s="136"/>
      <c r="I7" s="136"/>
      <c r="J7" s="136"/>
      <c r="K7" s="136"/>
      <c r="L7" s="136"/>
      <c r="M7" s="136"/>
      <c r="N7" s="136"/>
      <c r="O7" s="136"/>
      <c r="P7" s="136"/>
      <c r="Q7" s="136"/>
      <c r="R7" s="136"/>
      <c r="S7" s="136"/>
      <c r="T7" s="136"/>
      <c r="U7" s="136"/>
      <c r="V7" s="136"/>
    </row>
    <row r="8" spans="1:22">
      <c r="A8" s="13"/>
      <c r="B8" s="24"/>
      <c r="C8" s="24"/>
      <c r="D8" s="24"/>
      <c r="E8" s="24"/>
      <c r="F8" s="24"/>
      <c r="G8" s="24"/>
      <c r="H8" s="24"/>
      <c r="I8" s="24"/>
      <c r="J8" s="24"/>
      <c r="K8" s="24"/>
      <c r="L8" s="24"/>
      <c r="M8" s="24"/>
      <c r="N8" s="24"/>
      <c r="O8" s="24"/>
      <c r="P8" s="24"/>
      <c r="Q8" s="24"/>
      <c r="R8" s="24"/>
      <c r="S8" s="24"/>
      <c r="T8" s="24"/>
      <c r="U8" s="24"/>
      <c r="V8" s="24"/>
    </row>
    <row r="9" spans="1:22">
      <c r="A9" s="13"/>
      <c r="B9" s="15"/>
      <c r="C9" s="15"/>
      <c r="D9" s="15"/>
      <c r="E9" s="15"/>
      <c r="F9" s="15"/>
      <c r="G9" s="15"/>
      <c r="H9" s="15"/>
      <c r="I9" s="15"/>
      <c r="J9" s="15"/>
      <c r="K9" s="15"/>
      <c r="L9" s="15"/>
      <c r="M9" s="15"/>
      <c r="N9" s="15"/>
      <c r="O9" s="15"/>
      <c r="P9" s="15"/>
      <c r="Q9" s="15"/>
      <c r="R9" s="15"/>
      <c r="S9" s="15"/>
      <c r="T9" s="15"/>
      <c r="U9" s="15"/>
      <c r="V9" s="15"/>
    </row>
    <row r="10" spans="1:22" ht="15.75" thickBot="1">
      <c r="A10" s="13"/>
      <c r="B10" s="12"/>
      <c r="C10" s="12"/>
      <c r="D10" s="30" t="s">
        <v>158</v>
      </c>
      <c r="E10" s="30"/>
      <c r="F10" s="30"/>
      <c r="G10" s="30"/>
      <c r="H10" s="30"/>
      <c r="I10" s="30"/>
      <c r="J10" s="30"/>
      <c r="K10" s="30"/>
      <c r="L10" s="30"/>
      <c r="M10" s="30"/>
      <c r="N10" s="30"/>
      <c r="O10" s="30"/>
      <c r="P10" s="30"/>
      <c r="Q10" s="30"/>
      <c r="R10" s="30"/>
      <c r="S10" s="30"/>
      <c r="T10" s="30"/>
      <c r="U10" s="30"/>
      <c r="V10" s="30"/>
    </row>
    <row r="11" spans="1:22" ht="16.5" thickTop="1" thickBot="1">
      <c r="A11" s="13"/>
      <c r="B11" s="51" t="s">
        <v>149</v>
      </c>
      <c r="C11" s="52"/>
      <c r="D11" s="53" t="s">
        <v>547</v>
      </c>
      <c r="E11" s="53"/>
      <c r="F11" s="53"/>
      <c r="G11" s="52"/>
      <c r="H11" s="53" t="s">
        <v>550</v>
      </c>
      <c r="I11" s="53"/>
      <c r="J11" s="53"/>
      <c r="K11" s="52"/>
      <c r="L11" s="53" t="s">
        <v>551</v>
      </c>
      <c r="M11" s="53"/>
      <c r="N11" s="53"/>
      <c r="O11" s="52"/>
      <c r="P11" s="53" t="s">
        <v>552</v>
      </c>
      <c r="Q11" s="53"/>
      <c r="R11" s="53"/>
      <c r="S11" s="52"/>
      <c r="T11" s="53" t="s">
        <v>88</v>
      </c>
      <c r="U11" s="53"/>
      <c r="V11" s="53"/>
    </row>
    <row r="12" spans="1:22" ht="15.75" thickTop="1">
      <c r="A12" s="13"/>
      <c r="B12" s="10" t="s">
        <v>553</v>
      </c>
      <c r="C12" s="12"/>
      <c r="D12" s="107"/>
      <c r="E12" s="107"/>
      <c r="F12" s="107"/>
      <c r="G12" s="12"/>
      <c r="H12" s="107"/>
      <c r="I12" s="107"/>
      <c r="J12" s="107"/>
      <c r="K12" s="12"/>
      <c r="L12" s="107"/>
      <c r="M12" s="107"/>
      <c r="N12" s="107"/>
      <c r="O12" s="12"/>
      <c r="P12" s="107"/>
      <c r="Q12" s="107"/>
      <c r="R12" s="107"/>
      <c r="S12" s="12"/>
      <c r="T12" s="107"/>
      <c r="U12" s="107"/>
      <c r="V12" s="107"/>
    </row>
    <row r="13" spans="1:22">
      <c r="A13" s="13"/>
      <c r="B13" s="11" t="s">
        <v>22</v>
      </c>
      <c r="C13" s="12"/>
      <c r="D13" s="27"/>
      <c r="E13" s="27"/>
      <c r="F13" s="27"/>
      <c r="G13" s="12"/>
      <c r="H13" s="27"/>
      <c r="I13" s="27"/>
      <c r="J13" s="27"/>
      <c r="K13" s="12"/>
      <c r="L13" s="27"/>
      <c r="M13" s="27"/>
      <c r="N13" s="27"/>
      <c r="O13" s="12"/>
      <c r="P13" s="27"/>
      <c r="Q13" s="27"/>
      <c r="R13" s="27"/>
      <c r="S13" s="12"/>
      <c r="T13" s="27"/>
      <c r="U13" s="27"/>
      <c r="V13" s="27"/>
    </row>
    <row r="14" spans="1:22">
      <c r="A14" s="13"/>
      <c r="B14" s="44" t="s">
        <v>23</v>
      </c>
      <c r="C14" s="40"/>
      <c r="D14" s="31" t="s">
        <v>153</v>
      </c>
      <c r="E14" s="41">
        <v>6817</v>
      </c>
      <c r="F14" s="40"/>
      <c r="G14" s="40"/>
      <c r="H14" s="31" t="s">
        <v>153</v>
      </c>
      <c r="I14" s="41">
        <v>2009</v>
      </c>
      <c r="J14" s="40"/>
      <c r="K14" s="40"/>
      <c r="L14" s="31" t="s">
        <v>153</v>
      </c>
      <c r="M14" s="41">
        <v>49508</v>
      </c>
      <c r="N14" s="40"/>
      <c r="O14" s="40"/>
      <c r="P14" s="31" t="s">
        <v>153</v>
      </c>
      <c r="Q14" s="55" t="s">
        <v>554</v>
      </c>
      <c r="R14" s="31" t="s">
        <v>172</v>
      </c>
      <c r="S14" s="40"/>
      <c r="T14" s="31" t="s">
        <v>153</v>
      </c>
      <c r="U14" s="41">
        <v>58319</v>
      </c>
      <c r="V14" s="40"/>
    </row>
    <row r="15" spans="1:22">
      <c r="A15" s="13"/>
      <c r="B15" s="44"/>
      <c r="C15" s="40"/>
      <c r="D15" s="31"/>
      <c r="E15" s="41"/>
      <c r="F15" s="40"/>
      <c r="G15" s="40"/>
      <c r="H15" s="31"/>
      <c r="I15" s="41"/>
      <c r="J15" s="40"/>
      <c r="K15" s="40"/>
      <c r="L15" s="31"/>
      <c r="M15" s="41"/>
      <c r="N15" s="40"/>
      <c r="O15" s="40"/>
      <c r="P15" s="31"/>
      <c r="Q15" s="55"/>
      <c r="R15" s="31"/>
      <c r="S15" s="40"/>
      <c r="T15" s="31"/>
      <c r="U15" s="41"/>
      <c r="V15" s="40"/>
    </row>
    <row r="16" spans="1:22">
      <c r="A16" s="13"/>
      <c r="B16" s="66" t="s">
        <v>555</v>
      </c>
      <c r="C16" s="27"/>
      <c r="D16" s="57" t="s">
        <v>164</v>
      </c>
      <c r="E16" s="57"/>
      <c r="F16" s="27"/>
      <c r="G16" s="27"/>
      <c r="H16" s="39">
        <v>82940</v>
      </c>
      <c r="I16" s="39"/>
      <c r="J16" s="27"/>
      <c r="K16" s="27"/>
      <c r="L16" s="39">
        <v>11421</v>
      </c>
      <c r="M16" s="39"/>
      <c r="N16" s="27"/>
      <c r="O16" s="27"/>
      <c r="P16" s="57" t="s">
        <v>164</v>
      </c>
      <c r="Q16" s="57"/>
      <c r="R16" s="27"/>
      <c r="S16" s="27"/>
      <c r="T16" s="39">
        <v>94361</v>
      </c>
      <c r="U16" s="39"/>
      <c r="V16" s="27"/>
    </row>
    <row r="17" spans="1:22">
      <c r="A17" s="13"/>
      <c r="B17" s="66"/>
      <c r="C17" s="27"/>
      <c r="D17" s="57"/>
      <c r="E17" s="57"/>
      <c r="F17" s="27"/>
      <c r="G17" s="27"/>
      <c r="H17" s="39"/>
      <c r="I17" s="39"/>
      <c r="J17" s="27"/>
      <c r="K17" s="27"/>
      <c r="L17" s="39"/>
      <c r="M17" s="39"/>
      <c r="N17" s="27"/>
      <c r="O17" s="27"/>
      <c r="P17" s="57"/>
      <c r="Q17" s="57"/>
      <c r="R17" s="27"/>
      <c r="S17" s="27"/>
      <c r="T17" s="39"/>
      <c r="U17" s="39"/>
      <c r="V17" s="27"/>
    </row>
    <row r="18" spans="1:22">
      <c r="A18" s="13"/>
      <c r="B18" s="44" t="s">
        <v>25</v>
      </c>
      <c r="C18" s="40"/>
      <c r="D18" s="55" t="s">
        <v>164</v>
      </c>
      <c r="E18" s="55"/>
      <c r="F18" s="40"/>
      <c r="G18" s="40"/>
      <c r="H18" s="41">
        <v>33346</v>
      </c>
      <c r="I18" s="41"/>
      <c r="J18" s="40"/>
      <c r="K18" s="40"/>
      <c r="L18" s="41">
        <v>4754</v>
      </c>
      <c r="M18" s="41"/>
      <c r="N18" s="40"/>
      <c r="O18" s="40"/>
      <c r="P18" s="55" t="s">
        <v>164</v>
      </c>
      <c r="Q18" s="55"/>
      <c r="R18" s="40"/>
      <c r="S18" s="40"/>
      <c r="T18" s="41">
        <v>38100</v>
      </c>
      <c r="U18" s="41"/>
      <c r="V18" s="40"/>
    </row>
    <row r="19" spans="1:22">
      <c r="A19" s="13"/>
      <c r="B19" s="44"/>
      <c r="C19" s="40"/>
      <c r="D19" s="55"/>
      <c r="E19" s="55"/>
      <c r="F19" s="40"/>
      <c r="G19" s="40"/>
      <c r="H19" s="41"/>
      <c r="I19" s="41"/>
      <c r="J19" s="40"/>
      <c r="K19" s="40"/>
      <c r="L19" s="41"/>
      <c r="M19" s="41"/>
      <c r="N19" s="40"/>
      <c r="O19" s="40"/>
      <c r="P19" s="55"/>
      <c r="Q19" s="55"/>
      <c r="R19" s="40"/>
      <c r="S19" s="40"/>
      <c r="T19" s="41"/>
      <c r="U19" s="41"/>
      <c r="V19" s="40"/>
    </row>
    <row r="20" spans="1:22">
      <c r="A20" s="13"/>
      <c r="B20" s="66" t="s">
        <v>26</v>
      </c>
      <c r="C20" s="27"/>
      <c r="D20" s="39">
        <v>9096</v>
      </c>
      <c r="E20" s="39"/>
      <c r="F20" s="27"/>
      <c r="G20" s="27"/>
      <c r="H20" s="39">
        <v>1189</v>
      </c>
      <c r="I20" s="39"/>
      <c r="J20" s="27"/>
      <c r="K20" s="27"/>
      <c r="L20" s="57">
        <v>10</v>
      </c>
      <c r="M20" s="57"/>
      <c r="N20" s="27"/>
      <c r="O20" s="27"/>
      <c r="P20" s="57" t="s">
        <v>164</v>
      </c>
      <c r="Q20" s="57"/>
      <c r="R20" s="27"/>
      <c r="S20" s="27"/>
      <c r="T20" s="39">
        <v>10295</v>
      </c>
      <c r="U20" s="39"/>
      <c r="V20" s="27"/>
    </row>
    <row r="21" spans="1:22">
      <c r="A21" s="13"/>
      <c r="B21" s="66"/>
      <c r="C21" s="27"/>
      <c r="D21" s="39"/>
      <c r="E21" s="39"/>
      <c r="F21" s="27"/>
      <c r="G21" s="27"/>
      <c r="H21" s="39"/>
      <c r="I21" s="39"/>
      <c r="J21" s="27"/>
      <c r="K21" s="27"/>
      <c r="L21" s="57"/>
      <c r="M21" s="57"/>
      <c r="N21" s="27"/>
      <c r="O21" s="27"/>
      <c r="P21" s="57"/>
      <c r="Q21" s="57"/>
      <c r="R21" s="27"/>
      <c r="S21" s="27"/>
      <c r="T21" s="39"/>
      <c r="U21" s="39"/>
      <c r="V21" s="27"/>
    </row>
    <row r="22" spans="1:22">
      <c r="A22" s="13"/>
      <c r="B22" s="44" t="s">
        <v>27</v>
      </c>
      <c r="C22" s="40"/>
      <c r="D22" s="55" t="s">
        <v>164</v>
      </c>
      <c r="E22" s="55"/>
      <c r="F22" s="40"/>
      <c r="G22" s="40"/>
      <c r="H22" s="55" t="s">
        <v>164</v>
      </c>
      <c r="I22" s="55"/>
      <c r="J22" s="40"/>
      <c r="K22" s="40"/>
      <c r="L22" s="41">
        <v>50038</v>
      </c>
      <c r="M22" s="41"/>
      <c r="N22" s="40"/>
      <c r="O22" s="40"/>
      <c r="P22" s="55" t="s">
        <v>164</v>
      </c>
      <c r="Q22" s="55"/>
      <c r="R22" s="40"/>
      <c r="S22" s="40"/>
      <c r="T22" s="41">
        <v>50038</v>
      </c>
      <c r="U22" s="41"/>
      <c r="V22" s="40"/>
    </row>
    <row r="23" spans="1:22">
      <c r="A23" s="13"/>
      <c r="B23" s="44"/>
      <c r="C23" s="40"/>
      <c r="D23" s="55"/>
      <c r="E23" s="55"/>
      <c r="F23" s="40"/>
      <c r="G23" s="40"/>
      <c r="H23" s="55"/>
      <c r="I23" s="55"/>
      <c r="J23" s="40"/>
      <c r="K23" s="40"/>
      <c r="L23" s="41"/>
      <c r="M23" s="41"/>
      <c r="N23" s="40"/>
      <c r="O23" s="40"/>
      <c r="P23" s="55"/>
      <c r="Q23" s="55"/>
      <c r="R23" s="40"/>
      <c r="S23" s="40"/>
      <c r="T23" s="41"/>
      <c r="U23" s="41"/>
      <c r="V23" s="40"/>
    </row>
    <row r="24" spans="1:22">
      <c r="A24" s="13"/>
      <c r="B24" s="66" t="s">
        <v>28</v>
      </c>
      <c r="C24" s="27"/>
      <c r="D24" s="39">
        <v>7336</v>
      </c>
      <c r="E24" s="39"/>
      <c r="F24" s="27"/>
      <c r="G24" s="27"/>
      <c r="H24" s="39">
        <v>32951</v>
      </c>
      <c r="I24" s="39"/>
      <c r="J24" s="27"/>
      <c r="K24" s="27"/>
      <c r="L24" s="39">
        <v>3544</v>
      </c>
      <c r="M24" s="39"/>
      <c r="N24" s="27"/>
      <c r="O24" s="27"/>
      <c r="P24" s="57" t="s">
        <v>164</v>
      </c>
      <c r="Q24" s="57"/>
      <c r="R24" s="27"/>
      <c r="S24" s="27"/>
      <c r="T24" s="39">
        <v>43831</v>
      </c>
      <c r="U24" s="39"/>
      <c r="V24" s="27"/>
    </row>
    <row r="25" spans="1:22" ht="15.75" thickBot="1">
      <c r="A25" s="13"/>
      <c r="B25" s="66"/>
      <c r="C25" s="27"/>
      <c r="D25" s="42"/>
      <c r="E25" s="42"/>
      <c r="F25" s="43"/>
      <c r="G25" s="27"/>
      <c r="H25" s="42"/>
      <c r="I25" s="42"/>
      <c r="J25" s="43"/>
      <c r="K25" s="27"/>
      <c r="L25" s="42"/>
      <c r="M25" s="42"/>
      <c r="N25" s="43"/>
      <c r="O25" s="27"/>
      <c r="P25" s="58"/>
      <c r="Q25" s="58"/>
      <c r="R25" s="43"/>
      <c r="S25" s="27"/>
      <c r="T25" s="42"/>
      <c r="U25" s="42"/>
      <c r="V25" s="43"/>
    </row>
    <row r="26" spans="1:22">
      <c r="A26" s="13"/>
      <c r="B26" s="61" t="s">
        <v>29</v>
      </c>
      <c r="C26" s="40"/>
      <c r="D26" s="47">
        <v>23249</v>
      </c>
      <c r="E26" s="47"/>
      <c r="F26" s="49"/>
      <c r="G26" s="40"/>
      <c r="H26" s="47">
        <v>152435</v>
      </c>
      <c r="I26" s="47"/>
      <c r="J26" s="49"/>
      <c r="K26" s="40"/>
      <c r="L26" s="47">
        <v>119275</v>
      </c>
      <c r="M26" s="47"/>
      <c r="N26" s="49"/>
      <c r="O26" s="40"/>
      <c r="P26" s="59" t="s">
        <v>554</v>
      </c>
      <c r="Q26" s="59"/>
      <c r="R26" s="45" t="s">
        <v>172</v>
      </c>
      <c r="S26" s="40"/>
      <c r="T26" s="47">
        <v>294944</v>
      </c>
      <c r="U26" s="47"/>
      <c r="V26" s="49"/>
    </row>
    <row r="27" spans="1:22">
      <c r="A27" s="13"/>
      <c r="B27" s="61"/>
      <c r="C27" s="40"/>
      <c r="D27" s="37"/>
      <c r="E27" s="37"/>
      <c r="F27" s="34"/>
      <c r="G27" s="40"/>
      <c r="H27" s="37"/>
      <c r="I27" s="37"/>
      <c r="J27" s="34"/>
      <c r="K27" s="40"/>
      <c r="L27" s="37"/>
      <c r="M27" s="37"/>
      <c r="N27" s="34"/>
      <c r="O27" s="40"/>
      <c r="P27" s="60"/>
      <c r="Q27" s="60"/>
      <c r="R27" s="35"/>
      <c r="S27" s="40"/>
      <c r="T27" s="37"/>
      <c r="U27" s="37"/>
      <c r="V27" s="34"/>
    </row>
    <row r="28" spans="1:22">
      <c r="A28" s="13"/>
      <c r="B28" s="38" t="s">
        <v>26</v>
      </c>
      <c r="C28" s="27"/>
      <c r="D28" s="39">
        <v>2067</v>
      </c>
      <c r="E28" s="39"/>
      <c r="F28" s="27"/>
      <c r="G28" s="27"/>
      <c r="H28" s="57" t="s">
        <v>164</v>
      </c>
      <c r="I28" s="57"/>
      <c r="J28" s="27"/>
      <c r="K28" s="27"/>
      <c r="L28" s="39">
        <v>1291</v>
      </c>
      <c r="M28" s="39"/>
      <c r="N28" s="27"/>
      <c r="O28" s="27"/>
      <c r="P28" s="57" t="s">
        <v>556</v>
      </c>
      <c r="Q28" s="57"/>
      <c r="R28" s="38" t="s">
        <v>172</v>
      </c>
      <c r="S28" s="27"/>
      <c r="T28" s="39">
        <v>1291</v>
      </c>
      <c r="U28" s="39"/>
      <c r="V28" s="27"/>
    </row>
    <row r="29" spans="1:22">
      <c r="A29" s="13"/>
      <c r="B29" s="38"/>
      <c r="C29" s="27"/>
      <c r="D29" s="39"/>
      <c r="E29" s="39"/>
      <c r="F29" s="27"/>
      <c r="G29" s="27"/>
      <c r="H29" s="57"/>
      <c r="I29" s="57"/>
      <c r="J29" s="27"/>
      <c r="K29" s="27"/>
      <c r="L29" s="39"/>
      <c r="M29" s="39"/>
      <c r="N29" s="27"/>
      <c r="O29" s="27"/>
      <c r="P29" s="57"/>
      <c r="Q29" s="57"/>
      <c r="R29" s="38"/>
      <c r="S29" s="27"/>
      <c r="T29" s="39"/>
      <c r="U29" s="39"/>
      <c r="V29" s="27"/>
    </row>
    <row r="30" spans="1:22">
      <c r="A30" s="13"/>
      <c r="B30" s="31" t="s">
        <v>557</v>
      </c>
      <c r="C30" s="40"/>
      <c r="D30" s="41">
        <v>38776</v>
      </c>
      <c r="E30" s="41"/>
      <c r="F30" s="40"/>
      <c r="G30" s="40"/>
      <c r="H30" s="41">
        <v>7361</v>
      </c>
      <c r="I30" s="41"/>
      <c r="J30" s="40"/>
      <c r="K30" s="40"/>
      <c r="L30" s="55" t="s">
        <v>164</v>
      </c>
      <c r="M30" s="55"/>
      <c r="N30" s="40"/>
      <c r="O30" s="40"/>
      <c r="P30" s="55" t="s">
        <v>164</v>
      </c>
      <c r="Q30" s="55"/>
      <c r="R30" s="40"/>
      <c r="S30" s="40"/>
      <c r="T30" s="41">
        <v>46137</v>
      </c>
      <c r="U30" s="41"/>
      <c r="V30" s="40"/>
    </row>
    <row r="31" spans="1:22">
      <c r="A31" s="13"/>
      <c r="B31" s="31"/>
      <c r="C31" s="40"/>
      <c r="D31" s="41"/>
      <c r="E31" s="41"/>
      <c r="F31" s="40"/>
      <c r="G31" s="40"/>
      <c r="H31" s="41"/>
      <c r="I31" s="41"/>
      <c r="J31" s="40"/>
      <c r="K31" s="40"/>
      <c r="L31" s="55"/>
      <c r="M31" s="55"/>
      <c r="N31" s="40"/>
      <c r="O31" s="40"/>
      <c r="P31" s="55"/>
      <c r="Q31" s="55"/>
      <c r="R31" s="40"/>
      <c r="S31" s="40"/>
      <c r="T31" s="41"/>
      <c r="U31" s="41"/>
      <c r="V31" s="40"/>
    </row>
    <row r="32" spans="1:22">
      <c r="A32" s="13"/>
      <c r="B32" s="38" t="s">
        <v>558</v>
      </c>
      <c r="C32" s="27"/>
      <c r="D32" s="39">
        <v>4696</v>
      </c>
      <c r="E32" s="39"/>
      <c r="F32" s="27"/>
      <c r="G32" s="27"/>
      <c r="H32" s="39">
        <v>74947</v>
      </c>
      <c r="I32" s="39"/>
      <c r="J32" s="27"/>
      <c r="K32" s="27"/>
      <c r="L32" s="39">
        <v>5615</v>
      </c>
      <c r="M32" s="39"/>
      <c r="N32" s="27"/>
      <c r="O32" s="27"/>
      <c r="P32" s="57" t="s">
        <v>164</v>
      </c>
      <c r="Q32" s="57"/>
      <c r="R32" s="27"/>
      <c r="S32" s="27"/>
      <c r="T32" s="39">
        <v>85258</v>
      </c>
      <c r="U32" s="39"/>
      <c r="V32" s="27"/>
    </row>
    <row r="33" spans="1:22">
      <c r="A33" s="13"/>
      <c r="B33" s="38"/>
      <c r="C33" s="27"/>
      <c r="D33" s="39"/>
      <c r="E33" s="39"/>
      <c r="F33" s="27"/>
      <c r="G33" s="27"/>
      <c r="H33" s="39"/>
      <c r="I33" s="39"/>
      <c r="J33" s="27"/>
      <c r="K33" s="27"/>
      <c r="L33" s="39"/>
      <c r="M33" s="39"/>
      <c r="N33" s="27"/>
      <c r="O33" s="27"/>
      <c r="P33" s="57"/>
      <c r="Q33" s="57"/>
      <c r="R33" s="27"/>
      <c r="S33" s="27"/>
      <c r="T33" s="39"/>
      <c r="U33" s="39"/>
      <c r="V33" s="27"/>
    </row>
    <row r="34" spans="1:22">
      <c r="A34" s="13"/>
      <c r="B34" s="31" t="s">
        <v>32</v>
      </c>
      <c r="C34" s="40"/>
      <c r="D34" s="55" t="s">
        <v>164</v>
      </c>
      <c r="E34" s="55"/>
      <c r="F34" s="40"/>
      <c r="G34" s="40"/>
      <c r="H34" s="41">
        <v>3102</v>
      </c>
      <c r="I34" s="41"/>
      <c r="J34" s="40"/>
      <c r="K34" s="40"/>
      <c r="L34" s="41">
        <v>23814</v>
      </c>
      <c r="M34" s="41"/>
      <c r="N34" s="40"/>
      <c r="O34" s="40"/>
      <c r="P34" s="55" t="s">
        <v>164</v>
      </c>
      <c r="Q34" s="55"/>
      <c r="R34" s="40"/>
      <c r="S34" s="40"/>
      <c r="T34" s="41">
        <v>26916</v>
      </c>
      <c r="U34" s="41"/>
      <c r="V34" s="40"/>
    </row>
    <row r="35" spans="1:22">
      <c r="A35" s="13"/>
      <c r="B35" s="31"/>
      <c r="C35" s="40"/>
      <c r="D35" s="55"/>
      <c r="E35" s="55"/>
      <c r="F35" s="40"/>
      <c r="G35" s="40"/>
      <c r="H35" s="41"/>
      <c r="I35" s="41"/>
      <c r="J35" s="40"/>
      <c r="K35" s="40"/>
      <c r="L35" s="41"/>
      <c r="M35" s="41"/>
      <c r="N35" s="40"/>
      <c r="O35" s="40"/>
      <c r="P35" s="55"/>
      <c r="Q35" s="55"/>
      <c r="R35" s="40"/>
      <c r="S35" s="40"/>
      <c r="T35" s="41"/>
      <c r="U35" s="41"/>
      <c r="V35" s="40"/>
    </row>
    <row r="36" spans="1:22">
      <c r="A36" s="13"/>
      <c r="B36" s="38" t="s">
        <v>559</v>
      </c>
      <c r="C36" s="27"/>
      <c r="D36" s="39">
        <v>1367</v>
      </c>
      <c r="E36" s="39"/>
      <c r="F36" s="27"/>
      <c r="G36" s="27"/>
      <c r="H36" s="39">
        <v>206761</v>
      </c>
      <c r="I36" s="39"/>
      <c r="J36" s="27"/>
      <c r="K36" s="27"/>
      <c r="L36" s="39">
        <v>2127</v>
      </c>
      <c r="M36" s="39"/>
      <c r="N36" s="27"/>
      <c r="O36" s="27"/>
      <c r="P36" s="57" t="s">
        <v>164</v>
      </c>
      <c r="Q36" s="57"/>
      <c r="R36" s="27"/>
      <c r="S36" s="27"/>
      <c r="T36" s="39">
        <v>210255</v>
      </c>
      <c r="U36" s="39"/>
      <c r="V36" s="27"/>
    </row>
    <row r="37" spans="1:22">
      <c r="A37" s="13"/>
      <c r="B37" s="38"/>
      <c r="C37" s="27"/>
      <c r="D37" s="39"/>
      <c r="E37" s="39"/>
      <c r="F37" s="27"/>
      <c r="G37" s="27"/>
      <c r="H37" s="39"/>
      <c r="I37" s="39"/>
      <c r="J37" s="27"/>
      <c r="K37" s="27"/>
      <c r="L37" s="39"/>
      <c r="M37" s="39"/>
      <c r="N37" s="27"/>
      <c r="O37" s="27"/>
      <c r="P37" s="57"/>
      <c r="Q37" s="57"/>
      <c r="R37" s="27"/>
      <c r="S37" s="27"/>
      <c r="T37" s="39"/>
      <c r="U37" s="39"/>
      <c r="V37" s="27"/>
    </row>
    <row r="38" spans="1:22">
      <c r="A38" s="13"/>
      <c r="B38" s="31" t="s">
        <v>34</v>
      </c>
      <c r="C38" s="40"/>
      <c r="D38" s="55" t="s">
        <v>164</v>
      </c>
      <c r="E38" s="55"/>
      <c r="F38" s="40"/>
      <c r="G38" s="40"/>
      <c r="H38" s="41">
        <v>877685</v>
      </c>
      <c r="I38" s="41"/>
      <c r="J38" s="40"/>
      <c r="K38" s="40"/>
      <c r="L38" s="41">
        <v>1573</v>
      </c>
      <c r="M38" s="41"/>
      <c r="N38" s="40"/>
      <c r="O38" s="40"/>
      <c r="P38" s="55" t="s">
        <v>164</v>
      </c>
      <c r="Q38" s="55"/>
      <c r="R38" s="40"/>
      <c r="S38" s="40"/>
      <c r="T38" s="41">
        <v>879258</v>
      </c>
      <c r="U38" s="41"/>
      <c r="V38" s="40"/>
    </row>
    <row r="39" spans="1:22">
      <c r="A39" s="13"/>
      <c r="B39" s="31"/>
      <c r="C39" s="40"/>
      <c r="D39" s="55"/>
      <c r="E39" s="55"/>
      <c r="F39" s="40"/>
      <c r="G39" s="40"/>
      <c r="H39" s="41"/>
      <c r="I39" s="41"/>
      <c r="J39" s="40"/>
      <c r="K39" s="40"/>
      <c r="L39" s="41"/>
      <c r="M39" s="41"/>
      <c r="N39" s="40"/>
      <c r="O39" s="40"/>
      <c r="P39" s="55"/>
      <c r="Q39" s="55"/>
      <c r="R39" s="40"/>
      <c r="S39" s="40"/>
      <c r="T39" s="41"/>
      <c r="U39" s="41"/>
      <c r="V39" s="40"/>
    </row>
    <row r="40" spans="1:22">
      <c r="A40" s="13"/>
      <c r="B40" s="66" t="s">
        <v>560</v>
      </c>
      <c r="C40" s="27"/>
      <c r="D40" s="39">
        <v>1319928</v>
      </c>
      <c r="E40" s="39"/>
      <c r="F40" s="27"/>
      <c r="G40" s="27"/>
      <c r="H40" s="39">
        <v>88254</v>
      </c>
      <c r="I40" s="39"/>
      <c r="J40" s="27"/>
      <c r="K40" s="27"/>
      <c r="L40" s="57" t="s">
        <v>164</v>
      </c>
      <c r="M40" s="57"/>
      <c r="N40" s="27"/>
      <c r="O40" s="27"/>
      <c r="P40" s="57" t="s">
        <v>561</v>
      </c>
      <c r="Q40" s="57"/>
      <c r="R40" s="38" t="s">
        <v>172</v>
      </c>
      <c r="S40" s="27"/>
      <c r="T40" s="57" t="s">
        <v>164</v>
      </c>
      <c r="U40" s="57"/>
      <c r="V40" s="27"/>
    </row>
    <row r="41" spans="1:22">
      <c r="A41" s="13"/>
      <c r="B41" s="66"/>
      <c r="C41" s="27"/>
      <c r="D41" s="39"/>
      <c r="E41" s="39"/>
      <c r="F41" s="27"/>
      <c r="G41" s="27"/>
      <c r="H41" s="39"/>
      <c r="I41" s="39"/>
      <c r="J41" s="27"/>
      <c r="K41" s="27"/>
      <c r="L41" s="57"/>
      <c r="M41" s="57"/>
      <c r="N41" s="27"/>
      <c r="O41" s="27"/>
      <c r="P41" s="57"/>
      <c r="Q41" s="57"/>
      <c r="R41" s="38"/>
      <c r="S41" s="27"/>
      <c r="T41" s="57"/>
      <c r="U41" s="57"/>
      <c r="V41" s="27"/>
    </row>
    <row r="42" spans="1:22">
      <c r="A42" s="13"/>
      <c r="B42" s="31" t="s">
        <v>562</v>
      </c>
      <c r="C42" s="40"/>
      <c r="D42" s="55" t="s">
        <v>164</v>
      </c>
      <c r="E42" s="55"/>
      <c r="F42" s="40"/>
      <c r="G42" s="40"/>
      <c r="H42" s="41">
        <v>125513</v>
      </c>
      <c r="I42" s="41"/>
      <c r="J42" s="40"/>
      <c r="K42" s="40"/>
      <c r="L42" s="41">
        <v>1359</v>
      </c>
      <c r="M42" s="41"/>
      <c r="N42" s="40"/>
      <c r="O42" s="40"/>
      <c r="P42" s="55" t="s">
        <v>563</v>
      </c>
      <c r="Q42" s="55"/>
      <c r="R42" s="31" t="s">
        <v>172</v>
      </c>
      <c r="S42" s="40"/>
      <c r="T42" s="55" t="s">
        <v>164</v>
      </c>
      <c r="U42" s="55"/>
      <c r="V42" s="40"/>
    </row>
    <row r="43" spans="1:22">
      <c r="A43" s="13"/>
      <c r="B43" s="31"/>
      <c r="C43" s="40"/>
      <c r="D43" s="55"/>
      <c r="E43" s="55"/>
      <c r="F43" s="40"/>
      <c r="G43" s="40"/>
      <c r="H43" s="41"/>
      <c r="I43" s="41"/>
      <c r="J43" s="40"/>
      <c r="K43" s="40"/>
      <c r="L43" s="41"/>
      <c r="M43" s="41"/>
      <c r="N43" s="40"/>
      <c r="O43" s="40"/>
      <c r="P43" s="55"/>
      <c r="Q43" s="55"/>
      <c r="R43" s="31"/>
      <c r="S43" s="40"/>
      <c r="T43" s="55"/>
      <c r="U43" s="55"/>
      <c r="V43" s="40"/>
    </row>
    <row r="44" spans="1:22">
      <c r="A44" s="13"/>
      <c r="B44" s="38" t="s">
        <v>35</v>
      </c>
      <c r="C44" s="27"/>
      <c r="D44" s="39">
        <v>7539</v>
      </c>
      <c r="E44" s="39"/>
      <c r="F44" s="27"/>
      <c r="G44" s="27"/>
      <c r="H44" s="39">
        <v>113653</v>
      </c>
      <c r="I44" s="39"/>
      <c r="J44" s="27"/>
      <c r="K44" s="27"/>
      <c r="L44" s="57">
        <v>389</v>
      </c>
      <c r="M44" s="57"/>
      <c r="N44" s="27"/>
      <c r="O44" s="27"/>
      <c r="P44" s="57" t="s">
        <v>164</v>
      </c>
      <c r="Q44" s="57"/>
      <c r="R44" s="27"/>
      <c r="S44" s="27"/>
      <c r="T44" s="39">
        <v>121581</v>
      </c>
      <c r="U44" s="39"/>
      <c r="V44" s="27"/>
    </row>
    <row r="45" spans="1:22" ht="15.75" thickBot="1">
      <c r="A45" s="13"/>
      <c r="B45" s="38"/>
      <c r="C45" s="27"/>
      <c r="D45" s="42"/>
      <c r="E45" s="42"/>
      <c r="F45" s="43"/>
      <c r="G45" s="27"/>
      <c r="H45" s="42"/>
      <c r="I45" s="42"/>
      <c r="J45" s="43"/>
      <c r="K45" s="27"/>
      <c r="L45" s="58"/>
      <c r="M45" s="58"/>
      <c r="N45" s="43"/>
      <c r="O45" s="27"/>
      <c r="P45" s="58"/>
      <c r="Q45" s="58"/>
      <c r="R45" s="43"/>
      <c r="S45" s="27"/>
      <c r="T45" s="42"/>
      <c r="U45" s="42"/>
      <c r="V45" s="43"/>
    </row>
    <row r="46" spans="1:22">
      <c r="A46" s="13"/>
      <c r="B46" s="133" t="s">
        <v>36</v>
      </c>
      <c r="C46" s="40"/>
      <c r="D46" s="45" t="s">
        <v>153</v>
      </c>
      <c r="E46" s="47">
        <v>1397622</v>
      </c>
      <c r="F46" s="49"/>
      <c r="G46" s="40"/>
      <c r="H46" s="45" t="s">
        <v>153</v>
      </c>
      <c r="I46" s="47">
        <v>1649711</v>
      </c>
      <c r="J46" s="49"/>
      <c r="K46" s="40"/>
      <c r="L46" s="45" t="s">
        <v>153</v>
      </c>
      <c r="M46" s="47">
        <v>155443</v>
      </c>
      <c r="N46" s="49"/>
      <c r="O46" s="40"/>
      <c r="P46" s="45" t="s">
        <v>153</v>
      </c>
      <c r="Q46" s="59" t="s">
        <v>564</v>
      </c>
      <c r="R46" s="45" t="s">
        <v>172</v>
      </c>
      <c r="S46" s="40"/>
      <c r="T46" s="45" t="s">
        <v>153</v>
      </c>
      <c r="U46" s="47">
        <v>1665640</v>
      </c>
      <c r="V46" s="49"/>
    </row>
    <row r="47" spans="1:22" ht="15.75" thickBot="1">
      <c r="A47" s="13"/>
      <c r="B47" s="133"/>
      <c r="C47" s="40"/>
      <c r="D47" s="46"/>
      <c r="E47" s="48"/>
      <c r="F47" s="50"/>
      <c r="G47" s="40"/>
      <c r="H47" s="46"/>
      <c r="I47" s="48"/>
      <c r="J47" s="50"/>
      <c r="K47" s="40"/>
      <c r="L47" s="46"/>
      <c r="M47" s="48"/>
      <c r="N47" s="50"/>
      <c r="O47" s="40"/>
      <c r="P47" s="46"/>
      <c r="Q47" s="62"/>
      <c r="R47" s="46"/>
      <c r="S47" s="40"/>
      <c r="T47" s="46"/>
      <c r="U47" s="48"/>
      <c r="V47" s="50"/>
    </row>
    <row r="48" spans="1:22" ht="15.75" thickTop="1">
      <c r="A48" s="13"/>
      <c r="B48" s="12"/>
      <c r="C48" s="12"/>
      <c r="D48" s="120"/>
      <c r="E48" s="120"/>
      <c r="F48" s="120"/>
      <c r="G48" s="12"/>
      <c r="H48" s="120"/>
      <c r="I48" s="120"/>
      <c r="J48" s="120"/>
      <c r="K48" s="12"/>
      <c r="L48" s="120"/>
      <c r="M48" s="120"/>
      <c r="N48" s="120"/>
      <c r="O48" s="12"/>
      <c r="P48" s="120"/>
      <c r="Q48" s="120"/>
      <c r="R48" s="120"/>
      <c r="S48" s="12"/>
      <c r="T48" s="120"/>
      <c r="U48" s="120"/>
      <c r="V48" s="120"/>
    </row>
    <row r="49" spans="1:22" ht="26.25">
      <c r="A49" s="13"/>
      <c r="B49" s="10" t="s">
        <v>565</v>
      </c>
      <c r="C49" s="12"/>
      <c r="D49" s="27"/>
      <c r="E49" s="27"/>
      <c r="F49" s="27"/>
      <c r="G49" s="12"/>
      <c r="H49" s="27"/>
      <c r="I49" s="27"/>
      <c r="J49" s="27"/>
      <c r="K49" s="12"/>
      <c r="L49" s="27"/>
      <c r="M49" s="27"/>
      <c r="N49" s="27"/>
      <c r="O49" s="12"/>
      <c r="P49" s="27"/>
      <c r="Q49" s="27"/>
      <c r="R49" s="27"/>
      <c r="S49" s="12"/>
      <c r="T49" s="27"/>
      <c r="U49" s="27"/>
      <c r="V49" s="27"/>
    </row>
    <row r="50" spans="1:22">
      <c r="A50" s="13"/>
      <c r="B50" s="11" t="s">
        <v>37</v>
      </c>
      <c r="C50" s="12"/>
      <c r="D50" s="27"/>
      <c r="E50" s="27"/>
      <c r="F50" s="27"/>
      <c r="G50" s="12"/>
      <c r="H50" s="27"/>
      <c r="I50" s="27"/>
      <c r="J50" s="27"/>
      <c r="K50" s="12"/>
      <c r="L50" s="27"/>
      <c r="M50" s="27"/>
      <c r="N50" s="27"/>
      <c r="O50" s="12"/>
      <c r="P50" s="27"/>
      <c r="Q50" s="27"/>
      <c r="R50" s="27"/>
      <c r="S50" s="12"/>
      <c r="T50" s="27"/>
      <c r="U50" s="27"/>
      <c r="V50" s="27"/>
    </row>
    <row r="51" spans="1:22">
      <c r="A51" s="13"/>
      <c r="B51" s="44" t="s">
        <v>38</v>
      </c>
      <c r="C51" s="40"/>
      <c r="D51" s="31" t="s">
        <v>153</v>
      </c>
      <c r="E51" s="41">
        <v>13313</v>
      </c>
      <c r="F51" s="40"/>
      <c r="G51" s="40"/>
      <c r="H51" s="31" t="s">
        <v>153</v>
      </c>
      <c r="I51" s="41">
        <v>58951</v>
      </c>
      <c r="J51" s="40"/>
      <c r="K51" s="40"/>
      <c r="L51" s="31" t="s">
        <v>153</v>
      </c>
      <c r="M51" s="41">
        <v>2978</v>
      </c>
      <c r="N51" s="40"/>
      <c r="O51" s="40"/>
      <c r="P51" s="31" t="s">
        <v>153</v>
      </c>
      <c r="Q51" s="55" t="s">
        <v>554</v>
      </c>
      <c r="R51" s="31" t="s">
        <v>172</v>
      </c>
      <c r="S51" s="40"/>
      <c r="T51" s="31" t="s">
        <v>153</v>
      </c>
      <c r="U51" s="41">
        <v>75227</v>
      </c>
      <c r="V51" s="40"/>
    </row>
    <row r="52" spans="1:22">
      <c r="A52" s="13"/>
      <c r="B52" s="44"/>
      <c r="C52" s="40"/>
      <c r="D52" s="31"/>
      <c r="E52" s="41"/>
      <c r="F52" s="40"/>
      <c r="G52" s="40"/>
      <c r="H52" s="31"/>
      <c r="I52" s="41"/>
      <c r="J52" s="40"/>
      <c r="K52" s="40"/>
      <c r="L52" s="31"/>
      <c r="M52" s="41"/>
      <c r="N52" s="40"/>
      <c r="O52" s="40"/>
      <c r="P52" s="31"/>
      <c r="Q52" s="55"/>
      <c r="R52" s="31"/>
      <c r="S52" s="40"/>
      <c r="T52" s="31"/>
      <c r="U52" s="41"/>
      <c r="V52" s="40"/>
    </row>
    <row r="53" spans="1:22">
      <c r="A53" s="13"/>
      <c r="B53" s="66" t="s">
        <v>39</v>
      </c>
      <c r="C53" s="27"/>
      <c r="D53" s="39">
        <v>41875</v>
      </c>
      <c r="E53" s="39"/>
      <c r="F53" s="27"/>
      <c r="G53" s="27"/>
      <c r="H53" s="39">
        <v>123683</v>
      </c>
      <c r="I53" s="39"/>
      <c r="J53" s="27"/>
      <c r="K53" s="27"/>
      <c r="L53" s="39">
        <v>55331</v>
      </c>
      <c r="M53" s="39"/>
      <c r="N53" s="27"/>
      <c r="O53" s="27"/>
      <c r="P53" s="57" t="s">
        <v>164</v>
      </c>
      <c r="Q53" s="57"/>
      <c r="R53" s="27"/>
      <c r="S53" s="27"/>
      <c r="T53" s="39">
        <v>220889</v>
      </c>
      <c r="U53" s="39"/>
      <c r="V53" s="27"/>
    </row>
    <row r="54" spans="1:22">
      <c r="A54" s="13"/>
      <c r="B54" s="66"/>
      <c r="C54" s="27"/>
      <c r="D54" s="39"/>
      <c r="E54" s="39"/>
      <c r="F54" s="27"/>
      <c r="G54" s="27"/>
      <c r="H54" s="39"/>
      <c r="I54" s="39"/>
      <c r="J54" s="27"/>
      <c r="K54" s="27"/>
      <c r="L54" s="39"/>
      <c r="M54" s="39"/>
      <c r="N54" s="27"/>
      <c r="O54" s="27"/>
      <c r="P54" s="57"/>
      <c r="Q54" s="57"/>
      <c r="R54" s="27"/>
      <c r="S54" s="27"/>
      <c r="T54" s="39"/>
      <c r="U54" s="39"/>
      <c r="V54" s="27"/>
    </row>
    <row r="55" spans="1:22">
      <c r="A55" s="13"/>
      <c r="B55" s="44" t="s">
        <v>40</v>
      </c>
      <c r="C55" s="40"/>
      <c r="D55" s="41">
        <v>318000</v>
      </c>
      <c r="E55" s="41"/>
      <c r="F55" s="40"/>
      <c r="G55" s="40"/>
      <c r="H55" s="55" t="s">
        <v>164</v>
      </c>
      <c r="I55" s="55"/>
      <c r="J55" s="40"/>
      <c r="K55" s="40"/>
      <c r="L55" s="55" t="s">
        <v>164</v>
      </c>
      <c r="M55" s="55"/>
      <c r="N55" s="40"/>
      <c r="O55" s="40"/>
      <c r="P55" s="55" t="s">
        <v>164</v>
      </c>
      <c r="Q55" s="55"/>
      <c r="R55" s="40"/>
      <c r="S55" s="40"/>
      <c r="T55" s="41">
        <v>318000</v>
      </c>
      <c r="U55" s="41"/>
      <c r="V55" s="40"/>
    </row>
    <row r="56" spans="1:22">
      <c r="A56" s="13"/>
      <c r="B56" s="44"/>
      <c r="C56" s="40"/>
      <c r="D56" s="41"/>
      <c r="E56" s="41"/>
      <c r="F56" s="40"/>
      <c r="G56" s="40"/>
      <c r="H56" s="55"/>
      <c r="I56" s="55"/>
      <c r="J56" s="40"/>
      <c r="K56" s="40"/>
      <c r="L56" s="55"/>
      <c r="M56" s="55"/>
      <c r="N56" s="40"/>
      <c r="O56" s="40"/>
      <c r="P56" s="55"/>
      <c r="Q56" s="55"/>
      <c r="R56" s="40"/>
      <c r="S56" s="40"/>
      <c r="T56" s="41"/>
      <c r="U56" s="41"/>
      <c r="V56" s="40"/>
    </row>
    <row r="57" spans="1:22">
      <c r="A57" s="13"/>
      <c r="B57" s="66" t="s">
        <v>41</v>
      </c>
      <c r="C57" s="27"/>
      <c r="D57" s="39">
        <v>1009</v>
      </c>
      <c r="E57" s="39"/>
      <c r="F57" s="27"/>
      <c r="G57" s="27"/>
      <c r="H57" s="57" t="s">
        <v>164</v>
      </c>
      <c r="I57" s="57"/>
      <c r="J57" s="27"/>
      <c r="K57" s="27"/>
      <c r="L57" s="57">
        <v>4</v>
      </c>
      <c r="M57" s="57"/>
      <c r="N57" s="27"/>
      <c r="O57" s="27"/>
      <c r="P57" s="57" t="s">
        <v>164</v>
      </c>
      <c r="Q57" s="57"/>
      <c r="R57" s="27"/>
      <c r="S57" s="27"/>
      <c r="T57" s="39">
        <v>1013</v>
      </c>
      <c r="U57" s="39"/>
      <c r="V57" s="27"/>
    </row>
    <row r="58" spans="1:22" ht="15.75" thickBot="1">
      <c r="A58" s="13"/>
      <c r="B58" s="66"/>
      <c r="C58" s="27"/>
      <c r="D58" s="42"/>
      <c r="E58" s="42"/>
      <c r="F58" s="43"/>
      <c r="G58" s="27"/>
      <c r="H58" s="58"/>
      <c r="I58" s="58"/>
      <c r="J58" s="43"/>
      <c r="K58" s="27"/>
      <c r="L58" s="58"/>
      <c r="M58" s="58"/>
      <c r="N58" s="43"/>
      <c r="O58" s="27"/>
      <c r="P58" s="58"/>
      <c r="Q58" s="58"/>
      <c r="R58" s="43"/>
      <c r="S58" s="27"/>
      <c r="T58" s="42"/>
      <c r="U58" s="42"/>
      <c r="V58" s="43"/>
    </row>
    <row r="59" spans="1:22">
      <c r="A59" s="13"/>
      <c r="B59" s="61" t="s">
        <v>42</v>
      </c>
      <c r="C59" s="40"/>
      <c r="D59" s="47">
        <v>374197</v>
      </c>
      <c r="E59" s="47"/>
      <c r="F59" s="49"/>
      <c r="G59" s="40"/>
      <c r="H59" s="47">
        <v>182634</v>
      </c>
      <c r="I59" s="47"/>
      <c r="J59" s="49"/>
      <c r="K59" s="40"/>
      <c r="L59" s="47">
        <v>58313</v>
      </c>
      <c r="M59" s="47"/>
      <c r="N59" s="49"/>
      <c r="O59" s="40"/>
      <c r="P59" s="59" t="s">
        <v>554</v>
      </c>
      <c r="Q59" s="59"/>
      <c r="R59" s="45" t="s">
        <v>172</v>
      </c>
      <c r="S59" s="40"/>
      <c r="T59" s="47">
        <v>615129</v>
      </c>
      <c r="U59" s="47"/>
      <c r="V59" s="49"/>
    </row>
    <row r="60" spans="1:22">
      <c r="A60" s="13"/>
      <c r="B60" s="61"/>
      <c r="C60" s="40"/>
      <c r="D60" s="37"/>
      <c r="E60" s="37"/>
      <c r="F60" s="34"/>
      <c r="G60" s="40"/>
      <c r="H60" s="37"/>
      <c r="I60" s="37"/>
      <c r="J60" s="34"/>
      <c r="K60" s="40"/>
      <c r="L60" s="37"/>
      <c r="M60" s="37"/>
      <c r="N60" s="34"/>
      <c r="O60" s="40"/>
      <c r="P60" s="60"/>
      <c r="Q60" s="60"/>
      <c r="R60" s="35"/>
      <c r="S60" s="40"/>
      <c r="T60" s="37"/>
      <c r="U60" s="37"/>
      <c r="V60" s="34"/>
    </row>
    <row r="61" spans="1:22">
      <c r="A61" s="13"/>
      <c r="B61" s="38" t="s">
        <v>43</v>
      </c>
      <c r="C61" s="27"/>
      <c r="D61" s="39">
        <v>196406</v>
      </c>
      <c r="E61" s="39"/>
      <c r="F61" s="27"/>
      <c r="G61" s="27"/>
      <c r="H61" s="57" t="s">
        <v>164</v>
      </c>
      <c r="I61" s="57"/>
      <c r="J61" s="27"/>
      <c r="K61" s="27"/>
      <c r="L61" s="57">
        <v>28</v>
      </c>
      <c r="M61" s="57"/>
      <c r="N61" s="27"/>
      <c r="O61" s="27"/>
      <c r="P61" s="57" t="s">
        <v>164</v>
      </c>
      <c r="Q61" s="57"/>
      <c r="R61" s="27"/>
      <c r="S61" s="27"/>
      <c r="T61" s="39">
        <v>196434</v>
      </c>
      <c r="U61" s="39"/>
      <c r="V61" s="27"/>
    </row>
    <row r="62" spans="1:22">
      <c r="A62" s="13"/>
      <c r="B62" s="38"/>
      <c r="C62" s="27"/>
      <c r="D62" s="39"/>
      <c r="E62" s="39"/>
      <c r="F62" s="27"/>
      <c r="G62" s="27"/>
      <c r="H62" s="57"/>
      <c r="I62" s="57"/>
      <c r="J62" s="27"/>
      <c r="K62" s="27"/>
      <c r="L62" s="57"/>
      <c r="M62" s="57"/>
      <c r="N62" s="27"/>
      <c r="O62" s="27"/>
      <c r="P62" s="57"/>
      <c r="Q62" s="57"/>
      <c r="R62" s="27"/>
      <c r="S62" s="27"/>
      <c r="T62" s="39"/>
      <c r="U62" s="39"/>
      <c r="V62" s="27"/>
    </row>
    <row r="63" spans="1:22">
      <c r="A63" s="13"/>
      <c r="B63" s="31" t="s">
        <v>26</v>
      </c>
      <c r="C63" s="40"/>
      <c r="D63" s="55" t="s">
        <v>164</v>
      </c>
      <c r="E63" s="55"/>
      <c r="F63" s="40"/>
      <c r="G63" s="40"/>
      <c r="H63" s="41">
        <v>96903</v>
      </c>
      <c r="I63" s="41"/>
      <c r="J63" s="40"/>
      <c r="K63" s="40"/>
      <c r="L63" s="55" t="s">
        <v>164</v>
      </c>
      <c r="M63" s="55"/>
      <c r="N63" s="40"/>
      <c r="O63" s="40"/>
      <c r="P63" s="55" t="s">
        <v>556</v>
      </c>
      <c r="Q63" s="55"/>
      <c r="R63" s="31" t="s">
        <v>172</v>
      </c>
      <c r="S63" s="40"/>
      <c r="T63" s="41">
        <v>94836</v>
      </c>
      <c r="U63" s="41"/>
      <c r="V63" s="40"/>
    </row>
    <row r="64" spans="1:22">
      <c r="A64" s="13"/>
      <c r="B64" s="31"/>
      <c r="C64" s="40"/>
      <c r="D64" s="55"/>
      <c r="E64" s="55"/>
      <c r="F64" s="40"/>
      <c r="G64" s="40"/>
      <c r="H64" s="41"/>
      <c r="I64" s="41"/>
      <c r="J64" s="40"/>
      <c r="K64" s="40"/>
      <c r="L64" s="55"/>
      <c r="M64" s="55"/>
      <c r="N64" s="40"/>
      <c r="O64" s="40"/>
      <c r="P64" s="55"/>
      <c r="Q64" s="55"/>
      <c r="R64" s="31"/>
      <c r="S64" s="40"/>
      <c r="T64" s="41"/>
      <c r="U64" s="41"/>
      <c r="V64" s="40"/>
    </row>
    <row r="65" spans="1:22">
      <c r="A65" s="13"/>
      <c r="B65" s="38" t="s">
        <v>566</v>
      </c>
      <c r="C65" s="27"/>
      <c r="D65" s="39">
        <v>126872</v>
      </c>
      <c r="E65" s="39"/>
      <c r="F65" s="27"/>
      <c r="G65" s="27"/>
      <c r="H65" s="57" t="s">
        <v>164</v>
      </c>
      <c r="I65" s="57"/>
      <c r="J65" s="27"/>
      <c r="K65" s="27"/>
      <c r="L65" s="57" t="s">
        <v>164</v>
      </c>
      <c r="M65" s="57"/>
      <c r="N65" s="27"/>
      <c r="O65" s="27"/>
      <c r="P65" s="57" t="s">
        <v>563</v>
      </c>
      <c r="Q65" s="57"/>
      <c r="R65" s="38" t="s">
        <v>172</v>
      </c>
      <c r="S65" s="27"/>
      <c r="T65" s="57" t="s">
        <v>164</v>
      </c>
      <c r="U65" s="57"/>
      <c r="V65" s="27"/>
    </row>
    <row r="66" spans="1:22">
      <c r="A66" s="13"/>
      <c r="B66" s="38"/>
      <c r="C66" s="27"/>
      <c r="D66" s="39"/>
      <c r="E66" s="39"/>
      <c r="F66" s="27"/>
      <c r="G66" s="27"/>
      <c r="H66" s="57"/>
      <c r="I66" s="57"/>
      <c r="J66" s="27"/>
      <c r="K66" s="27"/>
      <c r="L66" s="57"/>
      <c r="M66" s="57"/>
      <c r="N66" s="27"/>
      <c r="O66" s="27"/>
      <c r="P66" s="57"/>
      <c r="Q66" s="57"/>
      <c r="R66" s="38"/>
      <c r="S66" s="27"/>
      <c r="T66" s="57"/>
      <c r="U66" s="57"/>
      <c r="V66" s="27"/>
    </row>
    <row r="67" spans="1:22">
      <c r="A67" s="13"/>
      <c r="B67" s="31" t="s">
        <v>44</v>
      </c>
      <c r="C67" s="40"/>
      <c r="D67" s="41">
        <v>20401</v>
      </c>
      <c r="E67" s="41"/>
      <c r="F67" s="40"/>
      <c r="G67" s="40"/>
      <c r="H67" s="41">
        <v>50246</v>
      </c>
      <c r="I67" s="41"/>
      <c r="J67" s="40"/>
      <c r="K67" s="40"/>
      <c r="L67" s="41">
        <v>8848</v>
      </c>
      <c r="M67" s="41"/>
      <c r="N67" s="40"/>
      <c r="O67" s="40"/>
      <c r="P67" s="55" t="s">
        <v>164</v>
      </c>
      <c r="Q67" s="55"/>
      <c r="R67" s="40"/>
      <c r="S67" s="40"/>
      <c r="T67" s="41">
        <v>79495</v>
      </c>
      <c r="U67" s="41"/>
      <c r="V67" s="40"/>
    </row>
    <row r="68" spans="1:22">
      <c r="A68" s="13"/>
      <c r="B68" s="31"/>
      <c r="C68" s="40"/>
      <c r="D68" s="41"/>
      <c r="E68" s="41"/>
      <c r="F68" s="40"/>
      <c r="G68" s="40"/>
      <c r="H68" s="41"/>
      <c r="I68" s="41"/>
      <c r="J68" s="40"/>
      <c r="K68" s="40"/>
      <c r="L68" s="41"/>
      <c r="M68" s="41"/>
      <c r="N68" s="40"/>
      <c r="O68" s="40"/>
      <c r="P68" s="55"/>
      <c r="Q68" s="55"/>
      <c r="R68" s="40"/>
      <c r="S68" s="40"/>
      <c r="T68" s="41"/>
      <c r="U68" s="41"/>
      <c r="V68" s="40"/>
    </row>
    <row r="69" spans="1:22">
      <c r="A69" s="13"/>
      <c r="B69" s="38" t="s">
        <v>52</v>
      </c>
      <c r="C69" s="27"/>
      <c r="D69" s="39">
        <v>679746</v>
      </c>
      <c r="E69" s="39"/>
      <c r="F69" s="27"/>
      <c r="G69" s="27"/>
      <c r="H69" s="39">
        <v>1319928</v>
      </c>
      <c r="I69" s="39"/>
      <c r="J69" s="27"/>
      <c r="K69" s="27"/>
      <c r="L69" s="39">
        <v>88254</v>
      </c>
      <c r="M69" s="39"/>
      <c r="N69" s="27"/>
      <c r="O69" s="27"/>
      <c r="P69" s="57" t="s">
        <v>561</v>
      </c>
      <c r="Q69" s="57"/>
      <c r="R69" s="38" t="s">
        <v>172</v>
      </c>
      <c r="S69" s="27"/>
      <c r="T69" s="39">
        <v>679746</v>
      </c>
      <c r="U69" s="39"/>
      <c r="V69" s="27"/>
    </row>
    <row r="70" spans="1:22" ht="15.75" thickBot="1">
      <c r="A70" s="13"/>
      <c r="B70" s="38"/>
      <c r="C70" s="27"/>
      <c r="D70" s="42"/>
      <c r="E70" s="42"/>
      <c r="F70" s="43"/>
      <c r="G70" s="27"/>
      <c r="H70" s="42"/>
      <c r="I70" s="42"/>
      <c r="J70" s="43"/>
      <c r="K70" s="27"/>
      <c r="L70" s="42"/>
      <c r="M70" s="42"/>
      <c r="N70" s="43"/>
      <c r="O70" s="27"/>
      <c r="P70" s="58"/>
      <c r="Q70" s="58"/>
      <c r="R70" s="86"/>
      <c r="S70" s="27"/>
      <c r="T70" s="42"/>
      <c r="U70" s="42"/>
      <c r="V70" s="43"/>
    </row>
    <row r="71" spans="1:22">
      <c r="A71" s="13"/>
      <c r="B71" s="44" t="s">
        <v>53</v>
      </c>
      <c r="C71" s="40"/>
      <c r="D71" s="45" t="s">
        <v>153</v>
      </c>
      <c r="E71" s="47">
        <v>1397622</v>
      </c>
      <c r="F71" s="49"/>
      <c r="G71" s="40"/>
      <c r="H71" s="45" t="s">
        <v>153</v>
      </c>
      <c r="I71" s="47">
        <v>1649711</v>
      </c>
      <c r="J71" s="49"/>
      <c r="K71" s="40"/>
      <c r="L71" s="45" t="s">
        <v>153</v>
      </c>
      <c r="M71" s="47">
        <v>155443</v>
      </c>
      <c r="N71" s="49"/>
      <c r="O71" s="40"/>
      <c r="P71" s="45" t="s">
        <v>153</v>
      </c>
      <c r="Q71" s="59" t="s">
        <v>564</v>
      </c>
      <c r="R71" s="45" t="s">
        <v>172</v>
      </c>
      <c r="S71" s="40"/>
      <c r="T71" s="45" t="s">
        <v>153</v>
      </c>
      <c r="U71" s="47">
        <v>1665640</v>
      </c>
      <c r="V71" s="49"/>
    </row>
    <row r="72" spans="1:22" ht="15.75" thickBot="1">
      <c r="A72" s="13"/>
      <c r="B72" s="44"/>
      <c r="C72" s="40"/>
      <c r="D72" s="46"/>
      <c r="E72" s="48"/>
      <c r="F72" s="50"/>
      <c r="G72" s="40"/>
      <c r="H72" s="46"/>
      <c r="I72" s="48"/>
      <c r="J72" s="50"/>
      <c r="K72" s="40"/>
      <c r="L72" s="46"/>
      <c r="M72" s="48"/>
      <c r="N72" s="50"/>
      <c r="O72" s="40"/>
      <c r="P72" s="46"/>
      <c r="Q72" s="62"/>
      <c r="R72" s="46"/>
      <c r="S72" s="40"/>
      <c r="T72" s="46"/>
      <c r="U72" s="48"/>
      <c r="V72" s="50"/>
    </row>
    <row r="73" spans="1:22" ht="15.75" thickTop="1">
      <c r="A73" s="13"/>
      <c r="B73" s="91"/>
      <c r="C73" s="91"/>
      <c r="D73" s="91"/>
      <c r="E73" s="91"/>
      <c r="F73" s="91"/>
      <c r="G73" s="91"/>
      <c r="H73" s="91"/>
      <c r="I73" s="91"/>
      <c r="J73" s="91"/>
      <c r="K73" s="91"/>
      <c r="L73" s="91"/>
      <c r="M73" s="91"/>
      <c r="N73" s="91"/>
      <c r="O73" s="91"/>
      <c r="P73" s="91"/>
      <c r="Q73" s="91"/>
      <c r="R73" s="91"/>
      <c r="S73" s="91"/>
      <c r="T73" s="91"/>
      <c r="U73" s="91"/>
      <c r="V73" s="91"/>
    </row>
    <row r="74" spans="1:22">
      <c r="A74" s="13"/>
      <c r="B74" s="29" t="s">
        <v>547</v>
      </c>
      <c r="C74" s="29"/>
      <c r="D74" s="29"/>
      <c r="E74" s="29"/>
      <c r="F74" s="29"/>
      <c r="G74" s="29"/>
      <c r="H74" s="29"/>
      <c r="I74" s="29"/>
      <c r="J74" s="29"/>
      <c r="K74" s="29"/>
      <c r="L74" s="29"/>
      <c r="M74" s="29"/>
      <c r="N74" s="29"/>
      <c r="O74" s="29"/>
      <c r="P74" s="29"/>
      <c r="Q74" s="29"/>
      <c r="R74" s="29"/>
      <c r="S74" s="29"/>
      <c r="T74" s="29"/>
      <c r="U74" s="29"/>
      <c r="V74" s="29"/>
    </row>
    <row r="75" spans="1:22">
      <c r="A75" s="13"/>
      <c r="B75" s="29" t="s">
        <v>548</v>
      </c>
      <c r="C75" s="29"/>
      <c r="D75" s="29"/>
      <c r="E75" s="29"/>
      <c r="F75" s="29"/>
      <c r="G75" s="29"/>
      <c r="H75" s="29"/>
      <c r="I75" s="29"/>
      <c r="J75" s="29"/>
      <c r="K75" s="29"/>
      <c r="L75" s="29"/>
      <c r="M75" s="29"/>
      <c r="N75" s="29"/>
      <c r="O75" s="29"/>
      <c r="P75" s="29"/>
      <c r="Q75" s="29"/>
      <c r="R75" s="29"/>
      <c r="S75" s="29"/>
      <c r="T75" s="29"/>
      <c r="U75" s="29"/>
      <c r="V75" s="29"/>
    </row>
    <row r="76" spans="1:22">
      <c r="A76" s="13"/>
      <c r="B76" s="77" t="s">
        <v>549</v>
      </c>
      <c r="C76" s="77"/>
      <c r="D76" s="77"/>
      <c r="E76" s="77"/>
      <c r="F76" s="77"/>
      <c r="G76" s="77"/>
      <c r="H76" s="77"/>
      <c r="I76" s="77"/>
      <c r="J76" s="77"/>
      <c r="K76" s="77"/>
      <c r="L76" s="77"/>
      <c r="M76" s="77"/>
      <c r="N76" s="77"/>
      <c r="O76" s="77"/>
      <c r="P76" s="77"/>
      <c r="Q76" s="77"/>
      <c r="R76" s="77"/>
      <c r="S76" s="77"/>
      <c r="T76" s="77"/>
      <c r="U76" s="77"/>
      <c r="V76" s="77"/>
    </row>
    <row r="77" spans="1:22">
      <c r="A77" s="13"/>
      <c r="B77" s="136"/>
      <c r="C77" s="136"/>
      <c r="D77" s="136"/>
      <c r="E77" s="136"/>
      <c r="F77" s="136"/>
      <c r="G77" s="136"/>
      <c r="H77" s="136"/>
      <c r="I77" s="136"/>
      <c r="J77" s="136"/>
      <c r="K77" s="136"/>
      <c r="L77" s="136"/>
      <c r="M77" s="136"/>
      <c r="N77" s="136"/>
      <c r="O77" s="136"/>
      <c r="P77" s="136"/>
      <c r="Q77" s="136"/>
      <c r="R77" s="136"/>
      <c r="S77" s="136"/>
      <c r="T77" s="136"/>
      <c r="U77" s="136"/>
      <c r="V77" s="136"/>
    </row>
    <row r="78" spans="1:22">
      <c r="A78" s="13"/>
      <c r="B78" s="24"/>
      <c r="C78" s="24"/>
      <c r="D78" s="24"/>
      <c r="E78" s="24"/>
      <c r="F78" s="24"/>
      <c r="G78" s="24"/>
      <c r="H78" s="24"/>
      <c r="I78" s="24"/>
      <c r="J78" s="24"/>
      <c r="K78" s="24"/>
      <c r="L78" s="24"/>
      <c r="M78" s="24"/>
      <c r="N78" s="24"/>
      <c r="O78" s="24"/>
      <c r="P78" s="24"/>
      <c r="Q78" s="24"/>
      <c r="R78" s="24"/>
      <c r="S78" s="24"/>
      <c r="T78" s="24"/>
      <c r="U78" s="24"/>
      <c r="V78" s="24"/>
    </row>
    <row r="79" spans="1:22">
      <c r="A79" s="13"/>
      <c r="B79" s="15"/>
      <c r="C79" s="15"/>
      <c r="D79" s="15"/>
      <c r="E79" s="15"/>
      <c r="F79" s="15"/>
      <c r="G79" s="15"/>
      <c r="H79" s="15"/>
      <c r="I79" s="15"/>
      <c r="J79" s="15"/>
      <c r="K79" s="15"/>
      <c r="L79" s="15"/>
      <c r="M79" s="15"/>
      <c r="N79" s="15"/>
      <c r="O79" s="15"/>
      <c r="P79" s="15"/>
      <c r="Q79" s="15"/>
      <c r="R79" s="15"/>
      <c r="S79" s="15"/>
      <c r="T79" s="15"/>
      <c r="U79" s="15"/>
      <c r="V79" s="15"/>
    </row>
    <row r="80" spans="1:22" ht="15.75" thickBot="1">
      <c r="A80" s="13"/>
      <c r="B80" s="12"/>
      <c r="C80" s="12"/>
      <c r="D80" s="30" t="s">
        <v>170</v>
      </c>
      <c r="E80" s="30"/>
      <c r="F80" s="30"/>
      <c r="G80" s="30"/>
      <c r="H80" s="30"/>
      <c r="I80" s="30"/>
      <c r="J80" s="30"/>
      <c r="K80" s="30"/>
      <c r="L80" s="30"/>
      <c r="M80" s="30"/>
      <c r="N80" s="30"/>
      <c r="O80" s="30"/>
      <c r="P80" s="30"/>
      <c r="Q80" s="30"/>
      <c r="R80" s="30"/>
      <c r="S80" s="30"/>
      <c r="T80" s="30"/>
      <c r="U80" s="30"/>
      <c r="V80" s="30"/>
    </row>
    <row r="81" spans="1:22" ht="16.5" thickTop="1" thickBot="1">
      <c r="A81" s="13"/>
      <c r="B81" s="51" t="s">
        <v>149</v>
      </c>
      <c r="C81" s="52"/>
      <c r="D81" s="53" t="s">
        <v>547</v>
      </c>
      <c r="E81" s="53"/>
      <c r="F81" s="53"/>
      <c r="G81" s="52"/>
      <c r="H81" s="53" t="s">
        <v>550</v>
      </c>
      <c r="I81" s="53"/>
      <c r="J81" s="53"/>
      <c r="K81" s="52"/>
      <c r="L81" s="53" t="s">
        <v>551</v>
      </c>
      <c r="M81" s="53"/>
      <c r="N81" s="53"/>
      <c r="O81" s="52"/>
      <c r="P81" s="53" t="s">
        <v>552</v>
      </c>
      <c r="Q81" s="53"/>
      <c r="R81" s="53"/>
      <c r="S81" s="52"/>
      <c r="T81" s="53" t="s">
        <v>88</v>
      </c>
      <c r="U81" s="53"/>
      <c r="V81" s="53"/>
    </row>
    <row r="82" spans="1:22" ht="15.75" thickTop="1">
      <c r="A82" s="13"/>
      <c r="B82" s="10" t="s">
        <v>553</v>
      </c>
      <c r="C82" s="12"/>
      <c r="D82" s="107"/>
      <c r="E82" s="107"/>
      <c r="F82" s="107"/>
      <c r="G82" s="12"/>
      <c r="H82" s="107"/>
      <c r="I82" s="107"/>
      <c r="J82" s="107"/>
      <c r="K82" s="12"/>
      <c r="L82" s="107"/>
      <c r="M82" s="107"/>
      <c r="N82" s="107"/>
      <c r="O82" s="12"/>
      <c r="P82" s="107"/>
      <c r="Q82" s="107"/>
      <c r="R82" s="107"/>
      <c r="S82" s="12"/>
      <c r="T82" s="107"/>
      <c r="U82" s="107"/>
      <c r="V82" s="107"/>
    </row>
    <row r="83" spans="1:22">
      <c r="A83" s="13"/>
      <c r="B83" s="11" t="s">
        <v>22</v>
      </c>
      <c r="C83" s="12"/>
      <c r="D83" s="27"/>
      <c r="E83" s="27"/>
      <c r="F83" s="27"/>
      <c r="G83" s="12"/>
      <c r="H83" s="27"/>
      <c r="I83" s="27"/>
      <c r="J83" s="27"/>
      <c r="K83" s="12"/>
      <c r="L83" s="27"/>
      <c r="M83" s="27"/>
      <c r="N83" s="27"/>
      <c r="O83" s="12"/>
      <c r="P83" s="27"/>
      <c r="Q83" s="27"/>
      <c r="R83" s="27"/>
      <c r="S83" s="12"/>
      <c r="T83" s="27"/>
      <c r="U83" s="27"/>
      <c r="V83" s="27"/>
    </row>
    <row r="84" spans="1:22">
      <c r="A84" s="13"/>
      <c r="B84" s="44" t="s">
        <v>23</v>
      </c>
      <c r="C84" s="40"/>
      <c r="D84" s="31" t="s">
        <v>153</v>
      </c>
      <c r="E84" s="41">
        <v>8335</v>
      </c>
      <c r="F84" s="40"/>
      <c r="G84" s="40"/>
      <c r="H84" s="31" t="s">
        <v>153</v>
      </c>
      <c r="I84" s="41">
        <v>4342</v>
      </c>
      <c r="J84" s="40"/>
      <c r="K84" s="40"/>
      <c r="L84" s="31" t="s">
        <v>153</v>
      </c>
      <c r="M84" s="41">
        <v>52193</v>
      </c>
      <c r="N84" s="40"/>
      <c r="O84" s="40"/>
      <c r="P84" s="31" t="s">
        <v>153</v>
      </c>
      <c r="Q84" s="55" t="s">
        <v>567</v>
      </c>
      <c r="R84" s="31" t="s">
        <v>172</v>
      </c>
      <c r="S84" s="40"/>
      <c r="T84" s="31" t="s">
        <v>153</v>
      </c>
      <c r="U84" s="41">
        <v>61541</v>
      </c>
      <c r="V84" s="40"/>
    </row>
    <row r="85" spans="1:22">
      <c r="A85" s="13"/>
      <c r="B85" s="44"/>
      <c r="C85" s="40"/>
      <c r="D85" s="31"/>
      <c r="E85" s="41"/>
      <c r="F85" s="40"/>
      <c r="G85" s="40"/>
      <c r="H85" s="31"/>
      <c r="I85" s="41"/>
      <c r="J85" s="40"/>
      <c r="K85" s="40"/>
      <c r="L85" s="31"/>
      <c r="M85" s="41"/>
      <c r="N85" s="40"/>
      <c r="O85" s="40"/>
      <c r="P85" s="31"/>
      <c r="Q85" s="55"/>
      <c r="R85" s="31"/>
      <c r="S85" s="40"/>
      <c r="T85" s="31"/>
      <c r="U85" s="41"/>
      <c r="V85" s="40"/>
    </row>
    <row r="86" spans="1:22">
      <c r="A86" s="13"/>
      <c r="B86" s="66" t="s">
        <v>555</v>
      </c>
      <c r="C86" s="27"/>
      <c r="D86" s="57" t="s">
        <v>164</v>
      </c>
      <c r="E86" s="57"/>
      <c r="F86" s="27"/>
      <c r="G86" s="27"/>
      <c r="H86" s="39">
        <v>100197</v>
      </c>
      <c r="I86" s="39"/>
      <c r="J86" s="27"/>
      <c r="K86" s="27"/>
      <c r="L86" s="39">
        <v>13459</v>
      </c>
      <c r="M86" s="39"/>
      <c r="N86" s="27"/>
      <c r="O86" s="27"/>
      <c r="P86" s="57" t="s">
        <v>164</v>
      </c>
      <c r="Q86" s="57"/>
      <c r="R86" s="27"/>
      <c r="S86" s="27"/>
      <c r="T86" s="39">
        <v>113656</v>
      </c>
      <c r="U86" s="39"/>
      <c r="V86" s="27"/>
    </row>
    <row r="87" spans="1:22">
      <c r="A87" s="13"/>
      <c r="B87" s="66"/>
      <c r="C87" s="27"/>
      <c r="D87" s="57"/>
      <c r="E87" s="57"/>
      <c r="F87" s="27"/>
      <c r="G87" s="27"/>
      <c r="H87" s="39"/>
      <c r="I87" s="39"/>
      <c r="J87" s="27"/>
      <c r="K87" s="27"/>
      <c r="L87" s="39"/>
      <c r="M87" s="39"/>
      <c r="N87" s="27"/>
      <c r="O87" s="27"/>
      <c r="P87" s="57"/>
      <c r="Q87" s="57"/>
      <c r="R87" s="27"/>
      <c r="S87" s="27"/>
      <c r="T87" s="39"/>
      <c r="U87" s="39"/>
      <c r="V87" s="27"/>
    </row>
    <row r="88" spans="1:22">
      <c r="A88" s="13"/>
      <c r="B88" s="44" t="s">
        <v>25</v>
      </c>
      <c r="C88" s="40"/>
      <c r="D88" s="55" t="s">
        <v>164</v>
      </c>
      <c r="E88" s="55"/>
      <c r="F88" s="40"/>
      <c r="G88" s="40"/>
      <c r="H88" s="41">
        <v>34097</v>
      </c>
      <c r="I88" s="41"/>
      <c r="J88" s="40"/>
      <c r="K88" s="40"/>
      <c r="L88" s="41">
        <v>5314</v>
      </c>
      <c r="M88" s="41"/>
      <c r="N88" s="40"/>
      <c r="O88" s="40"/>
      <c r="P88" s="55" t="s">
        <v>164</v>
      </c>
      <c r="Q88" s="55"/>
      <c r="R88" s="40"/>
      <c r="S88" s="40"/>
      <c r="T88" s="41">
        <v>39411</v>
      </c>
      <c r="U88" s="41"/>
      <c r="V88" s="40"/>
    </row>
    <row r="89" spans="1:22">
      <c r="A89" s="13"/>
      <c r="B89" s="44"/>
      <c r="C89" s="40"/>
      <c r="D89" s="55"/>
      <c r="E89" s="55"/>
      <c r="F89" s="40"/>
      <c r="G89" s="40"/>
      <c r="H89" s="41"/>
      <c r="I89" s="41"/>
      <c r="J89" s="40"/>
      <c r="K89" s="40"/>
      <c r="L89" s="41"/>
      <c r="M89" s="41"/>
      <c r="N89" s="40"/>
      <c r="O89" s="40"/>
      <c r="P89" s="55"/>
      <c r="Q89" s="55"/>
      <c r="R89" s="40"/>
      <c r="S89" s="40"/>
      <c r="T89" s="41"/>
      <c r="U89" s="41"/>
      <c r="V89" s="40"/>
    </row>
    <row r="90" spans="1:22">
      <c r="A90" s="13"/>
      <c r="B90" s="66" t="s">
        <v>26</v>
      </c>
      <c r="C90" s="27"/>
      <c r="D90" s="39">
        <v>8929</v>
      </c>
      <c r="E90" s="39"/>
      <c r="F90" s="27"/>
      <c r="G90" s="27"/>
      <c r="H90" s="39">
        <v>1182</v>
      </c>
      <c r="I90" s="39"/>
      <c r="J90" s="27"/>
      <c r="K90" s="27"/>
      <c r="L90" s="57">
        <v>48</v>
      </c>
      <c r="M90" s="57"/>
      <c r="N90" s="27"/>
      <c r="O90" s="27"/>
      <c r="P90" s="57" t="s">
        <v>164</v>
      </c>
      <c r="Q90" s="57"/>
      <c r="R90" s="27"/>
      <c r="S90" s="27"/>
      <c r="T90" s="39">
        <v>10159</v>
      </c>
      <c r="U90" s="39"/>
      <c r="V90" s="27"/>
    </row>
    <row r="91" spans="1:22">
      <c r="A91" s="13"/>
      <c r="B91" s="66"/>
      <c r="C91" s="27"/>
      <c r="D91" s="39"/>
      <c r="E91" s="39"/>
      <c r="F91" s="27"/>
      <c r="G91" s="27"/>
      <c r="H91" s="39"/>
      <c r="I91" s="39"/>
      <c r="J91" s="27"/>
      <c r="K91" s="27"/>
      <c r="L91" s="57"/>
      <c r="M91" s="57"/>
      <c r="N91" s="27"/>
      <c r="O91" s="27"/>
      <c r="P91" s="57"/>
      <c r="Q91" s="57"/>
      <c r="R91" s="27"/>
      <c r="S91" s="27"/>
      <c r="T91" s="39"/>
      <c r="U91" s="39"/>
      <c r="V91" s="27"/>
    </row>
    <row r="92" spans="1:22">
      <c r="A92" s="13"/>
      <c r="B92" s="44" t="s">
        <v>27</v>
      </c>
      <c r="C92" s="40"/>
      <c r="D92" s="55" t="s">
        <v>164</v>
      </c>
      <c r="E92" s="55"/>
      <c r="F92" s="40"/>
      <c r="G92" s="40"/>
      <c r="H92" s="55" t="s">
        <v>164</v>
      </c>
      <c r="I92" s="55"/>
      <c r="J92" s="40"/>
      <c r="K92" s="40"/>
      <c r="L92" s="41">
        <v>43604</v>
      </c>
      <c r="M92" s="41"/>
      <c r="N92" s="40"/>
      <c r="O92" s="40"/>
      <c r="P92" s="55" t="s">
        <v>164</v>
      </c>
      <c r="Q92" s="55"/>
      <c r="R92" s="40"/>
      <c r="S92" s="40"/>
      <c r="T92" s="41">
        <v>43604</v>
      </c>
      <c r="U92" s="41"/>
      <c r="V92" s="40"/>
    </row>
    <row r="93" spans="1:22">
      <c r="A93" s="13"/>
      <c r="B93" s="44"/>
      <c r="C93" s="40"/>
      <c r="D93" s="55"/>
      <c r="E93" s="55"/>
      <c r="F93" s="40"/>
      <c r="G93" s="40"/>
      <c r="H93" s="55"/>
      <c r="I93" s="55"/>
      <c r="J93" s="40"/>
      <c r="K93" s="40"/>
      <c r="L93" s="41"/>
      <c r="M93" s="41"/>
      <c r="N93" s="40"/>
      <c r="O93" s="40"/>
      <c r="P93" s="55"/>
      <c r="Q93" s="55"/>
      <c r="R93" s="40"/>
      <c r="S93" s="40"/>
      <c r="T93" s="41"/>
      <c r="U93" s="41"/>
      <c r="V93" s="40"/>
    </row>
    <row r="94" spans="1:22">
      <c r="A94" s="13"/>
      <c r="B94" s="66" t="s">
        <v>28</v>
      </c>
      <c r="C94" s="27"/>
      <c r="D94" s="39">
        <v>8538</v>
      </c>
      <c r="E94" s="39"/>
      <c r="F94" s="27"/>
      <c r="G94" s="27"/>
      <c r="H94" s="39">
        <v>38912</v>
      </c>
      <c r="I94" s="39"/>
      <c r="J94" s="27"/>
      <c r="K94" s="27"/>
      <c r="L94" s="39">
        <v>3069</v>
      </c>
      <c r="M94" s="39"/>
      <c r="N94" s="27"/>
      <c r="O94" s="27"/>
      <c r="P94" s="57" t="s">
        <v>164</v>
      </c>
      <c r="Q94" s="57"/>
      <c r="R94" s="27"/>
      <c r="S94" s="27"/>
      <c r="T94" s="39">
        <v>50519</v>
      </c>
      <c r="U94" s="39"/>
      <c r="V94" s="27"/>
    </row>
    <row r="95" spans="1:22" ht="15.75" thickBot="1">
      <c r="A95" s="13"/>
      <c r="B95" s="66"/>
      <c r="C95" s="27"/>
      <c r="D95" s="42"/>
      <c r="E95" s="42"/>
      <c r="F95" s="43"/>
      <c r="G95" s="27"/>
      <c r="H95" s="42"/>
      <c r="I95" s="42"/>
      <c r="J95" s="43"/>
      <c r="K95" s="27"/>
      <c r="L95" s="42"/>
      <c r="M95" s="42"/>
      <c r="N95" s="43"/>
      <c r="O95" s="27"/>
      <c r="P95" s="58"/>
      <c r="Q95" s="58"/>
      <c r="R95" s="43"/>
      <c r="S95" s="27"/>
      <c r="T95" s="42"/>
      <c r="U95" s="42"/>
      <c r="V95" s="43"/>
    </row>
    <row r="96" spans="1:22">
      <c r="A96" s="13"/>
      <c r="B96" s="61" t="s">
        <v>29</v>
      </c>
      <c r="C96" s="40"/>
      <c r="D96" s="47">
        <v>25802</v>
      </c>
      <c r="E96" s="47"/>
      <c r="F96" s="49"/>
      <c r="G96" s="40"/>
      <c r="H96" s="47">
        <v>178730</v>
      </c>
      <c r="I96" s="47"/>
      <c r="J96" s="49"/>
      <c r="K96" s="40"/>
      <c r="L96" s="47">
        <v>117687</v>
      </c>
      <c r="M96" s="47"/>
      <c r="N96" s="49"/>
      <c r="O96" s="40"/>
      <c r="P96" s="59" t="s">
        <v>567</v>
      </c>
      <c r="Q96" s="59"/>
      <c r="R96" s="45" t="s">
        <v>172</v>
      </c>
      <c r="S96" s="40"/>
      <c r="T96" s="47">
        <v>318890</v>
      </c>
      <c r="U96" s="47"/>
      <c r="V96" s="49"/>
    </row>
    <row r="97" spans="1:22">
      <c r="A97" s="13"/>
      <c r="B97" s="61"/>
      <c r="C97" s="40"/>
      <c r="D97" s="37"/>
      <c r="E97" s="37"/>
      <c r="F97" s="34"/>
      <c r="G97" s="40"/>
      <c r="H97" s="37"/>
      <c r="I97" s="37"/>
      <c r="J97" s="34"/>
      <c r="K97" s="40"/>
      <c r="L97" s="37"/>
      <c r="M97" s="37"/>
      <c r="N97" s="34"/>
      <c r="O97" s="40"/>
      <c r="P97" s="60"/>
      <c r="Q97" s="60"/>
      <c r="R97" s="35"/>
      <c r="S97" s="40"/>
      <c r="T97" s="37"/>
      <c r="U97" s="37"/>
      <c r="V97" s="34"/>
    </row>
    <row r="98" spans="1:22">
      <c r="A98" s="13"/>
      <c r="B98" s="38" t="s">
        <v>26</v>
      </c>
      <c r="C98" s="27"/>
      <c r="D98" s="57">
        <v>660</v>
      </c>
      <c r="E98" s="57"/>
      <c r="F98" s="27"/>
      <c r="G98" s="27"/>
      <c r="H98" s="57" t="s">
        <v>164</v>
      </c>
      <c r="I98" s="57"/>
      <c r="J98" s="27"/>
      <c r="K98" s="27"/>
      <c r="L98" s="39">
        <v>1411</v>
      </c>
      <c r="M98" s="39"/>
      <c r="N98" s="27"/>
      <c r="O98" s="27"/>
      <c r="P98" s="57" t="s">
        <v>568</v>
      </c>
      <c r="Q98" s="57"/>
      <c r="R98" s="38" t="s">
        <v>172</v>
      </c>
      <c r="S98" s="27"/>
      <c r="T98" s="39">
        <v>1411</v>
      </c>
      <c r="U98" s="39"/>
      <c r="V98" s="27"/>
    </row>
    <row r="99" spans="1:22">
      <c r="A99" s="13"/>
      <c r="B99" s="38"/>
      <c r="C99" s="27"/>
      <c r="D99" s="57"/>
      <c r="E99" s="57"/>
      <c r="F99" s="27"/>
      <c r="G99" s="27"/>
      <c r="H99" s="57"/>
      <c r="I99" s="57"/>
      <c r="J99" s="27"/>
      <c r="K99" s="27"/>
      <c r="L99" s="39"/>
      <c r="M99" s="39"/>
      <c r="N99" s="27"/>
      <c r="O99" s="27"/>
      <c r="P99" s="57"/>
      <c r="Q99" s="57"/>
      <c r="R99" s="38"/>
      <c r="S99" s="27"/>
      <c r="T99" s="39"/>
      <c r="U99" s="39"/>
      <c r="V99" s="27"/>
    </row>
    <row r="100" spans="1:22">
      <c r="A100" s="13"/>
      <c r="B100" s="31" t="s">
        <v>557</v>
      </c>
      <c r="C100" s="40"/>
      <c r="D100" s="41">
        <v>38623</v>
      </c>
      <c r="E100" s="41"/>
      <c r="F100" s="40"/>
      <c r="G100" s="40"/>
      <c r="H100" s="41">
        <v>7828</v>
      </c>
      <c r="I100" s="41"/>
      <c r="J100" s="40"/>
      <c r="K100" s="40"/>
      <c r="L100" s="55" t="s">
        <v>164</v>
      </c>
      <c r="M100" s="55"/>
      <c r="N100" s="40"/>
      <c r="O100" s="40"/>
      <c r="P100" s="55" t="s">
        <v>164</v>
      </c>
      <c r="Q100" s="55"/>
      <c r="R100" s="40"/>
      <c r="S100" s="40"/>
      <c r="T100" s="41">
        <v>46451</v>
      </c>
      <c r="U100" s="41"/>
      <c r="V100" s="40"/>
    </row>
    <row r="101" spans="1:22">
      <c r="A101" s="13"/>
      <c r="B101" s="31"/>
      <c r="C101" s="40"/>
      <c r="D101" s="41"/>
      <c r="E101" s="41"/>
      <c r="F101" s="40"/>
      <c r="G101" s="40"/>
      <c r="H101" s="41"/>
      <c r="I101" s="41"/>
      <c r="J101" s="40"/>
      <c r="K101" s="40"/>
      <c r="L101" s="55"/>
      <c r="M101" s="55"/>
      <c r="N101" s="40"/>
      <c r="O101" s="40"/>
      <c r="P101" s="55"/>
      <c r="Q101" s="55"/>
      <c r="R101" s="40"/>
      <c r="S101" s="40"/>
      <c r="T101" s="41"/>
      <c r="U101" s="41"/>
      <c r="V101" s="40"/>
    </row>
    <row r="102" spans="1:22">
      <c r="A102" s="13"/>
      <c r="B102" s="38" t="s">
        <v>558</v>
      </c>
      <c r="C102" s="27"/>
      <c r="D102" s="39">
        <v>4868</v>
      </c>
      <c r="E102" s="39"/>
      <c r="F102" s="27"/>
      <c r="G102" s="27"/>
      <c r="H102" s="39">
        <v>76306</v>
      </c>
      <c r="I102" s="39"/>
      <c r="J102" s="27"/>
      <c r="K102" s="27"/>
      <c r="L102" s="39">
        <v>6449</v>
      </c>
      <c r="M102" s="39"/>
      <c r="N102" s="27"/>
      <c r="O102" s="27"/>
      <c r="P102" s="57" t="s">
        <v>164</v>
      </c>
      <c r="Q102" s="57"/>
      <c r="R102" s="27"/>
      <c r="S102" s="27"/>
      <c r="T102" s="39">
        <v>87623</v>
      </c>
      <c r="U102" s="39"/>
      <c r="V102" s="27"/>
    </row>
    <row r="103" spans="1:22">
      <c r="A103" s="13"/>
      <c r="B103" s="38"/>
      <c r="C103" s="27"/>
      <c r="D103" s="39"/>
      <c r="E103" s="39"/>
      <c r="F103" s="27"/>
      <c r="G103" s="27"/>
      <c r="H103" s="39"/>
      <c r="I103" s="39"/>
      <c r="J103" s="27"/>
      <c r="K103" s="27"/>
      <c r="L103" s="39"/>
      <c r="M103" s="39"/>
      <c r="N103" s="27"/>
      <c r="O103" s="27"/>
      <c r="P103" s="57"/>
      <c r="Q103" s="57"/>
      <c r="R103" s="27"/>
      <c r="S103" s="27"/>
      <c r="T103" s="39"/>
      <c r="U103" s="39"/>
      <c r="V103" s="27"/>
    </row>
    <row r="104" spans="1:22">
      <c r="A104" s="13"/>
      <c r="B104" s="31" t="s">
        <v>32</v>
      </c>
      <c r="C104" s="40"/>
      <c r="D104" s="55" t="s">
        <v>164</v>
      </c>
      <c r="E104" s="55"/>
      <c r="F104" s="40"/>
      <c r="G104" s="40"/>
      <c r="H104" s="41">
        <v>3102</v>
      </c>
      <c r="I104" s="41"/>
      <c r="J104" s="40"/>
      <c r="K104" s="40"/>
      <c r="L104" s="41">
        <v>23717</v>
      </c>
      <c r="M104" s="41"/>
      <c r="N104" s="40"/>
      <c r="O104" s="40"/>
      <c r="P104" s="55" t="s">
        <v>164</v>
      </c>
      <c r="Q104" s="55"/>
      <c r="R104" s="40"/>
      <c r="S104" s="40"/>
      <c r="T104" s="41">
        <v>26819</v>
      </c>
      <c r="U104" s="41"/>
      <c r="V104" s="40"/>
    </row>
    <row r="105" spans="1:22">
      <c r="A105" s="13"/>
      <c r="B105" s="31"/>
      <c r="C105" s="40"/>
      <c r="D105" s="55"/>
      <c r="E105" s="55"/>
      <c r="F105" s="40"/>
      <c r="G105" s="40"/>
      <c r="H105" s="41"/>
      <c r="I105" s="41"/>
      <c r="J105" s="40"/>
      <c r="K105" s="40"/>
      <c r="L105" s="41"/>
      <c r="M105" s="41"/>
      <c r="N105" s="40"/>
      <c r="O105" s="40"/>
      <c r="P105" s="55"/>
      <c r="Q105" s="55"/>
      <c r="R105" s="40"/>
      <c r="S105" s="40"/>
      <c r="T105" s="41"/>
      <c r="U105" s="41"/>
      <c r="V105" s="40"/>
    </row>
    <row r="106" spans="1:22">
      <c r="A106" s="13"/>
      <c r="B106" s="38" t="s">
        <v>559</v>
      </c>
      <c r="C106" s="27"/>
      <c r="D106" s="57">
        <v>987</v>
      </c>
      <c r="E106" s="57"/>
      <c r="F106" s="27"/>
      <c r="G106" s="27"/>
      <c r="H106" s="39">
        <v>203967</v>
      </c>
      <c r="I106" s="39"/>
      <c r="J106" s="27"/>
      <c r="K106" s="27"/>
      <c r="L106" s="39">
        <v>2226</v>
      </c>
      <c r="M106" s="39"/>
      <c r="N106" s="27"/>
      <c r="O106" s="27"/>
      <c r="P106" s="57" t="s">
        <v>164</v>
      </c>
      <c r="Q106" s="57"/>
      <c r="R106" s="27"/>
      <c r="S106" s="27"/>
      <c r="T106" s="39">
        <v>207180</v>
      </c>
      <c r="U106" s="39"/>
      <c r="V106" s="27"/>
    </row>
    <row r="107" spans="1:22">
      <c r="A107" s="13"/>
      <c r="B107" s="38"/>
      <c r="C107" s="27"/>
      <c r="D107" s="57"/>
      <c r="E107" s="57"/>
      <c r="F107" s="27"/>
      <c r="G107" s="27"/>
      <c r="H107" s="39"/>
      <c r="I107" s="39"/>
      <c r="J107" s="27"/>
      <c r="K107" s="27"/>
      <c r="L107" s="39"/>
      <c r="M107" s="39"/>
      <c r="N107" s="27"/>
      <c r="O107" s="27"/>
      <c r="P107" s="57"/>
      <c r="Q107" s="57"/>
      <c r="R107" s="27"/>
      <c r="S107" s="27"/>
      <c r="T107" s="39"/>
      <c r="U107" s="39"/>
      <c r="V107" s="27"/>
    </row>
    <row r="108" spans="1:22">
      <c r="A108" s="13"/>
      <c r="B108" s="31" t="s">
        <v>34</v>
      </c>
      <c r="C108" s="40"/>
      <c r="D108" s="55" t="s">
        <v>164</v>
      </c>
      <c r="E108" s="55"/>
      <c r="F108" s="40"/>
      <c r="G108" s="40"/>
      <c r="H108" s="41">
        <v>866659</v>
      </c>
      <c r="I108" s="41"/>
      <c r="J108" s="40"/>
      <c r="K108" s="40"/>
      <c r="L108" s="41">
        <v>1717</v>
      </c>
      <c r="M108" s="41"/>
      <c r="N108" s="40"/>
      <c r="O108" s="40"/>
      <c r="P108" s="55" t="s">
        <v>164</v>
      </c>
      <c r="Q108" s="55"/>
      <c r="R108" s="40"/>
      <c r="S108" s="40"/>
      <c r="T108" s="41">
        <v>868376</v>
      </c>
      <c r="U108" s="41"/>
      <c r="V108" s="40"/>
    </row>
    <row r="109" spans="1:22">
      <c r="A109" s="13"/>
      <c r="B109" s="31"/>
      <c r="C109" s="40"/>
      <c r="D109" s="55"/>
      <c r="E109" s="55"/>
      <c r="F109" s="40"/>
      <c r="G109" s="40"/>
      <c r="H109" s="41"/>
      <c r="I109" s="41"/>
      <c r="J109" s="40"/>
      <c r="K109" s="40"/>
      <c r="L109" s="41"/>
      <c r="M109" s="41"/>
      <c r="N109" s="40"/>
      <c r="O109" s="40"/>
      <c r="P109" s="55"/>
      <c r="Q109" s="55"/>
      <c r="R109" s="40"/>
      <c r="S109" s="40"/>
      <c r="T109" s="41"/>
      <c r="U109" s="41"/>
      <c r="V109" s="40"/>
    </row>
    <row r="110" spans="1:22">
      <c r="A110" s="13"/>
      <c r="B110" s="66" t="s">
        <v>560</v>
      </c>
      <c r="C110" s="27"/>
      <c r="D110" s="39">
        <v>1268918</v>
      </c>
      <c r="E110" s="39"/>
      <c r="F110" s="27"/>
      <c r="G110" s="27"/>
      <c r="H110" s="39">
        <v>90960</v>
      </c>
      <c r="I110" s="39"/>
      <c r="J110" s="27"/>
      <c r="K110" s="27"/>
      <c r="L110" s="57" t="s">
        <v>164</v>
      </c>
      <c r="M110" s="57"/>
      <c r="N110" s="27"/>
      <c r="O110" s="27"/>
      <c r="P110" s="57" t="s">
        <v>569</v>
      </c>
      <c r="Q110" s="57"/>
      <c r="R110" s="38" t="s">
        <v>172</v>
      </c>
      <c r="S110" s="27"/>
      <c r="T110" s="57" t="s">
        <v>164</v>
      </c>
      <c r="U110" s="57"/>
      <c r="V110" s="27"/>
    </row>
    <row r="111" spans="1:22">
      <c r="A111" s="13"/>
      <c r="B111" s="66"/>
      <c r="C111" s="27"/>
      <c r="D111" s="39"/>
      <c r="E111" s="39"/>
      <c r="F111" s="27"/>
      <c r="G111" s="27"/>
      <c r="H111" s="39"/>
      <c r="I111" s="39"/>
      <c r="J111" s="27"/>
      <c r="K111" s="27"/>
      <c r="L111" s="57"/>
      <c r="M111" s="57"/>
      <c r="N111" s="27"/>
      <c r="O111" s="27"/>
      <c r="P111" s="57"/>
      <c r="Q111" s="57"/>
      <c r="R111" s="38"/>
      <c r="S111" s="27"/>
      <c r="T111" s="57"/>
      <c r="U111" s="57"/>
      <c r="V111" s="27"/>
    </row>
    <row r="112" spans="1:22">
      <c r="A112" s="13"/>
      <c r="B112" s="31" t="s">
        <v>562</v>
      </c>
      <c r="C112" s="40"/>
      <c r="D112" s="55" t="s">
        <v>164</v>
      </c>
      <c r="E112" s="55"/>
      <c r="F112" s="40"/>
      <c r="G112" s="40"/>
      <c r="H112" s="41">
        <v>82758</v>
      </c>
      <c r="I112" s="41"/>
      <c r="J112" s="40"/>
      <c r="K112" s="40"/>
      <c r="L112" s="55">
        <v>536</v>
      </c>
      <c r="M112" s="55"/>
      <c r="N112" s="40"/>
      <c r="O112" s="40"/>
      <c r="P112" s="55" t="s">
        <v>570</v>
      </c>
      <c r="Q112" s="55"/>
      <c r="R112" s="31" t="s">
        <v>172</v>
      </c>
      <c r="S112" s="40"/>
      <c r="T112" s="55" t="s">
        <v>164</v>
      </c>
      <c r="U112" s="55"/>
      <c r="V112" s="40"/>
    </row>
    <row r="113" spans="1:22">
      <c r="A113" s="13"/>
      <c r="B113" s="31"/>
      <c r="C113" s="40"/>
      <c r="D113" s="55"/>
      <c r="E113" s="55"/>
      <c r="F113" s="40"/>
      <c r="G113" s="40"/>
      <c r="H113" s="41"/>
      <c r="I113" s="41"/>
      <c r="J113" s="40"/>
      <c r="K113" s="40"/>
      <c r="L113" s="55"/>
      <c r="M113" s="55"/>
      <c r="N113" s="40"/>
      <c r="O113" s="40"/>
      <c r="P113" s="55"/>
      <c r="Q113" s="55"/>
      <c r="R113" s="31"/>
      <c r="S113" s="40"/>
      <c r="T113" s="55"/>
      <c r="U113" s="55"/>
      <c r="V113" s="40"/>
    </row>
    <row r="114" spans="1:22">
      <c r="A114" s="13"/>
      <c r="B114" s="38" t="s">
        <v>35</v>
      </c>
      <c r="C114" s="27"/>
      <c r="D114" s="39">
        <v>9675</v>
      </c>
      <c r="E114" s="39"/>
      <c r="F114" s="27"/>
      <c r="G114" s="27"/>
      <c r="H114" s="39">
        <v>121549</v>
      </c>
      <c r="I114" s="39"/>
      <c r="J114" s="27"/>
      <c r="K114" s="27"/>
      <c r="L114" s="57">
        <v>417</v>
      </c>
      <c r="M114" s="57"/>
      <c r="N114" s="27"/>
      <c r="O114" s="27"/>
      <c r="P114" s="57" t="s">
        <v>164</v>
      </c>
      <c r="Q114" s="57"/>
      <c r="R114" s="27"/>
      <c r="S114" s="27"/>
      <c r="T114" s="39">
        <v>131641</v>
      </c>
      <c r="U114" s="39"/>
      <c r="V114" s="27"/>
    </row>
    <row r="115" spans="1:22" ht="15.75" thickBot="1">
      <c r="A115" s="13"/>
      <c r="B115" s="38"/>
      <c r="C115" s="27"/>
      <c r="D115" s="42"/>
      <c r="E115" s="42"/>
      <c r="F115" s="43"/>
      <c r="G115" s="27"/>
      <c r="H115" s="42"/>
      <c r="I115" s="42"/>
      <c r="J115" s="43"/>
      <c r="K115" s="27"/>
      <c r="L115" s="58"/>
      <c r="M115" s="58"/>
      <c r="N115" s="43"/>
      <c r="O115" s="27"/>
      <c r="P115" s="58"/>
      <c r="Q115" s="58"/>
      <c r="R115" s="43"/>
      <c r="S115" s="27"/>
      <c r="T115" s="42"/>
      <c r="U115" s="42"/>
      <c r="V115" s="43"/>
    </row>
    <row r="116" spans="1:22">
      <c r="A116" s="13"/>
      <c r="B116" s="87" t="s">
        <v>36</v>
      </c>
      <c r="C116" s="40"/>
      <c r="D116" s="45" t="s">
        <v>153</v>
      </c>
      <c r="E116" s="47">
        <v>1349533</v>
      </c>
      <c r="F116" s="49"/>
      <c r="G116" s="40"/>
      <c r="H116" s="45" t="s">
        <v>153</v>
      </c>
      <c r="I116" s="47">
        <v>1631859</v>
      </c>
      <c r="J116" s="49"/>
      <c r="K116" s="40"/>
      <c r="L116" s="45" t="s">
        <v>153</v>
      </c>
      <c r="M116" s="47">
        <v>154160</v>
      </c>
      <c r="N116" s="49"/>
      <c r="O116" s="40"/>
      <c r="P116" s="45" t="s">
        <v>153</v>
      </c>
      <c r="Q116" s="59" t="s">
        <v>571</v>
      </c>
      <c r="R116" s="45" t="s">
        <v>172</v>
      </c>
      <c r="S116" s="40"/>
      <c r="T116" s="45" t="s">
        <v>153</v>
      </c>
      <c r="U116" s="47">
        <v>1688391</v>
      </c>
      <c r="V116" s="49"/>
    </row>
    <row r="117" spans="1:22" ht="15.75" thickBot="1">
      <c r="A117" s="13"/>
      <c r="B117" s="87"/>
      <c r="C117" s="40"/>
      <c r="D117" s="46"/>
      <c r="E117" s="48"/>
      <c r="F117" s="50"/>
      <c r="G117" s="40"/>
      <c r="H117" s="46"/>
      <c r="I117" s="48"/>
      <c r="J117" s="50"/>
      <c r="K117" s="40"/>
      <c r="L117" s="46"/>
      <c r="M117" s="48"/>
      <c r="N117" s="50"/>
      <c r="O117" s="40"/>
      <c r="P117" s="46"/>
      <c r="Q117" s="62"/>
      <c r="R117" s="46"/>
      <c r="S117" s="40"/>
      <c r="T117" s="46"/>
      <c r="U117" s="48"/>
      <c r="V117" s="50"/>
    </row>
    <row r="118" spans="1:22" ht="15.75" thickTop="1">
      <c r="A118" s="13"/>
      <c r="B118" s="12"/>
      <c r="C118" s="12"/>
      <c r="D118" s="120"/>
      <c r="E118" s="120"/>
      <c r="F118" s="120"/>
      <c r="G118" s="12"/>
      <c r="H118" s="120"/>
      <c r="I118" s="120"/>
      <c r="J118" s="120"/>
      <c r="K118" s="12"/>
      <c r="L118" s="120"/>
      <c r="M118" s="120"/>
      <c r="N118" s="120"/>
      <c r="O118" s="12"/>
      <c r="P118" s="120"/>
      <c r="Q118" s="120"/>
      <c r="R118" s="120"/>
      <c r="S118" s="12"/>
      <c r="T118" s="120"/>
      <c r="U118" s="120"/>
      <c r="V118" s="120"/>
    </row>
    <row r="119" spans="1:22" ht="26.25">
      <c r="A119" s="13"/>
      <c r="B119" s="10" t="s">
        <v>565</v>
      </c>
      <c r="C119" s="12"/>
      <c r="D119" s="27"/>
      <c r="E119" s="27"/>
      <c r="F119" s="27"/>
      <c r="G119" s="12"/>
      <c r="H119" s="27"/>
      <c r="I119" s="27"/>
      <c r="J119" s="27"/>
      <c r="K119" s="12"/>
      <c r="L119" s="27"/>
      <c r="M119" s="27"/>
      <c r="N119" s="27"/>
      <c r="O119" s="12"/>
      <c r="P119" s="27"/>
      <c r="Q119" s="27"/>
      <c r="R119" s="27"/>
      <c r="S119" s="12"/>
      <c r="T119" s="27"/>
      <c r="U119" s="27"/>
      <c r="V119" s="27"/>
    </row>
    <row r="120" spans="1:22">
      <c r="A120" s="13"/>
      <c r="B120" s="11" t="s">
        <v>37</v>
      </c>
      <c r="C120" s="12"/>
      <c r="D120" s="27"/>
      <c r="E120" s="27"/>
      <c r="F120" s="27"/>
      <c r="G120" s="12"/>
      <c r="H120" s="27"/>
      <c r="I120" s="27"/>
      <c r="J120" s="27"/>
      <c r="K120" s="12"/>
      <c r="L120" s="27"/>
      <c r="M120" s="27"/>
      <c r="N120" s="27"/>
      <c r="O120" s="12"/>
      <c r="P120" s="27"/>
      <c r="Q120" s="27"/>
      <c r="R120" s="27"/>
      <c r="S120" s="12"/>
      <c r="T120" s="27"/>
      <c r="U120" s="27"/>
      <c r="V120" s="27"/>
    </row>
    <row r="121" spans="1:22">
      <c r="A121" s="13"/>
      <c r="B121" s="44" t="s">
        <v>38</v>
      </c>
      <c r="C121" s="40"/>
      <c r="D121" s="31" t="s">
        <v>153</v>
      </c>
      <c r="E121" s="41">
        <v>13792</v>
      </c>
      <c r="F121" s="40"/>
      <c r="G121" s="40"/>
      <c r="H121" s="31" t="s">
        <v>153</v>
      </c>
      <c r="I121" s="41">
        <v>73380</v>
      </c>
      <c r="J121" s="40"/>
      <c r="K121" s="40"/>
      <c r="L121" s="31" t="s">
        <v>153</v>
      </c>
      <c r="M121" s="41">
        <v>3373</v>
      </c>
      <c r="N121" s="40"/>
      <c r="O121" s="40"/>
      <c r="P121" s="31" t="s">
        <v>153</v>
      </c>
      <c r="Q121" s="55" t="s">
        <v>567</v>
      </c>
      <c r="R121" s="31" t="s">
        <v>172</v>
      </c>
      <c r="S121" s="40"/>
      <c r="T121" s="31" t="s">
        <v>153</v>
      </c>
      <c r="U121" s="41">
        <v>87216</v>
      </c>
      <c r="V121" s="40"/>
    </row>
    <row r="122" spans="1:22">
      <c r="A122" s="13"/>
      <c r="B122" s="44"/>
      <c r="C122" s="40"/>
      <c r="D122" s="31"/>
      <c r="E122" s="41"/>
      <c r="F122" s="40"/>
      <c r="G122" s="40"/>
      <c r="H122" s="31"/>
      <c r="I122" s="41"/>
      <c r="J122" s="40"/>
      <c r="K122" s="40"/>
      <c r="L122" s="31"/>
      <c r="M122" s="41"/>
      <c r="N122" s="40"/>
      <c r="O122" s="40"/>
      <c r="P122" s="31"/>
      <c r="Q122" s="55"/>
      <c r="R122" s="31"/>
      <c r="S122" s="40"/>
      <c r="T122" s="31"/>
      <c r="U122" s="41"/>
      <c r="V122" s="40"/>
    </row>
    <row r="123" spans="1:22">
      <c r="A123" s="13"/>
      <c r="B123" s="66" t="s">
        <v>39</v>
      </c>
      <c r="C123" s="27"/>
      <c r="D123" s="39">
        <v>26278</v>
      </c>
      <c r="E123" s="39"/>
      <c r="F123" s="27"/>
      <c r="G123" s="27"/>
      <c r="H123" s="39">
        <v>141816</v>
      </c>
      <c r="I123" s="39"/>
      <c r="J123" s="27"/>
      <c r="K123" s="27"/>
      <c r="L123" s="39">
        <v>51027</v>
      </c>
      <c r="M123" s="39"/>
      <c r="N123" s="27"/>
      <c r="O123" s="27"/>
      <c r="P123" s="57" t="s">
        <v>164</v>
      </c>
      <c r="Q123" s="57"/>
      <c r="R123" s="27"/>
      <c r="S123" s="27"/>
      <c r="T123" s="39">
        <v>219121</v>
      </c>
      <c r="U123" s="39"/>
      <c r="V123" s="27"/>
    </row>
    <row r="124" spans="1:22">
      <c r="A124" s="13"/>
      <c r="B124" s="66"/>
      <c r="C124" s="27"/>
      <c r="D124" s="39"/>
      <c r="E124" s="39"/>
      <c r="F124" s="27"/>
      <c r="G124" s="27"/>
      <c r="H124" s="39"/>
      <c r="I124" s="39"/>
      <c r="J124" s="27"/>
      <c r="K124" s="27"/>
      <c r="L124" s="39"/>
      <c r="M124" s="39"/>
      <c r="N124" s="27"/>
      <c r="O124" s="27"/>
      <c r="P124" s="57"/>
      <c r="Q124" s="57"/>
      <c r="R124" s="27"/>
      <c r="S124" s="27"/>
      <c r="T124" s="39"/>
      <c r="U124" s="39"/>
      <c r="V124" s="27"/>
    </row>
    <row r="125" spans="1:22">
      <c r="A125" s="13"/>
      <c r="B125" s="44" t="s">
        <v>40</v>
      </c>
      <c r="C125" s="40"/>
      <c r="D125" s="41">
        <v>160000</v>
      </c>
      <c r="E125" s="41"/>
      <c r="F125" s="40"/>
      <c r="G125" s="40"/>
      <c r="H125" s="55" t="s">
        <v>164</v>
      </c>
      <c r="I125" s="55"/>
      <c r="J125" s="40"/>
      <c r="K125" s="40"/>
      <c r="L125" s="55" t="s">
        <v>164</v>
      </c>
      <c r="M125" s="55"/>
      <c r="N125" s="40"/>
      <c r="O125" s="40"/>
      <c r="P125" s="55" t="s">
        <v>164</v>
      </c>
      <c r="Q125" s="55"/>
      <c r="R125" s="40"/>
      <c r="S125" s="40"/>
      <c r="T125" s="41">
        <v>160000</v>
      </c>
      <c r="U125" s="41"/>
      <c r="V125" s="40"/>
    </row>
    <row r="126" spans="1:22">
      <c r="A126" s="13"/>
      <c r="B126" s="44"/>
      <c r="C126" s="40"/>
      <c r="D126" s="41"/>
      <c r="E126" s="41"/>
      <c r="F126" s="40"/>
      <c r="G126" s="40"/>
      <c r="H126" s="55"/>
      <c r="I126" s="55"/>
      <c r="J126" s="40"/>
      <c r="K126" s="40"/>
      <c r="L126" s="55"/>
      <c r="M126" s="55"/>
      <c r="N126" s="40"/>
      <c r="O126" s="40"/>
      <c r="P126" s="55"/>
      <c r="Q126" s="55"/>
      <c r="R126" s="40"/>
      <c r="S126" s="40"/>
      <c r="T126" s="41"/>
      <c r="U126" s="41"/>
      <c r="V126" s="40"/>
    </row>
    <row r="127" spans="1:22">
      <c r="A127" s="13"/>
      <c r="B127" s="66" t="s">
        <v>41</v>
      </c>
      <c r="C127" s="27"/>
      <c r="D127" s="57">
        <v>903</v>
      </c>
      <c r="E127" s="57"/>
      <c r="F127" s="27"/>
      <c r="G127" s="27"/>
      <c r="H127" s="57" t="s">
        <v>164</v>
      </c>
      <c r="I127" s="57"/>
      <c r="J127" s="27"/>
      <c r="K127" s="27"/>
      <c r="L127" s="57">
        <v>8</v>
      </c>
      <c r="M127" s="57"/>
      <c r="N127" s="27"/>
      <c r="O127" s="27"/>
      <c r="P127" s="57" t="s">
        <v>164</v>
      </c>
      <c r="Q127" s="57"/>
      <c r="R127" s="27"/>
      <c r="S127" s="27"/>
      <c r="T127" s="57">
        <v>911</v>
      </c>
      <c r="U127" s="57"/>
      <c r="V127" s="27"/>
    </row>
    <row r="128" spans="1:22" ht="15.75" thickBot="1">
      <c r="A128" s="13"/>
      <c r="B128" s="66"/>
      <c r="C128" s="27"/>
      <c r="D128" s="58"/>
      <c r="E128" s="58"/>
      <c r="F128" s="43"/>
      <c r="G128" s="27"/>
      <c r="H128" s="58"/>
      <c r="I128" s="58"/>
      <c r="J128" s="43"/>
      <c r="K128" s="27"/>
      <c r="L128" s="58"/>
      <c r="M128" s="58"/>
      <c r="N128" s="43"/>
      <c r="O128" s="27"/>
      <c r="P128" s="58"/>
      <c r="Q128" s="58"/>
      <c r="R128" s="43"/>
      <c r="S128" s="27"/>
      <c r="T128" s="58"/>
      <c r="U128" s="58"/>
      <c r="V128" s="43"/>
    </row>
    <row r="129" spans="1:22">
      <c r="A129" s="13"/>
      <c r="B129" s="61" t="s">
        <v>42</v>
      </c>
      <c r="C129" s="40"/>
      <c r="D129" s="47">
        <v>200973</v>
      </c>
      <c r="E129" s="47"/>
      <c r="F129" s="49"/>
      <c r="G129" s="40"/>
      <c r="H129" s="47">
        <v>215196</v>
      </c>
      <c r="I129" s="47"/>
      <c r="J129" s="49"/>
      <c r="K129" s="40"/>
      <c r="L129" s="47">
        <v>54408</v>
      </c>
      <c r="M129" s="47"/>
      <c r="N129" s="49"/>
      <c r="O129" s="40"/>
      <c r="P129" s="59" t="s">
        <v>567</v>
      </c>
      <c r="Q129" s="59"/>
      <c r="R129" s="45" t="s">
        <v>172</v>
      </c>
      <c r="S129" s="40"/>
      <c r="T129" s="47">
        <v>467248</v>
      </c>
      <c r="U129" s="47"/>
      <c r="V129" s="49"/>
    </row>
    <row r="130" spans="1:22">
      <c r="A130" s="13"/>
      <c r="B130" s="61"/>
      <c r="C130" s="40"/>
      <c r="D130" s="37"/>
      <c r="E130" s="37"/>
      <c r="F130" s="34"/>
      <c r="G130" s="40"/>
      <c r="H130" s="37"/>
      <c r="I130" s="37"/>
      <c r="J130" s="34"/>
      <c r="K130" s="40"/>
      <c r="L130" s="37"/>
      <c r="M130" s="37"/>
      <c r="N130" s="34"/>
      <c r="O130" s="40"/>
      <c r="P130" s="60"/>
      <c r="Q130" s="60"/>
      <c r="R130" s="35"/>
      <c r="S130" s="40"/>
      <c r="T130" s="37"/>
      <c r="U130" s="37"/>
      <c r="V130" s="34"/>
    </row>
    <row r="131" spans="1:22">
      <c r="A131" s="13"/>
      <c r="B131" s="38" t="s">
        <v>43</v>
      </c>
      <c r="C131" s="27"/>
      <c r="D131" s="39">
        <v>393387</v>
      </c>
      <c r="E131" s="39"/>
      <c r="F131" s="27"/>
      <c r="G131" s="27"/>
      <c r="H131" s="57" t="s">
        <v>164</v>
      </c>
      <c r="I131" s="57"/>
      <c r="J131" s="27"/>
      <c r="K131" s="27"/>
      <c r="L131" s="57">
        <v>14</v>
      </c>
      <c r="M131" s="57"/>
      <c r="N131" s="27"/>
      <c r="O131" s="27"/>
      <c r="P131" s="57" t="s">
        <v>164</v>
      </c>
      <c r="Q131" s="57"/>
      <c r="R131" s="27"/>
      <c r="S131" s="27"/>
      <c r="T131" s="39">
        <v>393401</v>
      </c>
      <c r="U131" s="39"/>
      <c r="V131" s="27"/>
    </row>
    <row r="132" spans="1:22">
      <c r="A132" s="13"/>
      <c r="B132" s="38"/>
      <c r="C132" s="27"/>
      <c r="D132" s="39"/>
      <c r="E132" s="39"/>
      <c r="F132" s="27"/>
      <c r="G132" s="27"/>
      <c r="H132" s="57"/>
      <c r="I132" s="57"/>
      <c r="J132" s="27"/>
      <c r="K132" s="27"/>
      <c r="L132" s="57"/>
      <c r="M132" s="57"/>
      <c r="N132" s="27"/>
      <c r="O132" s="27"/>
      <c r="P132" s="57"/>
      <c r="Q132" s="57"/>
      <c r="R132" s="27"/>
      <c r="S132" s="27"/>
      <c r="T132" s="39"/>
      <c r="U132" s="39"/>
      <c r="V132" s="27"/>
    </row>
    <row r="133" spans="1:22">
      <c r="A133" s="13"/>
      <c r="B133" s="31" t="s">
        <v>26</v>
      </c>
      <c r="C133" s="40"/>
      <c r="D133" s="55" t="s">
        <v>164</v>
      </c>
      <c r="E133" s="55"/>
      <c r="F133" s="40"/>
      <c r="G133" s="40"/>
      <c r="H133" s="41">
        <v>96498</v>
      </c>
      <c r="I133" s="41"/>
      <c r="J133" s="40"/>
      <c r="K133" s="40"/>
      <c r="L133" s="55" t="s">
        <v>164</v>
      </c>
      <c r="M133" s="55"/>
      <c r="N133" s="40"/>
      <c r="O133" s="40"/>
      <c r="P133" s="55" t="s">
        <v>568</v>
      </c>
      <c r="Q133" s="55"/>
      <c r="R133" s="31" t="s">
        <v>172</v>
      </c>
      <c r="S133" s="40"/>
      <c r="T133" s="41">
        <v>95838</v>
      </c>
      <c r="U133" s="41"/>
      <c r="V133" s="40"/>
    </row>
    <row r="134" spans="1:22">
      <c r="A134" s="13"/>
      <c r="B134" s="31"/>
      <c r="C134" s="40"/>
      <c r="D134" s="55"/>
      <c r="E134" s="55"/>
      <c r="F134" s="40"/>
      <c r="G134" s="40"/>
      <c r="H134" s="41"/>
      <c r="I134" s="41"/>
      <c r="J134" s="40"/>
      <c r="K134" s="40"/>
      <c r="L134" s="55"/>
      <c r="M134" s="55"/>
      <c r="N134" s="40"/>
      <c r="O134" s="40"/>
      <c r="P134" s="55"/>
      <c r="Q134" s="55"/>
      <c r="R134" s="31"/>
      <c r="S134" s="40"/>
      <c r="T134" s="41"/>
      <c r="U134" s="41"/>
      <c r="V134" s="40"/>
    </row>
    <row r="135" spans="1:22">
      <c r="A135" s="13"/>
      <c r="B135" s="38" t="s">
        <v>566</v>
      </c>
      <c r="C135" s="27"/>
      <c r="D135" s="39">
        <v>83294</v>
      </c>
      <c r="E135" s="39"/>
      <c r="F135" s="27"/>
      <c r="G135" s="27"/>
      <c r="H135" s="57" t="s">
        <v>164</v>
      </c>
      <c r="I135" s="57"/>
      <c r="J135" s="27"/>
      <c r="K135" s="27"/>
      <c r="L135" s="57" t="s">
        <v>164</v>
      </c>
      <c r="M135" s="57"/>
      <c r="N135" s="27"/>
      <c r="O135" s="27"/>
      <c r="P135" s="57" t="s">
        <v>570</v>
      </c>
      <c r="Q135" s="57"/>
      <c r="R135" s="38" t="s">
        <v>172</v>
      </c>
      <c r="S135" s="27"/>
      <c r="T135" s="57" t="s">
        <v>164</v>
      </c>
      <c r="U135" s="57"/>
      <c r="V135" s="27"/>
    </row>
    <row r="136" spans="1:22">
      <c r="A136" s="13"/>
      <c r="B136" s="38"/>
      <c r="C136" s="27"/>
      <c r="D136" s="39"/>
      <c r="E136" s="39"/>
      <c r="F136" s="27"/>
      <c r="G136" s="27"/>
      <c r="H136" s="57"/>
      <c r="I136" s="57"/>
      <c r="J136" s="27"/>
      <c r="K136" s="27"/>
      <c r="L136" s="57"/>
      <c r="M136" s="57"/>
      <c r="N136" s="27"/>
      <c r="O136" s="27"/>
      <c r="P136" s="57"/>
      <c r="Q136" s="57"/>
      <c r="R136" s="38"/>
      <c r="S136" s="27"/>
      <c r="T136" s="57"/>
      <c r="U136" s="57"/>
      <c r="V136" s="27"/>
    </row>
    <row r="137" spans="1:22">
      <c r="A137" s="13"/>
      <c r="B137" s="31" t="s">
        <v>44</v>
      </c>
      <c r="C137" s="40"/>
      <c r="D137" s="41">
        <v>24382</v>
      </c>
      <c r="E137" s="41"/>
      <c r="F137" s="40"/>
      <c r="G137" s="40"/>
      <c r="H137" s="41">
        <v>51247</v>
      </c>
      <c r="I137" s="41"/>
      <c r="J137" s="40"/>
      <c r="K137" s="40"/>
      <c r="L137" s="41">
        <v>8778</v>
      </c>
      <c r="M137" s="41"/>
      <c r="N137" s="40"/>
      <c r="O137" s="40"/>
      <c r="P137" s="55" t="s">
        <v>164</v>
      </c>
      <c r="Q137" s="55"/>
      <c r="R137" s="40"/>
      <c r="S137" s="40"/>
      <c r="T137" s="41">
        <v>84407</v>
      </c>
      <c r="U137" s="41"/>
      <c r="V137" s="40"/>
    </row>
    <row r="138" spans="1:22">
      <c r="A138" s="13"/>
      <c r="B138" s="31"/>
      <c r="C138" s="40"/>
      <c r="D138" s="41"/>
      <c r="E138" s="41"/>
      <c r="F138" s="40"/>
      <c r="G138" s="40"/>
      <c r="H138" s="41"/>
      <c r="I138" s="41"/>
      <c r="J138" s="40"/>
      <c r="K138" s="40"/>
      <c r="L138" s="41"/>
      <c r="M138" s="41"/>
      <c r="N138" s="40"/>
      <c r="O138" s="40"/>
      <c r="P138" s="55"/>
      <c r="Q138" s="55"/>
      <c r="R138" s="40"/>
      <c r="S138" s="40"/>
      <c r="T138" s="41"/>
      <c r="U138" s="41"/>
      <c r="V138" s="40"/>
    </row>
    <row r="139" spans="1:22">
      <c r="A139" s="13"/>
      <c r="B139" s="38" t="s">
        <v>52</v>
      </c>
      <c r="C139" s="27"/>
      <c r="D139" s="39">
        <v>647497</v>
      </c>
      <c r="E139" s="39"/>
      <c r="F139" s="27"/>
      <c r="G139" s="27"/>
      <c r="H139" s="39">
        <v>1268918</v>
      </c>
      <c r="I139" s="39"/>
      <c r="J139" s="27"/>
      <c r="K139" s="27"/>
      <c r="L139" s="39">
        <v>90960</v>
      </c>
      <c r="M139" s="39"/>
      <c r="N139" s="27"/>
      <c r="O139" s="27"/>
      <c r="P139" s="57" t="s">
        <v>569</v>
      </c>
      <c r="Q139" s="57"/>
      <c r="R139" s="38" t="s">
        <v>172</v>
      </c>
      <c r="S139" s="27"/>
      <c r="T139" s="39">
        <v>647497</v>
      </c>
      <c r="U139" s="39"/>
      <c r="V139" s="27"/>
    </row>
    <row r="140" spans="1:22" ht="15.75" thickBot="1">
      <c r="A140" s="13"/>
      <c r="B140" s="38"/>
      <c r="C140" s="27"/>
      <c r="D140" s="42"/>
      <c r="E140" s="42"/>
      <c r="F140" s="43"/>
      <c r="G140" s="27"/>
      <c r="H140" s="42"/>
      <c r="I140" s="42"/>
      <c r="J140" s="43"/>
      <c r="K140" s="27"/>
      <c r="L140" s="42"/>
      <c r="M140" s="42"/>
      <c r="N140" s="43"/>
      <c r="O140" s="27"/>
      <c r="P140" s="58"/>
      <c r="Q140" s="58"/>
      <c r="R140" s="86"/>
      <c r="S140" s="27"/>
      <c r="T140" s="42"/>
      <c r="U140" s="42"/>
      <c r="V140" s="43"/>
    </row>
    <row r="141" spans="1:22">
      <c r="A141" s="13"/>
      <c r="B141" s="44" t="s">
        <v>53</v>
      </c>
      <c r="C141" s="40"/>
      <c r="D141" s="45" t="s">
        <v>153</v>
      </c>
      <c r="E141" s="47">
        <v>1349533</v>
      </c>
      <c r="F141" s="49"/>
      <c r="G141" s="40"/>
      <c r="H141" s="45" t="s">
        <v>153</v>
      </c>
      <c r="I141" s="47">
        <v>1631859</v>
      </c>
      <c r="J141" s="49"/>
      <c r="K141" s="40"/>
      <c r="L141" s="45" t="s">
        <v>153</v>
      </c>
      <c r="M141" s="47">
        <v>154160</v>
      </c>
      <c r="N141" s="49"/>
      <c r="O141" s="40"/>
      <c r="P141" s="45" t="s">
        <v>153</v>
      </c>
      <c r="Q141" s="59" t="s">
        <v>571</v>
      </c>
      <c r="R141" s="45" t="s">
        <v>172</v>
      </c>
      <c r="S141" s="40"/>
      <c r="T141" s="45" t="s">
        <v>153</v>
      </c>
      <c r="U141" s="47">
        <v>1688391</v>
      </c>
      <c r="V141" s="49"/>
    </row>
    <row r="142" spans="1:22" ht="15.75" thickBot="1">
      <c r="A142" s="13"/>
      <c r="B142" s="44"/>
      <c r="C142" s="40"/>
      <c r="D142" s="46"/>
      <c r="E142" s="48"/>
      <c r="F142" s="50"/>
      <c r="G142" s="40"/>
      <c r="H142" s="46"/>
      <c r="I142" s="48"/>
      <c r="J142" s="50"/>
      <c r="K142" s="40"/>
      <c r="L142" s="46"/>
      <c r="M142" s="48"/>
      <c r="N142" s="50"/>
      <c r="O142" s="40"/>
      <c r="P142" s="46"/>
      <c r="Q142" s="62"/>
      <c r="R142" s="46"/>
      <c r="S142" s="40"/>
      <c r="T142" s="46"/>
      <c r="U142" s="48"/>
      <c r="V142" s="50"/>
    </row>
    <row r="143" spans="1:22" ht="15.75" thickTop="1">
      <c r="A143" s="13" t="s">
        <v>729</v>
      </c>
      <c r="B143" s="29" t="s">
        <v>547</v>
      </c>
      <c r="C143" s="29"/>
      <c r="D143" s="29"/>
      <c r="E143" s="29"/>
      <c r="F143" s="29"/>
      <c r="G143" s="29"/>
      <c r="H143" s="29"/>
      <c r="I143" s="29"/>
      <c r="J143" s="29"/>
      <c r="K143" s="29"/>
      <c r="L143" s="29"/>
      <c r="M143" s="29"/>
      <c r="N143" s="29"/>
      <c r="O143" s="29"/>
      <c r="P143" s="29"/>
      <c r="Q143" s="29"/>
      <c r="R143" s="29"/>
      <c r="S143" s="29"/>
      <c r="T143" s="29"/>
      <c r="U143" s="29"/>
      <c r="V143" s="29"/>
    </row>
    <row r="144" spans="1:22">
      <c r="A144" s="13"/>
      <c r="B144" s="29" t="s">
        <v>572</v>
      </c>
      <c r="C144" s="29"/>
      <c r="D144" s="29"/>
      <c r="E144" s="29"/>
      <c r="F144" s="29"/>
      <c r="G144" s="29"/>
      <c r="H144" s="29"/>
      <c r="I144" s="29"/>
      <c r="J144" s="29"/>
      <c r="K144" s="29"/>
      <c r="L144" s="29"/>
      <c r="M144" s="29"/>
      <c r="N144" s="29"/>
      <c r="O144" s="29"/>
      <c r="P144" s="29"/>
      <c r="Q144" s="29"/>
      <c r="R144" s="29"/>
      <c r="S144" s="29"/>
      <c r="T144" s="29"/>
      <c r="U144" s="29"/>
      <c r="V144" s="29"/>
    </row>
    <row r="145" spans="1:22">
      <c r="A145" s="13"/>
      <c r="B145" s="77" t="s">
        <v>549</v>
      </c>
      <c r="C145" s="77"/>
      <c r="D145" s="77"/>
      <c r="E145" s="77"/>
      <c r="F145" s="77"/>
      <c r="G145" s="77"/>
      <c r="H145" s="77"/>
      <c r="I145" s="77"/>
      <c r="J145" s="77"/>
      <c r="K145" s="77"/>
      <c r="L145" s="77"/>
      <c r="M145" s="77"/>
      <c r="N145" s="77"/>
      <c r="O145" s="77"/>
      <c r="P145" s="77"/>
      <c r="Q145" s="77"/>
      <c r="R145" s="77"/>
      <c r="S145" s="77"/>
      <c r="T145" s="77"/>
      <c r="U145" s="77"/>
      <c r="V145" s="77"/>
    </row>
    <row r="146" spans="1:22">
      <c r="A146" s="13"/>
      <c r="B146" s="136"/>
      <c r="C146" s="136"/>
      <c r="D146" s="136"/>
      <c r="E146" s="136"/>
      <c r="F146" s="136"/>
      <c r="G146" s="136"/>
      <c r="H146" s="136"/>
      <c r="I146" s="136"/>
      <c r="J146" s="136"/>
      <c r="K146" s="136"/>
      <c r="L146" s="136"/>
      <c r="M146" s="136"/>
      <c r="N146" s="136"/>
      <c r="O146" s="136"/>
      <c r="P146" s="136"/>
      <c r="Q146" s="136"/>
      <c r="R146" s="136"/>
      <c r="S146" s="136"/>
      <c r="T146" s="136"/>
      <c r="U146" s="136"/>
      <c r="V146" s="136"/>
    </row>
    <row r="147" spans="1:22">
      <c r="A147" s="13"/>
      <c r="B147" s="24"/>
      <c r="C147" s="24"/>
      <c r="D147" s="24"/>
      <c r="E147" s="24"/>
      <c r="F147" s="24"/>
      <c r="G147" s="24"/>
      <c r="H147" s="24"/>
      <c r="I147" s="24"/>
      <c r="J147" s="24"/>
      <c r="K147" s="24"/>
      <c r="L147" s="24"/>
      <c r="M147" s="24"/>
      <c r="N147" s="24"/>
      <c r="O147" s="24"/>
      <c r="P147" s="24"/>
      <c r="Q147" s="24"/>
      <c r="R147" s="24"/>
      <c r="S147" s="24"/>
      <c r="T147" s="24"/>
      <c r="U147" s="24"/>
      <c r="V147" s="24"/>
    </row>
    <row r="148" spans="1:22">
      <c r="A148" s="13"/>
      <c r="B148" s="15"/>
      <c r="C148" s="15"/>
      <c r="D148" s="15"/>
      <c r="E148" s="15"/>
      <c r="F148" s="15"/>
      <c r="G148" s="15"/>
      <c r="H148" s="15"/>
      <c r="I148" s="15"/>
      <c r="J148" s="15"/>
      <c r="K148" s="15"/>
      <c r="L148" s="15"/>
      <c r="M148" s="15"/>
      <c r="N148" s="15"/>
      <c r="O148" s="15"/>
      <c r="P148" s="15"/>
      <c r="Q148" s="15"/>
      <c r="R148" s="15"/>
      <c r="S148" s="15"/>
      <c r="T148" s="15"/>
      <c r="U148" s="15"/>
      <c r="V148" s="15"/>
    </row>
    <row r="149" spans="1:22" ht="15.75" thickBot="1">
      <c r="A149" s="13"/>
      <c r="B149" s="12"/>
      <c r="C149" s="12"/>
      <c r="D149" s="30" t="s">
        <v>573</v>
      </c>
      <c r="E149" s="30"/>
      <c r="F149" s="30"/>
      <c r="G149" s="30"/>
      <c r="H149" s="30"/>
      <c r="I149" s="30"/>
      <c r="J149" s="30"/>
      <c r="K149" s="30"/>
      <c r="L149" s="30"/>
      <c r="M149" s="30"/>
      <c r="N149" s="30"/>
      <c r="O149" s="30"/>
      <c r="P149" s="30"/>
      <c r="Q149" s="30"/>
      <c r="R149" s="30"/>
      <c r="S149" s="30"/>
      <c r="T149" s="30"/>
      <c r="U149" s="30"/>
      <c r="V149" s="30"/>
    </row>
    <row r="150" spans="1:22" ht="16.5" thickTop="1" thickBot="1">
      <c r="A150" s="13"/>
      <c r="B150" s="51" t="s">
        <v>149</v>
      </c>
      <c r="C150" s="52"/>
      <c r="D150" s="53" t="s">
        <v>547</v>
      </c>
      <c r="E150" s="53"/>
      <c r="F150" s="53"/>
      <c r="G150" s="52"/>
      <c r="H150" s="53" t="s">
        <v>550</v>
      </c>
      <c r="I150" s="53"/>
      <c r="J150" s="53"/>
      <c r="K150" s="52"/>
      <c r="L150" s="53" t="s">
        <v>551</v>
      </c>
      <c r="M150" s="53"/>
      <c r="N150" s="53"/>
      <c r="O150" s="52"/>
      <c r="P150" s="53" t="s">
        <v>552</v>
      </c>
      <c r="Q150" s="53"/>
      <c r="R150" s="53"/>
      <c r="S150" s="52"/>
      <c r="T150" s="53" t="s">
        <v>88</v>
      </c>
      <c r="U150" s="53"/>
      <c r="V150" s="53"/>
    </row>
    <row r="151" spans="1:22" ht="15.75" thickTop="1">
      <c r="A151" s="13"/>
      <c r="B151" s="32" t="s">
        <v>66</v>
      </c>
      <c r="C151" s="33"/>
      <c r="D151" s="32" t="s">
        <v>153</v>
      </c>
      <c r="E151" s="56" t="s">
        <v>164</v>
      </c>
      <c r="F151" s="33"/>
      <c r="G151" s="33"/>
      <c r="H151" s="32" t="s">
        <v>153</v>
      </c>
      <c r="I151" s="36">
        <v>332738</v>
      </c>
      <c r="J151" s="33"/>
      <c r="K151" s="33"/>
      <c r="L151" s="32" t="s">
        <v>153</v>
      </c>
      <c r="M151" s="36">
        <v>22275</v>
      </c>
      <c r="N151" s="33"/>
      <c r="O151" s="33"/>
      <c r="P151" s="32" t="s">
        <v>153</v>
      </c>
      <c r="Q151" s="56" t="s">
        <v>164</v>
      </c>
      <c r="R151" s="33"/>
      <c r="S151" s="33"/>
      <c r="T151" s="32" t="s">
        <v>153</v>
      </c>
      <c r="U151" s="36">
        <v>355013</v>
      </c>
      <c r="V151" s="33"/>
    </row>
    <row r="152" spans="1:22">
      <c r="A152" s="13"/>
      <c r="B152" s="31"/>
      <c r="C152" s="40"/>
      <c r="D152" s="35"/>
      <c r="E152" s="60"/>
      <c r="F152" s="34"/>
      <c r="G152" s="40"/>
      <c r="H152" s="35"/>
      <c r="I152" s="37"/>
      <c r="J152" s="34"/>
      <c r="K152" s="40"/>
      <c r="L152" s="35"/>
      <c r="M152" s="37"/>
      <c r="N152" s="34"/>
      <c r="O152" s="40"/>
      <c r="P152" s="35"/>
      <c r="Q152" s="60"/>
      <c r="R152" s="34"/>
      <c r="S152" s="40"/>
      <c r="T152" s="31"/>
      <c r="U152" s="41"/>
      <c r="V152" s="40"/>
    </row>
    <row r="153" spans="1:22">
      <c r="A153" s="13"/>
      <c r="B153" s="38" t="s">
        <v>67</v>
      </c>
      <c r="C153" s="27"/>
      <c r="D153" s="39">
        <v>26685</v>
      </c>
      <c r="E153" s="39"/>
      <c r="F153" s="27"/>
      <c r="G153" s="27"/>
      <c r="H153" s="39">
        <v>73240</v>
      </c>
      <c r="I153" s="39"/>
      <c r="J153" s="27"/>
      <c r="K153" s="27"/>
      <c r="L153" s="39">
        <v>6598</v>
      </c>
      <c r="M153" s="39"/>
      <c r="N153" s="27"/>
      <c r="O153" s="27"/>
      <c r="P153" s="57" t="s">
        <v>574</v>
      </c>
      <c r="Q153" s="57"/>
      <c r="R153" s="38" t="s">
        <v>172</v>
      </c>
      <c r="S153" s="27"/>
      <c r="T153" s="39">
        <v>78604</v>
      </c>
      <c r="U153" s="39"/>
      <c r="V153" s="27"/>
    </row>
    <row r="154" spans="1:22" ht="15.75" thickBot="1">
      <c r="A154" s="13"/>
      <c r="B154" s="38"/>
      <c r="C154" s="27"/>
      <c r="D154" s="42"/>
      <c r="E154" s="42"/>
      <c r="F154" s="43"/>
      <c r="G154" s="27"/>
      <c r="H154" s="42"/>
      <c r="I154" s="42"/>
      <c r="J154" s="43"/>
      <c r="K154" s="27"/>
      <c r="L154" s="42"/>
      <c r="M154" s="42"/>
      <c r="N154" s="43"/>
      <c r="O154" s="27"/>
      <c r="P154" s="58"/>
      <c r="Q154" s="58"/>
      <c r="R154" s="86"/>
      <c r="S154" s="27"/>
      <c r="T154" s="42"/>
      <c r="U154" s="42"/>
      <c r="V154" s="43"/>
    </row>
    <row r="155" spans="1:22">
      <c r="A155" s="13"/>
      <c r="B155" s="44" t="s">
        <v>68</v>
      </c>
      <c r="C155" s="40"/>
      <c r="D155" s="47">
        <v>26685</v>
      </c>
      <c r="E155" s="47"/>
      <c r="F155" s="49"/>
      <c r="G155" s="40"/>
      <c r="H155" s="47">
        <v>405978</v>
      </c>
      <c r="I155" s="47"/>
      <c r="J155" s="49"/>
      <c r="K155" s="40"/>
      <c r="L155" s="47">
        <v>28873</v>
      </c>
      <c r="M155" s="47"/>
      <c r="N155" s="49"/>
      <c r="O155" s="40"/>
      <c r="P155" s="59" t="s">
        <v>574</v>
      </c>
      <c r="Q155" s="59"/>
      <c r="R155" s="45" t="s">
        <v>172</v>
      </c>
      <c r="S155" s="40"/>
      <c r="T155" s="47">
        <v>433617</v>
      </c>
      <c r="U155" s="47"/>
      <c r="V155" s="49"/>
    </row>
    <row r="156" spans="1:22">
      <c r="A156" s="13"/>
      <c r="B156" s="44"/>
      <c r="C156" s="40"/>
      <c r="D156" s="37"/>
      <c r="E156" s="37"/>
      <c r="F156" s="34"/>
      <c r="G156" s="40"/>
      <c r="H156" s="37"/>
      <c r="I156" s="37"/>
      <c r="J156" s="34"/>
      <c r="K156" s="40"/>
      <c r="L156" s="37"/>
      <c r="M156" s="37"/>
      <c r="N156" s="34"/>
      <c r="O156" s="40"/>
      <c r="P156" s="60"/>
      <c r="Q156" s="60"/>
      <c r="R156" s="35"/>
      <c r="S156" s="40"/>
      <c r="T156" s="37"/>
      <c r="U156" s="37"/>
      <c r="V156" s="34"/>
    </row>
    <row r="157" spans="1:22">
      <c r="A157" s="13"/>
      <c r="B157" s="38" t="s">
        <v>69</v>
      </c>
      <c r="C157" s="27"/>
      <c r="D157" s="57" t="s">
        <v>164</v>
      </c>
      <c r="E157" s="57"/>
      <c r="F157" s="27"/>
      <c r="G157" s="27"/>
      <c r="H157" s="57" t="s">
        <v>575</v>
      </c>
      <c r="I157" s="57"/>
      <c r="J157" s="38" t="s">
        <v>172</v>
      </c>
      <c r="K157" s="27"/>
      <c r="L157" s="57" t="s">
        <v>576</v>
      </c>
      <c r="M157" s="57"/>
      <c r="N157" s="38" t="s">
        <v>172</v>
      </c>
      <c r="O157" s="27"/>
      <c r="P157" s="57" t="s">
        <v>164</v>
      </c>
      <c r="Q157" s="57"/>
      <c r="R157" s="27"/>
      <c r="S157" s="27"/>
      <c r="T157" s="57" t="s">
        <v>577</v>
      </c>
      <c r="U157" s="57"/>
      <c r="V157" s="38" t="s">
        <v>172</v>
      </c>
    </row>
    <row r="158" spans="1:22">
      <c r="A158" s="13"/>
      <c r="B158" s="38"/>
      <c r="C158" s="27"/>
      <c r="D158" s="57"/>
      <c r="E158" s="57"/>
      <c r="F158" s="27"/>
      <c r="G158" s="27"/>
      <c r="H158" s="57"/>
      <c r="I158" s="57"/>
      <c r="J158" s="38"/>
      <c r="K158" s="27"/>
      <c r="L158" s="57"/>
      <c r="M158" s="57"/>
      <c r="N158" s="38"/>
      <c r="O158" s="27"/>
      <c r="P158" s="57"/>
      <c r="Q158" s="57"/>
      <c r="R158" s="27"/>
      <c r="S158" s="27"/>
      <c r="T158" s="57"/>
      <c r="U158" s="57"/>
      <c r="V158" s="38"/>
    </row>
    <row r="159" spans="1:22">
      <c r="A159" s="13"/>
      <c r="B159" s="31" t="s">
        <v>70</v>
      </c>
      <c r="C159" s="40"/>
      <c r="D159" s="55" t="s">
        <v>578</v>
      </c>
      <c r="E159" s="55"/>
      <c r="F159" s="31" t="s">
        <v>172</v>
      </c>
      <c r="G159" s="40"/>
      <c r="H159" s="55" t="s">
        <v>579</v>
      </c>
      <c r="I159" s="55"/>
      <c r="J159" s="31" t="s">
        <v>172</v>
      </c>
      <c r="K159" s="40"/>
      <c r="L159" s="55" t="s">
        <v>580</v>
      </c>
      <c r="M159" s="55"/>
      <c r="N159" s="31" t="s">
        <v>172</v>
      </c>
      <c r="O159" s="40"/>
      <c r="P159" s="41">
        <v>32011</v>
      </c>
      <c r="Q159" s="41"/>
      <c r="R159" s="40"/>
      <c r="S159" s="40"/>
      <c r="T159" s="55" t="s">
        <v>581</v>
      </c>
      <c r="U159" s="55"/>
      <c r="V159" s="31" t="s">
        <v>172</v>
      </c>
    </row>
    <row r="160" spans="1:22" ht="15.75" thickBot="1">
      <c r="A160" s="13"/>
      <c r="B160" s="31"/>
      <c r="C160" s="40"/>
      <c r="D160" s="78"/>
      <c r="E160" s="78"/>
      <c r="F160" s="83"/>
      <c r="G160" s="40"/>
      <c r="H160" s="78"/>
      <c r="I160" s="78"/>
      <c r="J160" s="83"/>
      <c r="K160" s="40"/>
      <c r="L160" s="78"/>
      <c r="M160" s="78"/>
      <c r="N160" s="83"/>
      <c r="O160" s="40"/>
      <c r="P160" s="64"/>
      <c r="Q160" s="64"/>
      <c r="R160" s="65"/>
      <c r="S160" s="40"/>
      <c r="T160" s="78"/>
      <c r="U160" s="78"/>
      <c r="V160" s="83"/>
    </row>
    <row r="161" spans="1:22">
      <c r="A161" s="13"/>
      <c r="B161" s="66" t="s">
        <v>71</v>
      </c>
      <c r="C161" s="27"/>
      <c r="D161" s="85" t="s">
        <v>578</v>
      </c>
      <c r="E161" s="85"/>
      <c r="F161" s="67" t="s">
        <v>172</v>
      </c>
      <c r="G161" s="27"/>
      <c r="H161" s="85" t="s">
        <v>582</v>
      </c>
      <c r="I161" s="85"/>
      <c r="J161" s="67" t="s">
        <v>172</v>
      </c>
      <c r="K161" s="27"/>
      <c r="L161" s="85" t="s">
        <v>583</v>
      </c>
      <c r="M161" s="85"/>
      <c r="N161" s="67" t="s">
        <v>172</v>
      </c>
      <c r="O161" s="27"/>
      <c r="P161" s="69">
        <v>32011</v>
      </c>
      <c r="Q161" s="69"/>
      <c r="R161" s="71"/>
      <c r="S161" s="27"/>
      <c r="T161" s="85" t="s">
        <v>584</v>
      </c>
      <c r="U161" s="85"/>
      <c r="V161" s="67" t="s">
        <v>172</v>
      </c>
    </row>
    <row r="162" spans="1:22" ht="15.75" thickBot="1">
      <c r="A162" s="13"/>
      <c r="B162" s="66"/>
      <c r="C162" s="27"/>
      <c r="D162" s="58"/>
      <c r="E162" s="58"/>
      <c r="F162" s="86"/>
      <c r="G162" s="27"/>
      <c r="H162" s="58"/>
      <c r="I162" s="58"/>
      <c r="J162" s="86"/>
      <c r="K162" s="27"/>
      <c r="L162" s="58"/>
      <c r="M162" s="58"/>
      <c r="N162" s="86"/>
      <c r="O162" s="27"/>
      <c r="P162" s="42"/>
      <c r="Q162" s="42"/>
      <c r="R162" s="43"/>
      <c r="S162" s="27"/>
      <c r="T162" s="58"/>
      <c r="U162" s="58"/>
      <c r="V162" s="86"/>
    </row>
    <row r="163" spans="1:22">
      <c r="A163" s="13"/>
      <c r="B163" s="61" t="s">
        <v>72</v>
      </c>
      <c r="C163" s="40"/>
      <c r="D163" s="59" t="s">
        <v>585</v>
      </c>
      <c r="E163" s="59"/>
      <c r="F163" s="45" t="s">
        <v>172</v>
      </c>
      <c r="G163" s="40"/>
      <c r="H163" s="47">
        <v>265146</v>
      </c>
      <c r="I163" s="47"/>
      <c r="J163" s="49"/>
      <c r="K163" s="40"/>
      <c r="L163" s="47">
        <v>15296</v>
      </c>
      <c r="M163" s="47"/>
      <c r="N163" s="49"/>
      <c r="O163" s="40"/>
      <c r="P163" s="47">
        <v>4092</v>
      </c>
      <c r="Q163" s="47"/>
      <c r="R163" s="49"/>
      <c r="S163" s="40"/>
      <c r="T163" s="47">
        <v>280936</v>
      </c>
      <c r="U163" s="47"/>
      <c r="V163" s="49"/>
    </row>
    <row r="164" spans="1:22">
      <c r="A164" s="13"/>
      <c r="B164" s="61"/>
      <c r="C164" s="40"/>
      <c r="D164" s="55"/>
      <c r="E164" s="55"/>
      <c r="F164" s="31"/>
      <c r="G164" s="40"/>
      <c r="H164" s="41"/>
      <c r="I164" s="41"/>
      <c r="J164" s="40"/>
      <c r="K164" s="40"/>
      <c r="L164" s="41"/>
      <c r="M164" s="41"/>
      <c r="N164" s="40"/>
      <c r="O164" s="40"/>
      <c r="P164" s="41"/>
      <c r="Q164" s="41"/>
      <c r="R164" s="40"/>
      <c r="S164" s="40"/>
      <c r="T164" s="41"/>
      <c r="U164" s="41"/>
      <c r="V164" s="40"/>
    </row>
    <row r="165" spans="1:22">
      <c r="A165" s="13"/>
      <c r="B165" s="38" t="s">
        <v>398</v>
      </c>
      <c r="C165" s="27"/>
      <c r="D165" s="57" t="s">
        <v>164</v>
      </c>
      <c r="E165" s="57"/>
      <c r="F165" s="27"/>
      <c r="G165" s="27"/>
      <c r="H165" s="57" t="s">
        <v>586</v>
      </c>
      <c r="I165" s="57"/>
      <c r="J165" s="38" t="s">
        <v>172</v>
      </c>
      <c r="K165" s="27"/>
      <c r="L165" s="57" t="s">
        <v>587</v>
      </c>
      <c r="M165" s="57"/>
      <c r="N165" s="38" t="s">
        <v>172</v>
      </c>
      <c r="O165" s="27"/>
      <c r="P165" s="57" t="s">
        <v>588</v>
      </c>
      <c r="Q165" s="57"/>
      <c r="R165" s="38" t="s">
        <v>172</v>
      </c>
      <c r="S165" s="27"/>
      <c r="T165" s="57" t="s">
        <v>589</v>
      </c>
      <c r="U165" s="57"/>
      <c r="V165" s="38" t="s">
        <v>172</v>
      </c>
    </row>
    <row r="166" spans="1:22" ht="15.75" thickBot="1">
      <c r="A166" s="13"/>
      <c r="B166" s="38"/>
      <c r="C166" s="27"/>
      <c r="D166" s="58"/>
      <c r="E166" s="58"/>
      <c r="F166" s="43"/>
      <c r="G166" s="27"/>
      <c r="H166" s="58"/>
      <c r="I166" s="58"/>
      <c r="J166" s="86"/>
      <c r="K166" s="27"/>
      <c r="L166" s="58"/>
      <c r="M166" s="58"/>
      <c r="N166" s="86"/>
      <c r="O166" s="27"/>
      <c r="P166" s="58"/>
      <c r="Q166" s="58"/>
      <c r="R166" s="86"/>
      <c r="S166" s="27"/>
      <c r="T166" s="58"/>
      <c r="U166" s="58"/>
      <c r="V166" s="86"/>
    </row>
    <row r="167" spans="1:22">
      <c r="A167" s="13"/>
      <c r="B167" s="61" t="s">
        <v>590</v>
      </c>
      <c r="C167" s="40"/>
      <c r="D167" s="59" t="s">
        <v>585</v>
      </c>
      <c r="E167" s="59"/>
      <c r="F167" s="45" t="s">
        <v>172</v>
      </c>
      <c r="G167" s="40"/>
      <c r="H167" s="47">
        <v>84388</v>
      </c>
      <c r="I167" s="47"/>
      <c r="J167" s="49"/>
      <c r="K167" s="40"/>
      <c r="L167" s="47">
        <v>4501</v>
      </c>
      <c r="M167" s="47"/>
      <c r="N167" s="49"/>
      <c r="O167" s="40"/>
      <c r="P167" s="59" t="s">
        <v>164</v>
      </c>
      <c r="Q167" s="59"/>
      <c r="R167" s="49"/>
      <c r="S167" s="40"/>
      <c r="T167" s="47">
        <v>85291</v>
      </c>
      <c r="U167" s="47"/>
      <c r="V167" s="49"/>
    </row>
    <row r="168" spans="1:22">
      <c r="A168" s="13"/>
      <c r="B168" s="61"/>
      <c r="C168" s="40"/>
      <c r="D168" s="60"/>
      <c r="E168" s="60"/>
      <c r="F168" s="35"/>
      <c r="G168" s="40"/>
      <c r="H168" s="37"/>
      <c r="I168" s="37"/>
      <c r="J168" s="34"/>
      <c r="K168" s="40"/>
      <c r="L168" s="37"/>
      <c r="M168" s="37"/>
      <c r="N168" s="34"/>
      <c r="O168" s="40"/>
      <c r="P168" s="60"/>
      <c r="Q168" s="60"/>
      <c r="R168" s="34"/>
      <c r="S168" s="40"/>
      <c r="T168" s="37"/>
      <c r="U168" s="37"/>
      <c r="V168" s="34"/>
    </row>
    <row r="169" spans="1:22">
      <c r="A169" s="13"/>
      <c r="B169" s="38" t="s">
        <v>76</v>
      </c>
      <c r="C169" s="27"/>
      <c r="D169" s="57" t="s">
        <v>591</v>
      </c>
      <c r="E169" s="57"/>
      <c r="F169" s="38" t="s">
        <v>172</v>
      </c>
      <c r="G169" s="27"/>
      <c r="H169" s="57" t="s">
        <v>164</v>
      </c>
      <c r="I169" s="57"/>
      <c r="J169" s="27"/>
      <c r="K169" s="27"/>
      <c r="L169" s="57" t="s">
        <v>164</v>
      </c>
      <c r="M169" s="57"/>
      <c r="N169" s="27"/>
      <c r="O169" s="27"/>
      <c r="P169" s="57" t="s">
        <v>164</v>
      </c>
      <c r="Q169" s="57"/>
      <c r="R169" s="27"/>
      <c r="S169" s="27"/>
      <c r="T169" s="57" t="s">
        <v>591</v>
      </c>
      <c r="U169" s="57"/>
      <c r="V169" s="38" t="s">
        <v>172</v>
      </c>
    </row>
    <row r="170" spans="1:22">
      <c r="A170" s="13"/>
      <c r="B170" s="38"/>
      <c r="C170" s="27"/>
      <c r="D170" s="57"/>
      <c r="E170" s="57"/>
      <c r="F170" s="38"/>
      <c r="G170" s="27"/>
      <c r="H170" s="57"/>
      <c r="I170" s="57"/>
      <c r="J170" s="27"/>
      <c r="K170" s="27"/>
      <c r="L170" s="57"/>
      <c r="M170" s="57"/>
      <c r="N170" s="27"/>
      <c r="O170" s="27"/>
      <c r="P170" s="57"/>
      <c r="Q170" s="57"/>
      <c r="R170" s="27"/>
      <c r="S170" s="27"/>
      <c r="T170" s="57"/>
      <c r="U170" s="57"/>
      <c r="V170" s="38"/>
    </row>
    <row r="171" spans="1:22">
      <c r="A171" s="13"/>
      <c r="B171" s="31" t="s">
        <v>77</v>
      </c>
      <c r="C171" s="40"/>
      <c r="D171" s="55" t="s">
        <v>592</v>
      </c>
      <c r="E171" s="55"/>
      <c r="F171" s="31" t="s">
        <v>172</v>
      </c>
      <c r="G171" s="40"/>
      <c r="H171" s="55" t="s">
        <v>593</v>
      </c>
      <c r="I171" s="55"/>
      <c r="J171" s="31" t="s">
        <v>172</v>
      </c>
      <c r="K171" s="40"/>
      <c r="L171" s="55" t="s">
        <v>164</v>
      </c>
      <c r="M171" s="55"/>
      <c r="N171" s="40"/>
      <c r="O171" s="40"/>
      <c r="P171" s="41">
        <v>1352</v>
      </c>
      <c r="Q171" s="41"/>
      <c r="R171" s="40"/>
      <c r="S171" s="40"/>
      <c r="T171" s="55" t="s">
        <v>594</v>
      </c>
      <c r="U171" s="55"/>
      <c r="V171" s="31" t="s">
        <v>172</v>
      </c>
    </row>
    <row r="172" spans="1:22">
      <c r="A172" s="13"/>
      <c r="B172" s="31"/>
      <c r="C172" s="40"/>
      <c r="D172" s="55"/>
      <c r="E172" s="55"/>
      <c r="F172" s="31"/>
      <c r="G172" s="40"/>
      <c r="H172" s="55"/>
      <c r="I172" s="55"/>
      <c r="J172" s="31"/>
      <c r="K172" s="40"/>
      <c r="L172" s="55"/>
      <c r="M172" s="55"/>
      <c r="N172" s="40"/>
      <c r="O172" s="40"/>
      <c r="P172" s="41"/>
      <c r="Q172" s="41"/>
      <c r="R172" s="40"/>
      <c r="S172" s="40"/>
      <c r="T172" s="55"/>
      <c r="U172" s="55"/>
      <c r="V172" s="31"/>
    </row>
    <row r="173" spans="1:22">
      <c r="A173" s="13"/>
      <c r="B173" s="38" t="s">
        <v>78</v>
      </c>
      <c r="C173" s="27"/>
      <c r="D173" s="39">
        <v>1375</v>
      </c>
      <c r="E173" s="39"/>
      <c r="F173" s="27"/>
      <c r="G173" s="27"/>
      <c r="H173" s="57">
        <v>138</v>
      </c>
      <c r="I173" s="57"/>
      <c r="J173" s="27"/>
      <c r="K173" s="27"/>
      <c r="L173" s="57">
        <v>269</v>
      </c>
      <c r="M173" s="57"/>
      <c r="N173" s="27"/>
      <c r="O173" s="27"/>
      <c r="P173" s="57" t="s">
        <v>595</v>
      </c>
      <c r="Q173" s="57"/>
      <c r="R173" s="38" t="s">
        <v>172</v>
      </c>
      <c r="S173" s="27"/>
      <c r="T173" s="57">
        <v>430</v>
      </c>
      <c r="U173" s="57"/>
      <c r="V173" s="27"/>
    </row>
    <row r="174" spans="1:22" ht="15.75" thickBot="1">
      <c r="A174" s="13"/>
      <c r="B174" s="38"/>
      <c r="C174" s="27"/>
      <c r="D174" s="42"/>
      <c r="E174" s="42"/>
      <c r="F174" s="43"/>
      <c r="G174" s="27"/>
      <c r="H174" s="58"/>
      <c r="I174" s="58"/>
      <c r="J174" s="43"/>
      <c r="K174" s="27"/>
      <c r="L174" s="58"/>
      <c r="M174" s="58"/>
      <c r="N174" s="43"/>
      <c r="O174" s="27"/>
      <c r="P174" s="58"/>
      <c r="Q174" s="58"/>
      <c r="R174" s="86"/>
      <c r="S174" s="27"/>
      <c r="T174" s="58"/>
      <c r="U174" s="58"/>
      <c r="V174" s="43"/>
    </row>
    <row r="175" spans="1:22">
      <c r="A175" s="13"/>
      <c r="B175" s="44" t="s">
        <v>596</v>
      </c>
      <c r="C175" s="40"/>
      <c r="D175" s="59" t="s">
        <v>597</v>
      </c>
      <c r="E175" s="59"/>
      <c r="F175" s="45" t="s">
        <v>172</v>
      </c>
      <c r="G175" s="40"/>
      <c r="H175" s="47">
        <v>83156</v>
      </c>
      <c r="I175" s="47"/>
      <c r="J175" s="49"/>
      <c r="K175" s="40"/>
      <c r="L175" s="47">
        <v>4770</v>
      </c>
      <c r="M175" s="47"/>
      <c r="N175" s="49"/>
      <c r="O175" s="40"/>
      <c r="P175" s="59" t="s">
        <v>164</v>
      </c>
      <c r="Q175" s="59"/>
      <c r="R175" s="49"/>
      <c r="S175" s="40"/>
      <c r="T175" s="47">
        <v>70289</v>
      </c>
      <c r="U175" s="47"/>
      <c r="V175" s="49"/>
    </row>
    <row r="176" spans="1:22">
      <c r="A176" s="13"/>
      <c r="B176" s="44"/>
      <c r="C176" s="40"/>
      <c r="D176" s="60"/>
      <c r="E176" s="60"/>
      <c r="F176" s="35"/>
      <c r="G176" s="40"/>
      <c r="H176" s="37"/>
      <c r="I176" s="37"/>
      <c r="J176" s="34"/>
      <c r="K176" s="40"/>
      <c r="L176" s="37"/>
      <c r="M176" s="37"/>
      <c r="N176" s="34"/>
      <c r="O176" s="40"/>
      <c r="P176" s="60"/>
      <c r="Q176" s="60"/>
      <c r="R176" s="34"/>
      <c r="S176" s="40"/>
      <c r="T176" s="37"/>
      <c r="U176" s="37"/>
      <c r="V176" s="34"/>
    </row>
    <row r="177" spans="1:22">
      <c r="A177" s="13"/>
      <c r="B177" s="38" t="s">
        <v>598</v>
      </c>
      <c r="C177" s="27"/>
      <c r="D177" s="39">
        <v>6501</v>
      </c>
      <c r="E177" s="39"/>
      <c r="F177" s="27"/>
      <c r="G177" s="27"/>
      <c r="H177" s="57" t="s">
        <v>599</v>
      </c>
      <c r="I177" s="57"/>
      <c r="J177" s="38" t="s">
        <v>172</v>
      </c>
      <c r="K177" s="27"/>
      <c r="L177" s="57" t="s">
        <v>600</v>
      </c>
      <c r="M177" s="57"/>
      <c r="N177" s="38" t="s">
        <v>172</v>
      </c>
      <c r="O177" s="27"/>
      <c r="P177" s="57" t="s">
        <v>164</v>
      </c>
      <c r="Q177" s="57"/>
      <c r="R177" s="27"/>
      <c r="S177" s="27"/>
      <c r="T177" s="57" t="s">
        <v>601</v>
      </c>
      <c r="U177" s="57"/>
      <c r="V177" s="38" t="s">
        <v>172</v>
      </c>
    </row>
    <row r="178" spans="1:22" ht="15.75" thickBot="1">
      <c r="A178" s="13"/>
      <c r="B178" s="38"/>
      <c r="C178" s="27"/>
      <c r="D178" s="42"/>
      <c r="E178" s="42"/>
      <c r="F178" s="43"/>
      <c r="G178" s="27"/>
      <c r="H178" s="58"/>
      <c r="I178" s="58"/>
      <c r="J178" s="86"/>
      <c r="K178" s="27"/>
      <c r="L178" s="58"/>
      <c r="M178" s="58"/>
      <c r="N178" s="86"/>
      <c r="O178" s="27"/>
      <c r="P178" s="58"/>
      <c r="Q178" s="58"/>
      <c r="R178" s="43"/>
      <c r="S178" s="27"/>
      <c r="T178" s="58"/>
      <c r="U178" s="58"/>
      <c r="V178" s="86"/>
    </row>
    <row r="179" spans="1:22">
      <c r="A179" s="13"/>
      <c r="B179" s="44" t="s">
        <v>602</v>
      </c>
      <c r="C179" s="40"/>
      <c r="D179" s="59" t="s">
        <v>603</v>
      </c>
      <c r="E179" s="59"/>
      <c r="F179" s="45" t="s">
        <v>172</v>
      </c>
      <c r="G179" s="40"/>
      <c r="H179" s="47">
        <v>53715</v>
      </c>
      <c r="I179" s="47"/>
      <c r="J179" s="49"/>
      <c r="K179" s="40"/>
      <c r="L179" s="47">
        <v>3361</v>
      </c>
      <c r="M179" s="47"/>
      <c r="N179" s="49"/>
      <c r="O179" s="40"/>
      <c r="P179" s="59" t="s">
        <v>164</v>
      </c>
      <c r="Q179" s="59"/>
      <c r="R179" s="49"/>
      <c r="S179" s="40"/>
      <c r="T179" s="47">
        <v>45940</v>
      </c>
      <c r="U179" s="47"/>
      <c r="V179" s="49"/>
    </row>
    <row r="180" spans="1:22">
      <c r="A180" s="13"/>
      <c r="B180" s="44"/>
      <c r="C180" s="40"/>
      <c r="D180" s="60"/>
      <c r="E180" s="60"/>
      <c r="F180" s="35"/>
      <c r="G180" s="40"/>
      <c r="H180" s="37"/>
      <c r="I180" s="37"/>
      <c r="J180" s="34"/>
      <c r="K180" s="40"/>
      <c r="L180" s="37"/>
      <c r="M180" s="37"/>
      <c r="N180" s="34"/>
      <c r="O180" s="40"/>
      <c r="P180" s="60"/>
      <c r="Q180" s="60"/>
      <c r="R180" s="34"/>
      <c r="S180" s="40"/>
      <c r="T180" s="37"/>
      <c r="U180" s="37"/>
      <c r="V180" s="34"/>
    </row>
    <row r="181" spans="1:22">
      <c r="A181" s="13"/>
      <c r="B181" s="66" t="s">
        <v>604</v>
      </c>
      <c r="C181" s="27"/>
      <c r="D181" s="39">
        <v>57076</v>
      </c>
      <c r="E181" s="39"/>
      <c r="F181" s="27"/>
      <c r="G181" s="27"/>
      <c r="H181" s="39">
        <v>3361</v>
      </c>
      <c r="I181" s="39"/>
      <c r="J181" s="27"/>
      <c r="K181" s="27"/>
      <c r="L181" s="57" t="s">
        <v>164</v>
      </c>
      <c r="M181" s="57"/>
      <c r="N181" s="27"/>
      <c r="O181" s="27"/>
      <c r="P181" s="57" t="s">
        <v>605</v>
      </c>
      <c r="Q181" s="57"/>
      <c r="R181" s="38" t="s">
        <v>172</v>
      </c>
      <c r="S181" s="27"/>
      <c r="T181" s="57" t="s">
        <v>164</v>
      </c>
      <c r="U181" s="57"/>
      <c r="V181" s="27"/>
    </row>
    <row r="182" spans="1:22" ht="15.75" thickBot="1">
      <c r="A182" s="13"/>
      <c r="B182" s="66"/>
      <c r="C182" s="27"/>
      <c r="D182" s="42"/>
      <c r="E182" s="42"/>
      <c r="F182" s="43"/>
      <c r="G182" s="27"/>
      <c r="H182" s="42"/>
      <c r="I182" s="42"/>
      <c r="J182" s="43"/>
      <c r="K182" s="27"/>
      <c r="L182" s="58"/>
      <c r="M182" s="58"/>
      <c r="N182" s="43"/>
      <c r="O182" s="27"/>
      <c r="P182" s="58"/>
      <c r="Q182" s="58"/>
      <c r="R182" s="86"/>
      <c r="S182" s="27"/>
      <c r="T182" s="58"/>
      <c r="U182" s="58"/>
      <c r="V182" s="43"/>
    </row>
    <row r="183" spans="1:22">
      <c r="A183" s="13"/>
      <c r="B183" s="61" t="s">
        <v>81</v>
      </c>
      <c r="C183" s="40"/>
      <c r="D183" s="45" t="s">
        <v>153</v>
      </c>
      <c r="E183" s="47">
        <v>45940</v>
      </c>
      <c r="F183" s="49"/>
      <c r="G183" s="40"/>
      <c r="H183" s="45" t="s">
        <v>153</v>
      </c>
      <c r="I183" s="47">
        <v>57076</v>
      </c>
      <c r="J183" s="49"/>
      <c r="K183" s="40"/>
      <c r="L183" s="45" t="s">
        <v>153</v>
      </c>
      <c r="M183" s="47">
        <v>3361</v>
      </c>
      <c r="N183" s="49"/>
      <c r="O183" s="40"/>
      <c r="P183" s="45" t="s">
        <v>153</v>
      </c>
      <c r="Q183" s="59" t="s">
        <v>605</v>
      </c>
      <c r="R183" s="45" t="s">
        <v>172</v>
      </c>
      <c r="S183" s="40"/>
      <c r="T183" s="45" t="s">
        <v>153</v>
      </c>
      <c r="U183" s="47">
        <v>45940</v>
      </c>
      <c r="V183" s="49"/>
    </row>
    <row r="184" spans="1:22" ht="15.75" thickBot="1">
      <c r="A184" s="13"/>
      <c r="B184" s="61"/>
      <c r="C184" s="40"/>
      <c r="D184" s="46"/>
      <c r="E184" s="48"/>
      <c r="F184" s="50"/>
      <c r="G184" s="40"/>
      <c r="H184" s="46"/>
      <c r="I184" s="48"/>
      <c r="J184" s="50"/>
      <c r="K184" s="40"/>
      <c r="L184" s="46"/>
      <c r="M184" s="48"/>
      <c r="N184" s="50"/>
      <c r="O184" s="40"/>
      <c r="P184" s="46"/>
      <c r="Q184" s="62"/>
      <c r="R184" s="46"/>
      <c r="S184" s="40"/>
      <c r="T184" s="46"/>
      <c r="U184" s="48"/>
      <c r="V184" s="50"/>
    </row>
    <row r="185" spans="1:22" ht="15.75" thickTop="1">
      <c r="A185" s="13"/>
      <c r="B185" s="38" t="s">
        <v>82</v>
      </c>
      <c r="C185" s="27"/>
      <c r="D185" s="129" t="s">
        <v>153</v>
      </c>
      <c r="E185" s="131">
        <v>40183</v>
      </c>
      <c r="F185" s="120"/>
      <c r="G185" s="27"/>
      <c r="H185" s="129" t="s">
        <v>153</v>
      </c>
      <c r="I185" s="131">
        <v>51277</v>
      </c>
      <c r="J185" s="120"/>
      <c r="K185" s="27"/>
      <c r="L185" s="129" t="s">
        <v>153</v>
      </c>
      <c r="M185" s="119" t="s">
        <v>606</v>
      </c>
      <c r="N185" s="129" t="s">
        <v>172</v>
      </c>
      <c r="O185" s="27"/>
      <c r="P185" s="129" t="s">
        <v>153</v>
      </c>
      <c r="Q185" s="119" t="s">
        <v>607</v>
      </c>
      <c r="R185" s="129" t="s">
        <v>172</v>
      </c>
      <c r="S185" s="27"/>
      <c r="T185" s="129" t="s">
        <v>153</v>
      </c>
      <c r="U185" s="131">
        <v>40183</v>
      </c>
      <c r="V185" s="120"/>
    </row>
    <row r="186" spans="1:22" ht="15.75" thickBot="1">
      <c r="A186" s="13"/>
      <c r="B186" s="38"/>
      <c r="C186" s="27"/>
      <c r="D186" s="68"/>
      <c r="E186" s="70"/>
      <c r="F186" s="72"/>
      <c r="G186" s="27"/>
      <c r="H186" s="68"/>
      <c r="I186" s="70"/>
      <c r="J186" s="72"/>
      <c r="K186" s="27"/>
      <c r="L186" s="68"/>
      <c r="M186" s="121"/>
      <c r="N186" s="68"/>
      <c r="O186" s="27"/>
      <c r="P186" s="68"/>
      <c r="Q186" s="121"/>
      <c r="R186" s="68"/>
      <c r="S186" s="27"/>
      <c r="T186" s="68"/>
      <c r="U186" s="70"/>
      <c r="V186" s="72"/>
    </row>
    <row r="187" spans="1:22" ht="15.75" thickTop="1">
      <c r="A187" s="13"/>
      <c r="B187" s="91"/>
      <c r="C187" s="91"/>
      <c r="D187" s="91"/>
      <c r="E187" s="91"/>
      <c r="F187" s="91"/>
      <c r="G187" s="91"/>
      <c r="H187" s="91"/>
      <c r="I187" s="91"/>
      <c r="J187" s="91"/>
      <c r="K187" s="91"/>
      <c r="L187" s="91"/>
      <c r="M187" s="91"/>
      <c r="N187" s="91"/>
      <c r="O187" s="91"/>
      <c r="P187" s="91"/>
      <c r="Q187" s="91"/>
      <c r="R187" s="91"/>
      <c r="S187" s="91"/>
      <c r="T187" s="91"/>
      <c r="U187" s="91"/>
      <c r="V187" s="91"/>
    </row>
    <row r="188" spans="1:22">
      <c r="A188" s="13"/>
      <c r="B188" s="91"/>
      <c r="C188" s="91"/>
      <c r="D188" s="91"/>
      <c r="E188" s="91"/>
      <c r="F188" s="91"/>
      <c r="G188" s="91"/>
      <c r="H188" s="91"/>
      <c r="I188" s="91"/>
      <c r="J188" s="91"/>
      <c r="K188" s="91"/>
      <c r="L188" s="91"/>
      <c r="M188" s="91"/>
      <c r="N188" s="91"/>
      <c r="O188" s="91"/>
      <c r="P188" s="91"/>
      <c r="Q188" s="91"/>
      <c r="R188" s="91"/>
      <c r="S188" s="91"/>
      <c r="T188" s="91"/>
      <c r="U188" s="91"/>
      <c r="V188" s="91"/>
    </row>
    <row r="189" spans="1:22">
      <c r="A189" s="13"/>
      <c r="B189" s="29" t="s">
        <v>547</v>
      </c>
      <c r="C189" s="29"/>
      <c r="D189" s="29"/>
      <c r="E189" s="29"/>
      <c r="F189" s="29"/>
      <c r="G189" s="29"/>
      <c r="H189" s="29"/>
      <c r="I189" s="29"/>
      <c r="J189" s="29"/>
      <c r="K189" s="29"/>
      <c r="L189" s="29"/>
      <c r="M189" s="29"/>
      <c r="N189" s="29"/>
      <c r="O189" s="29"/>
      <c r="P189" s="29"/>
      <c r="Q189" s="29"/>
      <c r="R189" s="29"/>
      <c r="S189" s="29"/>
      <c r="T189" s="29"/>
      <c r="U189" s="29"/>
      <c r="V189" s="29"/>
    </row>
    <row r="190" spans="1:22">
      <c r="A190" s="13"/>
      <c r="B190" s="29" t="s">
        <v>572</v>
      </c>
      <c r="C190" s="29"/>
      <c r="D190" s="29"/>
      <c r="E190" s="29"/>
      <c r="F190" s="29"/>
      <c r="G190" s="29"/>
      <c r="H190" s="29"/>
      <c r="I190" s="29"/>
      <c r="J190" s="29"/>
      <c r="K190" s="29"/>
      <c r="L190" s="29"/>
      <c r="M190" s="29"/>
      <c r="N190" s="29"/>
      <c r="O190" s="29"/>
      <c r="P190" s="29"/>
      <c r="Q190" s="29"/>
      <c r="R190" s="29"/>
      <c r="S190" s="29"/>
      <c r="T190" s="29"/>
      <c r="U190" s="29"/>
      <c r="V190" s="29"/>
    </row>
    <row r="191" spans="1:22">
      <c r="A191" s="13"/>
      <c r="B191" s="77" t="s">
        <v>549</v>
      </c>
      <c r="C191" s="77"/>
      <c r="D191" s="77"/>
      <c r="E191" s="77"/>
      <c r="F191" s="77"/>
      <c r="G191" s="77"/>
      <c r="H191" s="77"/>
      <c r="I191" s="77"/>
      <c r="J191" s="77"/>
      <c r="K191" s="77"/>
      <c r="L191" s="77"/>
      <c r="M191" s="77"/>
      <c r="N191" s="77"/>
      <c r="O191" s="77"/>
      <c r="P191" s="77"/>
      <c r="Q191" s="77"/>
      <c r="R191" s="77"/>
      <c r="S191" s="77"/>
      <c r="T191" s="77"/>
      <c r="U191" s="77"/>
      <c r="V191" s="77"/>
    </row>
    <row r="192" spans="1:22">
      <c r="A192" s="13"/>
      <c r="B192" s="136"/>
      <c r="C192" s="136"/>
      <c r="D192" s="136"/>
      <c r="E192" s="136"/>
      <c r="F192" s="136"/>
      <c r="G192" s="136"/>
      <c r="H192" s="136"/>
      <c r="I192" s="136"/>
      <c r="J192" s="136"/>
      <c r="K192" s="136"/>
      <c r="L192" s="136"/>
      <c r="M192" s="136"/>
      <c r="N192" s="136"/>
      <c r="O192" s="136"/>
      <c r="P192" s="136"/>
      <c r="Q192" s="136"/>
      <c r="R192" s="136"/>
      <c r="S192" s="136"/>
      <c r="T192" s="136"/>
      <c r="U192" s="136"/>
      <c r="V192" s="136"/>
    </row>
    <row r="193" spans="1:22">
      <c r="A193" s="13"/>
      <c r="B193" s="24"/>
      <c r="C193" s="24"/>
      <c r="D193" s="24"/>
      <c r="E193" s="24"/>
      <c r="F193" s="24"/>
      <c r="G193" s="24"/>
      <c r="H193" s="24"/>
      <c r="I193" s="24"/>
      <c r="J193" s="24"/>
      <c r="K193" s="24"/>
      <c r="L193" s="24"/>
      <c r="M193" s="24"/>
      <c r="N193" s="24"/>
      <c r="O193" s="24"/>
      <c r="P193" s="24"/>
      <c r="Q193" s="24"/>
      <c r="R193" s="24"/>
      <c r="S193" s="24"/>
      <c r="T193" s="24"/>
      <c r="U193" s="24"/>
      <c r="V193" s="24"/>
    </row>
    <row r="194" spans="1:22">
      <c r="A194" s="13"/>
      <c r="B194" s="15"/>
      <c r="C194" s="15"/>
      <c r="D194" s="15"/>
      <c r="E194" s="15"/>
      <c r="F194" s="15"/>
      <c r="G194" s="15"/>
      <c r="H194" s="15"/>
      <c r="I194" s="15"/>
      <c r="J194" s="15"/>
      <c r="K194" s="15"/>
      <c r="L194" s="15"/>
      <c r="M194" s="15"/>
      <c r="N194" s="15"/>
      <c r="O194" s="15"/>
      <c r="P194" s="15"/>
      <c r="Q194" s="15"/>
      <c r="R194" s="15"/>
      <c r="S194" s="15"/>
      <c r="T194" s="15"/>
      <c r="U194" s="15"/>
      <c r="V194" s="15"/>
    </row>
    <row r="195" spans="1:22" ht="15.75" thickBot="1">
      <c r="A195" s="13"/>
      <c r="B195" s="12"/>
      <c r="C195" s="12"/>
      <c r="D195" s="30" t="s">
        <v>608</v>
      </c>
      <c r="E195" s="30"/>
      <c r="F195" s="30"/>
      <c r="G195" s="30"/>
      <c r="H195" s="30"/>
      <c r="I195" s="30"/>
      <c r="J195" s="30"/>
      <c r="K195" s="30"/>
      <c r="L195" s="30"/>
      <c r="M195" s="30"/>
      <c r="N195" s="30"/>
      <c r="O195" s="30"/>
      <c r="P195" s="30"/>
      <c r="Q195" s="30"/>
      <c r="R195" s="30"/>
      <c r="S195" s="30"/>
      <c r="T195" s="30"/>
      <c r="U195" s="30"/>
      <c r="V195" s="30"/>
    </row>
    <row r="196" spans="1:22" ht="16.5" thickTop="1" thickBot="1">
      <c r="A196" s="13"/>
      <c r="B196" s="51" t="s">
        <v>149</v>
      </c>
      <c r="C196" s="52"/>
      <c r="D196" s="53" t="s">
        <v>547</v>
      </c>
      <c r="E196" s="53"/>
      <c r="F196" s="53"/>
      <c r="G196" s="52"/>
      <c r="H196" s="53" t="s">
        <v>550</v>
      </c>
      <c r="I196" s="53"/>
      <c r="J196" s="53"/>
      <c r="K196" s="52"/>
      <c r="L196" s="53" t="s">
        <v>551</v>
      </c>
      <c r="M196" s="53"/>
      <c r="N196" s="53"/>
      <c r="O196" s="52"/>
      <c r="P196" s="53" t="s">
        <v>552</v>
      </c>
      <c r="Q196" s="53"/>
      <c r="R196" s="53"/>
      <c r="S196" s="52"/>
      <c r="T196" s="53" t="s">
        <v>88</v>
      </c>
      <c r="U196" s="53"/>
      <c r="V196" s="53"/>
    </row>
    <row r="197" spans="1:22" ht="15.75" thickTop="1">
      <c r="A197" s="13"/>
      <c r="B197" s="32" t="s">
        <v>66</v>
      </c>
      <c r="C197" s="33"/>
      <c r="D197" s="32" t="s">
        <v>153</v>
      </c>
      <c r="E197" s="56" t="s">
        <v>164</v>
      </c>
      <c r="F197" s="33"/>
      <c r="G197" s="33"/>
      <c r="H197" s="32" t="s">
        <v>153</v>
      </c>
      <c r="I197" s="36">
        <v>322649</v>
      </c>
      <c r="J197" s="33"/>
      <c r="K197" s="33"/>
      <c r="L197" s="32" t="s">
        <v>153</v>
      </c>
      <c r="M197" s="36">
        <v>23015</v>
      </c>
      <c r="N197" s="33"/>
      <c r="O197" s="33"/>
      <c r="P197" s="32" t="s">
        <v>153</v>
      </c>
      <c r="Q197" s="56" t="s">
        <v>164</v>
      </c>
      <c r="R197" s="33"/>
      <c r="S197" s="33"/>
      <c r="T197" s="32" t="s">
        <v>153</v>
      </c>
      <c r="U197" s="36">
        <v>345664</v>
      </c>
      <c r="V197" s="33"/>
    </row>
    <row r="198" spans="1:22">
      <c r="A198" s="13"/>
      <c r="B198" s="31"/>
      <c r="C198" s="40"/>
      <c r="D198" s="35"/>
      <c r="E198" s="60"/>
      <c r="F198" s="34"/>
      <c r="G198" s="40"/>
      <c r="H198" s="35"/>
      <c r="I198" s="37"/>
      <c r="J198" s="34"/>
      <c r="K198" s="40"/>
      <c r="L198" s="35"/>
      <c r="M198" s="37"/>
      <c r="N198" s="34"/>
      <c r="O198" s="40"/>
      <c r="P198" s="35"/>
      <c r="Q198" s="60"/>
      <c r="R198" s="34"/>
      <c r="S198" s="40"/>
      <c r="T198" s="31"/>
      <c r="U198" s="41"/>
      <c r="V198" s="40"/>
    </row>
    <row r="199" spans="1:22">
      <c r="A199" s="13"/>
      <c r="B199" s="38" t="s">
        <v>67</v>
      </c>
      <c r="C199" s="27"/>
      <c r="D199" s="39">
        <v>21570</v>
      </c>
      <c r="E199" s="39"/>
      <c r="F199" s="27"/>
      <c r="G199" s="27"/>
      <c r="H199" s="39">
        <v>55532</v>
      </c>
      <c r="I199" s="39"/>
      <c r="J199" s="27"/>
      <c r="K199" s="27"/>
      <c r="L199" s="39">
        <v>8061</v>
      </c>
      <c r="M199" s="39"/>
      <c r="N199" s="27"/>
      <c r="O199" s="27"/>
      <c r="P199" s="57" t="s">
        <v>609</v>
      </c>
      <c r="Q199" s="57"/>
      <c r="R199" s="38" t="s">
        <v>172</v>
      </c>
      <c r="S199" s="27"/>
      <c r="T199" s="39">
        <v>61291</v>
      </c>
      <c r="U199" s="39"/>
      <c r="V199" s="27"/>
    </row>
    <row r="200" spans="1:22" ht="15.75" thickBot="1">
      <c r="A200" s="13"/>
      <c r="B200" s="38"/>
      <c r="C200" s="27"/>
      <c r="D200" s="42"/>
      <c r="E200" s="42"/>
      <c r="F200" s="43"/>
      <c r="G200" s="27"/>
      <c r="H200" s="42"/>
      <c r="I200" s="42"/>
      <c r="J200" s="43"/>
      <c r="K200" s="27"/>
      <c r="L200" s="42"/>
      <c r="M200" s="42"/>
      <c r="N200" s="43"/>
      <c r="O200" s="27"/>
      <c r="P200" s="58"/>
      <c r="Q200" s="58"/>
      <c r="R200" s="86"/>
      <c r="S200" s="27"/>
      <c r="T200" s="42"/>
      <c r="U200" s="42"/>
      <c r="V200" s="43"/>
    </row>
    <row r="201" spans="1:22">
      <c r="A201" s="13"/>
      <c r="B201" s="44" t="s">
        <v>68</v>
      </c>
      <c r="C201" s="40"/>
      <c r="D201" s="47">
        <v>21570</v>
      </c>
      <c r="E201" s="47"/>
      <c r="F201" s="49"/>
      <c r="G201" s="40"/>
      <c r="H201" s="47">
        <v>378181</v>
      </c>
      <c r="I201" s="47"/>
      <c r="J201" s="49"/>
      <c r="K201" s="40"/>
      <c r="L201" s="47">
        <v>31076</v>
      </c>
      <c r="M201" s="47"/>
      <c r="N201" s="49"/>
      <c r="O201" s="40"/>
      <c r="P201" s="59" t="s">
        <v>609</v>
      </c>
      <c r="Q201" s="59"/>
      <c r="R201" s="45" t="s">
        <v>172</v>
      </c>
      <c r="S201" s="40"/>
      <c r="T201" s="47">
        <v>406955</v>
      </c>
      <c r="U201" s="47"/>
      <c r="V201" s="49"/>
    </row>
    <row r="202" spans="1:22">
      <c r="A202" s="13"/>
      <c r="B202" s="44"/>
      <c r="C202" s="40"/>
      <c r="D202" s="37"/>
      <c r="E202" s="37"/>
      <c r="F202" s="34"/>
      <c r="G202" s="40"/>
      <c r="H202" s="37"/>
      <c r="I202" s="37"/>
      <c r="J202" s="34"/>
      <c r="K202" s="40"/>
      <c r="L202" s="37"/>
      <c r="M202" s="37"/>
      <c r="N202" s="34"/>
      <c r="O202" s="40"/>
      <c r="P202" s="60"/>
      <c r="Q202" s="60"/>
      <c r="R202" s="35"/>
      <c r="S202" s="40"/>
      <c r="T202" s="37"/>
      <c r="U202" s="37"/>
      <c r="V202" s="34"/>
    </row>
    <row r="203" spans="1:22">
      <c r="A203" s="13"/>
      <c r="B203" s="38" t="s">
        <v>69</v>
      </c>
      <c r="C203" s="27"/>
      <c r="D203" s="57" t="s">
        <v>164</v>
      </c>
      <c r="E203" s="57"/>
      <c r="F203" s="27"/>
      <c r="G203" s="27"/>
      <c r="H203" s="57" t="s">
        <v>610</v>
      </c>
      <c r="I203" s="57"/>
      <c r="J203" s="38" t="s">
        <v>172</v>
      </c>
      <c r="K203" s="27"/>
      <c r="L203" s="57" t="s">
        <v>611</v>
      </c>
      <c r="M203" s="57"/>
      <c r="N203" s="38" t="s">
        <v>172</v>
      </c>
      <c r="O203" s="27"/>
      <c r="P203" s="57" t="s">
        <v>164</v>
      </c>
      <c r="Q203" s="57"/>
      <c r="R203" s="27"/>
      <c r="S203" s="27"/>
      <c r="T203" s="57" t="s">
        <v>612</v>
      </c>
      <c r="U203" s="57"/>
      <c r="V203" s="38" t="s">
        <v>172</v>
      </c>
    </row>
    <row r="204" spans="1:22">
      <c r="A204" s="13"/>
      <c r="B204" s="38"/>
      <c r="C204" s="27"/>
      <c r="D204" s="57"/>
      <c r="E204" s="57"/>
      <c r="F204" s="27"/>
      <c r="G204" s="27"/>
      <c r="H204" s="57"/>
      <c r="I204" s="57"/>
      <c r="J204" s="38"/>
      <c r="K204" s="27"/>
      <c r="L204" s="57"/>
      <c r="M204" s="57"/>
      <c r="N204" s="38"/>
      <c r="O204" s="27"/>
      <c r="P204" s="57"/>
      <c r="Q204" s="57"/>
      <c r="R204" s="27"/>
      <c r="S204" s="27"/>
      <c r="T204" s="57"/>
      <c r="U204" s="57"/>
      <c r="V204" s="38"/>
    </row>
    <row r="205" spans="1:22">
      <c r="A205" s="13"/>
      <c r="B205" s="31" t="s">
        <v>70</v>
      </c>
      <c r="C205" s="40"/>
      <c r="D205" s="55" t="s">
        <v>613</v>
      </c>
      <c r="E205" s="55"/>
      <c r="F205" s="31" t="s">
        <v>172</v>
      </c>
      <c r="G205" s="40"/>
      <c r="H205" s="55" t="s">
        <v>614</v>
      </c>
      <c r="I205" s="55"/>
      <c r="J205" s="31" t="s">
        <v>172</v>
      </c>
      <c r="K205" s="40"/>
      <c r="L205" s="55" t="s">
        <v>615</v>
      </c>
      <c r="M205" s="55"/>
      <c r="N205" s="31" t="s">
        <v>172</v>
      </c>
      <c r="O205" s="40"/>
      <c r="P205" s="41">
        <v>25016</v>
      </c>
      <c r="Q205" s="41"/>
      <c r="R205" s="40"/>
      <c r="S205" s="40"/>
      <c r="T205" s="55" t="s">
        <v>616</v>
      </c>
      <c r="U205" s="55"/>
      <c r="V205" s="31" t="s">
        <v>172</v>
      </c>
    </row>
    <row r="206" spans="1:22" ht="15.75" thickBot="1">
      <c r="A206" s="13"/>
      <c r="B206" s="31"/>
      <c r="C206" s="40"/>
      <c r="D206" s="78"/>
      <c r="E206" s="78"/>
      <c r="F206" s="83"/>
      <c r="G206" s="40"/>
      <c r="H206" s="78"/>
      <c r="I206" s="78"/>
      <c r="J206" s="83"/>
      <c r="K206" s="40"/>
      <c r="L206" s="78"/>
      <c r="M206" s="78"/>
      <c r="N206" s="83"/>
      <c r="O206" s="40"/>
      <c r="P206" s="64"/>
      <c r="Q206" s="64"/>
      <c r="R206" s="65"/>
      <c r="S206" s="40"/>
      <c r="T206" s="78"/>
      <c r="U206" s="78"/>
      <c r="V206" s="83"/>
    </row>
    <row r="207" spans="1:22">
      <c r="A207" s="13"/>
      <c r="B207" s="66" t="s">
        <v>71</v>
      </c>
      <c r="C207" s="27"/>
      <c r="D207" s="85" t="s">
        <v>613</v>
      </c>
      <c r="E207" s="85"/>
      <c r="F207" s="67" t="s">
        <v>172</v>
      </c>
      <c r="G207" s="27"/>
      <c r="H207" s="85" t="s">
        <v>617</v>
      </c>
      <c r="I207" s="85"/>
      <c r="J207" s="67" t="s">
        <v>172</v>
      </c>
      <c r="K207" s="27"/>
      <c r="L207" s="85" t="s">
        <v>618</v>
      </c>
      <c r="M207" s="85"/>
      <c r="N207" s="67" t="s">
        <v>172</v>
      </c>
      <c r="O207" s="27"/>
      <c r="P207" s="69">
        <v>25016</v>
      </c>
      <c r="Q207" s="69"/>
      <c r="R207" s="71"/>
      <c r="S207" s="27"/>
      <c r="T207" s="85" t="s">
        <v>619</v>
      </c>
      <c r="U207" s="85"/>
      <c r="V207" s="67" t="s">
        <v>172</v>
      </c>
    </row>
    <row r="208" spans="1:22" ht="15.75" thickBot="1">
      <c r="A208" s="13"/>
      <c r="B208" s="66"/>
      <c r="C208" s="27"/>
      <c r="D208" s="58"/>
      <c r="E208" s="58"/>
      <c r="F208" s="86"/>
      <c r="G208" s="27"/>
      <c r="H208" s="58"/>
      <c r="I208" s="58"/>
      <c r="J208" s="86"/>
      <c r="K208" s="27"/>
      <c r="L208" s="58"/>
      <c r="M208" s="58"/>
      <c r="N208" s="86"/>
      <c r="O208" s="27"/>
      <c r="P208" s="42"/>
      <c r="Q208" s="42"/>
      <c r="R208" s="43"/>
      <c r="S208" s="27"/>
      <c r="T208" s="58"/>
      <c r="U208" s="58"/>
      <c r="V208" s="86"/>
    </row>
    <row r="209" spans="1:22">
      <c r="A209" s="13"/>
      <c r="B209" s="61" t="s">
        <v>72</v>
      </c>
      <c r="C209" s="40"/>
      <c r="D209" s="59" t="s">
        <v>620</v>
      </c>
      <c r="E209" s="59"/>
      <c r="F209" s="45" t="s">
        <v>172</v>
      </c>
      <c r="G209" s="40"/>
      <c r="H209" s="47">
        <v>247084</v>
      </c>
      <c r="I209" s="47"/>
      <c r="J209" s="49"/>
      <c r="K209" s="40"/>
      <c r="L209" s="47">
        <v>16280</v>
      </c>
      <c r="M209" s="47"/>
      <c r="N209" s="49"/>
      <c r="O209" s="40"/>
      <c r="P209" s="47">
        <v>1144</v>
      </c>
      <c r="Q209" s="47"/>
      <c r="R209" s="49"/>
      <c r="S209" s="40"/>
      <c r="T209" s="47">
        <v>262027</v>
      </c>
      <c r="U209" s="47"/>
      <c r="V209" s="49"/>
    </row>
    <row r="210" spans="1:22">
      <c r="A210" s="13"/>
      <c r="B210" s="61"/>
      <c r="C210" s="40"/>
      <c r="D210" s="55"/>
      <c r="E210" s="55"/>
      <c r="F210" s="31"/>
      <c r="G210" s="40"/>
      <c r="H210" s="41"/>
      <c r="I210" s="41"/>
      <c r="J210" s="40"/>
      <c r="K210" s="40"/>
      <c r="L210" s="41"/>
      <c r="M210" s="41"/>
      <c r="N210" s="40"/>
      <c r="O210" s="40"/>
      <c r="P210" s="41"/>
      <c r="Q210" s="41"/>
      <c r="R210" s="40"/>
      <c r="S210" s="40"/>
      <c r="T210" s="41"/>
      <c r="U210" s="41"/>
      <c r="V210" s="40"/>
    </row>
    <row r="211" spans="1:22">
      <c r="A211" s="13"/>
      <c r="B211" s="38" t="s">
        <v>398</v>
      </c>
      <c r="C211" s="27"/>
      <c r="D211" s="57" t="s">
        <v>164</v>
      </c>
      <c r="E211" s="57"/>
      <c r="F211" s="27"/>
      <c r="G211" s="27"/>
      <c r="H211" s="57" t="s">
        <v>621</v>
      </c>
      <c r="I211" s="57"/>
      <c r="J211" s="38" t="s">
        <v>172</v>
      </c>
      <c r="K211" s="27"/>
      <c r="L211" s="57" t="s">
        <v>622</v>
      </c>
      <c r="M211" s="57"/>
      <c r="N211" s="38" t="s">
        <v>172</v>
      </c>
      <c r="O211" s="27"/>
      <c r="P211" s="57" t="s">
        <v>623</v>
      </c>
      <c r="Q211" s="57"/>
      <c r="R211" s="38" t="s">
        <v>172</v>
      </c>
      <c r="S211" s="27"/>
      <c r="T211" s="57" t="s">
        <v>624</v>
      </c>
      <c r="U211" s="57"/>
      <c r="V211" s="38" t="s">
        <v>172</v>
      </c>
    </row>
    <row r="212" spans="1:22" ht="15.75" thickBot="1">
      <c r="A212" s="13"/>
      <c r="B212" s="38"/>
      <c r="C212" s="27"/>
      <c r="D212" s="58"/>
      <c r="E212" s="58"/>
      <c r="F212" s="43"/>
      <c r="G212" s="27"/>
      <c r="H212" s="58"/>
      <c r="I212" s="58"/>
      <c r="J212" s="86"/>
      <c r="K212" s="27"/>
      <c r="L212" s="58"/>
      <c r="M212" s="58"/>
      <c r="N212" s="86"/>
      <c r="O212" s="27"/>
      <c r="P212" s="58"/>
      <c r="Q212" s="58"/>
      <c r="R212" s="86"/>
      <c r="S212" s="27"/>
      <c r="T212" s="58"/>
      <c r="U212" s="58"/>
      <c r="V212" s="86"/>
    </row>
    <row r="213" spans="1:22">
      <c r="A213" s="13"/>
      <c r="B213" s="61" t="s">
        <v>590</v>
      </c>
      <c r="C213" s="40"/>
      <c r="D213" s="59" t="s">
        <v>620</v>
      </c>
      <c r="E213" s="59"/>
      <c r="F213" s="45" t="s">
        <v>172</v>
      </c>
      <c r="G213" s="40"/>
      <c r="H213" s="47">
        <v>79318</v>
      </c>
      <c r="I213" s="47"/>
      <c r="J213" s="49"/>
      <c r="K213" s="40"/>
      <c r="L213" s="47">
        <v>3959</v>
      </c>
      <c r="M213" s="47"/>
      <c r="N213" s="49"/>
      <c r="O213" s="40"/>
      <c r="P213" s="59" t="s">
        <v>164</v>
      </c>
      <c r="Q213" s="59"/>
      <c r="R213" s="49"/>
      <c r="S213" s="40"/>
      <c r="T213" s="47">
        <v>80796</v>
      </c>
      <c r="U213" s="47"/>
      <c r="V213" s="49"/>
    </row>
    <row r="214" spans="1:22">
      <c r="A214" s="13"/>
      <c r="B214" s="61"/>
      <c r="C214" s="40"/>
      <c r="D214" s="60"/>
      <c r="E214" s="60"/>
      <c r="F214" s="35"/>
      <c r="G214" s="40"/>
      <c r="H214" s="37"/>
      <c r="I214" s="37"/>
      <c r="J214" s="34"/>
      <c r="K214" s="40"/>
      <c r="L214" s="37"/>
      <c r="M214" s="37"/>
      <c r="N214" s="34"/>
      <c r="O214" s="40"/>
      <c r="P214" s="60"/>
      <c r="Q214" s="60"/>
      <c r="R214" s="34"/>
      <c r="S214" s="40"/>
      <c r="T214" s="37"/>
      <c r="U214" s="37"/>
      <c r="V214" s="34"/>
    </row>
    <row r="215" spans="1:22">
      <c r="A215" s="13"/>
      <c r="B215" s="38" t="s">
        <v>77</v>
      </c>
      <c r="C215" s="27"/>
      <c r="D215" s="57" t="s">
        <v>625</v>
      </c>
      <c r="E215" s="57"/>
      <c r="F215" s="38" t="s">
        <v>172</v>
      </c>
      <c r="G215" s="27"/>
      <c r="H215" s="57" t="s">
        <v>626</v>
      </c>
      <c r="I215" s="57"/>
      <c r="J215" s="38" t="s">
        <v>172</v>
      </c>
      <c r="K215" s="27"/>
      <c r="L215" s="57" t="s">
        <v>164</v>
      </c>
      <c r="M215" s="57"/>
      <c r="N215" s="27"/>
      <c r="O215" s="27"/>
      <c r="P215" s="39">
        <v>3321</v>
      </c>
      <c r="Q215" s="39"/>
      <c r="R215" s="27"/>
      <c r="S215" s="27"/>
      <c r="T215" s="57" t="s">
        <v>627</v>
      </c>
      <c r="U215" s="57"/>
      <c r="V215" s="38" t="s">
        <v>172</v>
      </c>
    </row>
    <row r="216" spans="1:22">
      <c r="A216" s="13"/>
      <c r="B216" s="38"/>
      <c r="C216" s="27"/>
      <c r="D216" s="57"/>
      <c r="E216" s="57"/>
      <c r="F216" s="38"/>
      <c r="G216" s="27"/>
      <c r="H216" s="57"/>
      <c r="I216" s="57"/>
      <c r="J216" s="38"/>
      <c r="K216" s="27"/>
      <c r="L216" s="57"/>
      <c r="M216" s="57"/>
      <c r="N216" s="27"/>
      <c r="O216" s="27"/>
      <c r="P216" s="39"/>
      <c r="Q216" s="39"/>
      <c r="R216" s="27"/>
      <c r="S216" s="27"/>
      <c r="T216" s="57"/>
      <c r="U216" s="57"/>
      <c r="V216" s="38"/>
    </row>
    <row r="217" spans="1:22">
      <c r="A217" s="13"/>
      <c r="B217" s="31" t="s">
        <v>78</v>
      </c>
      <c r="C217" s="40"/>
      <c r="D217" s="41">
        <v>2603</v>
      </c>
      <c r="E217" s="41"/>
      <c r="F217" s="40"/>
      <c r="G217" s="40"/>
      <c r="H217" s="55">
        <v>672</v>
      </c>
      <c r="I217" s="55"/>
      <c r="J217" s="40"/>
      <c r="K217" s="40"/>
      <c r="L217" s="55">
        <v>177</v>
      </c>
      <c r="M217" s="55"/>
      <c r="N217" s="40"/>
      <c r="O217" s="40"/>
      <c r="P217" s="55" t="s">
        <v>628</v>
      </c>
      <c r="Q217" s="55"/>
      <c r="R217" s="31" t="s">
        <v>172</v>
      </c>
      <c r="S217" s="40"/>
      <c r="T217" s="55">
        <v>131</v>
      </c>
      <c r="U217" s="55"/>
      <c r="V217" s="40"/>
    </row>
    <row r="218" spans="1:22" ht="15.75" thickBot="1">
      <c r="A218" s="13"/>
      <c r="B218" s="31"/>
      <c r="C218" s="40"/>
      <c r="D218" s="64"/>
      <c r="E218" s="64"/>
      <c r="F218" s="65"/>
      <c r="G218" s="40"/>
      <c r="H218" s="78"/>
      <c r="I218" s="78"/>
      <c r="J218" s="65"/>
      <c r="K218" s="40"/>
      <c r="L218" s="78"/>
      <c r="M218" s="78"/>
      <c r="N218" s="65"/>
      <c r="O218" s="40"/>
      <c r="P218" s="78"/>
      <c r="Q218" s="78"/>
      <c r="R218" s="83"/>
      <c r="S218" s="40"/>
      <c r="T218" s="78"/>
      <c r="U218" s="78"/>
      <c r="V218" s="65"/>
    </row>
    <row r="219" spans="1:22">
      <c r="A219" s="13"/>
      <c r="B219" s="66" t="s">
        <v>596</v>
      </c>
      <c r="C219" s="27"/>
      <c r="D219" s="85" t="s">
        <v>629</v>
      </c>
      <c r="E219" s="85"/>
      <c r="F219" s="67" t="s">
        <v>172</v>
      </c>
      <c r="G219" s="27"/>
      <c r="H219" s="69">
        <v>76568</v>
      </c>
      <c r="I219" s="69"/>
      <c r="J219" s="71"/>
      <c r="K219" s="27"/>
      <c r="L219" s="69">
        <v>4136</v>
      </c>
      <c r="M219" s="69"/>
      <c r="N219" s="71"/>
      <c r="O219" s="27"/>
      <c r="P219" s="85" t="s">
        <v>164</v>
      </c>
      <c r="Q219" s="85"/>
      <c r="R219" s="71"/>
      <c r="S219" s="27"/>
      <c r="T219" s="69">
        <v>71360</v>
      </c>
      <c r="U219" s="69"/>
      <c r="V219" s="71"/>
    </row>
    <row r="220" spans="1:22">
      <c r="A220" s="13"/>
      <c r="B220" s="66"/>
      <c r="C220" s="27"/>
      <c r="D220" s="134"/>
      <c r="E220" s="134"/>
      <c r="F220" s="130"/>
      <c r="G220" s="27"/>
      <c r="H220" s="126"/>
      <c r="I220" s="126"/>
      <c r="J220" s="127"/>
      <c r="K220" s="27"/>
      <c r="L220" s="126"/>
      <c r="M220" s="126"/>
      <c r="N220" s="127"/>
      <c r="O220" s="27"/>
      <c r="P220" s="134"/>
      <c r="Q220" s="134"/>
      <c r="R220" s="127"/>
      <c r="S220" s="27"/>
      <c r="T220" s="126"/>
      <c r="U220" s="126"/>
      <c r="V220" s="127"/>
    </row>
    <row r="221" spans="1:22">
      <c r="A221" s="13"/>
      <c r="B221" s="31" t="s">
        <v>598</v>
      </c>
      <c r="C221" s="40"/>
      <c r="D221" s="41">
        <v>3706</v>
      </c>
      <c r="E221" s="41"/>
      <c r="F221" s="40"/>
      <c r="G221" s="40"/>
      <c r="H221" s="55" t="s">
        <v>630</v>
      </c>
      <c r="I221" s="55"/>
      <c r="J221" s="31" t="s">
        <v>172</v>
      </c>
      <c r="K221" s="40"/>
      <c r="L221" s="55" t="s">
        <v>631</v>
      </c>
      <c r="M221" s="55"/>
      <c r="N221" s="31" t="s">
        <v>172</v>
      </c>
      <c r="O221" s="40"/>
      <c r="P221" s="55" t="s">
        <v>164</v>
      </c>
      <c r="Q221" s="55"/>
      <c r="R221" s="40"/>
      <c r="S221" s="40"/>
      <c r="T221" s="55" t="s">
        <v>632</v>
      </c>
      <c r="U221" s="55"/>
      <c r="V221" s="31" t="s">
        <v>172</v>
      </c>
    </row>
    <row r="222" spans="1:22" ht="15.75" thickBot="1">
      <c r="A222" s="13"/>
      <c r="B222" s="31"/>
      <c r="C222" s="40"/>
      <c r="D222" s="64"/>
      <c r="E222" s="64"/>
      <c r="F222" s="65"/>
      <c r="G222" s="40"/>
      <c r="H222" s="78"/>
      <c r="I222" s="78"/>
      <c r="J222" s="83"/>
      <c r="K222" s="40"/>
      <c r="L222" s="78"/>
      <c r="M222" s="78"/>
      <c r="N222" s="83"/>
      <c r="O222" s="40"/>
      <c r="P222" s="78"/>
      <c r="Q222" s="78"/>
      <c r="R222" s="65"/>
      <c r="S222" s="40"/>
      <c r="T222" s="78"/>
      <c r="U222" s="78"/>
      <c r="V222" s="83"/>
    </row>
    <row r="223" spans="1:22">
      <c r="A223" s="13"/>
      <c r="B223" s="66" t="s">
        <v>602</v>
      </c>
      <c r="C223" s="27"/>
      <c r="D223" s="85" t="s">
        <v>633</v>
      </c>
      <c r="E223" s="85"/>
      <c r="F223" s="67" t="s">
        <v>172</v>
      </c>
      <c r="G223" s="27"/>
      <c r="H223" s="69">
        <v>50014</v>
      </c>
      <c r="I223" s="69"/>
      <c r="J223" s="71"/>
      <c r="K223" s="27"/>
      <c r="L223" s="69">
        <v>2948</v>
      </c>
      <c r="M223" s="69"/>
      <c r="N223" s="71"/>
      <c r="O223" s="27"/>
      <c r="P223" s="85" t="s">
        <v>164</v>
      </c>
      <c r="Q223" s="85"/>
      <c r="R223" s="71"/>
      <c r="S223" s="27"/>
      <c r="T223" s="69">
        <v>47324</v>
      </c>
      <c r="U223" s="69"/>
      <c r="V223" s="71"/>
    </row>
    <row r="224" spans="1:22">
      <c r="A224" s="13"/>
      <c r="B224" s="66"/>
      <c r="C224" s="27"/>
      <c r="D224" s="134"/>
      <c r="E224" s="134"/>
      <c r="F224" s="130"/>
      <c r="G224" s="27"/>
      <c r="H224" s="126"/>
      <c r="I224" s="126"/>
      <c r="J224" s="127"/>
      <c r="K224" s="27"/>
      <c r="L224" s="126"/>
      <c r="M224" s="126"/>
      <c r="N224" s="127"/>
      <c r="O224" s="27"/>
      <c r="P224" s="134"/>
      <c r="Q224" s="134"/>
      <c r="R224" s="127"/>
      <c r="S224" s="27"/>
      <c r="T224" s="126"/>
      <c r="U224" s="126"/>
      <c r="V224" s="127"/>
    </row>
    <row r="225" spans="1:22">
      <c r="A225" s="13"/>
      <c r="B225" s="44" t="s">
        <v>604</v>
      </c>
      <c r="C225" s="40"/>
      <c r="D225" s="41">
        <v>52962</v>
      </c>
      <c r="E225" s="41"/>
      <c r="F225" s="40"/>
      <c r="G225" s="40"/>
      <c r="H225" s="41">
        <v>2948</v>
      </c>
      <c r="I225" s="41"/>
      <c r="J225" s="40"/>
      <c r="K225" s="40"/>
      <c r="L225" s="55" t="s">
        <v>164</v>
      </c>
      <c r="M225" s="55"/>
      <c r="N225" s="40"/>
      <c r="O225" s="40"/>
      <c r="P225" s="55" t="s">
        <v>634</v>
      </c>
      <c r="Q225" s="55"/>
      <c r="R225" s="31" t="s">
        <v>172</v>
      </c>
      <c r="S225" s="40"/>
      <c r="T225" s="55" t="s">
        <v>164</v>
      </c>
      <c r="U225" s="55"/>
      <c r="V225" s="40"/>
    </row>
    <row r="226" spans="1:22" ht="15.75" thickBot="1">
      <c r="A226" s="13"/>
      <c r="B226" s="44"/>
      <c r="C226" s="40"/>
      <c r="D226" s="64"/>
      <c r="E226" s="64"/>
      <c r="F226" s="65"/>
      <c r="G226" s="40"/>
      <c r="H226" s="64"/>
      <c r="I226" s="64"/>
      <c r="J226" s="65"/>
      <c r="K226" s="40"/>
      <c r="L226" s="78"/>
      <c r="M226" s="78"/>
      <c r="N226" s="65"/>
      <c r="O226" s="40"/>
      <c r="P226" s="78"/>
      <c r="Q226" s="78"/>
      <c r="R226" s="83"/>
      <c r="S226" s="40"/>
      <c r="T226" s="78"/>
      <c r="U226" s="78"/>
      <c r="V226" s="65"/>
    </row>
    <row r="227" spans="1:22">
      <c r="A227" s="13"/>
      <c r="B227" s="84" t="s">
        <v>81</v>
      </c>
      <c r="C227" s="27"/>
      <c r="D227" s="67" t="s">
        <v>153</v>
      </c>
      <c r="E227" s="69">
        <v>47324</v>
      </c>
      <c r="F227" s="71"/>
      <c r="G227" s="27"/>
      <c r="H227" s="67" t="s">
        <v>153</v>
      </c>
      <c r="I227" s="69">
        <v>52962</v>
      </c>
      <c r="J227" s="71"/>
      <c r="K227" s="27"/>
      <c r="L227" s="67" t="s">
        <v>153</v>
      </c>
      <c r="M227" s="69">
        <v>2948</v>
      </c>
      <c r="N227" s="71"/>
      <c r="O227" s="27"/>
      <c r="P227" s="67" t="s">
        <v>153</v>
      </c>
      <c r="Q227" s="85" t="s">
        <v>634</v>
      </c>
      <c r="R227" s="67" t="s">
        <v>172</v>
      </c>
      <c r="S227" s="27"/>
      <c r="T227" s="67" t="s">
        <v>153</v>
      </c>
      <c r="U227" s="69">
        <v>47324</v>
      </c>
      <c r="V227" s="71"/>
    </row>
    <row r="228" spans="1:22" ht="15.75" thickBot="1">
      <c r="A228" s="13"/>
      <c r="B228" s="84"/>
      <c r="C228" s="27"/>
      <c r="D228" s="68"/>
      <c r="E228" s="70"/>
      <c r="F228" s="72"/>
      <c r="G228" s="27"/>
      <c r="H228" s="68"/>
      <c r="I228" s="70"/>
      <c r="J228" s="72"/>
      <c r="K228" s="27"/>
      <c r="L228" s="68"/>
      <c r="M228" s="70"/>
      <c r="N228" s="72"/>
      <c r="O228" s="27"/>
      <c r="P228" s="68"/>
      <c r="Q228" s="121"/>
      <c r="R228" s="68"/>
      <c r="S228" s="27"/>
      <c r="T228" s="68"/>
      <c r="U228" s="70"/>
      <c r="V228" s="72"/>
    </row>
    <row r="229" spans="1:22" ht="15.75" thickTop="1">
      <c r="A229" s="13"/>
      <c r="B229" s="38" t="s">
        <v>82</v>
      </c>
      <c r="C229" s="27"/>
      <c r="D229" s="129" t="s">
        <v>153</v>
      </c>
      <c r="E229" s="131">
        <v>45455</v>
      </c>
      <c r="F229" s="120"/>
      <c r="G229" s="27"/>
      <c r="H229" s="129" t="s">
        <v>153</v>
      </c>
      <c r="I229" s="131">
        <v>50795</v>
      </c>
      <c r="J229" s="120"/>
      <c r="K229" s="27"/>
      <c r="L229" s="129" t="s">
        <v>153</v>
      </c>
      <c r="M229" s="119">
        <v>459</v>
      </c>
      <c r="N229" s="120"/>
      <c r="O229" s="27"/>
      <c r="P229" s="129" t="s">
        <v>153</v>
      </c>
      <c r="Q229" s="119" t="s">
        <v>635</v>
      </c>
      <c r="R229" s="129" t="s">
        <v>172</v>
      </c>
      <c r="S229" s="27"/>
      <c r="T229" s="129" t="s">
        <v>153</v>
      </c>
      <c r="U229" s="131">
        <v>45455</v>
      </c>
      <c r="V229" s="120"/>
    </row>
    <row r="230" spans="1:22" ht="15.75" thickBot="1">
      <c r="A230" s="13"/>
      <c r="B230" s="38"/>
      <c r="C230" s="27"/>
      <c r="D230" s="68"/>
      <c r="E230" s="70"/>
      <c r="F230" s="72"/>
      <c r="G230" s="27"/>
      <c r="H230" s="68"/>
      <c r="I230" s="70"/>
      <c r="J230" s="72"/>
      <c r="K230" s="27"/>
      <c r="L230" s="68"/>
      <c r="M230" s="121"/>
      <c r="N230" s="72"/>
      <c r="O230" s="27"/>
      <c r="P230" s="68"/>
      <c r="Q230" s="121"/>
      <c r="R230" s="68"/>
      <c r="S230" s="27"/>
      <c r="T230" s="68"/>
      <c r="U230" s="70"/>
      <c r="V230" s="72"/>
    </row>
    <row r="231" spans="1:22" ht="15.75" thickTop="1">
      <c r="A231" s="13"/>
      <c r="B231" s="27"/>
      <c r="C231" s="27"/>
      <c r="D231" s="27"/>
      <c r="E231" s="27"/>
      <c r="F231" s="27"/>
      <c r="G231" s="27"/>
      <c r="H231" s="27"/>
      <c r="I231" s="27"/>
      <c r="J231" s="27"/>
      <c r="K231" s="27"/>
      <c r="L231" s="27"/>
      <c r="M231" s="27"/>
      <c r="N231" s="27"/>
      <c r="O231" s="27"/>
      <c r="P231" s="27"/>
      <c r="Q231" s="27"/>
      <c r="R231" s="27"/>
      <c r="S231" s="27"/>
      <c r="T231" s="27"/>
      <c r="U231" s="27"/>
      <c r="V231" s="27"/>
    </row>
    <row r="232" spans="1:22">
      <c r="A232" s="13"/>
      <c r="B232" s="27"/>
      <c r="C232" s="27"/>
      <c r="D232" s="27"/>
      <c r="E232" s="27"/>
      <c r="F232" s="27"/>
      <c r="G232" s="27"/>
      <c r="H232" s="27"/>
      <c r="I232" s="27"/>
      <c r="J232" s="27"/>
      <c r="K232" s="27"/>
      <c r="L232" s="27"/>
      <c r="M232" s="27"/>
      <c r="N232" s="27"/>
      <c r="O232" s="27"/>
      <c r="P232" s="27"/>
      <c r="Q232" s="27"/>
      <c r="R232" s="27"/>
      <c r="S232" s="27"/>
      <c r="T232" s="27"/>
      <c r="U232" s="27"/>
      <c r="V232" s="27"/>
    </row>
    <row r="233" spans="1:22">
      <c r="A233" s="13"/>
      <c r="B233" s="27"/>
      <c r="C233" s="27"/>
      <c r="D233" s="27"/>
      <c r="E233" s="27"/>
      <c r="F233" s="27"/>
      <c r="G233" s="27"/>
      <c r="H233" s="27"/>
      <c r="I233" s="27"/>
      <c r="J233" s="27"/>
      <c r="K233" s="27"/>
      <c r="L233" s="27"/>
      <c r="M233" s="27"/>
      <c r="N233" s="27"/>
      <c r="O233" s="27"/>
      <c r="P233" s="27"/>
      <c r="Q233" s="27"/>
      <c r="R233" s="27"/>
      <c r="S233" s="27"/>
      <c r="T233" s="27"/>
      <c r="U233" s="27"/>
      <c r="V233" s="27"/>
    </row>
    <row r="234" spans="1:22">
      <c r="A234" s="13" t="s">
        <v>730</v>
      </c>
      <c r="B234" s="29" t="s">
        <v>547</v>
      </c>
      <c r="C234" s="29"/>
      <c r="D234" s="29"/>
      <c r="E234" s="29"/>
      <c r="F234" s="29"/>
      <c r="G234" s="29"/>
      <c r="H234" s="29"/>
      <c r="I234" s="29"/>
      <c r="J234" s="29"/>
      <c r="K234" s="29"/>
      <c r="L234" s="29"/>
      <c r="M234" s="29"/>
      <c r="N234" s="29"/>
      <c r="O234" s="29"/>
      <c r="P234" s="29"/>
      <c r="Q234" s="29"/>
      <c r="R234" s="29"/>
      <c r="S234" s="29"/>
      <c r="T234" s="29"/>
      <c r="U234" s="29"/>
      <c r="V234" s="29"/>
    </row>
    <row r="235" spans="1:22">
      <c r="A235" s="13"/>
      <c r="B235" s="29" t="s">
        <v>636</v>
      </c>
      <c r="C235" s="29"/>
      <c r="D235" s="29"/>
      <c r="E235" s="29"/>
      <c r="F235" s="29"/>
      <c r="G235" s="29"/>
      <c r="H235" s="29"/>
      <c r="I235" s="29"/>
      <c r="J235" s="29"/>
      <c r="K235" s="29"/>
      <c r="L235" s="29"/>
      <c r="M235" s="29"/>
      <c r="N235" s="29"/>
      <c r="O235" s="29"/>
      <c r="P235" s="29"/>
      <c r="Q235" s="29"/>
      <c r="R235" s="29"/>
      <c r="S235" s="29"/>
      <c r="T235" s="29"/>
      <c r="U235" s="29"/>
      <c r="V235" s="29"/>
    </row>
    <row r="236" spans="1:22">
      <c r="A236" s="13"/>
      <c r="B236" s="77" t="s">
        <v>549</v>
      </c>
      <c r="C236" s="77"/>
      <c r="D236" s="77"/>
      <c r="E236" s="77"/>
      <c r="F236" s="77"/>
      <c r="G236" s="77"/>
      <c r="H236" s="77"/>
      <c r="I236" s="77"/>
      <c r="J236" s="77"/>
      <c r="K236" s="77"/>
      <c r="L236" s="77"/>
      <c r="M236" s="77"/>
      <c r="N236" s="77"/>
      <c r="O236" s="77"/>
      <c r="P236" s="77"/>
      <c r="Q236" s="77"/>
      <c r="R236" s="77"/>
      <c r="S236" s="77"/>
      <c r="T236" s="77"/>
      <c r="U236" s="77"/>
      <c r="V236" s="77"/>
    </row>
    <row r="237" spans="1:22">
      <c r="A237" s="13"/>
      <c r="B237" s="29"/>
      <c r="C237" s="29"/>
      <c r="D237" s="29"/>
      <c r="E237" s="29"/>
      <c r="F237" s="29"/>
      <c r="G237" s="29"/>
      <c r="H237" s="29"/>
      <c r="I237" s="29"/>
      <c r="J237" s="29"/>
      <c r="K237" s="29"/>
      <c r="L237" s="29"/>
      <c r="M237" s="29"/>
      <c r="N237" s="29"/>
      <c r="O237" s="29"/>
      <c r="P237" s="29"/>
      <c r="Q237" s="29"/>
      <c r="R237" s="29"/>
      <c r="S237" s="29"/>
      <c r="T237" s="29"/>
      <c r="U237" s="29"/>
      <c r="V237" s="29"/>
    </row>
    <row r="238" spans="1:22">
      <c r="A238" s="13"/>
      <c r="B238" s="24"/>
      <c r="C238" s="24"/>
      <c r="D238" s="24"/>
      <c r="E238" s="24"/>
      <c r="F238" s="24"/>
      <c r="G238" s="24"/>
      <c r="H238" s="24"/>
      <c r="I238" s="24"/>
      <c r="J238" s="24"/>
      <c r="K238" s="24"/>
      <c r="L238" s="24"/>
      <c r="M238" s="24"/>
      <c r="N238" s="24"/>
      <c r="O238" s="24"/>
      <c r="P238" s="24"/>
      <c r="Q238" s="24"/>
      <c r="R238" s="24"/>
      <c r="S238" s="24"/>
      <c r="T238" s="24"/>
      <c r="U238" s="24"/>
      <c r="V238" s="24"/>
    </row>
    <row r="239" spans="1:22">
      <c r="A239" s="13"/>
      <c r="B239" s="15"/>
      <c r="C239" s="15"/>
      <c r="D239" s="15"/>
      <c r="E239" s="15"/>
      <c r="F239" s="15"/>
      <c r="G239" s="15"/>
      <c r="H239" s="15"/>
      <c r="I239" s="15"/>
      <c r="J239" s="15"/>
      <c r="K239" s="15"/>
      <c r="L239" s="15"/>
      <c r="M239" s="15"/>
      <c r="N239" s="15"/>
      <c r="O239" s="15"/>
      <c r="P239" s="15"/>
      <c r="Q239" s="15"/>
      <c r="R239" s="15"/>
      <c r="S239" s="15"/>
      <c r="T239" s="15"/>
      <c r="U239" s="15"/>
      <c r="V239" s="15"/>
    </row>
    <row r="240" spans="1:22" ht="15.75" thickBot="1">
      <c r="A240" s="13"/>
      <c r="B240" s="12"/>
      <c r="C240" s="12"/>
      <c r="D240" s="30" t="s">
        <v>573</v>
      </c>
      <c r="E240" s="30"/>
      <c r="F240" s="30"/>
      <c r="G240" s="30"/>
      <c r="H240" s="30"/>
      <c r="I240" s="30"/>
      <c r="J240" s="30"/>
      <c r="K240" s="30"/>
      <c r="L240" s="30"/>
      <c r="M240" s="30"/>
      <c r="N240" s="30"/>
      <c r="O240" s="30"/>
      <c r="P240" s="30"/>
      <c r="Q240" s="30"/>
      <c r="R240" s="30"/>
      <c r="S240" s="30"/>
      <c r="T240" s="30"/>
      <c r="U240" s="30"/>
      <c r="V240" s="30"/>
    </row>
    <row r="241" spans="1:22" ht="16.5" thickTop="1" thickBot="1">
      <c r="A241" s="13"/>
      <c r="B241" s="51" t="s">
        <v>149</v>
      </c>
      <c r="C241" s="52"/>
      <c r="D241" s="53" t="s">
        <v>547</v>
      </c>
      <c r="E241" s="53"/>
      <c r="F241" s="53"/>
      <c r="G241" s="52"/>
      <c r="H241" s="53" t="s">
        <v>550</v>
      </c>
      <c r="I241" s="53"/>
      <c r="J241" s="53"/>
      <c r="K241" s="52"/>
      <c r="L241" s="53" t="s">
        <v>551</v>
      </c>
      <c r="M241" s="53"/>
      <c r="N241" s="53"/>
      <c r="O241" s="52"/>
      <c r="P241" s="53" t="s">
        <v>552</v>
      </c>
      <c r="Q241" s="53"/>
      <c r="R241" s="53"/>
      <c r="S241" s="52"/>
      <c r="T241" s="53" t="s">
        <v>88</v>
      </c>
      <c r="U241" s="53"/>
      <c r="V241" s="53"/>
    </row>
    <row r="242" spans="1:22" ht="15.75" thickTop="1">
      <c r="A242" s="13"/>
      <c r="B242" s="54" t="s">
        <v>118</v>
      </c>
      <c r="C242" s="33"/>
      <c r="D242" s="32" t="s">
        <v>153</v>
      </c>
      <c r="E242" s="36">
        <v>12584</v>
      </c>
      <c r="F242" s="33"/>
      <c r="G242" s="33"/>
      <c r="H242" s="32" t="s">
        <v>153</v>
      </c>
      <c r="I242" s="36">
        <v>57848</v>
      </c>
      <c r="J242" s="33"/>
      <c r="K242" s="33"/>
      <c r="L242" s="32" t="s">
        <v>153</v>
      </c>
      <c r="M242" s="36">
        <v>3957</v>
      </c>
      <c r="N242" s="33"/>
      <c r="O242" s="33"/>
      <c r="P242" s="32" t="s">
        <v>153</v>
      </c>
      <c r="Q242" s="36">
        <v>3314</v>
      </c>
      <c r="R242" s="33"/>
      <c r="S242" s="33"/>
      <c r="T242" s="32" t="s">
        <v>153</v>
      </c>
      <c r="U242" s="36">
        <v>77703</v>
      </c>
      <c r="V242" s="33"/>
    </row>
    <row r="243" spans="1:22">
      <c r="A243" s="13"/>
      <c r="B243" s="135"/>
      <c r="C243" s="40"/>
      <c r="D243" s="35"/>
      <c r="E243" s="37"/>
      <c r="F243" s="34"/>
      <c r="G243" s="40"/>
      <c r="H243" s="35"/>
      <c r="I243" s="37"/>
      <c r="J243" s="34"/>
      <c r="K243" s="40"/>
      <c r="L243" s="35"/>
      <c r="M243" s="37"/>
      <c r="N243" s="34"/>
      <c r="O243" s="40"/>
      <c r="P243" s="35"/>
      <c r="Q243" s="37"/>
      <c r="R243" s="34"/>
      <c r="S243" s="40"/>
      <c r="T243" s="31"/>
      <c r="U243" s="41"/>
      <c r="V243" s="40"/>
    </row>
    <row r="244" spans="1:22">
      <c r="A244" s="13"/>
      <c r="B244" s="27"/>
      <c r="C244" s="27"/>
      <c r="D244" s="27"/>
      <c r="E244" s="27"/>
      <c r="F244" s="27"/>
      <c r="G244" s="27"/>
      <c r="H244" s="27"/>
      <c r="I244" s="27"/>
      <c r="J244" s="27"/>
      <c r="K244" s="27"/>
      <c r="L244" s="27"/>
      <c r="M244" s="27"/>
      <c r="N244" s="27"/>
      <c r="O244" s="27"/>
      <c r="P244" s="27"/>
      <c r="Q244" s="27"/>
      <c r="R244" s="27"/>
      <c r="S244" s="27"/>
      <c r="T244" s="27"/>
      <c r="U244" s="27"/>
      <c r="V244" s="27"/>
    </row>
    <row r="245" spans="1:22">
      <c r="A245" s="13"/>
      <c r="B245" s="27"/>
      <c r="C245" s="27"/>
      <c r="D245" s="27"/>
      <c r="E245" s="27"/>
      <c r="F245" s="27"/>
      <c r="G245" s="27"/>
      <c r="H245" s="27"/>
      <c r="I245" s="27"/>
      <c r="J245" s="27"/>
      <c r="K245" s="27"/>
      <c r="L245" s="27"/>
      <c r="M245" s="27"/>
      <c r="N245" s="27"/>
      <c r="O245" s="27"/>
      <c r="P245" s="27"/>
      <c r="Q245" s="27"/>
      <c r="R245" s="27"/>
      <c r="S245" s="27"/>
      <c r="T245" s="27"/>
      <c r="U245" s="27"/>
      <c r="V245" s="27"/>
    </row>
    <row r="246" spans="1:22">
      <c r="A246" s="13"/>
      <c r="B246" s="31" t="s">
        <v>119</v>
      </c>
      <c r="C246" s="40"/>
      <c r="D246" s="40"/>
      <c r="E246" s="40"/>
      <c r="F246" s="40"/>
      <c r="G246" s="40"/>
      <c r="H246" s="40"/>
      <c r="I246" s="40"/>
      <c r="J246" s="40"/>
      <c r="K246" s="40"/>
      <c r="L246" s="40"/>
      <c r="M246" s="40"/>
      <c r="N246" s="40"/>
      <c r="O246" s="40"/>
      <c r="P246" s="40"/>
      <c r="Q246" s="40"/>
      <c r="R246" s="40"/>
      <c r="S246" s="40"/>
      <c r="T246" s="40"/>
      <c r="U246" s="40"/>
      <c r="V246" s="40"/>
    </row>
    <row r="247" spans="1:22">
      <c r="A247" s="13"/>
      <c r="B247" s="31"/>
      <c r="C247" s="40"/>
      <c r="D247" s="40"/>
      <c r="E247" s="40"/>
      <c r="F247" s="40"/>
      <c r="G247" s="40"/>
      <c r="H247" s="40"/>
      <c r="I247" s="40"/>
      <c r="J247" s="40"/>
      <c r="K247" s="40"/>
      <c r="L247" s="40"/>
      <c r="M247" s="40"/>
      <c r="N247" s="40"/>
      <c r="O247" s="40"/>
      <c r="P247" s="40"/>
      <c r="Q247" s="40"/>
      <c r="R247" s="40"/>
      <c r="S247" s="40"/>
      <c r="T247" s="40"/>
      <c r="U247" s="40"/>
      <c r="V247" s="40"/>
    </row>
    <row r="248" spans="1:22">
      <c r="A248" s="13"/>
      <c r="B248" s="66" t="s">
        <v>120</v>
      </c>
      <c r="C248" s="27"/>
      <c r="D248" s="57" t="s">
        <v>637</v>
      </c>
      <c r="E248" s="57"/>
      <c r="F248" s="38" t="s">
        <v>172</v>
      </c>
      <c r="G248" s="27"/>
      <c r="H248" s="57" t="s">
        <v>638</v>
      </c>
      <c r="I248" s="57"/>
      <c r="J248" s="38" t="s">
        <v>172</v>
      </c>
      <c r="K248" s="27"/>
      <c r="L248" s="57" t="s">
        <v>639</v>
      </c>
      <c r="M248" s="57"/>
      <c r="N248" s="38" t="s">
        <v>172</v>
      </c>
      <c r="O248" s="27"/>
      <c r="P248" s="57" t="s">
        <v>164</v>
      </c>
      <c r="Q248" s="57"/>
      <c r="R248" s="27"/>
      <c r="S248" s="27"/>
      <c r="T248" s="57" t="s">
        <v>640</v>
      </c>
      <c r="U248" s="57"/>
      <c r="V248" s="38" t="s">
        <v>172</v>
      </c>
    </row>
    <row r="249" spans="1:22">
      <c r="A249" s="13"/>
      <c r="B249" s="66"/>
      <c r="C249" s="27"/>
      <c r="D249" s="57"/>
      <c r="E249" s="57"/>
      <c r="F249" s="38"/>
      <c r="G249" s="27"/>
      <c r="H249" s="57"/>
      <c r="I249" s="57"/>
      <c r="J249" s="38"/>
      <c r="K249" s="27"/>
      <c r="L249" s="57"/>
      <c r="M249" s="57"/>
      <c r="N249" s="38"/>
      <c r="O249" s="27"/>
      <c r="P249" s="57"/>
      <c r="Q249" s="57"/>
      <c r="R249" s="27"/>
      <c r="S249" s="27"/>
      <c r="T249" s="57"/>
      <c r="U249" s="57"/>
      <c r="V249" s="38"/>
    </row>
    <row r="250" spans="1:22">
      <c r="A250" s="13"/>
      <c r="B250" s="44" t="s">
        <v>121</v>
      </c>
      <c r="C250" s="40"/>
      <c r="D250" s="55" t="s">
        <v>641</v>
      </c>
      <c r="E250" s="55"/>
      <c r="F250" s="31" t="s">
        <v>172</v>
      </c>
      <c r="G250" s="40"/>
      <c r="H250" s="55" t="s">
        <v>642</v>
      </c>
      <c r="I250" s="55"/>
      <c r="J250" s="31" t="s">
        <v>172</v>
      </c>
      <c r="K250" s="40"/>
      <c r="L250" s="55" t="s">
        <v>164</v>
      </c>
      <c r="M250" s="55"/>
      <c r="N250" s="40"/>
      <c r="O250" s="40"/>
      <c r="P250" s="55" t="s">
        <v>164</v>
      </c>
      <c r="Q250" s="55"/>
      <c r="R250" s="40"/>
      <c r="S250" s="40"/>
      <c r="T250" s="55" t="s">
        <v>643</v>
      </c>
      <c r="U250" s="55"/>
      <c r="V250" s="31" t="s">
        <v>172</v>
      </c>
    </row>
    <row r="251" spans="1:22">
      <c r="A251" s="13"/>
      <c r="B251" s="44"/>
      <c r="C251" s="40"/>
      <c r="D251" s="55"/>
      <c r="E251" s="55"/>
      <c r="F251" s="31"/>
      <c r="G251" s="40"/>
      <c r="H251" s="55"/>
      <c r="I251" s="55"/>
      <c r="J251" s="31"/>
      <c r="K251" s="40"/>
      <c r="L251" s="55"/>
      <c r="M251" s="55"/>
      <c r="N251" s="40"/>
      <c r="O251" s="40"/>
      <c r="P251" s="55"/>
      <c r="Q251" s="55"/>
      <c r="R251" s="40"/>
      <c r="S251" s="40"/>
      <c r="T251" s="55"/>
      <c r="U251" s="55"/>
      <c r="V251" s="31"/>
    </row>
    <row r="252" spans="1:22">
      <c r="A252" s="13"/>
      <c r="B252" s="66" t="s">
        <v>122</v>
      </c>
      <c r="C252" s="27"/>
      <c r="D252" s="57" t="s">
        <v>644</v>
      </c>
      <c r="E252" s="57"/>
      <c r="F252" s="38" t="s">
        <v>172</v>
      </c>
      <c r="G252" s="27"/>
      <c r="H252" s="57">
        <v>636</v>
      </c>
      <c r="I252" s="57"/>
      <c r="J252" s="27"/>
      <c r="K252" s="27"/>
      <c r="L252" s="57">
        <v>3</v>
      </c>
      <c r="M252" s="57"/>
      <c r="N252" s="27"/>
      <c r="O252" s="27"/>
      <c r="P252" s="57" t="s">
        <v>164</v>
      </c>
      <c r="Q252" s="57"/>
      <c r="R252" s="27"/>
      <c r="S252" s="27"/>
      <c r="T252" s="57">
        <v>463</v>
      </c>
      <c r="U252" s="57"/>
      <c r="V252" s="27"/>
    </row>
    <row r="253" spans="1:22" ht="15.75" thickBot="1">
      <c r="A253" s="13"/>
      <c r="B253" s="66"/>
      <c r="C253" s="27"/>
      <c r="D253" s="58"/>
      <c r="E253" s="58"/>
      <c r="F253" s="86"/>
      <c r="G253" s="27"/>
      <c r="H253" s="58"/>
      <c r="I253" s="58"/>
      <c r="J253" s="43"/>
      <c r="K253" s="27"/>
      <c r="L253" s="58"/>
      <c r="M253" s="58"/>
      <c r="N253" s="43"/>
      <c r="O253" s="27"/>
      <c r="P253" s="58"/>
      <c r="Q253" s="58"/>
      <c r="R253" s="43"/>
      <c r="S253" s="27"/>
      <c r="T253" s="58"/>
      <c r="U253" s="58"/>
      <c r="V253" s="43"/>
    </row>
    <row r="254" spans="1:22">
      <c r="A254" s="13"/>
      <c r="B254" s="44" t="s">
        <v>123</v>
      </c>
      <c r="C254" s="40"/>
      <c r="D254" s="59" t="s">
        <v>645</v>
      </c>
      <c r="E254" s="59"/>
      <c r="F254" s="45" t="s">
        <v>172</v>
      </c>
      <c r="G254" s="40"/>
      <c r="H254" s="59" t="s">
        <v>646</v>
      </c>
      <c r="I254" s="59"/>
      <c r="J254" s="45" t="s">
        <v>172</v>
      </c>
      <c r="K254" s="40"/>
      <c r="L254" s="59" t="s">
        <v>647</v>
      </c>
      <c r="M254" s="59"/>
      <c r="N254" s="45" t="s">
        <v>172</v>
      </c>
      <c r="O254" s="40"/>
      <c r="P254" s="59" t="s">
        <v>164</v>
      </c>
      <c r="Q254" s="59"/>
      <c r="R254" s="49"/>
      <c r="S254" s="40"/>
      <c r="T254" s="59" t="s">
        <v>648</v>
      </c>
      <c r="U254" s="59"/>
      <c r="V254" s="45" t="s">
        <v>172</v>
      </c>
    </row>
    <row r="255" spans="1:22" ht="15.75" thickBot="1">
      <c r="A255" s="13"/>
      <c r="B255" s="44"/>
      <c r="C255" s="40"/>
      <c r="D255" s="78"/>
      <c r="E255" s="78"/>
      <c r="F255" s="83"/>
      <c r="G255" s="40"/>
      <c r="H255" s="78"/>
      <c r="I255" s="78"/>
      <c r="J255" s="83"/>
      <c r="K255" s="40"/>
      <c r="L255" s="78"/>
      <c r="M255" s="78"/>
      <c r="N255" s="83"/>
      <c r="O255" s="40"/>
      <c r="P255" s="78"/>
      <c r="Q255" s="78"/>
      <c r="R255" s="65"/>
      <c r="S255" s="40"/>
      <c r="T255" s="78"/>
      <c r="U255" s="78"/>
      <c r="V255" s="83"/>
    </row>
    <row r="256" spans="1:22">
      <c r="A256" s="13"/>
      <c r="B256" s="38" t="s">
        <v>124</v>
      </c>
      <c r="C256" s="27"/>
      <c r="D256" s="71"/>
      <c r="E256" s="71"/>
      <c r="F256" s="71"/>
      <c r="G256" s="27"/>
      <c r="H256" s="71"/>
      <c r="I256" s="71"/>
      <c r="J256" s="71"/>
      <c r="K256" s="27"/>
      <c r="L256" s="71"/>
      <c r="M256" s="71"/>
      <c r="N256" s="71"/>
      <c r="O256" s="27"/>
      <c r="P256" s="71"/>
      <c r="Q256" s="71"/>
      <c r="R256" s="71"/>
      <c r="S256" s="27"/>
      <c r="T256" s="71"/>
      <c r="U256" s="71"/>
      <c r="V256" s="71"/>
    </row>
    <row r="257" spans="1:22">
      <c r="A257" s="13"/>
      <c r="B257" s="38"/>
      <c r="C257" s="27"/>
      <c r="D257" s="27"/>
      <c r="E257" s="27"/>
      <c r="F257" s="27"/>
      <c r="G257" s="27"/>
      <c r="H257" s="27"/>
      <c r="I257" s="27"/>
      <c r="J257" s="27"/>
      <c r="K257" s="27"/>
      <c r="L257" s="27"/>
      <c r="M257" s="27"/>
      <c r="N257" s="27"/>
      <c r="O257" s="27"/>
      <c r="P257" s="27"/>
      <c r="Q257" s="27"/>
      <c r="R257" s="27"/>
      <c r="S257" s="27"/>
      <c r="T257" s="27"/>
      <c r="U257" s="27"/>
      <c r="V257" s="27"/>
    </row>
    <row r="258" spans="1:22">
      <c r="A258" s="13"/>
      <c r="B258" s="44" t="s">
        <v>649</v>
      </c>
      <c r="C258" s="40"/>
      <c r="D258" s="41">
        <v>158000</v>
      </c>
      <c r="E258" s="41"/>
      <c r="F258" s="40"/>
      <c r="G258" s="40"/>
      <c r="H258" s="55" t="s">
        <v>164</v>
      </c>
      <c r="I258" s="55"/>
      <c r="J258" s="40"/>
      <c r="K258" s="40"/>
      <c r="L258" s="55" t="s">
        <v>164</v>
      </c>
      <c r="M258" s="55"/>
      <c r="N258" s="40"/>
      <c r="O258" s="40"/>
      <c r="P258" s="55" t="s">
        <v>164</v>
      </c>
      <c r="Q258" s="55"/>
      <c r="R258" s="40"/>
      <c r="S258" s="40"/>
      <c r="T258" s="41">
        <v>158000</v>
      </c>
      <c r="U258" s="41"/>
      <c r="V258" s="40"/>
    </row>
    <row r="259" spans="1:22">
      <c r="A259" s="13"/>
      <c r="B259" s="44"/>
      <c r="C259" s="40"/>
      <c r="D259" s="41"/>
      <c r="E259" s="41"/>
      <c r="F259" s="40"/>
      <c r="G259" s="40"/>
      <c r="H259" s="55"/>
      <c r="I259" s="55"/>
      <c r="J259" s="40"/>
      <c r="K259" s="40"/>
      <c r="L259" s="55"/>
      <c r="M259" s="55"/>
      <c r="N259" s="40"/>
      <c r="O259" s="40"/>
      <c r="P259" s="55"/>
      <c r="Q259" s="55"/>
      <c r="R259" s="40"/>
      <c r="S259" s="40"/>
      <c r="T259" s="41"/>
      <c r="U259" s="41"/>
      <c r="V259" s="40"/>
    </row>
    <row r="260" spans="1:22">
      <c r="A260" s="13"/>
      <c r="B260" s="66" t="s">
        <v>126</v>
      </c>
      <c r="C260" s="27"/>
      <c r="D260" s="57" t="s">
        <v>650</v>
      </c>
      <c r="E260" s="57"/>
      <c r="F260" s="38" t="s">
        <v>172</v>
      </c>
      <c r="G260" s="27"/>
      <c r="H260" s="57" t="s">
        <v>164</v>
      </c>
      <c r="I260" s="57"/>
      <c r="J260" s="27"/>
      <c r="K260" s="27"/>
      <c r="L260" s="57" t="s">
        <v>651</v>
      </c>
      <c r="M260" s="57"/>
      <c r="N260" s="38" t="s">
        <v>172</v>
      </c>
      <c r="O260" s="27"/>
      <c r="P260" s="57" t="s">
        <v>164</v>
      </c>
      <c r="Q260" s="57"/>
      <c r="R260" s="27"/>
      <c r="S260" s="27"/>
      <c r="T260" s="57" t="s">
        <v>652</v>
      </c>
      <c r="U260" s="57"/>
      <c r="V260" s="38" t="s">
        <v>172</v>
      </c>
    </row>
    <row r="261" spans="1:22">
      <c r="A261" s="13"/>
      <c r="B261" s="66"/>
      <c r="C261" s="27"/>
      <c r="D261" s="57"/>
      <c r="E261" s="57"/>
      <c r="F261" s="38"/>
      <c r="G261" s="27"/>
      <c r="H261" s="57"/>
      <c r="I261" s="57"/>
      <c r="J261" s="27"/>
      <c r="K261" s="27"/>
      <c r="L261" s="57"/>
      <c r="M261" s="57"/>
      <c r="N261" s="38"/>
      <c r="O261" s="27"/>
      <c r="P261" s="57"/>
      <c r="Q261" s="57"/>
      <c r="R261" s="27"/>
      <c r="S261" s="27"/>
      <c r="T261" s="57"/>
      <c r="U261" s="57"/>
      <c r="V261" s="38"/>
    </row>
    <row r="262" spans="1:22">
      <c r="A262" s="13"/>
      <c r="B262" s="44" t="s">
        <v>127</v>
      </c>
      <c r="C262" s="40"/>
      <c r="D262" s="55" t="s">
        <v>653</v>
      </c>
      <c r="E262" s="55"/>
      <c r="F262" s="31" t="s">
        <v>172</v>
      </c>
      <c r="G262" s="40"/>
      <c r="H262" s="55" t="s">
        <v>164</v>
      </c>
      <c r="I262" s="55"/>
      <c r="J262" s="40"/>
      <c r="K262" s="40"/>
      <c r="L262" s="55" t="s">
        <v>164</v>
      </c>
      <c r="M262" s="55"/>
      <c r="N262" s="40"/>
      <c r="O262" s="40"/>
      <c r="P262" s="55" t="s">
        <v>164</v>
      </c>
      <c r="Q262" s="55"/>
      <c r="R262" s="40"/>
      <c r="S262" s="40"/>
      <c r="T262" s="55" t="s">
        <v>653</v>
      </c>
      <c r="U262" s="55"/>
      <c r="V262" s="31" t="s">
        <v>172</v>
      </c>
    </row>
    <row r="263" spans="1:22">
      <c r="A263" s="13"/>
      <c r="B263" s="44"/>
      <c r="C263" s="40"/>
      <c r="D263" s="55"/>
      <c r="E263" s="55"/>
      <c r="F263" s="31"/>
      <c r="G263" s="40"/>
      <c r="H263" s="55"/>
      <c r="I263" s="55"/>
      <c r="J263" s="40"/>
      <c r="K263" s="40"/>
      <c r="L263" s="55"/>
      <c r="M263" s="55"/>
      <c r="N263" s="40"/>
      <c r="O263" s="40"/>
      <c r="P263" s="55"/>
      <c r="Q263" s="55"/>
      <c r="R263" s="40"/>
      <c r="S263" s="40"/>
      <c r="T263" s="55"/>
      <c r="U263" s="55"/>
      <c r="V263" s="31"/>
    </row>
    <row r="264" spans="1:22">
      <c r="A264" s="13"/>
      <c r="B264" s="66" t="s">
        <v>128</v>
      </c>
      <c r="C264" s="27"/>
      <c r="D264" s="39">
        <v>3389</v>
      </c>
      <c r="E264" s="39"/>
      <c r="F264" s="27"/>
      <c r="G264" s="27"/>
      <c r="H264" s="57" t="s">
        <v>164</v>
      </c>
      <c r="I264" s="57"/>
      <c r="J264" s="27"/>
      <c r="K264" s="27"/>
      <c r="L264" s="57" t="s">
        <v>164</v>
      </c>
      <c r="M264" s="57"/>
      <c r="N264" s="27"/>
      <c r="O264" s="27"/>
      <c r="P264" s="57" t="s">
        <v>164</v>
      </c>
      <c r="Q264" s="57"/>
      <c r="R264" s="27"/>
      <c r="S264" s="27"/>
      <c r="T264" s="39">
        <v>3389</v>
      </c>
      <c r="U264" s="39"/>
      <c r="V264" s="27"/>
    </row>
    <row r="265" spans="1:22">
      <c r="A265" s="13"/>
      <c r="B265" s="66"/>
      <c r="C265" s="27"/>
      <c r="D265" s="39"/>
      <c r="E265" s="39"/>
      <c r="F265" s="27"/>
      <c r="G265" s="27"/>
      <c r="H265" s="57"/>
      <c r="I265" s="57"/>
      <c r="J265" s="27"/>
      <c r="K265" s="27"/>
      <c r="L265" s="57"/>
      <c r="M265" s="57"/>
      <c r="N265" s="27"/>
      <c r="O265" s="27"/>
      <c r="P265" s="57"/>
      <c r="Q265" s="57"/>
      <c r="R265" s="27"/>
      <c r="S265" s="27"/>
      <c r="T265" s="39"/>
      <c r="U265" s="39"/>
      <c r="V265" s="27"/>
    </row>
    <row r="266" spans="1:22">
      <c r="A266" s="13"/>
      <c r="B266" s="44" t="s">
        <v>129</v>
      </c>
      <c r="C266" s="40"/>
      <c r="D266" s="41">
        <v>1260</v>
      </c>
      <c r="E266" s="41"/>
      <c r="F266" s="40"/>
      <c r="G266" s="40"/>
      <c r="H266" s="55" t="s">
        <v>164</v>
      </c>
      <c r="I266" s="55"/>
      <c r="J266" s="40"/>
      <c r="K266" s="40"/>
      <c r="L266" s="55" t="s">
        <v>164</v>
      </c>
      <c r="M266" s="55"/>
      <c r="N266" s="40"/>
      <c r="O266" s="40"/>
      <c r="P266" s="55" t="s">
        <v>164</v>
      </c>
      <c r="Q266" s="55"/>
      <c r="R266" s="40"/>
      <c r="S266" s="40"/>
      <c r="T266" s="41">
        <v>1260</v>
      </c>
      <c r="U266" s="41"/>
      <c r="V266" s="40"/>
    </row>
    <row r="267" spans="1:22">
      <c r="A267" s="13"/>
      <c r="B267" s="44"/>
      <c r="C267" s="40"/>
      <c r="D267" s="41"/>
      <c r="E267" s="41"/>
      <c r="F267" s="40"/>
      <c r="G267" s="40"/>
      <c r="H267" s="55"/>
      <c r="I267" s="55"/>
      <c r="J267" s="40"/>
      <c r="K267" s="40"/>
      <c r="L267" s="55"/>
      <c r="M267" s="55"/>
      <c r="N267" s="40"/>
      <c r="O267" s="40"/>
      <c r="P267" s="55"/>
      <c r="Q267" s="55"/>
      <c r="R267" s="40"/>
      <c r="S267" s="40"/>
      <c r="T267" s="41"/>
      <c r="U267" s="41"/>
      <c r="V267" s="40"/>
    </row>
    <row r="268" spans="1:22">
      <c r="A268" s="13"/>
      <c r="B268" s="66" t="s">
        <v>131</v>
      </c>
      <c r="C268" s="27"/>
      <c r="D268" s="57" t="s">
        <v>654</v>
      </c>
      <c r="E268" s="57"/>
      <c r="F268" s="38" t="s">
        <v>172</v>
      </c>
      <c r="G268" s="27"/>
      <c r="H268" s="57" t="s">
        <v>164</v>
      </c>
      <c r="I268" s="57"/>
      <c r="J268" s="27"/>
      <c r="K268" s="27"/>
      <c r="L268" s="57" t="s">
        <v>164</v>
      </c>
      <c r="M268" s="57"/>
      <c r="N268" s="27"/>
      <c r="O268" s="27"/>
      <c r="P268" s="57" t="s">
        <v>164</v>
      </c>
      <c r="Q268" s="57"/>
      <c r="R268" s="27"/>
      <c r="S268" s="27"/>
      <c r="T268" s="57" t="s">
        <v>654</v>
      </c>
      <c r="U268" s="57"/>
      <c r="V268" s="38" t="s">
        <v>172</v>
      </c>
    </row>
    <row r="269" spans="1:22">
      <c r="A269" s="13"/>
      <c r="B269" s="66"/>
      <c r="C269" s="27"/>
      <c r="D269" s="57"/>
      <c r="E269" s="57"/>
      <c r="F269" s="38"/>
      <c r="G269" s="27"/>
      <c r="H269" s="57"/>
      <c r="I269" s="57"/>
      <c r="J269" s="27"/>
      <c r="K269" s="27"/>
      <c r="L269" s="57"/>
      <c r="M269" s="57"/>
      <c r="N269" s="27"/>
      <c r="O269" s="27"/>
      <c r="P269" s="57"/>
      <c r="Q269" s="57"/>
      <c r="R269" s="27"/>
      <c r="S269" s="27"/>
      <c r="T269" s="57"/>
      <c r="U269" s="57"/>
      <c r="V269" s="38"/>
    </row>
    <row r="270" spans="1:22">
      <c r="A270" s="13"/>
      <c r="B270" s="44" t="s">
        <v>655</v>
      </c>
      <c r="C270" s="40"/>
      <c r="D270" s="41">
        <v>46214</v>
      </c>
      <c r="E270" s="41"/>
      <c r="F270" s="40"/>
      <c r="G270" s="40"/>
      <c r="H270" s="55" t="s">
        <v>656</v>
      </c>
      <c r="I270" s="55"/>
      <c r="J270" s="31" t="s">
        <v>172</v>
      </c>
      <c r="K270" s="40"/>
      <c r="L270" s="55" t="s">
        <v>657</v>
      </c>
      <c r="M270" s="55"/>
      <c r="N270" s="31" t="s">
        <v>172</v>
      </c>
      <c r="O270" s="40"/>
      <c r="P270" s="55" t="s">
        <v>164</v>
      </c>
      <c r="Q270" s="55"/>
      <c r="R270" s="40"/>
      <c r="S270" s="40"/>
      <c r="T270" s="55" t="s">
        <v>164</v>
      </c>
      <c r="U270" s="55"/>
      <c r="V270" s="40"/>
    </row>
    <row r="271" spans="1:22">
      <c r="A271" s="13"/>
      <c r="B271" s="44"/>
      <c r="C271" s="40"/>
      <c r="D271" s="41"/>
      <c r="E271" s="41"/>
      <c r="F271" s="40"/>
      <c r="G271" s="40"/>
      <c r="H271" s="55"/>
      <c r="I271" s="55"/>
      <c r="J271" s="31"/>
      <c r="K271" s="40"/>
      <c r="L271" s="55"/>
      <c r="M271" s="55"/>
      <c r="N271" s="31"/>
      <c r="O271" s="40"/>
      <c r="P271" s="55"/>
      <c r="Q271" s="55"/>
      <c r="R271" s="40"/>
      <c r="S271" s="40"/>
      <c r="T271" s="55"/>
      <c r="U271" s="55"/>
      <c r="V271" s="40"/>
    </row>
    <row r="272" spans="1:22">
      <c r="A272" s="13"/>
      <c r="B272" s="66" t="s">
        <v>122</v>
      </c>
      <c r="C272" s="27"/>
      <c r="D272" s="57" t="s">
        <v>164</v>
      </c>
      <c r="E272" s="57"/>
      <c r="F272" s="27"/>
      <c r="G272" s="27"/>
      <c r="H272" s="57" t="s">
        <v>164</v>
      </c>
      <c r="I272" s="57"/>
      <c r="J272" s="27"/>
      <c r="K272" s="27"/>
      <c r="L272" s="57" t="s">
        <v>658</v>
      </c>
      <c r="M272" s="57"/>
      <c r="N272" s="38" t="s">
        <v>172</v>
      </c>
      <c r="O272" s="27"/>
      <c r="P272" s="57" t="s">
        <v>164</v>
      </c>
      <c r="Q272" s="57"/>
      <c r="R272" s="27"/>
      <c r="S272" s="27"/>
      <c r="T272" s="57" t="s">
        <v>658</v>
      </c>
      <c r="U272" s="57"/>
      <c r="V272" s="38" t="s">
        <v>172</v>
      </c>
    </row>
    <row r="273" spans="1:22" ht="15.75" thickBot="1">
      <c r="A273" s="13"/>
      <c r="B273" s="66"/>
      <c r="C273" s="27"/>
      <c r="D273" s="58"/>
      <c r="E273" s="58"/>
      <c r="F273" s="43"/>
      <c r="G273" s="27"/>
      <c r="H273" s="58"/>
      <c r="I273" s="58"/>
      <c r="J273" s="43"/>
      <c r="K273" s="27"/>
      <c r="L273" s="58"/>
      <c r="M273" s="58"/>
      <c r="N273" s="86"/>
      <c r="O273" s="27"/>
      <c r="P273" s="58"/>
      <c r="Q273" s="58"/>
      <c r="R273" s="43"/>
      <c r="S273" s="27"/>
      <c r="T273" s="58"/>
      <c r="U273" s="58"/>
      <c r="V273" s="86"/>
    </row>
    <row r="274" spans="1:22">
      <c r="A274" s="13"/>
      <c r="B274" s="44" t="s">
        <v>132</v>
      </c>
      <c r="C274" s="40"/>
      <c r="D274" s="59" t="s">
        <v>659</v>
      </c>
      <c r="E274" s="59"/>
      <c r="F274" s="45" t="s">
        <v>172</v>
      </c>
      <c r="G274" s="40"/>
      <c r="H274" s="59" t="s">
        <v>656</v>
      </c>
      <c r="I274" s="59"/>
      <c r="J274" s="45" t="s">
        <v>172</v>
      </c>
      <c r="K274" s="40"/>
      <c r="L274" s="59" t="s">
        <v>660</v>
      </c>
      <c r="M274" s="59"/>
      <c r="N274" s="45" t="s">
        <v>172</v>
      </c>
      <c r="O274" s="40"/>
      <c r="P274" s="59" t="s">
        <v>164</v>
      </c>
      <c r="Q274" s="59"/>
      <c r="R274" s="49"/>
      <c r="S274" s="40"/>
      <c r="T274" s="59" t="s">
        <v>661</v>
      </c>
      <c r="U274" s="59"/>
      <c r="V274" s="45" t="s">
        <v>172</v>
      </c>
    </row>
    <row r="275" spans="1:22" ht="15.75" thickBot="1">
      <c r="A275" s="13"/>
      <c r="B275" s="44"/>
      <c r="C275" s="40"/>
      <c r="D275" s="78"/>
      <c r="E275" s="78"/>
      <c r="F275" s="83"/>
      <c r="G275" s="40"/>
      <c r="H275" s="78"/>
      <c r="I275" s="78"/>
      <c r="J275" s="83"/>
      <c r="K275" s="40"/>
      <c r="L275" s="78"/>
      <c r="M275" s="78"/>
      <c r="N275" s="83"/>
      <c r="O275" s="40"/>
      <c r="P275" s="78"/>
      <c r="Q275" s="78"/>
      <c r="R275" s="65"/>
      <c r="S275" s="40"/>
      <c r="T275" s="78"/>
      <c r="U275" s="78"/>
      <c r="V275" s="83"/>
    </row>
    <row r="276" spans="1:22">
      <c r="A276" s="13"/>
      <c r="B276" s="66" t="s">
        <v>133</v>
      </c>
      <c r="C276" s="27"/>
      <c r="D276" s="85" t="s">
        <v>164</v>
      </c>
      <c r="E276" s="85"/>
      <c r="F276" s="71"/>
      <c r="G276" s="27"/>
      <c r="H276" s="85" t="s">
        <v>164</v>
      </c>
      <c r="I276" s="85"/>
      <c r="J276" s="71"/>
      <c r="K276" s="27"/>
      <c r="L276" s="85" t="s">
        <v>662</v>
      </c>
      <c r="M276" s="85"/>
      <c r="N276" s="67" t="s">
        <v>172</v>
      </c>
      <c r="O276" s="27"/>
      <c r="P276" s="85" t="s">
        <v>164</v>
      </c>
      <c r="Q276" s="85"/>
      <c r="R276" s="71"/>
      <c r="S276" s="27"/>
      <c r="T276" s="85" t="s">
        <v>662</v>
      </c>
      <c r="U276" s="85"/>
      <c r="V276" s="67" t="s">
        <v>172</v>
      </c>
    </row>
    <row r="277" spans="1:22" ht="15.75" thickBot="1">
      <c r="A277" s="13"/>
      <c r="B277" s="66"/>
      <c r="C277" s="27"/>
      <c r="D277" s="58"/>
      <c r="E277" s="58"/>
      <c r="F277" s="43"/>
      <c r="G277" s="27"/>
      <c r="H277" s="58"/>
      <c r="I277" s="58"/>
      <c r="J277" s="43"/>
      <c r="K277" s="27"/>
      <c r="L277" s="58"/>
      <c r="M277" s="58"/>
      <c r="N277" s="86"/>
      <c r="O277" s="27"/>
      <c r="P277" s="58"/>
      <c r="Q277" s="58"/>
      <c r="R277" s="43"/>
      <c r="S277" s="27"/>
      <c r="T277" s="58"/>
      <c r="U277" s="58"/>
      <c r="V277" s="86"/>
    </row>
    <row r="278" spans="1:22">
      <c r="A278" s="13"/>
      <c r="B278" s="31" t="s">
        <v>134</v>
      </c>
      <c r="C278" s="40"/>
      <c r="D278" s="59" t="s">
        <v>663</v>
      </c>
      <c r="E278" s="59"/>
      <c r="F278" s="45" t="s">
        <v>172</v>
      </c>
      <c r="G278" s="40"/>
      <c r="H278" s="59" t="s">
        <v>664</v>
      </c>
      <c r="I278" s="59"/>
      <c r="J278" s="45" t="s">
        <v>172</v>
      </c>
      <c r="K278" s="40"/>
      <c r="L278" s="59" t="s">
        <v>665</v>
      </c>
      <c r="M278" s="59"/>
      <c r="N278" s="45" t="s">
        <v>172</v>
      </c>
      <c r="O278" s="40"/>
      <c r="P278" s="47">
        <v>3314</v>
      </c>
      <c r="Q278" s="47"/>
      <c r="R278" s="49"/>
      <c r="S278" s="40"/>
      <c r="T278" s="59" t="s">
        <v>666</v>
      </c>
      <c r="U278" s="59"/>
      <c r="V278" s="45" t="s">
        <v>172</v>
      </c>
    </row>
    <row r="279" spans="1:22">
      <c r="A279" s="13"/>
      <c r="B279" s="31"/>
      <c r="C279" s="40"/>
      <c r="D279" s="55"/>
      <c r="E279" s="55"/>
      <c r="F279" s="31"/>
      <c r="G279" s="40"/>
      <c r="H279" s="55"/>
      <c r="I279" s="55"/>
      <c r="J279" s="31"/>
      <c r="K279" s="40"/>
      <c r="L279" s="55"/>
      <c r="M279" s="55"/>
      <c r="N279" s="31"/>
      <c r="O279" s="40"/>
      <c r="P279" s="41"/>
      <c r="Q279" s="41"/>
      <c r="R279" s="40"/>
      <c r="S279" s="40"/>
      <c r="T279" s="55"/>
      <c r="U279" s="55"/>
      <c r="V279" s="31"/>
    </row>
    <row r="280" spans="1:22">
      <c r="A280" s="13"/>
      <c r="B280" s="66" t="s">
        <v>135</v>
      </c>
      <c r="C280" s="27"/>
      <c r="D280" s="39">
        <v>8335</v>
      </c>
      <c r="E280" s="39"/>
      <c r="F280" s="27"/>
      <c r="G280" s="27"/>
      <c r="H280" s="39">
        <v>4342</v>
      </c>
      <c r="I280" s="39"/>
      <c r="J280" s="27"/>
      <c r="K280" s="27"/>
      <c r="L280" s="39">
        <v>52193</v>
      </c>
      <c r="M280" s="39"/>
      <c r="N280" s="27"/>
      <c r="O280" s="27"/>
      <c r="P280" s="57" t="s">
        <v>567</v>
      </c>
      <c r="Q280" s="57"/>
      <c r="R280" s="38" t="s">
        <v>172</v>
      </c>
      <c r="S280" s="27"/>
      <c r="T280" s="39">
        <v>61541</v>
      </c>
      <c r="U280" s="39"/>
      <c r="V280" s="27"/>
    </row>
    <row r="281" spans="1:22" ht="15.75" thickBot="1">
      <c r="A281" s="13"/>
      <c r="B281" s="66"/>
      <c r="C281" s="27"/>
      <c r="D281" s="42"/>
      <c r="E281" s="42"/>
      <c r="F281" s="43"/>
      <c r="G281" s="27"/>
      <c r="H281" s="42"/>
      <c r="I281" s="42"/>
      <c r="J281" s="43"/>
      <c r="K281" s="27"/>
      <c r="L281" s="42"/>
      <c r="M281" s="42"/>
      <c r="N281" s="43"/>
      <c r="O281" s="27"/>
      <c r="P281" s="58"/>
      <c r="Q281" s="58"/>
      <c r="R281" s="86"/>
      <c r="S281" s="27"/>
      <c r="T281" s="42"/>
      <c r="U281" s="42"/>
      <c r="V281" s="43"/>
    </row>
    <row r="282" spans="1:22">
      <c r="A282" s="13"/>
      <c r="B282" s="44" t="s">
        <v>136</v>
      </c>
      <c r="C282" s="40"/>
      <c r="D282" s="45" t="s">
        <v>153</v>
      </c>
      <c r="E282" s="47">
        <v>6817</v>
      </c>
      <c r="F282" s="49"/>
      <c r="G282" s="40"/>
      <c r="H282" s="45" t="s">
        <v>153</v>
      </c>
      <c r="I282" s="47">
        <v>2009</v>
      </c>
      <c r="J282" s="49"/>
      <c r="K282" s="40"/>
      <c r="L282" s="45" t="s">
        <v>153</v>
      </c>
      <c r="M282" s="47">
        <v>49508</v>
      </c>
      <c r="N282" s="49"/>
      <c r="O282" s="40"/>
      <c r="P282" s="45" t="s">
        <v>153</v>
      </c>
      <c r="Q282" s="59" t="s">
        <v>554</v>
      </c>
      <c r="R282" s="45" t="s">
        <v>172</v>
      </c>
      <c r="S282" s="40"/>
      <c r="T282" s="45" t="s">
        <v>153</v>
      </c>
      <c r="U282" s="47">
        <v>58319</v>
      </c>
      <c r="V282" s="49"/>
    </row>
    <row r="283" spans="1:22" ht="15.75" thickBot="1">
      <c r="A283" s="13"/>
      <c r="B283" s="44"/>
      <c r="C283" s="40"/>
      <c r="D283" s="46"/>
      <c r="E283" s="48"/>
      <c r="F283" s="50"/>
      <c r="G283" s="40"/>
      <c r="H283" s="46"/>
      <c r="I283" s="48"/>
      <c r="J283" s="50"/>
      <c r="K283" s="40"/>
      <c r="L283" s="46"/>
      <c r="M283" s="48"/>
      <c r="N283" s="50"/>
      <c r="O283" s="40"/>
      <c r="P283" s="46"/>
      <c r="Q283" s="62"/>
      <c r="R283" s="46"/>
      <c r="S283" s="40"/>
      <c r="T283" s="46"/>
      <c r="U283" s="48"/>
      <c r="V283" s="50"/>
    </row>
    <row r="284" spans="1:22" ht="15.75" thickTop="1">
      <c r="A284" s="13"/>
      <c r="B284" s="91"/>
      <c r="C284" s="91"/>
      <c r="D284" s="91"/>
      <c r="E284" s="91"/>
      <c r="F284" s="91"/>
      <c r="G284" s="91"/>
      <c r="H284" s="91"/>
      <c r="I284" s="91"/>
      <c r="J284" s="91"/>
      <c r="K284" s="91"/>
      <c r="L284" s="91"/>
      <c r="M284" s="91"/>
      <c r="N284" s="91"/>
      <c r="O284" s="91"/>
      <c r="P284" s="91"/>
      <c r="Q284" s="91"/>
      <c r="R284" s="91"/>
      <c r="S284" s="91"/>
      <c r="T284" s="91"/>
      <c r="U284" s="91"/>
      <c r="V284" s="91"/>
    </row>
    <row r="285" spans="1:22">
      <c r="A285" s="13"/>
      <c r="B285" s="91"/>
      <c r="C285" s="91"/>
      <c r="D285" s="91"/>
      <c r="E285" s="91"/>
      <c r="F285" s="91"/>
      <c r="G285" s="91"/>
      <c r="H285" s="91"/>
      <c r="I285" s="91"/>
      <c r="J285" s="91"/>
      <c r="K285" s="91"/>
      <c r="L285" s="91"/>
      <c r="M285" s="91"/>
      <c r="N285" s="91"/>
      <c r="O285" s="91"/>
      <c r="P285" s="91"/>
      <c r="Q285" s="91"/>
      <c r="R285" s="91"/>
      <c r="S285" s="91"/>
      <c r="T285" s="91"/>
      <c r="U285" s="91"/>
      <c r="V285" s="91"/>
    </row>
    <row r="286" spans="1:22">
      <c r="A286" s="13"/>
      <c r="B286" s="91"/>
      <c r="C286" s="91"/>
      <c r="D286" s="91"/>
      <c r="E286" s="91"/>
      <c r="F286" s="91"/>
      <c r="G286" s="91"/>
      <c r="H286" s="91"/>
      <c r="I286" s="91"/>
      <c r="J286" s="91"/>
      <c r="K286" s="91"/>
      <c r="L286" s="91"/>
      <c r="M286" s="91"/>
      <c r="N286" s="91"/>
      <c r="O286" s="91"/>
      <c r="P286" s="91"/>
      <c r="Q286" s="91"/>
      <c r="R286" s="91"/>
      <c r="S286" s="91"/>
      <c r="T286" s="91"/>
      <c r="U286" s="91"/>
      <c r="V286" s="91"/>
    </row>
    <row r="287" spans="1:22">
      <c r="A287" s="13"/>
      <c r="B287" s="91"/>
      <c r="C287" s="91"/>
      <c r="D287" s="91"/>
      <c r="E287" s="91"/>
      <c r="F287" s="91"/>
      <c r="G287" s="91"/>
      <c r="H287" s="91"/>
      <c r="I287" s="91"/>
      <c r="J287" s="91"/>
      <c r="K287" s="91"/>
      <c r="L287" s="91"/>
      <c r="M287" s="91"/>
      <c r="N287" s="91"/>
      <c r="O287" s="91"/>
      <c r="P287" s="91"/>
      <c r="Q287" s="91"/>
      <c r="R287" s="91"/>
      <c r="S287" s="91"/>
      <c r="T287" s="91"/>
      <c r="U287" s="91"/>
      <c r="V287" s="91"/>
    </row>
    <row r="288" spans="1:22">
      <c r="A288" s="13"/>
      <c r="B288" s="29" t="s">
        <v>547</v>
      </c>
      <c r="C288" s="29"/>
      <c r="D288" s="29"/>
      <c r="E288" s="29"/>
      <c r="F288" s="29"/>
      <c r="G288" s="29"/>
      <c r="H288" s="29"/>
      <c r="I288" s="29"/>
      <c r="J288" s="29"/>
      <c r="K288" s="29"/>
      <c r="L288" s="29"/>
      <c r="M288" s="29"/>
      <c r="N288" s="29"/>
      <c r="O288" s="29"/>
      <c r="P288" s="29"/>
      <c r="Q288" s="29"/>
      <c r="R288" s="29"/>
      <c r="S288" s="29"/>
      <c r="T288" s="29"/>
      <c r="U288" s="29"/>
      <c r="V288" s="29"/>
    </row>
    <row r="289" spans="1:22">
      <c r="A289" s="13"/>
      <c r="B289" s="29" t="s">
        <v>636</v>
      </c>
      <c r="C289" s="29"/>
      <c r="D289" s="29"/>
      <c r="E289" s="29"/>
      <c r="F289" s="29"/>
      <c r="G289" s="29"/>
      <c r="H289" s="29"/>
      <c r="I289" s="29"/>
      <c r="J289" s="29"/>
      <c r="K289" s="29"/>
      <c r="L289" s="29"/>
      <c r="M289" s="29"/>
      <c r="N289" s="29"/>
      <c r="O289" s="29"/>
      <c r="P289" s="29"/>
      <c r="Q289" s="29"/>
      <c r="R289" s="29"/>
      <c r="S289" s="29"/>
      <c r="T289" s="29"/>
      <c r="U289" s="29"/>
      <c r="V289" s="29"/>
    </row>
    <row r="290" spans="1:22">
      <c r="A290" s="13"/>
      <c r="B290" s="77" t="s">
        <v>549</v>
      </c>
      <c r="C290" s="77"/>
      <c r="D290" s="77"/>
      <c r="E290" s="77"/>
      <c r="F290" s="77"/>
      <c r="G290" s="77"/>
      <c r="H290" s="77"/>
      <c r="I290" s="77"/>
      <c r="J290" s="77"/>
      <c r="K290" s="77"/>
      <c r="L290" s="77"/>
      <c r="M290" s="77"/>
      <c r="N290" s="77"/>
      <c r="O290" s="77"/>
      <c r="P290" s="77"/>
      <c r="Q290" s="77"/>
      <c r="R290" s="77"/>
      <c r="S290" s="77"/>
      <c r="T290" s="77"/>
      <c r="U290" s="77"/>
      <c r="V290" s="77"/>
    </row>
    <row r="291" spans="1:22">
      <c r="A291" s="13"/>
      <c r="B291" s="136"/>
      <c r="C291" s="136"/>
      <c r="D291" s="136"/>
      <c r="E291" s="136"/>
      <c r="F291" s="136"/>
      <c r="G291" s="136"/>
      <c r="H291" s="136"/>
      <c r="I291" s="136"/>
      <c r="J291" s="136"/>
      <c r="K291" s="136"/>
      <c r="L291" s="136"/>
      <c r="M291" s="136"/>
      <c r="N291" s="136"/>
      <c r="O291" s="136"/>
      <c r="P291" s="136"/>
      <c r="Q291" s="136"/>
      <c r="R291" s="136"/>
      <c r="S291" s="136"/>
      <c r="T291" s="136"/>
      <c r="U291" s="136"/>
      <c r="V291" s="136"/>
    </row>
    <row r="292" spans="1:22">
      <c r="A292" s="13"/>
      <c r="B292" s="24"/>
      <c r="C292" s="24"/>
      <c r="D292" s="24"/>
      <c r="E292" s="24"/>
      <c r="F292" s="24"/>
      <c r="G292" s="24"/>
      <c r="H292" s="24"/>
      <c r="I292" s="24"/>
      <c r="J292" s="24"/>
      <c r="K292" s="24"/>
      <c r="L292" s="24"/>
      <c r="M292" s="24"/>
      <c r="N292" s="24"/>
      <c r="O292" s="24"/>
      <c r="P292" s="24"/>
      <c r="Q292" s="24"/>
      <c r="R292" s="24"/>
      <c r="S292" s="24"/>
      <c r="T292" s="24"/>
      <c r="U292" s="24"/>
      <c r="V292" s="24"/>
    </row>
    <row r="293" spans="1:22">
      <c r="A293" s="13"/>
      <c r="B293" s="15"/>
      <c r="C293" s="15"/>
      <c r="D293" s="15"/>
      <c r="E293" s="15"/>
      <c r="F293" s="15"/>
      <c r="G293" s="15"/>
      <c r="H293" s="15"/>
      <c r="I293" s="15"/>
      <c r="J293" s="15"/>
      <c r="K293" s="15"/>
      <c r="L293" s="15"/>
      <c r="M293" s="15"/>
      <c r="N293" s="15"/>
      <c r="O293" s="15"/>
      <c r="P293" s="15"/>
      <c r="Q293" s="15"/>
      <c r="R293" s="15"/>
      <c r="S293" s="15"/>
      <c r="T293" s="15"/>
      <c r="U293" s="15"/>
      <c r="V293" s="15"/>
    </row>
    <row r="294" spans="1:22" ht="15.75" thickBot="1">
      <c r="A294" s="13"/>
      <c r="B294" s="12"/>
      <c r="C294" s="12"/>
      <c r="D294" s="30" t="s">
        <v>608</v>
      </c>
      <c r="E294" s="30"/>
      <c r="F294" s="30"/>
      <c r="G294" s="30"/>
      <c r="H294" s="30"/>
      <c r="I294" s="30"/>
      <c r="J294" s="30"/>
      <c r="K294" s="30"/>
      <c r="L294" s="30"/>
      <c r="M294" s="30"/>
      <c r="N294" s="30"/>
      <c r="O294" s="30"/>
      <c r="P294" s="30"/>
      <c r="Q294" s="30"/>
      <c r="R294" s="30"/>
      <c r="S294" s="30"/>
      <c r="T294" s="30"/>
      <c r="U294" s="30"/>
      <c r="V294" s="30"/>
    </row>
    <row r="295" spans="1:22" ht="16.5" thickTop="1" thickBot="1">
      <c r="A295" s="13"/>
      <c r="B295" s="51" t="s">
        <v>149</v>
      </c>
      <c r="C295" s="52"/>
      <c r="D295" s="53" t="s">
        <v>547</v>
      </c>
      <c r="E295" s="53"/>
      <c r="F295" s="53"/>
      <c r="G295" s="52"/>
      <c r="H295" s="53" t="s">
        <v>550</v>
      </c>
      <c r="I295" s="53"/>
      <c r="J295" s="53"/>
      <c r="K295" s="52"/>
      <c r="L295" s="53" t="s">
        <v>551</v>
      </c>
      <c r="M295" s="53"/>
      <c r="N295" s="53"/>
      <c r="O295" s="52"/>
      <c r="P295" s="53" t="s">
        <v>552</v>
      </c>
      <c r="Q295" s="53"/>
      <c r="R295" s="53"/>
      <c r="S295" s="52"/>
      <c r="T295" s="53" t="s">
        <v>88</v>
      </c>
      <c r="U295" s="53"/>
      <c r="V295" s="53"/>
    </row>
    <row r="296" spans="1:22" ht="15.75" thickTop="1">
      <c r="A296" s="13"/>
      <c r="B296" s="54" t="s">
        <v>118</v>
      </c>
      <c r="C296" s="33"/>
      <c r="D296" s="32" t="s">
        <v>153</v>
      </c>
      <c r="E296" s="36">
        <v>19972</v>
      </c>
      <c r="F296" s="33"/>
      <c r="G296" s="33"/>
      <c r="H296" s="32" t="s">
        <v>153</v>
      </c>
      <c r="I296" s="36">
        <v>50290</v>
      </c>
      <c r="J296" s="33"/>
      <c r="K296" s="33"/>
      <c r="L296" s="32" t="s">
        <v>153</v>
      </c>
      <c r="M296" s="56">
        <v>415</v>
      </c>
      <c r="N296" s="33"/>
      <c r="O296" s="33"/>
      <c r="P296" s="32" t="s">
        <v>153</v>
      </c>
      <c r="Q296" s="36">
        <v>2662</v>
      </c>
      <c r="R296" s="33"/>
      <c r="S296" s="33"/>
      <c r="T296" s="32" t="s">
        <v>153</v>
      </c>
      <c r="U296" s="36">
        <v>73339</v>
      </c>
      <c r="V296" s="33"/>
    </row>
    <row r="297" spans="1:22">
      <c r="A297" s="13"/>
      <c r="B297" s="44"/>
      <c r="C297" s="40"/>
      <c r="D297" s="35"/>
      <c r="E297" s="37"/>
      <c r="F297" s="34"/>
      <c r="G297" s="40"/>
      <c r="H297" s="35"/>
      <c r="I297" s="37"/>
      <c r="J297" s="34"/>
      <c r="K297" s="40"/>
      <c r="L297" s="35"/>
      <c r="M297" s="60"/>
      <c r="N297" s="34"/>
      <c r="O297" s="40"/>
      <c r="P297" s="35"/>
      <c r="Q297" s="37"/>
      <c r="R297" s="34"/>
      <c r="S297" s="40"/>
      <c r="T297" s="31"/>
      <c r="U297" s="41"/>
      <c r="V297" s="40"/>
    </row>
    <row r="298" spans="1:22">
      <c r="A298" s="13"/>
      <c r="B298" s="12"/>
      <c r="C298" s="12"/>
      <c r="D298" s="27"/>
      <c r="E298" s="27"/>
      <c r="F298" s="27"/>
      <c r="G298" s="12"/>
      <c r="H298" s="27"/>
      <c r="I298" s="27"/>
      <c r="J298" s="27"/>
      <c r="K298" s="12"/>
      <c r="L298" s="27"/>
      <c r="M298" s="27"/>
      <c r="N298" s="27"/>
      <c r="O298" s="12"/>
      <c r="P298" s="27"/>
      <c r="Q298" s="27"/>
      <c r="R298" s="27"/>
      <c r="S298" s="12"/>
      <c r="T298" s="27"/>
      <c r="U298" s="27"/>
      <c r="V298" s="27"/>
    </row>
    <row r="299" spans="1:22">
      <c r="A299" s="13"/>
      <c r="B299" s="19" t="s">
        <v>119</v>
      </c>
      <c r="C299" s="20"/>
      <c r="D299" s="40"/>
      <c r="E299" s="40"/>
      <c r="F299" s="40"/>
      <c r="G299" s="20"/>
      <c r="H299" s="40"/>
      <c r="I299" s="40"/>
      <c r="J299" s="40"/>
      <c r="K299" s="20"/>
      <c r="L299" s="40"/>
      <c r="M299" s="40"/>
      <c r="N299" s="40"/>
      <c r="O299" s="20"/>
      <c r="P299" s="40"/>
      <c r="Q299" s="40"/>
      <c r="R299" s="40"/>
      <c r="S299" s="20"/>
      <c r="T299" s="40"/>
      <c r="U299" s="40"/>
      <c r="V299" s="40"/>
    </row>
    <row r="300" spans="1:22">
      <c r="A300" s="13"/>
      <c r="B300" s="66" t="s">
        <v>120</v>
      </c>
      <c r="C300" s="27"/>
      <c r="D300" s="57" t="s">
        <v>667</v>
      </c>
      <c r="E300" s="57"/>
      <c r="F300" s="38" t="s">
        <v>172</v>
      </c>
      <c r="G300" s="27"/>
      <c r="H300" s="57" t="s">
        <v>668</v>
      </c>
      <c r="I300" s="57"/>
      <c r="J300" s="38" t="s">
        <v>172</v>
      </c>
      <c r="K300" s="27"/>
      <c r="L300" s="57" t="s">
        <v>669</v>
      </c>
      <c r="M300" s="57"/>
      <c r="N300" s="38" t="s">
        <v>172</v>
      </c>
      <c r="O300" s="27"/>
      <c r="P300" s="57" t="s">
        <v>164</v>
      </c>
      <c r="Q300" s="57"/>
      <c r="R300" s="27"/>
      <c r="S300" s="27"/>
      <c r="T300" s="57" t="s">
        <v>670</v>
      </c>
      <c r="U300" s="57"/>
      <c r="V300" s="38" t="s">
        <v>172</v>
      </c>
    </row>
    <row r="301" spans="1:22">
      <c r="A301" s="13"/>
      <c r="B301" s="66"/>
      <c r="C301" s="27"/>
      <c r="D301" s="57"/>
      <c r="E301" s="57"/>
      <c r="F301" s="38"/>
      <c r="G301" s="27"/>
      <c r="H301" s="57"/>
      <c r="I301" s="57"/>
      <c r="J301" s="38"/>
      <c r="K301" s="27"/>
      <c r="L301" s="57"/>
      <c r="M301" s="57"/>
      <c r="N301" s="38"/>
      <c r="O301" s="27"/>
      <c r="P301" s="57"/>
      <c r="Q301" s="57"/>
      <c r="R301" s="27"/>
      <c r="S301" s="27"/>
      <c r="T301" s="57"/>
      <c r="U301" s="57"/>
      <c r="V301" s="38"/>
    </row>
    <row r="302" spans="1:22">
      <c r="A302" s="13"/>
      <c r="B302" s="44" t="s">
        <v>121</v>
      </c>
      <c r="C302" s="40"/>
      <c r="D302" s="55" t="s">
        <v>164</v>
      </c>
      <c r="E302" s="55"/>
      <c r="F302" s="40"/>
      <c r="G302" s="40"/>
      <c r="H302" s="55" t="s">
        <v>671</v>
      </c>
      <c r="I302" s="55"/>
      <c r="J302" s="31" t="s">
        <v>172</v>
      </c>
      <c r="K302" s="40"/>
      <c r="L302" s="55" t="s">
        <v>164</v>
      </c>
      <c r="M302" s="55"/>
      <c r="N302" s="40"/>
      <c r="O302" s="40"/>
      <c r="P302" s="55" t="s">
        <v>164</v>
      </c>
      <c r="Q302" s="55"/>
      <c r="R302" s="40"/>
      <c r="S302" s="40"/>
      <c r="T302" s="55" t="s">
        <v>671</v>
      </c>
      <c r="U302" s="55"/>
      <c r="V302" s="31" t="s">
        <v>172</v>
      </c>
    </row>
    <row r="303" spans="1:22">
      <c r="A303" s="13"/>
      <c r="B303" s="44"/>
      <c r="C303" s="40"/>
      <c r="D303" s="55"/>
      <c r="E303" s="55"/>
      <c r="F303" s="40"/>
      <c r="G303" s="40"/>
      <c r="H303" s="55"/>
      <c r="I303" s="55"/>
      <c r="J303" s="31"/>
      <c r="K303" s="40"/>
      <c r="L303" s="55"/>
      <c r="M303" s="55"/>
      <c r="N303" s="40"/>
      <c r="O303" s="40"/>
      <c r="P303" s="55"/>
      <c r="Q303" s="55"/>
      <c r="R303" s="40"/>
      <c r="S303" s="40"/>
      <c r="T303" s="55"/>
      <c r="U303" s="55"/>
      <c r="V303" s="31"/>
    </row>
    <row r="304" spans="1:22">
      <c r="A304" s="13"/>
      <c r="B304" s="66" t="s">
        <v>122</v>
      </c>
      <c r="C304" s="27"/>
      <c r="D304" s="57">
        <v>226</v>
      </c>
      <c r="E304" s="57"/>
      <c r="F304" s="27"/>
      <c r="G304" s="27"/>
      <c r="H304" s="57">
        <v>577</v>
      </c>
      <c r="I304" s="57"/>
      <c r="J304" s="27"/>
      <c r="K304" s="27"/>
      <c r="L304" s="57">
        <v>3</v>
      </c>
      <c r="M304" s="57"/>
      <c r="N304" s="27"/>
      <c r="O304" s="27"/>
      <c r="P304" s="57" t="s">
        <v>164</v>
      </c>
      <c r="Q304" s="57"/>
      <c r="R304" s="27"/>
      <c r="S304" s="27"/>
      <c r="T304" s="57">
        <v>806</v>
      </c>
      <c r="U304" s="57"/>
      <c r="V304" s="27"/>
    </row>
    <row r="305" spans="1:22" ht="15.75" thickBot="1">
      <c r="A305" s="13"/>
      <c r="B305" s="66"/>
      <c r="C305" s="27"/>
      <c r="D305" s="58"/>
      <c r="E305" s="58"/>
      <c r="F305" s="43"/>
      <c r="G305" s="27"/>
      <c r="H305" s="58"/>
      <c r="I305" s="58"/>
      <c r="J305" s="43"/>
      <c r="K305" s="27"/>
      <c r="L305" s="58"/>
      <c r="M305" s="58"/>
      <c r="N305" s="43"/>
      <c r="O305" s="27"/>
      <c r="P305" s="58"/>
      <c r="Q305" s="58"/>
      <c r="R305" s="43"/>
      <c r="S305" s="27"/>
      <c r="T305" s="58"/>
      <c r="U305" s="58"/>
      <c r="V305" s="43"/>
    </row>
    <row r="306" spans="1:22">
      <c r="A306" s="13"/>
      <c r="B306" s="44" t="s">
        <v>672</v>
      </c>
      <c r="C306" s="40"/>
      <c r="D306" s="59">
        <v>134</v>
      </c>
      <c r="E306" s="59"/>
      <c r="F306" s="49"/>
      <c r="G306" s="40"/>
      <c r="H306" s="59" t="s">
        <v>673</v>
      </c>
      <c r="I306" s="59"/>
      <c r="J306" s="45" t="s">
        <v>172</v>
      </c>
      <c r="K306" s="40"/>
      <c r="L306" s="59" t="s">
        <v>674</v>
      </c>
      <c r="M306" s="59"/>
      <c r="N306" s="45" t="s">
        <v>172</v>
      </c>
      <c r="O306" s="40"/>
      <c r="P306" s="59" t="s">
        <v>164</v>
      </c>
      <c r="Q306" s="59"/>
      <c r="R306" s="49"/>
      <c r="S306" s="40"/>
      <c r="T306" s="59" t="s">
        <v>675</v>
      </c>
      <c r="U306" s="59"/>
      <c r="V306" s="45" t="s">
        <v>172</v>
      </c>
    </row>
    <row r="307" spans="1:22" ht="15.75" thickBot="1">
      <c r="A307" s="13"/>
      <c r="B307" s="44"/>
      <c r="C307" s="40"/>
      <c r="D307" s="78"/>
      <c r="E307" s="78"/>
      <c r="F307" s="65"/>
      <c r="G307" s="40"/>
      <c r="H307" s="78"/>
      <c r="I307" s="78"/>
      <c r="J307" s="83"/>
      <c r="K307" s="40"/>
      <c r="L307" s="78"/>
      <c r="M307" s="78"/>
      <c r="N307" s="83"/>
      <c r="O307" s="40"/>
      <c r="P307" s="78"/>
      <c r="Q307" s="78"/>
      <c r="R307" s="65"/>
      <c r="S307" s="40"/>
      <c r="T307" s="78"/>
      <c r="U307" s="78"/>
      <c r="V307" s="83"/>
    </row>
    <row r="308" spans="1:22">
      <c r="A308" s="13"/>
      <c r="B308" s="11" t="s">
        <v>124</v>
      </c>
      <c r="C308" s="12"/>
      <c r="D308" s="71"/>
      <c r="E308" s="71"/>
      <c r="F308" s="71"/>
      <c r="G308" s="12"/>
      <c r="H308" s="71"/>
      <c r="I308" s="71"/>
      <c r="J308" s="71"/>
      <c r="K308" s="12"/>
      <c r="L308" s="71"/>
      <c r="M308" s="71"/>
      <c r="N308" s="71"/>
      <c r="O308" s="12"/>
      <c r="P308" s="71"/>
      <c r="Q308" s="71"/>
      <c r="R308" s="71"/>
      <c r="S308" s="12"/>
      <c r="T308" s="71"/>
      <c r="U308" s="71"/>
      <c r="V308" s="71"/>
    </row>
    <row r="309" spans="1:22">
      <c r="A309" s="13"/>
      <c r="B309" s="44" t="s">
        <v>676</v>
      </c>
      <c r="C309" s="40"/>
      <c r="D309" s="55" t="s">
        <v>164</v>
      </c>
      <c r="E309" s="55"/>
      <c r="F309" s="40"/>
      <c r="G309" s="40"/>
      <c r="H309" s="55" t="s">
        <v>317</v>
      </c>
      <c r="I309" s="55"/>
      <c r="J309" s="31" t="s">
        <v>172</v>
      </c>
      <c r="K309" s="40"/>
      <c r="L309" s="55" t="s">
        <v>164</v>
      </c>
      <c r="M309" s="55"/>
      <c r="N309" s="40"/>
      <c r="O309" s="40"/>
      <c r="P309" s="55" t="s">
        <v>164</v>
      </c>
      <c r="Q309" s="55"/>
      <c r="R309" s="40"/>
      <c r="S309" s="40"/>
      <c r="T309" s="55" t="s">
        <v>317</v>
      </c>
      <c r="U309" s="55"/>
      <c r="V309" s="31" t="s">
        <v>172</v>
      </c>
    </row>
    <row r="310" spans="1:22">
      <c r="A310" s="13"/>
      <c r="B310" s="44"/>
      <c r="C310" s="40"/>
      <c r="D310" s="55"/>
      <c r="E310" s="55"/>
      <c r="F310" s="40"/>
      <c r="G310" s="40"/>
      <c r="H310" s="55"/>
      <c r="I310" s="55"/>
      <c r="J310" s="31"/>
      <c r="K310" s="40"/>
      <c r="L310" s="55"/>
      <c r="M310" s="55"/>
      <c r="N310" s="40"/>
      <c r="O310" s="40"/>
      <c r="P310" s="55"/>
      <c r="Q310" s="55"/>
      <c r="R310" s="40"/>
      <c r="S310" s="40"/>
      <c r="T310" s="55"/>
      <c r="U310" s="55"/>
      <c r="V310" s="31"/>
    </row>
    <row r="311" spans="1:22">
      <c r="A311" s="13"/>
      <c r="B311" s="66" t="s">
        <v>126</v>
      </c>
      <c r="C311" s="27"/>
      <c r="D311" s="57" t="s">
        <v>677</v>
      </c>
      <c r="E311" s="57"/>
      <c r="F311" s="38" t="s">
        <v>172</v>
      </c>
      <c r="G311" s="27"/>
      <c r="H311" s="57" t="s">
        <v>678</v>
      </c>
      <c r="I311" s="57"/>
      <c r="J311" s="38" t="s">
        <v>172</v>
      </c>
      <c r="K311" s="27"/>
      <c r="L311" s="57" t="s">
        <v>164</v>
      </c>
      <c r="M311" s="57"/>
      <c r="N311" s="27"/>
      <c r="O311" s="27"/>
      <c r="P311" s="57" t="s">
        <v>164</v>
      </c>
      <c r="Q311" s="57"/>
      <c r="R311" s="27"/>
      <c r="S311" s="27"/>
      <c r="T311" s="57" t="s">
        <v>679</v>
      </c>
      <c r="U311" s="57"/>
      <c r="V311" s="38" t="s">
        <v>172</v>
      </c>
    </row>
    <row r="312" spans="1:22">
      <c r="A312" s="13"/>
      <c r="B312" s="66"/>
      <c r="C312" s="27"/>
      <c r="D312" s="57"/>
      <c r="E312" s="57"/>
      <c r="F312" s="38"/>
      <c r="G312" s="27"/>
      <c r="H312" s="57"/>
      <c r="I312" s="57"/>
      <c r="J312" s="38"/>
      <c r="K312" s="27"/>
      <c r="L312" s="57"/>
      <c r="M312" s="57"/>
      <c r="N312" s="27"/>
      <c r="O312" s="27"/>
      <c r="P312" s="57"/>
      <c r="Q312" s="57"/>
      <c r="R312" s="27"/>
      <c r="S312" s="27"/>
      <c r="T312" s="57"/>
      <c r="U312" s="57"/>
      <c r="V312" s="38"/>
    </row>
    <row r="313" spans="1:22">
      <c r="A313" s="13"/>
      <c r="B313" s="44" t="s">
        <v>127</v>
      </c>
      <c r="C313" s="40"/>
      <c r="D313" s="55" t="s">
        <v>680</v>
      </c>
      <c r="E313" s="55"/>
      <c r="F313" s="31" t="s">
        <v>172</v>
      </c>
      <c r="G313" s="40"/>
      <c r="H313" s="55" t="s">
        <v>164</v>
      </c>
      <c r="I313" s="55"/>
      <c r="J313" s="40"/>
      <c r="K313" s="40"/>
      <c r="L313" s="55" t="s">
        <v>164</v>
      </c>
      <c r="M313" s="55"/>
      <c r="N313" s="40"/>
      <c r="O313" s="40"/>
      <c r="P313" s="55" t="s">
        <v>164</v>
      </c>
      <c r="Q313" s="55"/>
      <c r="R313" s="40"/>
      <c r="S313" s="40"/>
      <c r="T313" s="55" t="s">
        <v>680</v>
      </c>
      <c r="U313" s="55"/>
      <c r="V313" s="31" t="s">
        <v>172</v>
      </c>
    </row>
    <row r="314" spans="1:22">
      <c r="A314" s="13"/>
      <c r="B314" s="44"/>
      <c r="C314" s="40"/>
      <c r="D314" s="55"/>
      <c r="E314" s="55"/>
      <c r="F314" s="31"/>
      <c r="G314" s="40"/>
      <c r="H314" s="55"/>
      <c r="I314" s="55"/>
      <c r="J314" s="40"/>
      <c r="K314" s="40"/>
      <c r="L314" s="55"/>
      <c r="M314" s="55"/>
      <c r="N314" s="40"/>
      <c r="O314" s="40"/>
      <c r="P314" s="55"/>
      <c r="Q314" s="55"/>
      <c r="R314" s="40"/>
      <c r="S314" s="40"/>
      <c r="T314" s="55"/>
      <c r="U314" s="55"/>
      <c r="V314" s="31"/>
    </row>
    <row r="315" spans="1:22">
      <c r="A315" s="13"/>
      <c r="B315" s="66" t="s">
        <v>128</v>
      </c>
      <c r="C315" s="27"/>
      <c r="D315" s="39">
        <v>5376</v>
      </c>
      <c r="E315" s="39"/>
      <c r="F315" s="27"/>
      <c r="G315" s="27"/>
      <c r="H315" s="57" t="s">
        <v>164</v>
      </c>
      <c r="I315" s="57"/>
      <c r="J315" s="27"/>
      <c r="K315" s="27"/>
      <c r="L315" s="57" t="s">
        <v>164</v>
      </c>
      <c r="M315" s="57"/>
      <c r="N315" s="27"/>
      <c r="O315" s="27"/>
      <c r="P315" s="57" t="s">
        <v>164</v>
      </c>
      <c r="Q315" s="57"/>
      <c r="R315" s="27"/>
      <c r="S315" s="27"/>
      <c r="T315" s="39">
        <v>5376</v>
      </c>
      <c r="U315" s="39"/>
      <c r="V315" s="27"/>
    </row>
    <row r="316" spans="1:22">
      <c r="A316" s="13"/>
      <c r="B316" s="66"/>
      <c r="C316" s="27"/>
      <c r="D316" s="39"/>
      <c r="E316" s="39"/>
      <c r="F316" s="27"/>
      <c r="G316" s="27"/>
      <c r="H316" s="57"/>
      <c r="I316" s="57"/>
      <c r="J316" s="27"/>
      <c r="K316" s="27"/>
      <c r="L316" s="57"/>
      <c r="M316" s="57"/>
      <c r="N316" s="27"/>
      <c r="O316" s="27"/>
      <c r="P316" s="57"/>
      <c r="Q316" s="57"/>
      <c r="R316" s="27"/>
      <c r="S316" s="27"/>
      <c r="T316" s="39"/>
      <c r="U316" s="39"/>
      <c r="V316" s="27"/>
    </row>
    <row r="317" spans="1:22">
      <c r="A317" s="13"/>
      <c r="B317" s="44" t="s">
        <v>129</v>
      </c>
      <c r="C317" s="40"/>
      <c r="D317" s="41">
        <v>1401</v>
      </c>
      <c r="E317" s="41"/>
      <c r="F317" s="40"/>
      <c r="G317" s="40"/>
      <c r="H317" s="55" t="s">
        <v>164</v>
      </c>
      <c r="I317" s="55"/>
      <c r="J317" s="40"/>
      <c r="K317" s="40"/>
      <c r="L317" s="55" t="s">
        <v>164</v>
      </c>
      <c r="M317" s="55"/>
      <c r="N317" s="40"/>
      <c r="O317" s="40"/>
      <c r="P317" s="55" t="s">
        <v>164</v>
      </c>
      <c r="Q317" s="55"/>
      <c r="R317" s="40"/>
      <c r="S317" s="40"/>
      <c r="T317" s="41">
        <v>1401</v>
      </c>
      <c r="U317" s="41"/>
      <c r="V317" s="40"/>
    </row>
    <row r="318" spans="1:22">
      <c r="A318" s="13"/>
      <c r="B318" s="44"/>
      <c r="C318" s="40"/>
      <c r="D318" s="41"/>
      <c r="E318" s="41"/>
      <c r="F318" s="40"/>
      <c r="G318" s="40"/>
      <c r="H318" s="55"/>
      <c r="I318" s="55"/>
      <c r="J318" s="40"/>
      <c r="K318" s="40"/>
      <c r="L318" s="55"/>
      <c r="M318" s="55"/>
      <c r="N318" s="40"/>
      <c r="O318" s="40"/>
      <c r="P318" s="55"/>
      <c r="Q318" s="55"/>
      <c r="R318" s="40"/>
      <c r="S318" s="40"/>
      <c r="T318" s="41"/>
      <c r="U318" s="41"/>
      <c r="V318" s="40"/>
    </row>
    <row r="319" spans="1:22">
      <c r="A319" s="13"/>
      <c r="B319" s="66" t="s">
        <v>130</v>
      </c>
      <c r="C319" s="27"/>
      <c r="D319" s="57" t="s">
        <v>681</v>
      </c>
      <c r="E319" s="57"/>
      <c r="F319" s="38" t="s">
        <v>172</v>
      </c>
      <c r="G319" s="27"/>
      <c r="H319" s="57" t="s">
        <v>164</v>
      </c>
      <c r="I319" s="57"/>
      <c r="J319" s="27"/>
      <c r="K319" s="27"/>
      <c r="L319" s="57" t="s">
        <v>164</v>
      </c>
      <c r="M319" s="57"/>
      <c r="N319" s="27"/>
      <c r="O319" s="27"/>
      <c r="P319" s="57" t="s">
        <v>164</v>
      </c>
      <c r="Q319" s="57"/>
      <c r="R319" s="27"/>
      <c r="S319" s="27"/>
      <c r="T319" s="57" t="s">
        <v>681</v>
      </c>
      <c r="U319" s="57"/>
      <c r="V319" s="38" t="s">
        <v>172</v>
      </c>
    </row>
    <row r="320" spans="1:22">
      <c r="A320" s="13"/>
      <c r="B320" s="66"/>
      <c r="C320" s="27"/>
      <c r="D320" s="57"/>
      <c r="E320" s="57"/>
      <c r="F320" s="38"/>
      <c r="G320" s="27"/>
      <c r="H320" s="57"/>
      <c r="I320" s="57"/>
      <c r="J320" s="27"/>
      <c r="K320" s="27"/>
      <c r="L320" s="57"/>
      <c r="M320" s="57"/>
      <c r="N320" s="27"/>
      <c r="O320" s="27"/>
      <c r="P320" s="57"/>
      <c r="Q320" s="57"/>
      <c r="R320" s="27"/>
      <c r="S320" s="27"/>
      <c r="T320" s="57"/>
      <c r="U320" s="57"/>
      <c r="V320" s="38"/>
    </row>
    <row r="321" spans="1:22">
      <c r="A321" s="13"/>
      <c r="B321" s="44" t="s">
        <v>131</v>
      </c>
      <c r="C321" s="40"/>
      <c r="D321" s="55" t="s">
        <v>682</v>
      </c>
      <c r="E321" s="55"/>
      <c r="F321" s="31" t="s">
        <v>172</v>
      </c>
      <c r="G321" s="40"/>
      <c r="H321" s="55" t="s">
        <v>164</v>
      </c>
      <c r="I321" s="55"/>
      <c r="J321" s="40"/>
      <c r="K321" s="40"/>
      <c r="L321" s="55" t="s">
        <v>164</v>
      </c>
      <c r="M321" s="55"/>
      <c r="N321" s="40"/>
      <c r="O321" s="40"/>
      <c r="P321" s="55" t="s">
        <v>164</v>
      </c>
      <c r="Q321" s="55"/>
      <c r="R321" s="40"/>
      <c r="S321" s="40"/>
      <c r="T321" s="55" t="s">
        <v>682</v>
      </c>
      <c r="U321" s="55"/>
      <c r="V321" s="31" t="s">
        <v>172</v>
      </c>
    </row>
    <row r="322" spans="1:22">
      <c r="A322" s="13"/>
      <c r="B322" s="44"/>
      <c r="C322" s="40"/>
      <c r="D322" s="55"/>
      <c r="E322" s="55"/>
      <c r="F322" s="31"/>
      <c r="G322" s="40"/>
      <c r="H322" s="55"/>
      <c r="I322" s="55"/>
      <c r="J322" s="40"/>
      <c r="K322" s="40"/>
      <c r="L322" s="55"/>
      <c r="M322" s="55"/>
      <c r="N322" s="40"/>
      <c r="O322" s="40"/>
      <c r="P322" s="55"/>
      <c r="Q322" s="55"/>
      <c r="R322" s="40"/>
      <c r="S322" s="40"/>
      <c r="T322" s="55"/>
      <c r="U322" s="55"/>
      <c r="V322" s="31"/>
    </row>
    <row r="323" spans="1:22">
      <c r="A323" s="13"/>
      <c r="B323" s="66" t="s">
        <v>655</v>
      </c>
      <c r="C323" s="27"/>
      <c r="D323" s="39">
        <v>29045</v>
      </c>
      <c r="E323" s="39"/>
      <c r="F323" s="27"/>
      <c r="G323" s="27"/>
      <c r="H323" s="57" t="s">
        <v>683</v>
      </c>
      <c r="I323" s="57"/>
      <c r="J323" s="38" t="s">
        <v>172</v>
      </c>
      <c r="K323" s="27"/>
      <c r="L323" s="39">
        <v>1905</v>
      </c>
      <c r="M323" s="39"/>
      <c r="N323" s="27"/>
      <c r="O323" s="27"/>
      <c r="P323" s="57" t="s">
        <v>164</v>
      </c>
      <c r="Q323" s="57"/>
      <c r="R323" s="27"/>
      <c r="S323" s="27"/>
      <c r="T323" s="57" t="s">
        <v>164</v>
      </c>
      <c r="U323" s="57"/>
      <c r="V323" s="27"/>
    </row>
    <row r="324" spans="1:22" ht="15.75" thickBot="1">
      <c r="A324" s="13"/>
      <c r="B324" s="66"/>
      <c r="C324" s="27"/>
      <c r="D324" s="42"/>
      <c r="E324" s="42"/>
      <c r="F324" s="43"/>
      <c r="G324" s="27"/>
      <c r="H324" s="58"/>
      <c r="I324" s="58"/>
      <c r="J324" s="86"/>
      <c r="K324" s="27"/>
      <c r="L324" s="42"/>
      <c r="M324" s="42"/>
      <c r="N324" s="43"/>
      <c r="O324" s="27"/>
      <c r="P324" s="58"/>
      <c r="Q324" s="58"/>
      <c r="R324" s="43"/>
      <c r="S324" s="27"/>
      <c r="T324" s="58"/>
      <c r="U324" s="58"/>
      <c r="V324" s="43"/>
    </row>
    <row r="325" spans="1:22">
      <c r="A325" s="13"/>
      <c r="B325" s="44" t="s">
        <v>684</v>
      </c>
      <c r="C325" s="40"/>
      <c r="D325" s="59" t="s">
        <v>685</v>
      </c>
      <c r="E325" s="59"/>
      <c r="F325" s="45" t="s">
        <v>172</v>
      </c>
      <c r="G325" s="40"/>
      <c r="H325" s="59" t="s">
        <v>686</v>
      </c>
      <c r="I325" s="59"/>
      <c r="J325" s="45" t="s">
        <v>172</v>
      </c>
      <c r="K325" s="40"/>
      <c r="L325" s="47">
        <v>1905</v>
      </c>
      <c r="M325" s="47"/>
      <c r="N325" s="49"/>
      <c r="O325" s="40"/>
      <c r="P325" s="59" t="s">
        <v>164</v>
      </c>
      <c r="Q325" s="59"/>
      <c r="R325" s="49"/>
      <c r="S325" s="40"/>
      <c r="T325" s="59" t="s">
        <v>687</v>
      </c>
      <c r="U325" s="59"/>
      <c r="V325" s="45" t="s">
        <v>172</v>
      </c>
    </row>
    <row r="326" spans="1:22" ht="15.75" thickBot="1">
      <c r="A326" s="13"/>
      <c r="B326" s="44"/>
      <c r="C326" s="40"/>
      <c r="D326" s="78"/>
      <c r="E326" s="78"/>
      <c r="F326" s="83"/>
      <c r="G326" s="40"/>
      <c r="H326" s="78"/>
      <c r="I326" s="78"/>
      <c r="J326" s="83"/>
      <c r="K326" s="40"/>
      <c r="L326" s="64"/>
      <c r="M326" s="64"/>
      <c r="N326" s="65"/>
      <c r="O326" s="40"/>
      <c r="P326" s="78"/>
      <c r="Q326" s="78"/>
      <c r="R326" s="65"/>
      <c r="S326" s="40"/>
      <c r="T326" s="78"/>
      <c r="U326" s="78"/>
      <c r="V326" s="83"/>
    </row>
    <row r="327" spans="1:22">
      <c r="A327" s="13"/>
      <c r="B327" s="38" t="s">
        <v>133</v>
      </c>
      <c r="C327" s="27"/>
      <c r="D327" s="85" t="s">
        <v>164</v>
      </c>
      <c r="E327" s="85"/>
      <c r="F327" s="71"/>
      <c r="G327" s="27"/>
      <c r="H327" s="85" t="s">
        <v>164</v>
      </c>
      <c r="I327" s="85"/>
      <c r="J327" s="71"/>
      <c r="K327" s="27"/>
      <c r="L327" s="85" t="s">
        <v>688</v>
      </c>
      <c r="M327" s="85"/>
      <c r="N327" s="67" t="s">
        <v>172</v>
      </c>
      <c r="O327" s="27"/>
      <c r="P327" s="85" t="s">
        <v>164</v>
      </c>
      <c r="Q327" s="85"/>
      <c r="R327" s="71"/>
      <c r="S327" s="27"/>
      <c r="T327" s="85" t="s">
        <v>688</v>
      </c>
      <c r="U327" s="85"/>
      <c r="V327" s="67" t="s">
        <v>172</v>
      </c>
    </row>
    <row r="328" spans="1:22" ht="15.75" thickBot="1">
      <c r="A328" s="13"/>
      <c r="B328" s="38"/>
      <c r="C328" s="27"/>
      <c r="D328" s="58"/>
      <c r="E328" s="58"/>
      <c r="F328" s="43"/>
      <c r="G328" s="27"/>
      <c r="H328" s="58"/>
      <c r="I328" s="58"/>
      <c r="J328" s="43"/>
      <c r="K328" s="27"/>
      <c r="L328" s="58"/>
      <c r="M328" s="58"/>
      <c r="N328" s="86"/>
      <c r="O328" s="27"/>
      <c r="P328" s="58"/>
      <c r="Q328" s="58"/>
      <c r="R328" s="43"/>
      <c r="S328" s="27"/>
      <c r="T328" s="58"/>
      <c r="U328" s="58"/>
      <c r="V328" s="86"/>
    </row>
    <row r="329" spans="1:22">
      <c r="A329" s="13"/>
      <c r="B329" s="31" t="s">
        <v>134</v>
      </c>
      <c r="C329" s="40"/>
      <c r="D329" s="47">
        <v>10232</v>
      </c>
      <c r="E329" s="47"/>
      <c r="F329" s="49"/>
      <c r="G329" s="40"/>
      <c r="H329" s="47">
        <v>6848</v>
      </c>
      <c r="I329" s="47"/>
      <c r="J329" s="49"/>
      <c r="K329" s="40"/>
      <c r="L329" s="59" t="s">
        <v>689</v>
      </c>
      <c r="M329" s="59"/>
      <c r="N329" s="45" t="s">
        <v>172</v>
      </c>
      <c r="O329" s="40"/>
      <c r="P329" s="47">
        <v>2662</v>
      </c>
      <c r="Q329" s="47"/>
      <c r="R329" s="49"/>
      <c r="S329" s="40"/>
      <c r="T329" s="47">
        <v>19526</v>
      </c>
      <c r="U329" s="47"/>
      <c r="V329" s="49"/>
    </row>
    <row r="330" spans="1:22">
      <c r="A330" s="13"/>
      <c r="B330" s="31"/>
      <c r="C330" s="40"/>
      <c r="D330" s="41"/>
      <c r="E330" s="41"/>
      <c r="F330" s="40"/>
      <c r="G330" s="40"/>
      <c r="H330" s="41"/>
      <c r="I330" s="41"/>
      <c r="J330" s="40"/>
      <c r="K330" s="40"/>
      <c r="L330" s="55"/>
      <c r="M330" s="55"/>
      <c r="N330" s="31"/>
      <c r="O330" s="40"/>
      <c r="P330" s="41"/>
      <c r="Q330" s="41"/>
      <c r="R330" s="40"/>
      <c r="S330" s="40"/>
      <c r="T330" s="41"/>
      <c r="U330" s="41"/>
      <c r="V330" s="40"/>
    </row>
    <row r="331" spans="1:22">
      <c r="A331" s="13"/>
      <c r="B331" s="66" t="s">
        <v>135</v>
      </c>
      <c r="C331" s="27"/>
      <c r="D331" s="39">
        <v>71972</v>
      </c>
      <c r="E331" s="39"/>
      <c r="F331" s="27"/>
      <c r="G331" s="27"/>
      <c r="H331" s="39">
        <v>6991</v>
      </c>
      <c r="I331" s="39"/>
      <c r="J331" s="27"/>
      <c r="K331" s="27"/>
      <c r="L331" s="39">
        <v>45229</v>
      </c>
      <c r="M331" s="39"/>
      <c r="N331" s="27"/>
      <c r="O331" s="27"/>
      <c r="P331" s="57" t="s">
        <v>690</v>
      </c>
      <c r="Q331" s="57"/>
      <c r="R331" s="38" t="s">
        <v>172</v>
      </c>
      <c r="S331" s="27"/>
      <c r="T331" s="39">
        <v>121089</v>
      </c>
      <c r="U331" s="39"/>
      <c r="V331" s="27"/>
    </row>
    <row r="332" spans="1:22" ht="15.75" thickBot="1">
      <c r="A332" s="13"/>
      <c r="B332" s="66"/>
      <c r="C332" s="27"/>
      <c r="D332" s="42"/>
      <c r="E332" s="42"/>
      <c r="F332" s="43"/>
      <c r="G332" s="27"/>
      <c r="H332" s="42"/>
      <c r="I332" s="42"/>
      <c r="J332" s="43"/>
      <c r="K332" s="27"/>
      <c r="L332" s="42"/>
      <c r="M332" s="42"/>
      <c r="N332" s="43"/>
      <c r="O332" s="27"/>
      <c r="P332" s="58"/>
      <c r="Q332" s="58"/>
      <c r="R332" s="86"/>
      <c r="S332" s="27"/>
      <c r="T332" s="42"/>
      <c r="U332" s="42"/>
      <c r="V332" s="43"/>
    </row>
    <row r="333" spans="1:22">
      <c r="A333" s="13"/>
      <c r="B333" s="44" t="s">
        <v>136</v>
      </c>
      <c r="C333" s="40"/>
      <c r="D333" s="45" t="s">
        <v>153</v>
      </c>
      <c r="E333" s="47">
        <v>82204</v>
      </c>
      <c r="F333" s="49"/>
      <c r="G333" s="40"/>
      <c r="H333" s="45" t="s">
        <v>153</v>
      </c>
      <c r="I333" s="47">
        <v>13839</v>
      </c>
      <c r="J333" s="49"/>
      <c r="K333" s="40"/>
      <c r="L333" s="45" t="s">
        <v>153</v>
      </c>
      <c r="M333" s="47">
        <v>45013</v>
      </c>
      <c r="N333" s="49"/>
      <c r="O333" s="40"/>
      <c r="P333" s="45" t="s">
        <v>153</v>
      </c>
      <c r="Q333" s="59" t="s">
        <v>691</v>
      </c>
      <c r="R333" s="45" t="s">
        <v>172</v>
      </c>
      <c r="S333" s="40"/>
      <c r="T333" s="45" t="s">
        <v>153</v>
      </c>
      <c r="U333" s="47">
        <v>140615</v>
      </c>
      <c r="V333" s="49"/>
    </row>
    <row r="334" spans="1:22" ht="15.75" thickBot="1">
      <c r="A334" s="13"/>
      <c r="B334" s="44"/>
      <c r="C334" s="40"/>
      <c r="D334" s="46"/>
      <c r="E334" s="48"/>
      <c r="F334" s="50"/>
      <c r="G334" s="40"/>
      <c r="H334" s="46"/>
      <c r="I334" s="48"/>
      <c r="J334" s="50"/>
      <c r="K334" s="40"/>
      <c r="L334" s="46"/>
      <c r="M334" s="48"/>
      <c r="N334" s="50"/>
      <c r="O334" s="40"/>
      <c r="P334" s="46"/>
      <c r="Q334" s="62"/>
      <c r="R334" s="46"/>
      <c r="S334" s="40"/>
      <c r="T334" s="46"/>
      <c r="U334" s="48"/>
      <c r="V334" s="50"/>
    </row>
    <row r="335" spans="1:22" ht="15.75" thickTop="1"/>
  </sheetData>
  <mergeCells count="2303">
    <mergeCell ref="B288:V288"/>
    <mergeCell ref="B289:V289"/>
    <mergeCell ref="B290:V290"/>
    <mergeCell ref="B291:V291"/>
    <mergeCell ref="B233:V233"/>
    <mergeCell ref="A234:A334"/>
    <mergeCell ref="B234:V234"/>
    <mergeCell ref="B235:V235"/>
    <mergeCell ref="B236:V236"/>
    <mergeCell ref="B237:V237"/>
    <mergeCell ref="B284:V284"/>
    <mergeCell ref="B285:V285"/>
    <mergeCell ref="B286:V286"/>
    <mergeCell ref="B287:V287"/>
    <mergeCell ref="A143:A233"/>
    <mergeCell ref="B143:V143"/>
    <mergeCell ref="B144:V144"/>
    <mergeCell ref="B145:V145"/>
    <mergeCell ref="B146:V146"/>
    <mergeCell ref="B187:V187"/>
    <mergeCell ref="B188:V188"/>
    <mergeCell ref="B189:V189"/>
    <mergeCell ref="B190:V190"/>
    <mergeCell ref="B191:V191"/>
    <mergeCell ref="B6:V6"/>
    <mergeCell ref="B7:V7"/>
    <mergeCell ref="B73:V73"/>
    <mergeCell ref="B74:V74"/>
    <mergeCell ref="B75:V75"/>
    <mergeCell ref="B76:V76"/>
    <mergeCell ref="T333:T334"/>
    <mergeCell ref="U333:U334"/>
    <mergeCell ref="V333:V334"/>
    <mergeCell ref="A1:A2"/>
    <mergeCell ref="B1:V1"/>
    <mergeCell ref="B2:V2"/>
    <mergeCell ref="B3:V3"/>
    <mergeCell ref="A4:A142"/>
    <mergeCell ref="B4:V4"/>
    <mergeCell ref="B5:V5"/>
    <mergeCell ref="N333:N334"/>
    <mergeCell ref="O333:O334"/>
    <mergeCell ref="P333:P334"/>
    <mergeCell ref="Q333:Q334"/>
    <mergeCell ref="R333:R334"/>
    <mergeCell ref="S333:S334"/>
    <mergeCell ref="H333:H334"/>
    <mergeCell ref="I333:I334"/>
    <mergeCell ref="J333:J334"/>
    <mergeCell ref="K333:K334"/>
    <mergeCell ref="L333:L334"/>
    <mergeCell ref="M333:M334"/>
    <mergeCell ref="R331:R332"/>
    <mergeCell ref="S331:S332"/>
    <mergeCell ref="T331:U332"/>
    <mergeCell ref="V331:V332"/>
    <mergeCell ref="B333:B334"/>
    <mergeCell ref="C333:C334"/>
    <mergeCell ref="D333:D334"/>
    <mergeCell ref="E333:E334"/>
    <mergeCell ref="F333:F334"/>
    <mergeCell ref="G333:G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B309:B310"/>
    <mergeCell ref="C309:C310"/>
    <mergeCell ref="D309:E310"/>
    <mergeCell ref="F309:F310"/>
    <mergeCell ref="G309:G310"/>
    <mergeCell ref="H309:I310"/>
    <mergeCell ref="P306:Q307"/>
    <mergeCell ref="R306:R307"/>
    <mergeCell ref="S306:S307"/>
    <mergeCell ref="T306:U307"/>
    <mergeCell ref="V306:V307"/>
    <mergeCell ref="D308:F308"/>
    <mergeCell ref="H308:J308"/>
    <mergeCell ref="L308:N308"/>
    <mergeCell ref="P308:R308"/>
    <mergeCell ref="T308:V308"/>
    <mergeCell ref="H306:I307"/>
    <mergeCell ref="J306:J307"/>
    <mergeCell ref="K306:K307"/>
    <mergeCell ref="L306:M307"/>
    <mergeCell ref="N306:N307"/>
    <mergeCell ref="O306:O307"/>
    <mergeCell ref="P304:Q305"/>
    <mergeCell ref="R304:R305"/>
    <mergeCell ref="S304:S305"/>
    <mergeCell ref="T304:U305"/>
    <mergeCell ref="V304:V305"/>
    <mergeCell ref="B306:B307"/>
    <mergeCell ref="C306:C307"/>
    <mergeCell ref="D306:E307"/>
    <mergeCell ref="F306:F307"/>
    <mergeCell ref="G306:G307"/>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D299:F299"/>
    <mergeCell ref="H299:J299"/>
    <mergeCell ref="L299:N299"/>
    <mergeCell ref="P299:R299"/>
    <mergeCell ref="T299:V299"/>
    <mergeCell ref="B300:B301"/>
    <mergeCell ref="C300:C301"/>
    <mergeCell ref="D300:E301"/>
    <mergeCell ref="F300:F301"/>
    <mergeCell ref="G300:G301"/>
    <mergeCell ref="T296:T297"/>
    <mergeCell ref="U296:U297"/>
    <mergeCell ref="V296:V297"/>
    <mergeCell ref="D298:F298"/>
    <mergeCell ref="H298:J298"/>
    <mergeCell ref="L298:N298"/>
    <mergeCell ref="P298:R298"/>
    <mergeCell ref="T298:V298"/>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T282:T283"/>
    <mergeCell ref="U282:U283"/>
    <mergeCell ref="V282:V283"/>
    <mergeCell ref="B292:V292"/>
    <mergeCell ref="D294:V294"/>
    <mergeCell ref="D295:F295"/>
    <mergeCell ref="H295:J295"/>
    <mergeCell ref="L295:N295"/>
    <mergeCell ref="P295:R295"/>
    <mergeCell ref="T295:V295"/>
    <mergeCell ref="N282:N283"/>
    <mergeCell ref="O282:O283"/>
    <mergeCell ref="P282:P283"/>
    <mergeCell ref="Q282:Q283"/>
    <mergeCell ref="R282:R283"/>
    <mergeCell ref="S282:S283"/>
    <mergeCell ref="H282:H283"/>
    <mergeCell ref="I282:I283"/>
    <mergeCell ref="J282:J283"/>
    <mergeCell ref="K282:K283"/>
    <mergeCell ref="L282:L283"/>
    <mergeCell ref="M282:M283"/>
    <mergeCell ref="R280:R281"/>
    <mergeCell ref="S280:S281"/>
    <mergeCell ref="T280:U281"/>
    <mergeCell ref="V280:V281"/>
    <mergeCell ref="B282:B283"/>
    <mergeCell ref="C282:C283"/>
    <mergeCell ref="D282:D283"/>
    <mergeCell ref="E282:E283"/>
    <mergeCell ref="F282:F283"/>
    <mergeCell ref="G282:G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K256:K257"/>
    <mergeCell ref="L256:N257"/>
    <mergeCell ref="O256:O257"/>
    <mergeCell ref="P256:R257"/>
    <mergeCell ref="S256:S257"/>
    <mergeCell ref="T256:V257"/>
    <mergeCell ref="P254:Q255"/>
    <mergeCell ref="R254:R255"/>
    <mergeCell ref="S254:S255"/>
    <mergeCell ref="T254:U255"/>
    <mergeCell ref="V254:V255"/>
    <mergeCell ref="B256:B257"/>
    <mergeCell ref="C256:C257"/>
    <mergeCell ref="D256:F257"/>
    <mergeCell ref="G256:G257"/>
    <mergeCell ref="H256:J257"/>
    <mergeCell ref="H254:I255"/>
    <mergeCell ref="J254:J255"/>
    <mergeCell ref="K254:K255"/>
    <mergeCell ref="L254:M255"/>
    <mergeCell ref="N254:N255"/>
    <mergeCell ref="O254:O255"/>
    <mergeCell ref="P252:Q253"/>
    <mergeCell ref="R252:R253"/>
    <mergeCell ref="S252:S253"/>
    <mergeCell ref="T252:U253"/>
    <mergeCell ref="V252:V253"/>
    <mergeCell ref="B254:B255"/>
    <mergeCell ref="C254:C255"/>
    <mergeCell ref="D254:E255"/>
    <mergeCell ref="F254:F255"/>
    <mergeCell ref="G254:G255"/>
    <mergeCell ref="H252:I253"/>
    <mergeCell ref="J252:J253"/>
    <mergeCell ref="K252:K253"/>
    <mergeCell ref="L252:M253"/>
    <mergeCell ref="N252:N253"/>
    <mergeCell ref="O252:O253"/>
    <mergeCell ref="P250:Q251"/>
    <mergeCell ref="R250:R251"/>
    <mergeCell ref="S250:S251"/>
    <mergeCell ref="T250:U251"/>
    <mergeCell ref="V250:V251"/>
    <mergeCell ref="B252:B253"/>
    <mergeCell ref="C252:C253"/>
    <mergeCell ref="D252:E253"/>
    <mergeCell ref="F252:F253"/>
    <mergeCell ref="G252:G253"/>
    <mergeCell ref="H250:I251"/>
    <mergeCell ref="J250:J251"/>
    <mergeCell ref="K250:K251"/>
    <mergeCell ref="L250:M251"/>
    <mergeCell ref="N250:N251"/>
    <mergeCell ref="O250:O251"/>
    <mergeCell ref="P248:Q249"/>
    <mergeCell ref="R248:R249"/>
    <mergeCell ref="S248:S249"/>
    <mergeCell ref="T248:U249"/>
    <mergeCell ref="V248:V249"/>
    <mergeCell ref="B250:B251"/>
    <mergeCell ref="C250:C251"/>
    <mergeCell ref="D250:E251"/>
    <mergeCell ref="F250:F251"/>
    <mergeCell ref="G250:G251"/>
    <mergeCell ref="H248:I249"/>
    <mergeCell ref="J248:J249"/>
    <mergeCell ref="K248:K249"/>
    <mergeCell ref="L248:M249"/>
    <mergeCell ref="N248:N249"/>
    <mergeCell ref="O248:O249"/>
    <mergeCell ref="L246:N247"/>
    <mergeCell ref="O246:O247"/>
    <mergeCell ref="P246:R247"/>
    <mergeCell ref="S246:S247"/>
    <mergeCell ref="T246:V247"/>
    <mergeCell ref="B248:B249"/>
    <mergeCell ref="C248:C249"/>
    <mergeCell ref="D248:E249"/>
    <mergeCell ref="F248:F249"/>
    <mergeCell ref="G248:G249"/>
    <mergeCell ref="O244:O245"/>
    <mergeCell ref="P244:R245"/>
    <mergeCell ref="S244:S245"/>
    <mergeCell ref="T244:V245"/>
    <mergeCell ref="B246:B247"/>
    <mergeCell ref="C246:C247"/>
    <mergeCell ref="D246:F247"/>
    <mergeCell ref="G246:G247"/>
    <mergeCell ref="H246:J247"/>
    <mergeCell ref="K246:K247"/>
    <mergeCell ref="T242:T243"/>
    <mergeCell ref="U242:U243"/>
    <mergeCell ref="V242:V243"/>
    <mergeCell ref="B244:B245"/>
    <mergeCell ref="C244:C245"/>
    <mergeCell ref="D244:F245"/>
    <mergeCell ref="G244:G245"/>
    <mergeCell ref="H244:J245"/>
    <mergeCell ref="K244:K245"/>
    <mergeCell ref="L244:N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V229:V230"/>
    <mergeCell ref="B238:V238"/>
    <mergeCell ref="D240:V240"/>
    <mergeCell ref="D241:F241"/>
    <mergeCell ref="H241:J241"/>
    <mergeCell ref="L241:N241"/>
    <mergeCell ref="P241:R241"/>
    <mergeCell ref="T241:V241"/>
    <mergeCell ref="B231:V231"/>
    <mergeCell ref="B232:V232"/>
    <mergeCell ref="P229:P230"/>
    <mergeCell ref="Q229:Q230"/>
    <mergeCell ref="R229:R230"/>
    <mergeCell ref="S229:S230"/>
    <mergeCell ref="T229:T230"/>
    <mergeCell ref="U229:U230"/>
    <mergeCell ref="J229:J230"/>
    <mergeCell ref="K229:K230"/>
    <mergeCell ref="L229:L230"/>
    <mergeCell ref="M229:M230"/>
    <mergeCell ref="N229:N230"/>
    <mergeCell ref="O229:O230"/>
    <mergeCell ref="U227:U228"/>
    <mergeCell ref="V227:V228"/>
    <mergeCell ref="B229:B230"/>
    <mergeCell ref="C229:C230"/>
    <mergeCell ref="D229:D230"/>
    <mergeCell ref="E229:E230"/>
    <mergeCell ref="F229:F230"/>
    <mergeCell ref="G229:G230"/>
    <mergeCell ref="H229:H230"/>
    <mergeCell ref="I229:I230"/>
    <mergeCell ref="O227:O228"/>
    <mergeCell ref="P227:P228"/>
    <mergeCell ref="Q227:Q228"/>
    <mergeCell ref="R227:R228"/>
    <mergeCell ref="S227:S228"/>
    <mergeCell ref="T227:T228"/>
    <mergeCell ref="I227:I228"/>
    <mergeCell ref="J227:J228"/>
    <mergeCell ref="K227:K228"/>
    <mergeCell ref="L227:L228"/>
    <mergeCell ref="M227:M228"/>
    <mergeCell ref="N227:N228"/>
    <mergeCell ref="S225:S226"/>
    <mergeCell ref="T225:U226"/>
    <mergeCell ref="V225:V226"/>
    <mergeCell ref="B227:B228"/>
    <mergeCell ref="C227:C228"/>
    <mergeCell ref="D227:D228"/>
    <mergeCell ref="E227:E228"/>
    <mergeCell ref="F227:F228"/>
    <mergeCell ref="G227:G228"/>
    <mergeCell ref="H227:H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T197:T198"/>
    <mergeCell ref="U197:U198"/>
    <mergeCell ref="V197:V198"/>
    <mergeCell ref="B199:B200"/>
    <mergeCell ref="C199:C200"/>
    <mergeCell ref="D199:E200"/>
    <mergeCell ref="F199:F200"/>
    <mergeCell ref="G199:G200"/>
    <mergeCell ref="H199:I200"/>
    <mergeCell ref="J199:J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V185:V186"/>
    <mergeCell ref="B193:V193"/>
    <mergeCell ref="D195:V195"/>
    <mergeCell ref="D196:F196"/>
    <mergeCell ref="H196:J196"/>
    <mergeCell ref="L196:N196"/>
    <mergeCell ref="P196:R196"/>
    <mergeCell ref="T196:V196"/>
    <mergeCell ref="B192:V192"/>
    <mergeCell ref="P185:P186"/>
    <mergeCell ref="Q185:Q186"/>
    <mergeCell ref="R185:R186"/>
    <mergeCell ref="S185:S186"/>
    <mergeCell ref="T185:T186"/>
    <mergeCell ref="U185:U186"/>
    <mergeCell ref="J185:J186"/>
    <mergeCell ref="K185:K186"/>
    <mergeCell ref="L185:L186"/>
    <mergeCell ref="M185:M186"/>
    <mergeCell ref="N185:N186"/>
    <mergeCell ref="O185:O186"/>
    <mergeCell ref="U183:U184"/>
    <mergeCell ref="V183:V184"/>
    <mergeCell ref="B185:B186"/>
    <mergeCell ref="C185:C186"/>
    <mergeCell ref="D185:D186"/>
    <mergeCell ref="E185:E186"/>
    <mergeCell ref="F185:F186"/>
    <mergeCell ref="G185:G186"/>
    <mergeCell ref="H185:H186"/>
    <mergeCell ref="I185:I186"/>
    <mergeCell ref="O183:O184"/>
    <mergeCell ref="P183:P184"/>
    <mergeCell ref="Q183:Q184"/>
    <mergeCell ref="R183:R184"/>
    <mergeCell ref="S183:S184"/>
    <mergeCell ref="T183:T184"/>
    <mergeCell ref="I183:I184"/>
    <mergeCell ref="J183:J184"/>
    <mergeCell ref="K183:K184"/>
    <mergeCell ref="L183:L184"/>
    <mergeCell ref="M183:M184"/>
    <mergeCell ref="N183:N184"/>
    <mergeCell ref="S181:S182"/>
    <mergeCell ref="T181:U182"/>
    <mergeCell ref="V181:V182"/>
    <mergeCell ref="B183:B184"/>
    <mergeCell ref="C183:C184"/>
    <mergeCell ref="D183:D184"/>
    <mergeCell ref="E183:E184"/>
    <mergeCell ref="F183:F184"/>
    <mergeCell ref="G183:G184"/>
    <mergeCell ref="H183:H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T151:T152"/>
    <mergeCell ref="U151:U152"/>
    <mergeCell ref="V151:V152"/>
    <mergeCell ref="B153:B154"/>
    <mergeCell ref="C153:C154"/>
    <mergeCell ref="D153:E154"/>
    <mergeCell ref="F153:F154"/>
    <mergeCell ref="G153:G154"/>
    <mergeCell ref="H153:I154"/>
    <mergeCell ref="J153:J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U141:U142"/>
    <mergeCell ref="V141:V142"/>
    <mergeCell ref="B147:V147"/>
    <mergeCell ref="D149:V149"/>
    <mergeCell ref="D150:F150"/>
    <mergeCell ref="H150:J150"/>
    <mergeCell ref="L150:N150"/>
    <mergeCell ref="P150:R150"/>
    <mergeCell ref="T150:V150"/>
    <mergeCell ref="O141:O142"/>
    <mergeCell ref="P141:P142"/>
    <mergeCell ref="Q141:Q142"/>
    <mergeCell ref="R141:R142"/>
    <mergeCell ref="S141:S142"/>
    <mergeCell ref="T141:T142"/>
    <mergeCell ref="I141:I142"/>
    <mergeCell ref="J141:J142"/>
    <mergeCell ref="K141:K142"/>
    <mergeCell ref="L141:L142"/>
    <mergeCell ref="M141:M142"/>
    <mergeCell ref="N141:N142"/>
    <mergeCell ref="S139:S140"/>
    <mergeCell ref="T139:U140"/>
    <mergeCell ref="V139:V140"/>
    <mergeCell ref="B141:B142"/>
    <mergeCell ref="C141:C142"/>
    <mergeCell ref="D141:D142"/>
    <mergeCell ref="E141:E142"/>
    <mergeCell ref="F141:F142"/>
    <mergeCell ref="G141:G142"/>
    <mergeCell ref="H141:H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T121:T122"/>
    <mergeCell ref="U121:U122"/>
    <mergeCell ref="V121:V122"/>
    <mergeCell ref="B123:B124"/>
    <mergeCell ref="C123:C124"/>
    <mergeCell ref="D123:E124"/>
    <mergeCell ref="F123:F124"/>
    <mergeCell ref="G123:G124"/>
    <mergeCell ref="H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19:F119"/>
    <mergeCell ref="H119:J119"/>
    <mergeCell ref="L119:N119"/>
    <mergeCell ref="P119:R119"/>
    <mergeCell ref="T119:V119"/>
    <mergeCell ref="D120:F120"/>
    <mergeCell ref="H120:J120"/>
    <mergeCell ref="L120:N120"/>
    <mergeCell ref="P120:R120"/>
    <mergeCell ref="T120:V120"/>
    <mergeCell ref="U116:U117"/>
    <mergeCell ref="V116:V117"/>
    <mergeCell ref="D118:F118"/>
    <mergeCell ref="H118:J118"/>
    <mergeCell ref="L118:N118"/>
    <mergeCell ref="P118:R118"/>
    <mergeCell ref="T118:V118"/>
    <mergeCell ref="O116:O117"/>
    <mergeCell ref="P116:P117"/>
    <mergeCell ref="Q116:Q117"/>
    <mergeCell ref="R116:R117"/>
    <mergeCell ref="S116:S117"/>
    <mergeCell ref="T116:T117"/>
    <mergeCell ref="I116:I117"/>
    <mergeCell ref="J116:J117"/>
    <mergeCell ref="K116:K117"/>
    <mergeCell ref="L116:L117"/>
    <mergeCell ref="M116:M117"/>
    <mergeCell ref="N116:N117"/>
    <mergeCell ref="S114:S115"/>
    <mergeCell ref="T114:U115"/>
    <mergeCell ref="V114:V115"/>
    <mergeCell ref="B116:B117"/>
    <mergeCell ref="C116:C117"/>
    <mergeCell ref="D116:D117"/>
    <mergeCell ref="E116:E117"/>
    <mergeCell ref="F116:F117"/>
    <mergeCell ref="G116:G117"/>
    <mergeCell ref="H116:H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T84:T85"/>
    <mergeCell ref="U84:U85"/>
    <mergeCell ref="V84:V85"/>
    <mergeCell ref="B86:B87"/>
    <mergeCell ref="C86:C87"/>
    <mergeCell ref="D86:E87"/>
    <mergeCell ref="F86:F87"/>
    <mergeCell ref="G86:G87"/>
    <mergeCell ref="H86:I87"/>
    <mergeCell ref="J86:J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P82:R82"/>
    <mergeCell ref="T82:V82"/>
    <mergeCell ref="D83:F83"/>
    <mergeCell ref="H83:J83"/>
    <mergeCell ref="L83:N83"/>
    <mergeCell ref="P83:R83"/>
    <mergeCell ref="T83:V83"/>
    <mergeCell ref="U71:U72"/>
    <mergeCell ref="V71:V72"/>
    <mergeCell ref="B78:V78"/>
    <mergeCell ref="D80:V80"/>
    <mergeCell ref="D81:F81"/>
    <mergeCell ref="H81:J81"/>
    <mergeCell ref="L81:N81"/>
    <mergeCell ref="P81:R81"/>
    <mergeCell ref="T81:V81"/>
    <mergeCell ref="B77:V77"/>
    <mergeCell ref="O71:O72"/>
    <mergeCell ref="P71:P72"/>
    <mergeCell ref="Q71:Q72"/>
    <mergeCell ref="R71:R72"/>
    <mergeCell ref="S71:S72"/>
    <mergeCell ref="T71:T72"/>
    <mergeCell ref="I71:I72"/>
    <mergeCell ref="J71:J72"/>
    <mergeCell ref="K71:K72"/>
    <mergeCell ref="L71:L72"/>
    <mergeCell ref="M71:M72"/>
    <mergeCell ref="N71:N72"/>
    <mergeCell ref="S69:S70"/>
    <mergeCell ref="T69:U70"/>
    <mergeCell ref="V69:V70"/>
    <mergeCell ref="B71:B72"/>
    <mergeCell ref="C71:C72"/>
    <mergeCell ref="D71:D72"/>
    <mergeCell ref="E71:E72"/>
    <mergeCell ref="F71:F72"/>
    <mergeCell ref="G71:G72"/>
    <mergeCell ref="H71:H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P49:R49"/>
    <mergeCell ref="T49:V49"/>
    <mergeCell ref="D50:F50"/>
    <mergeCell ref="H50:J50"/>
    <mergeCell ref="L50:N50"/>
    <mergeCell ref="P50:R50"/>
    <mergeCell ref="T50:V50"/>
    <mergeCell ref="U46:U47"/>
    <mergeCell ref="V46:V47"/>
    <mergeCell ref="D48:F48"/>
    <mergeCell ref="H48:J48"/>
    <mergeCell ref="L48:N48"/>
    <mergeCell ref="P48:R48"/>
    <mergeCell ref="T48:V48"/>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B8:V8"/>
    <mergeCell ref="D10:V10"/>
    <mergeCell ref="D11:F11"/>
    <mergeCell ref="H11:J11"/>
    <mergeCell ref="L11:N11"/>
    <mergeCell ref="P11:R11"/>
    <mergeCell ref="T11:V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731</v>
      </c>
      <c r="B1" s="7" t="s">
        <v>2</v>
      </c>
    </row>
    <row r="2" spans="1:2" ht="30">
      <c r="A2" s="1" t="s">
        <v>20</v>
      </c>
      <c r="B2" s="7"/>
    </row>
    <row r="3" spans="1:2" ht="45">
      <c r="A3" s="3" t="s">
        <v>141</v>
      </c>
      <c r="B3" s="4"/>
    </row>
    <row r="4" spans="1:2">
      <c r="A4" s="2" t="s">
        <v>732</v>
      </c>
      <c r="B4" s="8">
        <v>2593</v>
      </c>
    </row>
    <row r="5" spans="1:2">
      <c r="A5" s="2" t="s">
        <v>733</v>
      </c>
      <c r="B5" s="8">
        <v>180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4</v>
      </c>
      <c r="B1" s="7" t="s">
        <v>2</v>
      </c>
      <c r="C1" s="7" t="s">
        <v>21</v>
      </c>
    </row>
    <row r="2" spans="1:3" ht="30">
      <c r="A2" s="1" t="s">
        <v>20</v>
      </c>
      <c r="B2" s="7"/>
      <c r="C2" s="7"/>
    </row>
    <row r="3" spans="1:3">
      <c r="A3" s="3" t="s">
        <v>25</v>
      </c>
      <c r="B3" s="4"/>
      <c r="C3" s="4"/>
    </row>
    <row r="4" spans="1:3">
      <c r="A4" s="2" t="s">
        <v>152</v>
      </c>
      <c r="B4" s="8">
        <v>5674</v>
      </c>
      <c r="C4" s="8">
        <v>5899</v>
      </c>
    </row>
    <row r="5" spans="1:3">
      <c r="A5" s="2" t="s">
        <v>154</v>
      </c>
      <c r="B5" s="6">
        <v>8535</v>
      </c>
      <c r="C5" s="6">
        <v>8990</v>
      </c>
    </row>
    <row r="6" spans="1:3">
      <c r="A6" s="2" t="s">
        <v>155</v>
      </c>
      <c r="B6" s="6">
        <v>20627</v>
      </c>
      <c r="C6" s="6">
        <v>21298</v>
      </c>
    </row>
    <row r="7" spans="1:3">
      <c r="A7" s="2" t="s">
        <v>156</v>
      </c>
      <c r="B7" s="6">
        <v>3264</v>
      </c>
      <c r="C7" s="6">
        <v>3224</v>
      </c>
    </row>
    <row r="8" spans="1:3">
      <c r="A8" s="2" t="s">
        <v>25</v>
      </c>
      <c r="B8" s="8">
        <v>38100</v>
      </c>
      <c r="C8" s="8">
        <v>394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3.42578125" customWidth="1"/>
  </cols>
  <sheetData>
    <row r="1" spans="1:5" ht="45">
      <c r="A1" s="1" t="s">
        <v>735</v>
      </c>
      <c r="B1" s="7" t="s">
        <v>2</v>
      </c>
      <c r="C1" s="7"/>
      <c r="D1" s="7" t="s">
        <v>21</v>
      </c>
      <c r="E1" s="7"/>
    </row>
    <row r="2" spans="1:5" ht="30">
      <c r="A2" s="1" t="s">
        <v>20</v>
      </c>
      <c r="B2" s="7"/>
      <c r="C2" s="7"/>
      <c r="D2" s="7"/>
      <c r="E2" s="7"/>
    </row>
    <row r="3" spans="1:5" ht="30">
      <c r="A3" s="3" t="s">
        <v>736</v>
      </c>
      <c r="B3" s="4"/>
      <c r="C3" s="4"/>
      <c r="D3" s="4"/>
      <c r="E3" s="4"/>
    </row>
    <row r="4" spans="1:5">
      <c r="A4" s="2" t="s">
        <v>159</v>
      </c>
      <c r="B4" s="8">
        <v>18156</v>
      </c>
      <c r="C4" s="4"/>
      <c r="D4" s="8">
        <v>19745</v>
      </c>
      <c r="E4" s="4"/>
    </row>
    <row r="5" spans="1:5">
      <c r="A5" s="2" t="s">
        <v>160</v>
      </c>
      <c r="B5" s="4">
        <v>21</v>
      </c>
      <c r="C5" s="4"/>
      <c r="D5" s="4">
        <v>0</v>
      </c>
      <c r="E5" s="4"/>
    </row>
    <row r="6" spans="1:5">
      <c r="A6" s="2" t="s">
        <v>161</v>
      </c>
      <c r="B6" s="4">
        <v>0</v>
      </c>
      <c r="C6" s="4"/>
      <c r="D6" s="4">
        <v>-120</v>
      </c>
      <c r="E6" s="4"/>
    </row>
    <row r="7" spans="1:5">
      <c r="A7" s="2" t="s">
        <v>162</v>
      </c>
      <c r="B7" s="6">
        <v>18177</v>
      </c>
      <c r="C7" s="4"/>
      <c r="D7" s="6">
        <v>19625</v>
      </c>
      <c r="E7" s="4"/>
    </row>
    <row r="8" spans="1:5" ht="30">
      <c r="A8" s="3" t="s">
        <v>700</v>
      </c>
      <c r="B8" s="4"/>
      <c r="C8" s="4"/>
      <c r="D8" s="4"/>
      <c r="E8" s="4"/>
    </row>
    <row r="9" spans="1:5">
      <c r="A9" s="2" t="s">
        <v>175</v>
      </c>
      <c r="B9" s="6">
        <v>9724</v>
      </c>
      <c r="C9" s="4"/>
      <c r="D9" s="4"/>
      <c r="E9" s="4"/>
    </row>
    <row r="10" spans="1:5">
      <c r="A10" s="2" t="s">
        <v>176</v>
      </c>
      <c r="B10" s="6">
        <v>5983</v>
      </c>
      <c r="C10" s="4"/>
      <c r="D10" s="4"/>
      <c r="E10" s="4"/>
    </row>
    <row r="11" spans="1:5">
      <c r="A11" s="2" t="s">
        <v>177</v>
      </c>
      <c r="B11" s="6">
        <v>2470</v>
      </c>
      <c r="C11" s="4"/>
      <c r="D11" s="4"/>
      <c r="E11" s="4"/>
    </row>
    <row r="12" spans="1:5">
      <c r="A12" s="2" t="s">
        <v>162</v>
      </c>
      <c r="B12" s="6">
        <v>18177</v>
      </c>
      <c r="C12" s="4"/>
      <c r="D12" s="6">
        <v>19625</v>
      </c>
      <c r="E12" s="4"/>
    </row>
    <row r="13" spans="1:5">
      <c r="A13" s="2" t="s">
        <v>737</v>
      </c>
      <c r="B13" s="4"/>
      <c r="C13" s="4"/>
      <c r="D13" s="4"/>
      <c r="E13" s="4"/>
    </row>
    <row r="14" spans="1:5" ht="30">
      <c r="A14" s="3" t="s">
        <v>736</v>
      </c>
      <c r="B14" s="4"/>
      <c r="C14" s="4"/>
      <c r="D14" s="4"/>
      <c r="E14" s="4"/>
    </row>
    <row r="15" spans="1:5" ht="17.25">
      <c r="A15" s="2" t="s">
        <v>159</v>
      </c>
      <c r="B15" s="6">
        <v>16409</v>
      </c>
      <c r="C15" s="137" t="s">
        <v>738</v>
      </c>
      <c r="D15" s="6">
        <v>17850</v>
      </c>
      <c r="E15" s="137" t="s">
        <v>739</v>
      </c>
    </row>
    <row r="16" spans="1:5" ht="17.25">
      <c r="A16" s="2" t="s">
        <v>160</v>
      </c>
      <c r="B16" s="4">
        <v>21</v>
      </c>
      <c r="C16" s="137" t="s">
        <v>738</v>
      </c>
      <c r="D16" s="4">
        <v>0</v>
      </c>
      <c r="E16" s="137" t="s">
        <v>739</v>
      </c>
    </row>
    <row r="17" spans="1:5" ht="17.25">
      <c r="A17" s="2" t="s">
        <v>161</v>
      </c>
      <c r="B17" s="4">
        <v>0</v>
      </c>
      <c r="C17" s="137" t="s">
        <v>738</v>
      </c>
      <c r="D17" s="4">
        <v>-120</v>
      </c>
      <c r="E17" s="137" t="s">
        <v>739</v>
      </c>
    </row>
    <row r="18" spans="1:5" ht="17.25">
      <c r="A18" s="2" t="s">
        <v>162</v>
      </c>
      <c r="B18" s="6">
        <v>16430</v>
      </c>
      <c r="C18" s="137" t="s">
        <v>738</v>
      </c>
      <c r="D18" s="6">
        <v>17730</v>
      </c>
      <c r="E18" s="137" t="s">
        <v>739</v>
      </c>
    </row>
    <row r="19" spans="1:5">
      <c r="A19" s="2" t="s">
        <v>383</v>
      </c>
      <c r="B19" s="6">
        <v>33608</v>
      </c>
      <c r="C19" s="4"/>
      <c r="D19" s="6">
        <v>25874</v>
      </c>
      <c r="E19" s="4"/>
    </row>
    <row r="20" spans="1:5" ht="30">
      <c r="A20" s="3" t="s">
        <v>700</v>
      </c>
      <c r="B20" s="4"/>
      <c r="C20" s="4"/>
      <c r="D20" s="4"/>
      <c r="E20" s="4"/>
    </row>
    <row r="21" spans="1:5" ht="17.25">
      <c r="A21" s="2" t="s">
        <v>162</v>
      </c>
      <c r="B21" s="6">
        <v>16430</v>
      </c>
      <c r="C21" s="137" t="s">
        <v>738</v>
      </c>
      <c r="D21" s="6">
        <v>17730</v>
      </c>
      <c r="E21" s="137" t="s">
        <v>739</v>
      </c>
    </row>
    <row r="22" spans="1:5" ht="45">
      <c r="A22" s="2" t="s">
        <v>740</v>
      </c>
      <c r="B22" s="4"/>
      <c r="C22" s="4"/>
      <c r="D22" s="4"/>
      <c r="E22" s="4"/>
    </row>
    <row r="23" spans="1:5" ht="30">
      <c r="A23" s="3" t="s">
        <v>736</v>
      </c>
      <c r="B23" s="4"/>
      <c r="C23" s="4"/>
      <c r="D23" s="4"/>
      <c r="E23" s="4"/>
    </row>
    <row r="24" spans="1:5">
      <c r="A24" s="2" t="s">
        <v>159</v>
      </c>
      <c r="B24" s="6">
        <v>8526</v>
      </c>
      <c r="C24" s="4"/>
      <c r="D24" s="6">
        <v>9245</v>
      </c>
      <c r="E24" s="4"/>
    </row>
    <row r="25" spans="1:5">
      <c r="A25" s="2" t="s">
        <v>160</v>
      </c>
      <c r="B25" s="4">
        <v>21</v>
      </c>
      <c r="C25" s="4"/>
      <c r="D25" s="4">
        <v>0</v>
      </c>
      <c r="E25" s="4"/>
    </row>
    <row r="26" spans="1:5">
      <c r="A26" s="2" t="s">
        <v>161</v>
      </c>
      <c r="B26" s="4">
        <v>0</v>
      </c>
      <c r="C26" s="4"/>
      <c r="D26" s="4">
        <v>-120</v>
      </c>
      <c r="E26" s="4"/>
    </row>
    <row r="27" spans="1:5">
      <c r="A27" s="2" t="s">
        <v>162</v>
      </c>
      <c r="B27" s="6">
        <v>8547</v>
      </c>
      <c r="C27" s="4"/>
      <c r="D27" s="6">
        <v>9125</v>
      </c>
      <c r="E27" s="4"/>
    </row>
    <row r="28" spans="1:5" ht="30">
      <c r="A28" s="3" t="s">
        <v>700</v>
      </c>
      <c r="B28" s="4"/>
      <c r="C28" s="4"/>
      <c r="D28" s="4"/>
      <c r="E28" s="4"/>
    </row>
    <row r="29" spans="1:5">
      <c r="A29" s="2" t="s">
        <v>162</v>
      </c>
      <c r="B29" s="6">
        <v>8547</v>
      </c>
      <c r="C29" s="4"/>
      <c r="D29" s="6">
        <v>9125</v>
      </c>
      <c r="E29" s="4"/>
    </row>
    <row r="30" spans="1:5" ht="45">
      <c r="A30" s="2" t="s">
        <v>741</v>
      </c>
      <c r="B30" s="4"/>
      <c r="C30" s="4"/>
      <c r="D30" s="4"/>
      <c r="E30" s="4"/>
    </row>
    <row r="31" spans="1:5" ht="30">
      <c r="A31" s="3" t="s">
        <v>736</v>
      </c>
      <c r="B31" s="4"/>
      <c r="C31" s="4"/>
      <c r="D31" s="4"/>
      <c r="E31" s="4"/>
    </row>
    <row r="32" spans="1:5">
      <c r="A32" s="2" t="s">
        <v>159</v>
      </c>
      <c r="B32" s="6">
        <v>7883</v>
      </c>
      <c r="C32" s="4"/>
      <c r="D32" s="6">
        <v>8605</v>
      </c>
      <c r="E32" s="4"/>
    </row>
    <row r="33" spans="1:5">
      <c r="A33" s="2" t="s">
        <v>160</v>
      </c>
      <c r="B33" s="4">
        <v>0</v>
      </c>
      <c r="C33" s="4"/>
      <c r="D33" s="4">
        <v>0</v>
      </c>
      <c r="E33" s="4"/>
    </row>
    <row r="34" spans="1:5">
      <c r="A34" s="2" t="s">
        <v>161</v>
      </c>
      <c r="B34" s="4">
        <v>0</v>
      </c>
      <c r="C34" s="4"/>
      <c r="D34" s="4">
        <v>0</v>
      </c>
      <c r="E34" s="4"/>
    </row>
    <row r="35" spans="1:5">
      <c r="A35" s="2" t="s">
        <v>162</v>
      </c>
      <c r="B35" s="6">
        <v>7883</v>
      </c>
      <c r="C35" s="4"/>
      <c r="D35" s="6">
        <v>8605</v>
      </c>
      <c r="E35" s="4"/>
    </row>
    <row r="36" spans="1:5" ht="30">
      <c r="A36" s="3" t="s">
        <v>700</v>
      </c>
      <c r="B36" s="4"/>
      <c r="C36" s="4"/>
      <c r="D36" s="4"/>
      <c r="E36" s="4"/>
    </row>
    <row r="37" spans="1:5">
      <c r="A37" s="2" t="s">
        <v>162</v>
      </c>
      <c r="B37" s="6">
        <v>7883</v>
      </c>
      <c r="C37" s="4"/>
      <c r="D37" s="6">
        <v>8605</v>
      </c>
      <c r="E37" s="4"/>
    </row>
    <row r="38" spans="1:5" ht="45">
      <c r="A38" s="2" t="s">
        <v>742</v>
      </c>
      <c r="B38" s="4"/>
      <c r="C38" s="4"/>
      <c r="D38" s="4"/>
      <c r="E38" s="4"/>
    </row>
    <row r="39" spans="1:5" ht="30">
      <c r="A39" s="3" t="s">
        <v>736</v>
      </c>
      <c r="B39" s="4"/>
      <c r="C39" s="4"/>
      <c r="D39" s="4"/>
      <c r="E39" s="4"/>
    </row>
    <row r="40" spans="1:5">
      <c r="A40" s="2" t="s">
        <v>159</v>
      </c>
      <c r="B40" s="6">
        <v>1747</v>
      </c>
      <c r="C40" s="4"/>
      <c r="D40" s="6">
        <v>1895</v>
      </c>
      <c r="E40" s="4"/>
    </row>
    <row r="41" spans="1:5">
      <c r="A41" s="2" t="s">
        <v>160</v>
      </c>
      <c r="B41" s="4">
        <v>0</v>
      </c>
      <c r="C41" s="4"/>
      <c r="D41" s="4">
        <v>0</v>
      </c>
      <c r="E41" s="4"/>
    </row>
    <row r="42" spans="1:5">
      <c r="A42" s="2" t="s">
        <v>161</v>
      </c>
      <c r="B42" s="4">
        <v>0</v>
      </c>
      <c r="C42" s="4"/>
      <c r="D42" s="4">
        <v>0</v>
      </c>
      <c r="E42" s="4"/>
    </row>
    <row r="43" spans="1:5">
      <c r="A43" s="2" t="s">
        <v>162</v>
      </c>
      <c r="B43" s="6">
        <v>1747</v>
      </c>
      <c r="C43" s="4"/>
      <c r="D43" s="6">
        <v>1895</v>
      </c>
      <c r="E43" s="4"/>
    </row>
    <row r="44" spans="1:5" ht="30">
      <c r="A44" s="3" t="s">
        <v>700</v>
      </c>
      <c r="B44" s="4"/>
      <c r="C44" s="4"/>
      <c r="D44" s="4"/>
      <c r="E44" s="4"/>
    </row>
    <row r="45" spans="1:5">
      <c r="A45" s="2" t="s">
        <v>162</v>
      </c>
      <c r="B45" s="8">
        <v>1747</v>
      </c>
      <c r="C45" s="4"/>
      <c r="D45" s="8">
        <v>1895</v>
      </c>
      <c r="E45" s="4"/>
    </row>
    <row r="46" spans="1:5">
      <c r="A46" s="91"/>
      <c r="B46" s="91"/>
      <c r="C46" s="91"/>
      <c r="D46" s="91"/>
      <c r="E46" s="91"/>
    </row>
    <row r="47" spans="1:5" ht="30" customHeight="1">
      <c r="A47" s="2" t="s">
        <v>738</v>
      </c>
      <c r="B47" s="13" t="s">
        <v>743</v>
      </c>
      <c r="C47" s="13"/>
      <c r="D47" s="13"/>
      <c r="E47" s="13"/>
    </row>
    <row r="48" spans="1:5" ht="30" customHeight="1">
      <c r="A48" s="2" t="s">
        <v>739</v>
      </c>
      <c r="B48" s="13" t="s">
        <v>744</v>
      </c>
      <c r="C48" s="13"/>
      <c r="D48" s="13"/>
      <c r="E48" s="13"/>
    </row>
  </sheetData>
  <mergeCells count="5">
    <mergeCell ref="B1:C2"/>
    <mergeCell ref="D1:E2"/>
    <mergeCell ref="A46:E46"/>
    <mergeCell ref="B47:E47"/>
    <mergeCell ref="B48:E4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45</v>
      </c>
      <c r="B1" s="7" t="s">
        <v>2</v>
      </c>
      <c r="C1" s="7" t="s">
        <v>21</v>
      </c>
    </row>
    <row r="2" spans="1:3" ht="30">
      <c r="A2" s="1" t="s">
        <v>20</v>
      </c>
      <c r="B2" s="7"/>
      <c r="C2" s="7"/>
    </row>
    <row r="3" spans="1:3" ht="30">
      <c r="A3" s="2" t="s">
        <v>746</v>
      </c>
      <c r="B3" s="4"/>
      <c r="C3" s="4"/>
    </row>
    <row r="4" spans="1:3">
      <c r="A4" s="3" t="s">
        <v>747</v>
      </c>
      <c r="B4" s="4"/>
      <c r="C4" s="4"/>
    </row>
    <row r="5" spans="1:3">
      <c r="A5" s="2" t="s">
        <v>181</v>
      </c>
      <c r="B5" s="8">
        <v>107</v>
      </c>
      <c r="C5" s="8">
        <v>687</v>
      </c>
    </row>
    <row r="6" spans="1:3">
      <c r="A6" s="2" t="s">
        <v>182</v>
      </c>
      <c r="B6" s="6">
        <v>25926</v>
      </c>
      <c r="C6" s="6">
        <v>25926</v>
      </c>
    </row>
    <row r="7" spans="1:3">
      <c r="A7" s="2" t="s">
        <v>35</v>
      </c>
      <c r="B7" s="4">
        <v>990</v>
      </c>
      <c r="C7" s="4">
        <v>893</v>
      </c>
    </row>
    <row r="8" spans="1:3">
      <c r="A8" s="2" t="s">
        <v>39</v>
      </c>
      <c r="B8" s="4">
        <v>-389</v>
      </c>
      <c r="C8" s="6">
        <v>-1058</v>
      </c>
    </row>
    <row r="9" spans="1:3" ht="30">
      <c r="A9" s="2" t="s">
        <v>185</v>
      </c>
      <c r="B9" s="6">
        <v>-8848</v>
      </c>
      <c r="C9" s="6">
        <v>-8774</v>
      </c>
    </row>
    <row r="10" spans="1:3">
      <c r="A10" s="2" t="s">
        <v>188</v>
      </c>
      <c r="B10" s="8">
        <v>17786</v>
      </c>
      <c r="C10" s="8">
        <v>1767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48</v>
      </c>
      <c r="B1" s="7" t="s">
        <v>1</v>
      </c>
      <c r="C1" s="7"/>
      <c r="D1" s="1"/>
    </row>
    <row r="2" spans="1:4" ht="30">
      <c r="A2" s="1" t="s">
        <v>20</v>
      </c>
      <c r="B2" s="1" t="s">
        <v>2</v>
      </c>
      <c r="C2" s="1" t="s">
        <v>64</v>
      </c>
      <c r="D2" s="1" t="s">
        <v>21</v>
      </c>
    </row>
    <row r="3" spans="1:4">
      <c r="A3" s="3" t="s">
        <v>749</v>
      </c>
      <c r="B3" s="4"/>
      <c r="C3" s="4"/>
      <c r="D3" s="4"/>
    </row>
    <row r="4" spans="1:4">
      <c r="A4" s="2" t="s">
        <v>190</v>
      </c>
      <c r="B4" s="8">
        <v>607397</v>
      </c>
      <c r="C4" s="4"/>
      <c r="D4" s="8">
        <v>595488</v>
      </c>
    </row>
    <row r="5" spans="1:4">
      <c r="A5" s="2" t="s">
        <v>59</v>
      </c>
      <c r="B5" s="6">
        <v>-397142</v>
      </c>
      <c r="C5" s="4"/>
      <c r="D5" s="6">
        <v>-388308</v>
      </c>
    </row>
    <row r="6" spans="1:4">
      <c r="A6" s="2" t="s">
        <v>191</v>
      </c>
      <c r="B6" s="6">
        <v>210255</v>
      </c>
      <c r="C6" s="4"/>
      <c r="D6" s="6">
        <v>207180</v>
      </c>
    </row>
    <row r="7" spans="1:4" ht="30">
      <c r="A7" s="3" t="s">
        <v>750</v>
      </c>
      <c r="B7" s="4"/>
      <c r="C7" s="4"/>
      <c r="D7" s="4"/>
    </row>
    <row r="8" spans="1:4">
      <c r="A8" s="2" t="s">
        <v>216</v>
      </c>
      <c r="B8" s="6">
        <v>36242</v>
      </c>
      <c r="C8" s="4"/>
      <c r="D8" s="4"/>
    </row>
    <row r="9" spans="1:4">
      <c r="A9" s="2">
        <v>2016</v>
      </c>
      <c r="B9" s="6">
        <v>37349</v>
      </c>
      <c r="C9" s="4"/>
      <c r="D9" s="4"/>
    </row>
    <row r="10" spans="1:4">
      <c r="A10" s="2">
        <v>2017</v>
      </c>
      <c r="B10" s="6">
        <v>25004</v>
      </c>
      <c r="C10" s="4"/>
      <c r="D10" s="4"/>
    </row>
    <row r="11" spans="1:4">
      <c r="A11" s="2">
        <v>2018</v>
      </c>
      <c r="B11" s="6">
        <v>17643</v>
      </c>
      <c r="C11" s="4"/>
      <c r="D11" s="4"/>
    </row>
    <row r="12" spans="1:4">
      <c r="A12" s="2">
        <v>2019</v>
      </c>
      <c r="B12" s="6">
        <v>14885</v>
      </c>
      <c r="C12" s="4"/>
      <c r="D12" s="4"/>
    </row>
    <row r="13" spans="1:4">
      <c r="A13" s="2" t="s">
        <v>109</v>
      </c>
      <c r="B13" s="6">
        <v>13750</v>
      </c>
      <c r="C13" s="6">
        <v>12024</v>
      </c>
      <c r="D13" s="4"/>
    </row>
    <row r="14" spans="1:4" ht="30">
      <c r="A14" s="2" t="s">
        <v>751</v>
      </c>
      <c r="B14" s="4"/>
      <c r="C14" s="4"/>
      <c r="D14" s="4"/>
    </row>
    <row r="15" spans="1:4">
      <c r="A15" s="3" t="s">
        <v>749</v>
      </c>
      <c r="B15" s="4"/>
      <c r="C15" s="4"/>
      <c r="D15" s="4"/>
    </row>
    <row r="16" spans="1:4">
      <c r="A16" s="2" t="s">
        <v>190</v>
      </c>
      <c r="B16" s="6">
        <v>19100</v>
      </c>
      <c r="C16" s="4"/>
      <c r="D16" s="6">
        <v>19100</v>
      </c>
    </row>
    <row r="17" spans="1:4">
      <c r="A17" s="2" t="s">
        <v>191</v>
      </c>
      <c r="B17" s="6">
        <v>19100</v>
      </c>
      <c r="C17" s="4"/>
      <c r="D17" s="6">
        <v>19100</v>
      </c>
    </row>
    <row r="18" spans="1:4">
      <c r="A18" s="2" t="s">
        <v>752</v>
      </c>
      <c r="B18" s="4"/>
      <c r="C18" s="4"/>
      <c r="D18" s="4"/>
    </row>
    <row r="19" spans="1:4">
      <c r="A19" s="3" t="s">
        <v>749</v>
      </c>
      <c r="B19" s="4"/>
      <c r="C19" s="4"/>
      <c r="D19" s="4"/>
    </row>
    <row r="20" spans="1:4">
      <c r="A20" s="2" t="s">
        <v>190</v>
      </c>
      <c r="B20" s="6">
        <v>588297</v>
      </c>
      <c r="C20" s="4"/>
      <c r="D20" s="6">
        <v>576388</v>
      </c>
    </row>
    <row r="21" spans="1:4">
      <c r="A21" s="2" t="s">
        <v>59</v>
      </c>
      <c r="B21" s="6">
        <v>-397142</v>
      </c>
      <c r="C21" s="4"/>
      <c r="D21" s="6">
        <v>-388308</v>
      </c>
    </row>
    <row r="22" spans="1:4">
      <c r="A22" s="2" t="s">
        <v>191</v>
      </c>
      <c r="B22" s="6">
        <v>191155</v>
      </c>
      <c r="C22" s="4"/>
      <c r="D22" s="6">
        <v>188080</v>
      </c>
    </row>
    <row r="23" spans="1:4">
      <c r="A23" s="2" t="s">
        <v>753</v>
      </c>
      <c r="B23" s="6">
        <v>17067</v>
      </c>
      <c r="C23" s="4"/>
      <c r="D23" s="4"/>
    </row>
    <row r="24" spans="1:4" ht="30">
      <c r="A24" s="2" t="s">
        <v>754</v>
      </c>
      <c r="B24" s="4" t="s">
        <v>755</v>
      </c>
      <c r="C24" s="4"/>
      <c r="D24" s="4"/>
    </row>
    <row r="25" spans="1:4" ht="30">
      <c r="A25" s="2" t="s">
        <v>756</v>
      </c>
      <c r="B25" s="4"/>
      <c r="C25" s="4"/>
      <c r="D25" s="4"/>
    </row>
    <row r="26" spans="1:4">
      <c r="A26" s="3" t="s">
        <v>749</v>
      </c>
      <c r="B26" s="4"/>
      <c r="C26" s="4"/>
      <c r="D26" s="4"/>
    </row>
    <row r="27" spans="1:4">
      <c r="A27" s="2" t="s">
        <v>190</v>
      </c>
      <c r="B27" s="6">
        <v>372854</v>
      </c>
      <c r="C27" s="4"/>
      <c r="D27" s="6">
        <v>364229</v>
      </c>
    </row>
    <row r="28" spans="1:4">
      <c r="A28" s="2" t="s">
        <v>59</v>
      </c>
      <c r="B28" s="6">
        <v>-311189</v>
      </c>
      <c r="C28" s="4"/>
      <c r="D28" s="6">
        <v>-303340</v>
      </c>
    </row>
    <row r="29" spans="1:4">
      <c r="A29" s="2" t="s">
        <v>191</v>
      </c>
      <c r="B29" s="6">
        <v>61665</v>
      </c>
      <c r="C29" s="4"/>
      <c r="D29" s="6">
        <v>60889</v>
      </c>
    </row>
    <row r="30" spans="1:4">
      <c r="A30" s="2" t="s">
        <v>753</v>
      </c>
      <c r="B30" s="6">
        <v>8868</v>
      </c>
      <c r="C30" s="4"/>
      <c r="D30" s="4"/>
    </row>
    <row r="31" spans="1:4" ht="30">
      <c r="A31" s="2" t="s">
        <v>754</v>
      </c>
      <c r="B31" s="4" t="s">
        <v>757</v>
      </c>
      <c r="C31" s="4"/>
      <c r="D31" s="4"/>
    </row>
    <row r="32" spans="1:4" ht="30">
      <c r="A32" s="2" t="s">
        <v>758</v>
      </c>
      <c r="B32" s="4"/>
      <c r="C32" s="4"/>
      <c r="D32" s="4"/>
    </row>
    <row r="33" spans="1:4">
      <c r="A33" s="3" t="s">
        <v>749</v>
      </c>
      <c r="B33" s="4"/>
      <c r="C33" s="4"/>
      <c r="D33" s="4"/>
    </row>
    <row r="34" spans="1:4">
      <c r="A34" s="2" t="s">
        <v>190</v>
      </c>
      <c r="B34" s="6">
        <v>110503</v>
      </c>
      <c r="C34" s="4"/>
      <c r="D34" s="6">
        <v>106218</v>
      </c>
    </row>
    <row r="35" spans="1:4">
      <c r="A35" s="2" t="s">
        <v>59</v>
      </c>
      <c r="B35" s="6">
        <v>-40016</v>
      </c>
      <c r="C35" s="4"/>
      <c r="D35" s="6">
        <v>-40097</v>
      </c>
    </row>
    <row r="36" spans="1:4">
      <c r="A36" s="2" t="s">
        <v>191</v>
      </c>
      <c r="B36" s="6">
        <v>70487</v>
      </c>
      <c r="C36" s="4"/>
      <c r="D36" s="6">
        <v>66121</v>
      </c>
    </row>
    <row r="37" spans="1:4">
      <c r="A37" s="2" t="s">
        <v>753</v>
      </c>
      <c r="B37" s="6">
        <v>8199</v>
      </c>
      <c r="C37" s="4"/>
      <c r="D37" s="4"/>
    </row>
    <row r="38" spans="1:4" ht="30">
      <c r="A38" s="2" t="s">
        <v>754</v>
      </c>
      <c r="B38" s="4" t="s">
        <v>759</v>
      </c>
      <c r="C38" s="4"/>
      <c r="D38" s="4"/>
    </row>
    <row r="39" spans="1:4" ht="30">
      <c r="A39" s="2" t="s">
        <v>760</v>
      </c>
      <c r="B39" s="4"/>
      <c r="C39" s="4"/>
      <c r="D39" s="4"/>
    </row>
    <row r="40" spans="1:4">
      <c r="A40" s="3" t="s">
        <v>749</v>
      </c>
      <c r="B40" s="4"/>
      <c r="C40" s="4"/>
      <c r="D40" s="4"/>
    </row>
    <row r="41" spans="1:4">
      <c r="A41" s="2" t="s">
        <v>190</v>
      </c>
      <c r="B41" s="6">
        <v>69281</v>
      </c>
      <c r="C41" s="4"/>
      <c r="D41" s="6">
        <v>69281</v>
      </c>
    </row>
    <row r="42" spans="1:4">
      <c r="A42" s="2" t="s">
        <v>59</v>
      </c>
      <c r="B42" s="6">
        <v>-38673</v>
      </c>
      <c r="C42" s="4"/>
      <c r="D42" s="6">
        <v>-37623</v>
      </c>
    </row>
    <row r="43" spans="1:4">
      <c r="A43" s="2" t="s">
        <v>191</v>
      </c>
      <c r="B43" s="6">
        <v>30608</v>
      </c>
      <c r="C43" s="4"/>
      <c r="D43" s="6">
        <v>31658</v>
      </c>
    </row>
    <row r="44" spans="1:4" ht="30">
      <c r="A44" s="2" t="s">
        <v>761</v>
      </c>
      <c r="B44" s="4"/>
      <c r="C44" s="4"/>
      <c r="D44" s="4"/>
    </row>
    <row r="45" spans="1:4">
      <c r="A45" s="3" t="s">
        <v>749</v>
      </c>
      <c r="B45" s="4"/>
      <c r="C45" s="4"/>
      <c r="D45" s="4"/>
    </row>
    <row r="46" spans="1:4">
      <c r="A46" s="2" t="s">
        <v>190</v>
      </c>
      <c r="B46" s="6">
        <v>28500</v>
      </c>
      <c r="C46" s="4"/>
      <c r="D46" s="6">
        <v>28500</v>
      </c>
    </row>
    <row r="47" spans="1:4">
      <c r="A47" s="2" t="s">
        <v>59</v>
      </c>
      <c r="B47" s="6">
        <v>-1390</v>
      </c>
      <c r="C47" s="4"/>
      <c r="D47" s="4">
        <v>-601</v>
      </c>
    </row>
    <row r="48" spans="1:4">
      <c r="A48" s="2" t="s">
        <v>191</v>
      </c>
      <c r="B48" s="6">
        <v>27110</v>
      </c>
      <c r="C48" s="4"/>
      <c r="D48" s="6">
        <v>27899</v>
      </c>
    </row>
    <row r="49" spans="1:4" ht="30">
      <c r="A49" s="2" t="s">
        <v>762</v>
      </c>
      <c r="B49" s="4"/>
      <c r="C49" s="4"/>
      <c r="D49" s="4"/>
    </row>
    <row r="50" spans="1:4">
      <c r="A50" s="3" t="s">
        <v>749</v>
      </c>
      <c r="B50" s="4"/>
      <c r="C50" s="4"/>
      <c r="D50" s="4"/>
    </row>
    <row r="51" spans="1:4">
      <c r="A51" s="2" t="s">
        <v>190</v>
      </c>
      <c r="B51" s="6">
        <v>7159</v>
      </c>
      <c r="C51" s="4"/>
      <c r="D51" s="6">
        <v>8160</v>
      </c>
    </row>
    <row r="52" spans="1:4">
      <c r="A52" s="2" t="s">
        <v>59</v>
      </c>
      <c r="B52" s="6">
        <v>-5874</v>
      </c>
      <c r="C52" s="4"/>
      <c r="D52" s="6">
        <v>-6647</v>
      </c>
    </row>
    <row r="53" spans="1:4">
      <c r="A53" s="2" t="s">
        <v>191</v>
      </c>
      <c r="B53" s="8">
        <v>1285</v>
      </c>
      <c r="C53" s="4"/>
      <c r="D53" s="8">
        <v>151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55</v>
      </c>
      <c r="B2" s="1" t="s">
        <v>2</v>
      </c>
      <c r="C2" s="1" t="s">
        <v>64</v>
      </c>
    </row>
    <row r="3" spans="1:3">
      <c r="A3" s="3" t="s">
        <v>65</v>
      </c>
      <c r="B3" s="4"/>
      <c r="C3" s="4"/>
    </row>
    <row r="4" spans="1:3">
      <c r="A4" s="2" t="s">
        <v>66</v>
      </c>
      <c r="B4" s="8">
        <v>355013</v>
      </c>
      <c r="C4" s="8">
        <v>345664</v>
      </c>
    </row>
    <row r="5" spans="1:3">
      <c r="A5" s="2" t="s">
        <v>67</v>
      </c>
      <c r="B5" s="6">
        <v>78604</v>
      </c>
      <c r="C5" s="6">
        <v>61291</v>
      </c>
    </row>
    <row r="6" spans="1:3">
      <c r="A6" s="2" t="s">
        <v>68</v>
      </c>
      <c r="B6" s="6">
        <v>433617</v>
      </c>
      <c r="C6" s="6">
        <v>406955</v>
      </c>
    </row>
    <row r="7" spans="1:3">
      <c r="A7" s="2" t="s">
        <v>69</v>
      </c>
      <c r="B7" s="6">
        <v>-123739</v>
      </c>
      <c r="C7" s="6">
        <v>-118386</v>
      </c>
    </row>
    <row r="8" spans="1:3">
      <c r="A8" s="2" t="s">
        <v>70</v>
      </c>
      <c r="B8" s="6">
        <v>-28942</v>
      </c>
      <c r="C8" s="6">
        <v>-26542</v>
      </c>
    </row>
    <row r="9" spans="1:3">
      <c r="A9" s="2" t="s">
        <v>71</v>
      </c>
      <c r="B9" s="6">
        <v>-152681</v>
      </c>
      <c r="C9" s="6">
        <v>-144928</v>
      </c>
    </row>
    <row r="10" spans="1:3">
      <c r="A10" s="2" t="s">
        <v>72</v>
      </c>
      <c r="B10" s="6">
        <v>280936</v>
      </c>
      <c r="C10" s="6">
        <v>262027</v>
      </c>
    </row>
    <row r="11" spans="1:3" ht="30">
      <c r="A11" s="2" t="s">
        <v>73</v>
      </c>
      <c r="B11" s="6">
        <v>-195378</v>
      </c>
      <c r="C11" s="6">
        <v>-177931</v>
      </c>
    </row>
    <row r="12" spans="1:3">
      <c r="A12" s="2" t="s">
        <v>74</v>
      </c>
      <c r="B12" s="4">
        <v>-267</v>
      </c>
      <c r="C12" s="6">
        <v>-3300</v>
      </c>
    </row>
    <row r="13" spans="1:3">
      <c r="A13" s="2" t="s">
        <v>75</v>
      </c>
      <c r="B13" s="6">
        <v>85291</v>
      </c>
      <c r="C13" s="6">
        <v>80796</v>
      </c>
    </row>
    <row r="14" spans="1:3">
      <c r="A14" s="2" t="s">
        <v>76</v>
      </c>
      <c r="B14" s="6">
        <v>-8917</v>
      </c>
      <c r="C14" s="4">
        <v>0</v>
      </c>
    </row>
    <row r="15" spans="1:3">
      <c r="A15" s="2" t="s">
        <v>77</v>
      </c>
      <c r="B15" s="6">
        <v>-6515</v>
      </c>
      <c r="C15" s="6">
        <v>-9567</v>
      </c>
    </row>
    <row r="16" spans="1:3">
      <c r="A16" s="2" t="s">
        <v>78</v>
      </c>
      <c r="B16" s="4">
        <v>430</v>
      </c>
      <c r="C16" s="4">
        <v>131</v>
      </c>
    </row>
    <row r="17" spans="1:3">
      <c r="A17" s="2" t="s">
        <v>79</v>
      </c>
      <c r="B17" s="6">
        <v>70289</v>
      </c>
      <c r="C17" s="6">
        <v>71360</v>
      </c>
    </row>
    <row r="18" spans="1:3">
      <c r="A18" s="2" t="s">
        <v>80</v>
      </c>
      <c r="B18" s="6">
        <v>-24349</v>
      </c>
      <c r="C18" s="6">
        <v>-24036</v>
      </c>
    </row>
    <row r="19" spans="1:3">
      <c r="A19" s="2" t="s">
        <v>81</v>
      </c>
      <c r="B19" s="6">
        <v>45940</v>
      </c>
      <c r="C19" s="6">
        <v>47324</v>
      </c>
    </row>
    <row r="20" spans="1:3">
      <c r="A20" s="2" t="s">
        <v>82</v>
      </c>
      <c r="B20" s="8">
        <v>40183</v>
      </c>
      <c r="C20" s="8">
        <v>45455</v>
      </c>
    </row>
    <row r="21" spans="1:3">
      <c r="A21" s="2" t="s">
        <v>83</v>
      </c>
      <c r="B21" s="9">
        <v>0.92</v>
      </c>
      <c r="C21" s="9">
        <v>0.94</v>
      </c>
    </row>
    <row r="22" spans="1:3">
      <c r="A22" s="2" t="s">
        <v>84</v>
      </c>
      <c r="B22" s="9">
        <v>0.91</v>
      </c>
      <c r="C22" s="9">
        <v>0.93</v>
      </c>
    </row>
    <row r="23" spans="1:3">
      <c r="A23" s="2" t="s">
        <v>85</v>
      </c>
      <c r="B23" s="9">
        <v>0.3</v>
      </c>
      <c r="C23" s="9">
        <v>0.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5.42578125" bestFit="1" customWidth="1"/>
  </cols>
  <sheetData>
    <row r="1" spans="1:3" ht="45">
      <c r="A1" s="1" t="s">
        <v>763</v>
      </c>
      <c r="B1" s="1" t="s">
        <v>1</v>
      </c>
      <c r="C1" s="1" t="s">
        <v>764</v>
      </c>
    </row>
    <row r="2" spans="1:3" ht="30">
      <c r="A2" s="1" t="s">
        <v>20</v>
      </c>
      <c r="B2" s="1" t="s">
        <v>2</v>
      </c>
      <c r="C2" s="1" t="s">
        <v>765</v>
      </c>
    </row>
    <row r="3" spans="1:3">
      <c r="A3" s="3" t="s">
        <v>766</v>
      </c>
      <c r="B3" s="4"/>
      <c r="C3" s="4"/>
    </row>
    <row r="4" spans="1:3">
      <c r="A4" s="2" t="s">
        <v>767</v>
      </c>
      <c r="B4" s="8">
        <v>888376</v>
      </c>
      <c r="C4" s="4"/>
    </row>
    <row r="5" spans="1:3" ht="30">
      <c r="A5" s="2" t="s">
        <v>768</v>
      </c>
      <c r="B5" s="6">
        <v>-20000</v>
      </c>
      <c r="C5" s="4"/>
    </row>
    <row r="6" spans="1:3" ht="30">
      <c r="A6" s="2" t="s">
        <v>769</v>
      </c>
      <c r="B6" s="6">
        <v>868376</v>
      </c>
      <c r="C6" s="4"/>
    </row>
    <row r="7" spans="1:3">
      <c r="A7" s="2" t="s">
        <v>237</v>
      </c>
      <c r="B7" s="4">
        <v>-144</v>
      </c>
      <c r="C7" s="4"/>
    </row>
    <row r="8" spans="1:3">
      <c r="A8" s="2" t="s">
        <v>770</v>
      </c>
      <c r="B8" s="6">
        <v>899258</v>
      </c>
      <c r="C8" s="4"/>
    </row>
    <row r="9" spans="1:3" ht="30">
      <c r="A9" s="2" t="s">
        <v>771</v>
      </c>
      <c r="B9" s="6">
        <v>-20000</v>
      </c>
      <c r="C9" s="4"/>
    </row>
    <row r="10" spans="1:3" ht="30">
      <c r="A10" s="2" t="s">
        <v>772</v>
      </c>
      <c r="B10" s="6">
        <v>879258</v>
      </c>
      <c r="C10" s="4"/>
    </row>
    <row r="11" spans="1:3" ht="30">
      <c r="A11" s="2" t="s">
        <v>773</v>
      </c>
      <c r="B11" s="4"/>
      <c r="C11" s="4"/>
    </row>
    <row r="12" spans="1:3">
      <c r="A12" s="3" t="s">
        <v>766</v>
      </c>
      <c r="B12" s="4"/>
      <c r="C12" s="4"/>
    </row>
    <row r="13" spans="1:3" ht="45">
      <c r="A13" s="2" t="s">
        <v>774</v>
      </c>
      <c r="B13" s="4">
        <v>-164</v>
      </c>
      <c r="C13" s="4"/>
    </row>
    <row r="14" spans="1:3">
      <c r="A14" s="2" t="s">
        <v>775</v>
      </c>
      <c r="B14" s="4"/>
      <c r="C14" s="4"/>
    </row>
    <row r="15" spans="1:3">
      <c r="A15" s="3" t="s">
        <v>766</v>
      </c>
      <c r="B15" s="4"/>
      <c r="C15" s="4"/>
    </row>
    <row r="16" spans="1:3" ht="30">
      <c r="A16" s="2" t="s">
        <v>776</v>
      </c>
      <c r="B16" s="4"/>
      <c r="C16" s="6">
        <v>11190</v>
      </c>
    </row>
    <row r="17" spans="1:3">
      <c r="A17" s="2" t="s">
        <v>777</v>
      </c>
      <c r="B17" s="4"/>
      <c r="C17" s="4"/>
    </row>
    <row r="18" spans="1:3">
      <c r="A18" s="3" t="s">
        <v>766</v>
      </c>
      <c r="B18" s="4"/>
      <c r="C18" s="4"/>
    </row>
    <row r="19" spans="1:3">
      <c r="A19" s="2" t="s">
        <v>767</v>
      </c>
      <c r="B19" s="6">
        <v>654007</v>
      </c>
      <c r="C19" s="4"/>
    </row>
    <row r="20" spans="1:3" ht="30">
      <c r="A20" s="2" t="s">
        <v>768</v>
      </c>
      <c r="B20" s="6">
        <v>-20000</v>
      </c>
      <c r="C20" s="4"/>
    </row>
    <row r="21" spans="1:3" ht="30">
      <c r="A21" s="2" t="s">
        <v>769</v>
      </c>
      <c r="B21" s="6">
        <v>634007</v>
      </c>
      <c r="C21" s="4"/>
    </row>
    <row r="22" spans="1:3">
      <c r="A22" s="2" t="s">
        <v>237</v>
      </c>
      <c r="B22" s="4">
        <v>-144</v>
      </c>
      <c r="C22" s="4"/>
    </row>
    <row r="23" spans="1:3">
      <c r="A23" s="2" t="s">
        <v>770</v>
      </c>
      <c r="B23" s="6">
        <v>665053</v>
      </c>
      <c r="C23" s="4"/>
    </row>
    <row r="24" spans="1:3" ht="30">
      <c r="A24" s="2" t="s">
        <v>771</v>
      </c>
      <c r="B24" s="6">
        <v>-20000</v>
      </c>
      <c r="C24" s="4"/>
    </row>
    <row r="25" spans="1:3" ht="30">
      <c r="A25" s="2" t="s">
        <v>772</v>
      </c>
      <c r="B25" s="6">
        <v>645053</v>
      </c>
      <c r="C25" s="4"/>
    </row>
    <row r="26" spans="1:3" ht="30">
      <c r="A26" s="2" t="s">
        <v>778</v>
      </c>
      <c r="B26" s="4"/>
      <c r="C26" s="4"/>
    </row>
    <row r="27" spans="1:3">
      <c r="A27" s="3" t="s">
        <v>766</v>
      </c>
      <c r="B27" s="4"/>
      <c r="C27" s="4"/>
    </row>
    <row r="28" spans="1:3" ht="30">
      <c r="A28" s="2" t="s">
        <v>776</v>
      </c>
      <c r="B28" s="4"/>
      <c r="C28" s="6">
        <v>11190</v>
      </c>
    </row>
    <row r="29" spans="1:3">
      <c r="A29" s="2" t="s">
        <v>779</v>
      </c>
      <c r="B29" s="4"/>
      <c r="C29" s="4"/>
    </row>
    <row r="30" spans="1:3">
      <c r="A30" s="3" t="s">
        <v>766</v>
      </c>
      <c r="B30" s="4"/>
      <c r="C30" s="4"/>
    </row>
    <row r="31" spans="1:3">
      <c r="A31" s="2" t="s">
        <v>767</v>
      </c>
      <c r="B31" s="6">
        <v>85863</v>
      </c>
      <c r="C31" s="4"/>
    </row>
    <row r="32" spans="1:3" ht="30">
      <c r="A32" s="2" t="s">
        <v>768</v>
      </c>
      <c r="B32" s="4">
        <v>0</v>
      </c>
      <c r="C32" s="4"/>
    </row>
    <row r="33" spans="1:3" ht="30">
      <c r="A33" s="2" t="s">
        <v>769</v>
      </c>
      <c r="B33" s="6">
        <v>85863</v>
      </c>
      <c r="C33" s="4"/>
    </row>
    <row r="34" spans="1:3">
      <c r="A34" s="2" t="s">
        <v>237</v>
      </c>
      <c r="B34" s="4">
        <v>0</v>
      </c>
      <c r="C34" s="4"/>
    </row>
    <row r="35" spans="1:3">
      <c r="A35" s="2" t="s">
        <v>770</v>
      </c>
      <c r="B35" s="6">
        <v>85699</v>
      </c>
      <c r="C35" s="4"/>
    </row>
    <row r="36" spans="1:3" ht="30">
      <c r="A36" s="2" t="s">
        <v>771</v>
      </c>
      <c r="B36" s="4">
        <v>0</v>
      </c>
      <c r="C36" s="4"/>
    </row>
    <row r="37" spans="1:3" ht="30">
      <c r="A37" s="2" t="s">
        <v>772</v>
      </c>
      <c r="B37" s="6">
        <v>85699</v>
      </c>
      <c r="C37" s="4"/>
    </row>
    <row r="38" spans="1:3" ht="30">
      <c r="A38" s="2" t="s">
        <v>780</v>
      </c>
      <c r="B38" s="4"/>
      <c r="C38" s="4"/>
    </row>
    <row r="39" spans="1:3">
      <c r="A39" s="3" t="s">
        <v>766</v>
      </c>
      <c r="B39" s="4"/>
      <c r="C39" s="4"/>
    </row>
    <row r="40" spans="1:3" ht="45">
      <c r="A40" s="2" t="s">
        <v>774</v>
      </c>
      <c r="B40" s="4">
        <v>-164</v>
      </c>
      <c r="C40" s="4"/>
    </row>
    <row r="41" spans="1:3">
      <c r="A41" s="2" t="s">
        <v>781</v>
      </c>
      <c r="B41" s="4"/>
      <c r="C41" s="4"/>
    </row>
    <row r="42" spans="1:3">
      <c r="A42" s="3" t="s">
        <v>766</v>
      </c>
      <c r="B42" s="4"/>
      <c r="C42" s="4"/>
    </row>
    <row r="43" spans="1:3">
      <c r="A43" s="2" t="s">
        <v>767</v>
      </c>
      <c r="B43" s="6">
        <v>148506</v>
      </c>
      <c r="C43" s="4"/>
    </row>
    <row r="44" spans="1:3" ht="30">
      <c r="A44" s="2" t="s">
        <v>768</v>
      </c>
      <c r="B44" s="4">
        <v>0</v>
      </c>
      <c r="C44" s="4"/>
    </row>
    <row r="45" spans="1:3" ht="30">
      <c r="A45" s="2" t="s">
        <v>769</v>
      </c>
      <c r="B45" s="6">
        <v>148506</v>
      </c>
      <c r="C45" s="4"/>
    </row>
    <row r="46" spans="1:3">
      <c r="A46" s="2" t="s">
        <v>237</v>
      </c>
      <c r="B46" s="4">
        <v>0</v>
      </c>
      <c r="C46" s="4"/>
    </row>
    <row r="47" spans="1:3">
      <c r="A47" s="2" t="s">
        <v>770</v>
      </c>
      <c r="B47" s="6">
        <v>148506</v>
      </c>
      <c r="C47" s="4"/>
    </row>
    <row r="48" spans="1:3" ht="30">
      <c r="A48" s="2" t="s">
        <v>771</v>
      </c>
      <c r="B48" s="4">
        <v>0</v>
      </c>
      <c r="C48" s="4"/>
    </row>
    <row r="49" spans="1:3" ht="30">
      <c r="A49" s="2" t="s">
        <v>772</v>
      </c>
      <c r="B49" s="8">
        <v>148506</v>
      </c>
      <c r="C49"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1.85546875" customWidth="1"/>
    <col min="6" max="6" width="36.5703125" customWidth="1"/>
  </cols>
  <sheetData>
    <row r="1" spans="1:6" ht="15" customHeight="1">
      <c r="A1" s="1" t="s">
        <v>782</v>
      </c>
      <c r="B1" s="7" t="s">
        <v>1</v>
      </c>
      <c r="C1" s="7"/>
      <c r="D1" s="7"/>
      <c r="E1" s="7"/>
      <c r="F1" s="1"/>
    </row>
    <row r="2" spans="1:6" ht="30">
      <c r="A2" s="1" t="s">
        <v>20</v>
      </c>
      <c r="B2" s="7" t="s">
        <v>2</v>
      </c>
      <c r="C2" s="7"/>
      <c r="D2" s="7" t="s">
        <v>64</v>
      </c>
      <c r="E2" s="7"/>
      <c r="F2" s="1" t="s">
        <v>21</v>
      </c>
    </row>
    <row r="3" spans="1:6">
      <c r="A3" s="3" t="s">
        <v>35</v>
      </c>
      <c r="B3" s="4"/>
      <c r="C3" s="4"/>
      <c r="D3" s="4"/>
      <c r="E3" s="4"/>
      <c r="F3" s="4"/>
    </row>
    <row r="4" spans="1:6">
      <c r="A4" s="2" t="s">
        <v>241</v>
      </c>
      <c r="B4" s="8">
        <v>68918</v>
      </c>
      <c r="C4" s="4"/>
      <c r="D4" s="8">
        <v>31475</v>
      </c>
      <c r="E4" s="4"/>
      <c r="F4" s="4"/>
    </row>
    <row r="5" spans="1:6">
      <c r="A5" s="2" t="s">
        <v>242</v>
      </c>
      <c r="B5" s="6">
        <v>24188</v>
      </c>
      <c r="C5" s="4"/>
      <c r="D5" s="4"/>
      <c r="E5" s="4"/>
      <c r="F5" s="6">
        <v>24243</v>
      </c>
    </row>
    <row r="6" spans="1:6" ht="30">
      <c r="A6" s="2" t="s">
        <v>243</v>
      </c>
      <c r="B6" s="6">
        <v>11957</v>
      </c>
      <c r="C6" s="4"/>
      <c r="D6" s="4"/>
      <c r="E6" s="4"/>
      <c r="F6" s="6">
        <v>14583</v>
      </c>
    </row>
    <row r="7" spans="1:6">
      <c r="A7" s="2" t="s">
        <v>244</v>
      </c>
      <c r="B7" s="6">
        <v>7893</v>
      </c>
      <c r="C7" s="4"/>
      <c r="D7" s="4"/>
      <c r="E7" s="4"/>
      <c r="F7" s="6">
        <v>8922</v>
      </c>
    </row>
    <row r="8" spans="1:6">
      <c r="A8" s="2" t="s">
        <v>122</v>
      </c>
      <c r="B8" s="6">
        <v>8625</v>
      </c>
      <c r="C8" s="4"/>
      <c r="D8" s="4"/>
      <c r="E8" s="4"/>
      <c r="F8" s="6">
        <v>9792</v>
      </c>
    </row>
    <row r="9" spans="1:6">
      <c r="A9" s="2" t="s">
        <v>35</v>
      </c>
      <c r="B9" s="6">
        <v>121581</v>
      </c>
      <c r="C9" s="4"/>
      <c r="D9" s="4"/>
      <c r="E9" s="4"/>
      <c r="F9" s="6">
        <v>131641</v>
      </c>
    </row>
    <row r="10" spans="1:6" ht="30">
      <c r="A10" s="3" t="s">
        <v>783</v>
      </c>
      <c r="B10" s="4"/>
      <c r="C10" s="4"/>
      <c r="D10" s="4"/>
      <c r="E10" s="4"/>
      <c r="F10" s="4"/>
    </row>
    <row r="11" spans="1:6">
      <c r="A11" s="2" t="s">
        <v>248</v>
      </c>
      <c r="B11" s="6">
        <v>74101</v>
      </c>
      <c r="C11" s="4"/>
      <c r="D11" s="6">
        <v>35421</v>
      </c>
      <c r="E11" s="4"/>
      <c r="F11" s="4"/>
    </row>
    <row r="12" spans="1:6" ht="17.25">
      <c r="A12" s="2" t="s">
        <v>784</v>
      </c>
      <c r="B12" s="6">
        <v>1907</v>
      </c>
      <c r="C12" s="137" t="s">
        <v>738</v>
      </c>
      <c r="D12" s="4">
        <v>425</v>
      </c>
      <c r="E12" s="137" t="s">
        <v>738</v>
      </c>
      <c r="F12" s="4"/>
    </row>
    <row r="13" spans="1:6">
      <c r="A13" s="2" t="s">
        <v>250</v>
      </c>
      <c r="B13" s="6">
        <v>-4831</v>
      </c>
      <c r="C13" s="4"/>
      <c r="D13" s="6">
        <v>-4261</v>
      </c>
      <c r="E13" s="4"/>
      <c r="F13" s="4"/>
    </row>
    <row r="14" spans="1:6">
      <c r="A14" s="2" t="s">
        <v>122</v>
      </c>
      <c r="B14" s="6">
        <v>-2259</v>
      </c>
      <c r="C14" s="4"/>
      <c r="D14" s="4">
        <v>-110</v>
      </c>
      <c r="E14" s="4"/>
      <c r="F14" s="4"/>
    </row>
    <row r="15" spans="1:6">
      <c r="A15" s="2" t="s">
        <v>255</v>
      </c>
      <c r="B15" s="6">
        <v>68918</v>
      </c>
      <c r="C15" s="4"/>
      <c r="D15" s="6">
        <v>31475</v>
      </c>
      <c r="E15" s="4"/>
      <c r="F15" s="4"/>
    </row>
    <row r="16" spans="1:6">
      <c r="A16" s="2" t="s">
        <v>116</v>
      </c>
      <c r="B16" s="6">
        <v>2947</v>
      </c>
      <c r="C16" s="4"/>
      <c r="D16" s="6">
        <v>1355</v>
      </c>
      <c r="E16" s="4"/>
      <c r="F16" s="4"/>
    </row>
    <row r="17" spans="1:6">
      <c r="A17" s="3" t="s">
        <v>39</v>
      </c>
      <c r="B17" s="4"/>
      <c r="C17" s="4"/>
      <c r="D17" s="4"/>
      <c r="E17" s="4"/>
      <c r="F17" s="4"/>
    </row>
    <row r="18" spans="1:6">
      <c r="A18" s="2" t="s">
        <v>27</v>
      </c>
      <c r="B18" s="6">
        <v>49274</v>
      </c>
      <c r="C18" s="4"/>
      <c r="D18" s="4"/>
      <c r="E18" s="4"/>
      <c r="F18" s="6">
        <v>42944</v>
      </c>
    </row>
    <row r="19" spans="1:6">
      <c r="A19" s="2" t="s">
        <v>258</v>
      </c>
      <c r="B19" s="6">
        <v>43183</v>
      </c>
      <c r="C19" s="4"/>
      <c r="D19" s="4"/>
      <c r="E19" s="4"/>
      <c r="F19" s="6">
        <v>48514</v>
      </c>
    </row>
    <row r="20" spans="1:6">
      <c r="A20" s="2" t="s">
        <v>259</v>
      </c>
      <c r="B20" s="6">
        <v>24320</v>
      </c>
      <c r="C20" s="4"/>
      <c r="D20" s="4"/>
      <c r="E20" s="4"/>
      <c r="F20" s="6">
        <v>5393</v>
      </c>
    </row>
    <row r="21" spans="1:6">
      <c r="A21" s="2" t="s">
        <v>260</v>
      </c>
      <c r="B21" s="6">
        <v>17526</v>
      </c>
      <c r="C21" s="4"/>
      <c r="D21" s="4"/>
      <c r="E21" s="4"/>
      <c r="F21" s="6">
        <v>20550</v>
      </c>
    </row>
    <row r="22" spans="1:6">
      <c r="A22" s="2" t="s">
        <v>261</v>
      </c>
      <c r="B22" s="6">
        <v>14918</v>
      </c>
      <c r="C22" s="4"/>
      <c r="D22" s="4"/>
      <c r="E22" s="4"/>
      <c r="F22" s="6">
        <v>38259</v>
      </c>
    </row>
    <row r="23" spans="1:6" ht="30">
      <c r="A23" s="2" t="s">
        <v>262</v>
      </c>
      <c r="B23" s="6">
        <v>10353</v>
      </c>
      <c r="C23" s="4"/>
      <c r="D23" s="4"/>
      <c r="E23" s="4"/>
      <c r="F23" s="6">
        <v>9815</v>
      </c>
    </row>
    <row r="24" spans="1:6" ht="30">
      <c r="A24" s="2" t="s">
        <v>263</v>
      </c>
      <c r="B24" s="6">
        <v>2318</v>
      </c>
      <c r="C24" s="4"/>
      <c r="D24" s="4"/>
      <c r="E24" s="4"/>
      <c r="F24" s="6">
        <v>4276</v>
      </c>
    </row>
    <row r="25" spans="1:6">
      <c r="A25" s="2" t="s">
        <v>122</v>
      </c>
      <c r="B25" s="6">
        <v>58997</v>
      </c>
      <c r="C25" s="4"/>
      <c r="D25" s="4"/>
      <c r="E25" s="4"/>
      <c r="F25" s="6">
        <v>49370</v>
      </c>
    </row>
    <row r="26" spans="1:6">
      <c r="A26" s="2" t="s">
        <v>39</v>
      </c>
      <c r="B26" s="8">
        <v>220889</v>
      </c>
      <c r="C26" s="4"/>
      <c r="D26" s="4"/>
      <c r="E26" s="4"/>
      <c r="F26" s="8">
        <v>219121</v>
      </c>
    </row>
    <row r="27" spans="1:6">
      <c r="A27" s="91"/>
      <c r="B27" s="91"/>
      <c r="C27" s="91"/>
      <c r="D27" s="91"/>
      <c r="E27" s="91"/>
      <c r="F27" s="91"/>
    </row>
    <row r="28" spans="1:6" ht="30" customHeight="1">
      <c r="A28" s="2" t="s">
        <v>738</v>
      </c>
      <c r="B28" s="13" t="s">
        <v>785</v>
      </c>
      <c r="C28" s="13"/>
      <c r="D28" s="13"/>
      <c r="E28" s="13"/>
      <c r="F28" s="13"/>
    </row>
  </sheetData>
  <mergeCells count="5">
    <mergeCell ref="B1:E1"/>
    <mergeCell ref="B2:C2"/>
    <mergeCell ref="D2:E2"/>
    <mergeCell ref="A27:F27"/>
    <mergeCell ref="B28:F2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86</v>
      </c>
      <c r="B1" s="7" t="s">
        <v>1</v>
      </c>
      <c r="C1" s="7"/>
    </row>
    <row r="2" spans="1:3" ht="30">
      <c r="A2" s="1" t="s">
        <v>55</v>
      </c>
      <c r="B2" s="1" t="s">
        <v>2</v>
      </c>
      <c r="C2" s="1" t="s">
        <v>64</v>
      </c>
    </row>
    <row r="3" spans="1:3">
      <c r="A3" s="3" t="s">
        <v>787</v>
      </c>
      <c r="B3" s="4"/>
      <c r="C3" s="4"/>
    </row>
    <row r="4" spans="1:3">
      <c r="A4" s="2" t="s">
        <v>81</v>
      </c>
      <c r="B4" s="8">
        <v>45940</v>
      </c>
      <c r="C4" s="8">
        <v>47324</v>
      </c>
    </row>
    <row r="5" spans="1:3" ht="30">
      <c r="A5" s="2" t="s">
        <v>269</v>
      </c>
      <c r="B5" s="4">
        <v>-293</v>
      </c>
      <c r="C5" s="4">
        <v>-200</v>
      </c>
    </row>
    <row r="6" spans="1:3" ht="30">
      <c r="A6" s="2" t="s">
        <v>272</v>
      </c>
      <c r="B6" s="6">
        <v>45647</v>
      </c>
      <c r="C6" s="6">
        <v>47124</v>
      </c>
    </row>
    <row r="7" spans="1:3">
      <c r="A7" s="2" t="s">
        <v>273</v>
      </c>
      <c r="B7" s="6">
        <v>49699</v>
      </c>
      <c r="C7" s="6">
        <v>50228</v>
      </c>
    </row>
    <row r="8" spans="1:3">
      <c r="A8" s="2" t="s">
        <v>788</v>
      </c>
      <c r="B8" s="9">
        <v>0.92</v>
      </c>
      <c r="C8" s="9">
        <v>0.94</v>
      </c>
    </row>
    <row r="9" spans="1:3">
      <c r="A9" s="3" t="s">
        <v>789</v>
      </c>
      <c r="B9" s="4"/>
      <c r="C9" s="4"/>
    </row>
    <row r="10" spans="1:3">
      <c r="A10" s="2" t="s">
        <v>81</v>
      </c>
      <c r="B10" s="6">
        <v>45940</v>
      </c>
      <c r="C10" s="6">
        <v>47324</v>
      </c>
    </row>
    <row r="11" spans="1:3" ht="30">
      <c r="A11" s="2" t="s">
        <v>269</v>
      </c>
      <c r="B11" s="4">
        <v>-291</v>
      </c>
      <c r="C11" s="4">
        <v>-198</v>
      </c>
    </row>
    <row r="12" spans="1:3" ht="30">
      <c r="A12" s="2" t="s">
        <v>278</v>
      </c>
      <c r="B12" s="4">
        <v>179</v>
      </c>
      <c r="C12" s="4">
        <v>-8</v>
      </c>
    </row>
    <row r="13" spans="1:3" ht="30">
      <c r="A13" s="2" t="s">
        <v>272</v>
      </c>
      <c r="B13" s="8">
        <v>45828</v>
      </c>
      <c r="C13" s="8">
        <v>47118</v>
      </c>
    </row>
    <row r="14" spans="1:3">
      <c r="A14" s="2" t="s">
        <v>273</v>
      </c>
      <c r="B14" s="6">
        <v>49699</v>
      </c>
      <c r="C14" s="6">
        <v>50228</v>
      </c>
    </row>
    <row r="15" spans="1:3" ht="30">
      <c r="A15" s="2" t="s">
        <v>280</v>
      </c>
      <c r="B15" s="4">
        <v>408</v>
      </c>
      <c r="C15" s="4">
        <v>456</v>
      </c>
    </row>
    <row r="16" spans="1:3" ht="30">
      <c r="A16" s="2" t="s">
        <v>281</v>
      </c>
      <c r="B16" s="6">
        <v>50107</v>
      </c>
      <c r="C16" s="6">
        <v>50684</v>
      </c>
    </row>
    <row r="17" spans="1:3">
      <c r="A17" s="2" t="s">
        <v>790</v>
      </c>
      <c r="B17" s="9">
        <v>0.91</v>
      </c>
      <c r="C17" s="9">
        <v>0.93</v>
      </c>
    </row>
    <row r="18" spans="1:3" ht="30">
      <c r="A18" s="2" t="s">
        <v>283</v>
      </c>
      <c r="B18" s="4">
        <v>265</v>
      </c>
      <c r="C18" s="4">
        <v>28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791</v>
      </c>
      <c r="B1" s="7" t="s">
        <v>1</v>
      </c>
      <c r="C1" s="7"/>
      <c r="D1" s="7"/>
      <c r="E1" s="7"/>
    </row>
    <row r="2" spans="1:5" ht="30">
      <c r="A2" s="1" t="s">
        <v>20</v>
      </c>
      <c r="B2" s="7" t="s">
        <v>2</v>
      </c>
      <c r="C2" s="7"/>
      <c r="D2" s="7" t="s">
        <v>64</v>
      </c>
      <c r="E2" s="7"/>
    </row>
    <row r="3" spans="1:5" ht="30">
      <c r="A3" s="3" t="s">
        <v>792</v>
      </c>
      <c r="B3" s="4"/>
      <c r="C3" s="4"/>
      <c r="D3" s="4"/>
      <c r="E3" s="4"/>
    </row>
    <row r="4" spans="1:5">
      <c r="A4" s="2" t="s">
        <v>77</v>
      </c>
      <c r="B4" s="8">
        <v>-6515</v>
      </c>
      <c r="C4" s="4"/>
      <c r="D4" s="8">
        <v>-9567</v>
      </c>
      <c r="E4" s="4"/>
    </row>
    <row r="5" spans="1:5">
      <c r="A5" s="2" t="s">
        <v>80</v>
      </c>
      <c r="B5" s="6">
        <v>-24349</v>
      </c>
      <c r="C5" s="4"/>
      <c r="D5" s="6">
        <v>-24036</v>
      </c>
      <c r="E5" s="4"/>
    </row>
    <row r="6" spans="1:5">
      <c r="A6" s="2" t="s">
        <v>81</v>
      </c>
      <c r="B6" s="6">
        <v>45940</v>
      </c>
      <c r="C6" s="4"/>
      <c r="D6" s="6">
        <v>47324</v>
      </c>
      <c r="E6" s="4"/>
    </row>
    <row r="7" spans="1:5">
      <c r="A7" s="2" t="s">
        <v>307</v>
      </c>
      <c r="B7" s="4">
        <v>311</v>
      </c>
      <c r="C7" s="4"/>
      <c r="D7" s="4"/>
      <c r="E7" s="4"/>
    </row>
    <row r="8" spans="1:5" ht="30">
      <c r="A8" s="2" t="s">
        <v>793</v>
      </c>
      <c r="B8" s="4"/>
      <c r="C8" s="4"/>
      <c r="D8" s="4"/>
      <c r="E8" s="4"/>
    </row>
    <row r="9" spans="1:5" ht="30">
      <c r="A9" s="3" t="s">
        <v>792</v>
      </c>
      <c r="B9" s="4"/>
      <c r="C9" s="4"/>
      <c r="D9" s="4"/>
      <c r="E9" s="4"/>
    </row>
    <row r="10" spans="1:5">
      <c r="A10" s="2" t="s">
        <v>307</v>
      </c>
      <c r="B10" s="4">
        <v>311</v>
      </c>
      <c r="C10" s="4"/>
      <c r="D10" s="4"/>
      <c r="E10" s="4"/>
    </row>
    <row r="11" spans="1:5" ht="45">
      <c r="A11" s="2" t="s">
        <v>794</v>
      </c>
      <c r="B11" s="4"/>
      <c r="C11" s="4"/>
      <c r="D11" s="4"/>
      <c r="E11" s="4"/>
    </row>
    <row r="12" spans="1:5" ht="30">
      <c r="A12" s="3" t="s">
        <v>792</v>
      </c>
      <c r="B12" s="4"/>
      <c r="C12" s="4"/>
      <c r="D12" s="4"/>
      <c r="E12" s="4"/>
    </row>
    <row r="13" spans="1:5">
      <c r="A13" s="2" t="s">
        <v>307</v>
      </c>
      <c r="B13" s="4">
        <v>-311</v>
      </c>
      <c r="C13" s="4"/>
      <c r="D13" s="4">
        <v>-620</v>
      </c>
      <c r="E13" s="4"/>
    </row>
    <row r="14" spans="1:5" ht="60">
      <c r="A14" s="2" t="s">
        <v>795</v>
      </c>
      <c r="B14" s="4"/>
      <c r="C14" s="4"/>
      <c r="D14" s="4"/>
      <c r="E14" s="4"/>
    </row>
    <row r="15" spans="1:5" ht="30">
      <c r="A15" s="3" t="s">
        <v>792</v>
      </c>
      <c r="B15" s="4"/>
      <c r="C15" s="4"/>
      <c r="D15" s="4"/>
      <c r="E15" s="4"/>
    </row>
    <row r="16" spans="1:5" ht="17.25">
      <c r="A16" s="2" t="s">
        <v>77</v>
      </c>
      <c r="B16" s="4">
        <v>0</v>
      </c>
      <c r="C16" s="137" t="s">
        <v>738</v>
      </c>
      <c r="D16" s="4">
        <v>-429</v>
      </c>
      <c r="E16" s="137" t="s">
        <v>738</v>
      </c>
    </row>
    <row r="17" spans="1:5">
      <c r="A17" s="2" t="s">
        <v>80</v>
      </c>
      <c r="B17" s="4">
        <v>0</v>
      </c>
      <c r="C17" s="4"/>
      <c r="D17" s="4">
        <v>168</v>
      </c>
      <c r="E17" s="4"/>
    </row>
    <row r="18" spans="1:5">
      <c r="A18" s="2" t="s">
        <v>81</v>
      </c>
      <c r="B18" s="4">
        <v>0</v>
      </c>
      <c r="C18" s="4"/>
      <c r="D18" s="4">
        <v>-261</v>
      </c>
      <c r="E18" s="4"/>
    </row>
    <row r="19" spans="1:5" ht="75">
      <c r="A19" s="2" t="s">
        <v>796</v>
      </c>
      <c r="B19" s="4"/>
      <c r="C19" s="4"/>
      <c r="D19" s="4"/>
      <c r="E19" s="4"/>
    </row>
    <row r="20" spans="1:5" ht="30">
      <c r="A20" s="3" t="s">
        <v>792</v>
      </c>
      <c r="B20" s="4"/>
      <c r="C20" s="4"/>
      <c r="D20" s="4"/>
      <c r="E20" s="4"/>
    </row>
    <row r="21" spans="1:5" ht="17.25">
      <c r="A21" s="2" t="s">
        <v>296</v>
      </c>
      <c r="B21" s="4">
        <v>355</v>
      </c>
      <c r="C21" s="137" t="s">
        <v>739</v>
      </c>
      <c r="D21" s="4">
        <v>355</v>
      </c>
      <c r="E21" s="137" t="s">
        <v>739</v>
      </c>
    </row>
    <row r="22" spans="1:5" ht="17.25">
      <c r="A22" s="2" t="s">
        <v>298</v>
      </c>
      <c r="B22" s="4">
        <v>-780</v>
      </c>
      <c r="C22" s="137" t="s">
        <v>739</v>
      </c>
      <c r="D22" s="4">
        <v>-854</v>
      </c>
      <c r="E22" s="137" t="s">
        <v>739</v>
      </c>
    </row>
    <row r="23" spans="1:5" ht="17.25">
      <c r="A23" s="2" t="s">
        <v>301</v>
      </c>
      <c r="B23" s="4">
        <v>-425</v>
      </c>
      <c r="C23" s="137" t="s">
        <v>739</v>
      </c>
      <c r="D23" s="4">
        <v>-499</v>
      </c>
      <c r="E23" s="137" t="s">
        <v>739</v>
      </c>
    </row>
    <row r="24" spans="1:5" ht="17.25">
      <c r="A24" s="2" t="s">
        <v>292</v>
      </c>
      <c r="B24" s="4">
        <v>114</v>
      </c>
      <c r="C24" s="137" t="s">
        <v>739</v>
      </c>
      <c r="D24" s="4">
        <v>140</v>
      </c>
      <c r="E24" s="137" t="s">
        <v>739</v>
      </c>
    </row>
    <row r="25" spans="1:5" ht="30">
      <c r="A25" s="2" t="s">
        <v>304</v>
      </c>
      <c r="B25" s="8">
        <v>-311</v>
      </c>
      <c r="C25" s="137" t="s">
        <v>739</v>
      </c>
      <c r="D25" s="8">
        <v>-359</v>
      </c>
      <c r="E25" s="137" t="s">
        <v>739</v>
      </c>
    </row>
    <row r="26" spans="1:5">
      <c r="A26" s="91"/>
      <c r="B26" s="91"/>
      <c r="C26" s="91"/>
      <c r="D26" s="91"/>
      <c r="E26" s="91"/>
    </row>
    <row r="27" spans="1:5" ht="45" customHeight="1">
      <c r="A27" s="2" t="s">
        <v>738</v>
      </c>
      <c r="B27" s="13" t="s">
        <v>797</v>
      </c>
      <c r="C27" s="13"/>
      <c r="D27" s="13"/>
      <c r="E27" s="13"/>
    </row>
    <row r="28" spans="1:5" ht="30" customHeight="1">
      <c r="A28" s="2" t="s">
        <v>739</v>
      </c>
      <c r="B28" s="13" t="s">
        <v>798</v>
      </c>
      <c r="C28" s="13"/>
      <c r="D28" s="13"/>
      <c r="E28" s="13"/>
    </row>
  </sheetData>
  <mergeCells count="6">
    <mergeCell ref="B1:E1"/>
    <mergeCell ref="B2:C2"/>
    <mergeCell ref="D2:E2"/>
    <mergeCell ref="A26:E26"/>
    <mergeCell ref="B27:E27"/>
    <mergeCell ref="B28:E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799</v>
      </c>
      <c r="B1" s="7" t="s">
        <v>1</v>
      </c>
      <c r="C1" s="7"/>
    </row>
    <row r="2" spans="1:3" ht="30">
      <c r="A2" s="1" t="s">
        <v>20</v>
      </c>
      <c r="B2" s="7" t="s">
        <v>2</v>
      </c>
      <c r="C2" s="7"/>
    </row>
    <row r="3" spans="1:3" ht="30">
      <c r="A3" s="3" t="s">
        <v>800</v>
      </c>
      <c r="B3" s="4"/>
      <c r="C3" s="4"/>
    </row>
    <row r="4" spans="1:3" ht="30">
      <c r="A4" s="2" t="s">
        <v>801</v>
      </c>
      <c r="B4" s="8">
        <v>-36338</v>
      </c>
      <c r="C4" s="4"/>
    </row>
    <row r="5" spans="1:3" ht="30">
      <c r="A5" s="2" t="s">
        <v>320</v>
      </c>
      <c r="B5" s="6">
        <v>-6068</v>
      </c>
      <c r="C5" s="4"/>
    </row>
    <row r="6" spans="1:3" ht="30">
      <c r="A6" s="2" t="s">
        <v>288</v>
      </c>
      <c r="B6" s="4">
        <v>311</v>
      </c>
      <c r="C6" s="4"/>
    </row>
    <row r="7" spans="1:3" ht="30">
      <c r="A7" s="2" t="s">
        <v>323</v>
      </c>
      <c r="B7" s="6">
        <v>-5757</v>
      </c>
      <c r="C7" s="4"/>
    </row>
    <row r="8" spans="1:3" ht="30">
      <c r="A8" s="2" t="s">
        <v>802</v>
      </c>
      <c r="B8" s="6">
        <v>-42095</v>
      </c>
      <c r="C8" s="4"/>
    </row>
    <row r="9" spans="1:3" ht="30">
      <c r="A9" s="2" t="s">
        <v>803</v>
      </c>
      <c r="B9" s="4"/>
      <c r="C9" s="4"/>
    </row>
    <row r="10" spans="1:3" ht="30">
      <c r="A10" s="3" t="s">
        <v>800</v>
      </c>
      <c r="B10" s="4"/>
      <c r="C10" s="4"/>
    </row>
    <row r="11" spans="1:3" ht="30">
      <c r="A11" s="2" t="s">
        <v>801</v>
      </c>
      <c r="B11" s="6">
        <v>-32405</v>
      </c>
      <c r="C11" s="4"/>
    </row>
    <row r="12" spans="1:3" ht="30">
      <c r="A12" s="2" t="s">
        <v>320</v>
      </c>
      <c r="B12" s="4">
        <v>0</v>
      </c>
      <c r="C12" s="4"/>
    </row>
    <row r="13" spans="1:3" ht="30">
      <c r="A13" s="2" t="s">
        <v>288</v>
      </c>
      <c r="B13" s="4">
        <v>311</v>
      </c>
      <c r="C13" s="4"/>
    </row>
    <row r="14" spans="1:3" ht="30">
      <c r="A14" s="2" t="s">
        <v>323</v>
      </c>
      <c r="B14" s="4">
        <v>311</v>
      </c>
      <c r="C14" s="4"/>
    </row>
    <row r="15" spans="1:3" ht="30">
      <c r="A15" s="2" t="s">
        <v>802</v>
      </c>
      <c r="B15" s="6">
        <v>-32094</v>
      </c>
      <c r="C15" s="4"/>
    </row>
    <row r="16" spans="1:3" ht="30">
      <c r="A16" s="2" t="s">
        <v>804</v>
      </c>
      <c r="B16" s="4"/>
      <c r="C16" s="4"/>
    </row>
    <row r="17" spans="1:3" ht="30">
      <c r="A17" s="3" t="s">
        <v>800</v>
      </c>
      <c r="B17" s="4"/>
      <c r="C17" s="4"/>
    </row>
    <row r="18" spans="1:3" ht="30">
      <c r="A18" s="2" t="s">
        <v>801</v>
      </c>
      <c r="B18" s="4">
        <v>-125</v>
      </c>
      <c r="C18" s="4"/>
    </row>
    <row r="19" spans="1:3" ht="30">
      <c r="A19" s="2" t="s">
        <v>320</v>
      </c>
      <c r="B19" s="4">
        <v>104</v>
      </c>
      <c r="C19" s="137" t="s">
        <v>738</v>
      </c>
    </row>
    <row r="20" spans="1:3" ht="30">
      <c r="A20" s="2" t="s">
        <v>288</v>
      </c>
      <c r="B20" s="4">
        <v>0</v>
      </c>
      <c r="C20" s="4"/>
    </row>
    <row r="21" spans="1:3" ht="30">
      <c r="A21" s="2" t="s">
        <v>323</v>
      </c>
      <c r="B21" s="4">
        <v>104</v>
      </c>
      <c r="C21" s="4"/>
    </row>
    <row r="22" spans="1:3" ht="30">
      <c r="A22" s="2" t="s">
        <v>802</v>
      </c>
      <c r="B22" s="4">
        <v>-21</v>
      </c>
      <c r="C22" s="4"/>
    </row>
    <row r="23" spans="1:3" ht="45">
      <c r="A23" s="2" t="s">
        <v>805</v>
      </c>
      <c r="B23" s="4">
        <v>36</v>
      </c>
      <c r="C23" s="4"/>
    </row>
    <row r="24" spans="1:3" ht="30">
      <c r="A24" s="2" t="s">
        <v>806</v>
      </c>
      <c r="B24" s="4"/>
      <c r="C24" s="4"/>
    </row>
    <row r="25" spans="1:3" ht="30">
      <c r="A25" s="3" t="s">
        <v>800</v>
      </c>
      <c r="B25" s="4"/>
      <c r="C25" s="4"/>
    </row>
    <row r="26" spans="1:3" ht="30">
      <c r="A26" s="2" t="s">
        <v>801</v>
      </c>
      <c r="B26" s="6">
        <v>-3808</v>
      </c>
      <c r="C26" s="4"/>
    </row>
    <row r="27" spans="1:3" ht="30">
      <c r="A27" s="2" t="s">
        <v>320</v>
      </c>
      <c r="B27" s="6">
        <v>-6172</v>
      </c>
      <c r="C27" s="4"/>
    </row>
    <row r="28" spans="1:3" ht="30">
      <c r="A28" s="2" t="s">
        <v>288</v>
      </c>
      <c r="B28" s="4">
        <v>0</v>
      </c>
      <c r="C28" s="4"/>
    </row>
    <row r="29" spans="1:3" ht="30">
      <c r="A29" s="2" t="s">
        <v>323</v>
      </c>
      <c r="B29" s="6">
        <v>-6172</v>
      </c>
      <c r="C29" s="4"/>
    </row>
    <row r="30" spans="1:3" ht="30">
      <c r="A30" s="2" t="s">
        <v>802</v>
      </c>
      <c r="B30" s="8">
        <v>-9980</v>
      </c>
      <c r="C30" s="4"/>
    </row>
    <row r="31" spans="1:3">
      <c r="A31" s="91"/>
      <c r="B31" s="91"/>
      <c r="C31" s="91"/>
    </row>
    <row r="32" spans="1:3" ht="30" customHeight="1">
      <c r="A32" s="2" t="s">
        <v>738</v>
      </c>
      <c r="B32" s="13" t="s">
        <v>807</v>
      </c>
      <c r="C32" s="13"/>
    </row>
  </sheetData>
  <mergeCells count="4">
    <mergeCell ref="B1:C1"/>
    <mergeCell ref="B2:C2"/>
    <mergeCell ref="A31:C31"/>
    <mergeCell ref="B32:C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5703125" bestFit="1" customWidth="1"/>
    <col min="4" max="4" width="11.85546875" bestFit="1" customWidth="1"/>
    <col min="5" max="5" width="36.5703125" bestFit="1" customWidth="1"/>
  </cols>
  <sheetData>
    <row r="1" spans="1:5" ht="15" customHeight="1">
      <c r="A1" s="1" t="s">
        <v>808</v>
      </c>
      <c r="B1" s="7" t="s">
        <v>1</v>
      </c>
      <c r="C1" s="7"/>
      <c r="D1" s="7" t="s">
        <v>764</v>
      </c>
      <c r="E1" s="7"/>
    </row>
    <row r="2" spans="1:5" ht="30">
      <c r="A2" s="1" t="s">
        <v>20</v>
      </c>
      <c r="B2" s="1" t="s">
        <v>2</v>
      </c>
      <c r="C2" s="1" t="s">
        <v>64</v>
      </c>
      <c r="D2" s="1" t="s">
        <v>809</v>
      </c>
      <c r="E2" s="1" t="s">
        <v>765</v>
      </c>
    </row>
    <row r="3" spans="1:5">
      <c r="A3" s="3" t="s">
        <v>810</v>
      </c>
      <c r="B3" s="4"/>
      <c r="C3" s="4"/>
      <c r="D3" s="4"/>
      <c r="E3" s="4"/>
    </row>
    <row r="4" spans="1:5" ht="30">
      <c r="A4" s="2" t="s">
        <v>121</v>
      </c>
      <c r="B4" s="8">
        <v>7584</v>
      </c>
      <c r="C4" s="8">
        <v>2866</v>
      </c>
      <c r="D4" s="4"/>
      <c r="E4" s="4"/>
    </row>
    <row r="5" spans="1:5">
      <c r="A5" s="2" t="s">
        <v>811</v>
      </c>
      <c r="B5" s="4"/>
      <c r="C5" s="4"/>
      <c r="D5" s="4"/>
      <c r="E5" s="4"/>
    </row>
    <row r="6" spans="1:5">
      <c r="A6" s="3" t="s">
        <v>810</v>
      </c>
      <c r="B6" s="4"/>
      <c r="C6" s="4"/>
      <c r="D6" s="4"/>
      <c r="E6" s="4"/>
    </row>
    <row r="7" spans="1:5">
      <c r="A7" s="2" t="s">
        <v>812</v>
      </c>
      <c r="B7" s="6">
        <v>8199</v>
      </c>
      <c r="C7" s="4"/>
      <c r="D7" s="4"/>
      <c r="E7" s="4"/>
    </row>
    <row r="8" spans="1:5">
      <c r="A8" s="2" t="s">
        <v>813</v>
      </c>
      <c r="B8" s="4"/>
      <c r="C8" s="4"/>
      <c r="D8" s="4"/>
      <c r="E8" s="4"/>
    </row>
    <row r="9" spans="1:5">
      <c r="A9" s="3" t="s">
        <v>810</v>
      </c>
      <c r="B9" s="4"/>
      <c r="C9" s="4"/>
      <c r="D9" s="4"/>
      <c r="E9" s="4"/>
    </row>
    <row r="10" spans="1:5" ht="30">
      <c r="A10" s="2" t="s">
        <v>121</v>
      </c>
      <c r="B10" s="4"/>
      <c r="C10" s="4"/>
      <c r="D10" s="6">
        <v>3600</v>
      </c>
      <c r="E10" s="4"/>
    </row>
    <row r="11" spans="1:5" ht="30">
      <c r="A11" s="2" t="s">
        <v>814</v>
      </c>
      <c r="B11" s="4"/>
      <c r="C11" s="4"/>
      <c r="D11" s="4"/>
      <c r="E11" s="4"/>
    </row>
    <row r="12" spans="1:5">
      <c r="A12" s="3" t="s">
        <v>810</v>
      </c>
      <c r="B12" s="4"/>
      <c r="C12" s="4"/>
      <c r="D12" s="4"/>
      <c r="E12" s="4"/>
    </row>
    <row r="13" spans="1:5">
      <c r="A13" s="2" t="s">
        <v>812</v>
      </c>
      <c r="B13" s="4"/>
      <c r="C13" s="4"/>
      <c r="D13" s="6">
        <v>3906</v>
      </c>
      <c r="E13" s="4"/>
    </row>
    <row r="14" spans="1:5" ht="30">
      <c r="A14" s="2" t="s">
        <v>815</v>
      </c>
      <c r="B14" s="4"/>
      <c r="C14" s="4"/>
      <c r="D14" s="4" t="s">
        <v>759</v>
      </c>
      <c r="E14" s="4"/>
    </row>
    <row r="15" spans="1:5">
      <c r="A15" s="2" t="s">
        <v>816</v>
      </c>
      <c r="B15" s="4"/>
      <c r="C15" s="4"/>
      <c r="D15" s="4"/>
      <c r="E15" s="4"/>
    </row>
    <row r="16" spans="1:5">
      <c r="A16" s="3" t="s">
        <v>810</v>
      </c>
      <c r="B16" s="4"/>
      <c r="C16" s="4"/>
      <c r="D16" s="4"/>
      <c r="E16" s="4"/>
    </row>
    <row r="17" spans="1:5" ht="30">
      <c r="A17" s="2" t="s">
        <v>121</v>
      </c>
      <c r="B17" s="4"/>
      <c r="C17" s="4"/>
      <c r="D17" s="4">
        <v>511</v>
      </c>
      <c r="E17" s="4"/>
    </row>
    <row r="18" spans="1:5">
      <c r="A18" s="2" t="s">
        <v>817</v>
      </c>
      <c r="B18" s="4"/>
      <c r="C18" s="4"/>
      <c r="D18" s="6">
        <v>3564</v>
      </c>
      <c r="E18" s="4"/>
    </row>
    <row r="19" spans="1:5" ht="30">
      <c r="A19" s="2" t="s">
        <v>818</v>
      </c>
      <c r="B19" s="4"/>
      <c r="C19" s="4"/>
      <c r="D19" s="4"/>
      <c r="E19" s="4"/>
    </row>
    <row r="20" spans="1:5">
      <c r="A20" s="3" t="s">
        <v>810</v>
      </c>
      <c r="B20" s="4"/>
      <c r="C20" s="4"/>
      <c r="D20" s="4"/>
      <c r="E20" s="4"/>
    </row>
    <row r="21" spans="1:5">
      <c r="A21" s="2" t="s">
        <v>812</v>
      </c>
      <c r="B21" s="4"/>
      <c r="C21" s="4"/>
      <c r="D21" s="6">
        <v>4293</v>
      </c>
      <c r="E21" s="4"/>
    </row>
    <row r="22" spans="1:5" ht="30">
      <c r="A22" s="2" t="s">
        <v>815</v>
      </c>
      <c r="B22" s="4"/>
      <c r="C22" s="4"/>
      <c r="D22" s="4" t="s">
        <v>759</v>
      </c>
      <c r="E22" s="4"/>
    </row>
    <row r="23" spans="1:5">
      <c r="A23" s="2" t="s">
        <v>775</v>
      </c>
      <c r="B23" s="4"/>
      <c r="C23" s="4"/>
      <c r="D23" s="4"/>
      <c r="E23" s="4"/>
    </row>
    <row r="24" spans="1:5">
      <c r="A24" s="3" t="s">
        <v>810</v>
      </c>
      <c r="B24" s="4"/>
      <c r="C24" s="4"/>
      <c r="D24" s="4"/>
      <c r="E24" s="4"/>
    </row>
    <row r="25" spans="1:5" ht="30">
      <c r="A25" s="2" t="s">
        <v>121</v>
      </c>
      <c r="B25" s="4"/>
      <c r="C25" s="4"/>
      <c r="D25" s="4"/>
      <c r="E25" s="6">
        <v>3447</v>
      </c>
    </row>
    <row r="26" spans="1:5">
      <c r="A26" s="2" t="s">
        <v>34</v>
      </c>
      <c r="B26" s="4"/>
      <c r="C26" s="4"/>
      <c r="D26" s="4"/>
      <c r="E26" s="6">
        <v>11190</v>
      </c>
    </row>
    <row r="27" spans="1:5">
      <c r="A27" s="2" t="s">
        <v>819</v>
      </c>
      <c r="B27" s="4"/>
      <c r="C27" s="4"/>
      <c r="D27" s="4"/>
      <c r="E27" s="4" t="s">
        <v>759</v>
      </c>
    </row>
    <row r="28" spans="1:5">
      <c r="A28" s="2" t="s">
        <v>820</v>
      </c>
      <c r="B28" s="4"/>
      <c r="C28" s="4"/>
      <c r="D28" s="4"/>
      <c r="E28" s="6">
        <v>8340</v>
      </c>
    </row>
    <row r="29" spans="1:5" ht="45">
      <c r="A29" s="2" t="s">
        <v>821</v>
      </c>
      <c r="B29" s="4"/>
      <c r="C29" s="4"/>
      <c r="D29" s="4"/>
      <c r="E29" s="4" t="s">
        <v>822</v>
      </c>
    </row>
    <row r="30" spans="1:5" ht="30">
      <c r="A30" s="2" t="s">
        <v>823</v>
      </c>
      <c r="B30" s="4"/>
      <c r="C30" s="4"/>
      <c r="D30" s="4"/>
      <c r="E30" s="4"/>
    </row>
    <row r="31" spans="1:5">
      <c r="A31" s="3" t="s">
        <v>810</v>
      </c>
      <c r="B31" s="4"/>
      <c r="C31" s="4"/>
      <c r="D31" s="4"/>
      <c r="E31" s="4"/>
    </row>
    <row r="32" spans="1:5">
      <c r="A32" s="2" t="s">
        <v>812</v>
      </c>
      <c r="B32" s="4"/>
      <c r="C32" s="4"/>
      <c r="D32" s="4"/>
      <c r="E32" s="6">
        <v>1900</v>
      </c>
    </row>
    <row r="33" spans="1:5" ht="30">
      <c r="A33" s="2" t="s">
        <v>815</v>
      </c>
      <c r="B33" s="4"/>
      <c r="C33" s="4"/>
      <c r="D33" s="4"/>
      <c r="E33" s="4" t="s">
        <v>757</v>
      </c>
    </row>
    <row r="34" spans="1:5" ht="30">
      <c r="A34" s="2" t="s">
        <v>773</v>
      </c>
      <c r="B34" s="4"/>
      <c r="C34" s="4"/>
      <c r="D34" s="4"/>
      <c r="E34" s="4"/>
    </row>
    <row r="35" spans="1:5">
      <c r="A35" s="3" t="s">
        <v>810</v>
      </c>
      <c r="B35" s="4"/>
      <c r="C35" s="4"/>
      <c r="D35" s="4"/>
      <c r="E35" s="4"/>
    </row>
    <row r="36" spans="1:5" ht="30">
      <c r="A36" s="2" t="s">
        <v>824</v>
      </c>
      <c r="B36" s="8">
        <v>-164</v>
      </c>
      <c r="C36" s="4"/>
      <c r="D36" s="4"/>
      <c r="E36"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25</v>
      </c>
      <c r="B1" s="7" t="s">
        <v>2</v>
      </c>
      <c r="C1" s="7" t="s">
        <v>21</v>
      </c>
    </row>
    <row r="2" spans="1:3" ht="30">
      <c r="A2" s="1" t="s">
        <v>20</v>
      </c>
      <c r="B2" s="7"/>
      <c r="C2" s="7"/>
    </row>
    <row r="3" spans="1:3" ht="30">
      <c r="A3" s="2" t="s">
        <v>826</v>
      </c>
      <c r="B3" s="4"/>
      <c r="C3" s="4"/>
    </row>
    <row r="4" spans="1:3" ht="30">
      <c r="A4" s="3" t="s">
        <v>827</v>
      </c>
      <c r="B4" s="4"/>
      <c r="C4" s="4"/>
    </row>
    <row r="5" spans="1:3">
      <c r="A5" s="2" t="s">
        <v>828</v>
      </c>
      <c r="B5" s="8">
        <v>200000</v>
      </c>
      <c r="C5" s="4"/>
    </row>
    <row r="6" spans="1:3">
      <c r="A6" s="2" t="s">
        <v>829</v>
      </c>
      <c r="B6" s="6">
        <v>5097</v>
      </c>
      <c r="C6" s="6">
        <v>8067</v>
      </c>
    </row>
    <row r="7" spans="1:3" ht="30">
      <c r="A7" s="2" t="s">
        <v>830</v>
      </c>
      <c r="B7" s="8">
        <v>-5097</v>
      </c>
      <c r="C7" s="8">
        <v>-806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831</v>
      </c>
      <c r="B1" s="1" t="s">
        <v>764</v>
      </c>
      <c r="C1" s="1"/>
    </row>
    <row r="2" spans="1:3" ht="30">
      <c r="A2" s="1" t="s">
        <v>20</v>
      </c>
      <c r="B2" s="1" t="s">
        <v>765</v>
      </c>
      <c r="C2" s="1" t="s">
        <v>2</v>
      </c>
    </row>
    <row r="3" spans="1:3">
      <c r="A3" s="2" t="s">
        <v>811</v>
      </c>
      <c r="B3" s="4"/>
      <c r="C3" s="4"/>
    </row>
    <row r="4" spans="1:3">
      <c r="A4" s="3" t="s">
        <v>810</v>
      </c>
      <c r="B4" s="4"/>
      <c r="C4" s="4"/>
    </row>
    <row r="5" spans="1:3">
      <c r="A5" s="2" t="s">
        <v>812</v>
      </c>
      <c r="B5" s="4"/>
      <c r="C5" s="8">
        <v>8199</v>
      </c>
    </row>
    <row r="6" spans="1:3">
      <c r="A6" s="2" t="s">
        <v>775</v>
      </c>
      <c r="B6" s="4"/>
      <c r="C6" s="4"/>
    </row>
    <row r="7" spans="1:3">
      <c r="A7" s="3" t="s">
        <v>810</v>
      </c>
      <c r="B7" s="4"/>
      <c r="C7" s="4"/>
    </row>
    <row r="8" spans="1:3">
      <c r="A8" s="2" t="s">
        <v>819</v>
      </c>
      <c r="B8" s="4" t="s">
        <v>759</v>
      </c>
      <c r="C8" s="4"/>
    </row>
    <row r="9" spans="1:3">
      <c r="A9" s="2" t="s">
        <v>820</v>
      </c>
      <c r="B9" s="6">
        <v>8340</v>
      </c>
      <c r="C9" s="4"/>
    </row>
    <row r="10" spans="1:3" ht="30">
      <c r="A10" s="2" t="s">
        <v>823</v>
      </c>
      <c r="B10" s="4"/>
      <c r="C10" s="4"/>
    </row>
    <row r="11" spans="1:3">
      <c r="A11" s="3" t="s">
        <v>810</v>
      </c>
      <c r="B11" s="4"/>
      <c r="C11" s="4"/>
    </row>
    <row r="12" spans="1:3">
      <c r="A12" s="2" t="s">
        <v>812</v>
      </c>
      <c r="B12" s="8">
        <v>1900</v>
      </c>
      <c r="C12"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32</v>
      </c>
      <c r="B1" s="7" t="s">
        <v>1</v>
      </c>
      <c r="C1" s="7"/>
    </row>
    <row r="2" spans="1:3" ht="30">
      <c r="A2" s="1" t="s">
        <v>20</v>
      </c>
      <c r="B2" s="1" t="s">
        <v>2</v>
      </c>
      <c r="C2" s="1" t="s">
        <v>64</v>
      </c>
    </row>
    <row r="3" spans="1:3">
      <c r="A3" s="3" t="s">
        <v>833</v>
      </c>
      <c r="B3" s="4"/>
      <c r="C3" s="4"/>
    </row>
    <row r="4" spans="1:3" ht="30">
      <c r="A4" s="2" t="s">
        <v>834</v>
      </c>
      <c r="B4" s="8">
        <v>-187</v>
      </c>
      <c r="C4" s="8">
        <v>-149</v>
      </c>
    </row>
    <row r="5" spans="1:3" ht="30">
      <c r="A5" s="3" t="s">
        <v>835</v>
      </c>
      <c r="B5" s="4"/>
      <c r="C5" s="4"/>
    </row>
    <row r="6" spans="1:3">
      <c r="A6" s="2" t="s">
        <v>350</v>
      </c>
      <c r="B6" s="6">
        <v>2970</v>
      </c>
      <c r="C6" s="6">
        <v>2042</v>
      </c>
    </row>
    <row r="7" spans="1:3" ht="30">
      <c r="A7" s="2" t="s">
        <v>351</v>
      </c>
      <c r="B7" s="6">
        <v>-2970</v>
      </c>
      <c r="C7" s="6">
        <v>-1992</v>
      </c>
    </row>
    <row r="8" spans="1:3">
      <c r="A8" s="2" t="s">
        <v>354</v>
      </c>
      <c r="B8" s="4">
        <v>0</v>
      </c>
      <c r="C8" s="4">
        <v>50</v>
      </c>
    </row>
    <row r="9" spans="1:3">
      <c r="A9" s="2" t="s">
        <v>836</v>
      </c>
      <c r="B9" s="4"/>
      <c r="C9" s="4"/>
    </row>
    <row r="10" spans="1:3" ht="30">
      <c r="A10" s="3" t="s">
        <v>736</v>
      </c>
      <c r="B10" s="4"/>
      <c r="C10" s="4"/>
    </row>
    <row r="11" spans="1:3" ht="30">
      <c r="A11" s="2" t="s">
        <v>837</v>
      </c>
      <c r="B11" s="8">
        <v>0</v>
      </c>
      <c r="C11" s="8">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2" customWidth="1"/>
  </cols>
  <sheetData>
    <row r="1" spans="1:5" ht="15" customHeight="1">
      <c r="A1" s="1" t="s">
        <v>838</v>
      </c>
      <c r="B1" s="7" t="s">
        <v>1</v>
      </c>
      <c r="C1" s="7"/>
      <c r="D1" s="7"/>
      <c r="E1" s="7"/>
    </row>
    <row r="2" spans="1:5" ht="30">
      <c r="A2" s="1" t="s">
        <v>20</v>
      </c>
      <c r="B2" s="7" t="s">
        <v>2</v>
      </c>
      <c r="C2" s="7"/>
      <c r="D2" s="7" t="s">
        <v>21</v>
      </c>
      <c r="E2" s="7"/>
    </row>
    <row r="3" spans="1:5" ht="30">
      <c r="A3" s="3" t="s">
        <v>839</v>
      </c>
      <c r="B3" s="4"/>
      <c r="C3" s="4"/>
      <c r="D3" s="4"/>
      <c r="E3" s="4"/>
    </row>
    <row r="4" spans="1:5" ht="30">
      <c r="A4" s="2" t="s">
        <v>840</v>
      </c>
      <c r="B4" s="8">
        <v>18177</v>
      </c>
      <c r="C4" s="4"/>
      <c r="D4" s="8">
        <v>19625</v>
      </c>
      <c r="E4" s="4"/>
    </row>
    <row r="5" spans="1:5">
      <c r="A5" s="2" t="s">
        <v>841</v>
      </c>
      <c r="B5" s="6">
        <v>2144</v>
      </c>
      <c r="C5" s="4"/>
      <c r="D5" s="6">
        <v>2384</v>
      </c>
      <c r="E5" s="4"/>
    </row>
    <row r="6" spans="1:5">
      <c r="A6" s="2" t="s">
        <v>737</v>
      </c>
      <c r="B6" s="4"/>
      <c r="C6" s="4"/>
      <c r="D6" s="4"/>
      <c r="E6" s="4"/>
    </row>
    <row r="7" spans="1:5" ht="30">
      <c r="A7" s="3" t="s">
        <v>839</v>
      </c>
      <c r="B7" s="4"/>
      <c r="C7" s="4"/>
      <c r="D7" s="4"/>
      <c r="E7" s="4"/>
    </row>
    <row r="8" spans="1:5" ht="30">
      <c r="A8" s="2" t="s">
        <v>840</v>
      </c>
      <c r="B8" s="6">
        <v>16430</v>
      </c>
      <c r="C8" s="137" t="s">
        <v>738</v>
      </c>
      <c r="D8" s="6">
        <v>17730</v>
      </c>
      <c r="E8" s="137" t="s">
        <v>739</v>
      </c>
    </row>
    <row r="9" spans="1:5" ht="30">
      <c r="A9" s="2" t="s">
        <v>842</v>
      </c>
      <c r="B9" s="4"/>
      <c r="C9" s="4"/>
      <c r="D9" s="4"/>
      <c r="E9" s="4"/>
    </row>
    <row r="10" spans="1:5" ht="30">
      <c r="A10" s="3" t="s">
        <v>839</v>
      </c>
      <c r="B10" s="4"/>
      <c r="C10" s="4"/>
      <c r="D10" s="4"/>
      <c r="E10" s="4"/>
    </row>
    <row r="11" spans="1:5">
      <c r="A11" s="2" t="s">
        <v>841</v>
      </c>
      <c r="B11" s="6">
        <v>2144</v>
      </c>
      <c r="C11" s="4"/>
      <c r="D11" s="6">
        <v>2384</v>
      </c>
      <c r="E11" s="4"/>
    </row>
    <row r="12" spans="1:5">
      <c r="A12" s="2" t="s">
        <v>368</v>
      </c>
      <c r="B12" s="6">
        <v>-5097</v>
      </c>
      <c r="C12" s="4"/>
      <c r="D12" s="6">
        <v>-8067</v>
      </c>
      <c r="E12" s="4"/>
    </row>
    <row r="13" spans="1:5">
      <c r="A13" s="2" t="s">
        <v>370</v>
      </c>
      <c r="B13" s="6">
        <v>-8340</v>
      </c>
      <c r="C13" s="4"/>
      <c r="D13" s="4"/>
      <c r="E13" s="4"/>
    </row>
    <row r="14" spans="1:5">
      <c r="A14" s="2" t="s">
        <v>843</v>
      </c>
      <c r="B14" s="4">
        <v>0</v>
      </c>
      <c r="C14" s="4"/>
      <c r="D14" s="4"/>
      <c r="E14" s="4"/>
    </row>
    <row r="15" spans="1:5" ht="60">
      <c r="A15" s="2" t="s">
        <v>844</v>
      </c>
      <c r="B15" s="4"/>
      <c r="C15" s="4"/>
      <c r="D15" s="4"/>
      <c r="E15" s="4"/>
    </row>
    <row r="16" spans="1:5" ht="30">
      <c r="A16" s="3" t="s">
        <v>839</v>
      </c>
      <c r="B16" s="4"/>
      <c r="C16" s="4"/>
      <c r="D16" s="4"/>
      <c r="E16" s="4"/>
    </row>
    <row r="17" spans="1:5">
      <c r="A17" s="2" t="s">
        <v>841</v>
      </c>
      <c r="B17" s="6">
        <v>2144</v>
      </c>
      <c r="C17" s="4"/>
      <c r="D17" s="6">
        <v>2384</v>
      </c>
      <c r="E17" s="4"/>
    </row>
    <row r="18" spans="1:5">
      <c r="A18" s="2" t="s">
        <v>368</v>
      </c>
      <c r="B18" s="4">
        <v>0</v>
      </c>
      <c r="C18" s="4"/>
      <c r="D18" s="4">
        <v>0</v>
      </c>
      <c r="E18" s="4"/>
    </row>
    <row r="19" spans="1:5">
      <c r="A19" s="2" t="s">
        <v>370</v>
      </c>
      <c r="B19" s="4">
        <v>0</v>
      </c>
      <c r="C19" s="4"/>
      <c r="D19" s="4"/>
      <c r="E19" s="4"/>
    </row>
    <row r="20" spans="1:5" ht="45">
      <c r="A20" s="2" t="s">
        <v>845</v>
      </c>
      <c r="B20" s="4"/>
      <c r="C20" s="4"/>
      <c r="D20" s="4"/>
      <c r="E20" s="4"/>
    </row>
    <row r="21" spans="1:5" ht="30">
      <c r="A21" s="3" t="s">
        <v>839</v>
      </c>
      <c r="B21" s="4"/>
      <c r="C21" s="4"/>
      <c r="D21" s="4"/>
      <c r="E21" s="4"/>
    </row>
    <row r="22" spans="1:5">
      <c r="A22" s="2" t="s">
        <v>841</v>
      </c>
      <c r="B22" s="4">
        <v>0</v>
      </c>
      <c r="C22" s="4"/>
      <c r="D22" s="4">
        <v>0</v>
      </c>
      <c r="E22" s="4"/>
    </row>
    <row r="23" spans="1:5">
      <c r="A23" s="2" t="s">
        <v>368</v>
      </c>
      <c r="B23" s="6">
        <v>-5097</v>
      </c>
      <c r="C23" s="4"/>
      <c r="D23" s="6">
        <v>-8067</v>
      </c>
      <c r="E23" s="4"/>
    </row>
    <row r="24" spans="1:5">
      <c r="A24" s="2" t="s">
        <v>370</v>
      </c>
      <c r="B24" s="4">
        <v>0</v>
      </c>
      <c r="C24" s="4"/>
      <c r="D24" s="4"/>
      <c r="E24" s="4"/>
    </row>
    <row r="25" spans="1:5" ht="45">
      <c r="A25" s="2" t="s">
        <v>846</v>
      </c>
      <c r="B25" s="4"/>
      <c r="C25" s="4"/>
      <c r="D25" s="4"/>
      <c r="E25" s="4"/>
    </row>
    <row r="26" spans="1:5" ht="30">
      <c r="A26" s="3" t="s">
        <v>839</v>
      </c>
      <c r="B26" s="4"/>
      <c r="C26" s="4"/>
      <c r="D26" s="4"/>
      <c r="E26" s="4"/>
    </row>
    <row r="27" spans="1:5">
      <c r="A27" s="2" t="s">
        <v>841</v>
      </c>
      <c r="B27" s="4">
        <v>0</v>
      </c>
      <c r="C27" s="4"/>
      <c r="D27" s="4">
        <v>0</v>
      </c>
      <c r="E27" s="4"/>
    </row>
    <row r="28" spans="1:5">
      <c r="A28" s="2" t="s">
        <v>368</v>
      </c>
      <c r="B28" s="4">
        <v>0</v>
      </c>
      <c r="C28" s="4"/>
      <c r="D28" s="4">
        <v>0</v>
      </c>
      <c r="E28" s="4"/>
    </row>
    <row r="29" spans="1:5">
      <c r="A29" s="2" t="s">
        <v>370</v>
      </c>
      <c r="B29" s="6">
        <v>-8340</v>
      </c>
      <c r="C29" s="4"/>
      <c r="D29" s="4"/>
      <c r="E29" s="4"/>
    </row>
    <row r="30" spans="1:5" ht="45">
      <c r="A30" s="2" t="s">
        <v>847</v>
      </c>
      <c r="B30" s="4"/>
      <c r="C30" s="4"/>
      <c r="D30" s="4"/>
      <c r="E30" s="4"/>
    </row>
    <row r="31" spans="1:5" ht="30">
      <c r="A31" s="3" t="s">
        <v>839</v>
      </c>
      <c r="B31" s="4"/>
      <c r="C31" s="4"/>
      <c r="D31" s="4"/>
      <c r="E31" s="4"/>
    </row>
    <row r="32" spans="1:5" ht="30">
      <c r="A32" s="2" t="s">
        <v>840</v>
      </c>
      <c r="B32" s="4"/>
      <c r="C32" s="4"/>
      <c r="D32" s="6">
        <v>17730</v>
      </c>
      <c r="E32" s="4"/>
    </row>
    <row r="33" spans="1:5" ht="75">
      <c r="A33" s="2" t="s">
        <v>848</v>
      </c>
      <c r="B33" s="4"/>
      <c r="C33" s="4"/>
      <c r="D33" s="4"/>
      <c r="E33" s="4"/>
    </row>
    <row r="34" spans="1:5" ht="30">
      <c r="A34" s="3" t="s">
        <v>839</v>
      </c>
      <c r="B34" s="4"/>
      <c r="C34" s="4"/>
      <c r="D34" s="4"/>
      <c r="E34" s="4"/>
    </row>
    <row r="35" spans="1:5" ht="30">
      <c r="A35" s="2" t="s">
        <v>840</v>
      </c>
      <c r="B35" s="4">
        <v>0</v>
      </c>
      <c r="C35" s="4"/>
      <c r="D35" s="4">
        <v>0</v>
      </c>
      <c r="E35" s="4"/>
    </row>
    <row r="36" spans="1:5" ht="60">
      <c r="A36" s="2" t="s">
        <v>849</v>
      </c>
      <c r="B36" s="4"/>
      <c r="C36" s="4"/>
      <c r="D36" s="4"/>
      <c r="E36" s="4"/>
    </row>
    <row r="37" spans="1:5" ht="30">
      <c r="A37" s="3" t="s">
        <v>839</v>
      </c>
      <c r="B37" s="4"/>
      <c r="C37" s="4"/>
      <c r="D37" s="4"/>
      <c r="E37" s="4"/>
    </row>
    <row r="38" spans="1:5" ht="30">
      <c r="A38" s="2" t="s">
        <v>840</v>
      </c>
      <c r="B38" s="6">
        <v>16430</v>
      </c>
      <c r="C38" s="4"/>
      <c r="D38" s="6">
        <v>17730</v>
      </c>
      <c r="E38" s="4"/>
    </row>
    <row r="39" spans="1:5" ht="60">
      <c r="A39" s="2" t="s">
        <v>850</v>
      </c>
      <c r="B39" s="4"/>
      <c r="C39" s="4"/>
      <c r="D39" s="4"/>
      <c r="E39" s="4"/>
    </row>
    <row r="40" spans="1:5" ht="30">
      <c r="A40" s="3" t="s">
        <v>839</v>
      </c>
      <c r="B40" s="4"/>
      <c r="C40" s="4"/>
      <c r="D40" s="4"/>
      <c r="E40" s="4"/>
    </row>
    <row r="41" spans="1:5" ht="30">
      <c r="A41" s="2" t="s">
        <v>840</v>
      </c>
      <c r="B41" s="4">
        <v>0</v>
      </c>
      <c r="C41" s="4"/>
      <c r="D41" s="4">
        <v>0</v>
      </c>
      <c r="E41" s="4"/>
    </row>
    <row r="42" spans="1:5" ht="45">
      <c r="A42" s="2" t="s">
        <v>851</v>
      </c>
      <c r="B42" s="4"/>
      <c r="C42" s="4"/>
      <c r="D42" s="4"/>
      <c r="E42" s="4"/>
    </row>
    <row r="43" spans="1:5" ht="30">
      <c r="A43" s="3" t="s">
        <v>839</v>
      </c>
      <c r="B43" s="4"/>
      <c r="C43" s="4"/>
      <c r="D43" s="4"/>
      <c r="E43" s="4"/>
    </row>
    <row r="44" spans="1:5" ht="30">
      <c r="A44" s="2" t="s">
        <v>840</v>
      </c>
      <c r="B44" s="6">
        <v>1747</v>
      </c>
      <c r="C44" s="4"/>
      <c r="D44" s="6">
        <v>1895</v>
      </c>
      <c r="E44" s="4"/>
    </row>
    <row r="45" spans="1:5" ht="75">
      <c r="A45" s="2" t="s">
        <v>852</v>
      </c>
      <c r="B45" s="4"/>
      <c r="C45" s="4"/>
      <c r="D45" s="4"/>
      <c r="E45" s="4"/>
    </row>
    <row r="46" spans="1:5" ht="30">
      <c r="A46" s="3" t="s">
        <v>839</v>
      </c>
      <c r="B46" s="4"/>
      <c r="C46" s="4"/>
      <c r="D46" s="4"/>
      <c r="E46" s="4"/>
    </row>
    <row r="47" spans="1:5" ht="30">
      <c r="A47" s="2" t="s">
        <v>840</v>
      </c>
      <c r="B47" s="4">
        <v>0</v>
      </c>
      <c r="C47" s="4"/>
      <c r="D47" s="4">
        <v>0</v>
      </c>
      <c r="E47" s="4"/>
    </row>
    <row r="48" spans="1:5" ht="60">
      <c r="A48" s="2" t="s">
        <v>853</v>
      </c>
      <c r="B48" s="4"/>
      <c r="C48" s="4"/>
      <c r="D48" s="4"/>
      <c r="E48" s="4"/>
    </row>
    <row r="49" spans="1:5" ht="30">
      <c r="A49" s="3" t="s">
        <v>839</v>
      </c>
      <c r="B49" s="4"/>
      <c r="C49" s="4"/>
      <c r="D49" s="4"/>
      <c r="E49" s="4"/>
    </row>
    <row r="50" spans="1:5" ht="30">
      <c r="A50" s="2" t="s">
        <v>840</v>
      </c>
      <c r="B50" s="6">
        <v>1747</v>
      </c>
      <c r="C50" s="4"/>
      <c r="D50" s="6">
        <v>1895</v>
      </c>
      <c r="E50" s="4"/>
    </row>
    <row r="51" spans="1:5" ht="60">
      <c r="A51" s="2" t="s">
        <v>854</v>
      </c>
      <c r="B51" s="4"/>
      <c r="C51" s="4"/>
      <c r="D51" s="4"/>
      <c r="E51" s="4"/>
    </row>
    <row r="52" spans="1:5" ht="30">
      <c r="A52" s="3" t="s">
        <v>839</v>
      </c>
      <c r="B52" s="4"/>
      <c r="C52" s="4"/>
      <c r="D52" s="4"/>
      <c r="E52" s="4"/>
    </row>
    <row r="53" spans="1:5" ht="30">
      <c r="A53" s="2" t="s">
        <v>840</v>
      </c>
      <c r="B53" s="8">
        <v>0</v>
      </c>
      <c r="C53" s="4"/>
      <c r="D53" s="8">
        <v>0</v>
      </c>
      <c r="E53" s="4"/>
    </row>
    <row r="54" spans="1:5">
      <c r="A54" s="91"/>
      <c r="B54" s="91"/>
      <c r="C54" s="91"/>
      <c r="D54" s="91"/>
      <c r="E54" s="91"/>
    </row>
    <row r="55" spans="1:5" ht="30" customHeight="1">
      <c r="A55" s="2" t="s">
        <v>738</v>
      </c>
      <c r="B55" s="13" t="s">
        <v>743</v>
      </c>
      <c r="C55" s="13"/>
      <c r="D55" s="13"/>
      <c r="E55" s="13"/>
    </row>
    <row r="56" spans="1:5" ht="30" customHeight="1">
      <c r="A56" s="2" t="s">
        <v>739</v>
      </c>
      <c r="B56" s="13" t="s">
        <v>744</v>
      </c>
      <c r="C56" s="13"/>
      <c r="D56" s="13"/>
      <c r="E56" s="13"/>
    </row>
  </sheetData>
  <mergeCells count="7">
    <mergeCell ref="B56:E56"/>
    <mergeCell ref="B1:C1"/>
    <mergeCell ref="D1:E1"/>
    <mergeCell ref="B2:C2"/>
    <mergeCell ref="D2:E2"/>
    <mergeCell ref="A54:E54"/>
    <mergeCell ref="B55:E5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9" bestFit="1" customWidth="1"/>
    <col min="3" max="3" width="34.140625" bestFit="1" customWidth="1"/>
    <col min="4" max="4" width="33.5703125" bestFit="1" customWidth="1"/>
    <col min="5" max="5" width="27.140625" bestFit="1" customWidth="1"/>
    <col min="6" max="6" width="36.5703125" bestFit="1" customWidth="1"/>
  </cols>
  <sheetData>
    <row r="1" spans="1:6" ht="15" customHeight="1">
      <c r="A1" s="1" t="s">
        <v>86</v>
      </c>
      <c r="B1" s="7" t="s">
        <v>88</v>
      </c>
      <c r="C1" s="7" t="s">
        <v>89</v>
      </c>
      <c r="D1" s="7" t="s">
        <v>90</v>
      </c>
      <c r="E1" s="7" t="s">
        <v>91</v>
      </c>
      <c r="F1" s="7" t="s">
        <v>92</v>
      </c>
    </row>
    <row r="2" spans="1:6">
      <c r="A2" s="1" t="s">
        <v>87</v>
      </c>
      <c r="B2" s="7"/>
      <c r="C2" s="7"/>
      <c r="D2" s="7"/>
      <c r="E2" s="7"/>
      <c r="F2" s="7"/>
    </row>
    <row r="3" spans="1:6">
      <c r="A3" s="2" t="s">
        <v>93</v>
      </c>
      <c r="B3" s="8">
        <v>647497</v>
      </c>
      <c r="C3" s="8">
        <v>49742</v>
      </c>
      <c r="D3" s="8">
        <v>4758</v>
      </c>
      <c r="E3" s="8">
        <v>629335</v>
      </c>
      <c r="F3" s="8">
        <v>-36338</v>
      </c>
    </row>
    <row r="4" spans="1:6">
      <c r="A4" s="2" t="s">
        <v>94</v>
      </c>
      <c r="B4" s="6">
        <v>49742</v>
      </c>
      <c r="C4" s="4"/>
      <c r="D4" s="4"/>
      <c r="E4" s="4"/>
      <c r="F4" s="4"/>
    </row>
    <row r="5" spans="1:6">
      <c r="A5" s="2" t="s">
        <v>81</v>
      </c>
      <c r="B5" s="6">
        <v>45940</v>
      </c>
      <c r="C5" s="4">
        <v>0</v>
      </c>
      <c r="D5" s="4">
        <v>0</v>
      </c>
      <c r="E5" s="6">
        <v>45940</v>
      </c>
      <c r="F5" s="4">
        <v>0</v>
      </c>
    </row>
    <row r="6" spans="1:6">
      <c r="A6" s="2" t="s">
        <v>95</v>
      </c>
      <c r="B6" s="6">
        <v>-15011</v>
      </c>
      <c r="C6" s="4">
        <v>0</v>
      </c>
      <c r="D6" s="4">
        <v>0</v>
      </c>
      <c r="E6" s="6">
        <v>-15011</v>
      </c>
      <c r="F6" s="4">
        <v>0</v>
      </c>
    </row>
    <row r="7" spans="1:6">
      <c r="A7" s="2" t="s">
        <v>96</v>
      </c>
      <c r="B7" s="6">
        <v>4236</v>
      </c>
      <c r="C7" s="4">
        <v>204</v>
      </c>
      <c r="D7" s="6">
        <v>4032</v>
      </c>
      <c r="E7" s="4">
        <v>0</v>
      </c>
      <c r="F7" s="4">
        <v>0</v>
      </c>
    </row>
    <row r="8" spans="1:6">
      <c r="A8" s="2" t="s">
        <v>97</v>
      </c>
      <c r="B8" s="4">
        <v>204</v>
      </c>
      <c r="C8" s="4"/>
      <c r="D8" s="4"/>
      <c r="E8" s="4"/>
      <c r="F8" s="4"/>
    </row>
    <row r="9" spans="1:6">
      <c r="A9" s="2" t="s">
        <v>98</v>
      </c>
      <c r="B9" s="6">
        <v>1096</v>
      </c>
      <c r="C9" s="4">
        <v>0</v>
      </c>
      <c r="D9" s="6">
        <v>1096</v>
      </c>
      <c r="E9" s="4">
        <v>0</v>
      </c>
      <c r="F9" s="4">
        <v>0</v>
      </c>
    </row>
    <row r="10" spans="1:6">
      <c r="A10" s="2" t="s">
        <v>99</v>
      </c>
      <c r="B10" s="6">
        <v>-1110</v>
      </c>
      <c r="C10" s="4">
        <v>-17</v>
      </c>
      <c r="D10" s="6">
        <v>-1093</v>
      </c>
      <c r="E10" s="4">
        <v>0</v>
      </c>
      <c r="F10" s="4">
        <v>0</v>
      </c>
    </row>
    <row r="11" spans="1:6">
      <c r="A11" s="2" t="s">
        <v>100</v>
      </c>
      <c r="B11" s="4">
        <v>-17</v>
      </c>
      <c r="C11" s="4"/>
      <c r="D11" s="4"/>
      <c r="E11" s="4"/>
      <c r="F11" s="4"/>
    </row>
    <row r="12" spans="1:6" ht="30">
      <c r="A12" s="2" t="s">
        <v>101</v>
      </c>
      <c r="B12" s="6">
        <v>2855</v>
      </c>
      <c r="C12" s="4">
        <v>0</v>
      </c>
      <c r="D12" s="6">
        <v>2855</v>
      </c>
      <c r="E12" s="4">
        <v>0</v>
      </c>
      <c r="F12" s="4">
        <v>0</v>
      </c>
    </row>
    <row r="13" spans="1:6">
      <c r="A13" s="2" t="s">
        <v>102</v>
      </c>
      <c r="B13" s="6">
        <v>-5757</v>
      </c>
      <c r="C13" s="4">
        <v>0</v>
      </c>
      <c r="D13" s="4">
        <v>0</v>
      </c>
      <c r="E13" s="4">
        <v>0</v>
      </c>
      <c r="F13" s="6">
        <v>-5757</v>
      </c>
    </row>
    <row r="14" spans="1:6">
      <c r="A14" s="2" t="s">
        <v>103</v>
      </c>
      <c r="B14" s="8">
        <v>679746</v>
      </c>
      <c r="C14" s="8">
        <v>49929</v>
      </c>
      <c r="D14" s="8">
        <v>11648</v>
      </c>
      <c r="E14" s="8">
        <v>660264</v>
      </c>
      <c r="F14" s="8">
        <v>-42095</v>
      </c>
    </row>
    <row r="15" spans="1:6">
      <c r="A15" s="2" t="s">
        <v>104</v>
      </c>
      <c r="B15" s="6">
        <v>49929</v>
      </c>
      <c r="C15" s="4"/>
      <c r="D15" s="4"/>
      <c r="E15" s="4"/>
      <c r="F15"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5.5703125" customWidth="1"/>
    <col min="3" max="3" width="4.28515625" customWidth="1"/>
    <col min="4" max="4" width="15.28515625" customWidth="1"/>
    <col min="5" max="5" width="4.140625" customWidth="1"/>
  </cols>
  <sheetData>
    <row r="1" spans="1:5" ht="30">
      <c r="A1" s="1" t="s">
        <v>855</v>
      </c>
      <c r="B1" s="7" t="s">
        <v>2</v>
      </c>
      <c r="C1" s="7"/>
      <c r="D1" s="7" t="s">
        <v>21</v>
      </c>
      <c r="E1" s="7"/>
    </row>
    <row r="2" spans="1:5" ht="30">
      <c r="A2" s="1" t="s">
        <v>20</v>
      </c>
      <c r="B2" s="7"/>
      <c r="C2" s="7"/>
      <c r="D2" s="7"/>
      <c r="E2" s="7"/>
    </row>
    <row r="3" spans="1:5" ht="30">
      <c r="A3" s="3" t="s">
        <v>856</v>
      </c>
      <c r="B3" s="4"/>
      <c r="C3" s="4"/>
      <c r="D3" s="4"/>
      <c r="E3" s="4"/>
    </row>
    <row r="4" spans="1:5">
      <c r="A4" s="2" t="s">
        <v>40</v>
      </c>
      <c r="B4" s="8">
        <v>318000</v>
      </c>
      <c r="C4" s="4"/>
      <c r="D4" s="8">
        <v>160000</v>
      </c>
      <c r="E4" s="4"/>
    </row>
    <row r="5" spans="1:5">
      <c r="A5" s="2" t="s">
        <v>857</v>
      </c>
      <c r="B5" s="4"/>
      <c r="C5" s="4"/>
      <c r="D5" s="4"/>
      <c r="E5" s="4"/>
    </row>
    <row r="6" spans="1:5" ht="30">
      <c r="A6" s="3" t="s">
        <v>856</v>
      </c>
      <c r="B6" s="4"/>
      <c r="C6" s="4"/>
      <c r="D6" s="4"/>
      <c r="E6" s="4"/>
    </row>
    <row r="7" spans="1:5" ht="30">
      <c r="A7" s="2" t="s">
        <v>243</v>
      </c>
      <c r="B7" s="6">
        <v>13986</v>
      </c>
      <c r="C7" s="4"/>
      <c r="D7" s="6">
        <v>16915</v>
      </c>
      <c r="E7" s="4"/>
    </row>
    <row r="8" spans="1:5">
      <c r="A8" s="2" t="s">
        <v>40</v>
      </c>
      <c r="B8" s="6">
        <v>318000</v>
      </c>
      <c r="C8" s="4"/>
      <c r="D8" s="6">
        <v>160000</v>
      </c>
      <c r="E8" s="4"/>
    </row>
    <row r="9" spans="1:5" ht="17.25">
      <c r="A9" s="2" t="s">
        <v>43</v>
      </c>
      <c r="B9" s="6">
        <v>194903</v>
      </c>
      <c r="C9" s="137" t="s">
        <v>738</v>
      </c>
      <c r="D9" s="6">
        <v>391933</v>
      </c>
      <c r="E9" s="137" t="s">
        <v>738</v>
      </c>
    </row>
    <row r="10" spans="1:5">
      <c r="A10" s="2" t="s">
        <v>858</v>
      </c>
      <c r="B10" s="4"/>
      <c r="C10" s="4"/>
      <c r="D10" s="4"/>
      <c r="E10" s="4"/>
    </row>
    <row r="11" spans="1:5" ht="30">
      <c r="A11" s="3" t="s">
        <v>856</v>
      </c>
      <c r="B11" s="4"/>
      <c r="C11" s="4"/>
      <c r="D11" s="4"/>
      <c r="E11" s="4"/>
    </row>
    <row r="12" spans="1:5" ht="30">
      <c r="A12" s="2" t="s">
        <v>243</v>
      </c>
      <c r="B12" s="6">
        <v>13104</v>
      </c>
      <c r="C12" s="4"/>
      <c r="D12" s="6">
        <v>15765</v>
      </c>
      <c r="E12" s="4"/>
    </row>
    <row r="13" spans="1:5">
      <c r="A13" s="2" t="s">
        <v>40</v>
      </c>
      <c r="B13" s="6">
        <v>318000</v>
      </c>
      <c r="C13" s="4"/>
      <c r="D13" s="6">
        <v>160000</v>
      </c>
      <c r="E13" s="4"/>
    </row>
    <row r="14" spans="1:5" ht="17.25">
      <c r="A14" s="2" t="s">
        <v>43</v>
      </c>
      <c r="B14" s="6">
        <v>217540</v>
      </c>
      <c r="C14" s="4"/>
      <c r="D14" s="6">
        <v>419000</v>
      </c>
      <c r="E14" s="137" t="s">
        <v>738</v>
      </c>
    </row>
    <row r="15" spans="1:5" ht="45">
      <c r="A15" s="2" t="s">
        <v>859</v>
      </c>
      <c r="B15" s="4"/>
      <c r="C15" s="4"/>
      <c r="D15" s="4"/>
      <c r="E15" s="4"/>
    </row>
    <row r="16" spans="1:5" ht="30">
      <c r="A16" s="3" t="s">
        <v>856</v>
      </c>
      <c r="B16" s="4"/>
      <c r="C16" s="4"/>
      <c r="D16" s="4"/>
      <c r="E16" s="4"/>
    </row>
    <row r="17" spans="1:5" ht="30">
      <c r="A17" s="2" t="s">
        <v>243</v>
      </c>
      <c r="B17" s="4">
        <v>0</v>
      </c>
      <c r="C17" s="4"/>
      <c r="D17" s="4">
        <v>0</v>
      </c>
      <c r="E17" s="4"/>
    </row>
    <row r="18" spans="1:5">
      <c r="A18" s="2" t="s">
        <v>40</v>
      </c>
      <c r="B18" s="6">
        <v>318000</v>
      </c>
      <c r="C18" s="4"/>
      <c r="D18" s="6">
        <v>160000</v>
      </c>
      <c r="E18" s="4"/>
    </row>
    <row r="19" spans="1:5" ht="17.25">
      <c r="A19" s="2" t="s">
        <v>43</v>
      </c>
      <c r="B19" s="4">
        <v>0</v>
      </c>
      <c r="C19" s="4"/>
      <c r="D19" s="4">
        <v>0</v>
      </c>
      <c r="E19" s="137" t="s">
        <v>738</v>
      </c>
    </row>
    <row r="20" spans="1:5" ht="30">
      <c r="A20" s="2" t="s">
        <v>860</v>
      </c>
      <c r="B20" s="4"/>
      <c r="C20" s="4"/>
      <c r="D20" s="4"/>
      <c r="E20" s="4"/>
    </row>
    <row r="21" spans="1:5" ht="30">
      <c r="A21" s="3" t="s">
        <v>856</v>
      </c>
      <c r="B21" s="4"/>
      <c r="C21" s="4"/>
      <c r="D21" s="4"/>
      <c r="E21" s="4"/>
    </row>
    <row r="22" spans="1:5" ht="30">
      <c r="A22" s="2" t="s">
        <v>243</v>
      </c>
      <c r="B22" s="4">
        <v>0</v>
      </c>
      <c r="C22" s="4"/>
      <c r="D22" s="4">
        <v>0</v>
      </c>
      <c r="E22" s="4"/>
    </row>
    <row r="23" spans="1:5">
      <c r="A23" s="2" t="s">
        <v>40</v>
      </c>
      <c r="B23" s="4">
        <v>0</v>
      </c>
      <c r="C23" s="4"/>
      <c r="D23" s="4">
        <v>0</v>
      </c>
      <c r="E23" s="4"/>
    </row>
    <row r="24" spans="1:5" ht="17.25">
      <c r="A24" s="2" t="s">
        <v>43</v>
      </c>
      <c r="B24" s="6">
        <v>217540</v>
      </c>
      <c r="C24" s="137" t="s">
        <v>738</v>
      </c>
      <c r="D24" s="6">
        <v>419000</v>
      </c>
      <c r="E24" s="137" t="s">
        <v>738</v>
      </c>
    </row>
    <row r="25" spans="1:5" ht="45">
      <c r="A25" s="2" t="s">
        <v>861</v>
      </c>
      <c r="B25" s="4"/>
      <c r="C25" s="4"/>
      <c r="D25" s="4"/>
      <c r="E25" s="4"/>
    </row>
    <row r="26" spans="1:5" ht="30">
      <c r="A26" s="3" t="s">
        <v>856</v>
      </c>
      <c r="B26" s="4"/>
      <c r="C26" s="4"/>
      <c r="D26" s="4"/>
      <c r="E26" s="4"/>
    </row>
    <row r="27" spans="1:5" ht="30">
      <c r="A27" s="2" t="s">
        <v>243</v>
      </c>
      <c r="B27" s="6">
        <v>13104</v>
      </c>
      <c r="C27" s="4"/>
      <c r="D27" s="6">
        <v>15765</v>
      </c>
      <c r="E27" s="4"/>
    </row>
    <row r="28" spans="1:5">
      <c r="A28" s="2" t="s">
        <v>40</v>
      </c>
      <c r="B28" s="4">
        <v>0</v>
      </c>
      <c r="C28" s="4"/>
      <c r="D28" s="4">
        <v>0</v>
      </c>
      <c r="E28" s="4"/>
    </row>
    <row r="29" spans="1:5" ht="17.25">
      <c r="A29" s="2" t="s">
        <v>43</v>
      </c>
      <c r="B29" s="4">
        <v>0</v>
      </c>
      <c r="C29" s="137" t="s">
        <v>738</v>
      </c>
      <c r="D29" s="4">
        <v>0</v>
      </c>
      <c r="E29" s="137" t="s">
        <v>738</v>
      </c>
    </row>
    <row r="30" spans="1:5" ht="30">
      <c r="A30" s="2" t="s">
        <v>862</v>
      </c>
      <c r="B30" s="4"/>
      <c r="C30" s="4"/>
      <c r="D30" s="4"/>
      <c r="E30" s="4"/>
    </row>
    <row r="31" spans="1:5" ht="30">
      <c r="A31" s="3" t="s">
        <v>856</v>
      </c>
      <c r="B31" s="4"/>
      <c r="C31" s="4"/>
      <c r="D31" s="4"/>
      <c r="E31" s="4"/>
    </row>
    <row r="32" spans="1:5">
      <c r="A32" s="2" t="s">
        <v>383</v>
      </c>
      <c r="B32" s="6">
        <v>58319</v>
      </c>
      <c r="C32" s="4"/>
      <c r="D32" s="6">
        <v>61541</v>
      </c>
      <c r="E32" s="4"/>
    </row>
    <row r="33" spans="1:5">
      <c r="A33" s="2" t="s">
        <v>863</v>
      </c>
      <c r="B33" s="4"/>
      <c r="C33" s="4"/>
      <c r="D33" s="4"/>
      <c r="E33" s="4"/>
    </row>
    <row r="34" spans="1:5" ht="30">
      <c r="A34" s="3" t="s">
        <v>856</v>
      </c>
      <c r="B34" s="4"/>
      <c r="C34" s="4"/>
      <c r="D34" s="4"/>
      <c r="E34" s="4"/>
    </row>
    <row r="35" spans="1:5">
      <c r="A35" s="2" t="s">
        <v>383</v>
      </c>
      <c r="B35" s="6">
        <v>58319</v>
      </c>
      <c r="C35" s="4"/>
      <c r="D35" s="6">
        <v>61541</v>
      </c>
      <c r="E35" s="4"/>
    </row>
    <row r="36" spans="1:5" ht="45">
      <c r="A36" s="2" t="s">
        <v>864</v>
      </c>
      <c r="B36" s="4"/>
      <c r="C36" s="4"/>
      <c r="D36" s="4"/>
      <c r="E36" s="4"/>
    </row>
    <row r="37" spans="1:5" ht="30">
      <c r="A37" s="3" t="s">
        <v>856</v>
      </c>
      <c r="B37" s="4"/>
      <c r="C37" s="4"/>
      <c r="D37" s="4"/>
      <c r="E37" s="4"/>
    </row>
    <row r="38" spans="1:5">
      <c r="A38" s="2" t="s">
        <v>383</v>
      </c>
      <c r="B38" s="6">
        <v>58319</v>
      </c>
      <c r="C38" s="4"/>
      <c r="D38" s="6">
        <v>61541</v>
      </c>
      <c r="E38" s="4"/>
    </row>
    <row r="39" spans="1:5" ht="45">
      <c r="A39" s="2" t="s">
        <v>865</v>
      </c>
      <c r="B39" s="4"/>
      <c r="C39" s="4"/>
      <c r="D39" s="4"/>
      <c r="E39" s="4"/>
    </row>
    <row r="40" spans="1:5" ht="30">
      <c r="A40" s="3" t="s">
        <v>856</v>
      </c>
      <c r="B40" s="4"/>
      <c r="C40" s="4"/>
      <c r="D40" s="4"/>
      <c r="E40" s="4"/>
    </row>
    <row r="41" spans="1:5">
      <c r="A41" s="2" t="s">
        <v>383</v>
      </c>
      <c r="B41" s="4">
        <v>0</v>
      </c>
      <c r="C41" s="4"/>
      <c r="D41" s="4">
        <v>0</v>
      </c>
      <c r="E41" s="4"/>
    </row>
    <row r="42" spans="1:5" ht="45">
      <c r="A42" s="2" t="s">
        <v>866</v>
      </c>
      <c r="B42" s="4"/>
      <c r="C42" s="4"/>
      <c r="D42" s="4"/>
      <c r="E42" s="4"/>
    </row>
    <row r="43" spans="1:5" ht="30">
      <c r="A43" s="3" t="s">
        <v>856</v>
      </c>
      <c r="B43" s="4"/>
      <c r="C43" s="4"/>
      <c r="D43" s="4"/>
      <c r="E43" s="4"/>
    </row>
    <row r="44" spans="1:5">
      <c r="A44" s="2" t="s">
        <v>383</v>
      </c>
      <c r="B44" s="4">
        <v>0</v>
      </c>
      <c r="C44" s="4"/>
      <c r="D44" s="4">
        <v>0</v>
      </c>
      <c r="E44" s="4"/>
    </row>
    <row r="45" spans="1:5" ht="30">
      <c r="A45" s="2" t="s">
        <v>867</v>
      </c>
      <c r="B45" s="4"/>
      <c r="C45" s="4"/>
      <c r="D45" s="4"/>
      <c r="E45" s="4"/>
    </row>
    <row r="46" spans="1:5" ht="30">
      <c r="A46" s="3" t="s">
        <v>856</v>
      </c>
      <c r="B46" s="4"/>
      <c r="C46" s="4"/>
      <c r="D46" s="4"/>
      <c r="E46" s="4"/>
    </row>
    <row r="47" spans="1:5">
      <c r="A47" s="2" t="s">
        <v>383</v>
      </c>
      <c r="B47" s="6">
        <v>33608</v>
      </c>
      <c r="C47" s="4"/>
      <c r="D47" s="6">
        <v>25874</v>
      </c>
      <c r="E47" s="4"/>
    </row>
    <row r="48" spans="1:5" ht="30">
      <c r="A48" s="2" t="s">
        <v>868</v>
      </c>
      <c r="B48" s="4"/>
      <c r="C48" s="4"/>
      <c r="D48" s="4"/>
      <c r="E48" s="4"/>
    </row>
    <row r="49" spans="1:5" ht="30">
      <c r="A49" s="3" t="s">
        <v>856</v>
      </c>
      <c r="B49" s="4"/>
      <c r="C49" s="4"/>
      <c r="D49" s="4"/>
      <c r="E49" s="4"/>
    </row>
    <row r="50" spans="1:5">
      <c r="A50" s="2" t="s">
        <v>383</v>
      </c>
      <c r="B50" s="6">
        <v>33608</v>
      </c>
      <c r="C50" s="4"/>
      <c r="D50" s="6">
        <v>25874</v>
      </c>
      <c r="E50" s="4"/>
    </row>
    <row r="51" spans="1:5" ht="60">
      <c r="A51" s="2" t="s">
        <v>869</v>
      </c>
      <c r="B51" s="4"/>
      <c r="C51" s="4"/>
      <c r="D51" s="4"/>
      <c r="E51" s="4"/>
    </row>
    <row r="52" spans="1:5" ht="30">
      <c r="A52" s="3" t="s">
        <v>856</v>
      </c>
      <c r="B52" s="4"/>
      <c r="C52" s="4"/>
      <c r="D52" s="4"/>
      <c r="E52" s="4"/>
    </row>
    <row r="53" spans="1:5">
      <c r="A53" s="2" t="s">
        <v>383</v>
      </c>
      <c r="B53" s="6">
        <v>33608</v>
      </c>
      <c r="C53" s="4"/>
      <c r="D53" s="6">
        <v>25874</v>
      </c>
      <c r="E53" s="4"/>
    </row>
    <row r="54" spans="1:5" ht="45">
      <c r="A54" s="2" t="s">
        <v>870</v>
      </c>
      <c r="B54" s="4"/>
      <c r="C54" s="4"/>
      <c r="D54" s="4"/>
      <c r="E54" s="4"/>
    </row>
    <row r="55" spans="1:5" ht="30">
      <c r="A55" s="3" t="s">
        <v>856</v>
      </c>
      <c r="B55" s="4"/>
      <c r="C55" s="4"/>
      <c r="D55" s="4"/>
      <c r="E55" s="4"/>
    </row>
    <row r="56" spans="1:5">
      <c r="A56" s="2" t="s">
        <v>383</v>
      </c>
      <c r="B56" s="4">
        <v>0</v>
      </c>
      <c r="C56" s="4"/>
      <c r="D56" s="4">
        <v>0</v>
      </c>
      <c r="E56" s="4"/>
    </row>
    <row r="57" spans="1:5" ht="60">
      <c r="A57" s="2" t="s">
        <v>871</v>
      </c>
      <c r="B57" s="4"/>
      <c r="C57" s="4"/>
      <c r="D57" s="4"/>
      <c r="E57" s="4"/>
    </row>
    <row r="58" spans="1:5" ht="30">
      <c r="A58" s="3" t="s">
        <v>856</v>
      </c>
      <c r="B58" s="4"/>
      <c r="C58" s="4"/>
      <c r="D58" s="4"/>
      <c r="E58" s="4"/>
    </row>
    <row r="59" spans="1:5">
      <c r="A59" s="2" t="s">
        <v>383</v>
      </c>
      <c r="B59" s="8">
        <v>0</v>
      </c>
      <c r="C59" s="4"/>
      <c r="D59" s="8">
        <v>0</v>
      </c>
      <c r="E59" s="4"/>
    </row>
    <row r="60" spans="1:5">
      <c r="A60" s="91"/>
      <c r="B60" s="91"/>
      <c r="C60" s="91"/>
      <c r="D60" s="91"/>
      <c r="E60" s="91"/>
    </row>
    <row r="61" spans="1:5" ht="15" customHeight="1">
      <c r="A61" s="2" t="s">
        <v>738</v>
      </c>
      <c r="B61" s="13" t="s">
        <v>872</v>
      </c>
      <c r="C61" s="13"/>
      <c r="D61" s="13"/>
      <c r="E61" s="13"/>
    </row>
  </sheetData>
  <mergeCells count="4">
    <mergeCell ref="B1:C2"/>
    <mergeCell ref="D1:E2"/>
    <mergeCell ref="A60:E60"/>
    <mergeCell ref="B61:E6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73</v>
      </c>
      <c r="B1" s="7" t="s">
        <v>1</v>
      </c>
      <c r="C1" s="7"/>
      <c r="D1" s="1"/>
    </row>
    <row r="2" spans="1:4" ht="30">
      <c r="A2" s="1" t="s">
        <v>20</v>
      </c>
      <c r="B2" s="1" t="s">
        <v>2</v>
      </c>
      <c r="C2" s="1" t="s">
        <v>64</v>
      </c>
      <c r="D2" s="7" t="s">
        <v>21</v>
      </c>
    </row>
    <row r="3" spans="1:4">
      <c r="A3" s="1"/>
      <c r="B3" s="1" t="s">
        <v>874</v>
      </c>
      <c r="C3" s="1" t="s">
        <v>874</v>
      </c>
      <c r="D3" s="7"/>
    </row>
    <row r="4" spans="1:4" ht="30">
      <c r="A4" s="3" t="s">
        <v>875</v>
      </c>
      <c r="B4" s="4"/>
      <c r="C4" s="4"/>
      <c r="D4" s="4"/>
    </row>
    <row r="5" spans="1:4">
      <c r="A5" s="2" t="s">
        <v>390</v>
      </c>
      <c r="B5" s="8">
        <v>743</v>
      </c>
      <c r="C5" s="8">
        <v>1545</v>
      </c>
      <c r="D5" s="4"/>
    </row>
    <row r="6" spans="1:4">
      <c r="A6" s="2" t="s">
        <v>391</v>
      </c>
      <c r="B6" s="4">
        <v>-524</v>
      </c>
      <c r="C6" s="4">
        <v>-310</v>
      </c>
      <c r="D6" s="4"/>
    </row>
    <row r="7" spans="1:4">
      <c r="A7" s="2" t="s">
        <v>394</v>
      </c>
      <c r="B7" s="4">
        <v>219</v>
      </c>
      <c r="C7" s="6">
        <v>1235</v>
      </c>
      <c r="D7" s="4"/>
    </row>
    <row r="8" spans="1:4">
      <c r="A8" s="2" t="s">
        <v>395</v>
      </c>
      <c r="B8" s="4">
        <v>45</v>
      </c>
      <c r="C8" s="6">
        <v>2297</v>
      </c>
      <c r="D8" s="4"/>
    </row>
    <row r="9" spans="1:4">
      <c r="A9" s="2" t="s">
        <v>74</v>
      </c>
      <c r="B9" s="4">
        <v>264</v>
      </c>
      <c r="C9" s="6">
        <v>3532</v>
      </c>
      <c r="D9" s="4"/>
    </row>
    <row r="10" spans="1:4">
      <c r="A10" s="2" t="s">
        <v>71</v>
      </c>
      <c r="B10" s="4">
        <v>-3</v>
      </c>
      <c r="C10" s="4">
        <v>232</v>
      </c>
      <c r="D10" s="4"/>
    </row>
    <row r="11" spans="1:4">
      <c r="A11" s="2" t="s">
        <v>398</v>
      </c>
      <c r="B11" s="4">
        <v>267</v>
      </c>
      <c r="C11" s="6">
        <v>3300</v>
      </c>
      <c r="D11" s="4"/>
    </row>
    <row r="12" spans="1:4" ht="30">
      <c r="A12" s="2" t="s">
        <v>876</v>
      </c>
      <c r="B12" s="4">
        <v>40</v>
      </c>
      <c r="C12" s="4">
        <v>40</v>
      </c>
      <c r="D12" s="4"/>
    </row>
    <row r="13" spans="1:4">
      <c r="A13" s="3" t="s">
        <v>877</v>
      </c>
      <c r="B13" s="4"/>
      <c r="C13" s="4"/>
      <c r="D13" s="4"/>
    </row>
    <row r="14" spans="1:4">
      <c r="A14" s="2" t="s">
        <v>878</v>
      </c>
      <c r="B14" s="8">
        <v>2318</v>
      </c>
      <c r="C14" s="4"/>
      <c r="D14" s="8">
        <v>4276</v>
      </c>
    </row>
    <row r="15" spans="1:4" ht="30">
      <c r="A15" s="2" t="s">
        <v>879</v>
      </c>
      <c r="B15" s="4">
        <v>20</v>
      </c>
      <c r="C15" s="4"/>
      <c r="D15" s="4"/>
    </row>
  </sheetData>
  <mergeCells count="2">
    <mergeCell ref="B1:C1"/>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2" width="17.28515625" customWidth="1"/>
    <col min="3" max="3" width="13.42578125" customWidth="1"/>
    <col min="4" max="4" width="4.5703125" customWidth="1"/>
    <col min="5" max="6" width="18.42578125" customWidth="1"/>
  </cols>
  <sheetData>
    <row r="1" spans="1:6" ht="15" customHeight="1">
      <c r="A1" s="1" t="s">
        <v>880</v>
      </c>
      <c r="B1" s="1" t="s">
        <v>1</v>
      </c>
      <c r="C1" s="7" t="s">
        <v>881</v>
      </c>
      <c r="D1" s="7"/>
      <c r="E1" s="1" t="s">
        <v>882</v>
      </c>
      <c r="F1" s="1" t="s">
        <v>883</v>
      </c>
    </row>
    <row r="2" spans="1:6" ht="30">
      <c r="A2" s="1" t="s">
        <v>20</v>
      </c>
      <c r="B2" s="1" t="s">
        <v>2</v>
      </c>
      <c r="C2" s="7" t="s">
        <v>2</v>
      </c>
      <c r="D2" s="7"/>
      <c r="E2" s="1" t="s">
        <v>2</v>
      </c>
      <c r="F2" s="1" t="s">
        <v>2</v>
      </c>
    </row>
    <row r="3" spans="1:6">
      <c r="A3" s="3" t="s">
        <v>884</v>
      </c>
      <c r="B3" s="4"/>
      <c r="C3" s="4"/>
      <c r="D3" s="4"/>
      <c r="E3" s="4"/>
      <c r="F3" s="4"/>
    </row>
    <row r="4" spans="1:6">
      <c r="A4" s="2" t="s">
        <v>248</v>
      </c>
      <c r="B4" s="8">
        <v>4276</v>
      </c>
      <c r="C4" s="4"/>
      <c r="D4" s="4"/>
      <c r="E4" s="4"/>
      <c r="F4" s="4"/>
    </row>
    <row r="5" spans="1:6" ht="17.25">
      <c r="A5" s="2" t="s">
        <v>387</v>
      </c>
      <c r="B5" s="4">
        <v>743</v>
      </c>
      <c r="C5" s="6">
        <v>24524</v>
      </c>
      <c r="D5" s="137" t="s">
        <v>738</v>
      </c>
      <c r="E5" s="4"/>
      <c r="F5" s="4"/>
    </row>
    <row r="6" spans="1:6" ht="17.25">
      <c r="A6" s="2" t="s">
        <v>405</v>
      </c>
      <c r="B6" s="4">
        <v>-524</v>
      </c>
      <c r="C6" s="6">
        <v>-3525</v>
      </c>
      <c r="D6" s="137" t="s">
        <v>738</v>
      </c>
      <c r="E6" s="4"/>
      <c r="F6" s="4"/>
    </row>
    <row r="7" spans="1:6" ht="17.25">
      <c r="A7" s="2" t="s">
        <v>442</v>
      </c>
      <c r="B7" s="4"/>
      <c r="C7" s="4">
        <v>0</v>
      </c>
      <c r="D7" s="137" t="s">
        <v>738</v>
      </c>
      <c r="E7" s="4"/>
      <c r="F7" s="4"/>
    </row>
    <row r="8" spans="1:6" ht="17.25">
      <c r="A8" s="2" t="s">
        <v>408</v>
      </c>
      <c r="B8" s="6">
        <v>-2177</v>
      </c>
      <c r="C8" s="6">
        <v>-18681</v>
      </c>
      <c r="D8" s="137" t="s">
        <v>738</v>
      </c>
      <c r="E8" s="4"/>
      <c r="F8" s="4"/>
    </row>
    <row r="9" spans="1:6">
      <c r="A9" s="2" t="s">
        <v>255</v>
      </c>
      <c r="B9" s="6">
        <v>2318</v>
      </c>
      <c r="C9" s="6">
        <v>2318</v>
      </c>
      <c r="D9" s="4"/>
      <c r="E9" s="6">
        <v>2318</v>
      </c>
      <c r="F9" s="6">
        <v>2318</v>
      </c>
    </row>
    <row r="10" spans="1:6">
      <c r="A10" s="2" t="s">
        <v>885</v>
      </c>
      <c r="B10" s="4"/>
      <c r="C10" s="4"/>
      <c r="D10" s="4"/>
      <c r="E10" s="4"/>
      <c r="F10" s="4"/>
    </row>
    <row r="11" spans="1:6">
      <c r="A11" s="3" t="s">
        <v>884</v>
      </c>
      <c r="B11" s="4"/>
      <c r="C11" s="4"/>
      <c r="D11" s="4"/>
      <c r="E11" s="4"/>
      <c r="F11" s="4"/>
    </row>
    <row r="12" spans="1:6">
      <c r="A12" s="2" t="s">
        <v>248</v>
      </c>
      <c r="B12" s="4">
        <v>32</v>
      </c>
      <c r="C12" s="4"/>
      <c r="D12" s="4"/>
      <c r="E12" s="4"/>
      <c r="F12" s="4"/>
    </row>
    <row r="13" spans="1:6">
      <c r="A13" s="2" t="s">
        <v>387</v>
      </c>
      <c r="B13" s="4">
        <v>0</v>
      </c>
      <c r="C13" s="6">
        <v>8012</v>
      </c>
      <c r="D13" s="4"/>
      <c r="E13" s="4"/>
      <c r="F13" s="4"/>
    </row>
    <row r="14" spans="1:6">
      <c r="A14" s="2" t="s">
        <v>405</v>
      </c>
      <c r="B14" s="4">
        <v>0</v>
      </c>
      <c r="C14" s="6">
        <v>-1363</v>
      </c>
      <c r="D14" s="4"/>
      <c r="E14" s="4"/>
      <c r="F14" s="4"/>
    </row>
    <row r="15" spans="1:6">
      <c r="A15" s="2" t="s">
        <v>408</v>
      </c>
      <c r="B15" s="4">
        <v>-32</v>
      </c>
      <c r="C15" s="6">
        <v>-6649</v>
      </c>
      <c r="D15" s="4"/>
      <c r="E15" s="4"/>
      <c r="F15" s="4"/>
    </row>
    <row r="16" spans="1:6">
      <c r="A16" s="2" t="s">
        <v>255</v>
      </c>
      <c r="B16" s="4">
        <v>0</v>
      </c>
      <c r="C16" s="4">
        <v>0</v>
      </c>
      <c r="D16" s="4"/>
      <c r="E16" s="4">
        <v>0</v>
      </c>
      <c r="F16" s="4">
        <v>0</v>
      </c>
    </row>
    <row r="17" spans="1:6">
      <c r="A17" s="2" t="s">
        <v>886</v>
      </c>
      <c r="B17" s="4"/>
      <c r="C17" s="4"/>
      <c r="D17" s="4"/>
      <c r="E17" s="4"/>
      <c r="F17" s="4"/>
    </row>
    <row r="18" spans="1:6">
      <c r="A18" s="3" t="s">
        <v>884</v>
      </c>
      <c r="B18" s="4"/>
      <c r="C18" s="4"/>
      <c r="D18" s="4"/>
      <c r="E18" s="4"/>
      <c r="F18" s="4"/>
    </row>
    <row r="19" spans="1:6">
      <c r="A19" s="2" t="s">
        <v>248</v>
      </c>
      <c r="B19" s="4">
        <v>128</v>
      </c>
      <c r="C19" s="4"/>
      <c r="D19" s="4"/>
      <c r="E19" s="4"/>
      <c r="F19" s="4"/>
    </row>
    <row r="20" spans="1:6">
      <c r="A20" s="2" t="s">
        <v>387</v>
      </c>
      <c r="B20" s="4">
        <v>0</v>
      </c>
      <c r="C20" s="4"/>
      <c r="D20" s="4"/>
      <c r="E20" s="6">
        <v>7629</v>
      </c>
      <c r="F20" s="4"/>
    </row>
    <row r="21" spans="1:6">
      <c r="A21" s="2" t="s">
        <v>405</v>
      </c>
      <c r="B21" s="4">
        <v>-9</v>
      </c>
      <c r="C21" s="4"/>
      <c r="D21" s="4"/>
      <c r="E21" s="6">
        <v>-1005</v>
      </c>
      <c r="F21" s="4"/>
    </row>
    <row r="22" spans="1:6">
      <c r="A22" s="2" t="s">
        <v>408</v>
      </c>
      <c r="B22" s="4">
        <v>-67</v>
      </c>
      <c r="C22" s="4"/>
      <c r="D22" s="4"/>
      <c r="E22" s="6">
        <v>-6572</v>
      </c>
      <c r="F22" s="4"/>
    </row>
    <row r="23" spans="1:6">
      <c r="A23" s="2" t="s">
        <v>255</v>
      </c>
      <c r="B23" s="4">
        <v>52</v>
      </c>
      <c r="C23" s="4">
        <v>52</v>
      </c>
      <c r="D23" s="4"/>
      <c r="E23" s="4">
        <v>52</v>
      </c>
      <c r="F23" s="4">
        <v>52</v>
      </c>
    </row>
    <row r="24" spans="1:6">
      <c r="A24" s="2" t="s">
        <v>887</v>
      </c>
      <c r="B24" s="4"/>
      <c r="C24" s="4"/>
      <c r="D24" s="4"/>
      <c r="E24" s="4"/>
      <c r="F24" s="4"/>
    </row>
    <row r="25" spans="1:6">
      <c r="A25" s="3" t="s">
        <v>884</v>
      </c>
      <c r="B25" s="4"/>
      <c r="C25" s="4"/>
      <c r="D25" s="4"/>
      <c r="E25" s="4"/>
      <c r="F25" s="4"/>
    </row>
    <row r="26" spans="1:6">
      <c r="A26" s="2" t="s">
        <v>248</v>
      </c>
      <c r="B26" s="6">
        <v>4116</v>
      </c>
      <c r="C26" s="4"/>
      <c r="D26" s="4"/>
      <c r="E26" s="4"/>
      <c r="F26" s="4"/>
    </row>
    <row r="27" spans="1:6">
      <c r="A27" s="2" t="s">
        <v>387</v>
      </c>
      <c r="B27" s="4">
        <v>66</v>
      </c>
      <c r="C27" s="4"/>
      <c r="D27" s="4"/>
      <c r="E27" s="4"/>
      <c r="F27" s="6">
        <v>8206</v>
      </c>
    </row>
    <row r="28" spans="1:6">
      <c r="A28" s="2" t="s">
        <v>405</v>
      </c>
      <c r="B28" s="4">
        <v>-515</v>
      </c>
      <c r="C28" s="4"/>
      <c r="D28" s="4"/>
      <c r="E28" s="4"/>
      <c r="F28" s="6">
        <v>-1157</v>
      </c>
    </row>
    <row r="29" spans="1:6">
      <c r="A29" s="2" t="s">
        <v>408</v>
      </c>
      <c r="B29" s="6">
        <v>-1975</v>
      </c>
      <c r="C29" s="4"/>
      <c r="D29" s="4"/>
      <c r="E29" s="4"/>
      <c r="F29" s="6">
        <v>-5357</v>
      </c>
    </row>
    <row r="30" spans="1:6">
      <c r="A30" s="2" t="s">
        <v>255</v>
      </c>
      <c r="B30" s="6">
        <v>1692</v>
      </c>
      <c r="C30" s="6">
        <v>1692</v>
      </c>
      <c r="D30" s="4"/>
      <c r="E30" s="6">
        <v>1692</v>
      </c>
      <c r="F30" s="6">
        <v>1692</v>
      </c>
    </row>
    <row r="31" spans="1:6">
      <c r="A31" s="2" t="s">
        <v>888</v>
      </c>
      <c r="B31" s="4"/>
      <c r="C31" s="4"/>
      <c r="D31" s="4"/>
      <c r="E31" s="4"/>
      <c r="F31" s="4"/>
    </row>
    <row r="32" spans="1:6">
      <c r="A32" s="3" t="s">
        <v>884</v>
      </c>
      <c r="B32" s="4"/>
      <c r="C32" s="4"/>
      <c r="D32" s="4"/>
      <c r="E32" s="4"/>
      <c r="F32" s="4"/>
    </row>
    <row r="33" spans="1:6">
      <c r="A33" s="2" t="s">
        <v>248</v>
      </c>
      <c r="B33" s="4">
        <v>0</v>
      </c>
      <c r="C33" s="4"/>
      <c r="D33" s="4"/>
      <c r="E33" s="4"/>
      <c r="F33" s="4"/>
    </row>
    <row r="34" spans="1:6">
      <c r="A34" s="2" t="s">
        <v>387</v>
      </c>
      <c r="B34" s="4">
        <v>677</v>
      </c>
      <c r="C34" s="4"/>
      <c r="D34" s="4"/>
      <c r="E34" s="4"/>
      <c r="F34" s="4"/>
    </row>
    <row r="35" spans="1:6">
      <c r="A35" s="2" t="s">
        <v>405</v>
      </c>
      <c r="B35" s="4">
        <v>0</v>
      </c>
      <c r="C35" s="4"/>
      <c r="D35" s="4"/>
      <c r="E35" s="4"/>
      <c r="F35" s="4"/>
    </row>
    <row r="36" spans="1:6">
      <c r="A36" s="2" t="s">
        <v>408</v>
      </c>
      <c r="B36" s="4">
        <v>-103</v>
      </c>
      <c r="C36" s="4"/>
      <c r="D36" s="4"/>
      <c r="E36" s="4"/>
      <c r="F36" s="4"/>
    </row>
    <row r="37" spans="1:6">
      <c r="A37" s="2" t="s">
        <v>255</v>
      </c>
      <c r="B37" s="4">
        <v>574</v>
      </c>
      <c r="C37" s="4">
        <v>574</v>
      </c>
      <c r="D37" s="4"/>
      <c r="E37" s="4">
        <v>574</v>
      </c>
      <c r="F37" s="4">
        <v>574</v>
      </c>
    </row>
    <row r="38" spans="1:6" ht="45">
      <c r="A38" s="2" t="s">
        <v>889</v>
      </c>
      <c r="B38" s="4"/>
      <c r="C38" s="4"/>
      <c r="D38" s="4"/>
      <c r="E38" s="4"/>
      <c r="F38" s="4"/>
    </row>
    <row r="39" spans="1:6">
      <c r="A39" s="3" t="s">
        <v>884</v>
      </c>
      <c r="B39" s="4"/>
      <c r="C39" s="4"/>
      <c r="D39" s="4"/>
      <c r="E39" s="4"/>
      <c r="F39" s="4"/>
    </row>
    <row r="40" spans="1:6">
      <c r="A40" s="2" t="s">
        <v>248</v>
      </c>
      <c r="B40" s="6">
        <v>1412</v>
      </c>
      <c r="C40" s="4"/>
      <c r="D40" s="4"/>
      <c r="E40" s="4"/>
      <c r="F40" s="4"/>
    </row>
    <row r="41" spans="1:6" ht="17.25">
      <c r="A41" s="2" t="s">
        <v>387</v>
      </c>
      <c r="B41" s="4">
        <v>250</v>
      </c>
      <c r="C41" s="6">
        <v>8693</v>
      </c>
      <c r="D41" s="137" t="s">
        <v>738</v>
      </c>
      <c r="E41" s="4"/>
      <c r="F41" s="4"/>
    </row>
    <row r="42" spans="1:6" ht="17.25">
      <c r="A42" s="2" t="s">
        <v>405</v>
      </c>
      <c r="B42" s="4">
        <v>-273</v>
      </c>
      <c r="C42" s="6">
        <v>-1572</v>
      </c>
      <c r="D42" s="137" t="s">
        <v>738</v>
      </c>
      <c r="E42" s="4"/>
      <c r="F42" s="4"/>
    </row>
    <row r="43" spans="1:6" ht="17.25">
      <c r="A43" s="2" t="s">
        <v>442</v>
      </c>
      <c r="B43" s="4"/>
      <c r="C43" s="4">
        <v>0</v>
      </c>
      <c r="D43" s="137" t="s">
        <v>738</v>
      </c>
      <c r="E43" s="4"/>
      <c r="F43" s="4"/>
    </row>
    <row r="44" spans="1:6" ht="17.25">
      <c r="A44" s="2" t="s">
        <v>408</v>
      </c>
      <c r="B44" s="4">
        <v>-700</v>
      </c>
      <c r="C44" s="6">
        <v>-6432</v>
      </c>
      <c r="D44" s="137" t="s">
        <v>738</v>
      </c>
      <c r="E44" s="4"/>
      <c r="F44" s="4"/>
    </row>
    <row r="45" spans="1:6">
      <c r="A45" s="2" t="s">
        <v>255</v>
      </c>
      <c r="B45" s="4">
        <v>689</v>
      </c>
      <c r="C45" s="4">
        <v>689</v>
      </c>
      <c r="D45" s="4"/>
      <c r="E45" s="4">
        <v>689</v>
      </c>
      <c r="F45" s="4">
        <v>689</v>
      </c>
    </row>
    <row r="46" spans="1:6" ht="45">
      <c r="A46" s="2" t="s">
        <v>890</v>
      </c>
      <c r="B46" s="4"/>
      <c r="C46" s="4"/>
      <c r="D46" s="4"/>
      <c r="E46" s="4"/>
      <c r="F46" s="4"/>
    </row>
    <row r="47" spans="1:6">
      <c r="A47" s="3" t="s">
        <v>884</v>
      </c>
      <c r="B47" s="4"/>
      <c r="C47" s="4"/>
      <c r="D47" s="4"/>
      <c r="E47" s="4"/>
      <c r="F47" s="4"/>
    </row>
    <row r="48" spans="1:6">
      <c r="A48" s="2" t="s">
        <v>248</v>
      </c>
      <c r="B48" s="6">
        <v>1848</v>
      </c>
      <c r="C48" s="4"/>
      <c r="D48" s="4"/>
      <c r="E48" s="4"/>
      <c r="F48" s="4"/>
    </row>
    <row r="49" spans="1:6" ht="17.25">
      <c r="A49" s="2" t="s">
        <v>387</v>
      </c>
      <c r="B49" s="4">
        <v>385</v>
      </c>
      <c r="C49" s="6">
        <v>7170</v>
      </c>
      <c r="D49" s="137" t="s">
        <v>738</v>
      </c>
      <c r="E49" s="4"/>
      <c r="F49" s="4"/>
    </row>
    <row r="50" spans="1:6" ht="17.25">
      <c r="A50" s="2" t="s">
        <v>405</v>
      </c>
      <c r="B50" s="4">
        <v>-55</v>
      </c>
      <c r="C50" s="4">
        <v>-630</v>
      </c>
      <c r="D50" s="137" t="s">
        <v>738</v>
      </c>
      <c r="E50" s="4"/>
      <c r="F50" s="4"/>
    </row>
    <row r="51" spans="1:6" ht="17.25">
      <c r="A51" s="2" t="s">
        <v>442</v>
      </c>
      <c r="B51" s="4"/>
      <c r="C51" s="4">
        <v>0</v>
      </c>
      <c r="D51" s="137" t="s">
        <v>738</v>
      </c>
      <c r="E51" s="4"/>
      <c r="F51" s="4"/>
    </row>
    <row r="52" spans="1:6" ht="17.25">
      <c r="A52" s="2" t="s">
        <v>408</v>
      </c>
      <c r="B52" s="6">
        <v>-1048</v>
      </c>
      <c r="C52" s="6">
        <v>-5410</v>
      </c>
      <c r="D52" s="137" t="s">
        <v>738</v>
      </c>
      <c r="E52" s="4"/>
      <c r="F52" s="4"/>
    </row>
    <row r="53" spans="1:6">
      <c r="A53" s="2" t="s">
        <v>255</v>
      </c>
      <c r="B53" s="6">
        <v>1130</v>
      </c>
      <c r="C53" s="6">
        <v>1130</v>
      </c>
      <c r="D53" s="4"/>
      <c r="E53" s="6">
        <v>1130</v>
      </c>
      <c r="F53" s="6">
        <v>1130</v>
      </c>
    </row>
    <row r="54" spans="1:6" ht="30">
      <c r="A54" s="2" t="s">
        <v>891</v>
      </c>
      <c r="B54" s="4"/>
      <c r="C54" s="4"/>
      <c r="D54" s="4"/>
      <c r="E54" s="4"/>
      <c r="F54" s="4"/>
    </row>
    <row r="55" spans="1:6">
      <c r="A55" s="3" t="s">
        <v>884</v>
      </c>
      <c r="B55" s="4"/>
      <c r="C55" s="4"/>
      <c r="D55" s="4"/>
      <c r="E55" s="4"/>
      <c r="F55" s="4"/>
    </row>
    <row r="56" spans="1:6">
      <c r="A56" s="2" t="s">
        <v>248</v>
      </c>
      <c r="B56" s="4">
        <v>0</v>
      </c>
      <c r="C56" s="4"/>
      <c r="D56" s="4"/>
      <c r="E56" s="4"/>
      <c r="F56" s="4"/>
    </row>
    <row r="57" spans="1:6" ht="17.25">
      <c r="A57" s="2" t="s">
        <v>387</v>
      </c>
      <c r="B57" s="4">
        <v>0</v>
      </c>
      <c r="C57" s="4">
        <v>585</v>
      </c>
      <c r="D57" s="137" t="s">
        <v>738</v>
      </c>
      <c r="E57" s="4"/>
      <c r="F57" s="4"/>
    </row>
    <row r="58" spans="1:6" ht="17.25">
      <c r="A58" s="2" t="s">
        <v>405</v>
      </c>
      <c r="B58" s="4">
        <v>0</v>
      </c>
      <c r="C58" s="4">
        <v>-59</v>
      </c>
      <c r="D58" s="137" t="s">
        <v>738</v>
      </c>
      <c r="E58" s="4"/>
      <c r="F58" s="4"/>
    </row>
    <row r="59" spans="1:6" ht="17.25">
      <c r="A59" s="2" t="s">
        <v>442</v>
      </c>
      <c r="B59" s="4"/>
      <c r="C59" s="4">
        <v>-25</v>
      </c>
      <c r="D59" s="137" t="s">
        <v>738</v>
      </c>
      <c r="E59" s="4"/>
      <c r="F59" s="4"/>
    </row>
    <row r="60" spans="1:6" ht="17.25">
      <c r="A60" s="2" t="s">
        <v>408</v>
      </c>
      <c r="B60" s="4">
        <v>0</v>
      </c>
      <c r="C60" s="4">
        <v>-501</v>
      </c>
      <c r="D60" s="137" t="s">
        <v>738</v>
      </c>
      <c r="E60" s="4"/>
      <c r="F60" s="4"/>
    </row>
    <row r="61" spans="1:6">
      <c r="A61" s="2" t="s">
        <v>255</v>
      </c>
      <c r="B61" s="4">
        <v>0</v>
      </c>
      <c r="C61" s="4">
        <v>0</v>
      </c>
      <c r="D61" s="4"/>
      <c r="E61" s="4">
        <v>0</v>
      </c>
      <c r="F61" s="4">
        <v>0</v>
      </c>
    </row>
    <row r="62" spans="1:6" ht="30">
      <c r="A62" s="2" t="s">
        <v>892</v>
      </c>
      <c r="B62" s="4"/>
      <c r="C62" s="4"/>
      <c r="D62" s="4"/>
      <c r="E62" s="4"/>
      <c r="F62" s="4"/>
    </row>
    <row r="63" spans="1:6">
      <c r="A63" s="3" t="s">
        <v>884</v>
      </c>
      <c r="B63" s="4"/>
      <c r="C63" s="4"/>
      <c r="D63" s="4"/>
      <c r="E63" s="4"/>
      <c r="F63" s="4"/>
    </row>
    <row r="64" spans="1:6">
      <c r="A64" s="2" t="s">
        <v>248</v>
      </c>
      <c r="B64" s="4">
        <v>984</v>
      </c>
      <c r="C64" s="4"/>
      <c r="D64" s="4"/>
      <c r="E64" s="4"/>
      <c r="F64" s="4"/>
    </row>
    <row r="65" spans="1:6" ht="17.25">
      <c r="A65" s="2" t="s">
        <v>387</v>
      </c>
      <c r="B65" s="4">
        <v>108</v>
      </c>
      <c r="C65" s="6">
        <v>7464</v>
      </c>
      <c r="D65" s="137" t="s">
        <v>738</v>
      </c>
      <c r="E65" s="4"/>
      <c r="F65" s="4"/>
    </row>
    <row r="66" spans="1:6" ht="17.25">
      <c r="A66" s="2" t="s">
        <v>405</v>
      </c>
      <c r="B66" s="4">
        <v>-196</v>
      </c>
      <c r="C66" s="6">
        <v>-1107</v>
      </c>
      <c r="D66" s="137" t="s">
        <v>738</v>
      </c>
      <c r="E66" s="4"/>
      <c r="F66" s="4"/>
    </row>
    <row r="67" spans="1:6" ht="17.25">
      <c r="A67" s="2" t="s">
        <v>442</v>
      </c>
      <c r="B67" s="4"/>
      <c r="C67" s="4">
        <v>25</v>
      </c>
      <c r="D67" s="137" t="s">
        <v>738</v>
      </c>
      <c r="E67" s="4"/>
      <c r="F67" s="4"/>
    </row>
    <row r="68" spans="1:6" ht="17.25">
      <c r="A68" s="2" t="s">
        <v>408</v>
      </c>
      <c r="B68" s="4">
        <v>-397</v>
      </c>
      <c r="C68" s="6">
        <v>-5883</v>
      </c>
      <c r="D68" s="137" t="s">
        <v>738</v>
      </c>
      <c r="E68" s="4"/>
      <c r="F68" s="4"/>
    </row>
    <row r="69" spans="1:6">
      <c r="A69" s="2" t="s">
        <v>255</v>
      </c>
      <c r="B69" s="4">
        <v>499</v>
      </c>
      <c r="C69" s="4">
        <v>499</v>
      </c>
      <c r="D69" s="4"/>
      <c r="E69" s="4">
        <v>499</v>
      </c>
      <c r="F69" s="4">
        <v>499</v>
      </c>
    </row>
    <row r="70" spans="1:6" ht="30">
      <c r="A70" s="2" t="s">
        <v>893</v>
      </c>
      <c r="B70" s="4"/>
      <c r="C70" s="4"/>
      <c r="D70" s="4"/>
      <c r="E70" s="4"/>
      <c r="F70" s="4"/>
    </row>
    <row r="71" spans="1:6">
      <c r="A71" s="3" t="s">
        <v>884</v>
      </c>
      <c r="B71" s="4"/>
      <c r="C71" s="4"/>
      <c r="D71" s="4"/>
      <c r="E71" s="4"/>
      <c r="F71" s="4"/>
    </row>
    <row r="72" spans="1:6">
      <c r="A72" s="2" t="s">
        <v>248</v>
      </c>
      <c r="B72" s="4">
        <v>32</v>
      </c>
      <c r="C72" s="4"/>
      <c r="D72" s="4"/>
      <c r="E72" s="4"/>
      <c r="F72" s="4"/>
    </row>
    <row r="73" spans="1:6" ht="17.25">
      <c r="A73" s="2" t="s">
        <v>387</v>
      </c>
      <c r="B73" s="4">
        <v>0</v>
      </c>
      <c r="C73" s="4">
        <v>442</v>
      </c>
      <c r="D73" s="137" t="s">
        <v>738</v>
      </c>
      <c r="E73" s="4"/>
      <c r="F73" s="4"/>
    </row>
    <row r="74" spans="1:6" ht="17.25">
      <c r="A74" s="2" t="s">
        <v>405</v>
      </c>
      <c r="B74" s="4">
        <v>0</v>
      </c>
      <c r="C74" s="4">
        <v>-157</v>
      </c>
      <c r="D74" s="137" t="s">
        <v>738</v>
      </c>
      <c r="E74" s="4"/>
      <c r="F74" s="4"/>
    </row>
    <row r="75" spans="1:6" ht="17.25">
      <c r="A75" s="2" t="s">
        <v>442</v>
      </c>
      <c r="B75" s="4"/>
      <c r="C75" s="4">
        <v>0</v>
      </c>
      <c r="D75" s="137" t="s">
        <v>738</v>
      </c>
      <c r="E75" s="4"/>
      <c r="F75" s="4"/>
    </row>
    <row r="76" spans="1:6" ht="17.25">
      <c r="A76" s="2" t="s">
        <v>408</v>
      </c>
      <c r="B76" s="4">
        <v>-32</v>
      </c>
      <c r="C76" s="4">
        <v>-285</v>
      </c>
      <c r="D76" s="137" t="s">
        <v>738</v>
      </c>
      <c r="E76" s="4"/>
      <c r="F76" s="4"/>
    </row>
    <row r="77" spans="1:6">
      <c r="A77" s="2" t="s">
        <v>255</v>
      </c>
      <c r="B77" s="4">
        <v>0</v>
      </c>
      <c r="C77" s="4">
        <v>0</v>
      </c>
      <c r="D77" s="4"/>
      <c r="E77" s="4">
        <v>0</v>
      </c>
      <c r="F77" s="4">
        <v>0</v>
      </c>
    </row>
    <row r="78" spans="1:6" ht="30">
      <c r="A78" s="2" t="s">
        <v>894</v>
      </c>
      <c r="B78" s="4"/>
      <c r="C78" s="4"/>
      <c r="D78" s="4"/>
      <c r="E78" s="4"/>
      <c r="F78" s="4"/>
    </row>
    <row r="79" spans="1:6">
      <c r="A79" s="3" t="s">
        <v>884</v>
      </c>
      <c r="B79" s="4"/>
      <c r="C79" s="4"/>
      <c r="D79" s="4"/>
      <c r="E79" s="4"/>
      <c r="F79" s="4"/>
    </row>
    <row r="80" spans="1:6">
      <c r="A80" s="2" t="s">
        <v>248</v>
      </c>
      <c r="B80" s="4">
        <v>0</v>
      </c>
      <c r="C80" s="4"/>
      <c r="D80" s="4"/>
      <c r="E80" s="4"/>
      <c r="F80" s="4"/>
    </row>
    <row r="81" spans="1:6" ht="17.25">
      <c r="A81" s="2" t="s">
        <v>387</v>
      </c>
      <c r="B81" s="4">
        <v>0</v>
      </c>
      <c r="C81" s="4">
        <v>170</v>
      </c>
      <c r="D81" s="137" t="s">
        <v>738</v>
      </c>
      <c r="E81" s="4"/>
      <c r="F81" s="4"/>
    </row>
    <row r="82" spans="1:6" ht="17.25">
      <c r="A82" s="2" t="s">
        <v>405</v>
      </c>
      <c r="B82" s="4">
        <v>0</v>
      </c>
      <c r="C82" s="4">
        <v>0</v>
      </c>
      <c r="D82" s="137" t="s">
        <v>738</v>
      </c>
      <c r="E82" s="4"/>
      <c r="F82" s="4"/>
    </row>
    <row r="83" spans="1:6" ht="17.25">
      <c r="A83" s="2" t="s">
        <v>442</v>
      </c>
      <c r="B83" s="4"/>
      <c r="C83" s="4">
        <v>0</v>
      </c>
      <c r="D83" s="137" t="s">
        <v>738</v>
      </c>
      <c r="E83" s="4"/>
      <c r="F83" s="4"/>
    </row>
    <row r="84" spans="1:6" ht="17.25">
      <c r="A84" s="2" t="s">
        <v>408</v>
      </c>
      <c r="B84" s="4">
        <v>0</v>
      </c>
      <c r="C84" s="4">
        <v>-170</v>
      </c>
      <c r="D84" s="137" t="s">
        <v>738</v>
      </c>
      <c r="E84" s="4"/>
      <c r="F84" s="4"/>
    </row>
    <row r="85" spans="1:6">
      <c r="A85" s="2" t="s">
        <v>255</v>
      </c>
      <c r="B85" s="8">
        <v>0</v>
      </c>
      <c r="C85" s="8">
        <v>0</v>
      </c>
      <c r="D85" s="4"/>
      <c r="E85" s="8">
        <v>0</v>
      </c>
      <c r="F85" s="8">
        <v>0</v>
      </c>
    </row>
    <row r="86" spans="1:6">
      <c r="A86" s="91"/>
      <c r="B86" s="91"/>
      <c r="C86" s="91"/>
      <c r="D86" s="91"/>
      <c r="E86" s="91"/>
      <c r="F86" s="91"/>
    </row>
    <row r="87" spans="1:6" ht="15" customHeight="1">
      <c r="A87" s="2" t="s">
        <v>738</v>
      </c>
      <c r="B87" s="13" t="s">
        <v>895</v>
      </c>
      <c r="C87" s="13"/>
      <c r="D87" s="13"/>
      <c r="E87" s="13"/>
      <c r="F87" s="13"/>
    </row>
  </sheetData>
  <mergeCells count="4">
    <mergeCell ref="C1:D1"/>
    <mergeCell ref="C2:D2"/>
    <mergeCell ref="A86:F86"/>
    <mergeCell ref="B87:F8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96</v>
      </c>
      <c r="B1" s="7" t="s">
        <v>1</v>
      </c>
      <c r="C1" s="7"/>
    </row>
    <row r="2" spans="1:3" ht="30">
      <c r="A2" s="1" t="s">
        <v>20</v>
      </c>
      <c r="B2" s="1" t="s">
        <v>2</v>
      </c>
      <c r="C2" s="1" t="s">
        <v>64</v>
      </c>
    </row>
    <row r="3" spans="1:3">
      <c r="A3" s="3" t="s">
        <v>462</v>
      </c>
      <c r="B3" s="4"/>
      <c r="C3" s="4"/>
    </row>
    <row r="4" spans="1:3">
      <c r="A4" s="2" t="s">
        <v>455</v>
      </c>
      <c r="B4" s="8">
        <v>859</v>
      </c>
      <c r="C4" s="8">
        <v>1138</v>
      </c>
    </row>
    <row r="5" spans="1:3">
      <c r="A5" s="2" t="s">
        <v>456</v>
      </c>
      <c r="B5" s="6">
        <v>-1958</v>
      </c>
      <c r="C5" s="6">
        <v>-2183</v>
      </c>
    </row>
    <row r="6" spans="1:3">
      <c r="A6" s="2" t="s">
        <v>459</v>
      </c>
      <c r="B6" s="4">
        <v>-355</v>
      </c>
      <c r="C6" s="4">
        <v>-355</v>
      </c>
    </row>
    <row r="7" spans="1:3">
      <c r="A7" s="2" t="s">
        <v>461</v>
      </c>
      <c r="B7" s="4">
        <v>780</v>
      </c>
      <c r="C7" s="4">
        <v>854</v>
      </c>
    </row>
    <row r="8" spans="1:3">
      <c r="A8" s="2" t="s">
        <v>462</v>
      </c>
      <c r="B8" s="8">
        <v>-674</v>
      </c>
      <c r="C8" s="8">
        <v>-54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897</v>
      </c>
      <c r="B1" s="1" t="s">
        <v>1</v>
      </c>
      <c r="C1" s="1" t="s">
        <v>898</v>
      </c>
    </row>
    <row r="2" spans="1:3">
      <c r="A2" s="7"/>
      <c r="B2" s="1" t="s">
        <v>2</v>
      </c>
      <c r="C2" s="1" t="s">
        <v>21</v>
      </c>
    </row>
    <row r="3" spans="1:3">
      <c r="A3" s="3" t="s">
        <v>465</v>
      </c>
      <c r="B3" s="4"/>
      <c r="C3" s="4"/>
    </row>
    <row r="4" spans="1:3">
      <c r="A4" s="2" t="s">
        <v>899</v>
      </c>
      <c r="B4" s="138">
        <v>0.34599999999999997</v>
      </c>
      <c r="C4" s="138">
        <v>0.32800000000000001</v>
      </c>
    </row>
    <row r="5" spans="1:3" ht="30">
      <c r="A5" s="2" t="s">
        <v>900</v>
      </c>
      <c r="B5" s="138">
        <v>4.0000000000000001E-3</v>
      </c>
      <c r="C5" s="138">
        <v>-8.9999999999999993E-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1" width="36.5703125" bestFit="1" customWidth="1"/>
    <col min="2" max="2" width="16.85546875" customWidth="1"/>
    <col min="3" max="3" width="4.42578125" customWidth="1"/>
    <col min="4" max="5" width="21.7109375" customWidth="1"/>
    <col min="6" max="6" width="16.5703125" customWidth="1"/>
    <col min="7" max="7" width="4.7109375" customWidth="1"/>
    <col min="8" max="8" width="21.7109375" customWidth="1"/>
    <col min="9" max="9" width="16.28515625" customWidth="1"/>
    <col min="10" max="10" width="4.42578125" customWidth="1"/>
  </cols>
  <sheetData>
    <row r="1" spans="1:10" ht="15" customHeight="1">
      <c r="A1" s="1" t="s">
        <v>901</v>
      </c>
      <c r="B1" s="7" t="s">
        <v>1</v>
      </c>
      <c r="C1" s="7"/>
      <c r="D1" s="7"/>
      <c r="E1" s="7" t="s">
        <v>764</v>
      </c>
      <c r="F1" s="7"/>
      <c r="G1" s="7"/>
      <c r="H1" s="7"/>
      <c r="I1" s="7"/>
      <c r="J1" s="7"/>
    </row>
    <row r="2" spans="1:10" ht="30">
      <c r="A2" s="1" t="s">
        <v>20</v>
      </c>
      <c r="B2" s="7" t="s">
        <v>2</v>
      </c>
      <c r="C2" s="7"/>
      <c r="D2" s="1" t="s">
        <v>64</v>
      </c>
      <c r="E2" s="1" t="s">
        <v>902</v>
      </c>
      <c r="F2" s="7" t="s">
        <v>2</v>
      </c>
      <c r="G2" s="7"/>
      <c r="H2" s="1" t="s">
        <v>903</v>
      </c>
      <c r="I2" s="7" t="s">
        <v>21</v>
      </c>
      <c r="J2" s="7"/>
    </row>
    <row r="3" spans="1:10">
      <c r="A3" s="3" t="s">
        <v>904</v>
      </c>
      <c r="B3" s="4"/>
      <c r="C3" s="4"/>
      <c r="D3" s="4"/>
      <c r="E3" s="4"/>
      <c r="F3" s="4"/>
      <c r="G3" s="4"/>
      <c r="H3" s="4"/>
      <c r="I3" s="4"/>
      <c r="J3" s="4"/>
    </row>
    <row r="4" spans="1:10">
      <c r="A4" s="2" t="s">
        <v>473</v>
      </c>
      <c r="B4" s="8">
        <v>196434</v>
      </c>
      <c r="C4" s="4"/>
      <c r="D4" s="4"/>
      <c r="E4" s="4"/>
      <c r="F4" s="8">
        <v>196434</v>
      </c>
      <c r="G4" s="4"/>
      <c r="H4" s="4"/>
      <c r="I4" s="8">
        <v>393401</v>
      </c>
      <c r="J4" s="4"/>
    </row>
    <row r="5" spans="1:10">
      <c r="A5" s="2" t="s">
        <v>40</v>
      </c>
      <c r="B5" s="6">
        <v>318000</v>
      </c>
      <c r="C5" s="4"/>
      <c r="D5" s="4"/>
      <c r="E5" s="4"/>
      <c r="F5" s="6">
        <v>318000</v>
      </c>
      <c r="G5" s="4"/>
      <c r="H5" s="4"/>
      <c r="I5" s="6">
        <v>160000</v>
      </c>
      <c r="J5" s="4"/>
    </row>
    <row r="6" spans="1:10" ht="30">
      <c r="A6" s="2" t="s">
        <v>476</v>
      </c>
      <c r="B6" s="6">
        <v>1013</v>
      </c>
      <c r="C6" s="4"/>
      <c r="D6" s="4"/>
      <c r="E6" s="4"/>
      <c r="F6" s="6">
        <v>1013</v>
      </c>
      <c r="G6" s="4"/>
      <c r="H6" s="4"/>
      <c r="I6" s="4">
        <v>911</v>
      </c>
      <c r="J6" s="4"/>
    </row>
    <row r="7" spans="1:10">
      <c r="A7" s="2" t="s">
        <v>477</v>
      </c>
      <c r="B7" s="6">
        <v>515447</v>
      </c>
      <c r="C7" s="4"/>
      <c r="D7" s="4"/>
      <c r="E7" s="4"/>
      <c r="F7" s="6">
        <v>515447</v>
      </c>
      <c r="G7" s="4"/>
      <c r="H7" s="4"/>
      <c r="I7" s="6">
        <v>554312</v>
      </c>
      <c r="J7" s="4"/>
    </row>
    <row r="8" spans="1:10">
      <c r="A8" s="2" t="s">
        <v>905</v>
      </c>
      <c r="B8" s="4">
        <v>2</v>
      </c>
      <c r="C8" s="4"/>
      <c r="D8" s="4"/>
      <c r="E8" s="4"/>
      <c r="F8" s="4">
        <v>2</v>
      </c>
      <c r="G8" s="4"/>
      <c r="H8" s="4"/>
      <c r="I8" s="4"/>
      <c r="J8" s="4"/>
    </row>
    <row r="9" spans="1:10" ht="30">
      <c r="A9" s="2" t="s">
        <v>906</v>
      </c>
      <c r="B9" s="4">
        <v>2.75</v>
      </c>
      <c r="C9" s="4"/>
      <c r="D9" s="4"/>
      <c r="E9" s="4"/>
      <c r="F9" s="4">
        <v>2.75</v>
      </c>
      <c r="G9" s="4"/>
      <c r="H9" s="4"/>
      <c r="I9" s="4"/>
      <c r="J9" s="4"/>
    </row>
    <row r="10" spans="1:10">
      <c r="A10" s="2" t="s">
        <v>76</v>
      </c>
      <c r="B10" s="6">
        <v>8917</v>
      </c>
      <c r="C10" s="4"/>
      <c r="D10" s="4">
        <v>0</v>
      </c>
      <c r="E10" s="4"/>
      <c r="F10" s="4"/>
      <c r="G10" s="4"/>
      <c r="H10" s="4"/>
      <c r="I10" s="4"/>
      <c r="J10" s="4"/>
    </row>
    <row r="11" spans="1:10">
      <c r="A11" s="2" t="s">
        <v>907</v>
      </c>
      <c r="B11" s="6">
        <v>2544</v>
      </c>
      <c r="C11" s="4"/>
      <c r="D11" s="4"/>
      <c r="E11" s="4"/>
      <c r="F11" s="6">
        <v>2544</v>
      </c>
      <c r="G11" s="4"/>
      <c r="H11" s="4"/>
      <c r="I11" s="6">
        <v>2379</v>
      </c>
      <c r="J11" s="4"/>
    </row>
    <row r="12" spans="1:10" ht="30">
      <c r="A12" s="2" t="s">
        <v>908</v>
      </c>
      <c r="B12" s="5">
        <v>43465</v>
      </c>
      <c r="C12" s="4"/>
      <c r="D12" s="4"/>
      <c r="E12" s="4"/>
      <c r="F12" s="4"/>
      <c r="G12" s="4"/>
      <c r="H12" s="4"/>
      <c r="I12" s="4"/>
      <c r="J12" s="4"/>
    </row>
    <row r="13" spans="1:10" ht="30">
      <c r="A13" s="2" t="s">
        <v>826</v>
      </c>
      <c r="B13" s="4"/>
      <c r="C13" s="4"/>
      <c r="D13" s="4"/>
      <c r="E13" s="4"/>
      <c r="F13" s="4"/>
      <c r="G13" s="4"/>
      <c r="H13" s="4"/>
      <c r="I13" s="4"/>
      <c r="J13" s="4"/>
    </row>
    <row r="14" spans="1:10">
      <c r="A14" s="3" t="s">
        <v>904</v>
      </c>
      <c r="B14" s="4"/>
      <c r="C14" s="4"/>
      <c r="D14" s="4"/>
      <c r="E14" s="4"/>
      <c r="F14" s="4"/>
      <c r="G14" s="4"/>
      <c r="H14" s="4"/>
      <c r="I14" s="4"/>
      <c r="J14" s="4"/>
    </row>
    <row r="15" spans="1:10" ht="30">
      <c r="A15" s="2" t="s">
        <v>830</v>
      </c>
      <c r="B15" s="6">
        <v>5097</v>
      </c>
      <c r="C15" s="4"/>
      <c r="D15" s="4"/>
      <c r="E15" s="4"/>
      <c r="F15" s="6">
        <v>5097</v>
      </c>
      <c r="G15" s="4"/>
      <c r="H15" s="4"/>
      <c r="I15" s="6">
        <v>8067</v>
      </c>
      <c r="J15" s="4"/>
    </row>
    <row r="16" spans="1:10">
      <c r="A16" s="2" t="s">
        <v>909</v>
      </c>
      <c r="B16" s="4"/>
      <c r="C16" s="4"/>
      <c r="D16" s="4"/>
      <c r="E16" s="4"/>
      <c r="F16" s="4"/>
      <c r="G16" s="4"/>
      <c r="H16" s="4"/>
      <c r="I16" s="4"/>
      <c r="J16" s="4"/>
    </row>
    <row r="17" spans="1:10">
      <c r="A17" s="3" t="s">
        <v>904</v>
      </c>
      <c r="B17" s="4"/>
      <c r="C17" s="4"/>
      <c r="D17" s="4"/>
      <c r="E17" s="4"/>
      <c r="F17" s="4"/>
      <c r="G17" s="4"/>
      <c r="H17" s="4"/>
      <c r="I17" s="4"/>
      <c r="J17" s="4"/>
    </row>
    <row r="18" spans="1:10" ht="17.25">
      <c r="A18" s="2" t="s">
        <v>473</v>
      </c>
      <c r="B18" s="6">
        <v>194903</v>
      </c>
      <c r="C18" s="137" t="s">
        <v>738</v>
      </c>
      <c r="D18" s="4"/>
      <c r="E18" s="4"/>
      <c r="F18" s="6">
        <v>194903</v>
      </c>
      <c r="G18" s="137" t="s">
        <v>738</v>
      </c>
      <c r="H18" s="4"/>
      <c r="I18" s="6">
        <v>191933</v>
      </c>
      <c r="J18" s="137" t="s">
        <v>738</v>
      </c>
    </row>
    <row r="19" spans="1:10">
      <c r="A19" s="2" t="s">
        <v>910</v>
      </c>
      <c r="B19" s="4"/>
      <c r="C19" s="4"/>
      <c r="D19" s="4"/>
      <c r="E19" s="5">
        <v>41240</v>
      </c>
      <c r="F19" s="4"/>
      <c r="G19" s="4"/>
      <c r="H19" s="4"/>
      <c r="I19" s="4"/>
      <c r="J19" s="4"/>
    </row>
    <row r="20" spans="1:10">
      <c r="A20" s="2" t="s">
        <v>911</v>
      </c>
      <c r="B20" s="4"/>
      <c r="C20" s="4"/>
      <c r="D20" s="4"/>
      <c r="E20" s="6">
        <v>200000</v>
      </c>
      <c r="F20" s="4"/>
      <c r="G20" s="4"/>
      <c r="H20" s="4"/>
      <c r="I20" s="4"/>
      <c r="J20" s="4"/>
    </row>
    <row r="21" spans="1:10">
      <c r="A21" s="2" t="s">
        <v>912</v>
      </c>
      <c r="B21" s="4"/>
      <c r="C21" s="4"/>
      <c r="D21" s="4"/>
      <c r="E21" s="138">
        <v>0.06</v>
      </c>
      <c r="F21" s="4"/>
      <c r="G21" s="4"/>
      <c r="H21" s="4"/>
      <c r="I21" s="4"/>
      <c r="J21" s="4"/>
    </row>
    <row r="22" spans="1:10">
      <c r="A22" s="2" t="s">
        <v>913</v>
      </c>
      <c r="B22" s="4"/>
      <c r="C22" s="4"/>
      <c r="D22" s="4"/>
      <c r="E22" s="5">
        <v>44150</v>
      </c>
      <c r="F22" s="4"/>
      <c r="G22" s="4"/>
      <c r="H22" s="4"/>
      <c r="I22" s="4"/>
      <c r="J22" s="4"/>
    </row>
    <row r="23" spans="1:10" ht="30">
      <c r="A23" s="2" t="s">
        <v>914</v>
      </c>
      <c r="B23" s="4"/>
      <c r="C23" s="4"/>
      <c r="D23" s="4"/>
      <c r="E23" s="6">
        <v>196340</v>
      </c>
      <c r="F23" s="4"/>
      <c r="G23" s="4"/>
      <c r="H23" s="4"/>
      <c r="I23" s="4"/>
      <c r="J23" s="4"/>
    </row>
    <row r="24" spans="1:10">
      <c r="A24" s="2" t="s">
        <v>915</v>
      </c>
      <c r="B24" s="6">
        <v>217540</v>
      </c>
      <c r="C24" s="4"/>
      <c r="D24" s="4"/>
      <c r="E24" s="4"/>
      <c r="F24" s="6">
        <v>217540</v>
      </c>
      <c r="G24" s="4"/>
      <c r="H24" s="4"/>
      <c r="I24" s="4"/>
      <c r="J24" s="4"/>
    </row>
    <row r="25" spans="1:10" ht="30">
      <c r="A25" s="2" t="s">
        <v>916</v>
      </c>
      <c r="B25" s="4"/>
      <c r="C25" s="4"/>
      <c r="D25" s="4"/>
      <c r="E25" s="4"/>
      <c r="F25" s="4"/>
      <c r="G25" s="4"/>
      <c r="H25" s="4"/>
      <c r="I25" s="4"/>
      <c r="J25" s="4"/>
    </row>
    <row r="26" spans="1:10">
      <c r="A26" s="3" t="s">
        <v>904</v>
      </c>
      <c r="B26" s="4"/>
      <c r="C26" s="4"/>
      <c r="D26" s="4"/>
      <c r="E26" s="4"/>
      <c r="F26" s="4"/>
      <c r="G26" s="4"/>
      <c r="H26" s="4"/>
      <c r="I26" s="4"/>
      <c r="J26" s="4"/>
    </row>
    <row r="27" spans="1:10">
      <c r="A27" s="2" t="s">
        <v>917</v>
      </c>
      <c r="B27" s="4"/>
      <c r="C27" s="4"/>
      <c r="D27" s="4"/>
      <c r="E27" s="5">
        <v>42323</v>
      </c>
      <c r="F27" s="4"/>
      <c r="G27" s="4"/>
      <c r="H27" s="4"/>
      <c r="I27" s="4"/>
      <c r="J27" s="4"/>
    </row>
    <row r="28" spans="1:10" ht="30">
      <c r="A28" s="2" t="s">
        <v>918</v>
      </c>
      <c r="B28" s="4"/>
      <c r="C28" s="4"/>
      <c r="D28" s="4"/>
      <c r="E28" s="138">
        <v>0.35</v>
      </c>
      <c r="F28" s="4"/>
      <c r="G28" s="4"/>
      <c r="H28" s="4"/>
      <c r="I28" s="4"/>
      <c r="J28" s="4"/>
    </row>
    <row r="29" spans="1:10">
      <c r="A29" s="2" t="s">
        <v>919</v>
      </c>
      <c r="B29" s="4"/>
      <c r="C29" s="4"/>
      <c r="D29" s="4"/>
      <c r="E29" s="138">
        <v>1.06</v>
      </c>
      <c r="F29" s="4"/>
      <c r="G29" s="4"/>
      <c r="H29" s="4"/>
      <c r="I29" s="4"/>
      <c r="J29" s="4"/>
    </row>
    <row r="30" spans="1:10" ht="45">
      <c r="A30" s="2" t="s">
        <v>920</v>
      </c>
      <c r="B30" s="4"/>
      <c r="C30" s="4"/>
      <c r="D30" s="4"/>
      <c r="E30" s="4"/>
      <c r="F30" s="4"/>
      <c r="G30" s="4"/>
      <c r="H30" s="4"/>
      <c r="I30" s="4"/>
      <c r="J30" s="4"/>
    </row>
    <row r="31" spans="1:10">
      <c r="A31" s="3" t="s">
        <v>904</v>
      </c>
      <c r="B31" s="4"/>
      <c r="C31" s="4"/>
      <c r="D31" s="4"/>
      <c r="E31" s="4"/>
      <c r="F31" s="4"/>
      <c r="G31" s="4"/>
      <c r="H31" s="4"/>
      <c r="I31" s="4"/>
      <c r="J31" s="4"/>
    </row>
    <row r="32" spans="1:10">
      <c r="A32" s="2" t="s">
        <v>917</v>
      </c>
      <c r="B32" s="4"/>
      <c r="C32" s="4"/>
      <c r="D32" s="4"/>
      <c r="E32" s="5">
        <v>42689</v>
      </c>
      <c r="F32" s="4"/>
      <c r="G32" s="4"/>
      <c r="H32" s="4"/>
      <c r="I32" s="4"/>
      <c r="J32" s="4"/>
    </row>
    <row r="33" spans="1:10">
      <c r="A33" s="2" t="s">
        <v>919</v>
      </c>
      <c r="B33" s="4"/>
      <c r="C33" s="4"/>
      <c r="D33" s="4"/>
      <c r="E33" s="138">
        <v>1</v>
      </c>
      <c r="F33" s="4"/>
      <c r="G33" s="4"/>
      <c r="H33" s="4"/>
      <c r="I33" s="4"/>
      <c r="J33" s="4"/>
    </row>
    <row r="34" spans="1:10" ht="45">
      <c r="A34" s="2" t="s">
        <v>921</v>
      </c>
      <c r="B34" s="4"/>
      <c r="C34" s="4"/>
      <c r="D34" s="4"/>
      <c r="E34" s="4"/>
      <c r="F34" s="4"/>
      <c r="G34" s="4"/>
      <c r="H34" s="4"/>
      <c r="I34" s="4"/>
      <c r="J34" s="4"/>
    </row>
    <row r="35" spans="1:10">
      <c r="A35" s="3" t="s">
        <v>904</v>
      </c>
      <c r="B35" s="4"/>
      <c r="C35" s="4"/>
      <c r="D35" s="4"/>
      <c r="E35" s="4"/>
      <c r="F35" s="4"/>
      <c r="G35" s="4"/>
      <c r="H35" s="4"/>
      <c r="I35" s="4"/>
      <c r="J35" s="4"/>
    </row>
    <row r="36" spans="1:10">
      <c r="A36" s="2" t="s">
        <v>922</v>
      </c>
      <c r="B36" s="4"/>
      <c r="C36" s="4"/>
      <c r="D36" s="4"/>
      <c r="E36" s="5">
        <v>42689</v>
      </c>
      <c r="F36" s="4"/>
      <c r="G36" s="4"/>
      <c r="H36" s="4"/>
      <c r="I36" s="4"/>
      <c r="J36" s="4"/>
    </row>
    <row r="37" spans="1:10" ht="45">
      <c r="A37" s="2" t="s">
        <v>923</v>
      </c>
      <c r="B37" s="4"/>
      <c r="C37" s="4"/>
      <c r="D37" s="4"/>
      <c r="E37" s="4"/>
      <c r="F37" s="4"/>
      <c r="G37" s="4"/>
      <c r="H37" s="4"/>
      <c r="I37" s="4"/>
      <c r="J37" s="4"/>
    </row>
    <row r="38" spans="1:10">
      <c r="A38" s="3" t="s">
        <v>904</v>
      </c>
      <c r="B38" s="4"/>
      <c r="C38" s="4"/>
      <c r="D38" s="4"/>
      <c r="E38" s="4"/>
      <c r="F38" s="4"/>
      <c r="G38" s="4"/>
      <c r="H38" s="4"/>
      <c r="I38" s="4"/>
      <c r="J38" s="4"/>
    </row>
    <row r="39" spans="1:10">
      <c r="A39" s="2" t="s">
        <v>919</v>
      </c>
      <c r="B39" s="4"/>
      <c r="C39" s="4"/>
      <c r="D39" s="4"/>
      <c r="E39" s="138">
        <v>1</v>
      </c>
      <c r="F39" s="4"/>
      <c r="G39" s="4"/>
      <c r="H39" s="4"/>
      <c r="I39" s="4"/>
      <c r="J39" s="4"/>
    </row>
    <row r="40" spans="1:10" ht="45">
      <c r="A40" s="2" t="s">
        <v>924</v>
      </c>
      <c r="B40" s="4"/>
      <c r="C40" s="4"/>
      <c r="D40" s="4"/>
      <c r="E40" s="4"/>
      <c r="F40" s="4"/>
      <c r="G40" s="4"/>
      <c r="H40" s="4"/>
      <c r="I40" s="4"/>
      <c r="J40" s="4"/>
    </row>
    <row r="41" spans="1:10">
      <c r="A41" s="3" t="s">
        <v>904</v>
      </c>
      <c r="B41" s="4"/>
      <c r="C41" s="4"/>
      <c r="D41" s="4"/>
      <c r="E41" s="4"/>
      <c r="F41" s="4"/>
      <c r="G41" s="4"/>
      <c r="H41" s="4"/>
      <c r="I41" s="4"/>
      <c r="J41" s="4"/>
    </row>
    <row r="42" spans="1:10">
      <c r="A42" s="2" t="s">
        <v>919</v>
      </c>
      <c r="B42" s="4"/>
      <c r="C42" s="4"/>
      <c r="D42" s="4"/>
      <c r="E42" s="138">
        <v>1.03</v>
      </c>
      <c r="F42" s="4"/>
      <c r="G42" s="4"/>
      <c r="H42" s="4"/>
      <c r="I42" s="4"/>
      <c r="J42" s="4"/>
    </row>
    <row r="43" spans="1:10" ht="30">
      <c r="A43" s="2" t="s">
        <v>925</v>
      </c>
      <c r="B43" s="4"/>
      <c r="C43" s="4"/>
      <c r="D43" s="4"/>
      <c r="E43" s="4"/>
      <c r="F43" s="4"/>
      <c r="G43" s="4"/>
      <c r="H43" s="4"/>
      <c r="I43" s="4"/>
      <c r="J43" s="4"/>
    </row>
    <row r="44" spans="1:10">
      <c r="A44" s="3" t="s">
        <v>904</v>
      </c>
      <c r="B44" s="4"/>
      <c r="C44" s="4"/>
      <c r="D44" s="4"/>
      <c r="E44" s="4"/>
      <c r="F44" s="4"/>
      <c r="G44" s="4"/>
      <c r="H44" s="4"/>
      <c r="I44" s="4"/>
      <c r="J44" s="4"/>
    </row>
    <row r="45" spans="1:10">
      <c r="A45" s="2" t="s">
        <v>919</v>
      </c>
      <c r="B45" s="4"/>
      <c r="C45" s="4"/>
      <c r="D45" s="4"/>
      <c r="E45" s="138">
        <v>1.01</v>
      </c>
      <c r="F45" s="4"/>
      <c r="G45" s="4"/>
      <c r="H45" s="4"/>
      <c r="I45" s="4"/>
      <c r="J45" s="4"/>
    </row>
    <row r="46" spans="1:10">
      <c r="A46" s="2" t="s">
        <v>926</v>
      </c>
      <c r="B46" s="4"/>
      <c r="C46" s="4"/>
      <c r="D46" s="4"/>
      <c r="E46" s="4"/>
      <c r="F46" s="4"/>
      <c r="G46" s="4"/>
      <c r="H46" s="4"/>
      <c r="I46" s="4"/>
      <c r="J46" s="4"/>
    </row>
    <row r="47" spans="1:10">
      <c r="A47" s="3" t="s">
        <v>904</v>
      </c>
      <c r="B47" s="4"/>
      <c r="C47" s="4"/>
      <c r="D47" s="4"/>
      <c r="E47" s="4"/>
      <c r="F47" s="4"/>
      <c r="G47" s="4"/>
      <c r="H47" s="4"/>
      <c r="I47" s="4"/>
      <c r="J47" s="4"/>
    </row>
    <row r="48" spans="1:10">
      <c r="A48" s="2" t="s">
        <v>473</v>
      </c>
      <c r="B48" s="4">
        <v>0</v>
      </c>
      <c r="C48" s="4"/>
      <c r="D48" s="4"/>
      <c r="E48" s="4"/>
      <c r="F48" s="4">
        <v>0</v>
      </c>
      <c r="G48" s="4"/>
      <c r="H48" s="4"/>
      <c r="I48" s="6">
        <v>200000</v>
      </c>
      <c r="J48" s="4"/>
    </row>
    <row r="49" spans="1:10">
      <c r="A49" s="2" t="s">
        <v>910</v>
      </c>
      <c r="B49" s="4"/>
      <c r="C49" s="4"/>
      <c r="D49" s="4"/>
      <c r="E49" s="4"/>
      <c r="F49" s="4"/>
      <c r="G49" s="4"/>
      <c r="H49" s="5">
        <v>40617</v>
      </c>
      <c r="I49" s="4"/>
      <c r="J49" s="4"/>
    </row>
    <row r="50" spans="1:10">
      <c r="A50" s="2" t="s">
        <v>911</v>
      </c>
      <c r="B50" s="4"/>
      <c r="C50" s="4"/>
      <c r="D50" s="4"/>
      <c r="E50" s="4"/>
      <c r="F50" s="4"/>
      <c r="G50" s="4"/>
      <c r="H50" s="6">
        <v>200000</v>
      </c>
      <c r="I50" s="4"/>
      <c r="J50" s="4"/>
    </row>
    <row r="51" spans="1:10">
      <c r="A51" s="2" t="s">
        <v>912</v>
      </c>
      <c r="B51" s="4"/>
      <c r="C51" s="4"/>
      <c r="D51" s="4"/>
      <c r="E51" s="4"/>
      <c r="F51" s="4"/>
      <c r="G51" s="4"/>
      <c r="H51" s="138">
        <v>7.0000000000000007E-2</v>
      </c>
      <c r="I51" s="4"/>
      <c r="J51" s="4"/>
    </row>
    <row r="52" spans="1:10">
      <c r="A52" s="2" t="s">
        <v>913</v>
      </c>
      <c r="B52" s="4"/>
      <c r="C52" s="4"/>
      <c r="D52" s="4"/>
      <c r="E52" s="4"/>
      <c r="F52" s="4"/>
      <c r="G52" s="4"/>
      <c r="H52" s="5">
        <v>43539</v>
      </c>
      <c r="I52" s="4"/>
      <c r="J52" s="4"/>
    </row>
    <row r="53" spans="1:10" ht="30">
      <c r="A53" s="2" t="s">
        <v>914</v>
      </c>
      <c r="B53" s="4"/>
      <c r="C53" s="4"/>
      <c r="D53" s="4"/>
      <c r="E53" s="4"/>
      <c r="F53" s="4"/>
      <c r="G53" s="4"/>
      <c r="H53" s="6">
        <v>196195</v>
      </c>
      <c r="I53" s="4"/>
      <c r="J53" s="4"/>
    </row>
    <row r="54" spans="1:10">
      <c r="A54" s="2" t="s">
        <v>76</v>
      </c>
      <c r="B54" s="6">
        <v>8917</v>
      </c>
      <c r="C54" s="4"/>
      <c r="D54" s="4"/>
      <c r="E54" s="4"/>
      <c r="F54" s="4"/>
      <c r="G54" s="4"/>
      <c r="H54" s="4"/>
      <c r="I54" s="4"/>
      <c r="J54" s="4"/>
    </row>
    <row r="55" spans="1:10">
      <c r="A55" s="2" t="s">
        <v>927</v>
      </c>
      <c r="B55" s="4"/>
      <c r="C55" s="4"/>
      <c r="D55" s="4"/>
      <c r="E55" s="4"/>
      <c r="F55" s="6">
        <v>200000</v>
      </c>
      <c r="G55" s="4"/>
      <c r="H55" s="4"/>
      <c r="I55" s="4"/>
      <c r="J55" s="4"/>
    </row>
    <row r="56" spans="1:10">
      <c r="A56" s="2" t="s">
        <v>928</v>
      </c>
      <c r="B56" s="4"/>
      <c r="C56" s="4"/>
      <c r="D56" s="4"/>
      <c r="E56" s="4"/>
      <c r="F56" s="4"/>
      <c r="G56" s="4"/>
      <c r="H56" s="4"/>
      <c r="I56" s="4"/>
      <c r="J56" s="4"/>
    </row>
    <row r="57" spans="1:10">
      <c r="A57" s="3" t="s">
        <v>904</v>
      </c>
      <c r="B57" s="4"/>
      <c r="C57" s="4"/>
      <c r="D57" s="4"/>
      <c r="E57" s="4"/>
      <c r="F57" s="4"/>
      <c r="G57" s="4"/>
      <c r="H57" s="4"/>
      <c r="I57" s="4"/>
      <c r="J57" s="4"/>
    </row>
    <row r="58" spans="1:10">
      <c r="A58" s="2" t="s">
        <v>473</v>
      </c>
      <c r="B58" s="6">
        <v>1531</v>
      </c>
      <c r="C58" s="4"/>
      <c r="D58" s="4"/>
      <c r="E58" s="4"/>
      <c r="F58" s="6">
        <v>1531</v>
      </c>
      <c r="G58" s="4"/>
      <c r="H58" s="4"/>
      <c r="I58" s="6">
        <v>1468</v>
      </c>
      <c r="J58" s="4"/>
    </row>
    <row r="59" spans="1:10">
      <c r="A59" s="2" t="s">
        <v>929</v>
      </c>
      <c r="B59" s="4"/>
      <c r="C59" s="4"/>
      <c r="D59" s="4"/>
      <c r="E59" s="4"/>
      <c r="F59" s="4"/>
      <c r="G59" s="4"/>
      <c r="H59" s="4"/>
      <c r="I59" s="4"/>
      <c r="J59" s="4"/>
    </row>
    <row r="60" spans="1:10">
      <c r="A60" s="3" t="s">
        <v>904</v>
      </c>
      <c r="B60" s="4"/>
      <c r="C60" s="4"/>
      <c r="D60" s="4"/>
      <c r="E60" s="4"/>
      <c r="F60" s="4"/>
      <c r="G60" s="4"/>
      <c r="H60" s="4"/>
      <c r="I60" s="4"/>
      <c r="J60" s="4"/>
    </row>
    <row r="61" spans="1:10">
      <c r="A61" s="2" t="s">
        <v>40</v>
      </c>
      <c r="B61" s="6">
        <v>243000</v>
      </c>
      <c r="C61" s="4"/>
      <c r="D61" s="4"/>
      <c r="E61" s="4"/>
      <c r="F61" s="6">
        <v>243000</v>
      </c>
      <c r="G61" s="4"/>
      <c r="H61" s="4"/>
      <c r="I61" s="6">
        <v>160000</v>
      </c>
      <c r="J61" s="4"/>
    </row>
    <row r="62" spans="1:10">
      <c r="A62" s="2" t="s">
        <v>930</v>
      </c>
      <c r="B62" s="4"/>
      <c r="C62" s="4"/>
      <c r="D62" s="4"/>
      <c r="E62" s="4"/>
      <c r="F62" s="4"/>
      <c r="G62" s="4"/>
      <c r="H62" s="4"/>
      <c r="I62" s="4"/>
      <c r="J62" s="4"/>
    </row>
    <row r="63" spans="1:10">
      <c r="A63" s="3" t="s">
        <v>904</v>
      </c>
      <c r="B63" s="4"/>
      <c r="C63" s="4"/>
      <c r="D63" s="4"/>
      <c r="E63" s="4"/>
      <c r="F63" s="4"/>
      <c r="G63" s="4"/>
      <c r="H63" s="4"/>
      <c r="I63" s="4"/>
      <c r="J63" s="4"/>
    </row>
    <row r="64" spans="1:10">
      <c r="A64" s="2" t="s">
        <v>40</v>
      </c>
      <c r="B64" s="6">
        <v>75000</v>
      </c>
      <c r="C64" s="4"/>
      <c r="D64" s="4"/>
      <c r="E64" s="4"/>
      <c r="F64" s="6">
        <v>75000</v>
      </c>
      <c r="G64" s="4"/>
      <c r="H64" s="4"/>
      <c r="I64" s="4">
        <v>0</v>
      </c>
      <c r="J64" s="4"/>
    </row>
    <row r="65" spans="1:10">
      <c r="A65" s="2" t="s">
        <v>910</v>
      </c>
      <c r="B65" s="4"/>
      <c r="C65" s="4"/>
      <c r="D65" s="4"/>
      <c r="E65" s="4"/>
      <c r="F65" s="5">
        <v>42068</v>
      </c>
      <c r="G65" s="4"/>
      <c r="H65" s="4"/>
      <c r="I65" s="4"/>
      <c r="J65" s="4"/>
    </row>
    <row r="66" spans="1:10">
      <c r="A66" s="2" t="s">
        <v>911</v>
      </c>
      <c r="B66" s="6">
        <v>75000</v>
      </c>
      <c r="C66" s="4"/>
      <c r="D66" s="4"/>
      <c r="E66" s="4"/>
      <c r="F66" s="6">
        <v>75000</v>
      </c>
      <c r="G66" s="4"/>
      <c r="H66" s="4"/>
      <c r="I66" s="4"/>
      <c r="J66" s="4"/>
    </row>
    <row r="67" spans="1:10" ht="30">
      <c r="A67" s="2" t="s">
        <v>914</v>
      </c>
      <c r="B67" s="4"/>
      <c r="C67" s="4"/>
      <c r="D67" s="4"/>
      <c r="E67" s="4"/>
      <c r="F67" s="8">
        <v>74903</v>
      </c>
      <c r="G67" s="4"/>
      <c r="H67" s="4"/>
      <c r="I67" s="4"/>
      <c r="J67" s="4"/>
    </row>
    <row r="68" spans="1:10">
      <c r="A68" s="91"/>
      <c r="B68" s="91"/>
      <c r="C68" s="91"/>
      <c r="D68" s="91"/>
      <c r="E68" s="91"/>
      <c r="F68" s="91"/>
      <c r="G68" s="91"/>
      <c r="H68" s="91"/>
      <c r="I68" s="91"/>
      <c r="J68" s="91"/>
    </row>
    <row r="69" spans="1:10" ht="15" customHeight="1">
      <c r="A69" s="2" t="s">
        <v>738</v>
      </c>
      <c r="B69" s="13" t="s">
        <v>931</v>
      </c>
      <c r="C69" s="13"/>
      <c r="D69" s="13"/>
      <c r="E69" s="13"/>
      <c r="F69" s="13"/>
      <c r="G69" s="13"/>
      <c r="H69" s="13"/>
      <c r="I69" s="13"/>
      <c r="J69" s="13"/>
    </row>
  </sheetData>
  <mergeCells count="8">
    <mergeCell ref="A68:J68"/>
    <mergeCell ref="B69:J69"/>
    <mergeCell ref="B1:D1"/>
    <mergeCell ref="E1:H1"/>
    <mergeCell ref="I1:J1"/>
    <mergeCell ref="B2:C2"/>
    <mergeCell ref="F2:G2"/>
    <mergeCell ref="I2:J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4.5703125" customWidth="1"/>
    <col min="3" max="3" width="9" customWidth="1"/>
    <col min="4" max="4" width="36.5703125" customWidth="1"/>
    <col min="5" max="5" width="27.5703125" customWidth="1"/>
    <col min="6" max="6" width="7.7109375" customWidth="1"/>
    <col min="7" max="7" width="36.28515625" customWidth="1"/>
  </cols>
  <sheetData>
    <row r="1" spans="1:7" ht="15" customHeight="1">
      <c r="A1" s="1" t="s">
        <v>932</v>
      </c>
      <c r="B1" s="7" t="s">
        <v>1</v>
      </c>
      <c r="C1" s="7"/>
      <c r="D1" s="1" t="s">
        <v>898</v>
      </c>
      <c r="E1" s="7" t="s">
        <v>764</v>
      </c>
      <c r="F1" s="7"/>
      <c r="G1" s="7"/>
    </row>
    <row r="2" spans="1:7" ht="30">
      <c r="A2" s="1" t="s">
        <v>20</v>
      </c>
      <c r="B2" s="7" t="s">
        <v>2</v>
      </c>
      <c r="C2" s="7"/>
      <c r="D2" s="1" t="s">
        <v>21</v>
      </c>
      <c r="E2" s="7" t="s">
        <v>2</v>
      </c>
      <c r="F2" s="7"/>
      <c r="G2" s="1" t="s">
        <v>903</v>
      </c>
    </row>
    <row r="3" spans="1:7">
      <c r="A3" s="3" t="s">
        <v>904</v>
      </c>
      <c r="B3" s="4"/>
      <c r="C3" s="4"/>
      <c r="D3" s="4"/>
      <c r="E3" s="4"/>
      <c r="F3" s="4"/>
      <c r="G3" s="4"/>
    </row>
    <row r="4" spans="1:7">
      <c r="A4" s="2" t="s">
        <v>489</v>
      </c>
      <c r="B4" s="138">
        <v>1.6400000000000001E-2</v>
      </c>
      <c r="C4" s="4"/>
      <c r="D4" s="138">
        <v>1.6299999999999999E-2</v>
      </c>
      <c r="E4" s="4"/>
      <c r="F4" s="4"/>
      <c r="G4" s="4"/>
    </row>
    <row r="5" spans="1:7">
      <c r="A5" s="2" t="s">
        <v>933</v>
      </c>
      <c r="B5" s="5">
        <v>43517</v>
      </c>
      <c r="C5" s="4"/>
      <c r="D5" s="4"/>
      <c r="E5" s="4"/>
      <c r="F5" s="4"/>
      <c r="G5" s="4"/>
    </row>
    <row r="6" spans="1:7" ht="30">
      <c r="A6" s="2" t="s">
        <v>722</v>
      </c>
      <c r="B6" s="8">
        <v>174900</v>
      </c>
      <c r="C6" s="4"/>
      <c r="D6" s="8">
        <v>43675</v>
      </c>
      <c r="E6" s="4"/>
      <c r="F6" s="4"/>
      <c r="G6" s="4"/>
    </row>
    <row r="7" spans="1:7">
      <c r="A7" s="2" t="s">
        <v>40</v>
      </c>
      <c r="B7" s="6">
        <v>318000</v>
      </c>
      <c r="C7" s="4"/>
      <c r="D7" s="6">
        <v>160000</v>
      </c>
      <c r="E7" s="6">
        <v>318000</v>
      </c>
      <c r="F7" s="4"/>
      <c r="G7" s="4"/>
    </row>
    <row r="8" spans="1:7">
      <c r="A8" s="2" t="s">
        <v>934</v>
      </c>
      <c r="B8" s="138">
        <v>1.6400000000000001E-2</v>
      </c>
      <c r="C8" s="4"/>
      <c r="D8" s="138">
        <v>1.6299999999999999E-2</v>
      </c>
      <c r="E8" s="138">
        <v>1.6400000000000001E-2</v>
      </c>
      <c r="F8" s="4"/>
      <c r="G8" s="4"/>
    </row>
    <row r="9" spans="1:7">
      <c r="A9" s="2" t="s">
        <v>493</v>
      </c>
      <c r="B9" s="6">
        <v>350000</v>
      </c>
      <c r="C9" s="4"/>
      <c r="D9" s="4"/>
      <c r="E9" s="6">
        <v>350000</v>
      </c>
      <c r="F9" s="4"/>
      <c r="G9" s="4"/>
    </row>
    <row r="10" spans="1:7" ht="17.25">
      <c r="A10" s="2" t="s">
        <v>935</v>
      </c>
      <c r="B10" s="6">
        <v>-12953</v>
      </c>
      <c r="C10" s="137" t="s">
        <v>738</v>
      </c>
      <c r="D10" s="4"/>
      <c r="E10" s="6">
        <v>-12953</v>
      </c>
      <c r="F10" s="137" t="s">
        <v>738</v>
      </c>
      <c r="G10" s="4"/>
    </row>
    <row r="11" spans="1:7" ht="30">
      <c r="A11" s="2" t="s">
        <v>936</v>
      </c>
      <c r="B11" s="6">
        <v>94047</v>
      </c>
      <c r="C11" s="4"/>
      <c r="D11" s="4"/>
      <c r="E11" s="6">
        <v>94047</v>
      </c>
      <c r="F11" s="4"/>
      <c r="G11" s="4"/>
    </row>
    <row r="12" spans="1:7">
      <c r="A12" s="2" t="s">
        <v>937</v>
      </c>
      <c r="B12" s="4"/>
      <c r="C12" s="4"/>
      <c r="D12" s="4"/>
      <c r="E12" s="4"/>
      <c r="F12" s="4"/>
      <c r="G12" s="4"/>
    </row>
    <row r="13" spans="1:7">
      <c r="A13" s="3" t="s">
        <v>904</v>
      </c>
      <c r="B13" s="4"/>
      <c r="C13" s="4"/>
      <c r="D13" s="4"/>
      <c r="E13" s="4"/>
      <c r="F13" s="4"/>
      <c r="G13" s="4"/>
    </row>
    <row r="14" spans="1:7">
      <c r="A14" s="2" t="s">
        <v>938</v>
      </c>
      <c r="B14" s="138">
        <v>2E-3</v>
      </c>
      <c r="C14" s="4"/>
      <c r="D14" s="4"/>
      <c r="E14" s="4"/>
      <c r="F14" s="4"/>
      <c r="G14" s="4"/>
    </row>
    <row r="15" spans="1:7">
      <c r="A15" s="2" t="s">
        <v>939</v>
      </c>
      <c r="B15" s="4"/>
      <c r="C15" s="4"/>
      <c r="D15" s="4"/>
      <c r="E15" s="4"/>
      <c r="F15" s="4"/>
      <c r="G15" s="4"/>
    </row>
    <row r="16" spans="1:7">
      <c r="A16" s="3" t="s">
        <v>904</v>
      </c>
      <c r="B16" s="4"/>
      <c r="C16" s="4"/>
      <c r="D16" s="4"/>
      <c r="E16" s="4"/>
      <c r="F16" s="4"/>
      <c r="G16" s="4"/>
    </row>
    <row r="17" spans="1:7">
      <c r="A17" s="2" t="s">
        <v>938</v>
      </c>
      <c r="B17" s="138">
        <v>4.0000000000000001E-3</v>
      </c>
      <c r="C17" s="4"/>
      <c r="D17" s="4"/>
      <c r="E17" s="4"/>
      <c r="F17" s="4"/>
      <c r="G17" s="4"/>
    </row>
    <row r="18" spans="1:7">
      <c r="A18" s="2" t="s">
        <v>930</v>
      </c>
      <c r="B18" s="4"/>
      <c r="C18" s="4"/>
      <c r="D18" s="4"/>
      <c r="E18" s="4"/>
      <c r="F18" s="4"/>
      <c r="G18" s="4"/>
    </row>
    <row r="19" spans="1:7">
      <c r="A19" s="3" t="s">
        <v>904</v>
      </c>
      <c r="B19" s="4"/>
      <c r="C19" s="4"/>
      <c r="D19" s="4"/>
      <c r="E19" s="4"/>
      <c r="F19" s="4"/>
      <c r="G19" s="4"/>
    </row>
    <row r="20" spans="1:7">
      <c r="A20" s="2" t="s">
        <v>910</v>
      </c>
      <c r="B20" s="4"/>
      <c r="C20" s="4"/>
      <c r="D20" s="4"/>
      <c r="E20" s="5">
        <v>42068</v>
      </c>
      <c r="F20" s="4"/>
      <c r="G20" s="4"/>
    </row>
    <row r="21" spans="1:7">
      <c r="A21" s="2" t="s">
        <v>911</v>
      </c>
      <c r="B21" s="6">
        <v>75000</v>
      </c>
      <c r="C21" s="4"/>
      <c r="D21" s="4"/>
      <c r="E21" s="6">
        <v>75000</v>
      </c>
      <c r="F21" s="4"/>
      <c r="G21" s="4"/>
    </row>
    <row r="22" spans="1:7">
      <c r="A22" s="2" t="s">
        <v>489</v>
      </c>
      <c r="B22" s="138">
        <v>1.5100000000000001E-2</v>
      </c>
      <c r="C22" s="4"/>
      <c r="D22" s="4"/>
      <c r="E22" s="4"/>
      <c r="F22" s="4"/>
      <c r="G22" s="4"/>
    </row>
    <row r="23" spans="1:7">
      <c r="A23" s="2" t="s">
        <v>940</v>
      </c>
      <c r="B23" s="4"/>
      <c r="C23" s="4"/>
      <c r="D23" s="4"/>
      <c r="E23" s="5">
        <v>42252</v>
      </c>
      <c r="F23" s="4"/>
      <c r="G23" s="4"/>
    </row>
    <row r="24" spans="1:7" ht="30">
      <c r="A24" s="2" t="s">
        <v>941</v>
      </c>
      <c r="B24" s="6">
        <v>50000</v>
      </c>
      <c r="C24" s="4"/>
      <c r="D24" s="4"/>
      <c r="E24" s="6">
        <v>50000</v>
      </c>
      <c r="F24" s="4"/>
      <c r="G24" s="4"/>
    </row>
    <row r="25" spans="1:7">
      <c r="A25" s="2" t="s">
        <v>942</v>
      </c>
      <c r="B25" s="4"/>
      <c r="C25" s="4"/>
      <c r="D25" s="4"/>
      <c r="E25" s="5">
        <v>42432</v>
      </c>
      <c r="F25" s="4"/>
      <c r="G25" s="4"/>
    </row>
    <row r="26" spans="1:7" ht="30">
      <c r="A26" s="2" t="s">
        <v>943</v>
      </c>
      <c r="B26" s="4"/>
      <c r="C26" s="4"/>
      <c r="D26" s="4"/>
      <c r="E26" s="6">
        <v>74903</v>
      </c>
      <c r="F26" s="4"/>
      <c r="G26" s="4"/>
    </row>
    <row r="27" spans="1:7">
      <c r="A27" s="2" t="s">
        <v>40</v>
      </c>
      <c r="B27" s="6">
        <v>75000</v>
      </c>
      <c r="C27" s="4"/>
      <c r="D27" s="4">
        <v>0</v>
      </c>
      <c r="E27" s="6">
        <v>75000</v>
      </c>
      <c r="F27" s="4"/>
      <c r="G27" s="4"/>
    </row>
    <row r="28" spans="1:7">
      <c r="A28" s="2" t="s">
        <v>926</v>
      </c>
      <c r="B28" s="4"/>
      <c r="C28" s="4"/>
      <c r="D28" s="4"/>
      <c r="E28" s="4"/>
      <c r="F28" s="4"/>
      <c r="G28" s="4"/>
    </row>
    <row r="29" spans="1:7">
      <c r="A29" s="3" t="s">
        <v>904</v>
      </c>
      <c r="B29" s="4"/>
      <c r="C29" s="4"/>
      <c r="D29" s="4"/>
      <c r="E29" s="4"/>
      <c r="F29" s="4"/>
      <c r="G29" s="4"/>
    </row>
    <row r="30" spans="1:7">
      <c r="A30" s="2" t="s">
        <v>910</v>
      </c>
      <c r="B30" s="4"/>
      <c r="C30" s="4"/>
      <c r="D30" s="4"/>
      <c r="E30" s="4"/>
      <c r="F30" s="4"/>
      <c r="G30" s="5">
        <v>40617</v>
      </c>
    </row>
    <row r="31" spans="1:7">
      <c r="A31" s="2" t="s">
        <v>911</v>
      </c>
      <c r="B31" s="4"/>
      <c r="C31" s="4"/>
      <c r="D31" s="4"/>
      <c r="E31" s="4"/>
      <c r="F31" s="4"/>
      <c r="G31" s="6">
        <v>200000</v>
      </c>
    </row>
    <row r="32" spans="1:7" ht="30">
      <c r="A32" s="2" t="s">
        <v>943</v>
      </c>
      <c r="B32" s="4"/>
      <c r="C32" s="4"/>
      <c r="D32" s="4"/>
      <c r="E32" s="4"/>
      <c r="F32" s="4"/>
      <c r="G32" s="6">
        <v>196195</v>
      </c>
    </row>
    <row r="33" spans="1:7">
      <c r="A33" s="2" t="s">
        <v>927</v>
      </c>
      <c r="B33" s="4"/>
      <c r="C33" s="4"/>
      <c r="D33" s="4"/>
      <c r="E33" s="6">
        <v>200000</v>
      </c>
      <c r="F33" s="4"/>
      <c r="G33" s="4"/>
    </row>
    <row r="34" spans="1:7">
      <c r="A34" s="2" t="s">
        <v>912</v>
      </c>
      <c r="B34" s="4"/>
      <c r="C34" s="4"/>
      <c r="D34" s="4"/>
      <c r="E34" s="4"/>
      <c r="F34" s="4"/>
      <c r="G34" s="138">
        <v>7.0000000000000007E-2</v>
      </c>
    </row>
    <row r="35" spans="1:7">
      <c r="A35" s="2" t="s">
        <v>913</v>
      </c>
      <c r="B35" s="4"/>
      <c r="C35" s="4"/>
      <c r="D35" s="4"/>
      <c r="E35" s="4"/>
      <c r="F35" s="4"/>
      <c r="G35" s="5">
        <v>43539</v>
      </c>
    </row>
    <row r="36" spans="1:7">
      <c r="A36" s="2" t="s">
        <v>929</v>
      </c>
      <c r="B36" s="4"/>
      <c r="C36" s="4"/>
      <c r="D36" s="4"/>
      <c r="E36" s="4"/>
      <c r="F36" s="4"/>
      <c r="G36" s="4"/>
    </row>
    <row r="37" spans="1:7">
      <c r="A37" s="3" t="s">
        <v>904</v>
      </c>
      <c r="B37" s="4"/>
      <c r="C37" s="4"/>
      <c r="D37" s="4"/>
      <c r="E37" s="4"/>
      <c r="F37" s="4"/>
      <c r="G37" s="4"/>
    </row>
    <row r="38" spans="1:7">
      <c r="A38" s="2" t="s">
        <v>40</v>
      </c>
      <c r="B38" s="8">
        <v>243000</v>
      </c>
      <c r="C38" s="4"/>
      <c r="D38" s="8">
        <v>160000</v>
      </c>
      <c r="E38" s="8">
        <v>243000</v>
      </c>
      <c r="F38" s="4"/>
      <c r="G38" s="4"/>
    </row>
    <row r="39" spans="1:7">
      <c r="A39" s="91"/>
      <c r="B39" s="91"/>
      <c r="C39" s="91"/>
      <c r="D39" s="91"/>
      <c r="E39" s="91"/>
      <c r="F39" s="91"/>
      <c r="G39" s="91"/>
    </row>
    <row r="40" spans="1:7" ht="30" customHeight="1">
      <c r="A40" s="2" t="s">
        <v>738</v>
      </c>
      <c r="B40" s="13" t="s">
        <v>944</v>
      </c>
      <c r="C40" s="13"/>
      <c r="D40" s="13"/>
      <c r="E40" s="13"/>
      <c r="F40" s="13"/>
      <c r="G40" s="13"/>
    </row>
  </sheetData>
  <mergeCells count="6">
    <mergeCell ref="B1:C1"/>
    <mergeCell ref="E1:G1"/>
    <mergeCell ref="B2:C2"/>
    <mergeCell ref="E2:F2"/>
    <mergeCell ref="A39:G39"/>
    <mergeCell ref="B40:G4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45</v>
      </c>
      <c r="B1" s="7" t="s">
        <v>1</v>
      </c>
      <c r="C1" s="7"/>
      <c r="D1" s="1"/>
    </row>
    <row r="2" spans="1:4" ht="30">
      <c r="A2" s="1" t="s">
        <v>20</v>
      </c>
      <c r="B2" s="1" t="s">
        <v>2</v>
      </c>
      <c r="C2" s="1" t="s">
        <v>64</v>
      </c>
      <c r="D2" s="1" t="s">
        <v>21</v>
      </c>
    </row>
    <row r="3" spans="1:4">
      <c r="A3" s="3" t="s">
        <v>946</v>
      </c>
      <c r="B3" s="4"/>
      <c r="C3" s="4"/>
      <c r="D3" s="4"/>
    </row>
    <row r="4" spans="1:4">
      <c r="A4" s="2" t="s">
        <v>947</v>
      </c>
      <c r="B4" s="8">
        <v>7597</v>
      </c>
      <c r="C4" s="4"/>
      <c r="D4" s="8">
        <v>7942</v>
      </c>
    </row>
    <row r="5" spans="1:4">
      <c r="A5" s="2" t="s">
        <v>948</v>
      </c>
      <c r="B5" s="4">
        <v>293</v>
      </c>
      <c r="C5" s="4">
        <v>269</v>
      </c>
      <c r="D5" s="4"/>
    </row>
    <row r="6" spans="1:4">
      <c r="A6" s="3" t="s">
        <v>949</v>
      </c>
      <c r="B6" s="4"/>
      <c r="C6" s="4"/>
      <c r="D6" s="4"/>
    </row>
    <row r="7" spans="1:4">
      <c r="A7" s="2" t="s">
        <v>950</v>
      </c>
      <c r="B7" s="6">
        <v>4046</v>
      </c>
      <c r="C7" s="4"/>
      <c r="D7" s="6">
        <v>4040</v>
      </c>
    </row>
    <row r="8" spans="1:4" ht="45">
      <c r="A8" s="2" t="s">
        <v>951</v>
      </c>
      <c r="B8" s="6">
        <v>2206</v>
      </c>
      <c r="C8" s="4"/>
      <c r="D8" s="6">
        <v>2361</v>
      </c>
    </row>
    <row r="9" spans="1:4" ht="60">
      <c r="A9" s="2" t="s">
        <v>952</v>
      </c>
      <c r="B9" s="4"/>
      <c r="C9" s="4"/>
      <c r="D9" s="4"/>
    </row>
    <row r="10" spans="1:4">
      <c r="A10" s="3" t="s">
        <v>946</v>
      </c>
      <c r="B10" s="4"/>
      <c r="C10" s="4"/>
      <c r="D10" s="4"/>
    </row>
    <row r="11" spans="1:4">
      <c r="A11" s="2" t="s">
        <v>947</v>
      </c>
      <c r="B11" s="6">
        <v>2332</v>
      </c>
      <c r="C11" s="4"/>
      <c r="D11" s="4"/>
    </row>
    <row r="12" spans="1:4">
      <c r="A12" s="2" t="s">
        <v>953</v>
      </c>
      <c r="B12" s="6">
        <v>12911</v>
      </c>
      <c r="C12" s="4"/>
      <c r="D12" s="4"/>
    </row>
    <row r="13" spans="1:4" ht="30">
      <c r="A13" s="2" t="s">
        <v>954</v>
      </c>
      <c r="B13" s="6">
        <v>10579</v>
      </c>
      <c r="C13" s="4"/>
      <c r="D13" s="4"/>
    </row>
    <row r="14" spans="1:4" ht="45">
      <c r="A14" s="2" t="s">
        <v>955</v>
      </c>
      <c r="B14" s="4"/>
      <c r="C14" s="4"/>
      <c r="D14" s="4"/>
    </row>
    <row r="15" spans="1:4">
      <c r="A15" s="3" t="s">
        <v>946</v>
      </c>
      <c r="B15" s="4"/>
      <c r="C15" s="4"/>
      <c r="D15" s="4"/>
    </row>
    <row r="16" spans="1:4">
      <c r="A16" s="2" t="s">
        <v>953</v>
      </c>
      <c r="B16" s="6">
        <v>10000</v>
      </c>
      <c r="C16" s="4"/>
      <c r="D16" s="4"/>
    </row>
    <row r="17" spans="1:4" ht="45">
      <c r="A17" s="2" t="s">
        <v>956</v>
      </c>
      <c r="B17" s="4"/>
      <c r="C17" s="4"/>
      <c r="D17" s="4"/>
    </row>
    <row r="18" spans="1:4">
      <c r="A18" s="3" t="s">
        <v>946</v>
      </c>
      <c r="B18" s="4"/>
      <c r="C18" s="4"/>
      <c r="D18" s="4"/>
    </row>
    <row r="19" spans="1:4">
      <c r="A19" s="2" t="s">
        <v>947</v>
      </c>
      <c r="B19" s="4">
        <v>0</v>
      </c>
      <c r="C19" s="4"/>
      <c r="D19" s="4"/>
    </row>
    <row r="20" spans="1:4">
      <c r="A20" s="2" t="s">
        <v>953</v>
      </c>
      <c r="B20" s="8">
        <v>15000</v>
      </c>
      <c r="C20" s="4"/>
      <c r="D20"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957</v>
      </c>
      <c r="B1" s="1" t="s">
        <v>1</v>
      </c>
    </row>
    <row r="2" spans="1:2" ht="30">
      <c r="A2" s="1" t="s">
        <v>20</v>
      </c>
      <c r="B2" s="1" t="s">
        <v>2</v>
      </c>
    </row>
    <row r="3" spans="1:2">
      <c r="A3" s="3" t="s">
        <v>509</v>
      </c>
      <c r="B3" s="4"/>
    </row>
    <row r="4" spans="1:2" ht="30">
      <c r="A4" s="2" t="s">
        <v>958</v>
      </c>
      <c r="B4" s="6">
        <v>10000</v>
      </c>
    </row>
    <row r="5" spans="1:2" ht="30">
      <c r="A5" s="2" t="s">
        <v>959</v>
      </c>
      <c r="B5" s="6">
        <v>1962</v>
      </c>
    </row>
    <row r="6" spans="1:2" ht="30">
      <c r="A6" s="2" t="s">
        <v>960</v>
      </c>
      <c r="B6" s="4">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s>
  <sheetData>
    <row r="1" spans="1:8" ht="15" customHeight="1">
      <c r="A1" s="1" t="s">
        <v>961</v>
      </c>
      <c r="B1" s="7" t="s">
        <v>1</v>
      </c>
      <c r="C1" s="7"/>
      <c r="D1" s="7"/>
      <c r="E1" s="7"/>
      <c r="F1" s="7"/>
      <c r="G1" s="7" t="s">
        <v>898</v>
      </c>
      <c r="H1" s="7"/>
    </row>
    <row r="2" spans="1:8" ht="30">
      <c r="A2" s="1" t="s">
        <v>20</v>
      </c>
      <c r="B2" s="1" t="s">
        <v>2</v>
      </c>
      <c r="C2" s="1" t="s">
        <v>21</v>
      </c>
      <c r="D2" s="1" t="s">
        <v>962</v>
      </c>
      <c r="E2" s="1" t="s">
        <v>963</v>
      </c>
      <c r="F2" s="1" t="s">
        <v>64</v>
      </c>
      <c r="G2" s="1" t="s">
        <v>21</v>
      </c>
      <c r="H2" s="1" t="s">
        <v>964</v>
      </c>
    </row>
    <row r="3" spans="1:8" ht="30">
      <c r="A3" s="3" t="s">
        <v>965</v>
      </c>
      <c r="B3" s="4"/>
      <c r="C3" s="4"/>
      <c r="D3" s="4"/>
      <c r="E3" s="4"/>
      <c r="F3" s="4"/>
      <c r="G3" s="4"/>
      <c r="H3" s="4"/>
    </row>
    <row r="4" spans="1:8" ht="30">
      <c r="A4" s="2" t="s">
        <v>966</v>
      </c>
      <c r="B4" s="4">
        <v>3</v>
      </c>
      <c r="C4" s="4"/>
      <c r="D4" s="4"/>
      <c r="E4" s="4"/>
      <c r="F4" s="4"/>
      <c r="G4" s="4"/>
      <c r="H4" s="4"/>
    </row>
    <row r="5" spans="1:8" ht="30">
      <c r="A5" s="2" t="s">
        <v>967</v>
      </c>
      <c r="B5" s="8">
        <v>433617</v>
      </c>
      <c r="C5" s="4"/>
      <c r="D5" s="4"/>
      <c r="E5" s="4"/>
      <c r="F5" s="8">
        <v>406955</v>
      </c>
      <c r="G5" s="4"/>
      <c r="H5" s="4"/>
    </row>
    <row r="6" spans="1:8">
      <c r="A6" s="2" t="s">
        <v>75</v>
      </c>
      <c r="B6" s="6">
        <v>85291</v>
      </c>
      <c r="C6" s="4"/>
      <c r="D6" s="4"/>
      <c r="E6" s="4"/>
      <c r="F6" s="6">
        <v>80796</v>
      </c>
      <c r="G6" s="4"/>
      <c r="H6" s="4"/>
    </row>
    <row r="7" spans="1:8" ht="30">
      <c r="A7" s="2" t="s">
        <v>968</v>
      </c>
      <c r="B7" s="6">
        <v>17683</v>
      </c>
      <c r="C7" s="4"/>
      <c r="D7" s="4"/>
      <c r="E7" s="4"/>
      <c r="F7" s="6">
        <v>16265</v>
      </c>
      <c r="G7" s="4"/>
      <c r="H7" s="4"/>
    </row>
    <row r="8" spans="1:8">
      <c r="A8" s="2" t="s">
        <v>36</v>
      </c>
      <c r="B8" s="6">
        <v>1665640</v>
      </c>
      <c r="C8" s="6">
        <v>1688391</v>
      </c>
      <c r="D8" s="4"/>
      <c r="E8" s="4"/>
      <c r="F8" s="6">
        <v>1564332</v>
      </c>
      <c r="G8" s="6">
        <v>1688391</v>
      </c>
      <c r="H8" s="4"/>
    </row>
    <row r="9" spans="1:8">
      <c r="A9" s="2" t="s">
        <v>541</v>
      </c>
      <c r="B9" s="6">
        <v>9512</v>
      </c>
      <c r="C9" s="4"/>
      <c r="D9" s="4"/>
      <c r="E9" s="4"/>
      <c r="F9" s="6">
        <v>10950</v>
      </c>
      <c r="G9" s="4"/>
      <c r="H9" s="4"/>
    </row>
    <row r="10" spans="1:8" ht="45">
      <c r="A10" s="2" t="s">
        <v>969</v>
      </c>
      <c r="B10" s="4"/>
      <c r="C10" s="4"/>
      <c r="D10" s="4"/>
      <c r="E10" s="4"/>
      <c r="F10" s="4"/>
      <c r="G10" s="4"/>
      <c r="H10" s="4"/>
    </row>
    <row r="11" spans="1:8" ht="30">
      <c r="A11" s="3" t="s">
        <v>965</v>
      </c>
      <c r="B11" s="4"/>
      <c r="C11" s="4"/>
      <c r="D11" s="4"/>
      <c r="E11" s="4"/>
      <c r="F11" s="4"/>
      <c r="G11" s="4"/>
      <c r="H11" s="4"/>
    </row>
    <row r="12" spans="1:8" ht="30">
      <c r="A12" s="2" t="s">
        <v>967</v>
      </c>
      <c r="B12" s="6">
        <v>276966</v>
      </c>
      <c r="C12" s="6">
        <v>294032</v>
      </c>
      <c r="D12" s="6">
        <v>278268</v>
      </c>
      <c r="E12" s="6">
        <v>267695</v>
      </c>
      <c r="F12" s="6">
        <v>266510</v>
      </c>
      <c r="G12" s="6">
        <v>1106505</v>
      </c>
      <c r="H12" s="6">
        <v>1036268</v>
      </c>
    </row>
    <row r="13" spans="1:8">
      <c r="A13" s="2" t="s">
        <v>75</v>
      </c>
      <c r="B13" s="6">
        <v>49448</v>
      </c>
      <c r="C13" s="6">
        <v>52093</v>
      </c>
      <c r="D13" s="6">
        <v>42948</v>
      </c>
      <c r="E13" s="6">
        <v>48788</v>
      </c>
      <c r="F13" s="6">
        <v>43397</v>
      </c>
      <c r="G13" s="6">
        <v>187226</v>
      </c>
      <c r="H13" s="6">
        <v>175420</v>
      </c>
    </row>
    <row r="14" spans="1:8" ht="30">
      <c r="A14" s="2" t="s">
        <v>968</v>
      </c>
      <c r="B14" s="6">
        <v>10209</v>
      </c>
      <c r="C14" s="4"/>
      <c r="D14" s="4"/>
      <c r="E14" s="4"/>
      <c r="F14" s="6">
        <v>11346</v>
      </c>
      <c r="G14" s="4"/>
      <c r="H14" s="4"/>
    </row>
    <row r="15" spans="1:8">
      <c r="A15" s="2" t="s">
        <v>36</v>
      </c>
      <c r="B15" s="6">
        <v>953165</v>
      </c>
      <c r="C15" s="4"/>
      <c r="D15" s="4"/>
      <c r="E15" s="4"/>
      <c r="F15" s="6">
        <v>928118</v>
      </c>
      <c r="G15" s="4"/>
      <c r="H15" s="4"/>
    </row>
    <row r="16" spans="1:8">
      <c r="A16" s="2" t="s">
        <v>541</v>
      </c>
      <c r="B16" s="4">
        <v>0</v>
      </c>
      <c r="C16" s="4"/>
      <c r="D16" s="4"/>
      <c r="E16" s="4"/>
      <c r="F16" s="4">
        <v>0</v>
      </c>
      <c r="G16" s="4"/>
      <c r="H16" s="4"/>
    </row>
    <row r="17" spans="1:8" ht="45">
      <c r="A17" s="2" t="s">
        <v>970</v>
      </c>
      <c r="B17" s="4"/>
      <c r="C17" s="4"/>
      <c r="D17" s="4"/>
      <c r="E17" s="4"/>
      <c r="F17" s="4"/>
      <c r="G17" s="4"/>
      <c r="H17" s="4"/>
    </row>
    <row r="18" spans="1:8" ht="30">
      <c r="A18" s="3" t="s">
        <v>965</v>
      </c>
      <c r="B18" s="4"/>
      <c r="C18" s="4"/>
      <c r="D18" s="4"/>
      <c r="E18" s="4"/>
      <c r="F18" s="4"/>
      <c r="G18" s="4"/>
      <c r="H18" s="4"/>
    </row>
    <row r="19" spans="1:8">
      <c r="A19" s="2" t="s">
        <v>971</v>
      </c>
      <c r="B19" s="4"/>
      <c r="C19" s="4"/>
      <c r="D19" s="4"/>
      <c r="E19" s="4"/>
      <c r="F19" s="4"/>
      <c r="G19" s="138">
        <v>0.40699999999999997</v>
      </c>
      <c r="H19" s="4"/>
    </row>
    <row r="20" spans="1:8" ht="45">
      <c r="A20" s="2" t="s">
        <v>972</v>
      </c>
      <c r="B20" s="4"/>
      <c r="C20" s="4"/>
      <c r="D20" s="4"/>
      <c r="E20" s="4"/>
      <c r="F20" s="4"/>
      <c r="G20" s="4"/>
      <c r="H20" s="4"/>
    </row>
    <row r="21" spans="1:8" ht="30">
      <c r="A21" s="3" t="s">
        <v>965</v>
      </c>
      <c r="B21" s="4"/>
      <c r="C21" s="4"/>
      <c r="D21" s="4"/>
      <c r="E21" s="4"/>
      <c r="F21" s="4"/>
      <c r="G21" s="4"/>
      <c r="H21" s="4"/>
    </row>
    <row r="22" spans="1:8" ht="30">
      <c r="A22" s="2" t="s">
        <v>967</v>
      </c>
      <c r="B22" s="6">
        <v>111540</v>
      </c>
      <c r="C22" s="6">
        <v>112046</v>
      </c>
      <c r="D22" s="6">
        <v>92072</v>
      </c>
      <c r="E22" s="6">
        <v>94565</v>
      </c>
      <c r="F22" s="6">
        <v>92446</v>
      </c>
      <c r="G22" s="6">
        <v>391129</v>
      </c>
      <c r="H22" s="6">
        <v>357142</v>
      </c>
    </row>
    <row r="23" spans="1:8">
      <c r="A23" s="2" t="s">
        <v>75</v>
      </c>
      <c r="B23" s="6">
        <v>20410</v>
      </c>
      <c r="C23" s="6">
        <v>24675</v>
      </c>
      <c r="D23" s="6">
        <v>19133</v>
      </c>
      <c r="E23" s="6">
        <v>22277</v>
      </c>
      <c r="F23" s="6">
        <v>21823</v>
      </c>
      <c r="G23" s="6">
        <v>87908</v>
      </c>
      <c r="H23" s="6">
        <v>82811</v>
      </c>
    </row>
    <row r="24" spans="1:8" ht="30">
      <c r="A24" s="2" t="s">
        <v>968</v>
      </c>
      <c r="B24" s="6">
        <v>5990</v>
      </c>
      <c r="C24" s="4"/>
      <c r="D24" s="4"/>
      <c r="E24" s="4"/>
      <c r="F24" s="6">
        <v>3202</v>
      </c>
      <c r="G24" s="4"/>
      <c r="H24" s="4"/>
    </row>
    <row r="25" spans="1:8">
      <c r="A25" s="2" t="s">
        <v>36</v>
      </c>
      <c r="B25" s="6">
        <v>277994</v>
      </c>
      <c r="C25" s="4"/>
      <c r="D25" s="4"/>
      <c r="E25" s="4"/>
      <c r="F25" s="6">
        <v>103767</v>
      </c>
      <c r="G25" s="4"/>
      <c r="H25" s="4"/>
    </row>
    <row r="26" spans="1:8">
      <c r="A26" s="2" t="s">
        <v>541</v>
      </c>
      <c r="B26" s="4">
        <v>0</v>
      </c>
      <c r="C26" s="4"/>
      <c r="D26" s="4"/>
      <c r="E26" s="4"/>
      <c r="F26" s="4">
        <v>0</v>
      </c>
      <c r="G26" s="4"/>
      <c r="H26" s="4"/>
    </row>
    <row r="27" spans="1:8" ht="30">
      <c r="A27" s="2" t="s">
        <v>973</v>
      </c>
      <c r="B27" s="4"/>
      <c r="C27" s="4"/>
      <c r="D27" s="4"/>
      <c r="E27" s="4"/>
      <c r="F27" s="4"/>
      <c r="G27" s="4"/>
      <c r="H27" s="4"/>
    </row>
    <row r="28" spans="1:8" ht="30">
      <c r="A28" s="3" t="s">
        <v>965</v>
      </c>
      <c r="B28" s="4"/>
      <c r="C28" s="4"/>
      <c r="D28" s="4"/>
      <c r="E28" s="4"/>
      <c r="F28" s="4"/>
      <c r="G28" s="4"/>
      <c r="H28" s="4"/>
    </row>
    <row r="29" spans="1:8" ht="30">
      <c r="A29" s="2" t="s">
        <v>967</v>
      </c>
      <c r="B29" s="6">
        <v>45111</v>
      </c>
      <c r="C29" s="4"/>
      <c r="D29" s="4"/>
      <c r="E29" s="4"/>
      <c r="F29" s="6">
        <v>47999</v>
      </c>
      <c r="G29" s="4"/>
      <c r="H29" s="4"/>
    </row>
    <row r="30" spans="1:8">
      <c r="A30" s="2" t="s">
        <v>75</v>
      </c>
      <c r="B30" s="6">
        <v>15433</v>
      </c>
      <c r="C30" s="4"/>
      <c r="D30" s="4"/>
      <c r="E30" s="4"/>
      <c r="F30" s="6">
        <v>15576</v>
      </c>
      <c r="G30" s="4"/>
      <c r="H30" s="4"/>
    </row>
    <row r="31" spans="1:8" ht="30">
      <c r="A31" s="2" t="s">
        <v>968</v>
      </c>
      <c r="B31" s="6">
        <v>1484</v>
      </c>
      <c r="C31" s="4"/>
      <c r="D31" s="4"/>
      <c r="E31" s="4"/>
      <c r="F31" s="6">
        <v>1717</v>
      </c>
      <c r="G31" s="4"/>
      <c r="H31" s="4"/>
    </row>
    <row r="32" spans="1:8">
      <c r="A32" s="2" t="s">
        <v>36</v>
      </c>
      <c r="B32" s="6">
        <v>163301</v>
      </c>
      <c r="C32" s="4"/>
      <c r="D32" s="4"/>
      <c r="E32" s="4"/>
      <c r="F32" s="6">
        <v>166501</v>
      </c>
      <c r="G32" s="4"/>
      <c r="H32" s="4"/>
    </row>
    <row r="33" spans="1:8">
      <c r="A33" s="2" t="s">
        <v>541</v>
      </c>
      <c r="B33" s="4">
        <v>0</v>
      </c>
      <c r="C33" s="4"/>
      <c r="D33" s="4"/>
      <c r="E33" s="4"/>
      <c r="F33" s="4">
        <v>0</v>
      </c>
      <c r="G33" s="4"/>
      <c r="H33" s="4"/>
    </row>
    <row r="34" spans="1:8">
      <c r="A34" s="2" t="s">
        <v>974</v>
      </c>
      <c r="B34" s="4"/>
      <c r="C34" s="4"/>
      <c r="D34" s="4"/>
      <c r="E34" s="4"/>
      <c r="F34" s="4"/>
      <c r="G34" s="4"/>
      <c r="H34" s="4"/>
    </row>
    <row r="35" spans="1:8" ht="30">
      <c r="A35" s="3" t="s">
        <v>965</v>
      </c>
      <c r="B35" s="4"/>
      <c r="C35" s="4"/>
      <c r="D35" s="4"/>
      <c r="E35" s="4"/>
      <c r="F35" s="4"/>
      <c r="G35" s="4"/>
      <c r="H35" s="4"/>
    </row>
    <row r="36" spans="1:8" ht="30">
      <c r="A36" s="2" t="s">
        <v>967</v>
      </c>
      <c r="B36" s="4">
        <v>0</v>
      </c>
      <c r="C36" s="4"/>
      <c r="D36" s="4"/>
      <c r="E36" s="4"/>
      <c r="F36" s="4">
        <v>0</v>
      </c>
      <c r="G36" s="4"/>
      <c r="H36" s="4"/>
    </row>
    <row r="37" spans="1:8">
      <c r="A37" s="2" t="s">
        <v>75</v>
      </c>
      <c r="B37" s="4">
        <v>0</v>
      </c>
      <c r="C37" s="4"/>
      <c r="D37" s="4"/>
      <c r="E37" s="4"/>
      <c r="F37" s="4">
        <v>0</v>
      </c>
      <c r="G37" s="4"/>
      <c r="H37" s="4"/>
    </row>
    <row r="38" spans="1:8" ht="30">
      <c r="A38" s="2" t="s">
        <v>968</v>
      </c>
      <c r="B38" s="4">
        <v>0</v>
      </c>
      <c r="C38" s="4"/>
      <c r="D38" s="4"/>
      <c r="E38" s="4"/>
      <c r="F38" s="4">
        <v>0</v>
      </c>
      <c r="G38" s="4"/>
      <c r="H38" s="4"/>
    </row>
    <row r="39" spans="1:8">
      <c r="A39" s="2" t="s">
        <v>36</v>
      </c>
      <c r="B39" s="6">
        <v>271180</v>
      </c>
      <c r="C39" s="4"/>
      <c r="D39" s="4"/>
      <c r="E39" s="4"/>
      <c r="F39" s="6">
        <v>365946</v>
      </c>
      <c r="G39" s="4"/>
      <c r="H39" s="4"/>
    </row>
    <row r="40" spans="1:8">
      <c r="A40" s="2" t="s">
        <v>541</v>
      </c>
      <c r="B40" s="8">
        <v>9512</v>
      </c>
      <c r="C40" s="4"/>
      <c r="D40" s="4"/>
      <c r="E40" s="4"/>
      <c r="F40" s="8">
        <v>10950</v>
      </c>
      <c r="G40" s="4"/>
      <c r="H40" s="4"/>
    </row>
  </sheetData>
  <mergeCells count="2">
    <mergeCell ref="B1:F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0</v>
      </c>
      <c r="B2" s="1" t="s">
        <v>2</v>
      </c>
      <c r="C2" s="1" t="s">
        <v>64</v>
      </c>
    </row>
    <row r="3" spans="1:3">
      <c r="A3" s="3" t="s">
        <v>106</v>
      </c>
      <c r="B3" s="4"/>
      <c r="C3" s="4"/>
    </row>
    <row r="4" spans="1:3">
      <c r="A4" s="2" t="s">
        <v>81</v>
      </c>
      <c r="B4" s="8">
        <v>45940</v>
      </c>
      <c r="C4" s="8">
        <v>47324</v>
      </c>
    </row>
    <row r="5" spans="1:3" ht="45">
      <c r="A5" s="3" t="s">
        <v>107</v>
      </c>
      <c r="B5" s="4"/>
      <c r="C5" s="4"/>
    </row>
    <row r="6" spans="1:3">
      <c r="A6" s="2" t="s">
        <v>108</v>
      </c>
      <c r="B6" s="6">
        <v>3933</v>
      </c>
      <c r="C6" s="6">
        <v>4241</v>
      </c>
    </row>
    <row r="7" spans="1:3">
      <c r="A7" s="2" t="s">
        <v>109</v>
      </c>
      <c r="B7" s="6">
        <v>13750</v>
      </c>
      <c r="C7" s="6">
        <v>12024</v>
      </c>
    </row>
    <row r="8" spans="1:3" ht="30">
      <c r="A8" s="2" t="s">
        <v>110</v>
      </c>
      <c r="B8" s="6">
        <v>4831</v>
      </c>
      <c r="C8" s="6">
        <v>4261</v>
      </c>
    </row>
    <row r="9" spans="1:3">
      <c r="A9" s="2" t="s">
        <v>26</v>
      </c>
      <c r="B9" s="6">
        <v>-1215</v>
      </c>
      <c r="C9" s="4">
        <v>-594</v>
      </c>
    </row>
    <row r="10" spans="1:3" ht="30">
      <c r="A10" s="2" t="s">
        <v>111</v>
      </c>
      <c r="B10" s="6">
        <v>3155</v>
      </c>
      <c r="C10" s="6">
        <v>1908</v>
      </c>
    </row>
    <row r="11" spans="1:3">
      <c r="A11" s="2" t="s">
        <v>76</v>
      </c>
      <c r="B11" s="6">
        <v>8917</v>
      </c>
      <c r="C11" s="4">
        <v>0</v>
      </c>
    </row>
    <row r="12" spans="1:3">
      <c r="A12" s="2" t="s">
        <v>112</v>
      </c>
      <c r="B12" s="4">
        <v>808</v>
      </c>
      <c r="C12" s="6">
        <v>2336</v>
      </c>
    </row>
    <row r="13" spans="1:3" ht="30">
      <c r="A13" s="3" t="s">
        <v>113</v>
      </c>
      <c r="B13" s="4"/>
      <c r="C13" s="4"/>
    </row>
    <row r="14" spans="1:3">
      <c r="A14" s="2" t="s">
        <v>114</v>
      </c>
      <c r="B14" s="6">
        <v>16395</v>
      </c>
      <c r="C14" s="6">
        <v>8926</v>
      </c>
    </row>
    <row r="15" spans="1:3">
      <c r="A15" s="2" t="s">
        <v>25</v>
      </c>
      <c r="B15" s="6">
        <v>1409</v>
      </c>
      <c r="C15" s="4">
        <v>-585</v>
      </c>
    </row>
    <row r="16" spans="1:3">
      <c r="A16" s="2" t="s">
        <v>28</v>
      </c>
      <c r="B16" s="6">
        <v>5082</v>
      </c>
      <c r="C16" s="6">
        <v>-1703</v>
      </c>
    </row>
    <row r="17" spans="1:3">
      <c r="A17" s="2" t="s">
        <v>115</v>
      </c>
      <c r="B17" s="6">
        <v>1215</v>
      </c>
      <c r="C17" s="4">
        <v>-860</v>
      </c>
    </row>
    <row r="18" spans="1:3">
      <c r="A18" s="2" t="s">
        <v>38</v>
      </c>
      <c r="B18" s="6">
        <v>-10851</v>
      </c>
      <c r="C18" s="6">
        <v>-2169</v>
      </c>
    </row>
    <row r="19" spans="1:3">
      <c r="A19" s="2" t="s">
        <v>116</v>
      </c>
      <c r="B19" s="6">
        <v>-2947</v>
      </c>
      <c r="C19" s="6">
        <v>-1355</v>
      </c>
    </row>
    <row r="20" spans="1:3" ht="30">
      <c r="A20" s="2" t="s">
        <v>117</v>
      </c>
      <c r="B20" s="6">
        <v>-12719</v>
      </c>
      <c r="C20" s="4">
        <v>-415</v>
      </c>
    </row>
    <row r="21" spans="1:3" ht="30">
      <c r="A21" s="2" t="s">
        <v>118</v>
      </c>
      <c r="B21" s="6">
        <v>77703</v>
      </c>
      <c r="C21" s="6">
        <v>73339</v>
      </c>
    </row>
    <row r="22" spans="1:3">
      <c r="A22" s="3" t="s">
        <v>119</v>
      </c>
      <c r="B22" s="4"/>
      <c r="C22" s="4"/>
    </row>
    <row r="23" spans="1:3">
      <c r="A23" s="2" t="s">
        <v>120</v>
      </c>
      <c r="B23" s="6">
        <v>-9512</v>
      </c>
      <c r="C23" s="6">
        <v>-10950</v>
      </c>
    </row>
    <row r="24" spans="1:3" ht="30">
      <c r="A24" s="2" t="s">
        <v>121</v>
      </c>
      <c r="B24" s="6">
        <v>-7584</v>
      </c>
      <c r="C24" s="6">
        <v>-2866</v>
      </c>
    </row>
    <row r="25" spans="1:3">
      <c r="A25" s="2" t="s">
        <v>122</v>
      </c>
      <c r="B25" s="4">
        <v>463</v>
      </c>
      <c r="C25" s="4">
        <v>806</v>
      </c>
    </row>
    <row r="26" spans="1:3">
      <c r="A26" s="2" t="s">
        <v>123</v>
      </c>
      <c r="B26" s="6">
        <v>-16633</v>
      </c>
      <c r="C26" s="6">
        <v>-13010</v>
      </c>
    </row>
    <row r="27" spans="1:3">
      <c r="A27" s="3" t="s">
        <v>124</v>
      </c>
      <c r="B27" s="4"/>
      <c r="C27" s="4"/>
    </row>
    <row r="28" spans="1:3" ht="30">
      <c r="A28" s="2" t="s">
        <v>125</v>
      </c>
      <c r="B28" s="6">
        <v>158000</v>
      </c>
      <c r="C28" s="4">
        <v>-125</v>
      </c>
    </row>
    <row r="29" spans="1:3" ht="30">
      <c r="A29" s="2" t="s">
        <v>126</v>
      </c>
      <c r="B29" s="6">
        <v>-207242</v>
      </c>
      <c r="C29" s="4">
        <v>-203</v>
      </c>
    </row>
    <row r="30" spans="1:3">
      <c r="A30" s="2" t="s">
        <v>127</v>
      </c>
      <c r="B30" s="4">
        <v>-97</v>
      </c>
      <c r="C30" s="4">
        <v>-939</v>
      </c>
    </row>
    <row r="31" spans="1:3" ht="30">
      <c r="A31" s="2" t="s">
        <v>128</v>
      </c>
      <c r="B31" s="6">
        <v>3389</v>
      </c>
      <c r="C31" s="6">
        <v>5376</v>
      </c>
    </row>
    <row r="32" spans="1:3" ht="30">
      <c r="A32" s="2" t="s">
        <v>129</v>
      </c>
      <c r="B32" s="6">
        <v>1260</v>
      </c>
      <c r="C32" s="6">
        <v>1401</v>
      </c>
    </row>
    <row r="33" spans="1:3" ht="30">
      <c r="A33" s="2" t="s">
        <v>130</v>
      </c>
      <c r="B33" s="4">
        <v>0</v>
      </c>
      <c r="C33" s="6">
        <v>-31930</v>
      </c>
    </row>
    <row r="34" spans="1:3">
      <c r="A34" s="2" t="s">
        <v>131</v>
      </c>
      <c r="B34" s="6">
        <v>-15011</v>
      </c>
      <c r="C34" s="6">
        <v>-12644</v>
      </c>
    </row>
    <row r="35" spans="1:3">
      <c r="A35" s="2" t="s">
        <v>122</v>
      </c>
      <c r="B35" s="4">
        <v>-150</v>
      </c>
      <c r="C35" s="4">
        <v>0</v>
      </c>
    </row>
    <row r="36" spans="1:3">
      <c r="A36" s="2" t="s">
        <v>132</v>
      </c>
      <c r="B36" s="6">
        <v>-59851</v>
      </c>
      <c r="C36" s="6">
        <v>-39064</v>
      </c>
    </row>
    <row r="37" spans="1:3">
      <c r="A37" s="2" t="s">
        <v>133</v>
      </c>
      <c r="B37" s="6">
        <v>-4441</v>
      </c>
      <c r="C37" s="6">
        <v>-1739</v>
      </c>
    </row>
    <row r="38" spans="1:3" ht="30">
      <c r="A38" s="2" t="s">
        <v>134</v>
      </c>
      <c r="B38" s="6">
        <v>-3222</v>
      </c>
      <c r="C38" s="6">
        <v>19526</v>
      </c>
    </row>
    <row r="39" spans="1:3" ht="30">
      <c r="A39" s="2" t="s">
        <v>135</v>
      </c>
      <c r="B39" s="6">
        <v>61541</v>
      </c>
      <c r="C39" s="6">
        <v>121089</v>
      </c>
    </row>
    <row r="40" spans="1:3" ht="30">
      <c r="A40" s="2" t="s">
        <v>136</v>
      </c>
      <c r="B40" s="8">
        <v>58319</v>
      </c>
      <c r="C40" s="8">
        <v>14061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75</v>
      </c>
      <c r="B1" s="7" t="s">
        <v>2</v>
      </c>
      <c r="C1" s="7" t="s">
        <v>21</v>
      </c>
      <c r="D1" s="7" t="s">
        <v>64</v>
      </c>
      <c r="E1" s="7" t="s">
        <v>964</v>
      </c>
    </row>
    <row r="2" spans="1:5" ht="30">
      <c r="A2" s="1" t="s">
        <v>20</v>
      </c>
      <c r="B2" s="7"/>
      <c r="C2" s="7"/>
      <c r="D2" s="7"/>
      <c r="E2" s="7"/>
    </row>
    <row r="3" spans="1:5">
      <c r="A3" s="3" t="s">
        <v>22</v>
      </c>
      <c r="B3" s="4"/>
      <c r="C3" s="4"/>
      <c r="D3" s="4"/>
      <c r="E3" s="4"/>
    </row>
    <row r="4" spans="1:5">
      <c r="A4" s="2" t="s">
        <v>23</v>
      </c>
      <c r="B4" s="8">
        <v>58319</v>
      </c>
      <c r="C4" s="8">
        <v>61541</v>
      </c>
      <c r="D4" s="8">
        <v>140615</v>
      </c>
      <c r="E4" s="8">
        <v>121089</v>
      </c>
    </row>
    <row r="5" spans="1:5">
      <c r="A5" s="2" t="s">
        <v>555</v>
      </c>
      <c r="B5" s="6">
        <v>94361</v>
      </c>
      <c r="C5" s="6">
        <v>113656</v>
      </c>
      <c r="D5" s="4"/>
      <c r="E5" s="4"/>
    </row>
    <row r="6" spans="1:5">
      <c r="A6" s="2" t="s">
        <v>25</v>
      </c>
      <c r="B6" s="6">
        <v>38100</v>
      </c>
      <c r="C6" s="6">
        <v>39411</v>
      </c>
      <c r="D6" s="4"/>
      <c r="E6" s="4"/>
    </row>
    <row r="7" spans="1:5">
      <c r="A7" s="2" t="s">
        <v>26</v>
      </c>
      <c r="B7" s="6">
        <v>10295</v>
      </c>
      <c r="C7" s="6">
        <v>10159</v>
      </c>
      <c r="D7" s="4"/>
      <c r="E7" s="4"/>
    </row>
    <row r="8" spans="1:5">
      <c r="A8" s="2" t="s">
        <v>27</v>
      </c>
      <c r="B8" s="6">
        <v>50038</v>
      </c>
      <c r="C8" s="6">
        <v>43604</v>
      </c>
      <c r="D8" s="4"/>
      <c r="E8" s="4"/>
    </row>
    <row r="9" spans="1:5">
      <c r="A9" s="2" t="s">
        <v>28</v>
      </c>
      <c r="B9" s="6">
        <v>43831</v>
      </c>
      <c r="C9" s="6">
        <v>50519</v>
      </c>
      <c r="D9" s="4"/>
      <c r="E9" s="4"/>
    </row>
    <row r="10" spans="1:5">
      <c r="A10" s="2" t="s">
        <v>29</v>
      </c>
      <c r="B10" s="6">
        <v>294944</v>
      </c>
      <c r="C10" s="6">
        <v>318890</v>
      </c>
      <c r="D10" s="4"/>
      <c r="E10" s="4"/>
    </row>
    <row r="11" spans="1:5">
      <c r="A11" s="2" t="s">
        <v>26</v>
      </c>
      <c r="B11" s="6">
        <v>1291</v>
      </c>
      <c r="C11" s="6">
        <v>1411</v>
      </c>
      <c r="D11" s="4"/>
      <c r="E11" s="4"/>
    </row>
    <row r="12" spans="1:5">
      <c r="A12" s="2" t="s">
        <v>557</v>
      </c>
      <c r="B12" s="6">
        <v>46137</v>
      </c>
      <c r="C12" s="6">
        <v>46451</v>
      </c>
      <c r="D12" s="4"/>
      <c r="E12" s="4"/>
    </row>
    <row r="13" spans="1:5">
      <c r="A13" s="2" t="s">
        <v>558</v>
      </c>
      <c r="B13" s="6">
        <v>85258</v>
      </c>
      <c r="C13" s="6">
        <v>87623</v>
      </c>
      <c r="D13" s="4"/>
      <c r="E13" s="4"/>
    </row>
    <row r="14" spans="1:5">
      <c r="A14" s="2" t="s">
        <v>32</v>
      </c>
      <c r="B14" s="6">
        <v>26916</v>
      </c>
      <c r="C14" s="6">
        <v>26819</v>
      </c>
      <c r="D14" s="4"/>
      <c r="E14" s="4"/>
    </row>
    <row r="15" spans="1:5">
      <c r="A15" s="2" t="s">
        <v>559</v>
      </c>
      <c r="B15" s="6">
        <v>210255</v>
      </c>
      <c r="C15" s="6">
        <v>207180</v>
      </c>
      <c r="D15" s="4"/>
      <c r="E15" s="4"/>
    </row>
    <row r="16" spans="1:5">
      <c r="A16" s="2" t="s">
        <v>34</v>
      </c>
      <c r="B16" s="6">
        <v>879258</v>
      </c>
      <c r="C16" s="6">
        <v>868376</v>
      </c>
      <c r="D16" s="4"/>
      <c r="E16" s="4"/>
    </row>
    <row r="17" spans="1:5" ht="30">
      <c r="A17" s="2" t="s">
        <v>976</v>
      </c>
      <c r="B17" s="4">
        <v>0</v>
      </c>
      <c r="C17" s="4">
        <v>0</v>
      </c>
      <c r="D17" s="4"/>
      <c r="E17" s="4"/>
    </row>
    <row r="18" spans="1:5">
      <c r="A18" s="2" t="s">
        <v>562</v>
      </c>
      <c r="B18" s="4">
        <v>0</v>
      </c>
      <c r="C18" s="4">
        <v>0</v>
      </c>
      <c r="D18" s="4"/>
      <c r="E18" s="4"/>
    </row>
    <row r="19" spans="1:5">
      <c r="A19" s="2" t="s">
        <v>35</v>
      </c>
      <c r="B19" s="6">
        <v>121581</v>
      </c>
      <c r="C19" s="6">
        <v>131641</v>
      </c>
      <c r="D19" s="4"/>
      <c r="E19" s="4"/>
    </row>
    <row r="20" spans="1:5">
      <c r="A20" s="2" t="s">
        <v>36</v>
      </c>
      <c r="B20" s="6">
        <v>1665640</v>
      </c>
      <c r="C20" s="6">
        <v>1688391</v>
      </c>
      <c r="D20" s="6">
        <v>1564332</v>
      </c>
      <c r="E20" s="4"/>
    </row>
    <row r="21" spans="1:5">
      <c r="A21" s="3" t="s">
        <v>37</v>
      </c>
      <c r="B21" s="4"/>
      <c r="C21" s="4"/>
      <c r="D21" s="4"/>
      <c r="E21" s="4"/>
    </row>
    <row r="22" spans="1:5">
      <c r="A22" s="2" t="s">
        <v>38</v>
      </c>
      <c r="B22" s="6">
        <v>75227</v>
      </c>
      <c r="C22" s="6">
        <v>87216</v>
      </c>
      <c r="D22" s="4"/>
      <c r="E22" s="4"/>
    </row>
    <row r="23" spans="1:5">
      <c r="A23" s="2" t="s">
        <v>39</v>
      </c>
      <c r="B23" s="6">
        <v>220889</v>
      </c>
      <c r="C23" s="6">
        <v>219121</v>
      </c>
      <c r="D23" s="4"/>
      <c r="E23" s="4"/>
    </row>
    <row r="24" spans="1:5">
      <c r="A24" s="2" t="s">
        <v>40</v>
      </c>
      <c r="B24" s="6">
        <v>318000</v>
      </c>
      <c r="C24" s="6">
        <v>160000</v>
      </c>
      <c r="D24" s="4"/>
      <c r="E24" s="4"/>
    </row>
    <row r="25" spans="1:5">
      <c r="A25" s="2" t="s">
        <v>41</v>
      </c>
      <c r="B25" s="6">
        <v>1013</v>
      </c>
      <c r="C25" s="4">
        <v>911</v>
      </c>
      <c r="D25" s="4"/>
      <c r="E25" s="4"/>
    </row>
    <row r="26" spans="1:5">
      <c r="A26" s="2" t="s">
        <v>42</v>
      </c>
      <c r="B26" s="6">
        <v>615129</v>
      </c>
      <c r="C26" s="6">
        <v>467248</v>
      </c>
      <c r="D26" s="4"/>
      <c r="E26" s="4"/>
    </row>
    <row r="27" spans="1:5">
      <c r="A27" s="2" t="s">
        <v>43</v>
      </c>
      <c r="B27" s="6">
        <v>196434</v>
      </c>
      <c r="C27" s="6">
        <v>393401</v>
      </c>
      <c r="D27" s="4"/>
      <c r="E27" s="4"/>
    </row>
    <row r="28" spans="1:5">
      <c r="A28" s="2" t="s">
        <v>26</v>
      </c>
      <c r="B28" s="6">
        <v>94836</v>
      </c>
      <c r="C28" s="6">
        <v>95838</v>
      </c>
      <c r="D28" s="4"/>
      <c r="E28" s="4"/>
    </row>
    <row r="29" spans="1:5">
      <c r="A29" s="2" t="s">
        <v>566</v>
      </c>
      <c r="B29" s="4">
        <v>0</v>
      </c>
      <c r="C29" s="4">
        <v>0</v>
      </c>
      <c r="D29" s="4"/>
      <c r="E29" s="4"/>
    </row>
    <row r="30" spans="1:5">
      <c r="A30" s="2" t="s">
        <v>44</v>
      </c>
      <c r="B30" s="6">
        <v>79495</v>
      </c>
      <c r="C30" s="6">
        <v>84407</v>
      </c>
      <c r="D30" s="4"/>
      <c r="E30" s="4"/>
    </row>
    <row r="31" spans="1:5">
      <c r="A31" s="2" t="s">
        <v>52</v>
      </c>
      <c r="B31" s="6">
        <v>679746</v>
      </c>
      <c r="C31" s="6">
        <v>647497</v>
      </c>
      <c r="D31" s="4"/>
      <c r="E31" s="4"/>
    </row>
    <row r="32" spans="1:5" ht="30">
      <c r="A32" s="2" t="s">
        <v>53</v>
      </c>
      <c r="B32" s="6">
        <v>1665640</v>
      </c>
      <c r="C32" s="6">
        <v>1688391</v>
      </c>
      <c r="D32" s="4"/>
      <c r="E32" s="4"/>
    </row>
    <row r="33" spans="1:5">
      <c r="A33" s="2" t="s">
        <v>977</v>
      </c>
      <c r="B33" s="4"/>
      <c r="C33" s="4"/>
      <c r="D33" s="4"/>
      <c r="E33" s="4"/>
    </row>
    <row r="34" spans="1:5">
      <c r="A34" s="3" t="s">
        <v>22</v>
      </c>
      <c r="B34" s="4"/>
      <c r="C34" s="4"/>
      <c r="D34" s="4"/>
      <c r="E34" s="4"/>
    </row>
    <row r="35" spans="1:5">
      <c r="A35" s="2" t="s">
        <v>23</v>
      </c>
      <c r="B35" s="6">
        <v>6817</v>
      </c>
      <c r="C35" s="6">
        <v>8335</v>
      </c>
      <c r="D35" s="6">
        <v>82204</v>
      </c>
      <c r="E35" s="6">
        <v>71972</v>
      </c>
    </row>
    <row r="36" spans="1:5">
      <c r="A36" s="2" t="s">
        <v>555</v>
      </c>
      <c r="B36" s="4">
        <v>0</v>
      </c>
      <c r="C36" s="4">
        <v>0</v>
      </c>
      <c r="D36" s="4"/>
      <c r="E36" s="4"/>
    </row>
    <row r="37" spans="1:5">
      <c r="A37" s="2" t="s">
        <v>25</v>
      </c>
      <c r="B37" s="4">
        <v>0</v>
      </c>
      <c r="C37" s="4">
        <v>0</v>
      </c>
      <c r="D37" s="4"/>
      <c r="E37" s="4"/>
    </row>
    <row r="38" spans="1:5">
      <c r="A38" s="2" t="s">
        <v>26</v>
      </c>
      <c r="B38" s="6">
        <v>9096</v>
      </c>
      <c r="C38" s="6">
        <v>8929</v>
      </c>
      <c r="D38" s="4"/>
      <c r="E38" s="4"/>
    </row>
    <row r="39" spans="1:5">
      <c r="A39" s="2" t="s">
        <v>27</v>
      </c>
      <c r="B39" s="4">
        <v>0</v>
      </c>
      <c r="C39" s="4">
        <v>0</v>
      </c>
      <c r="D39" s="4"/>
      <c r="E39" s="4"/>
    </row>
    <row r="40" spans="1:5">
      <c r="A40" s="2" t="s">
        <v>28</v>
      </c>
      <c r="B40" s="6">
        <v>7336</v>
      </c>
      <c r="C40" s="6">
        <v>8538</v>
      </c>
      <c r="D40" s="4"/>
      <c r="E40" s="4"/>
    </row>
    <row r="41" spans="1:5">
      <c r="A41" s="2" t="s">
        <v>29</v>
      </c>
      <c r="B41" s="6">
        <v>23249</v>
      </c>
      <c r="C41" s="6">
        <v>25802</v>
      </c>
      <c r="D41" s="4"/>
      <c r="E41" s="4"/>
    </row>
    <row r="42" spans="1:5">
      <c r="A42" s="2" t="s">
        <v>26</v>
      </c>
      <c r="B42" s="6">
        <v>2067</v>
      </c>
      <c r="C42" s="4">
        <v>660</v>
      </c>
      <c r="D42" s="4"/>
      <c r="E42" s="4"/>
    </row>
    <row r="43" spans="1:5">
      <c r="A43" s="2" t="s">
        <v>557</v>
      </c>
      <c r="B43" s="6">
        <v>38776</v>
      </c>
      <c r="C43" s="6">
        <v>38623</v>
      </c>
      <c r="D43" s="4"/>
      <c r="E43" s="4"/>
    </row>
    <row r="44" spans="1:5">
      <c r="A44" s="2" t="s">
        <v>558</v>
      </c>
      <c r="B44" s="6">
        <v>4696</v>
      </c>
      <c r="C44" s="6">
        <v>4868</v>
      </c>
      <c r="D44" s="4"/>
      <c r="E44" s="4"/>
    </row>
    <row r="45" spans="1:5">
      <c r="A45" s="2" t="s">
        <v>32</v>
      </c>
      <c r="B45" s="4">
        <v>0</v>
      </c>
      <c r="C45" s="4">
        <v>0</v>
      </c>
      <c r="D45" s="4"/>
      <c r="E45" s="4"/>
    </row>
    <row r="46" spans="1:5">
      <c r="A46" s="2" t="s">
        <v>559</v>
      </c>
      <c r="B46" s="6">
        <v>1367</v>
      </c>
      <c r="C46" s="4">
        <v>987</v>
      </c>
      <c r="D46" s="4"/>
      <c r="E46" s="4"/>
    </row>
    <row r="47" spans="1:5">
      <c r="A47" s="2" t="s">
        <v>34</v>
      </c>
      <c r="B47" s="4">
        <v>0</v>
      </c>
      <c r="C47" s="4">
        <v>0</v>
      </c>
      <c r="D47" s="4"/>
      <c r="E47" s="4"/>
    </row>
    <row r="48" spans="1:5" ht="30">
      <c r="A48" s="2" t="s">
        <v>976</v>
      </c>
      <c r="B48" s="6">
        <v>1319928</v>
      </c>
      <c r="C48" s="6">
        <v>1268918</v>
      </c>
      <c r="D48" s="4"/>
      <c r="E48" s="4"/>
    </row>
    <row r="49" spans="1:5">
      <c r="A49" s="2" t="s">
        <v>562</v>
      </c>
      <c r="B49" s="4">
        <v>0</v>
      </c>
      <c r="C49" s="4">
        <v>0</v>
      </c>
      <c r="D49" s="4"/>
      <c r="E49" s="4"/>
    </row>
    <row r="50" spans="1:5">
      <c r="A50" s="2" t="s">
        <v>35</v>
      </c>
      <c r="B50" s="6">
        <v>7539</v>
      </c>
      <c r="C50" s="6">
        <v>9675</v>
      </c>
      <c r="D50" s="4"/>
      <c r="E50" s="4"/>
    </row>
    <row r="51" spans="1:5">
      <c r="A51" s="2" t="s">
        <v>36</v>
      </c>
      <c r="B51" s="6">
        <v>1397622</v>
      </c>
      <c r="C51" s="6">
        <v>1349533</v>
      </c>
      <c r="D51" s="4"/>
      <c r="E51" s="4"/>
    </row>
    <row r="52" spans="1:5">
      <c r="A52" s="3" t="s">
        <v>37</v>
      </c>
      <c r="B52" s="4"/>
      <c r="C52" s="4"/>
      <c r="D52" s="4"/>
      <c r="E52" s="4"/>
    </row>
    <row r="53" spans="1:5">
      <c r="A53" s="2" t="s">
        <v>38</v>
      </c>
      <c r="B53" s="6">
        <v>13313</v>
      </c>
      <c r="C53" s="6">
        <v>13792</v>
      </c>
      <c r="D53" s="4"/>
      <c r="E53" s="4"/>
    </row>
    <row r="54" spans="1:5">
      <c r="A54" s="2" t="s">
        <v>39</v>
      </c>
      <c r="B54" s="6">
        <v>41875</v>
      </c>
      <c r="C54" s="6">
        <v>26278</v>
      </c>
      <c r="D54" s="4"/>
      <c r="E54" s="4"/>
    </row>
    <row r="55" spans="1:5">
      <c r="A55" s="2" t="s">
        <v>40</v>
      </c>
      <c r="B55" s="6">
        <v>318000</v>
      </c>
      <c r="C55" s="6">
        <v>160000</v>
      </c>
      <c r="D55" s="4"/>
      <c r="E55" s="4"/>
    </row>
    <row r="56" spans="1:5">
      <c r="A56" s="2" t="s">
        <v>41</v>
      </c>
      <c r="B56" s="6">
        <v>1009</v>
      </c>
      <c r="C56" s="4">
        <v>903</v>
      </c>
      <c r="D56" s="4"/>
      <c r="E56" s="4"/>
    </row>
    <row r="57" spans="1:5">
      <c r="A57" s="2" t="s">
        <v>42</v>
      </c>
      <c r="B57" s="6">
        <v>374197</v>
      </c>
      <c r="C57" s="6">
        <v>200973</v>
      </c>
      <c r="D57" s="4"/>
      <c r="E57" s="4"/>
    </row>
    <row r="58" spans="1:5">
      <c r="A58" s="2" t="s">
        <v>43</v>
      </c>
      <c r="B58" s="6">
        <v>196406</v>
      </c>
      <c r="C58" s="6">
        <v>393387</v>
      </c>
      <c r="D58" s="4"/>
      <c r="E58" s="4"/>
    </row>
    <row r="59" spans="1:5">
      <c r="A59" s="2" t="s">
        <v>26</v>
      </c>
      <c r="B59" s="4">
        <v>0</v>
      </c>
      <c r="C59" s="4">
        <v>0</v>
      </c>
      <c r="D59" s="4"/>
      <c r="E59" s="4"/>
    </row>
    <row r="60" spans="1:5">
      <c r="A60" s="2" t="s">
        <v>566</v>
      </c>
      <c r="B60" s="6">
        <v>126872</v>
      </c>
      <c r="C60" s="6">
        <v>83294</v>
      </c>
      <c r="D60" s="4"/>
      <c r="E60" s="4"/>
    </row>
    <row r="61" spans="1:5">
      <c r="A61" s="2" t="s">
        <v>44</v>
      </c>
      <c r="B61" s="6">
        <v>20401</v>
      </c>
      <c r="C61" s="6">
        <v>24382</v>
      </c>
      <c r="D61" s="4"/>
      <c r="E61" s="4"/>
    </row>
    <row r="62" spans="1:5">
      <c r="A62" s="2" t="s">
        <v>52</v>
      </c>
      <c r="B62" s="6">
        <v>679746</v>
      </c>
      <c r="C62" s="6">
        <v>647497</v>
      </c>
      <c r="D62" s="4"/>
      <c r="E62" s="4"/>
    </row>
    <row r="63" spans="1:5" ht="30">
      <c r="A63" s="2" t="s">
        <v>53</v>
      </c>
      <c r="B63" s="6">
        <v>1397622</v>
      </c>
      <c r="C63" s="6">
        <v>1349533</v>
      </c>
      <c r="D63" s="4"/>
      <c r="E63" s="4"/>
    </row>
    <row r="64" spans="1:5">
      <c r="A64" s="2" t="s">
        <v>978</v>
      </c>
      <c r="B64" s="4"/>
      <c r="C64" s="4"/>
      <c r="D64" s="4"/>
      <c r="E64" s="4"/>
    </row>
    <row r="65" spans="1:5">
      <c r="A65" s="3" t="s">
        <v>22</v>
      </c>
      <c r="B65" s="4"/>
      <c r="C65" s="4"/>
      <c r="D65" s="4"/>
      <c r="E65" s="4"/>
    </row>
    <row r="66" spans="1:5">
      <c r="A66" s="2" t="s">
        <v>23</v>
      </c>
      <c r="B66" s="6">
        <v>2009</v>
      </c>
      <c r="C66" s="6">
        <v>4342</v>
      </c>
      <c r="D66" s="6">
        <v>13839</v>
      </c>
      <c r="E66" s="6">
        <v>6991</v>
      </c>
    </row>
    <row r="67" spans="1:5">
      <c r="A67" s="2" t="s">
        <v>555</v>
      </c>
      <c r="B67" s="6">
        <v>82940</v>
      </c>
      <c r="C67" s="6">
        <v>100197</v>
      </c>
      <c r="D67" s="4"/>
      <c r="E67" s="4"/>
    </row>
    <row r="68" spans="1:5">
      <c r="A68" s="2" t="s">
        <v>25</v>
      </c>
      <c r="B68" s="6">
        <v>33346</v>
      </c>
      <c r="C68" s="6">
        <v>34097</v>
      </c>
      <c r="D68" s="4"/>
      <c r="E68" s="4"/>
    </row>
    <row r="69" spans="1:5">
      <c r="A69" s="2" t="s">
        <v>26</v>
      </c>
      <c r="B69" s="6">
        <v>1189</v>
      </c>
      <c r="C69" s="6">
        <v>1182</v>
      </c>
      <c r="D69" s="4"/>
      <c r="E69" s="4"/>
    </row>
    <row r="70" spans="1:5">
      <c r="A70" s="2" t="s">
        <v>27</v>
      </c>
      <c r="B70" s="4">
        <v>0</v>
      </c>
      <c r="C70" s="4">
        <v>0</v>
      </c>
      <c r="D70" s="4"/>
      <c r="E70" s="4"/>
    </row>
    <row r="71" spans="1:5">
      <c r="A71" s="2" t="s">
        <v>28</v>
      </c>
      <c r="B71" s="6">
        <v>32951</v>
      </c>
      <c r="C71" s="6">
        <v>38912</v>
      </c>
      <c r="D71" s="4"/>
      <c r="E71" s="4"/>
    </row>
    <row r="72" spans="1:5">
      <c r="A72" s="2" t="s">
        <v>29</v>
      </c>
      <c r="B72" s="6">
        <v>152435</v>
      </c>
      <c r="C72" s="6">
        <v>178730</v>
      </c>
      <c r="D72" s="4"/>
      <c r="E72" s="4"/>
    </row>
    <row r="73" spans="1:5">
      <c r="A73" s="2" t="s">
        <v>26</v>
      </c>
      <c r="B73" s="4">
        <v>0</v>
      </c>
      <c r="C73" s="4">
        <v>0</v>
      </c>
      <c r="D73" s="4"/>
      <c r="E73" s="4"/>
    </row>
    <row r="74" spans="1:5">
      <c r="A74" s="2" t="s">
        <v>557</v>
      </c>
      <c r="B74" s="6">
        <v>7361</v>
      </c>
      <c r="C74" s="6">
        <v>7828</v>
      </c>
      <c r="D74" s="4"/>
      <c r="E74" s="4"/>
    </row>
    <row r="75" spans="1:5">
      <c r="A75" s="2" t="s">
        <v>558</v>
      </c>
      <c r="B75" s="6">
        <v>74947</v>
      </c>
      <c r="C75" s="6">
        <v>76306</v>
      </c>
      <c r="D75" s="4"/>
      <c r="E75" s="4"/>
    </row>
    <row r="76" spans="1:5">
      <c r="A76" s="2" t="s">
        <v>32</v>
      </c>
      <c r="B76" s="6">
        <v>3102</v>
      </c>
      <c r="C76" s="6">
        <v>3102</v>
      </c>
      <c r="D76" s="4"/>
      <c r="E76" s="4"/>
    </row>
    <row r="77" spans="1:5">
      <c r="A77" s="2" t="s">
        <v>559</v>
      </c>
      <c r="B77" s="6">
        <v>206761</v>
      </c>
      <c r="C77" s="6">
        <v>203967</v>
      </c>
      <c r="D77" s="4"/>
      <c r="E77" s="4"/>
    </row>
    <row r="78" spans="1:5">
      <c r="A78" s="2" t="s">
        <v>34</v>
      </c>
      <c r="B78" s="6">
        <v>877685</v>
      </c>
      <c r="C78" s="6">
        <v>866659</v>
      </c>
      <c r="D78" s="4"/>
      <c r="E78" s="4"/>
    </row>
    <row r="79" spans="1:5" ht="30">
      <c r="A79" s="2" t="s">
        <v>976</v>
      </c>
      <c r="B79" s="6">
        <v>88254</v>
      </c>
      <c r="C79" s="6">
        <v>90960</v>
      </c>
      <c r="D79" s="4"/>
      <c r="E79" s="4"/>
    </row>
    <row r="80" spans="1:5">
      <c r="A80" s="2" t="s">
        <v>562</v>
      </c>
      <c r="B80" s="6">
        <v>125513</v>
      </c>
      <c r="C80" s="6">
        <v>82758</v>
      </c>
      <c r="D80" s="4"/>
      <c r="E80" s="4"/>
    </row>
    <row r="81" spans="1:5">
      <c r="A81" s="2" t="s">
        <v>35</v>
      </c>
      <c r="B81" s="6">
        <v>113653</v>
      </c>
      <c r="C81" s="6">
        <v>121549</v>
      </c>
      <c r="D81" s="4"/>
      <c r="E81" s="4"/>
    </row>
    <row r="82" spans="1:5">
      <c r="A82" s="2" t="s">
        <v>36</v>
      </c>
      <c r="B82" s="6">
        <v>1649711</v>
      </c>
      <c r="C82" s="6">
        <v>1631859</v>
      </c>
      <c r="D82" s="4"/>
      <c r="E82" s="4"/>
    </row>
    <row r="83" spans="1:5">
      <c r="A83" s="3" t="s">
        <v>37</v>
      </c>
      <c r="B83" s="4"/>
      <c r="C83" s="4"/>
      <c r="D83" s="4"/>
      <c r="E83" s="4"/>
    </row>
    <row r="84" spans="1:5">
      <c r="A84" s="2" t="s">
        <v>38</v>
      </c>
      <c r="B84" s="6">
        <v>58951</v>
      </c>
      <c r="C84" s="6">
        <v>73380</v>
      </c>
      <c r="D84" s="4"/>
      <c r="E84" s="4"/>
    </row>
    <row r="85" spans="1:5">
      <c r="A85" s="2" t="s">
        <v>39</v>
      </c>
      <c r="B85" s="6">
        <v>123683</v>
      </c>
      <c r="C85" s="6">
        <v>141816</v>
      </c>
      <c r="D85" s="4"/>
      <c r="E85" s="4"/>
    </row>
    <row r="86" spans="1:5">
      <c r="A86" s="2" t="s">
        <v>40</v>
      </c>
      <c r="B86" s="4">
        <v>0</v>
      </c>
      <c r="C86" s="4">
        <v>0</v>
      </c>
      <c r="D86" s="4"/>
      <c r="E86" s="4"/>
    </row>
    <row r="87" spans="1:5">
      <c r="A87" s="2" t="s">
        <v>41</v>
      </c>
      <c r="B87" s="4">
        <v>0</v>
      </c>
      <c r="C87" s="4">
        <v>0</v>
      </c>
      <c r="D87" s="4"/>
      <c r="E87" s="4"/>
    </row>
    <row r="88" spans="1:5">
      <c r="A88" s="2" t="s">
        <v>42</v>
      </c>
      <c r="B88" s="6">
        <v>182634</v>
      </c>
      <c r="C88" s="6">
        <v>215196</v>
      </c>
      <c r="D88" s="4"/>
      <c r="E88" s="4"/>
    </row>
    <row r="89" spans="1:5">
      <c r="A89" s="2" t="s">
        <v>43</v>
      </c>
      <c r="B89" s="4">
        <v>0</v>
      </c>
      <c r="C89" s="4">
        <v>0</v>
      </c>
      <c r="D89" s="4"/>
      <c r="E89" s="4"/>
    </row>
    <row r="90" spans="1:5">
      <c r="A90" s="2" t="s">
        <v>26</v>
      </c>
      <c r="B90" s="6">
        <v>96903</v>
      </c>
      <c r="C90" s="6">
        <v>96498</v>
      </c>
      <c r="D90" s="4"/>
      <c r="E90" s="4"/>
    </row>
    <row r="91" spans="1:5">
      <c r="A91" s="2" t="s">
        <v>566</v>
      </c>
      <c r="B91" s="4">
        <v>0</v>
      </c>
      <c r="C91" s="4">
        <v>0</v>
      </c>
      <c r="D91" s="4"/>
      <c r="E91" s="4"/>
    </row>
    <row r="92" spans="1:5">
      <c r="A92" s="2" t="s">
        <v>44</v>
      </c>
      <c r="B92" s="6">
        <v>50246</v>
      </c>
      <c r="C92" s="6">
        <v>51247</v>
      </c>
      <c r="D92" s="4"/>
      <c r="E92" s="4"/>
    </row>
    <row r="93" spans="1:5">
      <c r="A93" s="2" t="s">
        <v>52</v>
      </c>
      <c r="B93" s="6">
        <v>1319928</v>
      </c>
      <c r="C93" s="6">
        <v>1268918</v>
      </c>
      <c r="D93" s="4"/>
      <c r="E93" s="4"/>
    </row>
    <row r="94" spans="1:5" ht="30">
      <c r="A94" s="2" t="s">
        <v>53</v>
      </c>
      <c r="B94" s="6">
        <v>1649711</v>
      </c>
      <c r="C94" s="6">
        <v>1631859</v>
      </c>
      <c r="D94" s="4"/>
      <c r="E94" s="4"/>
    </row>
    <row r="95" spans="1:5">
      <c r="A95" s="2" t="s">
        <v>979</v>
      </c>
      <c r="B95" s="4"/>
      <c r="C95" s="4"/>
      <c r="D95" s="4"/>
      <c r="E95" s="4"/>
    </row>
    <row r="96" spans="1:5">
      <c r="A96" s="3" t="s">
        <v>22</v>
      </c>
      <c r="B96" s="4"/>
      <c r="C96" s="4"/>
      <c r="D96" s="4"/>
      <c r="E96" s="4"/>
    </row>
    <row r="97" spans="1:5">
      <c r="A97" s="2" t="s">
        <v>23</v>
      </c>
      <c r="B97" s="6">
        <v>49508</v>
      </c>
      <c r="C97" s="6">
        <v>52193</v>
      </c>
      <c r="D97" s="6">
        <v>45013</v>
      </c>
      <c r="E97" s="6">
        <v>45229</v>
      </c>
    </row>
    <row r="98" spans="1:5">
      <c r="A98" s="2" t="s">
        <v>555</v>
      </c>
      <c r="B98" s="6">
        <v>11421</v>
      </c>
      <c r="C98" s="6">
        <v>13459</v>
      </c>
      <c r="D98" s="4"/>
      <c r="E98" s="4"/>
    </row>
    <row r="99" spans="1:5">
      <c r="A99" s="2" t="s">
        <v>25</v>
      </c>
      <c r="B99" s="6">
        <v>4754</v>
      </c>
      <c r="C99" s="6">
        <v>5314</v>
      </c>
      <c r="D99" s="4"/>
      <c r="E99" s="4"/>
    </row>
    <row r="100" spans="1:5">
      <c r="A100" s="2" t="s">
        <v>26</v>
      </c>
      <c r="B100" s="4">
        <v>10</v>
      </c>
      <c r="C100" s="4">
        <v>48</v>
      </c>
      <c r="D100" s="4"/>
      <c r="E100" s="4"/>
    </row>
    <row r="101" spans="1:5">
      <c r="A101" s="2" t="s">
        <v>27</v>
      </c>
      <c r="B101" s="6">
        <v>50038</v>
      </c>
      <c r="C101" s="6">
        <v>43604</v>
      </c>
      <c r="D101" s="4"/>
      <c r="E101" s="4"/>
    </row>
    <row r="102" spans="1:5">
      <c r="A102" s="2" t="s">
        <v>28</v>
      </c>
      <c r="B102" s="6">
        <v>3544</v>
      </c>
      <c r="C102" s="6">
        <v>3069</v>
      </c>
      <c r="D102" s="4"/>
      <c r="E102" s="4"/>
    </row>
    <row r="103" spans="1:5">
      <c r="A103" s="2" t="s">
        <v>29</v>
      </c>
      <c r="B103" s="6">
        <v>119275</v>
      </c>
      <c r="C103" s="6">
        <v>117687</v>
      </c>
      <c r="D103" s="4"/>
      <c r="E103" s="4"/>
    </row>
    <row r="104" spans="1:5">
      <c r="A104" s="2" t="s">
        <v>26</v>
      </c>
      <c r="B104" s="6">
        <v>1291</v>
      </c>
      <c r="C104" s="6">
        <v>1411</v>
      </c>
      <c r="D104" s="4"/>
      <c r="E104" s="4"/>
    </row>
    <row r="105" spans="1:5">
      <c r="A105" s="2" t="s">
        <v>557</v>
      </c>
      <c r="B105" s="4">
        <v>0</v>
      </c>
      <c r="C105" s="4">
        <v>0</v>
      </c>
      <c r="D105" s="4"/>
      <c r="E105" s="4"/>
    </row>
    <row r="106" spans="1:5">
      <c r="A106" s="2" t="s">
        <v>558</v>
      </c>
      <c r="B106" s="6">
        <v>5615</v>
      </c>
      <c r="C106" s="6">
        <v>6449</v>
      </c>
      <c r="D106" s="4"/>
      <c r="E106" s="4"/>
    </row>
    <row r="107" spans="1:5">
      <c r="A107" s="2" t="s">
        <v>32</v>
      </c>
      <c r="B107" s="6">
        <v>23814</v>
      </c>
      <c r="C107" s="6">
        <v>23717</v>
      </c>
      <c r="D107" s="4"/>
      <c r="E107" s="4"/>
    </row>
    <row r="108" spans="1:5">
      <c r="A108" s="2" t="s">
        <v>559</v>
      </c>
      <c r="B108" s="6">
        <v>2127</v>
      </c>
      <c r="C108" s="6">
        <v>2226</v>
      </c>
      <c r="D108" s="4"/>
      <c r="E108" s="4"/>
    </row>
    <row r="109" spans="1:5">
      <c r="A109" s="2" t="s">
        <v>34</v>
      </c>
      <c r="B109" s="6">
        <v>1573</v>
      </c>
      <c r="C109" s="6">
        <v>1717</v>
      </c>
      <c r="D109" s="4"/>
      <c r="E109" s="4"/>
    </row>
    <row r="110" spans="1:5" ht="30">
      <c r="A110" s="2" t="s">
        <v>976</v>
      </c>
      <c r="B110" s="4">
        <v>0</v>
      </c>
      <c r="C110" s="4">
        <v>0</v>
      </c>
      <c r="D110" s="4"/>
      <c r="E110" s="4"/>
    </row>
    <row r="111" spans="1:5">
      <c r="A111" s="2" t="s">
        <v>562</v>
      </c>
      <c r="B111" s="6">
        <v>1359</v>
      </c>
      <c r="C111" s="4">
        <v>536</v>
      </c>
      <c r="D111" s="4"/>
      <c r="E111" s="4"/>
    </row>
    <row r="112" spans="1:5">
      <c r="A112" s="2" t="s">
        <v>35</v>
      </c>
      <c r="B112" s="4">
        <v>389</v>
      </c>
      <c r="C112" s="4">
        <v>417</v>
      </c>
      <c r="D112" s="4"/>
      <c r="E112" s="4"/>
    </row>
    <row r="113" spans="1:5">
      <c r="A113" s="2" t="s">
        <v>36</v>
      </c>
      <c r="B113" s="6">
        <v>155443</v>
      </c>
      <c r="C113" s="6">
        <v>154160</v>
      </c>
      <c r="D113" s="4"/>
      <c r="E113" s="4"/>
    </row>
    <row r="114" spans="1:5">
      <c r="A114" s="3" t="s">
        <v>37</v>
      </c>
      <c r="B114" s="4"/>
      <c r="C114" s="4"/>
      <c r="D114" s="4"/>
      <c r="E114" s="4"/>
    </row>
    <row r="115" spans="1:5">
      <c r="A115" s="2" t="s">
        <v>38</v>
      </c>
      <c r="B115" s="6">
        <v>2978</v>
      </c>
      <c r="C115" s="6">
        <v>3373</v>
      </c>
      <c r="D115" s="4"/>
      <c r="E115" s="4"/>
    </row>
    <row r="116" spans="1:5">
      <c r="A116" s="2" t="s">
        <v>39</v>
      </c>
      <c r="B116" s="6">
        <v>55331</v>
      </c>
      <c r="C116" s="6">
        <v>51027</v>
      </c>
      <c r="D116" s="4"/>
      <c r="E116" s="4"/>
    </row>
    <row r="117" spans="1:5">
      <c r="A117" s="2" t="s">
        <v>40</v>
      </c>
      <c r="B117" s="4">
        <v>0</v>
      </c>
      <c r="C117" s="4">
        <v>0</v>
      </c>
      <c r="D117" s="4"/>
      <c r="E117" s="4"/>
    </row>
    <row r="118" spans="1:5">
      <c r="A118" s="2" t="s">
        <v>41</v>
      </c>
      <c r="B118" s="4">
        <v>4</v>
      </c>
      <c r="C118" s="4">
        <v>8</v>
      </c>
      <c r="D118" s="4"/>
      <c r="E118" s="4"/>
    </row>
    <row r="119" spans="1:5">
      <c r="A119" s="2" t="s">
        <v>42</v>
      </c>
      <c r="B119" s="6">
        <v>58313</v>
      </c>
      <c r="C119" s="6">
        <v>54408</v>
      </c>
      <c r="D119" s="4"/>
      <c r="E119" s="4"/>
    </row>
    <row r="120" spans="1:5">
      <c r="A120" s="2" t="s">
        <v>43</v>
      </c>
      <c r="B120" s="4">
        <v>28</v>
      </c>
      <c r="C120" s="4">
        <v>14</v>
      </c>
      <c r="D120" s="4"/>
      <c r="E120" s="4"/>
    </row>
    <row r="121" spans="1:5">
      <c r="A121" s="2" t="s">
        <v>26</v>
      </c>
      <c r="B121" s="4">
        <v>0</v>
      </c>
      <c r="C121" s="4">
        <v>0</v>
      </c>
      <c r="D121" s="4"/>
      <c r="E121" s="4"/>
    </row>
    <row r="122" spans="1:5">
      <c r="A122" s="2" t="s">
        <v>566</v>
      </c>
      <c r="B122" s="4">
        <v>0</v>
      </c>
      <c r="C122" s="4">
        <v>0</v>
      </c>
      <c r="D122" s="4"/>
      <c r="E122" s="4"/>
    </row>
    <row r="123" spans="1:5">
      <c r="A123" s="2" t="s">
        <v>44</v>
      </c>
      <c r="B123" s="6">
        <v>8848</v>
      </c>
      <c r="C123" s="6">
        <v>8778</v>
      </c>
      <c r="D123" s="4"/>
      <c r="E123" s="4"/>
    </row>
    <row r="124" spans="1:5">
      <c r="A124" s="2" t="s">
        <v>52</v>
      </c>
      <c r="B124" s="6">
        <v>88254</v>
      </c>
      <c r="C124" s="6">
        <v>90960</v>
      </c>
      <c r="D124" s="4"/>
      <c r="E124" s="4"/>
    </row>
    <row r="125" spans="1:5" ht="30">
      <c r="A125" s="2" t="s">
        <v>53</v>
      </c>
      <c r="B125" s="6">
        <v>155443</v>
      </c>
      <c r="C125" s="6">
        <v>154160</v>
      </c>
      <c r="D125" s="4"/>
      <c r="E125" s="4"/>
    </row>
    <row r="126" spans="1:5">
      <c r="A126" s="2" t="s">
        <v>980</v>
      </c>
      <c r="B126" s="4"/>
      <c r="C126" s="4"/>
      <c r="D126" s="4"/>
      <c r="E126" s="4"/>
    </row>
    <row r="127" spans="1:5">
      <c r="A127" s="3" t="s">
        <v>22</v>
      </c>
      <c r="B127" s="4"/>
      <c r="C127" s="4"/>
      <c r="D127" s="4"/>
      <c r="E127" s="4"/>
    </row>
    <row r="128" spans="1:5">
      <c r="A128" s="2" t="s">
        <v>23</v>
      </c>
      <c r="B128" s="4">
        <v>-15</v>
      </c>
      <c r="C128" s="6">
        <v>-3329</v>
      </c>
      <c r="D128" s="4">
        <v>-441</v>
      </c>
      <c r="E128" s="6">
        <v>-3103</v>
      </c>
    </row>
    <row r="129" spans="1:5">
      <c r="A129" s="2" t="s">
        <v>555</v>
      </c>
      <c r="B129" s="4">
        <v>0</v>
      </c>
      <c r="C129" s="4">
        <v>0</v>
      </c>
      <c r="D129" s="4"/>
      <c r="E129" s="4"/>
    </row>
    <row r="130" spans="1:5">
      <c r="A130" s="2" t="s">
        <v>25</v>
      </c>
      <c r="B130" s="4">
        <v>0</v>
      </c>
      <c r="C130" s="4">
        <v>0</v>
      </c>
      <c r="D130" s="4"/>
      <c r="E130" s="4"/>
    </row>
    <row r="131" spans="1:5">
      <c r="A131" s="2" t="s">
        <v>26</v>
      </c>
      <c r="B131" s="4">
        <v>0</v>
      </c>
      <c r="C131" s="4">
        <v>0</v>
      </c>
      <c r="D131" s="4"/>
      <c r="E131" s="4"/>
    </row>
    <row r="132" spans="1:5">
      <c r="A132" s="2" t="s">
        <v>27</v>
      </c>
      <c r="B132" s="4">
        <v>0</v>
      </c>
      <c r="C132" s="4">
        <v>0</v>
      </c>
      <c r="D132" s="4"/>
      <c r="E132" s="4"/>
    </row>
    <row r="133" spans="1:5">
      <c r="A133" s="2" t="s">
        <v>28</v>
      </c>
      <c r="B133" s="4">
        <v>0</v>
      </c>
      <c r="C133" s="4">
        <v>0</v>
      </c>
      <c r="D133" s="4"/>
      <c r="E133" s="4"/>
    </row>
    <row r="134" spans="1:5">
      <c r="A134" s="2" t="s">
        <v>29</v>
      </c>
      <c r="B134" s="4">
        <v>-15</v>
      </c>
      <c r="C134" s="6">
        <v>-3329</v>
      </c>
      <c r="D134" s="4"/>
      <c r="E134" s="4"/>
    </row>
    <row r="135" spans="1:5">
      <c r="A135" s="2" t="s">
        <v>26</v>
      </c>
      <c r="B135" s="6">
        <v>-2067</v>
      </c>
      <c r="C135" s="4">
        <v>-660</v>
      </c>
      <c r="D135" s="4"/>
      <c r="E135" s="4"/>
    </row>
    <row r="136" spans="1:5">
      <c r="A136" s="2" t="s">
        <v>557</v>
      </c>
      <c r="B136" s="4">
        <v>0</v>
      </c>
      <c r="C136" s="4">
        <v>0</v>
      </c>
      <c r="D136" s="4"/>
      <c r="E136" s="4"/>
    </row>
    <row r="137" spans="1:5">
      <c r="A137" s="2" t="s">
        <v>558</v>
      </c>
      <c r="B137" s="4">
        <v>0</v>
      </c>
      <c r="C137" s="4">
        <v>0</v>
      </c>
      <c r="D137" s="4"/>
      <c r="E137" s="4"/>
    </row>
    <row r="138" spans="1:5">
      <c r="A138" s="2" t="s">
        <v>32</v>
      </c>
      <c r="B138" s="4">
        <v>0</v>
      </c>
      <c r="C138" s="4">
        <v>0</v>
      </c>
      <c r="D138" s="4"/>
      <c r="E138" s="4"/>
    </row>
    <row r="139" spans="1:5">
      <c r="A139" s="2" t="s">
        <v>559</v>
      </c>
      <c r="B139" s="4">
        <v>0</v>
      </c>
      <c r="C139" s="4">
        <v>0</v>
      </c>
      <c r="D139" s="4"/>
      <c r="E139" s="4"/>
    </row>
    <row r="140" spans="1:5">
      <c r="A140" s="2" t="s">
        <v>34</v>
      </c>
      <c r="B140" s="4">
        <v>0</v>
      </c>
      <c r="C140" s="4">
        <v>0</v>
      </c>
      <c r="D140" s="4"/>
      <c r="E140" s="4"/>
    </row>
    <row r="141" spans="1:5" ht="30">
      <c r="A141" s="2" t="s">
        <v>976</v>
      </c>
      <c r="B141" s="6">
        <v>-1408182</v>
      </c>
      <c r="C141" s="6">
        <v>-1359878</v>
      </c>
      <c r="D141" s="4"/>
      <c r="E141" s="4"/>
    </row>
    <row r="142" spans="1:5">
      <c r="A142" s="2" t="s">
        <v>562</v>
      </c>
      <c r="B142" s="6">
        <v>-126872</v>
      </c>
      <c r="C142" s="6">
        <v>-83294</v>
      </c>
      <c r="D142" s="4"/>
      <c r="E142" s="4"/>
    </row>
    <row r="143" spans="1:5">
      <c r="A143" s="2" t="s">
        <v>35</v>
      </c>
      <c r="B143" s="4">
        <v>0</v>
      </c>
      <c r="C143" s="4">
        <v>0</v>
      </c>
      <c r="D143" s="4"/>
      <c r="E143" s="4"/>
    </row>
    <row r="144" spans="1:5">
      <c r="A144" s="2" t="s">
        <v>36</v>
      </c>
      <c r="B144" s="6">
        <v>-1537136</v>
      </c>
      <c r="C144" s="6">
        <v>-1447161</v>
      </c>
      <c r="D144" s="4"/>
      <c r="E144" s="4"/>
    </row>
    <row r="145" spans="1:5">
      <c r="A145" s="3" t="s">
        <v>37</v>
      </c>
      <c r="B145" s="4"/>
      <c r="C145" s="4"/>
      <c r="D145" s="4"/>
      <c r="E145" s="4"/>
    </row>
    <row r="146" spans="1:5">
      <c r="A146" s="2" t="s">
        <v>38</v>
      </c>
      <c r="B146" s="4">
        <v>-15</v>
      </c>
      <c r="C146" s="6">
        <v>-3329</v>
      </c>
      <c r="D146" s="4"/>
      <c r="E146" s="4"/>
    </row>
    <row r="147" spans="1:5">
      <c r="A147" s="2" t="s">
        <v>39</v>
      </c>
      <c r="B147" s="4">
        <v>0</v>
      </c>
      <c r="C147" s="4">
        <v>0</v>
      </c>
      <c r="D147" s="4"/>
      <c r="E147" s="4"/>
    </row>
    <row r="148" spans="1:5">
      <c r="A148" s="2" t="s">
        <v>40</v>
      </c>
      <c r="B148" s="4">
        <v>0</v>
      </c>
      <c r="C148" s="4">
        <v>0</v>
      </c>
      <c r="D148" s="4"/>
      <c r="E148" s="4"/>
    </row>
    <row r="149" spans="1:5">
      <c r="A149" s="2" t="s">
        <v>41</v>
      </c>
      <c r="B149" s="4">
        <v>0</v>
      </c>
      <c r="C149" s="4">
        <v>0</v>
      </c>
      <c r="D149" s="4"/>
      <c r="E149" s="4"/>
    </row>
    <row r="150" spans="1:5">
      <c r="A150" s="2" t="s">
        <v>42</v>
      </c>
      <c r="B150" s="4">
        <v>-15</v>
      </c>
      <c r="C150" s="6">
        <v>-3329</v>
      </c>
      <c r="D150" s="4"/>
      <c r="E150" s="4"/>
    </row>
    <row r="151" spans="1:5">
      <c r="A151" s="2" t="s">
        <v>43</v>
      </c>
      <c r="B151" s="4">
        <v>0</v>
      </c>
      <c r="C151" s="4">
        <v>0</v>
      </c>
      <c r="D151" s="4"/>
      <c r="E151" s="4"/>
    </row>
    <row r="152" spans="1:5">
      <c r="A152" s="2" t="s">
        <v>26</v>
      </c>
      <c r="B152" s="6">
        <v>-2067</v>
      </c>
      <c r="C152" s="4">
        <v>-660</v>
      </c>
      <c r="D152" s="4"/>
      <c r="E152" s="4"/>
    </row>
    <row r="153" spans="1:5">
      <c r="A153" s="2" t="s">
        <v>566</v>
      </c>
      <c r="B153" s="6">
        <v>-126872</v>
      </c>
      <c r="C153" s="6">
        <v>-83294</v>
      </c>
      <c r="D153" s="4"/>
      <c r="E153" s="4"/>
    </row>
    <row r="154" spans="1:5">
      <c r="A154" s="2" t="s">
        <v>44</v>
      </c>
      <c r="B154" s="4">
        <v>0</v>
      </c>
      <c r="C154" s="4">
        <v>0</v>
      </c>
      <c r="D154" s="4"/>
      <c r="E154" s="4"/>
    </row>
    <row r="155" spans="1:5">
      <c r="A155" s="2" t="s">
        <v>52</v>
      </c>
      <c r="B155" s="6">
        <v>-1408182</v>
      </c>
      <c r="C155" s="6">
        <v>-1359878</v>
      </c>
      <c r="D155" s="4"/>
      <c r="E155" s="4"/>
    </row>
    <row r="156" spans="1:5" ht="30">
      <c r="A156" s="2" t="s">
        <v>53</v>
      </c>
      <c r="B156" s="8">
        <v>-1537136</v>
      </c>
      <c r="C156" s="8">
        <v>-1447161</v>
      </c>
      <c r="D156" s="4"/>
      <c r="E156"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981</v>
      </c>
      <c r="B1" s="7" t="s">
        <v>1</v>
      </c>
      <c r="C1" s="7"/>
    </row>
    <row r="2" spans="1:3" ht="30">
      <c r="A2" s="1" t="s">
        <v>20</v>
      </c>
      <c r="B2" s="1" t="s">
        <v>2</v>
      </c>
      <c r="C2" s="1" t="s">
        <v>64</v>
      </c>
    </row>
    <row r="3" spans="1:3" ht="30">
      <c r="A3" s="3" t="s">
        <v>982</v>
      </c>
      <c r="B3" s="4"/>
      <c r="C3" s="4"/>
    </row>
    <row r="4" spans="1:3">
      <c r="A4" s="2" t="s">
        <v>66</v>
      </c>
      <c r="B4" s="8">
        <v>355013</v>
      </c>
      <c r="C4" s="8">
        <v>345664</v>
      </c>
    </row>
    <row r="5" spans="1:3">
      <c r="A5" s="2" t="s">
        <v>67</v>
      </c>
      <c r="B5" s="6">
        <v>78604</v>
      </c>
      <c r="C5" s="6">
        <v>61291</v>
      </c>
    </row>
    <row r="6" spans="1:3">
      <c r="A6" s="2" t="s">
        <v>68</v>
      </c>
      <c r="B6" s="6">
        <v>433617</v>
      </c>
      <c r="C6" s="6">
        <v>406955</v>
      </c>
    </row>
    <row r="7" spans="1:3">
      <c r="A7" s="2" t="s">
        <v>69</v>
      </c>
      <c r="B7" s="6">
        <v>-123739</v>
      </c>
      <c r="C7" s="6">
        <v>-118386</v>
      </c>
    </row>
    <row r="8" spans="1:3">
      <c r="A8" s="2" t="s">
        <v>70</v>
      </c>
      <c r="B8" s="6">
        <v>-28942</v>
      </c>
      <c r="C8" s="6">
        <v>-26542</v>
      </c>
    </row>
    <row r="9" spans="1:3">
      <c r="A9" s="2" t="s">
        <v>71</v>
      </c>
      <c r="B9" s="6">
        <v>-152681</v>
      </c>
      <c r="C9" s="6">
        <v>-144928</v>
      </c>
    </row>
    <row r="10" spans="1:3">
      <c r="A10" s="2" t="s">
        <v>72</v>
      </c>
      <c r="B10" s="6">
        <v>280936</v>
      </c>
      <c r="C10" s="6">
        <v>262027</v>
      </c>
    </row>
    <row r="11" spans="1:3">
      <c r="A11" s="2" t="s">
        <v>398</v>
      </c>
      <c r="B11" s="6">
        <v>-195645</v>
      </c>
      <c r="C11" s="6">
        <v>-181231</v>
      </c>
    </row>
    <row r="12" spans="1:3">
      <c r="A12" s="2" t="s">
        <v>75</v>
      </c>
      <c r="B12" s="6">
        <v>85291</v>
      </c>
      <c r="C12" s="6">
        <v>80796</v>
      </c>
    </row>
    <row r="13" spans="1:3">
      <c r="A13" s="2" t="s">
        <v>76</v>
      </c>
      <c r="B13" s="6">
        <v>-8917</v>
      </c>
      <c r="C13" s="4">
        <v>0</v>
      </c>
    </row>
    <row r="14" spans="1:3">
      <c r="A14" s="2" t="s">
        <v>77</v>
      </c>
      <c r="B14" s="6">
        <v>-6515</v>
      </c>
      <c r="C14" s="6">
        <v>-9567</v>
      </c>
    </row>
    <row r="15" spans="1:3">
      <c r="A15" s="2" t="s">
        <v>78</v>
      </c>
      <c r="B15" s="4">
        <v>430</v>
      </c>
      <c r="C15" s="4">
        <v>131</v>
      </c>
    </row>
    <row r="16" spans="1:3">
      <c r="A16" s="2" t="s">
        <v>79</v>
      </c>
      <c r="B16" s="6">
        <v>70289</v>
      </c>
      <c r="C16" s="6">
        <v>71360</v>
      </c>
    </row>
    <row r="17" spans="1:3">
      <c r="A17" s="2" t="s">
        <v>598</v>
      </c>
      <c r="B17" s="6">
        <v>-24349</v>
      </c>
      <c r="C17" s="6">
        <v>-24036</v>
      </c>
    </row>
    <row r="18" spans="1:3" ht="30">
      <c r="A18" s="2" t="s">
        <v>602</v>
      </c>
      <c r="B18" s="6">
        <v>45940</v>
      </c>
      <c r="C18" s="6">
        <v>47324</v>
      </c>
    </row>
    <row r="19" spans="1:3" ht="30">
      <c r="A19" s="2" t="s">
        <v>604</v>
      </c>
      <c r="B19" s="4">
        <v>0</v>
      </c>
      <c r="C19" s="4">
        <v>0</v>
      </c>
    </row>
    <row r="20" spans="1:3">
      <c r="A20" s="2" t="s">
        <v>81</v>
      </c>
      <c r="B20" s="6">
        <v>45940</v>
      </c>
      <c r="C20" s="6">
        <v>47324</v>
      </c>
    </row>
    <row r="21" spans="1:3">
      <c r="A21" s="2" t="s">
        <v>82</v>
      </c>
      <c r="B21" s="6">
        <v>40183</v>
      </c>
      <c r="C21" s="6">
        <v>45455</v>
      </c>
    </row>
    <row r="22" spans="1:3">
      <c r="A22" s="2" t="s">
        <v>977</v>
      </c>
      <c r="B22" s="4"/>
      <c r="C22" s="4"/>
    </row>
    <row r="23" spans="1:3" ht="30">
      <c r="A23" s="3" t="s">
        <v>982</v>
      </c>
      <c r="B23" s="4"/>
      <c r="C23" s="4"/>
    </row>
    <row r="24" spans="1:3">
      <c r="A24" s="2" t="s">
        <v>66</v>
      </c>
      <c r="B24" s="4">
        <v>0</v>
      </c>
      <c r="C24" s="4">
        <v>0</v>
      </c>
    </row>
    <row r="25" spans="1:3">
      <c r="A25" s="2" t="s">
        <v>67</v>
      </c>
      <c r="B25" s="6">
        <v>26685</v>
      </c>
      <c r="C25" s="6">
        <v>21570</v>
      </c>
    </row>
    <row r="26" spans="1:3">
      <c r="A26" s="2" t="s">
        <v>68</v>
      </c>
      <c r="B26" s="6">
        <v>26685</v>
      </c>
      <c r="C26" s="6">
        <v>21570</v>
      </c>
    </row>
    <row r="27" spans="1:3">
      <c r="A27" s="2" t="s">
        <v>69</v>
      </c>
      <c r="B27" s="4">
        <v>0</v>
      </c>
      <c r="C27" s="4">
        <v>0</v>
      </c>
    </row>
    <row r="28" spans="1:3">
      <c r="A28" s="2" t="s">
        <v>70</v>
      </c>
      <c r="B28" s="6">
        <v>-30283</v>
      </c>
      <c r="C28" s="6">
        <v>-24051</v>
      </c>
    </row>
    <row r="29" spans="1:3">
      <c r="A29" s="2" t="s">
        <v>71</v>
      </c>
      <c r="B29" s="6">
        <v>-30283</v>
      </c>
      <c r="C29" s="6">
        <v>-24051</v>
      </c>
    </row>
    <row r="30" spans="1:3">
      <c r="A30" s="2" t="s">
        <v>72</v>
      </c>
      <c r="B30" s="6">
        <v>-3598</v>
      </c>
      <c r="C30" s="6">
        <v>-2481</v>
      </c>
    </row>
    <row r="31" spans="1:3">
      <c r="A31" s="2" t="s">
        <v>398</v>
      </c>
      <c r="B31" s="4">
        <v>0</v>
      </c>
      <c r="C31" s="4">
        <v>0</v>
      </c>
    </row>
    <row r="32" spans="1:3">
      <c r="A32" s="2" t="s">
        <v>75</v>
      </c>
      <c r="B32" s="6">
        <v>-3598</v>
      </c>
      <c r="C32" s="6">
        <v>-2481</v>
      </c>
    </row>
    <row r="33" spans="1:3">
      <c r="A33" s="2" t="s">
        <v>76</v>
      </c>
      <c r="B33" s="6">
        <v>-8917</v>
      </c>
      <c r="C33" s="4"/>
    </row>
    <row r="34" spans="1:3">
      <c r="A34" s="2" t="s">
        <v>77</v>
      </c>
      <c r="B34" s="6">
        <v>-6497</v>
      </c>
      <c r="C34" s="6">
        <v>-9466</v>
      </c>
    </row>
    <row r="35" spans="1:3">
      <c r="A35" s="2" t="s">
        <v>78</v>
      </c>
      <c r="B35" s="6">
        <v>1375</v>
      </c>
      <c r="C35" s="6">
        <v>2603</v>
      </c>
    </row>
    <row r="36" spans="1:3">
      <c r="A36" s="2" t="s">
        <v>79</v>
      </c>
      <c r="B36" s="6">
        <v>-17637</v>
      </c>
      <c r="C36" s="6">
        <v>-9344</v>
      </c>
    </row>
    <row r="37" spans="1:3">
      <c r="A37" s="2" t="s">
        <v>598</v>
      </c>
      <c r="B37" s="6">
        <v>6501</v>
      </c>
      <c r="C37" s="6">
        <v>3706</v>
      </c>
    </row>
    <row r="38" spans="1:3" ht="30">
      <c r="A38" s="2" t="s">
        <v>602</v>
      </c>
      <c r="B38" s="6">
        <v>-11136</v>
      </c>
      <c r="C38" s="6">
        <v>-5638</v>
      </c>
    </row>
    <row r="39" spans="1:3" ht="30">
      <c r="A39" s="2" t="s">
        <v>604</v>
      </c>
      <c r="B39" s="6">
        <v>57076</v>
      </c>
      <c r="C39" s="6">
        <v>52962</v>
      </c>
    </row>
    <row r="40" spans="1:3">
      <c r="A40" s="2" t="s">
        <v>81</v>
      </c>
      <c r="B40" s="6">
        <v>45940</v>
      </c>
      <c r="C40" s="6">
        <v>47324</v>
      </c>
    </row>
    <row r="41" spans="1:3">
      <c r="A41" s="2" t="s">
        <v>82</v>
      </c>
      <c r="B41" s="6">
        <v>40183</v>
      </c>
      <c r="C41" s="6">
        <v>45455</v>
      </c>
    </row>
    <row r="42" spans="1:3">
      <c r="A42" s="2" t="s">
        <v>978</v>
      </c>
      <c r="B42" s="4"/>
      <c r="C42" s="4"/>
    </row>
    <row r="43" spans="1:3" ht="30">
      <c r="A43" s="3" t="s">
        <v>982</v>
      </c>
      <c r="B43" s="4"/>
      <c r="C43" s="4"/>
    </row>
    <row r="44" spans="1:3">
      <c r="A44" s="2" t="s">
        <v>66</v>
      </c>
      <c r="B44" s="6">
        <v>332738</v>
      </c>
      <c r="C44" s="6">
        <v>322649</v>
      </c>
    </row>
    <row r="45" spans="1:3">
      <c r="A45" s="2" t="s">
        <v>67</v>
      </c>
      <c r="B45" s="6">
        <v>73240</v>
      </c>
      <c r="C45" s="6">
        <v>55532</v>
      </c>
    </row>
    <row r="46" spans="1:3">
      <c r="A46" s="2" t="s">
        <v>68</v>
      </c>
      <c r="B46" s="6">
        <v>405978</v>
      </c>
      <c r="C46" s="6">
        <v>378181</v>
      </c>
    </row>
    <row r="47" spans="1:3">
      <c r="A47" s="2" t="s">
        <v>69</v>
      </c>
      <c r="B47" s="6">
        <v>-112252</v>
      </c>
      <c r="C47" s="6">
        <v>-106666</v>
      </c>
    </row>
    <row r="48" spans="1:3">
      <c r="A48" s="2" t="s">
        <v>70</v>
      </c>
      <c r="B48" s="6">
        <v>-28580</v>
      </c>
      <c r="C48" s="6">
        <v>-24431</v>
      </c>
    </row>
    <row r="49" spans="1:3">
      <c r="A49" s="2" t="s">
        <v>71</v>
      </c>
      <c r="B49" s="6">
        <v>-140832</v>
      </c>
      <c r="C49" s="6">
        <v>-131097</v>
      </c>
    </row>
    <row r="50" spans="1:3">
      <c r="A50" s="2" t="s">
        <v>72</v>
      </c>
      <c r="B50" s="6">
        <v>265146</v>
      </c>
      <c r="C50" s="6">
        <v>247084</v>
      </c>
    </row>
    <row r="51" spans="1:3">
      <c r="A51" s="2" t="s">
        <v>398</v>
      </c>
      <c r="B51" s="6">
        <v>-180758</v>
      </c>
      <c r="C51" s="6">
        <v>-167766</v>
      </c>
    </row>
    <row r="52" spans="1:3">
      <c r="A52" s="2" t="s">
        <v>75</v>
      </c>
      <c r="B52" s="6">
        <v>84388</v>
      </c>
      <c r="C52" s="6">
        <v>79318</v>
      </c>
    </row>
    <row r="53" spans="1:3">
      <c r="A53" s="2" t="s">
        <v>76</v>
      </c>
      <c r="B53" s="4">
        <v>0</v>
      </c>
      <c r="C53" s="4"/>
    </row>
    <row r="54" spans="1:3">
      <c r="A54" s="2" t="s">
        <v>77</v>
      </c>
      <c r="B54" s="6">
        <v>-1370</v>
      </c>
      <c r="C54" s="6">
        <v>-3422</v>
      </c>
    </row>
    <row r="55" spans="1:3">
      <c r="A55" s="2" t="s">
        <v>78</v>
      </c>
      <c r="B55" s="4">
        <v>138</v>
      </c>
      <c r="C55" s="4">
        <v>672</v>
      </c>
    </row>
    <row r="56" spans="1:3">
      <c r="A56" s="2" t="s">
        <v>79</v>
      </c>
      <c r="B56" s="6">
        <v>83156</v>
      </c>
      <c r="C56" s="6">
        <v>76568</v>
      </c>
    </row>
    <row r="57" spans="1:3">
      <c r="A57" s="2" t="s">
        <v>598</v>
      </c>
      <c r="B57" s="6">
        <v>-29441</v>
      </c>
      <c r="C57" s="6">
        <v>-26554</v>
      </c>
    </row>
    <row r="58" spans="1:3" ht="30">
      <c r="A58" s="2" t="s">
        <v>602</v>
      </c>
      <c r="B58" s="6">
        <v>53715</v>
      </c>
      <c r="C58" s="6">
        <v>50014</v>
      </c>
    </row>
    <row r="59" spans="1:3" ht="30">
      <c r="A59" s="2" t="s">
        <v>604</v>
      </c>
      <c r="B59" s="6">
        <v>3361</v>
      </c>
      <c r="C59" s="6">
        <v>2948</v>
      </c>
    </row>
    <row r="60" spans="1:3">
      <c r="A60" s="2" t="s">
        <v>81</v>
      </c>
      <c r="B60" s="6">
        <v>57076</v>
      </c>
      <c r="C60" s="6">
        <v>52962</v>
      </c>
    </row>
    <row r="61" spans="1:3">
      <c r="A61" s="2" t="s">
        <v>82</v>
      </c>
      <c r="B61" s="6">
        <v>51277</v>
      </c>
      <c r="C61" s="6">
        <v>50795</v>
      </c>
    </row>
    <row r="62" spans="1:3">
      <c r="A62" s="2" t="s">
        <v>979</v>
      </c>
      <c r="B62" s="4"/>
      <c r="C62" s="4"/>
    </row>
    <row r="63" spans="1:3" ht="30">
      <c r="A63" s="3" t="s">
        <v>982</v>
      </c>
      <c r="B63" s="4"/>
      <c r="C63" s="4"/>
    </row>
    <row r="64" spans="1:3">
      <c r="A64" s="2" t="s">
        <v>66</v>
      </c>
      <c r="B64" s="6">
        <v>22275</v>
      </c>
      <c r="C64" s="6">
        <v>23015</v>
      </c>
    </row>
    <row r="65" spans="1:3">
      <c r="A65" s="2" t="s">
        <v>67</v>
      </c>
      <c r="B65" s="6">
        <v>6598</v>
      </c>
      <c r="C65" s="6">
        <v>8061</v>
      </c>
    </row>
    <row r="66" spans="1:3">
      <c r="A66" s="2" t="s">
        <v>68</v>
      </c>
      <c r="B66" s="6">
        <v>28873</v>
      </c>
      <c r="C66" s="6">
        <v>31076</v>
      </c>
    </row>
    <row r="67" spans="1:3">
      <c r="A67" s="2" t="s">
        <v>69</v>
      </c>
      <c r="B67" s="6">
        <v>-11487</v>
      </c>
      <c r="C67" s="6">
        <v>-11720</v>
      </c>
    </row>
    <row r="68" spans="1:3">
      <c r="A68" s="2" t="s">
        <v>70</v>
      </c>
      <c r="B68" s="6">
        <v>-2090</v>
      </c>
      <c r="C68" s="6">
        <v>-3076</v>
      </c>
    </row>
    <row r="69" spans="1:3">
      <c r="A69" s="2" t="s">
        <v>71</v>
      </c>
      <c r="B69" s="6">
        <v>-13577</v>
      </c>
      <c r="C69" s="6">
        <v>-14796</v>
      </c>
    </row>
    <row r="70" spans="1:3">
      <c r="A70" s="2" t="s">
        <v>72</v>
      </c>
      <c r="B70" s="6">
        <v>15296</v>
      </c>
      <c r="C70" s="6">
        <v>16280</v>
      </c>
    </row>
    <row r="71" spans="1:3">
      <c r="A71" s="2" t="s">
        <v>398</v>
      </c>
      <c r="B71" s="6">
        <v>-10795</v>
      </c>
      <c r="C71" s="6">
        <v>-12321</v>
      </c>
    </row>
    <row r="72" spans="1:3">
      <c r="A72" s="2" t="s">
        <v>75</v>
      </c>
      <c r="B72" s="6">
        <v>4501</v>
      </c>
      <c r="C72" s="6">
        <v>3959</v>
      </c>
    </row>
    <row r="73" spans="1:3">
      <c r="A73" s="2" t="s">
        <v>76</v>
      </c>
      <c r="B73" s="4">
        <v>0</v>
      </c>
      <c r="C73" s="4"/>
    </row>
    <row r="74" spans="1:3">
      <c r="A74" s="2" t="s">
        <v>77</v>
      </c>
      <c r="B74" s="4">
        <v>0</v>
      </c>
      <c r="C74" s="4">
        <v>0</v>
      </c>
    </row>
    <row r="75" spans="1:3">
      <c r="A75" s="2" t="s">
        <v>78</v>
      </c>
      <c r="B75" s="4">
        <v>269</v>
      </c>
      <c r="C75" s="4">
        <v>177</v>
      </c>
    </row>
    <row r="76" spans="1:3">
      <c r="A76" s="2" t="s">
        <v>79</v>
      </c>
      <c r="B76" s="6">
        <v>4770</v>
      </c>
      <c r="C76" s="6">
        <v>4136</v>
      </c>
    </row>
    <row r="77" spans="1:3">
      <c r="A77" s="2" t="s">
        <v>598</v>
      </c>
      <c r="B77" s="6">
        <v>-1409</v>
      </c>
      <c r="C77" s="6">
        <v>-1188</v>
      </c>
    </row>
    <row r="78" spans="1:3" ht="30">
      <c r="A78" s="2" t="s">
        <v>602</v>
      </c>
      <c r="B78" s="6">
        <v>3361</v>
      </c>
      <c r="C78" s="6">
        <v>2948</v>
      </c>
    </row>
    <row r="79" spans="1:3" ht="30">
      <c r="A79" s="2" t="s">
        <v>604</v>
      </c>
      <c r="B79" s="4">
        <v>0</v>
      </c>
      <c r="C79" s="4">
        <v>0</v>
      </c>
    </row>
    <row r="80" spans="1:3">
      <c r="A80" s="2" t="s">
        <v>81</v>
      </c>
      <c r="B80" s="6">
        <v>3361</v>
      </c>
      <c r="C80" s="6">
        <v>2948</v>
      </c>
    </row>
    <row r="81" spans="1:3">
      <c r="A81" s="2" t="s">
        <v>82</v>
      </c>
      <c r="B81" s="6">
        <v>-2707</v>
      </c>
      <c r="C81" s="4">
        <v>459</v>
      </c>
    </row>
    <row r="82" spans="1:3">
      <c r="A82" s="2" t="s">
        <v>980</v>
      </c>
      <c r="B82" s="4"/>
      <c r="C82" s="4"/>
    </row>
    <row r="83" spans="1:3" ht="30">
      <c r="A83" s="3" t="s">
        <v>982</v>
      </c>
      <c r="B83" s="4"/>
      <c r="C83" s="4"/>
    </row>
    <row r="84" spans="1:3">
      <c r="A84" s="2" t="s">
        <v>66</v>
      </c>
      <c r="B84" s="4">
        <v>0</v>
      </c>
      <c r="C84" s="4">
        <v>0</v>
      </c>
    </row>
    <row r="85" spans="1:3">
      <c r="A85" s="2" t="s">
        <v>67</v>
      </c>
      <c r="B85" s="6">
        <v>-27919</v>
      </c>
      <c r="C85" s="6">
        <v>-23872</v>
      </c>
    </row>
    <row r="86" spans="1:3">
      <c r="A86" s="2" t="s">
        <v>68</v>
      </c>
      <c r="B86" s="6">
        <v>-27919</v>
      </c>
      <c r="C86" s="6">
        <v>-23872</v>
      </c>
    </row>
    <row r="87" spans="1:3">
      <c r="A87" s="2" t="s">
        <v>69</v>
      </c>
      <c r="B87" s="4">
        <v>0</v>
      </c>
      <c r="C87" s="4">
        <v>0</v>
      </c>
    </row>
    <row r="88" spans="1:3">
      <c r="A88" s="2" t="s">
        <v>70</v>
      </c>
      <c r="B88" s="6">
        <v>32011</v>
      </c>
      <c r="C88" s="6">
        <v>25016</v>
      </c>
    </row>
    <row r="89" spans="1:3">
      <c r="A89" s="2" t="s">
        <v>71</v>
      </c>
      <c r="B89" s="6">
        <v>32011</v>
      </c>
      <c r="C89" s="6">
        <v>25016</v>
      </c>
    </row>
    <row r="90" spans="1:3">
      <c r="A90" s="2" t="s">
        <v>72</v>
      </c>
      <c r="B90" s="6">
        <v>4092</v>
      </c>
      <c r="C90" s="6">
        <v>1144</v>
      </c>
    </row>
    <row r="91" spans="1:3">
      <c r="A91" s="2" t="s">
        <v>398</v>
      </c>
      <c r="B91" s="6">
        <v>-4092</v>
      </c>
      <c r="C91" s="6">
        <v>-1144</v>
      </c>
    </row>
    <row r="92" spans="1:3">
      <c r="A92" s="2" t="s">
        <v>75</v>
      </c>
      <c r="B92" s="4">
        <v>0</v>
      </c>
      <c r="C92" s="4">
        <v>0</v>
      </c>
    </row>
    <row r="93" spans="1:3">
      <c r="A93" s="2" t="s">
        <v>76</v>
      </c>
      <c r="B93" s="4">
        <v>0</v>
      </c>
      <c r="C93" s="4"/>
    </row>
    <row r="94" spans="1:3">
      <c r="A94" s="2" t="s">
        <v>77</v>
      </c>
      <c r="B94" s="6">
        <v>1352</v>
      </c>
      <c r="C94" s="6">
        <v>3321</v>
      </c>
    </row>
    <row r="95" spans="1:3">
      <c r="A95" s="2" t="s">
        <v>78</v>
      </c>
      <c r="B95" s="6">
        <v>-1352</v>
      </c>
      <c r="C95" s="6">
        <v>-3321</v>
      </c>
    </row>
    <row r="96" spans="1:3">
      <c r="A96" s="2" t="s">
        <v>79</v>
      </c>
      <c r="B96" s="4">
        <v>0</v>
      </c>
      <c r="C96" s="4">
        <v>0</v>
      </c>
    </row>
    <row r="97" spans="1:3">
      <c r="A97" s="2" t="s">
        <v>598</v>
      </c>
      <c r="B97" s="4">
        <v>0</v>
      </c>
      <c r="C97" s="4">
        <v>0</v>
      </c>
    </row>
    <row r="98" spans="1:3" ht="30">
      <c r="A98" s="2" t="s">
        <v>602</v>
      </c>
      <c r="B98" s="4">
        <v>0</v>
      </c>
      <c r="C98" s="4">
        <v>0</v>
      </c>
    </row>
    <row r="99" spans="1:3" ht="30">
      <c r="A99" s="2" t="s">
        <v>604</v>
      </c>
      <c r="B99" s="6">
        <v>-60437</v>
      </c>
      <c r="C99" s="6">
        <v>-55910</v>
      </c>
    </row>
    <row r="100" spans="1:3">
      <c r="A100" s="2" t="s">
        <v>81</v>
      </c>
      <c r="B100" s="6">
        <v>-60437</v>
      </c>
      <c r="C100" s="6">
        <v>-55910</v>
      </c>
    </row>
    <row r="101" spans="1:3">
      <c r="A101" s="2" t="s">
        <v>82</v>
      </c>
      <c r="B101" s="8">
        <v>-48570</v>
      </c>
      <c r="C101" s="8">
        <v>-5125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5703125" bestFit="1" customWidth="1"/>
  </cols>
  <sheetData>
    <row r="1" spans="1:3" ht="15" customHeight="1">
      <c r="A1" s="1" t="s">
        <v>983</v>
      </c>
      <c r="B1" s="7" t="s">
        <v>1</v>
      </c>
      <c r="C1" s="7"/>
    </row>
    <row r="2" spans="1:3" ht="30">
      <c r="A2" s="1" t="s">
        <v>20</v>
      </c>
      <c r="B2" s="1" t="s">
        <v>2</v>
      </c>
      <c r="C2" s="1" t="s">
        <v>64</v>
      </c>
    </row>
    <row r="3" spans="1:3" ht="30">
      <c r="A3" s="3" t="s">
        <v>984</v>
      </c>
      <c r="B3" s="4"/>
      <c r="C3" s="4"/>
    </row>
    <row r="4" spans="1:3" ht="30">
      <c r="A4" s="2" t="s">
        <v>118</v>
      </c>
      <c r="B4" s="8">
        <v>77703</v>
      </c>
      <c r="C4" s="8">
        <v>73339</v>
      </c>
    </row>
    <row r="5" spans="1:3">
      <c r="A5" s="3" t="s">
        <v>119</v>
      </c>
      <c r="B5" s="4"/>
      <c r="C5" s="4"/>
    </row>
    <row r="6" spans="1:3">
      <c r="A6" s="2" t="s">
        <v>120</v>
      </c>
      <c r="B6" s="6">
        <v>-9512</v>
      </c>
      <c r="C6" s="6">
        <v>-10950</v>
      </c>
    </row>
    <row r="7" spans="1:3" ht="30">
      <c r="A7" s="2" t="s">
        <v>121</v>
      </c>
      <c r="B7" s="6">
        <v>-7584</v>
      </c>
      <c r="C7" s="6">
        <v>-2866</v>
      </c>
    </row>
    <row r="8" spans="1:3">
      <c r="A8" s="2" t="s">
        <v>122</v>
      </c>
      <c r="B8" s="4">
        <v>463</v>
      </c>
      <c r="C8" s="4">
        <v>806</v>
      </c>
    </row>
    <row r="9" spans="1:3">
      <c r="A9" s="2" t="s">
        <v>123</v>
      </c>
      <c r="B9" s="6">
        <v>-16633</v>
      </c>
      <c r="C9" s="6">
        <v>-13010</v>
      </c>
    </row>
    <row r="10" spans="1:3">
      <c r="A10" s="3" t="s">
        <v>124</v>
      </c>
      <c r="B10" s="4"/>
      <c r="C10" s="4"/>
    </row>
    <row r="11" spans="1:3" ht="30">
      <c r="A11" s="2" t="s">
        <v>125</v>
      </c>
      <c r="B11" s="6">
        <v>158000</v>
      </c>
      <c r="C11" s="4">
        <v>-125</v>
      </c>
    </row>
    <row r="12" spans="1:3" ht="30">
      <c r="A12" s="2" t="s">
        <v>126</v>
      </c>
      <c r="B12" s="6">
        <v>-207242</v>
      </c>
      <c r="C12" s="4">
        <v>-203</v>
      </c>
    </row>
    <row r="13" spans="1:3">
      <c r="A13" s="2" t="s">
        <v>127</v>
      </c>
      <c r="B13" s="4">
        <v>-97</v>
      </c>
      <c r="C13" s="4">
        <v>-939</v>
      </c>
    </row>
    <row r="14" spans="1:3" ht="30">
      <c r="A14" s="2" t="s">
        <v>128</v>
      </c>
      <c r="B14" s="6">
        <v>3389</v>
      </c>
      <c r="C14" s="6">
        <v>5376</v>
      </c>
    </row>
    <row r="15" spans="1:3" ht="30">
      <c r="A15" s="2" t="s">
        <v>129</v>
      </c>
      <c r="B15" s="6">
        <v>1260</v>
      </c>
      <c r="C15" s="6">
        <v>1401</v>
      </c>
    </row>
    <row r="16" spans="1:3" ht="30">
      <c r="A16" s="2" t="s">
        <v>130</v>
      </c>
      <c r="B16" s="4">
        <v>0</v>
      </c>
      <c r="C16" s="6">
        <v>-31930</v>
      </c>
    </row>
    <row r="17" spans="1:3">
      <c r="A17" s="2" t="s">
        <v>131</v>
      </c>
      <c r="B17" s="6">
        <v>-15011</v>
      </c>
      <c r="C17" s="6">
        <v>-12644</v>
      </c>
    </row>
    <row r="18" spans="1:3" ht="30">
      <c r="A18" s="2" t="s">
        <v>655</v>
      </c>
      <c r="B18" s="4">
        <v>0</v>
      </c>
      <c r="C18" s="4">
        <v>0</v>
      </c>
    </row>
    <row r="19" spans="1:3">
      <c r="A19" s="2" t="s">
        <v>122</v>
      </c>
      <c r="B19" s="4">
        <v>-150</v>
      </c>
      <c r="C19" s="4">
        <v>0</v>
      </c>
    </row>
    <row r="20" spans="1:3">
      <c r="A20" s="2" t="s">
        <v>132</v>
      </c>
      <c r="B20" s="6">
        <v>-59851</v>
      </c>
      <c r="C20" s="6">
        <v>-39064</v>
      </c>
    </row>
    <row r="21" spans="1:3">
      <c r="A21" s="2" t="s">
        <v>133</v>
      </c>
      <c r="B21" s="6">
        <v>-4441</v>
      </c>
      <c r="C21" s="6">
        <v>-1739</v>
      </c>
    </row>
    <row r="22" spans="1:3" ht="30">
      <c r="A22" s="2" t="s">
        <v>134</v>
      </c>
      <c r="B22" s="6">
        <v>-3222</v>
      </c>
      <c r="C22" s="6">
        <v>19526</v>
      </c>
    </row>
    <row r="23" spans="1:3" ht="30">
      <c r="A23" s="2" t="s">
        <v>135</v>
      </c>
      <c r="B23" s="6">
        <v>61541</v>
      </c>
      <c r="C23" s="6">
        <v>121089</v>
      </c>
    </row>
    <row r="24" spans="1:3" ht="30">
      <c r="A24" s="2" t="s">
        <v>136</v>
      </c>
      <c r="B24" s="6">
        <v>58319</v>
      </c>
      <c r="C24" s="6">
        <v>140615</v>
      </c>
    </row>
    <row r="25" spans="1:3">
      <c r="A25" s="2" t="s">
        <v>977</v>
      </c>
      <c r="B25" s="4"/>
      <c r="C25" s="4"/>
    </row>
    <row r="26" spans="1:3" ht="30">
      <c r="A26" s="3" t="s">
        <v>984</v>
      </c>
      <c r="B26" s="4"/>
      <c r="C26" s="4"/>
    </row>
    <row r="27" spans="1:3" ht="30">
      <c r="A27" s="2" t="s">
        <v>118</v>
      </c>
      <c r="B27" s="6">
        <v>12584</v>
      </c>
      <c r="C27" s="6">
        <v>19972</v>
      </c>
    </row>
    <row r="28" spans="1:3">
      <c r="A28" s="3" t="s">
        <v>119</v>
      </c>
      <c r="B28" s="4"/>
      <c r="C28" s="4"/>
    </row>
    <row r="29" spans="1:3">
      <c r="A29" s="2" t="s">
        <v>120</v>
      </c>
      <c r="B29" s="4">
        <v>-417</v>
      </c>
      <c r="C29" s="4">
        <v>-92</v>
      </c>
    </row>
    <row r="30" spans="1:3" ht="30">
      <c r="A30" s="2" t="s">
        <v>121</v>
      </c>
      <c r="B30" s="4">
        <v>-26</v>
      </c>
      <c r="C30" s="4">
        <v>0</v>
      </c>
    </row>
    <row r="31" spans="1:3">
      <c r="A31" s="2" t="s">
        <v>122</v>
      </c>
      <c r="B31" s="4">
        <v>-176</v>
      </c>
      <c r="C31" s="4">
        <v>226</v>
      </c>
    </row>
    <row r="32" spans="1:3">
      <c r="A32" s="2" t="s">
        <v>123</v>
      </c>
      <c r="B32" s="4">
        <v>-619</v>
      </c>
      <c r="C32" s="4">
        <v>134</v>
      </c>
    </row>
    <row r="33" spans="1:3">
      <c r="A33" s="3" t="s">
        <v>124</v>
      </c>
      <c r="B33" s="4"/>
      <c r="C33" s="4"/>
    </row>
    <row r="34" spans="1:3" ht="30">
      <c r="A34" s="2" t="s">
        <v>125</v>
      </c>
      <c r="B34" s="6">
        <v>158000</v>
      </c>
      <c r="C34" s="4">
        <v>0</v>
      </c>
    </row>
    <row r="35" spans="1:3" ht="30">
      <c r="A35" s="2" t="s">
        <v>126</v>
      </c>
      <c r="B35" s="6">
        <v>-207238</v>
      </c>
      <c r="C35" s="4">
        <v>-183</v>
      </c>
    </row>
    <row r="36" spans="1:3">
      <c r="A36" s="2" t="s">
        <v>127</v>
      </c>
      <c r="B36" s="4">
        <v>-97</v>
      </c>
      <c r="C36" s="4">
        <v>-939</v>
      </c>
    </row>
    <row r="37" spans="1:3" ht="30">
      <c r="A37" s="2" t="s">
        <v>128</v>
      </c>
      <c r="B37" s="6">
        <v>3389</v>
      </c>
      <c r="C37" s="6">
        <v>5376</v>
      </c>
    </row>
    <row r="38" spans="1:3" ht="30">
      <c r="A38" s="2" t="s">
        <v>129</v>
      </c>
      <c r="B38" s="6">
        <v>1260</v>
      </c>
      <c r="C38" s="6">
        <v>1401</v>
      </c>
    </row>
    <row r="39" spans="1:3" ht="30">
      <c r="A39" s="2" t="s">
        <v>130</v>
      </c>
      <c r="B39" s="4"/>
      <c r="C39" s="6">
        <v>-31930</v>
      </c>
    </row>
    <row r="40" spans="1:3">
      <c r="A40" s="2" t="s">
        <v>131</v>
      </c>
      <c r="B40" s="6">
        <v>-15011</v>
      </c>
      <c r="C40" s="6">
        <v>-12644</v>
      </c>
    </row>
    <row r="41" spans="1:3" ht="30">
      <c r="A41" s="2" t="s">
        <v>655</v>
      </c>
      <c r="B41" s="6">
        <v>46214</v>
      </c>
      <c r="C41" s="6">
        <v>29045</v>
      </c>
    </row>
    <row r="42" spans="1:3">
      <c r="A42" s="2" t="s">
        <v>122</v>
      </c>
      <c r="B42" s="4">
        <v>0</v>
      </c>
      <c r="C42" s="4"/>
    </row>
    <row r="43" spans="1:3">
      <c r="A43" s="2" t="s">
        <v>132</v>
      </c>
      <c r="B43" s="6">
        <v>-13483</v>
      </c>
      <c r="C43" s="6">
        <v>-9874</v>
      </c>
    </row>
    <row r="44" spans="1:3">
      <c r="A44" s="2" t="s">
        <v>133</v>
      </c>
      <c r="B44" s="4">
        <v>0</v>
      </c>
      <c r="C44" s="4">
        <v>0</v>
      </c>
    </row>
    <row r="45" spans="1:3" ht="30">
      <c r="A45" s="2" t="s">
        <v>134</v>
      </c>
      <c r="B45" s="6">
        <v>-1518</v>
      </c>
      <c r="C45" s="6">
        <v>10232</v>
      </c>
    </row>
    <row r="46" spans="1:3" ht="30">
      <c r="A46" s="2" t="s">
        <v>135</v>
      </c>
      <c r="B46" s="6">
        <v>8335</v>
      </c>
      <c r="C46" s="6">
        <v>71972</v>
      </c>
    </row>
    <row r="47" spans="1:3" ht="30">
      <c r="A47" s="2" t="s">
        <v>136</v>
      </c>
      <c r="B47" s="6">
        <v>6817</v>
      </c>
      <c r="C47" s="6">
        <v>82204</v>
      </c>
    </row>
    <row r="48" spans="1:3">
      <c r="A48" s="2" t="s">
        <v>978</v>
      </c>
      <c r="B48" s="4"/>
      <c r="C48" s="4"/>
    </row>
    <row r="49" spans="1:3" ht="30">
      <c r="A49" s="3" t="s">
        <v>984</v>
      </c>
      <c r="B49" s="4"/>
      <c r="C49" s="4"/>
    </row>
    <row r="50" spans="1:3" ht="30">
      <c r="A50" s="2" t="s">
        <v>118</v>
      </c>
      <c r="B50" s="6">
        <v>57848</v>
      </c>
      <c r="C50" s="6">
        <v>50290</v>
      </c>
    </row>
    <row r="51" spans="1:3">
      <c r="A51" s="3" t="s">
        <v>119</v>
      </c>
      <c r="B51" s="4"/>
      <c r="C51" s="4"/>
    </row>
    <row r="52" spans="1:3">
      <c r="A52" s="2" t="s">
        <v>120</v>
      </c>
      <c r="B52" s="6">
        <v>-8266</v>
      </c>
      <c r="C52" s="6">
        <v>-10058</v>
      </c>
    </row>
    <row r="53" spans="1:3" ht="30">
      <c r="A53" s="2" t="s">
        <v>121</v>
      </c>
      <c r="B53" s="6">
        <v>-7558</v>
      </c>
      <c r="C53" s="6">
        <v>-2866</v>
      </c>
    </row>
    <row r="54" spans="1:3">
      <c r="A54" s="2" t="s">
        <v>122</v>
      </c>
      <c r="B54" s="4">
        <v>636</v>
      </c>
      <c r="C54" s="4">
        <v>577</v>
      </c>
    </row>
    <row r="55" spans="1:3">
      <c r="A55" s="2" t="s">
        <v>123</v>
      </c>
      <c r="B55" s="6">
        <v>-15188</v>
      </c>
      <c r="C55" s="6">
        <v>-12347</v>
      </c>
    </row>
    <row r="56" spans="1:3">
      <c r="A56" s="3" t="s">
        <v>124</v>
      </c>
      <c r="B56" s="4"/>
      <c r="C56" s="4"/>
    </row>
    <row r="57" spans="1:3" ht="30">
      <c r="A57" s="2" t="s">
        <v>125</v>
      </c>
      <c r="B57" s="4">
        <v>0</v>
      </c>
      <c r="C57" s="4">
        <v>-125</v>
      </c>
    </row>
    <row r="58" spans="1:3" ht="30">
      <c r="A58" s="2" t="s">
        <v>126</v>
      </c>
      <c r="B58" s="4">
        <v>0</v>
      </c>
      <c r="C58" s="4">
        <v>-20</v>
      </c>
    </row>
    <row r="59" spans="1:3">
      <c r="A59" s="2" t="s">
        <v>127</v>
      </c>
      <c r="B59" s="4">
        <v>0</v>
      </c>
      <c r="C59" s="4">
        <v>0</v>
      </c>
    </row>
    <row r="60" spans="1:3" ht="30">
      <c r="A60" s="2" t="s">
        <v>128</v>
      </c>
      <c r="B60" s="4">
        <v>0</v>
      </c>
      <c r="C60" s="4">
        <v>0</v>
      </c>
    </row>
    <row r="61" spans="1:3" ht="30">
      <c r="A61" s="2" t="s">
        <v>129</v>
      </c>
      <c r="B61" s="4">
        <v>0</v>
      </c>
      <c r="C61" s="4">
        <v>0</v>
      </c>
    </row>
    <row r="62" spans="1:3" ht="30">
      <c r="A62" s="2" t="s">
        <v>130</v>
      </c>
      <c r="B62" s="4"/>
      <c r="C62" s="4">
        <v>0</v>
      </c>
    </row>
    <row r="63" spans="1:3">
      <c r="A63" s="2" t="s">
        <v>131</v>
      </c>
      <c r="B63" s="4">
        <v>0</v>
      </c>
      <c r="C63" s="4">
        <v>0</v>
      </c>
    </row>
    <row r="64" spans="1:3" ht="30">
      <c r="A64" s="2" t="s">
        <v>655</v>
      </c>
      <c r="B64" s="6">
        <v>-44993</v>
      </c>
      <c r="C64" s="6">
        <v>-30950</v>
      </c>
    </row>
    <row r="65" spans="1:3">
      <c r="A65" s="2" t="s">
        <v>122</v>
      </c>
      <c r="B65" s="4">
        <v>0</v>
      </c>
      <c r="C65" s="4"/>
    </row>
    <row r="66" spans="1:3">
      <c r="A66" s="2" t="s">
        <v>132</v>
      </c>
      <c r="B66" s="6">
        <v>-44993</v>
      </c>
      <c r="C66" s="6">
        <v>-31095</v>
      </c>
    </row>
    <row r="67" spans="1:3">
      <c r="A67" s="2" t="s">
        <v>133</v>
      </c>
      <c r="B67" s="4">
        <v>0</v>
      </c>
      <c r="C67" s="4">
        <v>0</v>
      </c>
    </row>
    <row r="68" spans="1:3" ht="30">
      <c r="A68" s="2" t="s">
        <v>134</v>
      </c>
      <c r="B68" s="6">
        <v>-2333</v>
      </c>
      <c r="C68" s="6">
        <v>6848</v>
      </c>
    </row>
    <row r="69" spans="1:3" ht="30">
      <c r="A69" s="2" t="s">
        <v>135</v>
      </c>
      <c r="B69" s="6">
        <v>4342</v>
      </c>
      <c r="C69" s="6">
        <v>6991</v>
      </c>
    </row>
    <row r="70" spans="1:3" ht="30">
      <c r="A70" s="2" t="s">
        <v>136</v>
      </c>
      <c r="B70" s="6">
        <v>2009</v>
      </c>
      <c r="C70" s="6">
        <v>13839</v>
      </c>
    </row>
    <row r="71" spans="1:3">
      <c r="A71" s="2" t="s">
        <v>979</v>
      </c>
      <c r="B71" s="4"/>
      <c r="C71" s="4"/>
    </row>
    <row r="72" spans="1:3" ht="30">
      <c r="A72" s="3" t="s">
        <v>984</v>
      </c>
      <c r="B72" s="4"/>
      <c r="C72" s="4"/>
    </row>
    <row r="73" spans="1:3" ht="30">
      <c r="A73" s="2" t="s">
        <v>118</v>
      </c>
      <c r="B73" s="6">
        <v>3957</v>
      </c>
      <c r="C73" s="4">
        <v>415</v>
      </c>
    </row>
    <row r="74" spans="1:3">
      <c r="A74" s="3" t="s">
        <v>119</v>
      </c>
      <c r="B74" s="4"/>
      <c r="C74" s="4"/>
    </row>
    <row r="75" spans="1:3">
      <c r="A75" s="2" t="s">
        <v>120</v>
      </c>
      <c r="B75" s="4">
        <v>-829</v>
      </c>
      <c r="C75" s="4">
        <v>-800</v>
      </c>
    </row>
    <row r="76" spans="1:3" ht="30">
      <c r="A76" s="2" t="s">
        <v>121</v>
      </c>
      <c r="B76" s="4">
        <v>0</v>
      </c>
      <c r="C76" s="4">
        <v>0</v>
      </c>
    </row>
    <row r="77" spans="1:3">
      <c r="A77" s="2" t="s">
        <v>122</v>
      </c>
      <c r="B77" s="4">
        <v>3</v>
      </c>
      <c r="C77" s="4">
        <v>3</v>
      </c>
    </row>
    <row r="78" spans="1:3">
      <c r="A78" s="2" t="s">
        <v>123</v>
      </c>
      <c r="B78" s="4">
        <v>-826</v>
      </c>
      <c r="C78" s="4">
        <v>-797</v>
      </c>
    </row>
    <row r="79" spans="1:3">
      <c r="A79" s="3" t="s">
        <v>124</v>
      </c>
      <c r="B79" s="4"/>
      <c r="C79" s="4"/>
    </row>
    <row r="80" spans="1:3" ht="30">
      <c r="A80" s="2" t="s">
        <v>125</v>
      </c>
      <c r="B80" s="4">
        <v>0</v>
      </c>
      <c r="C80" s="4">
        <v>0</v>
      </c>
    </row>
    <row r="81" spans="1:3" ht="30">
      <c r="A81" s="2" t="s">
        <v>126</v>
      </c>
      <c r="B81" s="4">
        <v>-4</v>
      </c>
      <c r="C81" s="4">
        <v>0</v>
      </c>
    </row>
    <row r="82" spans="1:3">
      <c r="A82" s="2" t="s">
        <v>127</v>
      </c>
      <c r="B82" s="4">
        <v>0</v>
      </c>
      <c r="C82" s="4">
        <v>0</v>
      </c>
    </row>
    <row r="83" spans="1:3" ht="30">
      <c r="A83" s="2" t="s">
        <v>128</v>
      </c>
      <c r="B83" s="4">
        <v>0</v>
      </c>
      <c r="C83" s="4">
        <v>0</v>
      </c>
    </row>
    <row r="84" spans="1:3" ht="30">
      <c r="A84" s="2" t="s">
        <v>129</v>
      </c>
      <c r="B84" s="4">
        <v>0</v>
      </c>
      <c r="C84" s="4">
        <v>0</v>
      </c>
    </row>
    <row r="85" spans="1:3" ht="30">
      <c r="A85" s="2" t="s">
        <v>130</v>
      </c>
      <c r="B85" s="4"/>
      <c r="C85" s="4">
        <v>0</v>
      </c>
    </row>
    <row r="86" spans="1:3">
      <c r="A86" s="2" t="s">
        <v>131</v>
      </c>
      <c r="B86" s="4">
        <v>0</v>
      </c>
      <c r="C86" s="4">
        <v>0</v>
      </c>
    </row>
    <row r="87" spans="1:3" ht="30">
      <c r="A87" s="2" t="s">
        <v>655</v>
      </c>
      <c r="B87" s="6">
        <v>-1221</v>
      </c>
      <c r="C87" s="6">
        <v>1905</v>
      </c>
    </row>
    <row r="88" spans="1:3">
      <c r="A88" s="2" t="s">
        <v>122</v>
      </c>
      <c r="B88" s="4">
        <v>-150</v>
      </c>
      <c r="C88" s="4"/>
    </row>
    <row r="89" spans="1:3">
      <c r="A89" s="2" t="s">
        <v>132</v>
      </c>
      <c r="B89" s="6">
        <v>-1375</v>
      </c>
      <c r="C89" s="6">
        <v>1905</v>
      </c>
    </row>
    <row r="90" spans="1:3">
      <c r="A90" s="2" t="s">
        <v>133</v>
      </c>
      <c r="B90" s="6">
        <v>-4441</v>
      </c>
      <c r="C90" s="6">
        <v>-1739</v>
      </c>
    </row>
    <row r="91" spans="1:3" ht="30">
      <c r="A91" s="2" t="s">
        <v>134</v>
      </c>
      <c r="B91" s="6">
        <v>-2685</v>
      </c>
      <c r="C91" s="4">
        <v>-216</v>
      </c>
    </row>
    <row r="92" spans="1:3" ht="30">
      <c r="A92" s="2" t="s">
        <v>135</v>
      </c>
      <c r="B92" s="6">
        <v>52193</v>
      </c>
      <c r="C92" s="6">
        <v>45229</v>
      </c>
    </row>
    <row r="93" spans="1:3" ht="30">
      <c r="A93" s="2" t="s">
        <v>136</v>
      </c>
      <c r="B93" s="6">
        <v>49508</v>
      </c>
      <c r="C93" s="6">
        <v>45013</v>
      </c>
    </row>
    <row r="94" spans="1:3">
      <c r="A94" s="2" t="s">
        <v>980</v>
      </c>
      <c r="B94" s="4"/>
      <c r="C94" s="4"/>
    </row>
    <row r="95" spans="1:3" ht="30">
      <c r="A95" s="3" t="s">
        <v>984</v>
      </c>
      <c r="B95" s="4"/>
      <c r="C95" s="4"/>
    </row>
    <row r="96" spans="1:3" ht="30">
      <c r="A96" s="2" t="s">
        <v>118</v>
      </c>
      <c r="B96" s="6">
        <v>3314</v>
      </c>
      <c r="C96" s="6">
        <v>2662</v>
      </c>
    </row>
    <row r="97" spans="1:3">
      <c r="A97" s="3" t="s">
        <v>119</v>
      </c>
      <c r="B97" s="4"/>
      <c r="C97" s="4"/>
    </row>
    <row r="98" spans="1:3">
      <c r="A98" s="2" t="s">
        <v>120</v>
      </c>
      <c r="B98" s="4">
        <v>0</v>
      </c>
      <c r="C98" s="4">
        <v>0</v>
      </c>
    </row>
    <row r="99" spans="1:3" ht="30">
      <c r="A99" s="2" t="s">
        <v>121</v>
      </c>
      <c r="B99" s="4">
        <v>0</v>
      </c>
      <c r="C99" s="4">
        <v>0</v>
      </c>
    </row>
    <row r="100" spans="1:3">
      <c r="A100" s="2" t="s">
        <v>122</v>
      </c>
      <c r="B100" s="4">
        <v>0</v>
      </c>
      <c r="C100" s="4">
        <v>0</v>
      </c>
    </row>
    <row r="101" spans="1:3">
      <c r="A101" s="2" t="s">
        <v>123</v>
      </c>
      <c r="B101" s="4">
        <v>0</v>
      </c>
      <c r="C101" s="4">
        <v>0</v>
      </c>
    </row>
    <row r="102" spans="1:3">
      <c r="A102" s="3" t="s">
        <v>124</v>
      </c>
      <c r="B102" s="4"/>
      <c r="C102" s="4"/>
    </row>
    <row r="103" spans="1:3" ht="30">
      <c r="A103" s="2" t="s">
        <v>125</v>
      </c>
      <c r="B103" s="4">
        <v>0</v>
      </c>
      <c r="C103" s="4">
        <v>0</v>
      </c>
    </row>
    <row r="104" spans="1:3" ht="30">
      <c r="A104" s="2" t="s">
        <v>126</v>
      </c>
      <c r="B104" s="4">
        <v>0</v>
      </c>
      <c r="C104" s="4">
        <v>0</v>
      </c>
    </row>
    <row r="105" spans="1:3">
      <c r="A105" s="2" t="s">
        <v>127</v>
      </c>
      <c r="B105" s="4">
        <v>0</v>
      </c>
      <c r="C105" s="4">
        <v>0</v>
      </c>
    </row>
    <row r="106" spans="1:3" ht="30">
      <c r="A106" s="2" t="s">
        <v>128</v>
      </c>
      <c r="B106" s="4">
        <v>0</v>
      </c>
      <c r="C106" s="4">
        <v>0</v>
      </c>
    </row>
    <row r="107" spans="1:3" ht="30">
      <c r="A107" s="2" t="s">
        <v>129</v>
      </c>
      <c r="B107" s="4">
        <v>0</v>
      </c>
      <c r="C107" s="4">
        <v>0</v>
      </c>
    </row>
    <row r="108" spans="1:3" ht="30">
      <c r="A108" s="2" t="s">
        <v>130</v>
      </c>
      <c r="B108" s="4"/>
      <c r="C108" s="4">
        <v>0</v>
      </c>
    </row>
    <row r="109" spans="1:3">
      <c r="A109" s="2" t="s">
        <v>131</v>
      </c>
      <c r="B109" s="4">
        <v>0</v>
      </c>
      <c r="C109" s="4">
        <v>0</v>
      </c>
    </row>
    <row r="110" spans="1:3" ht="30">
      <c r="A110" s="2" t="s">
        <v>655</v>
      </c>
      <c r="B110" s="4">
        <v>0</v>
      </c>
      <c r="C110" s="4">
        <v>0</v>
      </c>
    </row>
    <row r="111" spans="1:3">
      <c r="A111" s="2" t="s">
        <v>122</v>
      </c>
      <c r="B111" s="4">
        <v>0</v>
      </c>
      <c r="C111" s="4"/>
    </row>
    <row r="112" spans="1:3">
      <c r="A112" s="2" t="s">
        <v>132</v>
      </c>
      <c r="B112" s="4">
        <v>0</v>
      </c>
      <c r="C112" s="4">
        <v>0</v>
      </c>
    </row>
    <row r="113" spans="1:3">
      <c r="A113" s="2" t="s">
        <v>133</v>
      </c>
      <c r="B113" s="4">
        <v>0</v>
      </c>
      <c r="C113" s="4">
        <v>0</v>
      </c>
    </row>
    <row r="114" spans="1:3" ht="30">
      <c r="A114" s="2" t="s">
        <v>134</v>
      </c>
      <c r="B114" s="6">
        <v>3314</v>
      </c>
      <c r="C114" s="6">
        <v>2662</v>
      </c>
    </row>
    <row r="115" spans="1:3" ht="30">
      <c r="A115" s="2" t="s">
        <v>135</v>
      </c>
      <c r="B115" s="6">
        <v>-3329</v>
      </c>
      <c r="C115" s="6">
        <v>-3103</v>
      </c>
    </row>
    <row r="116" spans="1:3" ht="30">
      <c r="A116" s="2" t="s">
        <v>136</v>
      </c>
      <c r="B116" s="8">
        <v>-15</v>
      </c>
      <c r="C116" s="8">
        <v>-4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row>
    <row r="4" spans="1:2">
      <c r="A4" s="13" t="s">
        <v>137</v>
      </c>
      <c r="B4" s="10" t="s">
        <v>137</v>
      </c>
    </row>
    <row r="5" spans="1:2">
      <c r="A5" s="13"/>
      <c r="B5" s="4"/>
    </row>
    <row r="6" spans="1:2" ht="409.6">
      <c r="A6" s="13"/>
      <c r="B6" s="11" t="s">
        <v>139</v>
      </c>
    </row>
    <row r="7" spans="1:2">
      <c r="A7" s="13"/>
      <c r="B7" s="12"/>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row>
    <row r="4" spans="1:2">
      <c r="A4" s="13" t="s">
        <v>140</v>
      </c>
      <c r="B4" s="10" t="s">
        <v>140</v>
      </c>
    </row>
    <row r="5" spans="1:2">
      <c r="A5" s="13"/>
      <c r="B5" s="4"/>
    </row>
    <row r="6" spans="1:2" ht="230.25">
      <c r="A6" s="13"/>
      <c r="B6" s="14" t="s">
        <v>142</v>
      </c>
    </row>
    <row r="7" spans="1:2">
      <c r="A7" s="13"/>
      <c r="B7" s="4"/>
    </row>
    <row r="8" spans="1:2" ht="294">
      <c r="A8" s="13"/>
      <c r="B8" s="14" t="s">
        <v>143</v>
      </c>
    </row>
    <row r="9" spans="1:2">
      <c r="A9" s="13"/>
      <c r="B9" s="4"/>
    </row>
    <row r="10" spans="1:2" ht="255.75">
      <c r="A10" s="13"/>
      <c r="B10" s="11" t="s">
        <v>144</v>
      </c>
    </row>
    <row r="11" spans="1:2">
      <c r="A11" s="13"/>
      <c r="B11" s="4"/>
    </row>
    <row r="12" spans="1:2" ht="166.5">
      <c r="A12" s="13"/>
      <c r="B12" s="11" t="s">
        <v>145</v>
      </c>
    </row>
    <row r="13" spans="1:2">
      <c r="A13" s="13"/>
      <c r="B13" s="11"/>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6"/>
  <sheetViews>
    <sheetView showGridLines="0" workbookViewId="0"/>
  </sheetViews>
  <sheetFormatPr defaultRowHeight="15"/>
  <cols>
    <col min="1" max="2" width="36.5703125" bestFit="1" customWidth="1"/>
    <col min="3" max="3" width="12" customWidth="1"/>
    <col min="4" max="4" width="3.7109375" customWidth="1"/>
    <col min="5" max="5" width="14.85546875" customWidth="1"/>
    <col min="6" max="6" width="2.85546875" customWidth="1"/>
    <col min="7" max="7" width="12" customWidth="1"/>
    <col min="8" max="8" width="36.5703125" bestFit="1" customWidth="1"/>
    <col min="9" max="9" width="10.7109375" customWidth="1"/>
    <col min="10" max="10" width="2" customWidth="1"/>
    <col min="11" max="11" width="12" customWidth="1"/>
    <col min="12" max="12" width="31.140625" customWidth="1"/>
    <col min="13" max="13" width="10" customWidth="1"/>
    <col min="14" max="14" width="2" customWidth="1"/>
    <col min="15" max="15" width="12" customWidth="1"/>
    <col min="16" max="16" width="3.7109375" customWidth="1"/>
    <col min="17" max="17" width="14.85546875" customWidth="1"/>
    <col min="18" max="18" width="2.85546875" customWidth="1"/>
    <col min="19" max="19" width="12" customWidth="1"/>
    <col min="20" max="20" width="4.140625" customWidth="1"/>
    <col min="21" max="21" width="17.5703125" customWidth="1"/>
    <col min="22" max="22" width="3.28515625" customWidth="1"/>
    <col min="23" max="23" width="12" customWidth="1"/>
    <col min="24" max="24" width="2.5703125" customWidth="1"/>
    <col min="25" max="25" width="10" customWidth="1"/>
    <col min="26" max="26" width="12" customWidth="1"/>
  </cols>
  <sheetData>
    <row r="1" spans="1:26" ht="15" customHeight="1">
      <c r="A1" s="7" t="s">
        <v>14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47</v>
      </c>
      <c r="B3" s="91"/>
      <c r="C3" s="91"/>
      <c r="D3" s="91"/>
      <c r="E3" s="91"/>
      <c r="F3" s="91"/>
      <c r="G3" s="91"/>
      <c r="H3" s="91"/>
      <c r="I3" s="91"/>
      <c r="J3" s="91"/>
      <c r="K3" s="91"/>
      <c r="L3" s="91"/>
      <c r="M3" s="91"/>
      <c r="N3" s="91"/>
      <c r="O3" s="91"/>
      <c r="P3" s="91"/>
      <c r="Q3" s="91"/>
      <c r="R3" s="91"/>
      <c r="S3" s="91"/>
      <c r="T3" s="91"/>
      <c r="U3" s="91"/>
      <c r="V3" s="91"/>
      <c r="W3" s="91"/>
      <c r="X3" s="91"/>
      <c r="Y3" s="91"/>
      <c r="Z3" s="91"/>
    </row>
    <row r="4" spans="1:26">
      <c r="A4" s="13" t="s">
        <v>146</v>
      </c>
      <c r="B4" s="92" t="s">
        <v>146</v>
      </c>
      <c r="C4" s="92"/>
      <c r="D4" s="92"/>
      <c r="E4" s="92"/>
      <c r="F4" s="92"/>
      <c r="G4" s="92"/>
      <c r="H4" s="92"/>
      <c r="I4" s="92"/>
      <c r="J4" s="92"/>
      <c r="K4" s="92"/>
      <c r="L4" s="92"/>
      <c r="M4" s="92"/>
      <c r="N4" s="92"/>
      <c r="O4" s="92"/>
      <c r="P4" s="92"/>
      <c r="Q4" s="92"/>
      <c r="R4" s="92"/>
      <c r="S4" s="92"/>
      <c r="T4" s="92"/>
      <c r="U4" s="92"/>
      <c r="V4" s="92"/>
      <c r="W4" s="92"/>
      <c r="X4" s="92"/>
      <c r="Y4" s="92"/>
      <c r="Z4" s="92"/>
    </row>
    <row r="5" spans="1:26">
      <c r="A5" s="13"/>
      <c r="B5" s="91"/>
      <c r="C5" s="91"/>
      <c r="D5" s="91"/>
      <c r="E5" s="91"/>
      <c r="F5" s="91"/>
      <c r="G5" s="91"/>
      <c r="H5" s="91"/>
      <c r="I5" s="91"/>
      <c r="J5" s="91"/>
      <c r="K5" s="91"/>
      <c r="L5" s="91"/>
      <c r="M5" s="91"/>
      <c r="N5" s="91"/>
      <c r="O5" s="91"/>
      <c r="P5" s="91"/>
      <c r="Q5" s="91"/>
      <c r="R5" s="91"/>
      <c r="S5" s="91"/>
      <c r="T5" s="91"/>
      <c r="U5" s="91"/>
      <c r="V5" s="91"/>
      <c r="W5" s="91"/>
      <c r="X5" s="91"/>
      <c r="Y5" s="91"/>
      <c r="Z5" s="91"/>
    </row>
    <row r="6" spans="1:26">
      <c r="A6" s="13"/>
      <c r="B6" s="93" t="s">
        <v>148</v>
      </c>
      <c r="C6" s="93"/>
      <c r="D6" s="93"/>
      <c r="E6" s="93"/>
      <c r="F6" s="93"/>
      <c r="G6" s="93"/>
      <c r="H6" s="93"/>
      <c r="I6" s="93"/>
      <c r="J6" s="93"/>
      <c r="K6" s="93"/>
      <c r="L6" s="93"/>
      <c r="M6" s="93"/>
      <c r="N6" s="93"/>
      <c r="O6" s="93"/>
      <c r="P6" s="93"/>
      <c r="Q6" s="93"/>
      <c r="R6" s="93"/>
      <c r="S6" s="93"/>
      <c r="T6" s="93"/>
      <c r="U6" s="93"/>
      <c r="V6" s="93"/>
      <c r="W6" s="93"/>
      <c r="X6" s="93"/>
      <c r="Y6" s="93"/>
      <c r="Z6" s="93"/>
    </row>
    <row r="7" spans="1:26">
      <c r="A7" s="13"/>
      <c r="B7" s="24"/>
      <c r="C7" s="24"/>
      <c r="D7" s="24"/>
      <c r="E7" s="24"/>
      <c r="F7" s="24"/>
      <c r="G7" s="24"/>
      <c r="H7" s="24"/>
      <c r="I7" s="24"/>
      <c r="J7" s="24"/>
    </row>
    <row r="8" spans="1:26">
      <c r="A8" s="13"/>
      <c r="B8" s="15"/>
      <c r="C8" s="15"/>
      <c r="D8" s="15"/>
      <c r="E8" s="15"/>
      <c r="F8" s="15"/>
      <c r="G8" s="15"/>
      <c r="H8" s="15"/>
      <c r="I8" s="15"/>
      <c r="J8" s="15"/>
    </row>
    <row r="9" spans="1:26">
      <c r="A9" s="13"/>
      <c r="B9" s="25" t="s">
        <v>149</v>
      </c>
      <c r="C9" s="27"/>
      <c r="D9" s="29" t="s">
        <v>150</v>
      </c>
      <c r="E9" s="29"/>
      <c r="F9" s="29"/>
      <c r="G9" s="27"/>
      <c r="H9" s="29" t="s">
        <v>151</v>
      </c>
      <c r="I9" s="29"/>
      <c r="J9" s="29"/>
    </row>
    <row r="10" spans="1:26" ht="15.75" thickBot="1">
      <c r="A10" s="13"/>
      <c r="B10" s="26"/>
      <c r="C10" s="28"/>
      <c r="D10" s="30">
        <v>2015</v>
      </c>
      <c r="E10" s="30"/>
      <c r="F10" s="30"/>
      <c r="G10" s="28"/>
      <c r="H10" s="30">
        <v>2014</v>
      </c>
      <c r="I10" s="30"/>
      <c r="J10" s="30"/>
    </row>
    <row r="11" spans="1:26" ht="15.75" thickTop="1">
      <c r="A11" s="13"/>
      <c r="B11" s="32" t="s">
        <v>152</v>
      </c>
      <c r="C11" s="33"/>
      <c r="D11" s="32" t="s">
        <v>153</v>
      </c>
      <c r="E11" s="36">
        <v>5674</v>
      </c>
      <c r="F11" s="33"/>
      <c r="G11" s="33"/>
      <c r="H11" s="32" t="s">
        <v>153</v>
      </c>
      <c r="I11" s="36">
        <v>5899</v>
      </c>
      <c r="J11" s="33"/>
    </row>
    <row r="12" spans="1:26">
      <c r="A12" s="13"/>
      <c r="B12" s="31"/>
      <c r="C12" s="34"/>
      <c r="D12" s="35"/>
      <c r="E12" s="37"/>
      <c r="F12" s="34"/>
      <c r="G12" s="34"/>
      <c r="H12" s="35"/>
      <c r="I12" s="37"/>
      <c r="J12" s="34"/>
    </row>
    <row r="13" spans="1:26">
      <c r="A13" s="13"/>
      <c r="B13" s="38" t="s">
        <v>154</v>
      </c>
      <c r="C13" s="27"/>
      <c r="D13" s="39">
        <v>8535</v>
      </c>
      <c r="E13" s="39"/>
      <c r="F13" s="27"/>
      <c r="G13" s="27"/>
      <c r="H13" s="39">
        <v>8990</v>
      </c>
      <c r="I13" s="39"/>
      <c r="J13" s="27"/>
    </row>
    <row r="14" spans="1:26">
      <c r="A14" s="13"/>
      <c r="B14" s="38"/>
      <c r="C14" s="27"/>
      <c r="D14" s="39"/>
      <c r="E14" s="39"/>
      <c r="F14" s="27"/>
      <c r="G14" s="27"/>
      <c r="H14" s="39"/>
      <c r="I14" s="39"/>
      <c r="J14" s="27"/>
    </row>
    <row r="15" spans="1:26">
      <c r="A15" s="13"/>
      <c r="B15" s="31" t="s">
        <v>155</v>
      </c>
      <c r="C15" s="40"/>
      <c r="D15" s="41">
        <v>20627</v>
      </c>
      <c r="E15" s="41"/>
      <c r="F15" s="40"/>
      <c r="G15" s="40"/>
      <c r="H15" s="41">
        <v>21298</v>
      </c>
      <c r="I15" s="41"/>
      <c r="J15" s="40"/>
    </row>
    <row r="16" spans="1:26">
      <c r="A16" s="13"/>
      <c r="B16" s="31"/>
      <c r="C16" s="40"/>
      <c r="D16" s="41"/>
      <c r="E16" s="41"/>
      <c r="F16" s="40"/>
      <c r="G16" s="40"/>
      <c r="H16" s="41"/>
      <c r="I16" s="41"/>
      <c r="J16" s="40"/>
    </row>
    <row r="17" spans="1:26">
      <c r="A17" s="13"/>
      <c r="B17" s="38" t="s">
        <v>156</v>
      </c>
      <c r="C17" s="27"/>
      <c r="D17" s="39">
        <v>3264</v>
      </c>
      <c r="E17" s="39"/>
      <c r="F17" s="27"/>
      <c r="G17" s="27"/>
      <c r="H17" s="39">
        <v>3224</v>
      </c>
      <c r="I17" s="39"/>
      <c r="J17" s="27"/>
    </row>
    <row r="18" spans="1:26" ht="15.75" thickBot="1">
      <c r="A18" s="13"/>
      <c r="B18" s="38"/>
      <c r="C18" s="27"/>
      <c r="D18" s="42"/>
      <c r="E18" s="42"/>
      <c r="F18" s="43"/>
      <c r="G18" s="27"/>
      <c r="H18" s="42"/>
      <c r="I18" s="42"/>
      <c r="J18" s="43"/>
    </row>
    <row r="19" spans="1:26">
      <c r="A19" s="13"/>
      <c r="B19" s="44" t="s">
        <v>25</v>
      </c>
      <c r="C19" s="40"/>
      <c r="D19" s="45" t="s">
        <v>153</v>
      </c>
      <c r="E19" s="47">
        <v>38100</v>
      </c>
      <c r="F19" s="49"/>
      <c r="G19" s="40"/>
      <c r="H19" s="45" t="s">
        <v>153</v>
      </c>
      <c r="I19" s="47">
        <v>39411</v>
      </c>
      <c r="J19" s="49"/>
    </row>
    <row r="20" spans="1:26" ht="15.75" thickBot="1">
      <c r="A20" s="13"/>
      <c r="B20" s="44"/>
      <c r="C20" s="40"/>
      <c r="D20" s="46"/>
      <c r="E20" s="48"/>
      <c r="F20" s="50"/>
      <c r="G20" s="40"/>
      <c r="H20" s="46"/>
      <c r="I20" s="48"/>
      <c r="J20" s="50"/>
    </row>
    <row r="21" spans="1:26" ht="15.75" thickTop="1">
      <c r="A21" s="13"/>
      <c r="B21" s="91"/>
      <c r="C21" s="91"/>
      <c r="D21" s="91"/>
      <c r="E21" s="91"/>
      <c r="F21" s="91"/>
      <c r="G21" s="91"/>
      <c r="H21" s="91"/>
      <c r="I21" s="91"/>
      <c r="J21" s="91"/>
      <c r="K21" s="91"/>
      <c r="L21" s="91"/>
      <c r="M21" s="91"/>
      <c r="N21" s="91"/>
      <c r="O21" s="91"/>
      <c r="P21" s="91"/>
      <c r="Q21" s="91"/>
      <c r="R21" s="91"/>
      <c r="S21" s="91"/>
      <c r="T21" s="91"/>
      <c r="U21" s="91"/>
      <c r="V21" s="91"/>
      <c r="W21" s="91"/>
      <c r="X21" s="91"/>
      <c r="Y21" s="91"/>
      <c r="Z21" s="91"/>
    </row>
    <row r="22" spans="1:26">
      <c r="A22" s="13"/>
      <c r="B22" s="94" t="s">
        <v>157</v>
      </c>
      <c r="C22" s="94"/>
      <c r="D22" s="94"/>
      <c r="E22" s="94"/>
      <c r="F22" s="94"/>
      <c r="G22" s="94"/>
      <c r="H22" s="94"/>
      <c r="I22" s="94"/>
      <c r="J22" s="94"/>
      <c r="K22" s="94"/>
      <c r="L22" s="94"/>
      <c r="M22" s="94"/>
      <c r="N22" s="94"/>
      <c r="O22" s="94"/>
      <c r="P22" s="94"/>
      <c r="Q22" s="94"/>
      <c r="R22" s="94"/>
      <c r="S22" s="94"/>
      <c r="T22" s="94"/>
      <c r="U22" s="94"/>
      <c r="V22" s="94"/>
      <c r="W22" s="94"/>
      <c r="X22" s="94"/>
      <c r="Y22" s="94"/>
      <c r="Z22" s="94"/>
    </row>
    <row r="23" spans="1:26">
      <c r="A23" s="13"/>
      <c r="B23" s="24"/>
      <c r="C23" s="24"/>
      <c r="D23" s="24"/>
      <c r="E23" s="24"/>
      <c r="F23" s="24"/>
      <c r="G23" s="24"/>
      <c r="H23" s="24"/>
      <c r="I23" s="24"/>
      <c r="J23" s="24"/>
      <c r="K23" s="24"/>
      <c r="L23" s="24"/>
      <c r="M23" s="24"/>
      <c r="N23" s="24"/>
      <c r="O23" s="24"/>
      <c r="P23" s="24"/>
      <c r="Q23" s="24"/>
      <c r="R23" s="24"/>
    </row>
    <row r="24" spans="1:26">
      <c r="A24" s="13"/>
      <c r="B24" s="15"/>
      <c r="C24" s="15"/>
      <c r="D24" s="15"/>
      <c r="E24" s="15"/>
      <c r="F24" s="15"/>
      <c r="G24" s="15"/>
      <c r="H24" s="15"/>
      <c r="I24" s="15"/>
      <c r="J24" s="15"/>
      <c r="K24" s="15"/>
      <c r="L24" s="15"/>
      <c r="M24" s="15"/>
      <c r="N24" s="15"/>
      <c r="O24" s="15"/>
      <c r="P24" s="15"/>
      <c r="Q24" s="15"/>
      <c r="R24" s="15"/>
    </row>
    <row r="25" spans="1:26" ht="15.75" thickBot="1">
      <c r="A25" s="13"/>
      <c r="B25" s="11"/>
      <c r="C25" s="12"/>
      <c r="D25" s="30" t="s">
        <v>158</v>
      </c>
      <c r="E25" s="30"/>
      <c r="F25" s="30"/>
      <c r="G25" s="30"/>
      <c r="H25" s="30"/>
      <c r="I25" s="30"/>
      <c r="J25" s="30"/>
      <c r="K25" s="30"/>
      <c r="L25" s="30"/>
      <c r="M25" s="30"/>
      <c r="N25" s="30"/>
      <c r="O25" s="30"/>
      <c r="P25" s="30"/>
      <c r="Q25" s="30"/>
      <c r="R25" s="30"/>
    </row>
    <row r="26" spans="1:26" ht="16.5" thickTop="1" thickBot="1">
      <c r="A26" s="13"/>
      <c r="B26" s="51" t="s">
        <v>149</v>
      </c>
      <c r="C26" s="52"/>
      <c r="D26" s="53" t="s">
        <v>159</v>
      </c>
      <c r="E26" s="53"/>
      <c r="F26" s="53"/>
      <c r="G26" s="52"/>
      <c r="H26" s="53" t="s">
        <v>160</v>
      </c>
      <c r="I26" s="53"/>
      <c r="J26" s="53"/>
      <c r="K26" s="52"/>
      <c r="L26" s="53" t="s">
        <v>161</v>
      </c>
      <c r="M26" s="53"/>
      <c r="N26" s="53"/>
      <c r="O26" s="52"/>
      <c r="P26" s="53" t="s">
        <v>162</v>
      </c>
      <c r="Q26" s="53"/>
      <c r="R26" s="53"/>
    </row>
    <row r="27" spans="1:26" ht="15.75" thickTop="1">
      <c r="A27" s="13"/>
      <c r="B27" s="54" t="s">
        <v>163</v>
      </c>
      <c r="C27" s="33"/>
      <c r="D27" s="32" t="s">
        <v>153</v>
      </c>
      <c r="E27" s="36">
        <v>8526</v>
      </c>
      <c r="F27" s="33"/>
      <c r="G27" s="33"/>
      <c r="H27" s="32" t="s">
        <v>153</v>
      </c>
      <c r="I27" s="56">
        <v>21</v>
      </c>
      <c r="J27" s="33"/>
      <c r="K27" s="33"/>
      <c r="L27" s="32" t="s">
        <v>153</v>
      </c>
      <c r="M27" s="56" t="s">
        <v>164</v>
      </c>
      <c r="N27" s="33"/>
      <c r="O27" s="33"/>
      <c r="P27" s="32" t="s">
        <v>153</v>
      </c>
      <c r="Q27" s="36">
        <v>8547</v>
      </c>
      <c r="R27" s="33"/>
    </row>
    <row r="28" spans="1:26">
      <c r="A28" s="13"/>
      <c r="B28" s="44"/>
      <c r="C28" s="40"/>
      <c r="D28" s="31"/>
      <c r="E28" s="41"/>
      <c r="F28" s="40"/>
      <c r="G28" s="40"/>
      <c r="H28" s="31"/>
      <c r="I28" s="55"/>
      <c r="J28" s="40"/>
      <c r="K28" s="40"/>
      <c r="L28" s="31"/>
      <c r="M28" s="55"/>
      <c r="N28" s="40"/>
      <c r="O28" s="40"/>
      <c r="P28" s="31"/>
      <c r="Q28" s="41"/>
      <c r="R28" s="40"/>
    </row>
    <row r="29" spans="1:26">
      <c r="A29" s="13"/>
      <c r="B29" s="38" t="s">
        <v>165</v>
      </c>
      <c r="C29" s="27"/>
      <c r="D29" s="39">
        <v>7883</v>
      </c>
      <c r="E29" s="39"/>
      <c r="F29" s="27"/>
      <c r="G29" s="27"/>
      <c r="H29" s="57" t="s">
        <v>164</v>
      </c>
      <c r="I29" s="57"/>
      <c r="J29" s="27"/>
      <c r="K29" s="27"/>
      <c r="L29" s="57" t="s">
        <v>164</v>
      </c>
      <c r="M29" s="57"/>
      <c r="N29" s="27"/>
      <c r="O29" s="27"/>
      <c r="P29" s="39">
        <v>7883</v>
      </c>
      <c r="Q29" s="39"/>
      <c r="R29" s="27"/>
    </row>
    <row r="30" spans="1:26" ht="15.75" thickBot="1">
      <c r="A30" s="13"/>
      <c r="B30" s="38"/>
      <c r="C30" s="27"/>
      <c r="D30" s="42"/>
      <c r="E30" s="42"/>
      <c r="F30" s="43"/>
      <c r="G30" s="27"/>
      <c r="H30" s="58"/>
      <c r="I30" s="58"/>
      <c r="J30" s="43"/>
      <c r="K30" s="27"/>
      <c r="L30" s="58"/>
      <c r="M30" s="58"/>
      <c r="N30" s="43"/>
      <c r="O30" s="27"/>
      <c r="P30" s="42"/>
      <c r="Q30" s="42"/>
      <c r="R30" s="43"/>
    </row>
    <row r="31" spans="1:26">
      <c r="A31" s="13"/>
      <c r="B31" s="44" t="s">
        <v>166</v>
      </c>
      <c r="C31" s="40"/>
      <c r="D31" s="47">
        <v>16409</v>
      </c>
      <c r="E31" s="47"/>
      <c r="F31" s="49"/>
      <c r="G31" s="40"/>
      <c r="H31" s="59">
        <v>21</v>
      </c>
      <c r="I31" s="59"/>
      <c r="J31" s="49"/>
      <c r="K31" s="40"/>
      <c r="L31" s="59" t="s">
        <v>164</v>
      </c>
      <c r="M31" s="59"/>
      <c r="N31" s="49"/>
      <c r="O31" s="40"/>
      <c r="P31" s="47">
        <v>16430</v>
      </c>
      <c r="Q31" s="47"/>
      <c r="R31" s="49"/>
    </row>
    <row r="32" spans="1:26">
      <c r="A32" s="13"/>
      <c r="B32" s="44"/>
      <c r="C32" s="40"/>
      <c r="D32" s="37"/>
      <c r="E32" s="37"/>
      <c r="F32" s="34"/>
      <c r="G32" s="40"/>
      <c r="H32" s="60"/>
      <c r="I32" s="60"/>
      <c r="J32" s="34"/>
      <c r="K32" s="40"/>
      <c r="L32" s="60"/>
      <c r="M32" s="60"/>
      <c r="N32" s="34"/>
      <c r="O32" s="40"/>
      <c r="P32" s="41"/>
      <c r="Q32" s="41"/>
      <c r="R32" s="40"/>
    </row>
    <row r="33" spans="1:26">
      <c r="A33" s="13"/>
      <c r="B33" s="38" t="s">
        <v>167</v>
      </c>
      <c r="C33" s="27"/>
      <c r="D33" s="39">
        <v>1747</v>
      </c>
      <c r="E33" s="39"/>
      <c r="F33" s="27"/>
      <c r="G33" s="27"/>
      <c r="H33" s="57" t="s">
        <v>164</v>
      </c>
      <c r="I33" s="57"/>
      <c r="J33" s="27"/>
      <c r="K33" s="27"/>
      <c r="L33" s="57" t="s">
        <v>164</v>
      </c>
      <c r="M33" s="57"/>
      <c r="N33" s="27"/>
      <c r="O33" s="27"/>
      <c r="P33" s="39">
        <v>1747</v>
      </c>
      <c r="Q33" s="39"/>
      <c r="R33" s="27"/>
    </row>
    <row r="34" spans="1:26" ht="15.75" thickBot="1">
      <c r="A34" s="13"/>
      <c r="B34" s="38"/>
      <c r="C34" s="27"/>
      <c r="D34" s="42"/>
      <c r="E34" s="42"/>
      <c r="F34" s="43"/>
      <c r="G34" s="27"/>
      <c r="H34" s="58"/>
      <c r="I34" s="58"/>
      <c r="J34" s="43"/>
      <c r="K34" s="27"/>
      <c r="L34" s="58"/>
      <c r="M34" s="58"/>
      <c r="N34" s="43"/>
      <c r="O34" s="27"/>
      <c r="P34" s="42"/>
      <c r="Q34" s="42"/>
      <c r="R34" s="43"/>
    </row>
    <row r="35" spans="1:26">
      <c r="A35" s="13"/>
      <c r="B35" s="61" t="s">
        <v>168</v>
      </c>
      <c r="C35" s="40"/>
      <c r="D35" s="45" t="s">
        <v>153</v>
      </c>
      <c r="E35" s="47">
        <v>18156</v>
      </c>
      <c r="F35" s="49"/>
      <c r="G35" s="40"/>
      <c r="H35" s="45" t="s">
        <v>153</v>
      </c>
      <c r="I35" s="59">
        <v>21</v>
      </c>
      <c r="J35" s="49"/>
      <c r="K35" s="40"/>
      <c r="L35" s="45" t="s">
        <v>153</v>
      </c>
      <c r="M35" s="59" t="s">
        <v>164</v>
      </c>
      <c r="N35" s="49"/>
      <c r="O35" s="40"/>
      <c r="P35" s="45" t="s">
        <v>153</v>
      </c>
      <c r="Q35" s="47">
        <v>18177</v>
      </c>
      <c r="R35" s="49"/>
    </row>
    <row r="36" spans="1:26" ht="15.75" thickBot="1">
      <c r="A36" s="13"/>
      <c r="B36" s="61"/>
      <c r="C36" s="40"/>
      <c r="D36" s="46"/>
      <c r="E36" s="48"/>
      <c r="F36" s="50"/>
      <c r="G36" s="40"/>
      <c r="H36" s="46"/>
      <c r="I36" s="62"/>
      <c r="J36" s="50"/>
      <c r="K36" s="40"/>
      <c r="L36" s="46"/>
      <c r="M36" s="62"/>
      <c r="N36" s="50"/>
      <c r="O36" s="40"/>
      <c r="P36" s="46"/>
      <c r="Q36" s="48"/>
      <c r="R36" s="50"/>
    </row>
    <row r="37" spans="1:26" ht="15.75" thickTop="1">
      <c r="A37" s="13"/>
      <c r="B37" s="91"/>
      <c r="C37" s="91"/>
      <c r="D37" s="91"/>
      <c r="E37" s="91"/>
      <c r="F37" s="91"/>
      <c r="G37" s="91"/>
      <c r="H37" s="91"/>
      <c r="I37" s="91"/>
      <c r="J37" s="91"/>
      <c r="K37" s="91"/>
      <c r="L37" s="91"/>
      <c r="M37" s="91"/>
      <c r="N37" s="91"/>
      <c r="O37" s="91"/>
      <c r="P37" s="91"/>
      <c r="Q37" s="91"/>
      <c r="R37" s="91"/>
      <c r="S37" s="91"/>
      <c r="T37" s="91"/>
      <c r="U37" s="91"/>
      <c r="V37" s="91"/>
      <c r="W37" s="91"/>
      <c r="X37" s="91"/>
      <c r="Y37" s="91"/>
      <c r="Z37" s="91"/>
    </row>
    <row r="38" spans="1:26">
      <c r="A38" s="13"/>
      <c r="B38" s="95" t="s">
        <v>169</v>
      </c>
      <c r="C38" s="95"/>
      <c r="D38" s="95"/>
      <c r="E38" s="95"/>
      <c r="F38" s="95"/>
      <c r="G38" s="95"/>
      <c r="H38" s="95"/>
      <c r="I38" s="95"/>
      <c r="J38" s="95"/>
      <c r="K38" s="95"/>
      <c r="L38" s="95"/>
      <c r="M38" s="95"/>
      <c r="N38" s="95"/>
      <c r="O38" s="95"/>
      <c r="P38" s="95"/>
      <c r="Q38" s="95"/>
      <c r="R38" s="95"/>
      <c r="S38" s="95"/>
      <c r="T38" s="95"/>
      <c r="U38" s="95"/>
      <c r="V38" s="95"/>
      <c r="W38" s="95"/>
      <c r="X38" s="95"/>
      <c r="Y38" s="95"/>
      <c r="Z38" s="95"/>
    </row>
    <row r="39" spans="1:26">
      <c r="A39" s="13"/>
      <c r="B39" s="24"/>
      <c r="C39" s="24"/>
      <c r="D39" s="24"/>
      <c r="E39" s="24"/>
      <c r="F39" s="24"/>
      <c r="G39" s="24"/>
      <c r="H39" s="24"/>
      <c r="I39" s="24"/>
      <c r="J39" s="24"/>
      <c r="K39" s="24"/>
      <c r="L39" s="24"/>
      <c r="M39" s="24"/>
      <c r="N39" s="24"/>
      <c r="O39" s="24"/>
      <c r="P39" s="24"/>
      <c r="Q39" s="24"/>
      <c r="R39" s="24"/>
    </row>
    <row r="40" spans="1:26">
      <c r="A40" s="13"/>
      <c r="B40" s="15"/>
      <c r="C40" s="15"/>
      <c r="D40" s="15"/>
      <c r="E40" s="15"/>
      <c r="F40" s="15"/>
      <c r="G40" s="15"/>
      <c r="H40" s="15"/>
      <c r="I40" s="15"/>
      <c r="J40" s="15"/>
      <c r="K40" s="15"/>
      <c r="L40" s="15"/>
      <c r="M40" s="15"/>
      <c r="N40" s="15"/>
      <c r="O40" s="15"/>
      <c r="P40" s="15"/>
      <c r="Q40" s="15"/>
      <c r="R40" s="15"/>
    </row>
    <row r="41" spans="1:26" ht="15.75" thickBot="1">
      <c r="A41" s="13"/>
      <c r="B41" s="11"/>
      <c r="C41" s="12"/>
      <c r="D41" s="30" t="s">
        <v>170</v>
      </c>
      <c r="E41" s="30"/>
      <c r="F41" s="30"/>
      <c r="G41" s="30"/>
      <c r="H41" s="30"/>
      <c r="I41" s="30"/>
      <c r="J41" s="30"/>
      <c r="K41" s="30"/>
      <c r="L41" s="30"/>
      <c r="M41" s="30"/>
      <c r="N41" s="30"/>
      <c r="O41" s="30"/>
      <c r="P41" s="30"/>
      <c r="Q41" s="30"/>
      <c r="R41" s="30"/>
    </row>
    <row r="42" spans="1:26" ht="16.5" thickTop="1" thickBot="1">
      <c r="A42" s="13"/>
      <c r="B42" s="51" t="s">
        <v>149</v>
      </c>
      <c r="C42" s="52"/>
      <c r="D42" s="53" t="s">
        <v>159</v>
      </c>
      <c r="E42" s="53"/>
      <c r="F42" s="53"/>
      <c r="G42" s="52"/>
      <c r="H42" s="53" t="s">
        <v>160</v>
      </c>
      <c r="I42" s="53"/>
      <c r="J42" s="53"/>
      <c r="K42" s="52"/>
      <c r="L42" s="53" t="s">
        <v>161</v>
      </c>
      <c r="M42" s="53"/>
      <c r="N42" s="53"/>
      <c r="O42" s="52"/>
      <c r="P42" s="53" t="s">
        <v>162</v>
      </c>
      <c r="Q42" s="53"/>
      <c r="R42" s="53"/>
    </row>
    <row r="43" spans="1:26" ht="15.75" thickTop="1">
      <c r="A43" s="13"/>
      <c r="B43" s="32" t="s">
        <v>163</v>
      </c>
      <c r="C43" s="33"/>
      <c r="D43" s="32" t="s">
        <v>153</v>
      </c>
      <c r="E43" s="36">
        <v>9245</v>
      </c>
      <c r="F43" s="33"/>
      <c r="G43" s="33"/>
      <c r="H43" s="32" t="s">
        <v>153</v>
      </c>
      <c r="I43" s="56" t="s">
        <v>164</v>
      </c>
      <c r="J43" s="33"/>
      <c r="K43" s="33"/>
      <c r="L43" s="32" t="s">
        <v>153</v>
      </c>
      <c r="M43" s="56" t="s">
        <v>171</v>
      </c>
      <c r="N43" s="32" t="s">
        <v>172</v>
      </c>
      <c r="O43" s="33"/>
      <c r="P43" s="32" t="s">
        <v>153</v>
      </c>
      <c r="Q43" s="36">
        <v>9125</v>
      </c>
      <c r="R43" s="33"/>
    </row>
    <row r="44" spans="1:26">
      <c r="A44" s="13"/>
      <c r="B44" s="31"/>
      <c r="C44" s="40"/>
      <c r="D44" s="31"/>
      <c r="E44" s="41"/>
      <c r="F44" s="40"/>
      <c r="G44" s="40"/>
      <c r="H44" s="31"/>
      <c r="I44" s="55"/>
      <c r="J44" s="40"/>
      <c r="K44" s="40"/>
      <c r="L44" s="31"/>
      <c r="M44" s="55"/>
      <c r="N44" s="31"/>
      <c r="O44" s="40"/>
      <c r="P44" s="31"/>
      <c r="Q44" s="41"/>
      <c r="R44" s="40"/>
    </row>
    <row r="45" spans="1:26">
      <c r="A45" s="13"/>
      <c r="B45" s="38" t="s">
        <v>165</v>
      </c>
      <c r="C45" s="27"/>
      <c r="D45" s="39">
        <v>8605</v>
      </c>
      <c r="E45" s="39"/>
      <c r="F45" s="27"/>
      <c r="G45" s="27"/>
      <c r="H45" s="57" t="s">
        <v>164</v>
      </c>
      <c r="I45" s="57"/>
      <c r="J45" s="27"/>
      <c r="K45" s="27"/>
      <c r="L45" s="57" t="s">
        <v>164</v>
      </c>
      <c r="M45" s="57"/>
      <c r="N45" s="27"/>
      <c r="O45" s="27"/>
      <c r="P45" s="39">
        <v>8605</v>
      </c>
      <c r="Q45" s="39"/>
      <c r="R45" s="27"/>
    </row>
    <row r="46" spans="1:26" ht="15.75" thickBot="1">
      <c r="A46" s="13"/>
      <c r="B46" s="38"/>
      <c r="C46" s="27"/>
      <c r="D46" s="42"/>
      <c r="E46" s="42"/>
      <c r="F46" s="43"/>
      <c r="G46" s="27"/>
      <c r="H46" s="58"/>
      <c r="I46" s="58"/>
      <c r="J46" s="43"/>
      <c r="K46" s="27"/>
      <c r="L46" s="58"/>
      <c r="M46" s="58"/>
      <c r="N46" s="43"/>
      <c r="O46" s="27"/>
      <c r="P46" s="42"/>
      <c r="Q46" s="42"/>
      <c r="R46" s="43"/>
    </row>
    <row r="47" spans="1:26">
      <c r="A47" s="13"/>
      <c r="B47" s="44" t="s">
        <v>166</v>
      </c>
      <c r="C47" s="40"/>
      <c r="D47" s="47">
        <v>17850</v>
      </c>
      <c r="E47" s="47"/>
      <c r="F47" s="49"/>
      <c r="G47" s="40"/>
      <c r="H47" s="59" t="s">
        <v>164</v>
      </c>
      <c r="I47" s="59"/>
      <c r="J47" s="49"/>
      <c r="K47" s="40"/>
      <c r="L47" s="59" t="s">
        <v>171</v>
      </c>
      <c r="M47" s="59"/>
      <c r="N47" s="45" t="s">
        <v>172</v>
      </c>
      <c r="O47" s="40"/>
      <c r="P47" s="47">
        <v>17730</v>
      </c>
      <c r="Q47" s="47"/>
      <c r="R47" s="49"/>
    </row>
    <row r="48" spans="1:26">
      <c r="A48" s="13"/>
      <c r="B48" s="44"/>
      <c r="C48" s="40"/>
      <c r="D48" s="37"/>
      <c r="E48" s="37"/>
      <c r="F48" s="34"/>
      <c r="G48" s="40"/>
      <c r="H48" s="60"/>
      <c r="I48" s="60"/>
      <c r="J48" s="34"/>
      <c r="K48" s="40"/>
      <c r="L48" s="60"/>
      <c r="M48" s="60"/>
      <c r="N48" s="35"/>
      <c r="O48" s="40"/>
      <c r="P48" s="37"/>
      <c r="Q48" s="37"/>
      <c r="R48" s="34"/>
    </row>
    <row r="49" spans="1:26">
      <c r="A49" s="13"/>
      <c r="B49" s="38" t="s">
        <v>167</v>
      </c>
      <c r="C49" s="27"/>
      <c r="D49" s="39">
        <v>1895</v>
      </c>
      <c r="E49" s="39"/>
      <c r="F49" s="27"/>
      <c r="G49" s="27"/>
      <c r="H49" s="57" t="s">
        <v>164</v>
      </c>
      <c r="I49" s="57"/>
      <c r="J49" s="27"/>
      <c r="K49" s="27"/>
      <c r="L49" s="57" t="s">
        <v>164</v>
      </c>
      <c r="M49" s="57"/>
      <c r="N49" s="27"/>
      <c r="O49" s="27"/>
      <c r="P49" s="39">
        <v>1895</v>
      </c>
      <c r="Q49" s="39"/>
      <c r="R49" s="27"/>
    </row>
    <row r="50" spans="1:26" ht="15.75" thickBot="1">
      <c r="A50" s="13"/>
      <c r="B50" s="38"/>
      <c r="C50" s="27"/>
      <c r="D50" s="42"/>
      <c r="E50" s="42"/>
      <c r="F50" s="43"/>
      <c r="G50" s="27"/>
      <c r="H50" s="58"/>
      <c r="I50" s="58"/>
      <c r="J50" s="43"/>
      <c r="K50" s="27"/>
      <c r="L50" s="58"/>
      <c r="M50" s="58"/>
      <c r="N50" s="43"/>
      <c r="O50" s="27"/>
      <c r="P50" s="42"/>
      <c r="Q50" s="42"/>
      <c r="R50" s="43"/>
    </row>
    <row r="51" spans="1:26">
      <c r="A51" s="13"/>
      <c r="B51" s="61" t="s">
        <v>168</v>
      </c>
      <c r="C51" s="40"/>
      <c r="D51" s="45" t="s">
        <v>153</v>
      </c>
      <c r="E51" s="47">
        <v>19745</v>
      </c>
      <c r="F51" s="49"/>
      <c r="G51" s="40"/>
      <c r="H51" s="45" t="s">
        <v>153</v>
      </c>
      <c r="I51" s="59" t="s">
        <v>164</v>
      </c>
      <c r="J51" s="49"/>
      <c r="K51" s="40"/>
      <c r="L51" s="45" t="s">
        <v>153</v>
      </c>
      <c r="M51" s="59" t="s">
        <v>171</v>
      </c>
      <c r="N51" s="45" t="s">
        <v>172</v>
      </c>
      <c r="O51" s="40"/>
      <c r="P51" s="45" t="s">
        <v>153</v>
      </c>
      <c r="Q51" s="47">
        <v>19625</v>
      </c>
      <c r="R51" s="49"/>
    </row>
    <row r="52" spans="1:26" ht="15.75" thickBot="1">
      <c r="A52" s="13"/>
      <c r="B52" s="61"/>
      <c r="C52" s="40"/>
      <c r="D52" s="46"/>
      <c r="E52" s="48"/>
      <c r="F52" s="50"/>
      <c r="G52" s="40"/>
      <c r="H52" s="46"/>
      <c r="I52" s="62"/>
      <c r="J52" s="50"/>
      <c r="K52" s="40"/>
      <c r="L52" s="46"/>
      <c r="M52" s="62"/>
      <c r="N52" s="46"/>
      <c r="O52" s="40"/>
      <c r="P52" s="46"/>
      <c r="Q52" s="48"/>
      <c r="R52" s="50"/>
    </row>
    <row r="53" spans="1:26" ht="15.75" thickTop="1">
      <c r="A53" s="13"/>
      <c r="B53" s="96"/>
      <c r="C53" s="96"/>
      <c r="D53" s="96"/>
      <c r="E53" s="96"/>
      <c r="F53" s="96"/>
      <c r="G53" s="96"/>
      <c r="H53" s="96"/>
      <c r="I53" s="96"/>
      <c r="J53" s="96"/>
      <c r="K53" s="96"/>
      <c r="L53" s="96"/>
      <c r="M53" s="96"/>
      <c r="N53" s="96"/>
      <c r="O53" s="96"/>
      <c r="P53" s="96"/>
      <c r="Q53" s="96"/>
      <c r="R53" s="96"/>
      <c r="S53" s="96"/>
      <c r="T53" s="96"/>
      <c r="U53" s="96"/>
      <c r="V53" s="96"/>
      <c r="W53" s="96"/>
      <c r="X53" s="96"/>
      <c r="Y53" s="96"/>
      <c r="Z53" s="96"/>
    </row>
    <row r="54" spans="1:26">
      <c r="A54" s="13"/>
      <c r="B54" s="95" t="s">
        <v>173</v>
      </c>
      <c r="C54" s="95"/>
      <c r="D54" s="95"/>
      <c r="E54" s="95"/>
      <c r="F54" s="95"/>
      <c r="G54" s="95"/>
      <c r="H54" s="95"/>
      <c r="I54" s="95"/>
      <c r="J54" s="95"/>
      <c r="K54" s="95"/>
      <c r="L54" s="95"/>
      <c r="M54" s="95"/>
      <c r="N54" s="95"/>
      <c r="O54" s="95"/>
      <c r="P54" s="95"/>
      <c r="Q54" s="95"/>
      <c r="R54" s="95"/>
      <c r="S54" s="95"/>
      <c r="T54" s="95"/>
      <c r="U54" s="95"/>
      <c r="V54" s="95"/>
      <c r="W54" s="95"/>
      <c r="X54" s="95"/>
      <c r="Y54" s="95"/>
      <c r="Z54" s="95"/>
    </row>
    <row r="55" spans="1:26">
      <c r="A55" s="13"/>
      <c r="B55" s="27"/>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c r="A56" s="13"/>
      <c r="B56" s="38" t="s">
        <v>174</v>
      </c>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c r="A57" s="13"/>
      <c r="B57" s="24"/>
      <c r="C57" s="24"/>
      <c r="D57" s="24"/>
      <c r="E57" s="24"/>
      <c r="F57" s="24"/>
    </row>
    <row r="58" spans="1:26">
      <c r="A58" s="13"/>
      <c r="B58" s="15"/>
      <c r="C58" s="15"/>
      <c r="D58" s="15"/>
      <c r="E58" s="15"/>
      <c r="F58" s="15"/>
    </row>
    <row r="59" spans="1:26" ht="15.75" thickBot="1">
      <c r="A59" s="13"/>
      <c r="B59" s="51" t="s">
        <v>149</v>
      </c>
      <c r="C59" s="52"/>
      <c r="D59" s="30" t="s">
        <v>162</v>
      </c>
      <c r="E59" s="30"/>
      <c r="F59" s="30"/>
    </row>
    <row r="60" spans="1:26" ht="15.75" thickTop="1">
      <c r="A60" s="13"/>
      <c r="B60" s="32" t="s">
        <v>175</v>
      </c>
      <c r="C60" s="33"/>
      <c r="D60" s="32" t="s">
        <v>153</v>
      </c>
      <c r="E60" s="36">
        <v>9724</v>
      </c>
      <c r="F60" s="33"/>
    </row>
    <row r="61" spans="1:26">
      <c r="A61" s="13"/>
      <c r="B61" s="31"/>
      <c r="C61" s="40"/>
      <c r="D61" s="35"/>
      <c r="E61" s="37"/>
      <c r="F61" s="34"/>
    </row>
    <row r="62" spans="1:26">
      <c r="A62" s="13"/>
      <c r="B62" s="38" t="s">
        <v>176</v>
      </c>
      <c r="C62" s="27"/>
      <c r="D62" s="39">
        <v>5983</v>
      </c>
      <c r="E62" s="39"/>
      <c r="F62" s="27"/>
    </row>
    <row r="63" spans="1:26">
      <c r="A63" s="13"/>
      <c r="B63" s="38"/>
      <c r="C63" s="27"/>
      <c r="D63" s="39"/>
      <c r="E63" s="39"/>
      <c r="F63" s="27"/>
    </row>
    <row r="64" spans="1:26">
      <c r="A64" s="13"/>
      <c r="B64" s="31" t="s">
        <v>177</v>
      </c>
      <c r="C64" s="40"/>
      <c r="D64" s="41">
        <v>2470</v>
      </c>
      <c r="E64" s="41"/>
      <c r="F64" s="40"/>
    </row>
    <row r="65" spans="1:26" ht="15.75" thickBot="1">
      <c r="A65" s="13"/>
      <c r="B65" s="31"/>
      <c r="C65" s="40"/>
      <c r="D65" s="64"/>
      <c r="E65" s="64"/>
      <c r="F65" s="65"/>
    </row>
    <row r="66" spans="1:26">
      <c r="A66" s="13"/>
      <c r="B66" s="66" t="s">
        <v>168</v>
      </c>
      <c r="C66" s="27"/>
      <c r="D66" s="67" t="s">
        <v>153</v>
      </c>
      <c r="E66" s="69">
        <v>18177</v>
      </c>
      <c r="F66" s="71"/>
    </row>
    <row r="67" spans="1:26" ht="15.75" thickBot="1">
      <c r="A67" s="13"/>
      <c r="B67" s="66"/>
      <c r="C67" s="27"/>
      <c r="D67" s="68"/>
      <c r="E67" s="70"/>
      <c r="F67" s="72"/>
    </row>
    <row r="68" spans="1:26" ht="15.75" thickTop="1">
      <c r="A68" s="13"/>
      <c r="B68" s="91"/>
      <c r="C68" s="91"/>
      <c r="D68" s="91"/>
      <c r="E68" s="91"/>
      <c r="F68" s="91"/>
      <c r="G68" s="91"/>
      <c r="H68" s="91"/>
      <c r="I68" s="91"/>
      <c r="J68" s="91"/>
      <c r="K68" s="91"/>
      <c r="L68" s="91"/>
      <c r="M68" s="91"/>
      <c r="N68" s="91"/>
      <c r="O68" s="91"/>
      <c r="P68" s="91"/>
      <c r="Q68" s="91"/>
      <c r="R68" s="91"/>
      <c r="S68" s="91"/>
      <c r="T68" s="91"/>
      <c r="U68" s="91"/>
      <c r="V68" s="91"/>
      <c r="W68" s="91"/>
      <c r="X68" s="91"/>
      <c r="Y68" s="91"/>
      <c r="Z68" s="91"/>
    </row>
    <row r="69" spans="1:26">
      <c r="A69" s="13"/>
      <c r="B69" s="38" t="s">
        <v>178</v>
      </c>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c r="A70" s="13"/>
      <c r="B70" s="91"/>
      <c r="C70" s="91"/>
      <c r="D70" s="91"/>
      <c r="E70" s="91"/>
      <c r="F70" s="91"/>
      <c r="G70" s="91"/>
      <c r="H70" s="91"/>
      <c r="I70" s="91"/>
      <c r="J70" s="91"/>
      <c r="K70" s="91"/>
      <c r="L70" s="91"/>
      <c r="M70" s="91"/>
      <c r="N70" s="91"/>
      <c r="O70" s="91"/>
      <c r="P70" s="91"/>
      <c r="Q70" s="91"/>
      <c r="R70" s="91"/>
      <c r="S70" s="91"/>
      <c r="T70" s="91"/>
      <c r="U70" s="91"/>
      <c r="V70" s="91"/>
      <c r="W70" s="91"/>
      <c r="X70" s="91"/>
      <c r="Y70" s="91"/>
      <c r="Z70" s="91"/>
    </row>
    <row r="71" spans="1:26">
      <c r="A71" s="13"/>
      <c r="B71" s="93" t="s">
        <v>179</v>
      </c>
      <c r="C71" s="93"/>
      <c r="D71" s="93"/>
      <c r="E71" s="93"/>
      <c r="F71" s="93"/>
      <c r="G71" s="93"/>
      <c r="H71" s="93"/>
      <c r="I71" s="93"/>
      <c r="J71" s="93"/>
      <c r="K71" s="93"/>
      <c r="L71" s="93"/>
      <c r="M71" s="93"/>
      <c r="N71" s="93"/>
      <c r="O71" s="93"/>
      <c r="P71" s="93"/>
      <c r="Q71" s="93"/>
      <c r="R71" s="93"/>
      <c r="S71" s="93"/>
      <c r="T71" s="93"/>
      <c r="U71" s="93"/>
      <c r="V71" s="93"/>
      <c r="W71" s="93"/>
      <c r="X71" s="93"/>
      <c r="Y71" s="93"/>
      <c r="Z71" s="93"/>
    </row>
    <row r="72" spans="1:26">
      <c r="A72" s="13"/>
      <c r="B72" s="24"/>
      <c r="C72" s="24"/>
      <c r="D72" s="24"/>
      <c r="E72" s="24"/>
      <c r="F72" s="24"/>
      <c r="G72" s="24"/>
      <c r="H72" s="24"/>
      <c r="I72" s="24"/>
      <c r="J72" s="24"/>
      <c r="K72" s="24"/>
      <c r="L72" s="24"/>
    </row>
    <row r="73" spans="1:26">
      <c r="A73" s="13"/>
      <c r="B73" s="15"/>
      <c r="C73" s="15"/>
      <c r="D73" s="15"/>
      <c r="E73" s="15"/>
      <c r="F73" s="15"/>
      <c r="G73" s="15"/>
      <c r="H73" s="15"/>
      <c r="I73" s="15"/>
      <c r="J73" s="15"/>
      <c r="K73" s="15"/>
      <c r="L73" s="15"/>
    </row>
    <row r="74" spans="1:26">
      <c r="A74" s="13"/>
      <c r="B74" s="25" t="s">
        <v>149</v>
      </c>
      <c r="C74" s="27"/>
      <c r="D74" s="29" t="s">
        <v>150</v>
      </c>
      <c r="E74" s="29"/>
      <c r="F74" s="29"/>
      <c r="G74" s="27"/>
      <c r="H74" s="29" t="s">
        <v>151</v>
      </c>
      <c r="I74" s="29"/>
      <c r="J74" s="29"/>
      <c r="K74" s="27"/>
      <c r="L74" s="29" t="s">
        <v>180</v>
      </c>
    </row>
    <row r="75" spans="1:26" ht="15.75" thickBot="1">
      <c r="A75" s="13"/>
      <c r="B75" s="26"/>
      <c r="C75" s="28"/>
      <c r="D75" s="30">
        <v>2015</v>
      </c>
      <c r="E75" s="30"/>
      <c r="F75" s="30"/>
      <c r="G75" s="28"/>
      <c r="H75" s="30">
        <v>2014</v>
      </c>
      <c r="I75" s="30"/>
      <c r="J75" s="30"/>
      <c r="K75" s="28"/>
      <c r="L75" s="30"/>
    </row>
    <row r="76" spans="1:26" ht="15.75" thickTop="1">
      <c r="A76" s="13"/>
      <c r="B76" s="32" t="s">
        <v>181</v>
      </c>
      <c r="C76" s="33"/>
      <c r="D76" s="32" t="s">
        <v>153</v>
      </c>
      <c r="E76" s="56">
        <v>107</v>
      </c>
      <c r="F76" s="33"/>
      <c r="G76" s="33"/>
      <c r="H76" s="32" t="s">
        <v>153</v>
      </c>
      <c r="I76" s="56">
        <v>687</v>
      </c>
      <c r="J76" s="33"/>
      <c r="K76" s="33"/>
      <c r="L76" s="76" t="s">
        <v>28</v>
      </c>
    </row>
    <row r="77" spans="1:26">
      <c r="A77" s="13"/>
      <c r="B77" s="31"/>
      <c r="C77" s="40"/>
      <c r="D77" s="31"/>
      <c r="E77" s="55"/>
      <c r="F77" s="40"/>
      <c r="G77" s="40"/>
      <c r="H77" s="31"/>
      <c r="I77" s="55"/>
      <c r="J77" s="40"/>
      <c r="K77" s="40"/>
      <c r="L77" s="75"/>
    </row>
    <row r="78" spans="1:26">
      <c r="A78" s="13"/>
      <c r="B78" s="38" t="s">
        <v>182</v>
      </c>
      <c r="C78" s="27"/>
      <c r="D78" s="39">
        <v>25926</v>
      </c>
      <c r="E78" s="39"/>
      <c r="F78" s="27"/>
      <c r="G78" s="27"/>
      <c r="H78" s="39">
        <v>25926</v>
      </c>
      <c r="I78" s="39"/>
      <c r="J78" s="27"/>
      <c r="K78" s="27"/>
      <c r="L78" s="77" t="s">
        <v>32</v>
      </c>
    </row>
    <row r="79" spans="1:26">
      <c r="A79" s="13"/>
      <c r="B79" s="38"/>
      <c r="C79" s="27"/>
      <c r="D79" s="39"/>
      <c r="E79" s="39"/>
      <c r="F79" s="27"/>
      <c r="G79" s="27"/>
      <c r="H79" s="39"/>
      <c r="I79" s="39"/>
      <c r="J79" s="27"/>
      <c r="K79" s="27"/>
      <c r="L79" s="77"/>
    </row>
    <row r="80" spans="1:26">
      <c r="A80" s="13"/>
      <c r="B80" s="31" t="s">
        <v>35</v>
      </c>
      <c r="C80" s="40"/>
      <c r="D80" s="55">
        <v>990</v>
      </c>
      <c r="E80" s="55"/>
      <c r="F80" s="40"/>
      <c r="G80" s="40"/>
      <c r="H80" s="55">
        <v>893</v>
      </c>
      <c r="I80" s="55"/>
      <c r="J80" s="40"/>
      <c r="K80" s="40"/>
      <c r="L80" s="75" t="s">
        <v>32</v>
      </c>
    </row>
    <row r="81" spans="1:26">
      <c r="A81" s="13"/>
      <c r="B81" s="31"/>
      <c r="C81" s="40"/>
      <c r="D81" s="55"/>
      <c r="E81" s="55"/>
      <c r="F81" s="40"/>
      <c r="G81" s="40"/>
      <c r="H81" s="55"/>
      <c r="I81" s="55"/>
      <c r="J81" s="40"/>
      <c r="K81" s="40"/>
      <c r="L81" s="75"/>
    </row>
    <row r="82" spans="1:26">
      <c r="A82" s="13"/>
      <c r="B82" s="11" t="s">
        <v>39</v>
      </c>
      <c r="C82" s="12"/>
      <c r="D82" s="57" t="s">
        <v>183</v>
      </c>
      <c r="E82" s="57"/>
      <c r="F82" s="11" t="s">
        <v>172</v>
      </c>
      <c r="G82" s="12"/>
      <c r="H82" s="57" t="s">
        <v>184</v>
      </c>
      <c r="I82" s="57"/>
      <c r="J82" s="11" t="s">
        <v>172</v>
      </c>
      <c r="K82" s="12"/>
      <c r="L82" s="74" t="s">
        <v>39</v>
      </c>
    </row>
    <row r="83" spans="1:26" ht="15.75" thickBot="1">
      <c r="A83" s="13"/>
      <c r="B83" s="19" t="s">
        <v>185</v>
      </c>
      <c r="C83" s="20"/>
      <c r="D83" s="78" t="s">
        <v>186</v>
      </c>
      <c r="E83" s="78"/>
      <c r="F83" s="19" t="s">
        <v>172</v>
      </c>
      <c r="G83" s="20"/>
      <c r="H83" s="78" t="s">
        <v>187</v>
      </c>
      <c r="I83" s="78"/>
      <c r="J83" s="19" t="s">
        <v>172</v>
      </c>
      <c r="K83" s="20"/>
      <c r="L83" s="73" t="s">
        <v>44</v>
      </c>
    </row>
    <row r="84" spans="1:26">
      <c r="A84" s="13"/>
      <c r="B84" s="66" t="s">
        <v>188</v>
      </c>
      <c r="C84" s="27"/>
      <c r="D84" s="67" t="s">
        <v>153</v>
      </c>
      <c r="E84" s="69">
        <v>17786</v>
      </c>
      <c r="F84" s="71"/>
      <c r="G84" s="27"/>
      <c r="H84" s="67" t="s">
        <v>153</v>
      </c>
      <c r="I84" s="69">
        <v>17674</v>
      </c>
      <c r="J84" s="71"/>
      <c r="K84" s="27"/>
      <c r="L84" s="27"/>
    </row>
    <row r="85" spans="1:26" ht="15.75" thickBot="1">
      <c r="A85" s="13"/>
      <c r="B85" s="66"/>
      <c r="C85" s="27"/>
      <c r="D85" s="68"/>
      <c r="E85" s="70"/>
      <c r="F85" s="72"/>
      <c r="G85" s="27"/>
      <c r="H85" s="68"/>
      <c r="I85" s="70"/>
      <c r="J85" s="72"/>
      <c r="K85" s="27"/>
      <c r="L85" s="27"/>
    </row>
    <row r="86" spans="1:26" ht="15.75" thickTop="1">
      <c r="A86" s="13"/>
      <c r="B86" s="91"/>
      <c r="C86" s="91"/>
      <c r="D86" s="91"/>
      <c r="E86" s="91"/>
      <c r="F86" s="91"/>
      <c r="G86" s="91"/>
      <c r="H86" s="91"/>
      <c r="I86" s="91"/>
      <c r="J86" s="91"/>
      <c r="K86" s="91"/>
      <c r="L86" s="91"/>
      <c r="M86" s="91"/>
      <c r="N86" s="91"/>
      <c r="O86" s="91"/>
      <c r="P86" s="91"/>
      <c r="Q86" s="91"/>
      <c r="R86" s="91"/>
      <c r="S86" s="91"/>
      <c r="T86" s="91"/>
      <c r="U86" s="91"/>
      <c r="V86" s="91"/>
      <c r="W86" s="91"/>
      <c r="X86" s="91"/>
      <c r="Y86" s="91"/>
      <c r="Z86" s="91"/>
    </row>
    <row r="87" spans="1:26">
      <c r="A87" s="13"/>
      <c r="B87" s="93" t="s">
        <v>189</v>
      </c>
      <c r="C87" s="93"/>
      <c r="D87" s="93"/>
      <c r="E87" s="93"/>
      <c r="F87" s="93"/>
      <c r="G87" s="93"/>
      <c r="H87" s="93"/>
      <c r="I87" s="93"/>
      <c r="J87" s="93"/>
      <c r="K87" s="93"/>
      <c r="L87" s="93"/>
      <c r="M87" s="93"/>
      <c r="N87" s="93"/>
      <c r="O87" s="93"/>
      <c r="P87" s="93"/>
      <c r="Q87" s="93"/>
      <c r="R87" s="93"/>
      <c r="S87" s="93"/>
      <c r="T87" s="93"/>
      <c r="U87" s="93"/>
      <c r="V87" s="93"/>
      <c r="W87" s="93"/>
      <c r="X87" s="93"/>
      <c r="Y87" s="93"/>
      <c r="Z87" s="93"/>
    </row>
    <row r="88" spans="1:26">
      <c r="A88" s="13"/>
      <c r="B88" s="24"/>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c r="A89" s="13"/>
      <c r="B89" s="15"/>
      <c r="C89" s="15"/>
      <c r="D89" s="15"/>
      <c r="E89" s="15"/>
      <c r="F89" s="15"/>
      <c r="G89" s="15"/>
      <c r="H89" s="15"/>
      <c r="I89" s="15"/>
      <c r="J89" s="15"/>
      <c r="K89" s="15"/>
      <c r="L89" s="15"/>
      <c r="M89" s="15"/>
      <c r="N89" s="15"/>
      <c r="O89" s="15"/>
      <c r="P89" s="15"/>
      <c r="Q89" s="15"/>
      <c r="R89" s="15"/>
      <c r="S89" s="15"/>
      <c r="T89" s="15"/>
      <c r="U89" s="15"/>
      <c r="V89" s="15"/>
      <c r="W89" s="15"/>
      <c r="X89" s="15"/>
      <c r="Y89" s="15"/>
      <c r="Z89" s="15"/>
    </row>
    <row r="90" spans="1:26" ht="15.75" thickBot="1">
      <c r="A90" s="13"/>
      <c r="B90" s="11"/>
      <c r="C90" s="12"/>
      <c r="D90" s="30" t="s">
        <v>158</v>
      </c>
      <c r="E90" s="30"/>
      <c r="F90" s="30"/>
      <c r="G90" s="30"/>
      <c r="H90" s="30"/>
      <c r="I90" s="30"/>
      <c r="J90" s="30"/>
      <c r="K90" s="30"/>
      <c r="L90" s="30"/>
      <c r="M90" s="30"/>
      <c r="N90" s="30"/>
      <c r="O90" s="12"/>
      <c r="P90" s="30" t="s">
        <v>170</v>
      </c>
      <c r="Q90" s="30"/>
      <c r="R90" s="30"/>
      <c r="S90" s="30"/>
      <c r="T90" s="30"/>
      <c r="U90" s="30"/>
      <c r="V90" s="30"/>
      <c r="W90" s="30"/>
      <c r="X90" s="30"/>
      <c r="Y90" s="30"/>
      <c r="Z90" s="30"/>
    </row>
    <row r="91" spans="1:26" ht="16.5" thickTop="1" thickBot="1">
      <c r="A91" s="13"/>
      <c r="B91" s="51" t="s">
        <v>149</v>
      </c>
      <c r="C91" s="12"/>
      <c r="D91" s="53" t="s">
        <v>190</v>
      </c>
      <c r="E91" s="53"/>
      <c r="F91" s="53"/>
      <c r="G91" s="12"/>
      <c r="H91" s="53" t="s">
        <v>59</v>
      </c>
      <c r="I91" s="53"/>
      <c r="J91" s="53"/>
      <c r="K91" s="12"/>
      <c r="L91" s="53" t="s">
        <v>191</v>
      </c>
      <c r="M91" s="53"/>
      <c r="N91" s="53"/>
      <c r="O91" s="52"/>
      <c r="P91" s="53" t="s">
        <v>190</v>
      </c>
      <c r="Q91" s="53"/>
      <c r="R91" s="53"/>
      <c r="S91" s="12"/>
      <c r="T91" s="53" t="s">
        <v>59</v>
      </c>
      <c r="U91" s="53"/>
      <c r="V91" s="53"/>
      <c r="W91" s="12"/>
      <c r="X91" s="53" t="s">
        <v>191</v>
      </c>
      <c r="Y91" s="53"/>
      <c r="Z91" s="53"/>
    </row>
    <row r="92" spans="1:26" ht="15.75" thickTop="1">
      <c r="A92" s="13"/>
      <c r="B92" s="11" t="s">
        <v>192</v>
      </c>
      <c r="C92" s="79"/>
      <c r="D92" s="82"/>
      <c r="E92" s="82"/>
      <c r="F92" s="82"/>
      <c r="G92" s="79"/>
      <c r="H92" s="82"/>
      <c r="I92" s="82"/>
      <c r="J92" s="82"/>
      <c r="K92" s="79"/>
      <c r="L92" s="82"/>
      <c r="M92" s="82"/>
      <c r="N92" s="82"/>
      <c r="O92" s="12"/>
      <c r="P92" s="82"/>
      <c r="Q92" s="82"/>
      <c r="R92" s="82"/>
      <c r="S92" s="79"/>
      <c r="T92" s="82"/>
      <c r="U92" s="82"/>
      <c r="V92" s="82"/>
      <c r="W92" s="79"/>
      <c r="X92" s="82"/>
      <c r="Y92" s="82"/>
      <c r="Z92" s="82"/>
    </row>
    <row r="93" spans="1:26">
      <c r="A93" s="13"/>
      <c r="B93" s="44" t="s">
        <v>193</v>
      </c>
      <c r="C93" s="40"/>
      <c r="D93" s="31" t="s">
        <v>153</v>
      </c>
      <c r="E93" s="41">
        <v>19100</v>
      </c>
      <c r="F93" s="40"/>
      <c r="G93" s="40"/>
      <c r="H93" s="31" t="s">
        <v>153</v>
      </c>
      <c r="I93" s="55" t="s">
        <v>164</v>
      </c>
      <c r="J93" s="40"/>
      <c r="K93" s="40"/>
      <c r="L93" s="31" t="s">
        <v>153</v>
      </c>
      <c r="M93" s="41">
        <v>19100</v>
      </c>
      <c r="N93" s="40"/>
      <c r="O93" s="40"/>
      <c r="P93" s="31" t="s">
        <v>153</v>
      </c>
      <c r="Q93" s="41">
        <v>19100</v>
      </c>
      <c r="R93" s="40"/>
      <c r="S93" s="40"/>
      <c r="T93" s="31" t="s">
        <v>153</v>
      </c>
      <c r="U93" s="55" t="s">
        <v>164</v>
      </c>
      <c r="V93" s="40"/>
      <c r="W93" s="40"/>
      <c r="X93" s="31" t="s">
        <v>153</v>
      </c>
      <c r="Y93" s="41">
        <v>19100</v>
      </c>
      <c r="Z93" s="40"/>
    </row>
    <row r="94" spans="1:26">
      <c r="A94" s="13"/>
      <c r="B94" s="44"/>
      <c r="C94" s="40"/>
      <c r="D94" s="31"/>
      <c r="E94" s="41"/>
      <c r="F94" s="40"/>
      <c r="G94" s="40"/>
      <c r="H94" s="31"/>
      <c r="I94" s="55"/>
      <c r="J94" s="40"/>
      <c r="K94" s="40"/>
      <c r="L94" s="31"/>
      <c r="M94" s="41"/>
      <c r="N94" s="40"/>
      <c r="O94" s="40"/>
      <c r="P94" s="31"/>
      <c r="Q94" s="41"/>
      <c r="R94" s="40"/>
      <c r="S94" s="40"/>
      <c r="T94" s="31"/>
      <c r="U94" s="55"/>
      <c r="V94" s="40"/>
      <c r="W94" s="40"/>
      <c r="X94" s="31"/>
      <c r="Y94" s="41"/>
      <c r="Z94" s="40"/>
    </row>
    <row r="95" spans="1:26">
      <c r="A95" s="13"/>
      <c r="B95" s="38" t="s">
        <v>194</v>
      </c>
      <c r="C95" s="27"/>
      <c r="D95" s="57"/>
      <c r="E95" s="57"/>
      <c r="F95" s="27"/>
      <c r="G95" s="27"/>
      <c r="H95" s="57"/>
      <c r="I95" s="57"/>
      <c r="J95" s="27"/>
      <c r="K95" s="27"/>
      <c r="L95" s="57"/>
      <c r="M95" s="57"/>
      <c r="N95" s="27"/>
      <c r="O95" s="27"/>
      <c r="P95" s="57"/>
      <c r="Q95" s="57"/>
      <c r="R95" s="27"/>
      <c r="S95" s="27"/>
      <c r="T95" s="57"/>
      <c r="U95" s="57"/>
      <c r="V95" s="27"/>
      <c r="W95" s="27"/>
      <c r="X95" s="57"/>
      <c r="Y95" s="57"/>
      <c r="Z95" s="27"/>
    </row>
    <row r="96" spans="1:26">
      <c r="A96" s="13"/>
      <c r="B96" s="38"/>
      <c r="C96" s="27"/>
      <c r="D96" s="57"/>
      <c r="E96" s="57"/>
      <c r="F96" s="27"/>
      <c r="G96" s="27"/>
      <c r="H96" s="57"/>
      <c r="I96" s="57"/>
      <c r="J96" s="27"/>
      <c r="K96" s="27"/>
      <c r="L96" s="57"/>
      <c r="M96" s="57"/>
      <c r="N96" s="27"/>
      <c r="O96" s="27"/>
      <c r="P96" s="57"/>
      <c r="Q96" s="57"/>
      <c r="R96" s="27"/>
      <c r="S96" s="27"/>
      <c r="T96" s="57"/>
      <c r="U96" s="57"/>
      <c r="V96" s="27"/>
      <c r="W96" s="27"/>
      <c r="X96" s="57"/>
      <c r="Y96" s="57"/>
      <c r="Z96" s="27"/>
    </row>
    <row r="97" spans="1:26">
      <c r="A97" s="13"/>
      <c r="B97" s="44" t="s">
        <v>195</v>
      </c>
      <c r="C97" s="40"/>
      <c r="D97" s="41">
        <v>372854</v>
      </c>
      <c r="E97" s="41"/>
      <c r="F97" s="40"/>
      <c r="G97" s="40"/>
      <c r="H97" s="55" t="s">
        <v>196</v>
      </c>
      <c r="I97" s="55"/>
      <c r="J97" s="31" t="s">
        <v>172</v>
      </c>
      <c r="K97" s="40"/>
      <c r="L97" s="41">
        <v>61665</v>
      </c>
      <c r="M97" s="41"/>
      <c r="N97" s="40"/>
      <c r="O97" s="40"/>
      <c r="P97" s="41">
        <v>364229</v>
      </c>
      <c r="Q97" s="41"/>
      <c r="R97" s="40"/>
      <c r="S97" s="40"/>
      <c r="T97" s="55" t="s">
        <v>197</v>
      </c>
      <c r="U97" s="55"/>
      <c r="V97" s="31" t="s">
        <v>172</v>
      </c>
      <c r="W97" s="40"/>
      <c r="X97" s="41">
        <v>60889</v>
      </c>
      <c r="Y97" s="41"/>
      <c r="Z97" s="40"/>
    </row>
    <row r="98" spans="1:26">
      <c r="A98" s="13"/>
      <c r="B98" s="44"/>
      <c r="C98" s="40"/>
      <c r="D98" s="41"/>
      <c r="E98" s="41"/>
      <c r="F98" s="40"/>
      <c r="G98" s="40"/>
      <c r="H98" s="55"/>
      <c r="I98" s="55"/>
      <c r="J98" s="31"/>
      <c r="K98" s="40"/>
      <c r="L98" s="41"/>
      <c r="M98" s="41"/>
      <c r="N98" s="40"/>
      <c r="O98" s="40"/>
      <c r="P98" s="41"/>
      <c r="Q98" s="41"/>
      <c r="R98" s="40"/>
      <c r="S98" s="40"/>
      <c r="T98" s="55"/>
      <c r="U98" s="55"/>
      <c r="V98" s="31"/>
      <c r="W98" s="40"/>
      <c r="X98" s="41"/>
      <c r="Y98" s="41"/>
      <c r="Z98" s="40"/>
    </row>
    <row r="99" spans="1:26">
      <c r="A99" s="13"/>
      <c r="B99" s="66" t="s">
        <v>198</v>
      </c>
      <c r="C99" s="27"/>
      <c r="D99" s="39">
        <v>110503</v>
      </c>
      <c r="E99" s="39"/>
      <c r="F99" s="27"/>
      <c r="G99" s="27"/>
      <c r="H99" s="57" t="s">
        <v>199</v>
      </c>
      <c r="I99" s="57"/>
      <c r="J99" s="38" t="s">
        <v>172</v>
      </c>
      <c r="K99" s="27"/>
      <c r="L99" s="39">
        <v>70487</v>
      </c>
      <c r="M99" s="39"/>
      <c r="N99" s="27"/>
      <c r="O99" s="27"/>
      <c r="P99" s="39">
        <v>106218</v>
      </c>
      <c r="Q99" s="39"/>
      <c r="R99" s="27"/>
      <c r="S99" s="27"/>
      <c r="T99" s="57" t="s">
        <v>200</v>
      </c>
      <c r="U99" s="57"/>
      <c r="V99" s="38" t="s">
        <v>172</v>
      </c>
      <c r="W99" s="27"/>
      <c r="X99" s="39">
        <v>66121</v>
      </c>
      <c r="Y99" s="39"/>
      <c r="Z99" s="27"/>
    </row>
    <row r="100" spans="1:26">
      <c r="A100" s="13"/>
      <c r="B100" s="66"/>
      <c r="C100" s="27"/>
      <c r="D100" s="39"/>
      <c r="E100" s="39"/>
      <c r="F100" s="27"/>
      <c r="G100" s="27"/>
      <c r="H100" s="57"/>
      <c r="I100" s="57"/>
      <c r="J100" s="38"/>
      <c r="K100" s="27"/>
      <c r="L100" s="39"/>
      <c r="M100" s="39"/>
      <c r="N100" s="27"/>
      <c r="O100" s="27"/>
      <c r="P100" s="39"/>
      <c r="Q100" s="39"/>
      <c r="R100" s="27"/>
      <c r="S100" s="27"/>
      <c r="T100" s="57"/>
      <c r="U100" s="57"/>
      <c r="V100" s="38"/>
      <c r="W100" s="27"/>
      <c r="X100" s="39"/>
      <c r="Y100" s="39"/>
      <c r="Z100" s="27"/>
    </row>
    <row r="101" spans="1:26">
      <c r="A101" s="13"/>
      <c r="B101" s="44" t="s">
        <v>201</v>
      </c>
      <c r="C101" s="40"/>
      <c r="D101" s="41">
        <v>69281</v>
      </c>
      <c r="E101" s="41"/>
      <c r="F101" s="40"/>
      <c r="G101" s="40"/>
      <c r="H101" s="55" t="s">
        <v>202</v>
      </c>
      <c r="I101" s="55"/>
      <c r="J101" s="31" t="s">
        <v>172</v>
      </c>
      <c r="K101" s="40"/>
      <c r="L101" s="41">
        <v>30608</v>
      </c>
      <c r="M101" s="41"/>
      <c r="N101" s="40"/>
      <c r="O101" s="40"/>
      <c r="P101" s="41">
        <v>69281</v>
      </c>
      <c r="Q101" s="41"/>
      <c r="R101" s="40"/>
      <c r="S101" s="40"/>
      <c r="T101" s="55" t="s">
        <v>203</v>
      </c>
      <c r="U101" s="55"/>
      <c r="V101" s="31" t="s">
        <v>172</v>
      </c>
      <c r="W101" s="40"/>
      <c r="X101" s="41">
        <v>31658</v>
      </c>
      <c r="Y101" s="41"/>
      <c r="Z101" s="40"/>
    </row>
    <row r="102" spans="1:26">
      <c r="A102" s="13"/>
      <c r="B102" s="44"/>
      <c r="C102" s="40"/>
      <c r="D102" s="41"/>
      <c r="E102" s="41"/>
      <c r="F102" s="40"/>
      <c r="G102" s="40"/>
      <c r="H102" s="55"/>
      <c r="I102" s="55"/>
      <c r="J102" s="31"/>
      <c r="K102" s="40"/>
      <c r="L102" s="41"/>
      <c r="M102" s="41"/>
      <c r="N102" s="40"/>
      <c r="O102" s="40"/>
      <c r="P102" s="41"/>
      <c r="Q102" s="41"/>
      <c r="R102" s="40"/>
      <c r="S102" s="40"/>
      <c r="T102" s="55"/>
      <c r="U102" s="55"/>
      <c r="V102" s="31"/>
      <c r="W102" s="40"/>
      <c r="X102" s="41"/>
      <c r="Y102" s="41"/>
      <c r="Z102" s="40"/>
    </row>
    <row r="103" spans="1:26">
      <c r="A103" s="13"/>
      <c r="B103" s="66" t="s">
        <v>204</v>
      </c>
      <c r="C103" s="27"/>
      <c r="D103" s="39">
        <v>28500</v>
      </c>
      <c r="E103" s="39"/>
      <c r="F103" s="27"/>
      <c r="G103" s="27"/>
      <c r="H103" s="57" t="s">
        <v>205</v>
      </c>
      <c r="I103" s="57"/>
      <c r="J103" s="38" t="s">
        <v>172</v>
      </c>
      <c r="K103" s="27"/>
      <c r="L103" s="39">
        <v>27110</v>
      </c>
      <c r="M103" s="39"/>
      <c r="N103" s="27"/>
      <c r="O103" s="27"/>
      <c r="P103" s="39">
        <v>28500</v>
      </c>
      <c r="Q103" s="39"/>
      <c r="R103" s="27"/>
      <c r="S103" s="27"/>
      <c r="T103" s="57" t="s">
        <v>206</v>
      </c>
      <c r="U103" s="57"/>
      <c r="V103" s="38" t="s">
        <v>172</v>
      </c>
      <c r="W103" s="27"/>
      <c r="X103" s="39">
        <v>27899</v>
      </c>
      <c r="Y103" s="39"/>
      <c r="Z103" s="27"/>
    </row>
    <row r="104" spans="1:26">
      <c r="A104" s="13"/>
      <c r="B104" s="66"/>
      <c r="C104" s="27"/>
      <c r="D104" s="39"/>
      <c r="E104" s="39"/>
      <c r="F104" s="27"/>
      <c r="G104" s="27"/>
      <c r="H104" s="57"/>
      <c r="I104" s="57"/>
      <c r="J104" s="38"/>
      <c r="K104" s="27"/>
      <c r="L104" s="39"/>
      <c r="M104" s="39"/>
      <c r="N104" s="27"/>
      <c r="O104" s="27"/>
      <c r="P104" s="39"/>
      <c r="Q104" s="39"/>
      <c r="R104" s="27"/>
      <c r="S104" s="27"/>
      <c r="T104" s="57"/>
      <c r="U104" s="57"/>
      <c r="V104" s="38"/>
      <c r="W104" s="27"/>
      <c r="X104" s="39"/>
      <c r="Y104" s="39"/>
      <c r="Z104" s="27"/>
    </row>
    <row r="105" spans="1:26">
      <c r="A105" s="13"/>
      <c r="B105" s="44" t="s">
        <v>122</v>
      </c>
      <c r="C105" s="40"/>
      <c r="D105" s="41">
        <v>7159</v>
      </c>
      <c r="E105" s="41"/>
      <c r="F105" s="40"/>
      <c r="G105" s="40"/>
      <c r="H105" s="55" t="s">
        <v>207</v>
      </c>
      <c r="I105" s="55"/>
      <c r="J105" s="31" t="s">
        <v>172</v>
      </c>
      <c r="K105" s="40"/>
      <c r="L105" s="41">
        <v>1285</v>
      </c>
      <c r="M105" s="41"/>
      <c r="N105" s="40"/>
      <c r="O105" s="40"/>
      <c r="P105" s="41">
        <v>8160</v>
      </c>
      <c r="Q105" s="41"/>
      <c r="R105" s="40"/>
      <c r="S105" s="40"/>
      <c r="T105" s="55" t="s">
        <v>208</v>
      </c>
      <c r="U105" s="55"/>
      <c r="V105" s="31" t="s">
        <v>172</v>
      </c>
      <c r="W105" s="40"/>
      <c r="X105" s="41">
        <v>1513</v>
      </c>
      <c r="Y105" s="41"/>
      <c r="Z105" s="40"/>
    </row>
    <row r="106" spans="1:26" ht="15.75" thickBot="1">
      <c r="A106" s="13"/>
      <c r="B106" s="44"/>
      <c r="C106" s="40"/>
      <c r="D106" s="64"/>
      <c r="E106" s="64"/>
      <c r="F106" s="65"/>
      <c r="G106" s="40"/>
      <c r="H106" s="78"/>
      <c r="I106" s="78"/>
      <c r="J106" s="83"/>
      <c r="K106" s="40"/>
      <c r="L106" s="64"/>
      <c r="M106" s="64"/>
      <c r="N106" s="65"/>
      <c r="O106" s="40"/>
      <c r="P106" s="64"/>
      <c r="Q106" s="64"/>
      <c r="R106" s="65"/>
      <c r="S106" s="40"/>
      <c r="T106" s="78"/>
      <c r="U106" s="78"/>
      <c r="V106" s="83"/>
      <c r="W106" s="40"/>
      <c r="X106" s="64"/>
      <c r="Y106" s="64"/>
      <c r="Z106" s="65"/>
    </row>
    <row r="107" spans="1:26">
      <c r="A107" s="13"/>
      <c r="B107" s="84" t="s">
        <v>209</v>
      </c>
      <c r="C107" s="27"/>
      <c r="D107" s="69">
        <v>588297</v>
      </c>
      <c r="E107" s="69"/>
      <c r="F107" s="71"/>
      <c r="G107" s="27"/>
      <c r="H107" s="85" t="s">
        <v>210</v>
      </c>
      <c r="I107" s="85"/>
      <c r="J107" s="67" t="s">
        <v>172</v>
      </c>
      <c r="K107" s="27"/>
      <c r="L107" s="69">
        <v>191155</v>
      </c>
      <c r="M107" s="69"/>
      <c r="N107" s="71"/>
      <c r="O107" s="27"/>
      <c r="P107" s="69">
        <v>576388</v>
      </c>
      <c r="Q107" s="69"/>
      <c r="R107" s="71"/>
      <c r="S107" s="27"/>
      <c r="T107" s="85" t="s">
        <v>211</v>
      </c>
      <c r="U107" s="85"/>
      <c r="V107" s="67" t="s">
        <v>172</v>
      </c>
      <c r="W107" s="27"/>
      <c r="X107" s="69">
        <v>188080</v>
      </c>
      <c r="Y107" s="69"/>
      <c r="Z107" s="71"/>
    </row>
    <row r="108" spans="1:26" ht="15.75" thickBot="1">
      <c r="A108" s="13"/>
      <c r="B108" s="84"/>
      <c r="C108" s="27"/>
      <c r="D108" s="42"/>
      <c r="E108" s="42"/>
      <c r="F108" s="43"/>
      <c r="G108" s="27"/>
      <c r="H108" s="58"/>
      <c r="I108" s="58"/>
      <c r="J108" s="86"/>
      <c r="K108" s="27"/>
      <c r="L108" s="42"/>
      <c r="M108" s="42"/>
      <c r="N108" s="43"/>
      <c r="O108" s="27"/>
      <c r="P108" s="42"/>
      <c r="Q108" s="42"/>
      <c r="R108" s="43"/>
      <c r="S108" s="27"/>
      <c r="T108" s="58"/>
      <c r="U108" s="58"/>
      <c r="V108" s="86"/>
      <c r="W108" s="27"/>
      <c r="X108" s="42"/>
      <c r="Y108" s="42"/>
      <c r="Z108" s="43"/>
    </row>
    <row r="109" spans="1:26">
      <c r="A109" s="13"/>
      <c r="B109" s="87" t="s">
        <v>182</v>
      </c>
      <c r="C109" s="40"/>
      <c r="D109" s="45" t="s">
        <v>153</v>
      </c>
      <c r="E109" s="47">
        <v>607397</v>
      </c>
      <c r="F109" s="49"/>
      <c r="G109" s="40"/>
      <c r="H109" s="45" t="s">
        <v>153</v>
      </c>
      <c r="I109" s="59" t="s">
        <v>210</v>
      </c>
      <c r="J109" s="45" t="s">
        <v>172</v>
      </c>
      <c r="K109" s="40"/>
      <c r="L109" s="45" t="s">
        <v>153</v>
      </c>
      <c r="M109" s="47">
        <v>210255</v>
      </c>
      <c r="N109" s="49"/>
      <c r="O109" s="40"/>
      <c r="P109" s="45" t="s">
        <v>153</v>
      </c>
      <c r="Q109" s="47">
        <v>595488</v>
      </c>
      <c r="R109" s="49"/>
      <c r="S109" s="40"/>
      <c r="T109" s="45" t="s">
        <v>153</v>
      </c>
      <c r="U109" s="59" t="s">
        <v>211</v>
      </c>
      <c r="V109" s="45" t="s">
        <v>172</v>
      </c>
      <c r="W109" s="40"/>
      <c r="X109" s="45" t="s">
        <v>153</v>
      </c>
      <c r="Y109" s="47">
        <v>207180</v>
      </c>
      <c r="Z109" s="49"/>
    </row>
    <row r="110" spans="1:26" ht="15.75" thickBot="1">
      <c r="A110" s="13"/>
      <c r="B110" s="87"/>
      <c r="C110" s="40"/>
      <c r="D110" s="46"/>
      <c r="E110" s="48"/>
      <c r="F110" s="50"/>
      <c r="G110" s="40"/>
      <c r="H110" s="46"/>
      <c r="I110" s="62"/>
      <c r="J110" s="46"/>
      <c r="K110" s="40"/>
      <c r="L110" s="46"/>
      <c r="M110" s="48"/>
      <c r="N110" s="50"/>
      <c r="O110" s="40"/>
      <c r="P110" s="46"/>
      <c r="Q110" s="48"/>
      <c r="R110" s="50"/>
      <c r="S110" s="40"/>
      <c r="T110" s="46"/>
      <c r="U110" s="62"/>
      <c r="V110" s="46"/>
      <c r="W110" s="40"/>
      <c r="X110" s="46"/>
      <c r="Y110" s="48"/>
      <c r="Z110" s="50"/>
    </row>
    <row r="111" spans="1:26" ht="15.75" thickTop="1">
      <c r="A111" s="13"/>
      <c r="B111" s="91"/>
      <c r="C111" s="91"/>
      <c r="D111" s="91"/>
      <c r="E111" s="91"/>
      <c r="F111" s="91"/>
      <c r="G111" s="91"/>
      <c r="H111" s="91"/>
      <c r="I111" s="91"/>
      <c r="J111" s="91"/>
      <c r="K111" s="91"/>
      <c r="L111" s="91"/>
      <c r="M111" s="91"/>
      <c r="N111" s="91"/>
      <c r="O111" s="91"/>
      <c r="P111" s="91"/>
      <c r="Q111" s="91"/>
      <c r="R111" s="91"/>
      <c r="S111" s="91"/>
      <c r="T111" s="91"/>
      <c r="U111" s="91"/>
      <c r="V111" s="91"/>
      <c r="W111" s="91"/>
      <c r="X111" s="91"/>
      <c r="Y111" s="91"/>
      <c r="Z111" s="91"/>
    </row>
    <row r="112" spans="1:26">
      <c r="A112" s="13"/>
      <c r="B112" s="38" t="s">
        <v>212</v>
      </c>
      <c r="C112" s="38"/>
      <c r="D112" s="38"/>
      <c r="E112" s="38"/>
      <c r="F112" s="38"/>
      <c r="G112" s="38"/>
      <c r="H112" s="38"/>
      <c r="I112" s="38"/>
      <c r="J112" s="38"/>
      <c r="K112" s="38"/>
      <c r="L112" s="38"/>
      <c r="M112" s="38"/>
      <c r="N112" s="38"/>
      <c r="O112" s="38"/>
      <c r="P112" s="38"/>
      <c r="Q112" s="38"/>
      <c r="R112" s="38"/>
      <c r="S112" s="38"/>
      <c r="T112" s="38"/>
      <c r="U112" s="38"/>
      <c r="V112" s="38"/>
      <c r="W112" s="38"/>
      <c r="X112" s="38"/>
      <c r="Y112" s="38"/>
      <c r="Z112" s="38"/>
    </row>
    <row r="113" spans="1:26">
      <c r="A113" s="13"/>
      <c r="B113" s="24"/>
      <c r="C113" s="24"/>
      <c r="D113" s="24"/>
      <c r="E113" s="24"/>
      <c r="F113" s="24"/>
    </row>
    <row r="114" spans="1:26">
      <c r="A114" s="13"/>
      <c r="B114" s="15"/>
      <c r="C114" s="15"/>
      <c r="D114" s="15"/>
      <c r="E114" s="15"/>
      <c r="F114" s="15"/>
    </row>
    <row r="115" spans="1:26">
      <c r="A115" s="13"/>
      <c r="B115" s="25" t="s">
        <v>149</v>
      </c>
      <c r="C115" s="27"/>
      <c r="D115" s="29" t="s">
        <v>213</v>
      </c>
      <c r="E115" s="29"/>
      <c r="F115" s="29"/>
    </row>
    <row r="116" spans="1:26">
      <c r="A116" s="13"/>
      <c r="B116" s="25"/>
      <c r="C116" s="27"/>
      <c r="D116" s="29" t="s">
        <v>214</v>
      </c>
      <c r="E116" s="29"/>
      <c r="F116" s="29"/>
    </row>
    <row r="117" spans="1:26" ht="15.75" thickBot="1">
      <c r="A117" s="13"/>
      <c r="B117" s="26"/>
      <c r="C117" s="28"/>
      <c r="D117" s="30" t="s">
        <v>215</v>
      </c>
      <c r="E117" s="30"/>
      <c r="F117" s="30"/>
    </row>
    <row r="118" spans="1:26" ht="15.75" thickTop="1">
      <c r="A118" s="13"/>
      <c r="B118" s="32" t="s">
        <v>216</v>
      </c>
      <c r="C118" s="33"/>
      <c r="D118" s="32" t="s">
        <v>153</v>
      </c>
      <c r="E118" s="36">
        <v>36242</v>
      </c>
      <c r="F118" s="33"/>
    </row>
    <row r="119" spans="1:26">
      <c r="A119" s="13"/>
      <c r="B119" s="31"/>
      <c r="C119" s="40"/>
      <c r="D119" s="35"/>
      <c r="E119" s="37"/>
      <c r="F119" s="34"/>
    </row>
    <row r="120" spans="1:26">
      <c r="A120" s="13"/>
      <c r="B120" s="38">
        <v>2016</v>
      </c>
      <c r="C120" s="27"/>
      <c r="D120" s="39">
        <v>37349</v>
      </c>
      <c r="E120" s="39"/>
      <c r="F120" s="27"/>
    </row>
    <row r="121" spans="1:26">
      <c r="A121" s="13"/>
      <c r="B121" s="38"/>
      <c r="C121" s="27"/>
      <c r="D121" s="39"/>
      <c r="E121" s="39"/>
      <c r="F121" s="27"/>
    </row>
    <row r="122" spans="1:26">
      <c r="A122" s="13"/>
      <c r="B122" s="31">
        <v>2017</v>
      </c>
      <c r="C122" s="40"/>
      <c r="D122" s="41">
        <v>25004</v>
      </c>
      <c r="E122" s="41"/>
      <c r="F122" s="40"/>
    </row>
    <row r="123" spans="1:26">
      <c r="A123" s="13"/>
      <c r="B123" s="31"/>
      <c r="C123" s="40"/>
      <c r="D123" s="41"/>
      <c r="E123" s="41"/>
      <c r="F123" s="40"/>
    </row>
    <row r="124" spans="1:26">
      <c r="A124" s="13"/>
      <c r="B124" s="38">
        <v>2018</v>
      </c>
      <c r="C124" s="27"/>
      <c r="D124" s="39">
        <v>17643</v>
      </c>
      <c r="E124" s="39"/>
      <c r="F124" s="27"/>
    </row>
    <row r="125" spans="1:26">
      <c r="A125" s="13"/>
      <c r="B125" s="38"/>
      <c r="C125" s="27"/>
      <c r="D125" s="39"/>
      <c r="E125" s="39"/>
      <c r="F125" s="27"/>
    </row>
    <row r="126" spans="1:26">
      <c r="A126" s="13"/>
      <c r="B126" s="31">
        <v>2019</v>
      </c>
      <c r="C126" s="40"/>
      <c r="D126" s="41">
        <v>14885</v>
      </c>
      <c r="E126" s="41"/>
      <c r="F126" s="40"/>
    </row>
    <row r="127" spans="1:26">
      <c r="A127" s="13"/>
      <c r="B127" s="31"/>
      <c r="C127" s="40"/>
      <c r="D127" s="41"/>
      <c r="E127" s="41"/>
      <c r="F127" s="40"/>
    </row>
    <row r="128" spans="1:26">
      <c r="A128" s="13"/>
      <c r="B128" s="27" t="s">
        <v>217</v>
      </c>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row>
    <row r="129" spans="1:26">
      <c r="A129" s="13"/>
      <c r="B129" s="24"/>
      <c r="C129" s="24"/>
      <c r="D129" s="24"/>
      <c r="E129" s="24"/>
      <c r="F129" s="24"/>
      <c r="G129" s="24"/>
      <c r="H129" s="24"/>
    </row>
    <row r="130" spans="1:26">
      <c r="A130" s="13"/>
      <c r="B130" s="15"/>
      <c r="C130" s="15"/>
      <c r="D130" s="15"/>
      <c r="E130" s="15"/>
      <c r="F130" s="15"/>
      <c r="G130" s="15"/>
      <c r="H130" s="15"/>
    </row>
    <row r="131" spans="1:26" ht="26.25">
      <c r="A131" s="13"/>
      <c r="B131" s="25" t="s">
        <v>149</v>
      </c>
      <c r="C131" s="27"/>
      <c r="D131" s="29" t="s">
        <v>218</v>
      </c>
      <c r="E131" s="29"/>
      <c r="F131" s="29"/>
      <c r="G131" s="27"/>
      <c r="H131" s="17" t="s">
        <v>219</v>
      </c>
    </row>
    <row r="132" spans="1:26" ht="15.75" thickBot="1">
      <c r="A132" s="13"/>
      <c r="B132" s="26"/>
      <c r="C132" s="28"/>
      <c r="D132" s="30"/>
      <c r="E132" s="30"/>
      <c r="F132" s="30"/>
      <c r="G132" s="28"/>
      <c r="H132" s="88" t="s">
        <v>220</v>
      </c>
    </row>
    <row r="133" spans="1:26" ht="15.75" thickTop="1">
      <c r="A133" s="13"/>
      <c r="B133" s="32" t="s">
        <v>195</v>
      </c>
      <c r="C133" s="33"/>
      <c r="D133" s="32" t="s">
        <v>153</v>
      </c>
      <c r="E133" s="36">
        <v>8868</v>
      </c>
      <c r="F133" s="33"/>
      <c r="G133" s="33"/>
      <c r="H133" s="76">
        <v>5</v>
      </c>
    </row>
    <row r="134" spans="1:26">
      <c r="A134" s="13"/>
      <c r="B134" s="31"/>
      <c r="C134" s="40"/>
      <c r="D134" s="35"/>
      <c r="E134" s="37"/>
      <c r="F134" s="34"/>
      <c r="G134" s="40"/>
      <c r="H134" s="89"/>
    </row>
    <row r="135" spans="1:26">
      <c r="A135" s="13"/>
      <c r="B135" s="38" t="s">
        <v>198</v>
      </c>
      <c r="C135" s="27"/>
      <c r="D135" s="39">
        <v>8199</v>
      </c>
      <c r="E135" s="39"/>
      <c r="F135" s="27"/>
      <c r="G135" s="27"/>
      <c r="H135" s="77">
        <v>8</v>
      </c>
    </row>
    <row r="136" spans="1:26" ht="15.75" thickBot="1">
      <c r="A136" s="13"/>
      <c r="B136" s="38"/>
      <c r="C136" s="27"/>
      <c r="D136" s="42"/>
      <c r="E136" s="42"/>
      <c r="F136" s="43"/>
      <c r="G136" s="27"/>
      <c r="H136" s="77"/>
    </row>
    <row r="137" spans="1:26">
      <c r="A137" s="13"/>
      <c r="B137" s="44" t="s">
        <v>221</v>
      </c>
      <c r="C137" s="40"/>
      <c r="D137" s="45" t="s">
        <v>153</v>
      </c>
      <c r="E137" s="47">
        <v>17067</v>
      </c>
      <c r="F137" s="49"/>
      <c r="G137" s="40"/>
      <c r="H137" s="75">
        <v>6</v>
      </c>
    </row>
    <row r="138" spans="1:26" ht="15.75" thickBot="1">
      <c r="A138" s="13"/>
      <c r="B138" s="44"/>
      <c r="C138" s="40"/>
      <c r="D138" s="46"/>
      <c r="E138" s="48"/>
      <c r="F138" s="50"/>
      <c r="G138" s="40"/>
      <c r="H138" s="75"/>
    </row>
    <row r="139" spans="1:26" ht="15.75" thickTop="1">
      <c r="A139" s="13"/>
      <c r="B139" s="91"/>
      <c r="C139" s="91"/>
      <c r="D139" s="91"/>
      <c r="E139" s="91"/>
      <c r="F139" s="91"/>
      <c r="G139" s="91"/>
      <c r="H139" s="91"/>
      <c r="I139" s="91"/>
      <c r="J139" s="91"/>
      <c r="K139" s="91"/>
      <c r="L139" s="91"/>
      <c r="M139" s="91"/>
      <c r="N139" s="91"/>
      <c r="O139" s="91"/>
      <c r="P139" s="91"/>
      <c r="Q139" s="91"/>
      <c r="R139" s="91"/>
      <c r="S139" s="91"/>
      <c r="T139" s="91"/>
      <c r="U139" s="91"/>
      <c r="V139" s="91"/>
      <c r="W139" s="91"/>
      <c r="X139" s="91"/>
      <c r="Y139" s="91"/>
      <c r="Z139" s="91"/>
    </row>
    <row r="140" spans="1:26">
      <c r="A140" s="13"/>
      <c r="B140" s="93" t="s">
        <v>222</v>
      </c>
      <c r="C140" s="93"/>
      <c r="D140" s="93"/>
      <c r="E140" s="93"/>
      <c r="F140" s="93"/>
      <c r="G140" s="93"/>
      <c r="H140" s="93"/>
      <c r="I140" s="93"/>
      <c r="J140" s="93"/>
      <c r="K140" s="93"/>
      <c r="L140" s="93"/>
      <c r="M140" s="93"/>
      <c r="N140" s="93"/>
      <c r="O140" s="93"/>
      <c r="P140" s="93"/>
      <c r="Q140" s="93"/>
      <c r="R140" s="93"/>
      <c r="S140" s="93"/>
      <c r="T140" s="93"/>
      <c r="U140" s="93"/>
      <c r="V140" s="93"/>
      <c r="W140" s="93"/>
      <c r="X140" s="93"/>
      <c r="Y140" s="93"/>
      <c r="Z140" s="93"/>
    </row>
    <row r="141" spans="1:26">
      <c r="A141" s="13"/>
      <c r="B141" s="24"/>
      <c r="C141" s="24"/>
      <c r="D141" s="24"/>
      <c r="E141" s="24"/>
      <c r="F141" s="24"/>
      <c r="G141" s="24"/>
      <c r="H141" s="24"/>
      <c r="I141" s="24"/>
      <c r="J141" s="24"/>
      <c r="K141" s="24"/>
      <c r="L141" s="24"/>
      <c r="M141" s="24"/>
      <c r="N141" s="24"/>
      <c r="O141" s="24"/>
      <c r="P141" s="24"/>
      <c r="Q141" s="24"/>
      <c r="R141" s="24"/>
    </row>
    <row r="142" spans="1:26">
      <c r="A142" s="13"/>
      <c r="B142" s="15"/>
      <c r="C142" s="15"/>
      <c r="D142" s="15"/>
      <c r="E142" s="15"/>
      <c r="F142" s="15"/>
      <c r="G142" s="15"/>
      <c r="H142" s="15"/>
      <c r="I142" s="15"/>
      <c r="J142" s="15"/>
      <c r="K142" s="15"/>
      <c r="L142" s="15"/>
      <c r="M142" s="15"/>
      <c r="N142" s="15"/>
      <c r="O142" s="15"/>
      <c r="P142" s="15"/>
      <c r="Q142" s="15"/>
      <c r="R142" s="15"/>
    </row>
    <row r="143" spans="1:26">
      <c r="A143" s="13"/>
      <c r="B143" s="25" t="s">
        <v>149</v>
      </c>
      <c r="C143" s="27"/>
      <c r="D143" s="29" t="s">
        <v>223</v>
      </c>
      <c r="E143" s="29"/>
      <c r="F143" s="29"/>
      <c r="G143" s="27"/>
      <c r="H143" s="29" t="s">
        <v>226</v>
      </c>
      <c r="I143" s="29"/>
      <c r="J143" s="29"/>
      <c r="K143" s="27"/>
      <c r="L143" s="29" t="s">
        <v>227</v>
      </c>
      <c r="M143" s="29"/>
      <c r="N143" s="29"/>
      <c r="O143" s="27"/>
      <c r="P143" s="29" t="s">
        <v>88</v>
      </c>
      <c r="Q143" s="29"/>
      <c r="R143" s="29"/>
    </row>
    <row r="144" spans="1:26">
      <c r="A144" s="13"/>
      <c r="B144" s="25"/>
      <c r="C144" s="27"/>
      <c r="D144" s="29" t="s">
        <v>224</v>
      </c>
      <c r="E144" s="29"/>
      <c r="F144" s="29"/>
      <c r="G144" s="27"/>
      <c r="H144" s="29" t="s">
        <v>225</v>
      </c>
      <c r="I144" s="29"/>
      <c r="J144" s="29"/>
      <c r="K144" s="27"/>
      <c r="L144" s="29" t="s">
        <v>228</v>
      </c>
      <c r="M144" s="29"/>
      <c r="N144" s="29"/>
      <c r="O144" s="27"/>
      <c r="P144" s="29"/>
      <c r="Q144" s="29"/>
      <c r="R144" s="29"/>
    </row>
    <row r="145" spans="1:18" ht="15.75" thickBot="1">
      <c r="A145" s="13"/>
      <c r="B145" s="26"/>
      <c r="C145" s="28"/>
      <c r="D145" s="30" t="s">
        <v>225</v>
      </c>
      <c r="E145" s="30"/>
      <c r="F145" s="30"/>
      <c r="G145" s="28"/>
      <c r="H145" s="90"/>
      <c r="I145" s="90"/>
      <c r="J145" s="90"/>
      <c r="K145" s="28"/>
      <c r="L145" s="90"/>
      <c r="M145" s="90"/>
      <c r="N145" s="90"/>
      <c r="O145" s="28"/>
      <c r="P145" s="30"/>
      <c r="Q145" s="30"/>
      <c r="R145" s="30"/>
    </row>
    <row r="146" spans="1:18" ht="15.75" thickTop="1">
      <c r="A146" s="13"/>
      <c r="B146" s="11" t="s">
        <v>229</v>
      </c>
      <c r="C146" s="79"/>
      <c r="D146" s="82"/>
      <c r="E146" s="82"/>
      <c r="F146" s="82"/>
      <c r="G146" s="79"/>
      <c r="H146" s="82"/>
      <c r="I146" s="82"/>
      <c r="J146" s="82"/>
      <c r="K146" s="79"/>
      <c r="L146" s="82"/>
      <c r="M146" s="82"/>
      <c r="N146" s="82"/>
      <c r="O146" s="79"/>
      <c r="P146" s="82"/>
      <c r="Q146" s="82"/>
      <c r="R146" s="82"/>
    </row>
    <row r="147" spans="1:18">
      <c r="A147" s="13"/>
      <c r="B147" s="44" t="s">
        <v>230</v>
      </c>
      <c r="C147" s="40"/>
      <c r="D147" s="31" t="s">
        <v>153</v>
      </c>
      <c r="E147" s="41">
        <v>654007</v>
      </c>
      <c r="F147" s="40"/>
      <c r="G147" s="40"/>
      <c r="H147" s="31" t="s">
        <v>153</v>
      </c>
      <c r="I147" s="41">
        <v>85863</v>
      </c>
      <c r="J147" s="40"/>
      <c r="K147" s="40"/>
      <c r="L147" s="31" t="s">
        <v>153</v>
      </c>
      <c r="M147" s="41">
        <v>148506</v>
      </c>
      <c r="N147" s="40"/>
      <c r="O147" s="40"/>
      <c r="P147" s="31" t="s">
        <v>153</v>
      </c>
      <c r="Q147" s="41">
        <v>888376</v>
      </c>
      <c r="R147" s="40"/>
    </row>
    <row r="148" spans="1:18">
      <c r="A148" s="13"/>
      <c r="B148" s="44"/>
      <c r="C148" s="40"/>
      <c r="D148" s="31"/>
      <c r="E148" s="41"/>
      <c r="F148" s="40"/>
      <c r="G148" s="40"/>
      <c r="H148" s="31"/>
      <c r="I148" s="41"/>
      <c r="J148" s="40"/>
      <c r="K148" s="40"/>
      <c r="L148" s="31"/>
      <c r="M148" s="41"/>
      <c r="N148" s="40"/>
      <c r="O148" s="40"/>
      <c r="P148" s="31"/>
      <c r="Q148" s="41"/>
      <c r="R148" s="40"/>
    </row>
    <row r="149" spans="1:18">
      <c r="A149" s="13"/>
      <c r="B149" s="66" t="s">
        <v>231</v>
      </c>
      <c r="C149" s="27"/>
      <c r="D149" s="57" t="s">
        <v>232</v>
      </c>
      <c r="E149" s="57"/>
      <c r="F149" s="38" t="s">
        <v>172</v>
      </c>
      <c r="G149" s="27"/>
      <c r="H149" s="57" t="s">
        <v>164</v>
      </c>
      <c r="I149" s="57"/>
      <c r="J149" s="27"/>
      <c r="K149" s="27"/>
      <c r="L149" s="57" t="s">
        <v>164</v>
      </c>
      <c r="M149" s="57"/>
      <c r="N149" s="27"/>
      <c r="O149" s="27"/>
      <c r="P149" s="57" t="s">
        <v>232</v>
      </c>
      <c r="Q149" s="57"/>
      <c r="R149" s="38" t="s">
        <v>172</v>
      </c>
    </row>
    <row r="150" spans="1:18" ht="15.75" thickBot="1">
      <c r="A150" s="13"/>
      <c r="B150" s="66"/>
      <c r="C150" s="27"/>
      <c r="D150" s="58"/>
      <c r="E150" s="58"/>
      <c r="F150" s="86"/>
      <c r="G150" s="27"/>
      <c r="H150" s="58"/>
      <c r="I150" s="58"/>
      <c r="J150" s="43"/>
      <c r="K150" s="27"/>
      <c r="L150" s="58"/>
      <c r="M150" s="58"/>
      <c r="N150" s="43"/>
      <c r="O150" s="27"/>
      <c r="P150" s="58"/>
      <c r="Q150" s="58"/>
      <c r="R150" s="86"/>
    </row>
    <row r="151" spans="1:18">
      <c r="A151" s="13"/>
      <c r="B151" s="44" t="s">
        <v>233</v>
      </c>
      <c r="C151" s="40"/>
      <c r="D151" s="47">
        <v>634007</v>
      </c>
      <c r="E151" s="47"/>
      <c r="F151" s="49"/>
      <c r="G151" s="40"/>
      <c r="H151" s="47">
        <v>85863</v>
      </c>
      <c r="I151" s="47"/>
      <c r="J151" s="49"/>
      <c r="K151" s="40"/>
      <c r="L151" s="47">
        <v>148506</v>
      </c>
      <c r="M151" s="47"/>
      <c r="N151" s="49"/>
      <c r="O151" s="40"/>
      <c r="P151" s="47">
        <v>868376</v>
      </c>
      <c r="Q151" s="47"/>
      <c r="R151" s="49"/>
    </row>
    <row r="152" spans="1:18">
      <c r="A152" s="13"/>
      <c r="B152" s="44"/>
      <c r="C152" s="40"/>
      <c r="D152" s="37"/>
      <c r="E152" s="37"/>
      <c r="F152" s="34"/>
      <c r="G152" s="40"/>
      <c r="H152" s="37"/>
      <c r="I152" s="37"/>
      <c r="J152" s="34"/>
      <c r="K152" s="40"/>
      <c r="L152" s="37"/>
      <c r="M152" s="37"/>
      <c r="N152" s="34"/>
      <c r="O152" s="40"/>
      <c r="P152" s="37"/>
      <c r="Q152" s="37"/>
      <c r="R152" s="34"/>
    </row>
    <row r="153" spans="1:18">
      <c r="A153" s="13"/>
      <c r="B153" s="66" t="s">
        <v>234</v>
      </c>
      <c r="C153" s="27"/>
      <c r="D153" s="57" t="s">
        <v>164</v>
      </c>
      <c r="E153" s="57"/>
      <c r="F153" s="27"/>
      <c r="G153" s="27"/>
      <c r="H153" s="57" t="s">
        <v>235</v>
      </c>
      <c r="I153" s="57"/>
      <c r="J153" s="38" t="s">
        <v>172</v>
      </c>
      <c r="K153" s="27"/>
      <c r="L153" s="57" t="s">
        <v>164</v>
      </c>
      <c r="M153" s="57"/>
      <c r="N153" s="27"/>
      <c r="O153" s="27"/>
      <c r="P153" s="57" t="s">
        <v>235</v>
      </c>
      <c r="Q153" s="57"/>
      <c r="R153" s="38" t="s">
        <v>172</v>
      </c>
    </row>
    <row r="154" spans="1:18">
      <c r="A154" s="13"/>
      <c r="B154" s="66"/>
      <c r="C154" s="27"/>
      <c r="D154" s="57"/>
      <c r="E154" s="57"/>
      <c r="F154" s="27"/>
      <c r="G154" s="27"/>
      <c r="H154" s="57"/>
      <c r="I154" s="57"/>
      <c r="J154" s="38"/>
      <c r="K154" s="27"/>
      <c r="L154" s="57"/>
      <c r="M154" s="57"/>
      <c r="N154" s="27"/>
      <c r="O154" s="27"/>
      <c r="P154" s="57"/>
      <c r="Q154" s="57"/>
      <c r="R154" s="38"/>
    </row>
    <row r="155" spans="1:18">
      <c r="A155" s="13"/>
      <c r="B155" s="61" t="s">
        <v>236</v>
      </c>
      <c r="C155" s="40"/>
      <c r="D155" s="41">
        <v>11190</v>
      </c>
      <c r="E155" s="41"/>
      <c r="F155" s="40"/>
      <c r="G155" s="40"/>
      <c r="H155" s="55" t="s">
        <v>164</v>
      </c>
      <c r="I155" s="55"/>
      <c r="J155" s="40"/>
      <c r="K155" s="40"/>
      <c r="L155" s="55" t="s">
        <v>164</v>
      </c>
      <c r="M155" s="55"/>
      <c r="N155" s="40"/>
      <c r="O155" s="40"/>
      <c r="P155" s="41">
        <v>11190</v>
      </c>
      <c r="Q155" s="41"/>
      <c r="R155" s="40"/>
    </row>
    <row r="156" spans="1:18">
      <c r="A156" s="13"/>
      <c r="B156" s="61"/>
      <c r="C156" s="40"/>
      <c r="D156" s="41"/>
      <c r="E156" s="41"/>
      <c r="F156" s="40"/>
      <c r="G156" s="40"/>
      <c r="H156" s="55"/>
      <c r="I156" s="55"/>
      <c r="J156" s="40"/>
      <c r="K156" s="40"/>
      <c r="L156" s="55"/>
      <c r="M156" s="55"/>
      <c r="N156" s="40"/>
      <c r="O156" s="40"/>
      <c r="P156" s="41"/>
      <c r="Q156" s="41"/>
      <c r="R156" s="40"/>
    </row>
    <row r="157" spans="1:18">
      <c r="A157" s="13"/>
      <c r="B157" s="84" t="s">
        <v>237</v>
      </c>
      <c r="C157" s="27"/>
      <c r="D157" s="57" t="s">
        <v>238</v>
      </c>
      <c r="E157" s="57"/>
      <c r="F157" s="38" t="s">
        <v>172</v>
      </c>
      <c r="G157" s="27"/>
      <c r="H157" s="57" t="s">
        <v>164</v>
      </c>
      <c r="I157" s="57"/>
      <c r="J157" s="27"/>
      <c r="K157" s="27"/>
      <c r="L157" s="57" t="s">
        <v>164</v>
      </c>
      <c r="M157" s="57"/>
      <c r="N157" s="27"/>
      <c r="O157" s="27"/>
      <c r="P157" s="57" t="s">
        <v>238</v>
      </c>
      <c r="Q157" s="57"/>
      <c r="R157" s="38" t="s">
        <v>172</v>
      </c>
    </row>
    <row r="158" spans="1:18" ht="15.75" thickBot="1">
      <c r="A158" s="13"/>
      <c r="B158" s="84"/>
      <c r="C158" s="27"/>
      <c r="D158" s="58"/>
      <c r="E158" s="58"/>
      <c r="F158" s="86"/>
      <c r="G158" s="27"/>
      <c r="H158" s="58"/>
      <c r="I158" s="58"/>
      <c r="J158" s="43"/>
      <c r="K158" s="27"/>
      <c r="L158" s="58"/>
      <c r="M158" s="58"/>
      <c r="N158" s="43"/>
      <c r="O158" s="27"/>
      <c r="P158" s="58"/>
      <c r="Q158" s="58"/>
      <c r="R158" s="86"/>
    </row>
    <row r="159" spans="1:18">
      <c r="A159" s="13"/>
      <c r="B159" s="31" t="s">
        <v>239</v>
      </c>
      <c r="C159" s="40"/>
      <c r="D159" s="59"/>
      <c r="E159" s="59"/>
      <c r="F159" s="49"/>
      <c r="G159" s="40"/>
      <c r="H159" s="59"/>
      <c r="I159" s="59"/>
      <c r="J159" s="49"/>
      <c r="K159" s="40"/>
      <c r="L159" s="59"/>
      <c r="M159" s="59"/>
      <c r="N159" s="49"/>
      <c r="O159" s="40"/>
      <c r="P159" s="59"/>
      <c r="Q159" s="59"/>
      <c r="R159" s="49"/>
    </row>
    <row r="160" spans="1:18">
      <c r="A160" s="13"/>
      <c r="B160" s="31"/>
      <c r="C160" s="40"/>
      <c r="D160" s="55"/>
      <c r="E160" s="55"/>
      <c r="F160" s="40"/>
      <c r="G160" s="40"/>
      <c r="H160" s="55"/>
      <c r="I160" s="55"/>
      <c r="J160" s="40"/>
      <c r="K160" s="40"/>
      <c r="L160" s="55"/>
      <c r="M160" s="55"/>
      <c r="N160" s="40"/>
      <c r="O160" s="40"/>
      <c r="P160" s="55"/>
      <c r="Q160" s="55"/>
      <c r="R160" s="40"/>
    </row>
    <row r="161" spans="1:26">
      <c r="A161" s="13"/>
      <c r="B161" s="66" t="s">
        <v>230</v>
      </c>
      <c r="C161" s="27"/>
      <c r="D161" s="39">
        <v>665053</v>
      </c>
      <c r="E161" s="39"/>
      <c r="F161" s="27"/>
      <c r="G161" s="27"/>
      <c r="H161" s="39">
        <v>85699</v>
      </c>
      <c r="I161" s="39"/>
      <c r="J161" s="27"/>
      <c r="K161" s="27"/>
      <c r="L161" s="39">
        <v>148506</v>
      </c>
      <c r="M161" s="39"/>
      <c r="N161" s="27"/>
      <c r="O161" s="27"/>
      <c r="P161" s="39">
        <v>899258</v>
      </c>
      <c r="Q161" s="39"/>
      <c r="R161" s="27"/>
    </row>
    <row r="162" spans="1:26">
      <c r="A162" s="13"/>
      <c r="B162" s="66"/>
      <c r="C162" s="27"/>
      <c r="D162" s="39"/>
      <c r="E162" s="39"/>
      <c r="F162" s="27"/>
      <c r="G162" s="27"/>
      <c r="H162" s="39"/>
      <c r="I162" s="39"/>
      <c r="J162" s="27"/>
      <c r="K162" s="27"/>
      <c r="L162" s="39"/>
      <c r="M162" s="39"/>
      <c r="N162" s="27"/>
      <c r="O162" s="27"/>
      <c r="P162" s="39"/>
      <c r="Q162" s="39"/>
      <c r="R162" s="27"/>
    </row>
    <row r="163" spans="1:26">
      <c r="A163" s="13"/>
      <c r="B163" s="44" t="s">
        <v>231</v>
      </c>
      <c r="C163" s="40"/>
      <c r="D163" s="55" t="s">
        <v>232</v>
      </c>
      <c r="E163" s="55"/>
      <c r="F163" s="31" t="s">
        <v>172</v>
      </c>
      <c r="G163" s="40"/>
      <c r="H163" s="55" t="s">
        <v>164</v>
      </c>
      <c r="I163" s="55"/>
      <c r="J163" s="40"/>
      <c r="K163" s="40"/>
      <c r="L163" s="55" t="s">
        <v>164</v>
      </c>
      <c r="M163" s="55"/>
      <c r="N163" s="40"/>
      <c r="O163" s="40"/>
      <c r="P163" s="55" t="s">
        <v>232</v>
      </c>
      <c r="Q163" s="55"/>
      <c r="R163" s="31" t="s">
        <v>172</v>
      </c>
    </row>
    <row r="164" spans="1:26" ht="15.75" thickBot="1">
      <c r="A164" s="13"/>
      <c r="B164" s="44"/>
      <c r="C164" s="40"/>
      <c r="D164" s="78"/>
      <c r="E164" s="78"/>
      <c r="F164" s="83"/>
      <c r="G164" s="40"/>
      <c r="H164" s="78"/>
      <c r="I164" s="78"/>
      <c r="J164" s="65"/>
      <c r="K164" s="40"/>
      <c r="L164" s="78"/>
      <c r="M164" s="78"/>
      <c r="N164" s="65"/>
      <c r="O164" s="40"/>
      <c r="P164" s="78"/>
      <c r="Q164" s="78"/>
      <c r="R164" s="83"/>
    </row>
    <row r="165" spans="1:26">
      <c r="A165" s="13"/>
      <c r="B165" s="66" t="s">
        <v>233</v>
      </c>
      <c r="C165" s="27"/>
      <c r="D165" s="67" t="s">
        <v>153</v>
      </c>
      <c r="E165" s="69">
        <v>645053</v>
      </c>
      <c r="F165" s="71"/>
      <c r="G165" s="27"/>
      <c r="H165" s="67" t="s">
        <v>153</v>
      </c>
      <c r="I165" s="69">
        <v>85699</v>
      </c>
      <c r="J165" s="71"/>
      <c r="K165" s="27"/>
      <c r="L165" s="67" t="s">
        <v>153</v>
      </c>
      <c r="M165" s="69">
        <v>148506</v>
      </c>
      <c r="N165" s="71"/>
      <c r="O165" s="27"/>
      <c r="P165" s="67" t="s">
        <v>153</v>
      </c>
      <c r="Q165" s="69">
        <v>879258</v>
      </c>
      <c r="R165" s="71"/>
    </row>
    <row r="166" spans="1:26" ht="15.75" thickBot="1">
      <c r="A166" s="13"/>
      <c r="B166" s="66"/>
      <c r="C166" s="27"/>
      <c r="D166" s="68"/>
      <c r="E166" s="70"/>
      <c r="F166" s="72"/>
      <c r="G166" s="27"/>
      <c r="H166" s="68"/>
      <c r="I166" s="70"/>
      <c r="J166" s="72"/>
      <c r="K166" s="27"/>
      <c r="L166" s="68"/>
      <c r="M166" s="70"/>
      <c r="N166" s="72"/>
      <c r="O166" s="27"/>
      <c r="P166" s="68"/>
      <c r="Q166" s="70"/>
      <c r="R166" s="72"/>
    </row>
    <row r="167" spans="1:26" ht="15.75" thickTop="1">
      <c r="A167" s="13"/>
      <c r="B167" s="91"/>
      <c r="C167" s="91"/>
      <c r="D167" s="91"/>
      <c r="E167" s="91"/>
      <c r="F167" s="91"/>
      <c r="G167" s="91"/>
      <c r="H167" s="91"/>
      <c r="I167" s="91"/>
      <c r="J167" s="91"/>
      <c r="K167" s="91"/>
      <c r="L167" s="91"/>
      <c r="M167" s="91"/>
      <c r="N167" s="91"/>
      <c r="O167" s="91"/>
      <c r="P167" s="91"/>
      <c r="Q167" s="91"/>
      <c r="R167" s="91"/>
      <c r="S167" s="91"/>
      <c r="T167" s="91"/>
      <c r="U167" s="91"/>
      <c r="V167" s="91"/>
      <c r="W167" s="91"/>
      <c r="X167" s="91"/>
      <c r="Y167" s="91"/>
      <c r="Z167" s="91"/>
    </row>
    <row r="168" spans="1:26">
      <c r="A168" s="13"/>
      <c r="B168" s="94" t="s">
        <v>240</v>
      </c>
      <c r="C168" s="94"/>
      <c r="D168" s="94"/>
      <c r="E168" s="94"/>
      <c r="F168" s="94"/>
      <c r="G168" s="94"/>
      <c r="H168" s="94"/>
      <c r="I168" s="94"/>
      <c r="J168" s="94"/>
      <c r="K168" s="94"/>
      <c r="L168" s="94"/>
      <c r="M168" s="94"/>
      <c r="N168" s="94"/>
      <c r="O168" s="94"/>
      <c r="P168" s="94"/>
      <c r="Q168" s="94"/>
      <c r="R168" s="94"/>
      <c r="S168" s="94"/>
      <c r="T168" s="94"/>
      <c r="U168" s="94"/>
      <c r="V168" s="94"/>
      <c r="W168" s="94"/>
      <c r="X168" s="94"/>
      <c r="Y168" s="94"/>
      <c r="Z168" s="94"/>
    </row>
    <row r="169" spans="1:26">
      <c r="A169" s="13"/>
      <c r="B169" s="24"/>
      <c r="C169" s="24"/>
      <c r="D169" s="24"/>
      <c r="E169" s="24"/>
      <c r="F169" s="24"/>
      <c r="G169" s="24"/>
      <c r="H169" s="24"/>
      <c r="I169" s="24"/>
      <c r="J169" s="24"/>
    </row>
    <row r="170" spans="1:26">
      <c r="A170" s="13"/>
      <c r="B170" s="15"/>
      <c r="C170" s="15"/>
      <c r="D170" s="15"/>
      <c r="E170" s="15"/>
      <c r="F170" s="15"/>
      <c r="G170" s="15"/>
      <c r="H170" s="15"/>
      <c r="I170" s="15"/>
      <c r="J170" s="15"/>
    </row>
    <row r="171" spans="1:26">
      <c r="A171" s="13"/>
      <c r="B171" s="25" t="s">
        <v>149</v>
      </c>
      <c r="C171" s="27"/>
      <c r="D171" s="29" t="s">
        <v>150</v>
      </c>
      <c r="E171" s="29"/>
      <c r="F171" s="29"/>
      <c r="G171" s="27"/>
      <c r="H171" s="29" t="s">
        <v>151</v>
      </c>
      <c r="I171" s="29"/>
      <c r="J171" s="29"/>
    </row>
    <row r="172" spans="1:26" ht="15.75" thickBot="1">
      <c r="A172" s="13"/>
      <c r="B172" s="26"/>
      <c r="C172" s="28"/>
      <c r="D172" s="30">
        <v>2015</v>
      </c>
      <c r="E172" s="30"/>
      <c r="F172" s="30"/>
      <c r="G172" s="28"/>
      <c r="H172" s="30">
        <v>2014</v>
      </c>
      <c r="I172" s="30"/>
      <c r="J172" s="30"/>
    </row>
    <row r="173" spans="1:26" ht="15.75" thickTop="1">
      <c r="A173" s="13"/>
      <c r="B173" s="32" t="s">
        <v>241</v>
      </c>
      <c r="C173" s="33"/>
      <c r="D173" s="32" t="s">
        <v>153</v>
      </c>
      <c r="E173" s="36">
        <v>68918</v>
      </c>
      <c r="F173" s="33"/>
      <c r="G173" s="33"/>
      <c r="H173" s="32" t="s">
        <v>153</v>
      </c>
      <c r="I173" s="36">
        <v>74101</v>
      </c>
      <c r="J173" s="33"/>
    </row>
    <row r="174" spans="1:26">
      <c r="A174" s="13"/>
      <c r="B174" s="31"/>
      <c r="C174" s="34"/>
      <c r="D174" s="35"/>
      <c r="E174" s="37"/>
      <c r="F174" s="34"/>
      <c r="G174" s="34"/>
      <c r="H174" s="35"/>
      <c r="I174" s="37"/>
      <c r="J174" s="34"/>
    </row>
    <row r="175" spans="1:26">
      <c r="A175" s="13"/>
      <c r="B175" s="38" t="s">
        <v>242</v>
      </c>
      <c r="C175" s="27"/>
      <c r="D175" s="39">
        <v>24188</v>
      </c>
      <c r="E175" s="39"/>
      <c r="F175" s="27"/>
      <c r="G175" s="27"/>
      <c r="H175" s="39">
        <v>24243</v>
      </c>
      <c r="I175" s="39"/>
      <c r="J175" s="27"/>
    </row>
    <row r="176" spans="1:26">
      <c r="A176" s="13"/>
      <c r="B176" s="38"/>
      <c r="C176" s="27"/>
      <c r="D176" s="39"/>
      <c r="E176" s="39"/>
      <c r="F176" s="27"/>
      <c r="G176" s="27"/>
      <c r="H176" s="39"/>
      <c r="I176" s="39"/>
      <c r="J176" s="27"/>
    </row>
    <row r="177" spans="1:26">
      <c r="A177" s="13"/>
      <c r="B177" s="31" t="s">
        <v>243</v>
      </c>
      <c r="C177" s="40"/>
      <c r="D177" s="41">
        <v>11957</v>
      </c>
      <c r="E177" s="41"/>
      <c r="F177" s="40"/>
      <c r="G177" s="40"/>
      <c r="H177" s="41">
        <v>14583</v>
      </c>
      <c r="I177" s="41"/>
      <c r="J177" s="40"/>
    </row>
    <row r="178" spans="1:26">
      <c r="A178" s="13"/>
      <c r="B178" s="31"/>
      <c r="C178" s="40"/>
      <c r="D178" s="41"/>
      <c r="E178" s="41"/>
      <c r="F178" s="40"/>
      <c r="G178" s="40"/>
      <c r="H178" s="41"/>
      <c r="I178" s="41"/>
      <c r="J178" s="40"/>
    </row>
    <row r="179" spans="1:26">
      <c r="A179" s="13"/>
      <c r="B179" s="38" t="s">
        <v>244</v>
      </c>
      <c r="C179" s="27"/>
      <c r="D179" s="39">
        <v>7893</v>
      </c>
      <c r="E179" s="39"/>
      <c r="F179" s="27"/>
      <c r="G179" s="27"/>
      <c r="H179" s="39">
        <v>8922</v>
      </c>
      <c r="I179" s="39"/>
      <c r="J179" s="27"/>
    </row>
    <row r="180" spans="1:26">
      <c r="A180" s="13"/>
      <c r="B180" s="38"/>
      <c r="C180" s="27"/>
      <c r="D180" s="39"/>
      <c r="E180" s="39"/>
      <c r="F180" s="27"/>
      <c r="G180" s="27"/>
      <c r="H180" s="39"/>
      <c r="I180" s="39"/>
      <c r="J180" s="27"/>
    </row>
    <row r="181" spans="1:26">
      <c r="A181" s="13"/>
      <c r="B181" s="31" t="s">
        <v>122</v>
      </c>
      <c r="C181" s="40"/>
      <c r="D181" s="41">
        <v>8625</v>
      </c>
      <c r="E181" s="41"/>
      <c r="F181" s="40"/>
      <c r="G181" s="40"/>
      <c r="H181" s="41">
        <v>9792</v>
      </c>
      <c r="I181" s="41"/>
      <c r="J181" s="40"/>
    </row>
    <row r="182" spans="1:26" ht="15.75" thickBot="1">
      <c r="A182" s="13"/>
      <c r="B182" s="31"/>
      <c r="C182" s="40"/>
      <c r="D182" s="64"/>
      <c r="E182" s="64"/>
      <c r="F182" s="65"/>
      <c r="G182" s="40"/>
      <c r="H182" s="64"/>
      <c r="I182" s="64"/>
      <c r="J182" s="65"/>
    </row>
    <row r="183" spans="1:26">
      <c r="A183" s="13"/>
      <c r="B183" s="66" t="s">
        <v>35</v>
      </c>
      <c r="C183" s="27"/>
      <c r="D183" s="67" t="s">
        <v>153</v>
      </c>
      <c r="E183" s="69">
        <v>121581</v>
      </c>
      <c r="F183" s="71"/>
      <c r="G183" s="27"/>
      <c r="H183" s="67" t="s">
        <v>153</v>
      </c>
      <c r="I183" s="69">
        <v>131641</v>
      </c>
      <c r="J183" s="71"/>
    </row>
    <row r="184" spans="1:26" ht="15.75" thickBot="1">
      <c r="A184" s="13"/>
      <c r="B184" s="66"/>
      <c r="C184" s="27"/>
      <c r="D184" s="68"/>
      <c r="E184" s="70"/>
      <c r="F184" s="72"/>
      <c r="G184" s="27"/>
      <c r="H184" s="68"/>
      <c r="I184" s="70"/>
      <c r="J184" s="72"/>
    </row>
    <row r="185" spans="1:26" ht="15.75" thickTop="1">
      <c r="A185" s="13"/>
      <c r="B185" s="91"/>
      <c r="C185" s="91"/>
      <c r="D185" s="91"/>
      <c r="E185" s="91"/>
      <c r="F185" s="91"/>
      <c r="G185" s="91"/>
      <c r="H185" s="91"/>
      <c r="I185" s="91"/>
      <c r="J185" s="91"/>
      <c r="K185" s="91"/>
      <c r="L185" s="91"/>
      <c r="M185" s="91"/>
      <c r="N185" s="91"/>
      <c r="O185" s="91"/>
      <c r="P185" s="91"/>
      <c r="Q185" s="91"/>
      <c r="R185" s="91"/>
      <c r="S185" s="91"/>
      <c r="T185" s="91"/>
      <c r="U185" s="91"/>
      <c r="V185" s="91"/>
      <c r="W185" s="91"/>
      <c r="X185" s="91"/>
      <c r="Y185" s="91"/>
      <c r="Z185" s="91"/>
    </row>
    <row r="186" spans="1:26">
      <c r="A186" s="13"/>
      <c r="B186" s="27" t="s">
        <v>245</v>
      </c>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row>
    <row r="187" spans="1:26">
      <c r="A187" s="13"/>
      <c r="B187" s="24"/>
      <c r="C187" s="24"/>
      <c r="D187" s="24"/>
      <c r="E187" s="24"/>
      <c r="F187" s="24"/>
      <c r="G187" s="24"/>
      <c r="H187" s="24"/>
      <c r="I187" s="24"/>
      <c r="J187" s="24"/>
    </row>
    <row r="188" spans="1:26">
      <c r="A188" s="13"/>
      <c r="B188" s="15"/>
      <c r="C188" s="15"/>
      <c r="D188" s="15"/>
      <c r="E188" s="15"/>
      <c r="F188" s="15"/>
      <c r="G188" s="15"/>
      <c r="H188" s="15"/>
      <c r="I188" s="15"/>
      <c r="J188" s="15"/>
    </row>
    <row r="189" spans="1:26">
      <c r="A189" s="13"/>
      <c r="B189" s="38"/>
      <c r="C189" s="27"/>
      <c r="D189" s="29" t="s">
        <v>246</v>
      </c>
      <c r="E189" s="29"/>
      <c r="F189" s="29"/>
      <c r="G189" s="29"/>
      <c r="H189" s="29"/>
      <c r="I189" s="29"/>
      <c r="J189" s="29"/>
    </row>
    <row r="190" spans="1:26">
      <c r="A190" s="13"/>
      <c r="B190" s="38"/>
      <c r="C190" s="27"/>
      <c r="D190" s="29" t="s">
        <v>247</v>
      </c>
      <c r="E190" s="29"/>
      <c r="F190" s="29"/>
      <c r="G190" s="29"/>
      <c r="H190" s="29"/>
      <c r="I190" s="29"/>
      <c r="J190" s="29"/>
    </row>
    <row r="191" spans="1:26" ht="15.75" thickBot="1">
      <c r="A191" s="13"/>
      <c r="B191" s="51" t="s">
        <v>149</v>
      </c>
      <c r="C191" s="12"/>
      <c r="D191" s="30">
        <v>2015</v>
      </c>
      <c r="E191" s="30"/>
      <c r="F191" s="30"/>
      <c r="G191" s="12"/>
      <c r="H191" s="30">
        <v>2014</v>
      </c>
      <c r="I191" s="30"/>
      <c r="J191" s="30"/>
    </row>
    <row r="192" spans="1:26" ht="15.75" thickTop="1">
      <c r="A192" s="13"/>
      <c r="B192" s="32" t="s">
        <v>248</v>
      </c>
      <c r="C192" s="33"/>
      <c r="D192" s="32" t="s">
        <v>153</v>
      </c>
      <c r="E192" s="36">
        <v>74101</v>
      </c>
      <c r="F192" s="33"/>
      <c r="G192" s="33"/>
      <c r="H192" s="32" t="s">
        <v>153</v>
      </c>
      <c r="I192" s="36">
        <v>35421</v>
      </c>
      <c r="J192" s="33"/>
    </row>
    <row r="193" spans="1:26">
      <c r="A193" s="13"/>
      <c r="B193" s="31"/>
      <c r="C193" s="34"/>
      <c r="D193" s="35"/>
      <c r="E193" s="37"/>
      <c r="F193" s="34"/>
      <c r="G193" s="34"/>
      <c r="H193" s="35"/>
      <c r="I193" s="37"/>
      <c r="J193" s="34"/>
    </row>
    <row r="194" spans="1:26">
      <c r="A194" s="13"/>
      <c r="B194" s="66" t="s">
        <v>249</v>
      </c>
      <c r="C194" s="27"/>
      <c r="D194" s="39">
        <v>1907</v>
      </c>
      <c r="E194" s="39"/>
      <c r="F194" s="27"/>
      <c r="G194" s="27"/>
      <c r="H194" s="57">
        <v>425</v>
      </c>
      <c r="I194" s="57"/>
      <c r="J194" s="27"/>
    </row>
    <row r="195" spans="1:26">
      <c r="A195" s="13"/>
      <c r="B195" s="66"/>
      <c r="C195" s="27"/>
      <c r="D195" s="39"/>
      <c r="E195" s="39"/>
      <c r="F195" s="27"/>
      <c r="G195" s="27"/>
      <c r="H195" s="57"/>
      <c r="I195" s="57"/>
      <c r="J195" s="27"/>
    </row>
    <row r="196" spans="1:26">
      <c r="A196" s="13"/>
      <c r="B196" s="22" t="s">
        <v>250</v>
      </c>
      <c r="C196" s="20"/>
      <c r="D196" s="55" t="s">
        <v>251</v>
      </c>
      <c r="E196" s="55"/>
      <c r="F196" s="19" t="s">
        <v>172</v>
      </c>
      <c r="G196" s="20"/>
      <c r="H196" s="55" t="s">
        <v>252</v>
      </c>
      <c r="I196" s="55"/>
      <c r="J196" s="19" t="s">
        <v>172</v>
      </c>
    </row>
    <row r="197" spans="1:26" ht="15.75" thickBot="1">
      <c r="A197" s="13"/>
      <c r="B197" s="63" t="s">
        <v>122</v>
      </c>
      <c r="C197" s="12"/>
      <c r="D197" s="58" t="s">
        <v>253</v>
      </c>
      <c r="E197" s="58"/>
      <c r="F197" s="11" t="s">
        <v>172</v>
      </c>
      <c r="G197" s="12"/>
      <c r="H197" s="58" t="s">
        <v>254</v>
      </c>
      <c r="I197" s="58"/>
      <c r="J197" s="11" t="s">
        <v>172</v>
      </c>
    </row>
    <row r="198" spans="1:26">
      <c r="A198" s="13"/>
      <c r="B198" s="31" t="s">
        <v>255</v>
      </c>
      <c r="C198" s="40"/>
      <c r="D198" s="45" t="s">
        <v>153</v>
      </c>
      <c r="E198" s="47">
        <v>68918</v>
      </c>
      <c r="F198" s="49"/>
      <c r="G198" s="40"/>
      <c r="H198" s="45" t="s">
        <v>153</v>
      </c>
      <c r="I198" s="47">
        <v>31475</v>
      </c>
      <c r="J198" s="49"/>
    </row>
    <row r="199" spans="1:26" ht="15.75" thickBot="1">
      <c r="A199" s="13"/>
      <c r="B199" s="31"/>
      <c r="C199" s="40"/>
      <c r="D199" s="46"/>
      <c r="E199" s="48"/>
      <c r="F199" s="50"/>
      <c r="G199" s="40"/>
      <c r="H199" s="46"/>
      <c r="I199" s="48"/>
      <c r="J199" s="50"/>
    </row>
    <row r="200" spans="1:26" ht="15.75" thickTop="1">
      <c r="A200" s="13"/>
      <c r="B200" s="27"/>
      <c r="C200" s="27"/>
      <c r="D200" s="27"/>
      <c r="E200" s="27"/>
      <c r="F200" s="27"/>
      <c r="G200" s="27"/>
      <c r="H200" s="27"/>
      <c r="I200" s="27"/>
      <c r="J200" s="27"/>
      <c r="K200" s="27"/>
      <c r="L200" s="27"/>
      <c r="M200" s="27"/>
      <c r="N200" s="27"/>
      <c r="O200" s="27"/>
      <c r="P200" s="27"/>
      <c r="Q200" s="27"/>
      <c r="R200" s="27"/>
      <c r="S200" s="27"/>
      <c r="T200" s="27"/>
      <c r="U200" s="27"/>
      <c r="V200" s="27"/>
      <c r="W200" s="27"/>
      <c r="X200" s="27"/>
      <c r="Y200" s="27"/>
      <c r="Z200" s="27"/>
    </row>
    <row r="201" spans="1:26">
      <c r="A201" s="13"/>
      <c r="B201" s="97" t="s">
        <v>256</v>
      </c>
      <c r="C201" s="97"/>
      <c r="D201" s="97"/>
      <c r="E201" s="97"/>
      <c r="F201" s="97"/>
      <c r="G201" s="97"/>
      <c r="H201" s="97"/>
      <c r="I201" s="97"/>
      <c r="J201" s="97"/>
      <c r="K201" s="97"/>
      <c r="L201" s="97"/>
      <c r="M201" s="97"/>
      <c r="N201" s="97"/>
      <c r="O201" s="97"/>
      <c r="P201" s="97"/>
      <c r="Q201" s="97"/>
      <c r="R201" s="97"/>
      <c r="S201" s="97"/>
      <c r="T201" s="97"/>
      <c r="U201" s="97"/>
      <c r="V201" s="97"/>
      <c r="W201" s="97"/>
      <c r="X201" s="97"/>
      <c r="Y201" s="97"/>
      <c r="Z201" s="97"/>
    </row>
    <row r="202" spans="1:26">
      <c r="A202" s="13"/>
      <c r="B202" s="91"/>
      <c r="C202" s="91"/>
      <c r="D202" s="91"/>
      <c r="E202" s="91"/>
      <c r="F202" s="91"/>
      <c r="G202" s="91"/>
      <c r="H202" s="91"/>
      <c r="I202" s="91"/>
      <c r="J202" s="91"/>
      <c r="K202" s="91"/>
      <c r="L202" s="91"/>
      <c r="M202" s="91"/>
      <c r="N202" s="91"/>
      <c r="O202" s="91"/>
      <c r="P202" s="91"/>
      <c r="Q202" s="91"/>
      <c r="R202" s="91"/>
      <c r="S202" s="91"/>
      <c r="T202" s="91"/>
      <c r="U202" s="91"/>
      <c r="V202" s="91"/>
      <c r="W202" s="91"/>
      <c r="X202" s="91"/>
      <c r="Y202" s="91"/>
      <c r="Z202" s="91"/>
    </row>
    <row r="203" spans="1:26">
      <c r="A203" s="13"/>
      <c r="B203" s="93" t="s">
        <v>257</v>
      </c>
      <c r="C203" s="93"/>
      <c r="D203" s="93"/>
      <c r="E203" s="93"/>
      <c r="F203" s="93"/>
      <c r="G203" s="93"/>
      <c r="H203" s="93"/>
      <c r="I203" s="93"/>
      <c r="J203" s="93"/>
      <c r="K203" s="93"/>
      <c r="L203" s="93"/>
      <c r="M203" s="93"/>
      <c r="N203" s="93"/>
      <c r="O203" s="93"/>
      <c r="P203" s="93"/>
      <c r="Q203" s="93"/>
      <c r="R203" s="93"/>
      <c r="S203" s="93"/>
      <c r="T203" s="93"/>
      <c r="U203" s="93"/>
      <c r="V203" s="93"/>
      <c r="W203" s="93"/>
      <c r="X203" s="93"/>
      <c r="Y203" s="93"/>
      <c r="Z203" s="93"/>
    </row>
    <row r="204" spans="1:26">
      <c r="A204" s="13"/>
      <c r="B204" s="24"/>
      <c r="C204" s="24"/>
      <c r="D204" s="24"/>
      <c r="E204" s="24"/>
      <c r="F204" s="24"/>
      <c r="G204" s="24"/>
      <c r="H204" s="24"/>
      <c r="I204" s="24"/>
      <c r="J204" s="24"/>
    </row>
    <row r="205" spans="1:26">
      <c r="A205" s="13"/>
      <c r="B205" s="15"/>
      <c r="C205" s="15"/>
      <c r="D205" s="15"/>
      <c r="E205" s="15"/>
      <c r="F205" s="15"/>
      <c r="G205" s="15"/>
      <c r="H205" s="15"/>
      <c r="I205" s="15"/>
      <c r="J205" s="15"/>
    </row>
    <row r="206" spans="1:26">
      <c r="A206" s="13"/>
      <c r="B206" s="25" t="s">
        <v>149</v>
      </c>
      <c r="C206" s="27"/>
      <c r="D206" s="29" t="s">
        <v>150</v>
      </c>
      <c r="E206" s="29"/>
      <c r="F206" s="29"/>
      <c r="G206" s="27"/>
      <c r="H206" s="29" t="s">
        <v>151</v>
      </c>
      <c r="I206" s="29"/>
      <c r="J206" s="29"/>
    </row>
    <row r="207" spans="1:26" ht="15.75" thickBot="1">
      <c r="A207" s="13"/>
      <c r="B207" s="26"/>
      <c r="C207" s="28"/>
      <c r="D207" s="30">
        <v>2015</v>
      </c>
      <c r="E207" s="30"/>
      <c r="F207" s="30"/>
      <c r="G207" s="28"/>
      <c r="H207" s="30">
        <v>2014</v>
      </c>
      <c r="I207" s="30"/>
      <c r="J207" s="30"/>
    </row>
    <row r="208" spans="1:26" ht="15.75" thickTop="1">
      <c r="A208" s="13"/>
      <c r="B208" s="32" t="s">
        <v>27</v>
      </c>
      <c r="C208" s="33"/>
      <c r="D208" s="32" t="s">
        <v>153</v>
      </c>
      <c r="E208" s="36">
        <v>49274</v>
      </c>
      <c r="F208" s="33"/>
      <c r="G208" s="33"/>
      <c r="H208" s="32" t="s">
        <v>153</v>
      </c>
      <c r="I208" s="36">
        <v>42944</v>
      </c>
      <c r="J208" s="33"/>
    </row>
    <row r="209" spans="1:10">
      <c r="A209" s="13"/>
      <c r="B209" s="31"/>
      <c r="C209" s="40"/>
      <c r="D209" s="31"/>
      <c r="E209" s="41"/>
      <c r="F209" s="40"/>
      <c r="G209" s="40"/>
      <c r="H209" s="31"/>
      <c r="I209" s="41"/>
      <c r="J209" s="40"/>
    </row>
    <row r="210" spans="1:10">
      <c r="A210" s="13"/>
      <c r="B210" s="38" t="s">
        <v>258</v>
      </c>
      <c r="C210" s="27"/>
      <c r="D210" s="39">
        <v>43183</v>
      </c>
      <c r="E210" s="39"/>
      <c r="F210" s="27"/>
      <c r="G210" s="27"/>
      <c r="H210" s="39">
        <v>48514</v>
      </c>
      <c r="I210" s="39"/>
      <c r="J210" s="27"/>
    </row>
    <row r="211" spans="1:10">
      <c r="A211" s="13"/>
      <c r="B211" s="38"/>
      <c r="C211" s="27"/>
      <c r="D211" s="39"/>
      <c r="E211" s="39"/>
      <c r="F211" s="27"/>
      <c r="G211" s="27"/>
      <c r="H211" s="39"/>
      <c r="I211" s="39"/>
      <c r="J211" s="27"/>
    </row>
    <row r="212" spans="1:10">
      <c r="A212" s="13"/>
      <c r="B212" s="31" t="s">
        <v>259</v>
      </c>
      <c r="C212" s="40"/>
      <c r="D212" s="41">
        <v>24320</v>
      </c>
      <c r="E212" s="41"/>
      <c r="F212" s="40"/>
      <c r="G212" s="40"/>
      <c r="H212" s="41">
        <v>5393</v>
      </c>
      <c r="I212" s="41"/>
      <c r="J212" s="40"/>
    </row>
    <row r="213" spans="1:10">
      <c r="A213" s="13"/>
      <c r="B213" s="31"/>
      <c r="C213" s="40"/>
      <c r="D213" s="41"/>
      <c r="E213" s="41"/>
      <c r="F213" s="40"/>
      <c r="G213" s="40"/>
      <c r="H213" s="41"/>
      <c r="I213" s="41"/>
      <c r="J213" s="40"/>
    </row>
    <row r="214" spans="1:10">
      <c r="A214" s="13"/>
      <c r="B214" s="38" t="s">
        <v>260</v>
      </c>
      <c r="C214" s="27"/>
      <c r="D214" s="39">
        <v>17526</v>
      </c>
      <c r="E214" s="39"/>
      <c r="F214" s="27"/>
      <c r="G214" s="27"/>
      <c r="H214" s="39">
        <v>20550</v>
      </c>
      <c r="I214" s="39"/>
      <c r="J214" s="27"/>
    </row>
    <row r="215" spans="1:10">
      <c r="A215" s="13"/>
      <c r="B215" s="38"/>
      <c r="C215" s="27"/>
      <c r="D215" s="39"/>
      <c r="E215" s="39"/>
      <c r="F215" s="27"/>
      <c r="G215" s="27"/>
      <c r="H215" s="39"/>
      <c r="I215" s="39"/>
      <c r="J215" s="27"/>
    </row>
    <row r="216" spans="1:10">
      <c r="A216" s="13"/>
      <c r="B216" s="31" t="s">
        <v>261</v>
      </c>
      <c r="C216" s="40"/>
      <c r="D216" s="41">
        <v>14918</v>
      </c>
      <c r="E216" s="41"/>
      <c r="F216" s="40"/>
      <c r="G216" s="40"/>
      <c r="H216" s="41">
        <v>38259</v>
      </c>
      <c r="I216" s="41"/>
      <c r="J216" s="40"/>
    </row>
    <row r="217" spans="1:10">
      <c r="A217" s="13"/>
      <c r="B217" s="31"/>
      <c r="C217" s="40"/>
      <c r="D217" s="41"/>
      <c r="E217" s="41"/>
      <c r="F217" s="40"/>
      <c r="G217" s="40"/>
      <c r="H217" s="41"/>
      <c r="I217" s="41"/>
      <c r="J217" s="40"/>
    </row>
    <row r="218" spans="1:10">
      <c r="A218" s="13"/>
      <c r="B218" s="38" t="s">
        <v>262</v>
      </c>
      <c r="C218" s="27"/>
      <c r="D218" s="39">
        <v>10353</v>
      </c>
      <c r="E218" s="39"/>
      <c r="F218" s="27"/>
      <c r="G218" s="27"/>
      <c r="H218" s="39">
        <v>9815</v>
      </c>
      <c r="I218" s="39"/>
      <c r="J218" s="27"/>
    </row>
    <row r="219" spans="1:10">
      <c r="A219" s="13"/>
      <c r="B219" s="38"/>
      <c r="C219" s="27"/>
      <c r="D219" s="39"/>
      <c r="E219" s="39"/>
      <c r="F219" s="27"/>
      <c r="G219" s="27"/>
      <c r="H219" s="39"/>
      <c r="I219" s="39"/>
      <c r="J219" s="27"/>
    </row>
    <row r="220" spans="1:10">
      <c r="A220" s="13"/>
      <c r="B220" s="31" t="s">
        <v>263</v>
      </c>
      <c r="C220" s="40"/>
      <c r="D220" s="41">
        <v>2318</v>
      </c>
      <c r="E220" s="41"/>
      <c r="F220" s="40"/>
      <c r="G220" s="40"/>
      <c r="H220" s="41">
        <v>4276</v>
      </c>
      <c r="I220" s="41"/>
      <c r="J220" s="40"/>
    </row>
    <row r="221" spans="1:10">
      <c r="A221" s="13"/>
      <c r="B221" s="31"/>
      <c r="C221" s="40"/>
      <c r="D221" s="41"/>
      <c r="E221" s="41"/>
      <c r="F221" s="40"/>
      <c r="G221" s="40"/>
      <c r="H221" s="41"/>
      <c r="I221" s="41"/>
      <c r="J221" s="40"/>
    </row>
    <row r="222" spans="1:10">
      <c r="A222" s="13"/>
      <c r="B222" s="38" t="s">
        <v>122</v>
      </c>
      <c r="C222" s="27"/>
      <c r="D222" s="39">
        <v>58997</v>
      </c>
      <c r="E222" s="39"/>
      <c r="F222" s="27"/>
      <c r="G222" s="27"/>
      <c r="H222" s="39">
        <v>49370</v>
      </c>
      <c r="I222" s="39"/>
      <c r="J222" s="27"/>
    </row>
    <row r="223" spans="1:10" ht="15.75" thickBot="1">
      <c r="A223" s="13"/>
      <c r="B223" s="38"/>
      <c r="C223" s="27"/>
      <c r="D223" s="42"/>
      <c r="E223" s="42"/>
      <c r="F223" s="43"/>
      <c r="G223" s="27"/>
      <c r="H223" s="42"/>
      <c r="I223" s="42"/>
      <c r="J223" s="43"/>
    </row>
    <row r="224" spans="1:10">
      <c r="A224" s="13"/>
      <c r="B224" s="44" t="s">
        <v>39</v>
      </c>
      <c r="C224" s="40"/>
      <c r="D224" s="45" t="s">
        <v>153</v>
      </c>
      <c r="E224" s="47">
        <v>220889</v>
      </c>
      <c r="F224" s="49"/>
      <c r="G224" s="40"/>
      <c r="H224" s="45" t="s">
        <v>153</v>
      </c>
      <c r="I224" s="47">
        <v>219121</v>
      </c>
      <c r="J224" s="49"/>
    </row>
    <row r="225" spans="1:10" ht="15.75" thickBot="1">
      <c r="A225" s="13"/>
      <c r="B225" s="44"/>
      <c r="C225" s="40"/>
      <c r="D225" s="46"/>
      <c r="E225" s="48"/>
      <c r="F225" s="50"/>
      <c r="G225" s="40"/>
      <c r="H225" s="46"/>
      <c r="I225" s="48"/>
      <c r="J225" s="50"/>
    </row>
    <row r="226" spans="1:10" ht="15.75" thickTop="1"/>
  </sheetData>
  <mergeCells count="887">
    <mergeCell ref="B201:Z201"/>
    <mergeCell ref="B202:Z202"/>
    <mergeCell ref="B203:Z203"/>
    <mergeCell ref="B140:Z140"/>
    <mergeCell ref="B167:Z167"/>
    <mergeCell ref="B168:Z168"/>
    <mergeCell ref="B185:Z185"/>
    <mergeCell ref="B186:Z186"/>
    <mergeCell ref="B200:Z200"/>
    <mergeCell ref="B86:Z86"/>
    <mergeCell ref="B87:Z87"/>
    <mergeCell ref="B111:Z111"/>
    <mergeCell ref="B112:Z112"/>
    <mergeCell ref="B128:Z128"/>
    <mergeCell ref="B139:Z139"/>
    <mergeCell ref="B38:Z38"/>
    <mergeCell ref="B53:Z53"/>
    <mergeCell ref="B54:Z54"/>
    <mergeCell ref="B55:Z55"/>
    <mergeCell ref="B56:Z56"/>
    <mergeCell ref="B68:Z68"/>
    <mergeCell ref="A1:A2"/>
    <mergeCell ref="B1:Z1"/>
    <mergeCell ref="B2:Z2"/>
    <mergeCell ref="B3:Z3"/>
    <mergeCell ref="A4:A225"/>
    <mergeCell ref="B4:Z4"/>
    <mergeCell ref="B5:Z5"/>
    <mergeCell ref="B6:Z6"/>
    <mergeCell ref="B21:Z21"/>
    <mergeCell ref="B22:Z22"/>
    <mergeCell ref="J222:J223"/>
    <mergeCell ref="B224:B225"/>
    <mergeCell ref="C224:C225"/>
    <mergeCell ref="D224:D225"/>
    <mergeCell ref="E224:E225"/>
    <mergeCell ref="F224:F225"/>
    <mergeCell ref="G224:G225"/>
    <mergeCell ref="H224:H225"/>
    <mergeCell ref="I224:I225"/>
    <mergeCell ref="J224:J225"/>
    <mergeCell ref="B222:B223"/>
    <mergeCell ref="C222:C223"/>
    <mergeCell ref="D222:E223"/>
    <mergeCell ref="F222:F223"/>
    <mergeCell ref="G222:G223"/>
    <mergeCell ref="H222:I223"/>
    <mergeCell ref="J218:J219"/>
    <mergeCell ref="B220:B221"/>
    <mergeCell ref="C220:C221"/>
    <mergeCell ref="D220:E221"/>
    <mergeCell ref="F220:F221"/>
    <mergeCell ref="G220:G221"/>
    <mergeCell ref="H220:I221"/>
    <mergeCell ref="J220:J221"/>
    <mergeCell ref="B218:B219"/>
    <mergeCell ref="C218:C219"/>
    <mergeCell ref="D218:E219"/>
    <mergeCell ref="F218:F219"/>
    <mergeCell ref="G218:G219"/>
    <mergeCell ref="H218:I219"/>
    <mergeCell ref="J214:J215"/>
    <mergeCell ref="B216:B217"/>
    <mergeCell ref="C216:C217"/>
    <mergeCell ref="D216:E217"/>
    <mergeCell ref="F216:F217"/>
    <mergeCell ref="G216:G217"/>
    <mergeCell ref="H216:I217"/>
    <mergeCell ref="J216:J217"/>
    <mergeCell ref="B214:B215"/>
    <mergeCell ref="C214:C215"/>
    <mergeCell ref="D214:E215"/>
    <mergeCell ref="F214:F215"/>
    <mergeCell ref="G214:G215"/>
    <mergeCell ref="H214:I215"/>
    <mergeCell ref="J210:J211"/>
    <mergeCell ref="B212:B213"/>
    <mergeCell ref="C212:C213"/>
    <mergeCell ref="D212:E213"/>
    <mergeCell ref="F212:F213"/>
    <mergeCell ref="G212:G213"/>
    <mergeCell ref="H212:I213"/>
    <mergeCell ref="J212:J213"/>
    <mergeCell ref="B210:B211"/>
    <mergeCell ref="C210:C211"/>
    <mergeCell ref="D210:E211"/>
    <mergeCell ref="F210:F211"/>
    <mergeCell ref="G210:G211"/>
    <mergeCell ref="H210:I211"/>
    <mergeCell ref="H207:J207"/>
    <mergeCell ref="B208:B209"/>
    <mergeCell ref="C208:C209"/>
    <mergeCell ref="D208:D209"/>
    <mergeCell ref="E208:E209"/>
    <mergeCell ref="F208:F209"/>
    <mergeCell ref="G208:G209"/>
    <mergeCell ref="H208:H209"/>
    <mergeCell ref="I208:I209"/>
    <mergeCell ref="J208:J209"/>
    <mergeCell ref="H198:H199"/>
    <mergeCell ref="I198:I199"/>
    <mergeCell ref="J198:J199"/>
    <mergeCell ref="B204:J204"/>
    <mergeCell ref="B206:B207"/>
    <mergeCell ref="C206:C207"/>
    <mergeCell ref="D206:F206"/>
    <mergeCell ref="D207:F207"/>
    <mergeCell ref="G206:G207"/>
    <mergeCell ref="H206:J206"/>
    <mergeCell ref="D196:E196"/>
    <mergeCell ref="H196:I196"/>
    <mergeCell ref="D197:E197"/>
    <mergeCell ref="H197:I197"/>
    <mergeCell ref="B198:B199"/>
    <mergeCell ref="C198:C199"/>
    <mergeCell ref="D198:D199"/>
    <mergeCell ref="E198:E199"/>
    <mergeCell ref="F198:F199"/>
    <mergeCell ref="G198:G199"/>
    <mergeCell ref="H192:H193"/>
    <mergeCell ref="I192:I193"/>
    <mergeCell ref="J192:J193"/>
    <mergeCell ref="B194:B195"/>
    <mergeCell ref="C194:C195"/>
    <mergeCell ref="D194:E195"/>
    <mergeCell ref="F194:F195"/>
    <mergeCell ref="G194:G195"/>
    <mergeCell ref="H194:I195"/>
    <mergeCell ref="J194:J195"/>
    <mergeCell ref="B192:B193"/>
    <mergeCell ref="C192:C193"/>
    <mergeCell ref="D192:D193"/>
    <mergeCell ref="E192:E193"/>
    <mergeCell ref="F192:F193"/>
    <mergeCell ref="G192:G193"/>
    <mergeCell ref="B187:J187"/>
    <mergeCell ref="B189:B190"/>
    <mergeCell ref="C189:C190"/>
    <mergeCell ref="D189:J189"/>
    <mergeCell ref="D190:J190"/>
    <mergeCell ref="D191:F191"/>
    <mergeCell ref="H191:J191"/>
    <mergeCell ref="J181:J182"/>
    <mergeCell ref="B183:B184"/>
    <mergeCell ref="C183:C184"/>
    <mergeCell ref="D183:D184"/>
    <mergeCell ref="E183:E184"/>
    <mergeCell ref="F183:F184"/>
    <mergeCell ref="G183:G184"/>
    <mergeCell ref="H183:H184"/>
    <mergeCell ref="I183:I184"/>
    <mergeCell ref="J183:J184"/>
    <mergeCell ref="B181:B182"/>
    <mergeCell ref="C181:C182"/>
    <mergeCell ref="D181:E182"/>
    <mergeCell ref="F181:F182"/>
    <mergeCell ref="G181:G182"/>
    <mergeCell ref="H181:I182"/>
    <mergeCell ref="J177:J178"/>
    <mergeCell ref="B179:B180"/>
    <mergeCell ref="C179:C180"/>
    <mergeCell ref="D179:E180"/>
    <mergeCell ref="F179:F180"/>
    <mergeCell ref="G179:G180"/>
    <mergeCell ref="H179:I180"/>
    <mergeCell ref="J179:J180"/>
    <mergeCell ref="B177:B178"/>
    <mergeCell ref="C177:C178"/>
    <mergeCell ref="D177:E178"/>
    <mergeCell ref="F177:F178"/>
    <mergeCell ref="G177:G178"/>
    <mergeCell ref="H177:I178"/>
    <mergeCell ref="H173:H174"/>
    <mergeCell ref="I173:I174"/>
    <mergeCell ref="J173:J174"/>
    <mergeCell ref="B175:B176"/>
    <mergeCell ref="C175:C176"/>
    <mergeCell ref="D175:E176"/>
    <mergeCell ref="F175:F176"/>
    <mergeCell ref="G175:G176"/>
    <mergeCell ref="H175:I176"/>
    <mergeCell ref="J175:J176"/>
    <mergeCell ref="B173:B174"/>
    <mergeCell ref="C173:C174"/>
    <mergeCell ref="D173:D174"/>
    <mergeCell ref="E173:E174"/>
    <mergeCell ref="F173:F174"/>
    <mergeCell ref="G173:G174"/>
    <mergeCell ref="B171:B172"/>
    <mergeCell ref="C171:C172"/>
    <mergeCell ref="D171:F171"/>
    <mergeCell ref="D172:F172"/>
    <mergeCell ref="G171:G172"/>
    <mergeCell ref="H171:J171"/>
    <mergeCell ref="H172:J172"/>
    <mergeCell ref="N165:N166"/>
    <mergeCell ref="O165:O166"/>
    <mergeCell ref="P165:P166"/>
    <mergeCell ref="Q165:Q166"/>
    <mergeCell ref="R165:R166"/>
    <mergeCell ref="B169:J169"/>
    <mergeCell ref="H165:H166"/>
    <mergeCell ref="I165:I166"/>
    <mergeCell ref="J165:J166"/>
    <mergeCell ref="K165:K166"/>
    <mergeCell ref="L165:L166"/>
    <mergeCell ref="M165:M166"/>
    <mergeCell ref="N163:N164"/>
    <mergeCell ref="O163:O164"/>
    <mergeCell ref="P163:Q164"/>
    <mergeCell ref="R163:R164"/>
    <mergeCell ref="B165:B166"/>
    <mergeCell ref="C165:C166"/>
    <mergeCell ref="D165:D166"/>
    <mergeCell ref="E165:E166"/>
    <mergeCell ref="F165:F166"/>
    <mergeCell ref="G165:G166"/>
    <mergeCell ref="R161:R162"/>
    <mergeCell ref="B163:B164"/>
    <mergeCell ref="C163:C164"/>
    <mergeCell ref="D163:E164"/>
    <mergeCell ref="F163:F164"/>
    <mergeCell ref="G163:G164"/>
    <mergeCell ref="H163:I164"/>
    <mergeCell ref="J163:J164"/>
    <mergeCell ref="K163:K164"/>
    <mergeCell ref="L163:M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P143:R145"/>
    <mergeCell ref="D146:F146"/>
    <mergeCell ref="H146:J146"/>
    <mergeCell ref="L146:N146"/>
    <mergeCell ref="P146:R146"/>
    <mergeCell ref="B147:B148"/>
    <mergeCell ref="C147:C148"/>
    <mergeCell ref="D147:D148"/>
    <mergeCell ref="E147:E148"/>
    <mergeCell ref="F147:F148"/>
    <mergeCell ref="H145:J145"/>
    <mergeCell ref="K143:K145"/>
    <mergeCell ref="L143:N143"/>
    <mergeCell ref="L144:N144"/>
    <mergeCell ref="L145:N145"/>
    <mergeCell ref="O143:O145"/>
    <mergeCell ref="H137:H138"/>
    <mergeCell ref="B141:R141"/>
    <mergeCell ref="B143:B145"/>
    <mergeCell ref="C143:C145"/>
    <mergeCell ref="D143:F143"/>
    <mergeCell ref="D144:F144"/>
    <mergeCell ref="D145:F145"/>
    <mergeCell ref="G143:G145"/>
    <mergeCell ref="H143:J143"/>
    <mergeCell ref="H144:J144"/>
    <mergeCell ref="B137:B138"/>
    <mergeCell ref="C137:C138"/>
    <mergeCell ref="D137:D138"/>
    <mergeCell ref="E137:E138"/>
    <mergeCell ref="F137:F138"/>
    <mergeCell ref="G137:G138"/>
    <mergeCell ref="H133:H134"/>
    <mergeCell ref="B135:B136"/>
    <mergeCell ref="C135:C136"/>
    <mergeCell ref="D135:E136"/>
    <mergeCell ref="F135:F136"/>
    <mergeCell ref="G135:G136"/>
    <mergeCell ref="H135:H136"/>
    <mergeCell ref="B133:B134"/>
    <mergeCell ref="C133:C134"/>
    <mergeCell ref="D133:D134"/>
    <mergeCell ref="E133:E134"/>
    <mergeCell ref="F133:F134"/>
    <mergeCell ref="G133:G134"/>
    <mergeCell ref="B126:B127"/>
    <mergeCell ref="C126:C127"/>
    <mergeCell ref="D126:E127"/>
    <mergeCell ref="F126:F127"/>
    <mergeCell ref="B129:H129"/>
    <mergeCell ref="B131:B132"/>
    <mergeCell ref="C131:C132"/>
    <mergeCell ref="D131:F132"/>
    <mergeCell ref="G131:G132"/>
    <mergeCell ref="B122:B123"/>
    <mergeCell ref="C122:C123"/>
    <mergeCell ref="D122:E123"/>
    <mergeCell ref="F122:F123"/>
    <mergeCell ref="B124:B125"/>
    <mergeCell ref="C124:C125"/>
    <mergeCell ref="D124:E125"/>
    <mergeCell ref="F124:F125"/>
    <mergeCell ref="B118:B119"/>
    <mergeCell ref="C118:C119"/>
    <mergeCell ref="D118:D119"/>
    <mergeCell ref="E118:E119"/>
    <mergeCell ref="F118:F119"/>
    <mergeCell ref="B120:B121"/>
    <mergeCell ref="C120:C121"/>
    <mergeCell ref="D120:E121"/>
    <mergeCell ref="F120:F121"/>
    <mergeCell ref="Z109:Z110"/>
    <mergeCell ref="B113:F113"/>
    <mergeCell ref="B115:B117"/>
    <mergeCell ref="C115:C117"/>
    <mergeCell ref="D115:F115"/>
    <mergeCell ref="D116:F116"/>
    <mergeCell ref="D117:F117"/>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V107:V108"/>
    <mergeCell ref="W107:W108"/>
    <mergeCell ref="X107:Y108"/>
    <mergeCell ref="Z107:Z108"/>
    <mergeCell ref="B109:B110"/>
    <mergeCell ref="C109:C110"/>
    <mergeCell ref="D109:D110"/>
    <mergeCell ref="E109:E110"/>
    <mergeCell ref="F109:F110"/>
    <mergeCell ref="G109:G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B88:Z88"/>
    <mergeCell ref="D90:N90"/>
    <mergeCell ref="P90:Z90"/>
    <mergeCell ref="D91:F91"/>
    <mergeCell ref="H91:J91"/>
    <mergeCell ref="L91:N91"/>
    <mergeCell ref="P91:R91"/>
    <mergeCell ref="T91:V91"/>
    <mergeCell ref="X91:Z91"/>
    <mergeCell ref="G84:G85"/>
    <mergeCell ref="H84:H85"/>
    <mergeCell ref="I84:I85"/>
    <mergeCell ref="J84:J85"/>
    <mergeCell ref="K84:K85"/>
    <mergeCell ref="L84:L85"/>
    <mergeCell ref="L80:L81"/>
    <mergeCell ref="D82:E82"/>
    <mergeCell ref="H82:I82"/>
    <mergeCell ref="D83:E83"/>
    <mergeCell ref="H83:I83"/>
    <mergeCell ref="B84:B85"/>
    <mergeCell ref="C84:C85"/>
    <mergeCell ref="D84:D85"/>
    <mergeCell ref="E84:E85"/>
    <mergeCell ref="F84:F85"/>
    <mergeCell ref="K78:K79"/>
    <mergeCell ref="L78:L79"/>
    <mergeCell ref="B80:B81"/>
    <mergeCell ref="C80:C81"/>
    <mergeCell ref="D80:E81"/>
    <mergeCell ref="F80:F81"/>
    <mergeCell ref="G80:G81"/>
    <mergeCell ref="H80:I81"/>
    <mergeCell ref="J80:J81"/>
    <mergeCell ref="K80:K81"/>
    <mergeCell ref="J76:J77"/>
    <mergeCell ref="K76:K77"/>
    <mergeCell ref="L76:L77"/>
    <mergeCell ref="B78:B79"/>
    <mergeCell ref="C78:C79"/>
    <mergeCell ref="D78:E79"/>
    <mergeCell ref="F78:F79"/>
    <mergeCell ref="G78:G79"/>
    <mergeCell ref="H78:I79"/>
    <mergeCell ref="J78:J79"/>
    <mergeCell ref="K74:K75"/>
    <mergeCell ref="L74:L75"/>
    <mergeCell ref="B76:B77"/>
    <mergeCell ref="C76:C77"/>
    <mergeCell ref="D76:D77"/>
    <mergeCell ref="E76:E77"/>
    <mergeCell ref="F76:F77"/>
    <mergeCell ref="G76:G77"/>
    <mergeCell ref="H76:H77"/>
    <mergeCell ref="I76:I77"/>
    <mergeCell ref="B74:B75"/>
    <mergeCell ref="C74:C75"/>
    <mergeCell ref="D74:F74"/>
    <mergeCell ref="D75:F75"/>
    <mergeCell ref="G74:G75"/>
    <mergeCell ref="H74:J74"/>
    <mergeCell ref="H75:J75"/>
    <mergeCell ref="B66:B67"/>
    <mergeCell ref="C66:C67"/>
    <mergeCell ref="D66:D67"/>
    <mergeCell ref="E66:E67"/>
    <mergeCell ref="F66:F67"/>
    <mergeCell ref="B72:L72"/>
    <mergeCell ref="B69:Z69"/>
    <mergeCell ref="B70:Z70"/>
    <mergeCell ref="B71:Z71"/>
    <mergeCell ref="B62:B63"/>
    <mergeCell ref="C62:C63"/>
    <mergeCell ref="D62:E63"/>
    <mergeCell ref="F62:F63"/>
    <mergeCell ref="B64:B65"/>
    <mergeCell ref="C64:C65"/>
    <mergeCell ref="D64:E65"/>
    <mergeCell ref="F64:F65"/>
    <mergeCell ref="P51:P52"/>
    <mergeCell ref="Q51:Q52"/>
    <mergeCell ref="R51:R52"/>
    <mergeCell ref="B57:F57"/>
    <mergeCell ref="D59:F59"/>
    <mergeCell ref="B60:B61"/>
    <mergeCell ref="C60:C61"/>
    <mergeCell ref="D60:D61"/>
    <mergeCell ref="E60:E61"/>
    <mergeCell ref="F60:F61"/>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P35:P36"/>
    <mergeCell ref="Q35:Q36"/>
    <mergeCell ref="R35:R36"/>
    <mergeCell ref="B39:R39"/>
    <mergeCell ref="D41:R41"/>
    <mergeCell ref="D42:F42"/>
    <mergeCell ref="H42:J42"/>
    <mergeCell ref="L42:N42"/>
    <mergeCell ref="P42:R42"/>
    <mergeCell ref="B37:Z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19:H20"/>
    <mergeCell ref="I19:I20"/>
    <mergeCell ref="J19:J20"/>
    <mergeCell ref="B23:R23"/>
    <mergeCell ref="D25:R25"/>
    <mergeCell ref="D26:F26"/>
    <mergeCell ref="H26:J26"/>
    <mergeCell ref="L26:N26"/>
    <mergeCell ref="P26:R26"/>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_Un</vt:lpstr>
      <vt:lpstr>CONSOLIDATED_BALANCE_SHEETS_Pa</vt:lpstr>
      <vt:lpstr>CONSOLIDATED_STATEMENTS_OF_COM</vt:lpstr>
      <vt:lpstr>CONSOLIDATED_STATEMENT_OF_SHAR</vt:lpstr>
      <vt:lpstr>CONSOLIDATED_STATEMENTS_OF_CAS</vt:lpstr>
      <vt:lpstr>Consolidated_financial_stateme</vt:lpstr>
      <vt:lpstr>New_accounting_pronouncements</vt:lpstr>
      <vt:lpstr>Supplemental_balance_sheet_inf</vt:lpstr>
      <vt:lpstr>Earnings_per_share</vt:lpstr>
      <vt:lpstr>Other_comprehensive_income</vt:lpstr>
      <vt:lpstr>Acquisitions</vt:lpstr>
      <vt:lpstr>Derivative_financial_instrumen</vt:lpstr>
      <vt:lpstr>Fair_value_measurements</vt:lpstr>
      <vt:lpstr>Restructuring_charges</vt:lpstr>
      <vt:lpstr>Postretirement_benefits</vt:lpstr>
      <vt:lpstr>Income_tax_provision</vt:lpstr>
      <vt:lpstr>Debt</vt:lpstr>
      <vt:lpstr>Other_commitments_and_continge</vt:lpstr>
      <vt:lpstr>Shareholders_equity</vt:lpstr>
      <vt:lpstr>Business_segment_information</vt:lpstr>
      <vt:lpstr>Supplemental_guarantor_financi</vt:lpstr>
      <vt:lpstr>New_accounting_pronouncements_</vt:lpstr>
      <vt:lpstr>Longterm_investments_Policies</vt:lpstr>
      <vt:lpstr>Recurring_fair_value_measureme</vt:lpstr>
      <vt:lpstr>Supplemental_balance_sheet_inf1</vt:lpstr>
      <vt:lpstr>Earnings_per_share_Tables</vt:lpstr>
      <vt:lpstr>Other_comprehensive_income_Tab</vt:lpstr>
      <vt:lpstr>Fair_value_measurements_Tables</vt:lpstr>
      <vt:lpstr>Restructuring_charges_Tables</vt:lpstr>
      <vt:lpstr>Postretirement_benefits_Tables</vt:lpstr>
      <vt:lpstr>Debt_Tables</vt:lpstr>
      <vt:lpstr>Business_segment_information_T</vt:lpstr>
      <vt:lpstr>Supplemental_guarantor_financi1</vt:lpstr>
      <vt:lpstr>New_accounting_pronouncements_1</vt:lpstr>
      <vt:lpstr>Supplemental_balance_sheet_inf2</vt:lpstr>
      <vt:lpstr>Supplemental_balance_sheet_inf3</vt:lpstr>
      <vt:lpstr>Supplemental_balance_sheet_inf4</vt:lpstr>
      <vt:lpstr>Supplemental_balance_sheet_inf5</vt:lpstr>
      <vt:lpstr>Supplemental_balance_sheet_inf6</vt:lpstr>
      <vt:lpstr>Supplemental_balance_sheet_inf7</vt:lpstr>
      <vt:lpstr>Earnings_per_share_Details</vt:lpstr>
      <vt:lpstr>Other_comprehensive_income_rec</vt:lpstr>
      <vt:lpstr>Other_comprehensive_income_acc</vt:lpstr>
      <vt:lpstr>Acquisitions_Details</vt:lpstr>
      <vt:lpstr>Derivative_financial_instrumen1</vt:lpstr>
      <vt:lpstr>Fair_value_measurements_acquis</vt:lpstr>
      <vt:lpstr>Fair_value_measurements_invest</vt:lpstr>
      <vt:lpstr>Fair_value_measurements_recurr</vt:lpstr>
      <vt:lpstr>Fair_value_measurements_other_</vt:lpstr>
      <vt:lpstr>Restructuring_charges_Details</vt:lpstr>
      <vt:lpstr>Restructuring_charges_restruct</vt:lpstr>
      <vt:lpstr>Postretirement_benefits_Detail</vt:lpstr>
      <vt:lpstr>Income_tax_provision_Details</vt:lpstr>
      <vt:lpstr>Debt_Details</vt:lpstr>
      <vt:lpstr>Debt_shortterm_Details</vt:lpstr>
      <vt:lpstr>Other_commitments_and_continge1</vt:lpstr>
      <vt:lpstr>Shareholders_equity_Details</vt:lpstr>
      <vt:lpstr>Business_segment_information_D</vt:lpstr>
      <vt:lpstr>Supplemental_guarantor_financi2</vt:lpstr>
      <vt:lpstr>Supplemental_guarantor_financi3</vt:lpstr>
      <vt:lpstr>Supplemental_guarantor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6:12:03Z</dcterms:created>
  <dcterms:modified xsi:type="dcterms:W3CDTF">2015-05-01T16:12:03Z</dcterms:modified>
</cp:coreProperties>
</file>